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Nature of operations" sheetId="8" r:id="rId8"/>
    <s:sheet name="Summary of significant accounti" sheetId="9" r:id="rId9"/>
    <s:sheet name="Inventories" sheetId="10" r:id="rId10"/>
    <s:sheet name="Film costs" sheetId="11" r:id="rId11"/>
    <s:sheet name="Investments in affiliated compa" sheetId="12" r:id="rId12"/>
    <s:sheet name="Transfer of financial assets" sheetId="13" r:id="rId13"/>
    <s:sheet name="Marketable securities and secur" sheetId="14" r:id="rId14"/>
    <s:sheet name="Leases" sheetId="15" r:id="rId15"/>
    <s:sheet name="Goodwill and intangible assets" sheetId="16" r:id="rId16"/>
    <s:sheet name="Insurance-related accounts" sheetId="17" r:id="rId17"/>
    <s:sheet name="Short-term borrowings and long-" sheetId="18" r:id="rId18"/>
    <s:sheet name="Housing loans and deposits from" sheetId="19" r:id="rId19"/>
    <s:sheet name="Fair value measurements" sheetId="20" r:id="rId20"/>
    <s:sheet name="Derivative instruments and hedg" sheetId="21" r:id="rId21"/>
    <s:sheet name="Pension and severance plans" sheetId="22" r:id="rId22"/>
    <s:sheet name="Stockholders' equity" sheetId="23" r:id="rId23"/>
    <s:sheet name="Stock-based compensation plans" sheetId="24" r:id="rId24"/>
    <s:sheet name="Thai Floods" sheetId="25" r:id="rId25"/>
    <s:sheet name="Restructuring charges" sheetId="26" r:id="rId26"/>
    <s:sheet name="Supplemental consolidated state" sheetId="27" r:id="rId27"/>
    <s:sheet name="Income taxes" sheetId="28" r:id="rId28"/>
    <s:sheet name="Reconciliation of the differenc" sheetId="29" r:id="rId29"/>
    <s:sheet name="Variable interest entities" sheetId="30" r:id="rId30"/>
    <s:sheet name="Acquisitions" sheetId="31" r:id="rId31"/>
    <s:sheet name="Divestitures" sheetId="32" r:id="rId32"/>
    <s:sheet name="Collaborative arrangements" sheetId="33" r:id="rId33"/>
    <s:sheet name="Commitments, contingent liabili" sheetId="34" r:id="rId34"/>
    <s:sheet name="Business segment information" sheetId="35" r:id="rId35"/>
    <s:sheet name="Subsequent events" sheetId="36" r:id="rId36"/>
    <s:sheet name="SCHEDULE II VALUATION AND QUALI" sheetId="37" r:id="rId37"/>
    <s:sheet name="Summary of significant accoun38" sheetId="38" r:id="rId38"/>
    <s:sheet name="Inventories (Tables)" sheetId="39" r:id="rId39"/>
    <s:sheet name="Film costs (Tables)" sheetId="40" r:id="rId40"/>
    <s:sheet name="Investments in affiliated com41" sheetId="41" r:id="rId41"/>
    <s:sheet name="Transfer of financial assets (T" sheetId="42" r:id="rId42"/>
    <s:sheet name="Marketable securities and sec43" sheetId="43" r:id="rId43"/>
    <s:sheet name="Leases (Tables)" sheetId="44" r:id="rId44"/>
    <s:sheet name="Goodwill and intangible assets " sheetId="45" r:id="rId45"/>
    <s:sheet name="Insurance-related accounts (Tab" sheetId="46" r:id="rId46"/>
    <s:sheet name="Short-term borrowings and lon47" sheetId="47" r:id="rId47"/>
    <s:sheet name="Housing loans and deposits fr48" sheetId="48" r:id="rId48"/>
    <s:sheet name="Fair value measurements (Tables" sheetId="49" r:id="rId49"/>
    <s:sheet name="Derivative instruments and he50" sheetId="50" r:id="rId50"/>
    <s:sheet name="Pension and severance plans (Ta" sheetId="51" r:id="rId51"/>
    <s:sheet name="Stockholders' equity (Tables)" sheetId="52" r:id="rId52"/>
    <s:sheet name="Stock-based compensation plans " sheetId="53" r:id="rId53"/>
    <s:sheet name="Thai Floods (Tables)" sheetId="54" r:id="rId54"/>
    <s:sheet name="Restructuring charges (Tables)" sheetId="55" r:id="rId55"/>
    <s:sheet name="Supplemental consolidated sta56" sheetId="56" r:id="rId56"/>
    <s:sheet name="Income taxes (Tables)" sheetId="57" r:id="rId57"/>
    <s:sheet name="Reconciliation of the differe58" sheetId="58" r:id="rId58"/>
    <s:sheet name="Variable interest entities (Tab" sheetId="59" r:id="rId59"/>
    <s:sheet name="Commitments, contingent liabi60" sheetId="60" r:id="rId60"/>
    <s:sheet name="Business segment information (T" sheetId="61" r:id="rId61"/>
    <s:sheet name="Summary of Significant Accoun62" sheetId="62" r:id="rId62"/>
    <s:sheet name="Summary of Inventories (Detail)" sheetId="63" r:id="rId63"/>
    <s:sheet name="Summary of Film Costs (Detail)" sheetId="64" r:id="rId64"/>
    <s:sheet name="Film Costs - Additional Informa" sheetId="65" r:id="rId65"/>
    <s:sheet name="Investments in Affiliated Com66" sheetId="66" r:id="rId66"/>
    <s:sheet name="Equity Investees Information, B" sheetId="67" r:id="rId67"/>
    <s:sheet name="Equity Investees Information, S" sheetId="68" r:id="rId68"/>
    <s:sheet name="Account Balances and Transactio" sheetId="69" r:id="rId69"/>
    <s:sheet name="Transfer of Financial Assets - " sheetId="70" r:id="rId70"/>
    <s:sheet name="Trade Receivables Sold, Deferre" sheetId="71" r:id="rId71"/>
    <s:sheet name="Debt and Equity Securities of A" sheetId="72" r:id="rId72"/>
    <s:sheet name="Cost and Fair Value of Debt Sec" sheetId="73" r:id="rId73"/>
    <s:sheet name="Marketable Securities and Sec74" sheetId="74" r:id="rId74"/>
    <s:sheet name="Gross Unrealized Losses and Fai" sheetId="75" r:id="rId75"/>
    <s:sheet name="Leased Assets under Capital Lea" sheetId="76" r:id="rId76"/>
    <s:sheet name="Future Minimum Lease Payments u" sheetId="77" r:id="rId77"/>
    <s:sheet name="Minimum Rental Payments Require" sheetId="78" r:id="rId78"/>
    <s:sheet name="Leases - Additional Information" sheetId="79" r:id="rId79"/>
    <s:sheet name="Goodwill and Intangible Asset80" sheetId="80" r:id="rId80"/>
    <s:sheet name="Acquired Intangible Assets and " sheetId="81" r:id="rId81"/>
    <s:sheet name="Intangible Assets Subject to Am" sheetId="82" r:id="rId82"/>
    <s:sheet name="Estimated Aggregate Amortizatio" sheetId="83" r:id="rId83"/>
    <s:sheet name="Total Carrying Amount of Intang" sheetId="84" r:id="rId84"/>
    <s:sheet name="Changes in Carrying Amount of G" sheetId="85" r:id="rId85"/>
    <s:sheet name="Insurance-Related Accounts - Ad" sheetId="86" r:id="rId86"/>
    <s:sheet name="Policyholders' Account in Life " sheetId="87" r:id="rId87"/>
    <s:sheet name="Short-Term Borrowings (Detail)" sheetId="88" r:id="rId88"/>
    <s:sheet name="Short-Term Borrowings (Parenthe" sheetId="89" r:id="rId89"/>
    <s:sheet name="Short-Term Borrowings and Lon90" sheetId="90" r:id="rId90"/>
    <s:sheet name="Long-Term Debt (Detail)" sheetId="91" r:id="rId91"/>
    <s:sheet name="Long-Term Debt (Parenthetical) " sheetId="92" r:id="rId92"/>
    <s:sheet name="Aggregate Amounts of Annual Mat" sheetId="93" r:id="rId93"/>
    <s:sheet name="Housing Loans and Deposits fr94" sheetId="94" r:id="rId94"/>
    <s:sheet name="Aggregate Amounts of Annual M95" sheetId="95" r:id="rId95"/>
    <s:sheet name="Fair Value of Assets and Liabil" sheetId="96" r:id="rId96"/>
    <s:sheet name="Fair Value Measurements - Addit" sheetId="97" r:id="rId97"/>
    <s:sheet name="Changes in Fair Value of Level " sheetId="98" r:id="rId98"/>
    <s:sheet name="Assets and Liabilities Remeasur" sheetId="99" r:id="rId99"/>
    <s:sheet name="Estimated Fair Values of Financ" sheetId="100" r:id="rId100"/>
    <s:sheet name="Derivative Instruments and H101" sheetId="101" r:id="rId101"/>
    <s:sheet name="Estimated Fair Values of Outsta" sheetId="102" r:id="rId102"/>
    <s:sheet name="Effects of Derivative Instrumen" sheetId="103" r:id="rId103"/>
    <s:sheet name="Summary of Derivatives Addition" sheetId="104" r:id="rId104"/>
    <s:sheet name="Summary of Effects of Offsettin" sheetId="105" r:id="rId105"/>
    <s:sheet name="Pension and Severance Plans - A" sheetId="106" r:id="rId106"/>
    <s:sheet name="Components of Net Periodic Bene" sheetId="107" r:id="rId107"/>
    <s:sheet name="Changes in Benefit Obligation a" sheetId="108" r:id="rId108"/>
    <s:sheet name="Amounts Recognized in Consolida" sheetId="109" r:id="rId109"/>
    <s:sheet name="Amounts Recognized in Accumulat" sheetId="110" r:id="rId110"/>
    <s:sheet name="Accumulated Benefit Obligations" sheetId="111" r:id="rId111"/>
    <s:sheet name="Projected Benefit Obligations, " sheetId="112" r:id="rId112"/>
    <s:sheet name="Weighted-Average Assumptions us" sheetId="113" r:id="rId113"/>
    <s:sheet name="Weighted-Average Assumptions114" sheetId="114" r:id="rId114"/>
    <s:sheet name="Fair Values of Assets Held by J" sheetId="115" r:id="rId115"/>
    <s:sheet name="Fair Values of Assets Held b116" sheetId="116" r:id="rId116"/>
    <s:sheet name="Summary of Changes in Fair Valu" sheetId="117" r:id="rId117"/>
    <s:sheet name="Expected Future Benefit Payment" sheetId="118" r:id="rId118"/>
    <s:sheet name="Total Defined Contribution Expe" sheetId="119" r:id="rId119"/>
    <s:sheet name="Changes in Number of Shares of " sheetId="120" r:id="rId120"/>
    <s:sheet name="Stockholders' Equity - Addition" sheetId="121" r:id="rId121"/>
    <s:sheet name="Other Comprehensive Income (Det" sheetId="122" r:id="rId122"/>
    <s:sheet name="Changes in Accumulated Other Co" sheetId="123" r:id="rId123"/>
    <s:sheet name="Reclassifications Out of Accumu" sheetId="124" r:id="rId124"/>
    <s:sheet name="Net Income (Loss) Attributable " sheetId="125" r:id="rId125"/>
    <s:sheet name="Stock-Based Compensation Pla126" sheetId="126" r:id="rId126"/>
    <s:sheet name="Weighted-Average Assumptions127" sheetId="127" r:id="rId127"/>
    <s:sheet name="Summary of Activities Regarding" sheetId="128" r:id="rId128"/>
    <s:sheet name="Summary of Insurance Recoveries" sheetId="129" r:id="rId129"/>
    <s:sheet name="Thai Floods - Additional Inform" sheetId="130" r:id="rId130"/>
    <s:sheet name="Restructuring Charges - Additio" sheetId="131" r:id="rId131"/>
    <s:sheet name="Changes in Accrued Restructurin" sheetId="132" r:id="rId132"/>
    <s:sheet name="Total Costs Incurred in Connect" sheetId="133" r:id="rId133"/>
    <s:sheet name="Components of Other Operating (" sheetId="134" r:id="rId134"/>
    <s:sheet name="Supplemental Consolidated St135" sheetId="135" r:id="rId135"/>
    <s:sheet name="Components of Domestic and Fore" sheetId="136" r:id="rId136"/>
    <s:sheet name="Reconciliation of Statutory Tax" sheetId="137" r:id="rId137"/>
    <s:sheet name="Income Taxes - Additional Infor" sheetId="138" r:id="rId138"/>
    <s:sheet name="Components of Deferred Tax Asse" sheetId="139" r:id="rId139"/>
    <s:sheet name="Net Deferred Tax Assets (Detail" sheetId="140" r:id="rId140"/>
    <s:sheet name="Reconciliation of Beginning and" sheetId="141" r:id="rId141"/>
    <s:sheet name="Reconciliation of Differences b" sheetId="142" r:id="rId142"/>
    <s:sheet name="Reconciliation of Difference143" sheetId="143" r:id="rId143"/>
    <s:sheet name="Variable Interest Entities - Ad" sheetId="144" r:id="rId144"/>
    <s:sheet name="Assets and Liabilities of VIE I" sheetId="145" r:id="rId145"/>
    <s:sheet name="Acquisitions - Additional Infor" sheetId="146" r:id="rId146"/>
    <s:sheet name="Divestitures - Additional Infor" sheetId="147" r:id="rId147"/>
    <s:sheet name="Collaborative Arrangements - Ad" sheetId="148" r:id="rId148"/>
    <s:sheet name="Commitments, Contingent Liab149" sheetId="149" r:id="rId149"/>
    <s:sheet name="Schedule of Aggregate Amounts o" sheetId="150" r:id="rId150"/>
    <s:sheet name="Changes in Product Warranty Lia" sheetId="151" r:id="rId151"/>
    <s:sheet name="Components of Sales and Operati" sheetId="152" r:id="rId152"/>
    <s:sheet name="Components of Segment Profit or" sheetId="153" r:id="rId153"/>
    <s:sheet name="Business Segment Information - " sheetId="154" r:id="rId154"/>
    <s:sheet name="Components of Other Significant" sheetId="155" r:id="rId155"/>
    <s:sheet name="Sales and Operating Revenue to " sheetId="156" r:id="rId156"/>
    <s:sheet name="Sales and Operating Revenue Att" sheetId="157" r:id="rId157"/>
    <s:sheet name="Major Areas in each Geographic " sheetId="158" r:id="rId158"/>
    <s:sheet name="Subsequent Events - Additional " sheetId="159" r:id="rId159"/>
    <s:sheet name="Valuation and Qualifying Accoun" sheetId="160" r:id="rId160"/>
  </s:sheets>
  <s:definedNames/>
  <s:calcPr calcId="124519" calcMode="auto" fullCalcOnLoad="1"/>
</s:workbook>
</file>

<file path=xl/sharedStrings.xml><?xml version="1.0" encoding="utf-8"?>
<sst xmlns="http://schemas.openxmlformats.org/spreadsheetml/2006/main" uniqueCount="1778">
  <si>
    <t>Document and Entity Information - Mar. 31, 2015 - shares</t>
  </si>
  <si>
    <t>Total</t>
  </si>
  <si>
    <t>Document And Entity Information [Abstract]</t>
  </si>
  <si>
    <t>Document Type</t>
  </si>
  <si>
    <t>20-F</t>
  </si>
  <si>
    <t>Amendment Flag</t>
  </si>
  <si>
    <t>false</t>
  </si>
  <si>
    <t>Document Period End Date</t>
  </si>
  <si>
    <t>Mar. 31,
		2015</t>
  </si>
  <si>
    <t>Document Fiscal Year Focus</t>
  </si>
  <si>
    <t>Document Fiscal Period Focus</t>
  </si>
  <si>
    <t>FY</t>
  </si>
  <si>
    <t>Trading Symbol</t>
  </si>
  <si>
    <t>SNE</t>
  </si>
  <si>
    <t>Entity Registrant Name</t>
  </si>
  <si>
    <t>SONY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Current assets:</t>
  </si>
  <si>
    <t>Cash and cash equivalents</t>
  </si>
  <si>
    <t>Marketable securities</t>
  </si>
  <si>
    <t>Notes and accounts receivable, trade</t>
  </si>
  <si>
    <t>Allowance for doubtful accounts and sales returns</t>
  </si>
  <si>
    <t>Inventories</t>
  </si>
  <si>
    <t>Other receivables</t>
  </si>
  <si>
    <t>Deferred income taxes</t>
  </si>
  <si>
    <t>Prepaid expenses and other current assets</t>
  </si>
  <si>
    <t>Total current assets</t>
  </si>
  <si>
    <t>Film costs</t>
  </si>
  <si>
    <t>Investments and advances:</t>
  </si>
  <si>
    <t>Affiliated companies</t>
  </si>
  <si>
    <t>Securities investments and other</t>
  </si>
  <si>
    <t>Long-term Investments, Total</t>
  </si>
  <si>
    <t>Property, plant and equipment:</t>
  </si>
  <si>
    <t>Land</t>
  </si>
  <si>
    <t>Buildings</t>
  </si>
  <si>
    <t>Machinery and equipment</t>
  </si>
  <si>
    <t>Construction in progress</t>
  </si>
  <si>
    <t>Property, Plant and Equipment, Gross, Total</t>
  </si>
  <si>
    <t>Less - Accumulated depreciation</t>
  </si>
  <si>
    <t>Property, plant and equipment, net</t>
  </si>
  <si>
    <t>Other assets:</t>
  </si>
  <si>
    <t>Intangibles, net</t>
  </si>
  <si>
    <t>Goodwill</t>
  </si>
  <si>
    <t>Deferred insurance acquisition costs</t>
  </si>
  <si>
    <t>Other</t>
  </si>
  <si>
    <t>Other noncurrent assets</t>
  </si>
  <si>
    <t>Total assets</t>
  </si>
  <si>
    <t>Current liabilities:</t>
  </si>
  <si>
    <t>Short-term borrowings</t>
  </si>
  <si>
    <t>Current portion of long-term debt</t>
  </si>
  <si>
    <t>Notes and accounts payable, trade</t>
  </si>
  <si>
    <t>Accounts payable, other and accrued expenses</t>
  </si>
  <si>
    <t>Accrued income and other taxes</t>
  </si>
  <si>
    <t>Deposits from customers in the banking business</t>
  </si>
  <si>
    <t>Total current liabilities</t>
  </si>
  <si>
    <t>Long-term debt</t>
  </si>
  <si>
    <t>Accrued pension and severance costs</t>
  </si>
  <si>
    <t>Future insurance policy benefits and other</t>
  </si>
  <si>
    <t>Policyholders' account in the life insurance business</t>
  </si>
  <si>
    <t>Total liabilities</t>
  </si>
  <si>
    <t>Redeemable noncontrolling interest</t>
  </si>
  <si>
    <t>Commitments and contingent liabilities</t>
  </si>
  <si>
    <t>Sony Corporation's stockholders' equity:</t>
  </si>
  <si>
    <t>Common stock, no par value - 2014 - Shares authorized: 3,600,000,000; shares issued: 1,044,707,767 2015 - Shares authorized: 3,600,000,000; shares issued: 1,169,773,260</t>
  </si>
  <si>
    <t>Additional paid-in capital</t>
  </si>
  <si>
    <t>Retained earnings</t>
  </si>
  <si>
    <t>Accumulated other comprehensive income -</t>
  </si>
  <si>
    <t>Unrealized gains on securities, net</t>
  </si>
  <si>
    <t>Pension liability adjustment</t>
  </si>
  <si>
    <t>Foreign currency translation adjustments</t>
  </si>
  <si>
    <t>Accumulated Other Comprehensive Income (Loss), Net of Tax, Total</t>
  </si>
  <si>
    <t>Treasury stock, at cost Common stock 2014 - 1,026,618 shares 2015 - 1,031,323 shares</t>
  </si>
  <si>
    <t>Stockholders' Equity Attributable to Parent, Total</t>
  </si>
  <si>
    <t>Noncontrolling interests</t>
  </si>
  <si>
    <t>Total equity</t>
  </si>
  <si>
    <t>Total liabilities and equity</t>
  </si>
  <si>
    <t>Consolidated Balance Sheets (Parenthetical) - ¥ / shares None in scaling factor is -9223372036854775296</t>
  </si>
  <si>
    <t>Statement of Financial Position [Abstract]</t>
  </si>
  <si>
    <t>Common stock, par value</t>
  </si>
  <si>
    <t>Common stock, shares authorized</t>
  </si>
  <si>
    <t>Common stock, shares issued</t>
  </si>
  <si>
    <t>Treasury stock, common stock shares</t>
  </si>
  <si>
    <t>Consolidated Statements of Income - JPY (¥) ¥ in Millions</t>
  </si>
  <si>
    <t>12 Months Ended</t>
  </si>
  <si>
    <t>Mar. 31, 2013</t>
  </si>
  <si>
    <t>Sales and operating revenue:</t>
  </si>
  <si>
    <t>Net sales</t>
  </si>
  <si>
    <t>Financial services revenue</t>
  </si>
  <si>
    <t>Other operating revenue</t>
  </si>
  <si>
    <t>Sales and operating revenue, Total</t>
  </si>
  <si>
    <t>Costs and expenses:</t>
  </si>
  <si>
    <t>Cost of sales</t>
  </si>
  <si>
    <t>Selling, general and administrative</t>
  </si>
  <si>
    <t>Financial services expenses</t>
  </si>
  <si>
    <t>Other operating (income) expense, net</t>
  </si>
  <si>
    <t>Costs and Expenses, Total</t>
  </si>
  <si>
    <t>Equity in net income (loss) of affiliated companies</t>
  </si>
  <si>
    <t>Operating income</t>
  </si>
  <si>
    <t>Other income:</t>
  </si>
  <si>
    <t>Interest and dividends</t>
  </si>
  <si>
    <t>Gain on sale of securities investments, net</t>
  </si>
  <si>
    <t>Other income, Total</t>
  </si>
  <si>
    <t>Other expenses:</t>
  </si>
  <si>
    <t>Interest</t>
  </si>
  <si>
    <t>Foreign exchange loss, net</t>
  </si>
  <si>
    <t>Other expenses, Total</t>
  </si>
  <si>
    <t>Income (loss) before income taxes</t>
  </si>
  <si>
    <t>Income taxes:</t>
  </si>
  <si>
    <t>Current</t>
  </si>
  <si>
    <t>Deferred</t>
  </si>
  <si>
    <t>Income tax expense, Total</t>
  </si>
  <si>
    <t>Net income (loss)</t>
  </si>
  <si>
    <t>Less - Net income attributable to noncontrolling interests</t>
  </si>
  <si>
    <t>Net income (loss) attributable to Sony Corporation's stockholders</t>
  </si>
  <si>
    <t>Net income (loss) attributable to Sony Corporation's stockholders per share</t>
  </si>
  <si>
    <t>- Basic</t>
  </si>
  <si>
    <t>- Diluted</t>
  </si>
  <si>
    <t>Cash dividends</t>
  </si>
  <si>
    <t>Consolidated Statements of Comprehensive Income - JPY (¥) ¥ in Millions</t>
  </si>
  <si>
    <t>Statement of Comprehensive Income [Abstract]</t>
  </si>
  <si>
    <t>Other comprehensive income, net of tax -</t>
  </si>
  <si>
    <t>Unrealized gains on securities</t>
  </si>
  <si>
    <t>Unrealized gains on derivative instruments</t>
  </si>
  <si>
    <t>Total comprehensive income</t>
  </si>
  <si>
    <t>Less - Comprehensive income attributable to noncontrolling interests</t>
  </si>
  <si>
    <t>Comprehensive income (loss) attributable to Sony Corporation's stockholders</t>
  </si>
  <si>
    <t>Consolidated Statements of Cash Flows - JPY (¥) ¥ in Millions</t>
  </si>
  <si>
    <t>Cash flows from operating activities:</t>
  </si>
  <si>
    <t>Adjustments to reconcile net income (loss) to net cash provided by operating activities -</t>
  </si>
  <si>
    <t>Depreciation and amortization, including amortization of deferred insurance acquisition costs</t>
  </si>
  <si>
    <t>Amortization of film costs</t>
  </si>
  <si>
    <t>Accrual for pension and severance costs, less payments</t>
  </si>
  <si>
    <t>Gain on sale or devaluation of securities investments, net</t>
  </si>
  <si>
    <t>Gain on revaluation of marketable securities held in the financial services business for trading purposes, net</t>
  </si>
  <si>
    <t>Gain on revaluation or impairment of securities investments held in the financial services business, net</t>
  </si>
  <si>
    <t>Equity in net (income) loss of affiliated companies, net of dividends</t>
  </si>
  <si>
    <t>Changes in assets and liabilities:</t>
  </si>
  <si>
    <t>(Increase) decrease in notes and accounts receivable, trade</t>
  </si>
  <si>
    <t>Decrease in inventories</t>
  </si>
  <si>
    <t>Increase in film costs</t>
  </si>
  <si>
    <t>Increase (decrease) in notes and accounts payable, trade</t>
  </si>
  <si>
    <t>Increase (decrease) in accrued income and other taxes</t>
  </si>
  <si>
    <t>Increase in future insurance policy benefits and other</t>
  </si>
  <si>
    <t>Increase in deferred insurance acquisition costs</t>
  </si>
  <si>
    <t>Increase in marketable securities held in the financial services business for trading purposes</t>
  </si>
  <si>
    <t>(Increase) decrease in other current assets</t>
  </si>
  <si>
    <t>Increase (decrease) in other current liabilities</t>
  </si>
  <si>
    <t>Net cash provided by operating activities</t>
  </si>
  <si>
    <t>Cash flows from investing activities:</t>
  </si>
  <si>
    <t>Payments for purchases of fixed assets</t>
  </si>
  <si>
    <t>Proceeds from sales of fixed assets</t>
  </si>
  <si>
    <t>Proceeds from sales of businesses</t>
  </si>
  <si>
    <t>Net cash used in investing activities</t>
  </si>
  <si>
    <t>Cash flows from financing activities:</t>
  </si>
  <si>
    <t>Proceeds from issuance of long-term debt</t>
  </si>
  <si>
    <t>Payments of long-term debt</t>
  </si>
  <si>
    <t>Increase (decrease) in short-term borrowings, net</t>
  </si>
  <si>
    <t>Increase in deposits from customers in the financial services business, net</t>
  </si>
  <si>
    <t>Proceeds from issuance of convertible bonds</t>
  </si>
  <si>
    <t>Dividends paid</t>
  </si>
  <si>
    <t>Payment for purchase of So-net shares from noncontrolling interests</t>
  </si>
  <si>
    <t>Net cash provided by (used in) financing activities</t>
  </si>
  <si>
    <t>Effect of exchange rate changes on cash and cash equivalents</t>
  </si>
  <si>
    <t>Net increase (decrease) in cash and cash equivalents</t>
  </si>
  <si>
    <t>Cash and cash equivalents at beginning of the fiscal year</t>
  </si>
  <si>
    <t>Cash and cash equivalents at end of the fiscal year</t>
  </si>
  <si>
    <t>Cash paid during the fiscal year for -</t>
  </si>
  <si>
    <t>Income taxes</t>
  </si>
  <si>
    <t>Non-cash investing and financing activities -</t>
  </si>
  <si>
    <t>Conversion of convertible bonds</t>
  </si>
  <si>
    <t>Obtaining assets by entering into capital leases</t>
  </si>
  <si>
    <t>Share exchange for So-net remaining noncontrolling interests</t>
  </si>
  <si>
    <t>Collections of deferred proceeds from sales of receivables -</t>
  </si>
  <si>
    <t>Financial Services</t>
  </si>
  <si>
    <t>Payments for investments and advances</t>
  </si>
  <si>
    <t>Proceeds from sales or return of investments and collections of advances</t>
  </si>
  <si>
    <t>Other than financial service business</t>
  </si>
  <si>
    <t>Consolidated Statements of Changes in Stockholders' Equity - JPY (¥) ¥ in Millions</t>
  </si>
  <si>
    <t>Common stock</t>
  </si>
  <si>
    <t>Accumulated other comprehensive income</t>
  </si>
  <si>
    <t>Treasury stock, at cost</t>
  </si>
  <si>
    <t>Sony Corporation's stockholders' equity</t>
  </si>
  <si>
    <t>Beginning Balance at Mar. 31, 2012</t>
  </si>
  <si>
    <t>Exercise of stock acquisition rights</t>
  </si>
  <si>
    <t>Stock-based compensation</t>
  </si>
  <si>
    <t>Comprehensive income:</t>
  </si>
  <si>
    <t>Total comprehensive income (loss)</t>
  </si>
  <si>
    <t>Stock issue costs, net of tax</t>
  </si>
  <si>
    <t>Dividends declared</t>
  </si>
  <si>
    <t>Purchase of treasury stock</t>
  </si>
  <si>
    <t>Reissuance of treasury stock</t>
  </si>
  <si>
    <t>Transactions with noncontrolling interests shareholders and other</t>
  </si>
  <si>
    <t>Ending Balance at Mar. 31, 2013</t>
  </si>
  <si>
    <t>Conversion of zero coupon convertible bonds</t>
  </si>
  <si>
    <t>Ending Balance at Mar. 31, 2014</t>
  </si>
  <si>
    <t>Ending Balance at Mar. 31, 2015</t>
  </si>
  <si>
    <t>Nature of operations</t>
  </si>
  <si>
    <t>Accounting Policies [Abstract]</t>
  </si>
  <si>
    <t>1. Nature of
operations
Sony Corporation
and its consolidated subsidiaries (hereinafter collectively
referred to as “Sony”) are engaged in the development,
design, manufacture, and sale of various kinds of electronic
equipment, instruments, and devices for consumer, professional and
industrial markets as well as game consoles and software.
Sony’s primary manufacturing facilities are located in Asia
including Japan. Sony also utilizes third-party contract
manufacturers for certain products. Sony’s products are
marketed throughout the world by sales subsidiaries and
unaffiliated distributors as well as direct sales via the Internet.
Sony is engaged in the production, acquisition and distribution of
motion pictures and television programming and the operation of
television and digital networks. Sony is also engaged in the
development, production, manufacture, and distribution of recorded
music and the management and licensing of the words and music of
songs. Further, Sony is also engaged in various financial services
businesses, including life and non-life insurance operations
through its Japanese insurance subsidiaries and banking operations
through a Japanese Internet-based banking subsidiary. In addition
to the above, Sony is engaged in a network services business and an
advertising agency business in Japan.</t>
  </si>
  <si>
    <t>Summary of significant accounting policies</t>
  </si>
  <si>
    <t>2. Summary of
significant accounting policies
The
accompanying consolidated financial statements are presented in
accordance with accounting principles generally accepted in the
United States of America (“U.S. GAAP”). Certain
adjustments and reclassifications have been incorporated in the
accompanying consolidated financial statements to conform with U.S.
GAAP. These adjustments were not recorded in the statutory books
and records as Sony Corporation and its subsidiaries in Japan
maintain their records and prepare their statutory financial
statements in accordance with accounting principles generally
accepted in Japan, while its foreign subsidiaries maintain their
records and prepare their financial statements in conformity with
accounting principles generally accepted in the countries of their
domicile.
(1) Significant accounting
policies 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ownership, are accounted for under the equity method. In addition,
investments in general partnerships in which Sony does not have a
controlling interest and limited partnerships are also accounted
for under the equity method if more than minor influence over the
operation of the investee exists (generally through more than 3-5%
ownership). When the interest in the partnership is so minor that
Sony has no significant influence over the operation of the
investee, the cost method is used. Under the equity method,
investments are stated at cost plus/minus Sony’s portion of
equity in undistributed earnings or losses. Sony’s equity in
current earnings or losses of such entities is reported net of
income taxes and is included in operating income (loss) after the
elimination of unrealized intercompany profits. If the value of an
investment has declined and is judged to be other-than-temporary,
the investment is written down to its estimated fair
value.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differ from
those estimates. 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Receivables and
payables denominated in foreign currencies are translated at
appropriate fiscal year end exchange rates and the resulting
translation gains or losses are recognized into income. 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Marketable debt and
equity securities -
Debt and equity
securities designated as available-for-sale, whose fair values are
readily determinable, are carried at fair value with unrealized
gains or losses included as a component of accumulated other
comprehensive income, net of applicable taxes. Debt and equity
securities classified as trading securities are carried at fair
value with unrealized gains or losses included in income. Debt
securities that are expected to be held-to-maturity are carried at
amortized cost. Individual securities classified as either
available-for-sale or held-to-maturity are reduced to fair value by
a charge to income when an other-than-temporary impairment is
recognized. Realized gains and losses are determined on the average
cost method and are reflected in income.
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s, sovereign risk, and whether or
not Sony is able to retain the investment for a period of time
sufficient to allow for the anticipated recovery in market
value.
In evaluating
the factors for available-for-sale securities whose fair values are
readily determinable, Sony presumes a decline in value to be
other-than-temporary if the fair value of the security is 20
percent or more below its original cost for an extended period of
time (generally for a period of up to six months). This criterion
is employed as a threshold to identify securities which may have a
decline in value that is other-than-temporary. The presumption of
an other-than-temporary impairment in such cases may be overcome if
there is evidence to support that the decline is temporary in
nature due to the existence of other factors which overcome the
duration or magnitude of the decline. On the other hand, there may
be cases where impairment losses are recognized when the decline in
the fair value of the security is not more than 20 percent or such
decline has not existed for an extended period of time, as a result
of considering specific factors which may indicate that the decline
in the fair value is other-than-temporary.
When an
other-than-temporary impairment of a held-to-maturity debt security
has occurred, the amount of the other-than-temporary impairment
recognized in income depends on whether Sony intends to sell the
security or more likely than not will be required to sell the
security before recovery of its amortized cost. If the debt
security meets either of these two criteria, the
other-than-temporary impairment is recognized in income, measured
as the entire difference between the security’s amortized
cost and its fair value at the impairment measurement date. For
other-than-temporary impairments of debt securities that do not
meet these two criteria, the net amount recognized in income is a
credit loss equal to the difference between the amortized cost of
the debt security and its net present value calculated by
discounting Sony’s best estimate of projected future cash
flows at the effective interest rate implicit in the debt security
prior to impairment. Any difference between the fair value and the
net present value of the debt security at the impairment
measurement date is recorded in accumulated other comprehensive
income. Unrealized gains or losses on securities for which an
other-than-temporary impairment has been recognized in income are
presented as a separate component of accumulated other
comprehensive income. Equity securities in
non-public companies -
Equity
securities in non-public companies are primarily carried at cost if
fair value is not readily determinable. If the carrying value of a
non-public equity investment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 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 Inventories
-
Inventories in
the Mobile Communications (“MC”), Game &amp;
Network Services (“G&amp;NS”), Imaging
Products &amp; Solutions (“IP&amp;S”), Home
Entertainment &amp; Sound (“HE&amp;S”), Devices
and Music segments as well as non-film inventories for the Pictures
segment are valued at cost, not in excess of market, cost being
determined on the “average cost” basis except for the
cost of finished products carried by certain subsidiary companies
which is determined on the “first-in, first-out” basis.
The market value of inventory is determined as the net realizable
value – i.e., estimated selling price in the ordinary course
of business less predictable costs of completion and disposal. Sony
does not consider a normal profit margin when calculating the net
realizable value. 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usually will repurchase the
inventory at a later date from the component manufacturers as
either finished goods inventory or as partially assembled
product. 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consist of acquired programming to be
aired on Sony’s worldwide channel network and are recognized
when the license period begins and the program is available for
use. Broadcasting rights are stated at the lower of unamortized
cost or net realizable value, classified as either current or
noncurrent assets based on timing of expected use, and amortized
based on estimated usage or on a straight-line basis over the
useful life, as appropriate. Estimates used in calculating the fair
value of the film costs and the net realizable value of the
broadcasting rights are based upon assumptions about future demand
and market conditions and are reviewed on a periodic
basis. 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 Goodwill and other
intangible assets -
Goodwill and
certain other intangible assets that are determined to have an
indefinite useful life are not amortized and are tested annually
for impairment during the fourth quarter of the fiscal year and
between annual tests if an event occurs or circumstances change
that would more likely than not reduce the fair value below its
carrying amount. In assessing goodwill and indefinite lived
intangible assets for impairment, Sony has the option to first
perform a qualitative assessment to determine whether the existence
of events or circumstances leads to a determination that it is more
likely than not that the fair value of a reporting unit and
indefinite lived intangible asset is less than its carrying amount.
Reporting units are Sony’s operating segments or one level
below the operating segments. If Sony determines that it is not
more likely than not that the fair value of a reporting unit and
indefinite lived intangible assets are less than its carrying
amount, no additional tests to assess goodwill and indefinite lived
intangible assets for impairment are required to be performed.
However, if Sony concludes otherwise or elects not to perform the
qualitative assessment, then it is required to perform the first
step of a two-step impairment review process. In the fiscal year
ended March 31, 2015, Sony elected not to perform the
aforementioned qualitative assessment of goodwill and instead
proceeded directly to the quantitative impairment test.
The first step
of the two-step process involves a comparison of the estimated fair
value of a reporting unit to its carrying amount to identify
potential impairment. If the fair value of a reporting unit exceeds
its carrying amount, goodwill of the reporting unit is considered
not impaired and the second step of the impairment test is not
performed.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fair value of reporting units and indefinite lived
intangible assets is generally determined using a discounted cash
flow analysis. This approach uses significant estimates and
assumptions including projected future cash flows, the timing of
such cash flows, discount rates reflecting the risk inherent in
future cash flows, perpetual growth rates, determination of
appropriate comparable entities and the determination of whether a
premium or discount should be applied to comparables. In addition
to the estimates of future cash flows, two of the most significant
estimates involved in the determination of fair value of the
reporting units are the discount rates and the perpetual growth
rates applied to terminal values used in the discounted cash flow
analysis. The discount rates used in the cash flow models for the
goodwill impairment testing consider market and industry data as
well as specific risk factors for each reporting unit. The
perpetual growth rates for the individual reporting units, for
purposes of the terminal value determination, are generally set
after an initial three-year forecasted period, although certain
reporting units utilized longer forecasted periods, and are based
on historical experience, market and industry data.
When a business
within a reporting unit is disposed of, goodwill is allocated to
the disposed business using the relative fair value
method.
Intangible
assets with finite useful lives mainly consist of patent rights,
know-how, license agreements, customer relationships, trademarks,
software to be sold, leased or otherwise marketed, internal-use
software, music catalogs, artist contracts and television carriage
agreements (broadcasting agreements). Patent rights, know-how,
license agreements, trademarks, software to be sold, leased or
otherwise marketed and internal-use software are generally
amortized on a straight-line basis, generally, over three to 10
years. Customer relationships, music catalogs, artist contracts and
television carriage agreements (broadcasting agreements) are
amortized on a straight-line basis, generally, over 10 to 40
years. 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 software during the application
development stage are capitalized and amortized, mainly to selling,
general and administrative expenses, on a straight-line basis over
the estimated useful life. Costs related to the preliminary project
stage and post implementation activities are expensed as
incurred. 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life insurance contracts are amortized over the
expected life in proportion to the estimated gross
profits. 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Certain
subsidiaries in the MC, G&amp;NS, IP&amp;S and HE&amp;S segments
offer extended warranty programs. The consideration received for
extended warranty service is deferred and recognized as revenue on
a straight-line basis over the term of the extended
warranty. 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life and annuity
contracts. 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 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 Fair value
measurement -
Sony measures
fair value as an exit price, or the amount that would be received
to sell an asset or paid to transfer a liability in an orderly
transaction between market participants as of the measurement
date.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 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basis and is
irreversible. Certain subsidiaries in the Financial Services
segment have hybrid financial instruments, disclosed in Note 7 as
debt securities, that contain embedded derivatives where the entire
instrument is carried at fair value.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basis, whether the
derivatives that are designated as hedges are highly effective in
offsetting changes in fair value or cash flows of hedged items.
When it is determined that a derivative is not highly effective as
a hedge, Sony discontinues hedge accounting. Hedge ineffectiveness,
if any, is included immediately in earnings. 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 Revenue recognition
-
Revenues from
sales in the MC, G&amp;NS, IP&amp;S, HE&amp;S, Device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
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elevant inputs, including sales, cost and margin
analysis of the product, targeted rate of return of the product,
competitors’ and Sony’s pricing practices and customer
perspectives.
Certain
software products published by Sony p</t>
  </si>
  <si>
    <t>Inventory Disclosure [Abstract]</t>
  </si>
  <si>
    <t>3. Inventories
Inventories are
comprised of the following:
Yen in
millions
March 31
2014 2015
Finished
products 495,865 468,408
Work in process 85,361 96,700
Raw materials, purchased
components and supplies 152,717 100,324
Inventories 733,943 665,432</t>
  </si>
  <si>
    <t>Text Block [Abstract]</t>
  </si>
  <si>
    <t>4 . Film
costs
Film costs are
comprised of the following:
Yen in
millions
March 31
2014 2015
Motion picture
productions:
Released 98,645 89,993
Completed and not
released 37,720 4,498
In production and
development 63,910 106,240
Television
productions:
Released 56,461 78,510
In production and
development 2,664 2,952
Broadcasting
rights 48,798 69,223
Less: current portion of
broadcasting rights included in inventories (32,399 ) (46,184 )
Film costs 275,799 305,232
Sony estimates
that approximately 91% of the unamortized film costs of released
motion picture and television productions at March 31, 2015
will be amortized within the next three years. Approximately 107
billion yen of completed film costs are expected to be amortized
during the next twelve months. Approximately 150 billion yen of
accrued participation liabilities included in accounts payable,
other and accrued expenses are expected to be paid during the next
twelve months.</t>
  </si>
  <si>
    <t>Investments in affiliated companies</t>
  </si>
  <si>
    <t>Equity Method Investments and Joint Ventures [Abstract]</t>
  </si>
  <si>
    <t>5. Investments in
affiliated companies
Sony accounts
for its investments in affiliated companies over which Sony has
significant influence under the equity method. In addition,
investments in general partnerships in which Sony does not have a
controlling interest and limited partnerships are also accounted
for under the equity method if more than a minor influence over the
operation of the investee exists (generally through more than 3-5%
ownership).
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4 2015
Current assets 307,726 280,485
Noncurrent assets 716,159 770,847
Current
liabilities 235,618 208,271
Noncurrent liabilities and
noncontrolling interests 501,893 657,865
Percentage of ownership in
equity investees 20%-50 % 20%-50 % Statements of
Income
Yen in
millions
Fiscal year ended
March 31
2013 2014 2015
Net revenues 193,405 306,383 308,399
Operating income
(loss) (14,759 ) (1,064 ) 34,962
Net income (loss)
attributable to controlling interests (26,026 ) (15,195 ) (5,461 )
Percentage of ownership in
equity investees 20%-50 % 20%-50 % 20%-50 %
On June 29,
2012, an investor group which included a wholly-owned subsidiary of
Sony Corporation completed its acquisition of EMI Music Publishing.
To effect the acquisition, the investor group formed DH Publishing,
L.P. (“DHP”) which acquired EMI Music Publishing for
total consideration of 2.2 billion U.S. dollars. Sony invested
320 million U.S. dollars in DHP, through Nile Acquisition LLC,
for a 39.8% equity interest. Nile Acquisition LLC is a joint
venture with the third party investor of Sony’s U.S. based
music publishing subsidiary in which Sony holds a 74.9% ownership
interest. Sony accounts for its interest in DHP under the equity
method. In addition, DHP entered into an agreement with
Sony’s U.S. based music publishing subsidiary in which the
subsidiary provides administration services to DHP. DHP was
determined to be a variable interest entity as described in Note
23.
On
February 25, 2013, Sony sold 95,000 shares of its 886,908
shares in its consolidated subsidiary M3, Inc. (“M3”)
to a third party for cash consideration of 14,236 million yen,
which is included within other in the investing activities section
of the consolidated statements of cash flows. In connection with
the sale, Sony deconsolidated M3 as its share ownership fell to
49.8% of the issued and outstanding shares of M3 and recorded a
gain of 122,160 million yen in other operating (income) loss,
net in the consolidated statements of income for the fiscal year
ended March 31, 2013. Of this gain, 117,216 million yen
related to the remeasurement to fair value, using M3’s
closing stock price on the date of the sale, of Sony’s
remaining shares in M3. On September 17, 2013, Sony sold an
additional 155,000 shares of M3 (9.75% of the issued and
outstanding shares of M3) to a third party for cash consideration
of 37,799 million yen, which is included within other in the
investing activities section of the consolidated statements of cash
flows. In connection with the sale, Sony recorded a gain of
12,793 million yen in other operating (income) expense, net in
the consolidated statements of income for the fiscal year ended
March 31, 2014. Although Sony’s ownership has decreased
to 39.38% due to the above-mentioned sales and M3’s
subsequent issuance of additional common stock, Sony remains a
major shareholder of M3 and will continue to pursue opportunities
to collaborate with M3 in certain business areas, including
medical. Sony accounts for its remaining interest in M3 under the
equity method.
The carrying
value of Sony’s investment in M3 exceeded its proportionate
share in the underlying net assets of M3 by 88,559 million yen
at March 31, 2015. The excess is substantially attributable to
the remeasurement to fair value of the remaining shares of M3, and
allocated to identifiable tangible and intangible assets. The
intangible assets relate primarily to M3’s medical
web-portal. The unassigned residual value of the excess is
recognized as goodwill as a component of the investment balance.
The amounts allocated to intangible assets are amortized net of the
related tax effects to equity in net income (loss) of affiliated
companies over their respective estimated useful lives, principally
10 years, using the straight-line method.
With the
exception of M3 as described above, there was no significant
difference between Sony’s proportionate share in the
underlying net assets of the investees and the carrying value of
investments in affiliated companies at March 31, 2014 and
2015.
With the
exception of the investment in M3, which is quoted on the Tokyo
Stock Exchange and has a carrying value and fair value as of
March 31, 2015 of 106,377 million yen and
324,950 million yen respectively, there were no affiliated
companies accounted for under the equity method with a market
quotation as of March 31, 2014 and 2015.
The number of
affiliated companies accounted for under the equity method as of
March 31, 2014 and 2015 were 107 and 98,
respectively.
Account balances
and transactions with affiliated companies accounted for under the
equity method are presented below. There are no other material
transactions or account balances with any other related
parties.
Yen in
millions
March 31
2014 2015
Accounts receivable,
trade 8,271 8,350
Accounts payable,
trade 1,030 1,887
Capital lease
obligations 71,345 50,001
Yen in
millions
Fiscal year ended
March 31
2013 2014 2015
Sales 18,565 23,647 29,393
Purchases 1,725 1,533 1,498
Lease payments 25,523 38,919 36,642
Sony entered
into sale and leaseback transactions regarding certain machinery
and equipment with SFI Leasing Company, Limited
(“SFIL”), a leasing company in Japan, in the fiscal
years ended March 31, 2013, 2014 and 2015. SFIL is accounted
for under the equity method and is 34% owned by Sony. Refer to Note
8.
Dividends from
affiliated companies accounted for under the equity method for the
fiscal years ended March 31, 2013, 2014 and 2015 were
2,360 million yen, 2,840 million yen and
6,149 million yen, respectively.</t>
  </si>
  <si>
    <t>Transfer of financial assets</t>
  </si>
  <si>
    <t>Transfers and Servicing [Abstract]</t>
  </si>
  <si>
    <t>6. Transfer of financial
assets
The below
transactions are accounted for as sales in accordance with the
accounting guidance for transfers of financial assets, because Sony
has relinquished control of the receivables. Gains and losses from
these transactions, other than as described below, were
insignificant, and although Sony continues servicing the
receivables subsequent to being sold or contributed, no servicing
liabilities are recorded as the costs of collection of the sold
receivables are insignificant. Other than the cash proceeds from
the sales below, net cash flows related to these transactions,
including servicing fees, for the fiscal years ended March 31,
2013, 2014 and 2015 were insignificant. Certain programs require
that a portion of the sales proceeds be held back and deferred
until collection of the related receivables by the
purchaser. The portion of the sales proceeds held back and
deferred are initially recorded at estimated fair value using a
discounted cash flow model and are included in other current assets
and other long term assets. The significant assumptions used in
valuing the deferred proceeds are the discount rate, the timing and
amount of the cash flows.
In August 2014,
Sony terminated an accounts receivable sales program within the
electronics business in the United States whereby a subsidiary
could sell up to 150 million U.S. dollars of eligible trade
accounts receivables in the aggregate at any one time to a
commercial bank. The program required that a portion of the sales
proceeds be held back and deferred until collection of the related
receivables by the purchaser. As of March 31, 2014, deferred
proceeds totaled 6,405 million yen. Sony includes collections
on deferred proceeds as cash flows within operating activities in
the consolidated statements of cash flows when the receivables are
the result of operating activities and the associated interest rate
risk is insignificant due to their short term nature. Total trade
receivables sold, deferred proceeds from those sales and
collections of deferred proceeds during the fiscal years ended
March 31, 2013, 2014 and 2015 were as follows:
Yen in
millions
Fiscal year ended
March 31
2013 2014 2015
Total trade receivables
sold 355,872 247,863 50,400
Deferred
proceeds 8,098 36,678 16,150
Collections of deferred
proceeds 20,608 35,196 22,512
During the
fiscal year ended March 31, 2014, Sony established an accounts
receivable sales program in the United States whereby a subsidiary
in the Pictures segment can sell up to 596 million U.S.
dollars of eligible trade accounts receivables in the aggregate to
a commercial bank. Sony recognized a gain within other income from
sales of accounts receivable under this program for the fiscal year
ended March 31, 2014 of 1,394 million yen. The program
requires that a portion of the sales proceeds be held back and
deferred until collection of the related receivables by the
purchaser, and the deferred proceeds totaled 22,188 million
yen and 30,893 million yen as of March 31, 2014 and 2015,
respectively. Total trade receivables sold, deferred proceeds from
those sales and collections of deferred proceeds during the fiscal
years ended March 31, 2014 and 2015 were as
follows:
Yen in
millions
Fiscal year ended March 31
2014 2015
Total trade receivables
sold 53,720 4,237
Deferred
proceeds 22,188 4,237
Collections of deferred
proceeds — —
Sony has
established several accounts receivable sales programs within the
electronics business in Japan whereby Sony can sell up to
107,990 million yen of eligible trade accounts receivables in
the aggregate at any one time. Through these programs, Sony can
sell receivables to a commercial bank or a special purpose entity
associated with a sponsor bank. Sony can sell receivables in which
the agreed upon original due dates are no more than 360 days after
the sales of receivables. Total trade accounts receivable sold
during the fiscal years ended March 31, 2013, 2014 and 2015
were 105,888 million yen, 75,808 million yen and
35,607 million yen, respectively.
Sony has
established several accounts receivable sales programs in the
Financial Services segment whereby a subsidiary can sell up to
24,000 million yen of eligible receivables in the aggregate at
any one time. Through these programs, the subsidiary can sell
receivables to special purpose entities owned and operated by
commercial banks. The subsidiary can sell receivables in which the
agreed upon original due dates are no more than 180 days after the
sales of receivables. Total receivables sold during the fiscal
years ended March 31, 2013 and 2014 were 89,700 million
yen and 1,950 million yen respectively. During the fiscal year
ended March 31, 2015, there were no receivables sold under
these programs.
Sony has
established several accounts receivable sales programs within the
electronics business whereby Sony can sell eligible trade accounts
receivables held by certain subsidiaries in Europe denominated in
several currencies, primarily the euro, and held by certain
subsidiaries in North America and Latin America denominated in
several currencies, primarily the U.S. dollar and Brazilian real,
respectively. Through these programs Sony can sell receivables on
an uncommitted basis to a commercial bank or a special purpose
entity associated with a sponsor bank. The maximum receivables that
may be sold at any one time in the aggregate translates into
approximately 222,000 million yen as of March 31, 2015.
Sony can sell receivables in which the agreed upon original due
dates are no more than 360 days after the date the receivables are
sold. Total receivables sold during the fiscal years ended
March 31, 2013, 2014 and 2015 were 66,020 million yen,
384,606 million yen and 542,946 million yen,
respectively.
Certain of the
accounts receivable sales programs above also involve variable
interest entities (“VIEs”). Refer to Note
23.</t>
  </si>
  <si>
    <t>Marketable securities and securities investments</t>
  </si>
  <si>
    <t>7. Marketable securities
and securities investments
Marketable
securities and securities investments, primarily included in the
Financial Services segment, are comprised of debt and equity
securities for which the aggregate cost, gross unrealized gains and
losses and fair value pertaining to available-for-sale securities
and held-to-maturity securities are as follows:
Yen in
millions
March 31,
2014 March 31,
2015
Cost Gross Gross Fair
value Cost Gross Gross Fair
value
Available-for-sale:
Debt securities:
Japanese national government
bonds 1,130,397 113,684 (28 ) 1,244,053 1,074,900 147,274 (80 ) 1,222,094
Japanese local 62,670 468 (7 ) 63,131 66,442 465 (16 ) 66,891
Japanese corporate
bonds 168,275 984 (8 ) 169,251 108,109 767 (7 ) 108,869
Foreign government
bonds 27,587 3,684 (17 ) 31,254 34,168 7,397 (111 ) 41,454
Foreign corporate
bonds 434,570 16,547 (182 ) 450,935 452,145 13,645 (942 ) 464,848
1,823,499 135,367 (242 ) 1,958,624 1,735,764 169,548 (1,156 ) 1,904,156
Equity securities 84,074 91,977 (34 ) 176,017 73,411 127,322 (741 ) 199,992
Held-to-maturity
securities:
Japanese national government
bonds 4,398,018 418,845 (3 ) 4,816,860 4,846,986 819,386 (103 ) 5,666,269
Japanese local 6,222 373 — 6,595 4,996 428 — 5,424
Japanese corporate
bonds 28,030 2,705 — 30,735 26,848 4,501 — 31,349
Foreign government
bonds 16,359 847 (1 ) 17,205 32,682 11,534 — 44,216
Foreign corporate
bonds 56,284 19 — 56,303 57,783 25 — 57,808
4,504,913 422,789 (4 ) 4,927,698 4,969,295 835,874 (103 ) 5,805,066
Total 6,412,486 650,133 (280 ) 7,062,339 6,778,470 1,132,744 (2,000 ) 7,909,214
The following
table presents the cost and fair value of debt securities
classified as available-for-sale securities and held-to-maturity
securities by contractual maturity:
Yen in
millions
March 31,
2015
Available-for-sale
securities Held-to-maturity
securities
Cost Fair
Value Cost Fair
Value
Due in one year or
less 168,174 171,304 954 957
Due after one year through
five years 379,776 385,098 19,527 20,206
Due after five years through
ten years 255,909 277,295 206,023 234,478
Due after ten
years 931,905 1,070,459 4,742,791 5,549,425
Total 1,735,764 1,904,156 4,969,295 5,805,066
Proceeds from
sales of available-for-sale securities were 143,437 million
yen, 207,574 million yen and 217,651 million yen for the
fiscal years ended March 31, 2013, 2014 and 2015,
respectively. On these sales, gross realized gains were
46,865 million yen, 9,015 million yen and
15,656 million yen and gross realized losses were
527 million yen, 703 million yen and 32 million yen,
respectively.
Marketable
securities classified as trading securities, which consist of debt
and equity securities held primarily in the Financial Services
segment, totaled 623,667 million yen and 764,473 million
yen as of March 31, 2014 and 2015, respectively, and Sony
recorded net unrealized gains of 72,793 million yen,
59,137 million yen and 100,312 million yen for the fiscal
years ended March 31, 2013, 2014 and 2015, respectively.
Changes in the fair value of trading securities are primarily
recognized in financial services revenue in the consolidated
statements of income.
In the ordinary
course of business, Sony maintains long-term investment securities,
included in securities investments and other, issued by a number of
non-public companies. The aggregate carrying amounts of the
investments in non-public companies as of March 31, 2014 and
2015 totaled 54,808 million yen and 64,963 million yen,
respectively. Non-public equity investments are primarily valued at
cost as fair value is not readily determinable.
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4 and
2015.
Yen in
millions
March 31,
2014
Less than 12
months 12 months or
more Total
Fair Unrealized Fair Unrealized Fair Unrealized
Available-for-sale:
Debt securities:
Japanese national government
bonds 52,299 (28 ) 377 — 52,676 (28 )
Japanese local government
bonds 2,342 (6 ) 655 (1 ) 2,997 (7 )
Japanese corporate
bonds 217 — 2,206 (8 ) 2,423 (8 )
Foreign government
bonds 6,601 (15 ) 30 (2 ) 6,631 (17 )
Foreign corporate
bonds 42,190 (167 ) 5,400 (15 ) 47,590 (182 )
103,649 (216 ) 8,668 (26 ) 112,317 (242 )
Equity securities 192 (3 ) 73 (31 ) 265 (34 )
Held-to-maturity
securities:
Japanese national government
bonds 730 (3 ) — — 730 (3 )
Japanese local government
bonds — — — — — —
Japanese corporate
bonds 140 — — — 140 —
Foreign government
bonds 337 (1 ) — — 337 (1 )
Foreign corporate
bonds — — — — — —
1,207 (4 ) — — 1,207 (4 )
Total 105,048 (223 ) 8,741 (57 ) 113,789 (280 )
Yen in
millions
March 31,
2015
Less than 12
months 12 months or
more Total
Fair Unrealized Fair Unrealized Fair Unrealized
Available-for-sale:
Debt securities:
Japanese national government
bonds 24,699 (80 ) 372 — 25,071 (80 )
Japanese local government
bonds 3,772 (5 ) 1,702 (11 ) 5,474 (16 )
Japanese corporate
bonds 8,222 (7 ) — — 8,222 (7 )
Foreign government
bonds 4,607 (111 ) — — 4,607 (111 )
Foreign corporate
bonds 115,523 (887 ) 6,653 (55 ) 122,176 (942 )
156,823 (1,090 ) 8,727 (66 ) 165,550 (1,156 )
Equity securities 4,636 (730 ) 9 (11 ) 4,645 (741 )
Held-to-maturity
securities:
Japanese national government
bonds 19,986 (103 ) — — 19,986 (103 )
Japanese local government
bonds — — — — — —
Japanese corporate
bonds — — — — — —
Foreign government
bonds — — — — — —
Foreign corporate
bonds — — — — — —
19,986 (103 ) — — 19,986 (103 )
Total 181,445 (1,923 ) 8,736 (77 ) 190,181 (2,000 )
For the fiscal
years ended March 31, 2013, 2014 and 2015, total realized
impairment losses were 8,554 million yen, 1,806 million
yen and 949 million yen, respectively.
At
March 31, 2015, Sony determined that the decline in value for
securities with unrealized losses shown in the above table is not
other-than-temporary in nature.</t>
  </si>
  <si>
    <t>Leases</t>
  </si>
  <si>
    <t>Leases [Abstract]</t>
  </si>
  <si>
    <t>8. Leases
Sony leases
certain communication and commercial equipment, plant, office
space, warehouses, employees’ residential facilities and
other assets. Certain of these leases have renewal and purchase
options. Sony has also entered into capital lease arrangements with
third parties to finance certain of its motion picture productions,
as well as sale and leaseback transactions for office buildings,
machinery and equipment.
(1) Capital
leases
Leased assets
under capital leases are comprised of the following:
Yen in
millions
March 31
Class of
property 2014 2015
Machinery, equipment and
others 135,619 129,432
Film costs 9,348 8,647
Accumulated
amortization (59,352 ) (89,470 )
85,615 48,609
The following
is a schedule by fiscal year of the future minimum lease payments
under capital leases together with the present value of the net
minimum lease payments as of March 31, 2015:
Fiscal year
ending March 31 Yen in millions
2016 33,873
2017 10,857
2018 4,670
2019 4,472
2020 3,727
Later fiscal
years 2,765
Total minimum lease
payments 60,364
Less — Amount
representing interest 2,733
Present value of net
minimum lease payments 57,631
Less — Current
obligations 31,610
Long-term capital lease
obligations 26,021
(2) Operating
leases
The minimum
rental payments required under operating leases that have initial
or remaining noncancelable lease terms in excess of one year at
March 31, 2015 are as follows:
Fiscal year
ending March 31 Yen in millions
2016 60,082
2017 45,539
2018 33,290
2019 21,324
2020 17,584
Later fiscal
years 108,645
Total minimum future
rentals 286,464
Rental expenses
under operating leases for the fiscal years ended March 31,
2013, 2014 and 2015 were 78,523 million yen,
101,410 million yen and 92,828 million yen, respectively.
Sublease rentals received under operating leases for the fiscal
years ended March 31, 2013, 2014 and 2015 were
904 million yen, 1,119 million yen and 1,180 million
yen, respectively. The total minimum rentals to be received in the
future under noncancelable subleases for operating leases as of
March 31, 2015 were 1,432 million yen.
(3) Sale and leaseback
transactions Sony City Osaki sale and
leaseback -
In February
2013, Sony sold its “Sony City Osaki” office building
and premises (“Sony City Osaki”) to Nippon Building
Fund Inc. and a Japanese institutional investor for
111,100 million yen, from which Sony received net cash
proceeds of 110,175 million yen after deducting transaction
costs. The sale was structured such that Sony placed Sony City
Osaki in a trust and then sold the trust beneficiary
rights. In connection with the sale, Sony entered into an
agreement to lease Sony City Osaki for a period of five years after
the sale. The leaseback is accounted for as an operating
lease.
The transaction
qualified for sale-leaseback accounting as all the risk and rewards
of ownership were transferred to the buyer upon closing of the
transaction and the leaseback did not include any form of
continuing involvement, other than a normal leaseback. As the
leaseback represents more than a minor but less than substantially
all of the use of the building, Sony recorded a gain upon the sale
of 42,322 million yen in the fiscal year ended March 31,
2013, included in other operating (income) expenses, net. In
addition to the gain recognized upon the sale, a gain of
24,982 million yen was deferred and is amortized on a
straight-line basis and included in other operating (income)
expense, net in the consolidated statements of income over the
lease term. As of March 31, 2015, 4,914 million yen of
the remaining deferred gain was recorded in other current
liabilities and 9,829 million yen was recorded in other
noncurrent liabilities in the consolidated balance
sheets. 550 Madison sale and
leaseback -
In March 2013,
Sony exercised its option to purchase the headquarters building
(the “U.S. headquarters building”) of its U.S.
subsidiary, which was leased from a VIE in which Sony was the
primary beneficiary, for 255 million U.S. dollars. Concurrent
with the exercise of the purchase option, Sony completed the sale
of the U.S. headquarters building to a third party for
1,100 million U.S. dollars, from which Sony received net cash
proceeds of 780 million U.S. dollars after deducting the cost
of the purchase option and other transaction costs. In connection
with the sale, Sony entered into an agreement to lease the U.S.
headquarters building for a period of three years after the sale.
The leaseback is accounted for as an operating lease.
The transaction
qualified for sale-leaseback accounting as all the risk and rewards
of ownership were transferred to the buyer upon closing of the
transaction and the leaseback did not include any form of
continuing involvement, other than a normal leaseback. As the
leaseback represents more than a minor but less than substantially
all of the use of the building, Sony recorded a gain upon the sale
of 691 million U.S. dollars in the fiscal year ended
March 31, 2013, included in other operating (income) expense,
net in the consolidated statements of income. In addition to the
gain recognized upon the sale, a gain of 166 million U.S.
dollars was required to be deferred and is amortized on a
straight-line basis and included in other operating (income)
expense, net in the consolidated statements of income over the
lease term. As of March 31, 2015, 55 million U.S. dollars
of the remaining deferred gain is recorded in other current
liabilities. Sale and leaseback
transactions with SFIL -
In the fiscal
year ended March 31, 2013, Sony entered into sale and
leaseback transactions regarding certain machinery and equipment
with SFIL. Transactions with total proceeds of 11,789 million
yen and terms which averaged two years, have been accounted for as
financings and are included within proceeds from issuance of
long-term debt in the financing activities section of the
consolidated statements of cash flows. Additionally, a transaction
with proceeds of 6,262 million yen and a seven year term was
accounted for as a capital lease and included within proceeds from
sale of fixed assets in the investing activities section of the
consolidated statements of cash flows. There was no gain or loss
recorded in either sale and leaseback transaction.
In the fiscal
year ended March 31, 2014, Sony entered into sale and
leaseback transactions regarding certain machinery and equipment
with SFIL. Transactions with total proceeds of 6,810 million
yen and terms which averaged two years, have been accounted for as
financings and are included within proceeds from issuance of
long-term debt in the financing activities section of the
consolidated statements of cash flows. Additionally, a transaction
with leasing companies including SFIL, with proceeds of
76,566 million yen, and terms which averaged three years, have
been accounted for as a capital lease and are included within
proceeds from sales of fixed assets in the investing activities
section of the consolidated statements of cash flows. There was no
gain or loss recorded in the sale and leaseback
transactions.
In the fiscal
year ended March 31, 2015, Sony entered into sale and
leaseback transactions regarding certain machinery and equipment
with SFIL. Transactions with total proceeds of 8,391 million
yen and terms which averaged two years, have been accounted for as
financings and are included within proceeds from issuance of
long-term debt in the financing activities section of the
consolidated statements of cash flows.</t>
  </si>
  <si>
    <t>Goodwill and intangible assets</t>
  </si>
  <si>
    <t>Goodwill and Intangible Assets Disclosure [Abstract]</t>
  </si>
  <si>
    <t>9 . Goodwill and
intangible assets
Intangible
assets acquired during the fiscal year ended March 31, 2015
totaled 96,938 million yen, of which 96,934 million yen
is subject to amortization and are comprised of the
following:
Intangible assets acquired during the fiscal
year Weighted-average
Yen in
millions Years
Patent rights, know-how and
license agreements 14,815 6
Software to be sold, leased
or otherwise marketed 18,478 3
Internal-use
software 48,217 5
Television carriage
contracts (broadcasting agreements) 8,368 20
Other 7,056 9
In the fiscal
year ended March 31, 2015, additions to internal-use software
primarily related to the capitalization of new software across
several business platforms.
Intangible
assets subject to amortization are comprised of the
following:
Yen in
millions
March 31,
2014 March 31,
2015
Gross carrying Accumulated Gross carrying Accumulated
Patent rights, know-how and
license agreements 285,563 (151,089 ) 304,686 (190,151 )
Customer
relationships 28,573 (4,523 ) 29,401 (6,677 )
Trademarks 31,697 (9,996 ) 31,903 (13,054 )
Software to be sold, leased
or otherwise marketed 127,359 (91,904 ) 114,333 (84,640 )
Internal-use
software 457,453 (289,561 ) 451,738 (295,854 )
Music catalogs 200,475 (72,883 ) 225,623 (88,816 )
Artist contracts 30,778 (23,681 ) 32,387 (27,174 )
Television carriage
contracts (broadcasting agreements) 45,158 (7,496 ) 60,036 (11,272 )
Other 95,285 (67,036 ) 68,897 (52,067 )
Total 1,302,341 (718,169 ) 1,319,004 (769,705 )
Certain PC
software titles in the G&amp;NS segment were written down to net
realizable value in the fiscal year ended March 31, 2014. The
impairment charge of 6,165 million yen was recorded in cost of
sales in the consolidated statements of income.
The aggregate
amortization expense for intangible assets for the fiscal years
ended March 31, 2013, 2014 and 2015 was 122,787 million
yen, 135,664 million yen and 132,228 million yen,
respectively. The estimated aggregate amortization expense for
intangible assets for the next five fiscal years is as
follows:
Fiscal year
ending March 31 Yen in millions
2016 103,311
2017 88,821
2018 66,922
2019 43,275
2020 31,220
Total carrying
amount of intangible assets having an indefinite life are comprised
of the following:
Yen in
millions
March 31
2014 2015
Trademarks 69,126 70,938
Distribution
agreements 19,143 18,834
Other 3,222 3,290
Total 91,491 93,062
The changes in
the carrying amount of goodwill by segment for the fiscal years
ended March 31, 2014 and 2015 are as follows:
Yen in
millions
Mobile Game &amp; Imaging Products &amp; Home Devices Pictures Music Financial All Other Total
Balance, March 31,
2013:
Goodwill —
gross 153,569 147,531 6,075 5,320 37,269 160,857 113,956 3,020 32,310 659,907
Accumulated
impairments — — (300 ) (5,320 ) — — (306 ) (706 ) (10,032 ) (16,664 )
Goodwill 153,569 147,531 5,775 — 37,269 160,857 113,650 2,314 22,278 643,243
Increase (decrease) due
to:
Acquisitions — — — — — 10,205 38 — — 10,243
Sales and
dispositions *1 — — (9 ) — — (903 ) — — (5,292 ) (6,204 )
Impairments *2 — — — — — — — — (13,264 ) (13,264 )
Translation
adjustments 26,610 3,041 205 — 131 17,148 9,245 — 1,323 57,703
Other *4 — — 216 — — — (153 ) — 19 82
Balance, March 31,
2014:
Goodwill —
gross 180,179 150,572 6,487 5,320 37,400 187,307 123,086 3,020 28,360 721,731
Accumulated
impairments — — (300 ) (5,320 ) — — (306 ) (706 ) (23,296 ) (29,928 )
Goodwill 180,179 150,572 6,187 — 37,400 187,307 122,780 2,314 5,064 691,803
Increase (decrease) due
to:
Acquisitions *3 — — — — — 12,626 — — — 12,626
Sales and
dispositions — (617 ) — — — (54 ) (4 ) — — (675 )
Impairments (176,045 ) — — — — — — — (1,090 ) (177,135 )
Translation
adjustments (4,134 ) 4,444 (128 ) — 362 24,357 9,593 — 151 34,645
Other *4 — — — — — 3 — — (12 ) (9 )
Balance, March 31,
2015:
Goodwill —
gross 176,045 154,399 6,359 5,320 37,762 224,239 132,675 3,020 28,499 768,318
Accumulated
impairments (176,045 ) — (300 ) (5,320 ) — — (306 ) (706 ) (24,386 ) (207,063 )
Goodwill — 154,399 6,059 — 37,762 224,239 132,369 2,314 4,113 561,255
*1 Sales and dispositions in
All Other for the fiscal year ended March 31, 2014
substantially all relate to the sale of Gracenote, Inc. Refer to
Note 25.
*2 For the fiscal year ended
March 31, 2014, the impairment loss recorded in All Other
relates to the disc manufacturing business. Refer to Note
13.
*3 Acquisitions in the
Pictures segment for the fiscal year ended March 31, 2015
mainly relate to the CSC Media Group Ltd. (“CSC Media
Group”) acquisition. Refer to Note 24.
*4 Other primarily consists of
purchase price adjustments for prior years and amounts reclassified
as held for sale. Impairment of goodwill
related to mobile communications business -
During the
fiscal year ended March 31, 2015, Sony recorded an impairment
charge of 176,045 million yen in the MC segment. The goodwill
impairment reflects a revision in the strategy for the MC business
to concentrate on its premium lineup and reduce the number of
models in the mid-range lineup as well as concentrating on certain
selected markets due to continued increasingly competitive markets
in various geographical areas, primarily resulting from rapid
growth by Chinese smartphone competitors. The impairment charge is
included in other operating (income) expenses, net in the
consolidated statements of income, and is recorded entirely within
the MC segment. Refer to Note 13.
In conjunction
with Sony’s review for goodwill impairment, Sony also
assessed whether the carrying amount of any of the tangible or
definite-lived intangible assets of the MC segment was recoverable.
As a result of the assessment, Sony determined that there were no
tangible or definite-lived intangible assets within the MC segment
that were impaired.</t>
  </si>
  <si>
    <t>Insurance-related accounts</t>
  </si>
  <si>
    <t>10. Insurance-related
accounts
Sony’s
Financial Services segment subsidiaries in Japan maintain their
accounting records as described in Note 2 in accordance with the
accounting principles and practices generally accepted in Japan,
which vary in some respects from U.S. GAAP.
Those
differences are mainly that insurance acquisition costs for life
and non-life insurance contracts are charged to income when
incurred in Japan whereas in the U.S. those costs are deferred and
amortized generally over the premium-paying period of the related
insurance policies, and that future policy benefits for life
insurance contracts calculated locally under the authorization of
the supervisory administrative agencies are comprehensively
adjusted to a net level premium method with certain adjustments of
actuarial assumptions for U.S. GAAP purposes. For the purpose of
preparing the consolidated financial statements, appropriate
adjustments have been made to reflect the accounting for these
items in accordance with U.S. GAAP.
The combined
amounts of statutory net equity of the insurance subsidiaries,
which is not measured in accordance with U.S. GAAP, as of
March 31, 2014 and 2015 were 390,649 million yen and
457,268 million yen, respectively.
(1) Insurance
policies
Life insurance
policies that a subsidiary in the Financial Services segment
underwrites, most of which are categorized as long-duration
contracts, mainly consist of whole life, term life and accident and
health insurance contracts. The life insurance revenues for the
fiscal years ended March 31, 2013, 2014 and 2015 were
718,052 million yen, 670,506 million yen and
693,132 million yen, respectively. Property and casualty
insurance policies that a subsidiary in the Financial Services
segment underwrites are primarily automotive insurance contracts,
which are categorized as short-duration contracts. The non-life
insurance revenues for the fiscal years ended March 31, 2013,
2014 and 2015 were 81,974 million yen, 86,780 million yen
and 90,431 million yen, respectively.
(2) Deferred insurance
acquisition costs
Amortization of
deferred insurance acquisition costs charged to income for the
fiscal years ended March 31, 2013, 2014 and 2015 amounted to
54,700 million yen, 45,236 million yen and
56,530 million yen, respectively.
(3) Future insurance policy
benefits
Liabilities for
future policy benefits, which mainly relate to individual life
insurance policies, are established in amounts adequate to meet the
estimated future obligations of policies in force. These
liabilities, which require significant management judgment and
estimates, are computed by the net level premium method based upon
the assumptions as to future investment yield, morbidity,
mortality, withdrawals and other factors. Future policy benefits
are computed using interest rates ranging from 1.5% to 4.5% and are
based on factors such as market conditions and expected investment
returns. Morbidity, mortality and withdrawal assumptions for all
policies are based on either the subsidiary’s own experience
or various actuarial tables. Generally these assumptions are
locked-in throughout the life of the contract upon the issuance of
new insurance, although significant changes in experience or
assumptions may require Sony to provide for expected future losses.
At March 31, 2014 and 2015, future insurance policy benefits
amounted to 3,815,351 million yen and 4,111,894 million
yen, respectively.
(4) Policyholders’
account in the life insurance business
Policyholders’ account in the life insurance business
represents an accumulation of account deposits plus credited
interest less withdrawals, expenses and mortality charges.
Policyholders’ account includes universal life insurance and
investment contracts. Universal life insurance includes interest
sensitive whole life contracts and variable contracts. The credited
rates associated with interest sensitive whole life contracts range
from 1.9% to 2.0%. For variable contracts, policy values are
expressed in terms of investment units. Each unit is linked to an
asset portfolio. The value of a unit increases or decreases based
on the value of the linked asset portfolio. Investment contracts
mainly include single payment endowment contracts, single payment
juvenile contracts and policies after the start of annuity
payments. The credited rates associated with investment contracts
range from 0.1% to 6.3%.
Policyholders’ account in the life insurance business is
comprised of the following:
Yen in
millions
March 31
2014 2015
Universal life
insurance 1,397,294 1,555,700
Investment
contracts 509,880 591,951
Other 116,298 111,863
Total 2,023,472 2,259,514</t>
  </si>
  <si>
    <t>Short-term borrowings and long-term debt</t>
  </si>
  <si>
    <t>Debt Disclosure [Abstract]</t>
  </si>
  <si>
    <t>11 . Short-term borrowings
and long-term debt
Short-term
borrowings are comprised of the following:
Yen in
millions
March 31
2014 2015
Unsecured loans:
with a weighted-average
interest rate of 4.22% 105,836
with a weighted-average
interest rate of 4.64% 56,008
Secured call
money:
with a weighted-average
interest rate of 0.10% 6,000
with a weighted-average
interest rate of 0.10% 6,000
111,836 62,008
At
March 31, 2015, certain subsidiaries in the Financial Services
segment pledged securities investments with a book value of
6,328 million yen as collateral for 6,000 million yen of
call money. In addition, marketable securities and securities
investments with an aggregate book value of 47,999 million yen
were pledged as collateral for cash settlements, variation margins
of futures markets and certain other purposes.
Long-term debt
is comprised of the following:
Yen in
millions
March 31
2014 2015
Unsecured loans,
representing obligations principally to banks:
Due 2014 to 2024, with
interest rates ranging from 0.33% to 5.53% per
annum 482,778
Due 2015 to 2024, with
interest rates ranging from 0.29% to 5.10% per
annum 425,437
Unsecured 1.57% bonds, due
2015, net of unamortized discount 29,997 30,000
Unsecured 1.75% bonds, due
2015, net of unamortized discount 24,999 24,999
Unsecured 1.30% bonds, due
2014 110,000
Unsecured 0.55% bonds, due
2016 10,000 10,000
Unsecured 0.66% bonds, due
2017 45,000 45,000
Unsecured 0.43% bonds, due
2018 10,000 10,000
Unsecured 0.86% bonds, due
2018 150,000 150,000
Unsecured 2.00% bonds, due
2018 16,300 16,300
Unsecured 2.07% bonds, due
2019 50,000 50,000
Unsecured 1.41% bonds, due
2022 10,000 10,000
Unsecured zero coupon
convertible bonds, due 2017 118,780
Secured 0.10% loans, due
2016 20,000 20,000
Capital lease obligations
and other:
Due 2014 to 2027, with
interest rates ranging from 0.36% to 6.35% per
annum 90,560
Due 2015 to 2025, with
interest rates ranging from 0.36% to 8.07% per
annum 66,880
Guarantee deposits
received 14,152 12,988
1,182,566 871,604
Less — Portion due
within one year 265,918 159,517
916,648 712,087
At
March 31, 2015, certain subsidiaries in the Financial Services
segment pledged marketable securities and securities investments
with a book value of 21,590 million yen as collateral for
20,000 million yen of long-term loans.
In March 2012,
Sony executed a 1,365 million U.S. dollar unsecured bank loan
with a group of lenders having six to ten year maturity terms in
connection with acquiring Ericsson’s 50% equity interest in
Sony Ericsson. This bank loan utilizes the Japan Bank for
International Cooperation (“JBIC”) Facility, which was
established to facilitate overseas mergers and acquisitions by
Japanese companies as one of the countermeasures against yen
appreciation. Of the 1,365 million U.S. dollar loan, 60% or
819 million U.S. dollars is from the JBIC Facility and 40% or
546 million U.S. dollars is from private banks. The terms of
this U.S. dollar loan agreement require accelerated repayment of
the loan if Sony Corporation or its wholly-owned subsidiaries
discontinue the business of mobile devices featuring telephone
functionality.
In January
2015, Sony executed its option to redeem all of its outstanding
Zero Coupon Convertible Bonds due 2017 at 100% of their principal
amount, as permitted under the conditions for early redemption, and
the bonds were fully converted into common stock following exercise
of the stock acquisition rights.
There are no
significant adverse debt covenants or cross-default provisions
related to the other short-term borrowings and long-term
debt.
Aggregate
amounts of annual maturities of long-term debt are as
follows:
Fiscal year
ending March 31 Yen in millions
2016 159,517
2017 201,497
2018 129,531
2019 200,923
2020 152,724
Later fiscal
years 27,412
Total 871,604
At
March 31, 2015, Sony had unused committed lines of credit
amounting to 777,127 million yen and can generally borrow up
to 180 days from the banks with whom Sony has committed line
contracts. Furthermore, at March 31, 2015, Sony has commercial
paper programs totaling 860,510 million yen. Sony can issue
commercial paper for a period generally not in excess of 270 days
up to the size of the programs.</t>
  </si>
  <si>
    <t>Housing loans and deposits from customers in the banking business</t>
  </si>
  <si>
    <t>12 . Housing loans and
deposits from customers in the banking business
(1) Housing loans in the
banking business
Sony acquires
and holds certain financial receivables in the normal course of
business. The majority of financing receivables held by Sony
consists of housing loans in the banking business and no other
significant financial receivables exist.
A subsidiary in
the banking business monitors the credit quality of housing loans
based on the classification set by the financial conditions and the
past due status of individual obligors. Past due status is
monitored on a daily basis and the aforementioned classification is
reviewed on a quarterly basis.
The allowance
for the credit losses is established based on the aforementioned
classifications and the evaluation of collateral. The amount of
housing loans in the banking business and the corresponding
allowance for credit losses as of March 31, 2014 were
949,300 million yen and 1,083 million yen, respectively,
and as of March 31, 2015 were 1,074,386 million yen and
1,037 million yen, respectively. During the fiscal years ended
March 31, 2014 and 2015, charge-offs on housing loans in the
banking business and changes in the allowance for credit losses
were not significant.
The balance of
housing loans placed on nonaccrual status or past due status were
not significant as of March 31, 2014 and 2015.
(2) Deposits from customers
in the banking business
All deposits
from customers in the banking business within the Financial
Services segment are interest bearing deposits. At March 31,
2014 and 2015, the balances of time deposits issued in amounts of
10 million yen or more were 250,965 million yen and
256,391 million yen, respectively. These amounts have been
classified as current liabilities due to the ability of the
customers to make withdrawals prior to maturity.
At
March 31, 2015, aggregate amounts of annual maturities of time
deposits with a remaining term of more than one year are as
follows:
Fiscal year
ending March 31 Yen in millions
2017 29,535
2018 11,118
2019 5,513
2020 9,512
2021 11,912
Later fiscal
years 33,935
Total 101,525</t>
  </si>
  <si>
    <t>Fair value measurements</t>
  </si>
  <si>
    <t>Fair Value Disclosures [Abstract]</t>
  </si>
  <si>
    <t>13. Fair value
measurements
As discussed in
Note 2, assets and liabilities subject to the accounting guidance
for fair value measurements held by Sony are classified and
accounted for as described below.
(1) Assets and liabilities
that are measured at fair value on a recurring
basis
The following
section describes the valuation techniques used by Sony to measure
different financial instruments at fair value, including an
indication of the level in the fair value hierarchy in which each
instrument is generally classified. Trading securities,
available-for-sale securities and other investments
Where quoted
prices are available in an active market, securities are classified
in level 1 of the fair value hierarchy. Level 1 securities include
exchange-traded equities. If quoted market prices are not available
for the specific security or the market is inactive, then fair
values are estimated by using pricing models, quoted prices of
securities with similar characteristics or discounted cash flows
and mainly classified in level 2 of the hierarchy. Level 2
securities include debt securities with quoted prices that are
traded less frequently than exchange-traded instruments, such as
the majority of government bonds and corporate bonds. In certain
cases where there is limited activity or less transparency around
inputs to the valuation, securities are classified within level 3
of the fair value hierarchy. Level 3 securities primarily include
certain hybrid financial instruments and certain private equity
investments not classified within level 1 or level 2. Derivatives
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 i.e., parameters that are actively quoted and
can be validated to external sources, including industry pricing
services. Depending on the types and contractual terms of
derivatives, fair value can be modeled using a series of
techniques, such as the Black-Scholes option pricing model, which
are consistently applied. Where derivative products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
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and option valuation models
employing market observable inputs, such as spot currency rates,
time value and option volatilities. These derivatives are
classified within level 2 since Sony primarily uses observable
inputs in its valuation of its derivative assets and
liabilities.
The fair value
of Sony’s assets and liabilities that are measured at fair
value on a recurring basis at March 31, 2014 and 2015 are as
follows:
Yen in
millions
March 31,
2014
Presentation in the consolidated balance sheets
Level 1 Level 2 Level 3 Total Marketable Securities Other liabilities Other Liabilities
Assets:
Trading
securities 348,832 274,835 — 623,667 623,667 — — —
Available-for-sale
securities
Debt securities
Japanese national
government bonds — 1,244,053 — 1,244,053 24,822 1,219,231 — —
Japanese local government
bonds — 63,131 — 63,131 1,491 61,640 — —
Japanese corporate
bonds — 168,240 1,011 169,251 58,661 110,590 — —
Foreign government
bonds 3,027 28,227 — 31,254 1,134 30,120 — —
Foreign corporate
bonds — 444,128 6,807 450,935 113,501 337,434 — —
Equity
securities 175,931 86 — 176,017 — 176,017 — —
Other
investments *1 8,031 3,612 75,837 87,480 — 87,480 — —
Derivative
assets *2 — 11,887 — 11,887 — — 10,863 1,024
Total assets 535,821 2,238,199 83,655 2,857,675 823,276 2,022,512 10,863 1,024
Liabilities:
Derivative
liabilities *2 — 30,549 — 30,549 — — 15,155 15,394
Total
liabilities — 30,549 — 30,549 — — 15,155 15,394
Yen in
millions
March 31,
2015
Presentation in the
consolidated balance
Level 1 Level 2 Level 3 Total Marketable Securities Other liabilities Other Liabilities
Assets:
Trading
securities 452,830 311,643 — 764,473 764,473 — — —
Available-for-sale
securities
Debt securities
Japanese national
government bonds — 1,222,094 — 1,222,094 3,124 1,218,970 — —
Japanese local government
bonds — 66,891 — 66,891 1,474 65,417 — —
Japanese corporate
bonds — 105,363 3,506 108,869 27,030 81,839 — —
Foreign government
bonds 2,861 38,593 — 41,454 136 41,318 — —
Foreign corporate
bonds — 455,357 9,491 464,848 139,540 325,308 — —
Equity
securities 199,874 118 — 199,992 — 199,992 — —
Other
investments *1 9,306 4,606 74,641 88,553 — 88,553 — —
Derivative
assets *2 — 30,407 — 30,407 — — 29,951 456
Total assets 664,871 2,235,072 87,638 2,987,581 935,777 2,021,397 29,951 456
Liabilities:
Derivative
liabilities *2 612 47,712 — 48,324 — — 23,092 25,232
Total
liabilities 612 47,712 — 48,324 — — 23,092 25,232
*1 Other investments include
certain hybrid financial instruments and certain private equity
investments.
*2 Derivative assets and
liabilities are recognized and disclosed on a gross
basis.
Transfers into
level 1 were 6,631 million yen and 3,460 million yen for
the fiscal years ended March 31, 2014 and 2015, respectively,
as quoted prices for certain trading securities and
available-for-sale securities became available in an active market.
Transfers out of level 1 were 2,250 million yen and
13,376 million yen for the fiscal years ended March 31,
2014 and 2015, respectively, as quoted prices for certain trading
securities and available-for-sale securities were not available in
an active market.
The changes in
fair value of level 3 assets and liabilities for the fiscal years
ended March 31, 2014 and 2015 are as follows:
Yen in
millions
Fiscal year ended
March 31, 2014
Assets
Available-for-sale Other Investments
Debt
securities
Japanese Foreign
Beginning
balance 2,214 20,752 76,892
Total realized and
unrealized gains (losses):
Included in
earnings *1 — 335 4,184
Included in other
comprehensive income (loss) *2 — 15 2,699
Purchases — 7,199 829
Settlements — (6,138 ) (8,456 )
Transfers into level
3 *3 — 1,030 —
Transfers out of level
3 *4 (1,203 ) (12,698 ) —
Other — (3,688 ) (311 )
Ending balance 1,011 6,807 75,837
Changes in unrealized gains
(losses) relating to instruments still held at reporting
date:
Included in
earnings *1 — (70 ) 3,755
Yen in
millions
Fiscal year ended
March 31, 2015
Assets
Available-for-sale Other Investments
Debt
securities
Japanese Foreign
Beginning
balance 1,011 6,807 75,837
Total realized and
unrealized gains (losses):
Included in
earnings *1 — 522 1,397
Included in other
comprehensive income (loss) *2 (5 ) 593 153
Purchases 2,500 15,222 522
Settlements — (4,653 ) (3,268 )
Transfers out of level
3 *4 — (9,000 ) —
Ending balance 3,506 9,491 74,641
Changes in unrealized gains
(losses) relating to instruments still held at reporting
date:
Included in
earnings *1 — — 1,397
*1 Earning effects are
included in financial services revenue in the consolidated
statements of income.
*2 Unrealized gains (losses)
are included in unrealized gains (losses) on securities in the
consolidated statements of comprehensive income.
*3 Certain corporate bonds
were transferred into level 3 because differences between fair
value determined by indicative quotes from dealers and internally
developed prices became significant and the observability of inputs
decreased.
*4 Certain corporate bonds
were transferred out of level 3 because quoted prices became
available.
Level 3 assets
include certain hybrid financial instruments for which the price
fluctuates primarily based on the main stock index in Japan (Nikkei
index), certain private equity investments, and certain domestic
and foreign corporate bonds for which quoted prices are not
available in a market and where there is less transparency around
inputs. In determining the fair value of such assets, Sony uses
third-party information such as indicative quotes from dealers
without adjustment. For validating the fair values, Sony primarily
uses internal models which include management judgment or
estimation of assumptions that market participants would use in
pricing the asset.
(2) Assets and liabilities
that are measured at fair value on a nonrecurring
basis
Sony also has
assets and liabilities that are required to be remeasured to fair
value on a nonrecurring basis when certain circumstances occur.
During the fiscal years ended March 31, 2014 and 2015, such
remeasurements to fair value related primarily to the
following:
During the fiscal year
ended March 31, 2014
Estimated fair
value Amounts
Level 1 Level 2 Level 3
Assets:
Long-lived assets
impairments — — 57,236 (72,724 )
Goodwill
impairments — — 0 (13,264 )
(85,988 )
During the fiscal year
ended March 31, 2015
Estimated fair
value Amounts
Level 1 Level 2 Level 3
Assets:
Long-lived assets
impairments — — 768 (18,926 )
Goodwill
impairments — — 0 (177,135 )
(196,061 )
Long-lived assets
impairments
Sony recorded
impairment losses of 7,617 million yen, 7,798 million yen
and 4,929 million yen for the fiscal years ended
March 31, 2013, 2014 and 2015, respectively, included within
the HE&amp;S segment, related to the LCD television asset group.
These impairment losses primarily reflected a decrease in the
estimated fair value of property, plant and equipment and certain
intangible assets. For the LCD television asset group, the
corresponding estimated future cash flows leading to the impairment
charge reflected the continued deterioration in LCD television
market conditions in Japan, Europe and North America, and
unfavorable foreign exchange rates.
Sony recorded
an impairment loss of 32,107 million yen for the fiscal year
ended March 31, 2014, included within the Devices segment,
related to long-lived assets in the battery business asset group.
In light of a lack of progress towards achieving adequate operating
results, Sony conducted a strategic review of the business and the
evolving market trends. Following these developments, Sony reduced
the corresponding estimated future cash flows and the estimated
ability to recover the entire carrying amount of the long-lived
assets within the period applicable to the impairment
determination, resulting in an impairment charge.
Sony recorded
impairment losses of 12,303 million yen for the fiscal year
ended March 31, 2014, included within All Other, related to
long-lived assets in the disc manufacturing business. In the fiscal
year ended March 31, 2015, Sony recorded an impairment loss of
8,608 million yen related to long-lived assets in the disc
manufacturing business. The long-lived asset impairments in the
disc manufacturing business for fiscal years ended March 31,
2014 and 2015 related to lowered forecasts of cash flows outside of
Japan and the United States, primarily attributable to the
manufacturing and distribution operations in Europe, which began
additional restructuring activities in March 2014 and March 2015,
and reflects the faster than expected contraction of the physical
media market.
Sony recorded
impairment losses for long-lived assets relating to restructuring
in the PC business during the fiscal year ended March 31,
2014. Refer to Notes 19 and 25.
These
measurements are classified as level 3 because significant
unobservable inputs, such as the conditions of the assets or
projections of future cash flows, the timing of such cash flows and
the discount rate reflecting the risk inherent in future cash
flows, were considered in the fair value measurements. A discount
rate of 10% and projected revenue growth rates ranging from zero to
15% were used in the fair value measurements related to the
long-lived assets for the battery business, and a discount rate of
10% and projected declining revenue rates ranging from (6)% to
(13)% were used in the fair value measurements related to the
long-lived assets for the disc manufacturing business for the
fiscal year ending March 31, 2014. For the fiscal year ended
March 31, 2015, a discount rate of 10% and projected declining
revenue rates ranging from (5)% to (9)% were used in the fair value
measurements related to the long-lived assets for the disc
manufacturing business. Goodwill
impairments
Sony recorded
an impairment loss of 13,264 million yen for the fiscal year
ended March 31, 2014, included within All Other, related to
goodwill in the disc manufacturing business. The goodwill
impairment in the disc manufacturing business related to lowered
forecasts of cash flows outside of Japan and the United States,
primarily attributable to the manufacturing and distribution
operations in Europe, reflecting those factors noted above in the
impairment of the long-lived assets for the disc manufacturing
business which contributed to the lowered fair value estimate and
goodwill impairment.
Sony recorded
an impairment loss of 176,045 million yen for the fiscal year
ended March 31, 2015 related to goodwill in the MC segment.
Refer to Note 9. Sony’s determination of fair value of the MC
reporting unit was based on the present value of expected future
cash flows. These measurements are classified as a level 3 because
significant unobservable inputs, such as the projections of future
cash flows, the timing of such cash flows and the discount rate
reflecting the risk inherent in future cash flows, were considered
in the fair value measurements. A discount rate of 12% and
projected revenue growth rates ranging from (3)% to 11% were used
in the fair value measurements.
(3) Financial
instruments
The estimated
fair values by fair value hierarchy level of certain financial
instruments that are not reported at fair value are summarized as
follows:
Yen in
millions
March 31,
2014
Estimated fair
value Carrying
Level 1 Level 2 Level 3 Total Total
Assets:
Housing loans in the
banking business — 1,041,166 — 1,041,166 949,300
Total assets — 1,041,166 — 1,041,166 949,300
Liabilities:
Long-term debt including
the current portion — 1,315,539 — 1,315,539 1,182,566
Investment contracts
included in policyholders’ account in the life insurance
business — 480,012 — 480,012 509,880
Total
liabilities — 1,795,551 — 1,795,551 1,692,446
Yen in
millions
March 31,
2015
Estimated fair
value Carrying
Level 1 Level 2 Level 3 Total Total
Assets:
Housing loans in the
banking business — 1,181,554 — 1,181,554 1,074,386
Total assets — 1,181,554 — 1,181,554 1,074,386
Liabilities:
Long-term debt including
the current portion — 878,609 — 878,609 871,604
Investment contracts
included in policyholders’ account in the life insurance
business — 586,331 — 586,331 591,951
Total
liabilities — 1,464,940 — 1,464,940 1,463,555
The summary
excludes cash and cash equivalents, call loans, time deposits,
notes and accounts receivable, trade, call money, short-term
borrowings, notes and accounts payable, trade and deposits from
customers in the banking business because the carrying values of
these financial instruments approximated their fair values due to
their short-term nature. The summary also excludes held-to-maturity
securities disclosed in Note 7.
Cash and cash
equivalents, call loans and call money are classified in level 1.
Time deposits, short-term borrowings, deposits from customers in
the banking business are classified in level 2. Held-to-maturity
securities, included in marketable securities and securities
investments and other in the consolidated balance sheets, primarily
include debt securities with quoted prices that are traded less
frequently than exchange-traded instruments, such as the majority
of government bonds and corporate bonds and are substantially all
classified in level 2. The fair values of housing loans in the
banking business, included in securities investments and other in
the consolidated balance sheets, were estimated based on the
discounted future cash flows using interest rates reflecting London
InterBank Offered Rate base yield curves with certain risk
premiums. The fair values of long-term debt including the current
portion and investment contracts included in policyholders’
account in the life insurance business were estimated based on
either the market value or the discounted future cash flows using
Sony’s current incremental borrowing rates for similar
liabilities.</t>
  </si>
  <si>
    <t>Derivative instruments and hedging activities</t>
  </si>
  <si>
    <t>Derivative Instruments and Hedging Activities Disclosure [Abstract]</t>
  </si>
  <si>
    <t>14 . Derivative
instruments and hedging activities
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foreign currency
option contracts, and interest rate swap agreements (including
interest rate and currency swap agreements). Certain other
derivative financial instruments are entered into in the Financial
Services segment for asset-liability management (“ALM”)
purposes. These instruments are executed with creditworthy
financial institutions, and virtually all foreign currency
contracts are denominated in U.S. dollars, euros and other
currencies of major countries. These derivatives generally mature
or expire within six months after the balance sheet date. Other
than derivatives utilized in the Financial Services segment for
ALM, Sony does not use derivative financial instruments for trading
or speculative purposes. These derivative transactions utilized for
ALM in the Financial Services segment are executed within a certain
limit in accordance with an internal risk management
policy.
Derivative
financial instruments held by Sony are classified and accounted for
as described below. Fair value
hedges
Both the
derivatives designated as fair value hedges and the hedged items
are reflected at fair value in the consolidated balance sheets.
Changes in the fair value of the derivatives designated as fair
value hedges as well as offsetting changes in the carrying value of
the underlying hedged items are recognized in income. For the
fiscal years ended March 31, 2013, 2014 and 2015, these fair
value hedges were fully effective. In addition, there were no
amounts excluded from the assessment of hedge effectiveness of fair
value hedges. Cash flow
hedges
Changes in the
fair value of derivatives designated as cash flow hedges are
initially recorded in other comprehensive income
(“OCI”) and reclassified into earnings when the hedged
transaction affects earnings. For the fiscal years ended
March 31, 2013 and 2014, the effect of derivatives designated
as cash flow hedges on income and other comprehensive income, and
the ineffective portions of the hedging relationships were not
significant. In addition, there were no amounts excluded from the
assessment of hedge effectiveness for cash flow hedges. As of
March 31, 2014 and 2015, there were no derivatives qualifying
as cash flow hedges. Derivatives not
designated as hedges
Changes in the
fair value of derivatives not designated as hedges are recognized
in income.
A description
of the purpose and classification of the derivative financial
instruments held by Sony is as follows: Foreign exchange forward
contracts and foreign currency option contracts
Foreign
exchange forward contracts and purchased and written foreign
currency option contracts are utilized primarily to limit the
exposure affected by changes in foreign currency exchange rates on
cash flows generated by anticipated intercompany transactions and
intercompany accounts receivable and payable denominated in foreign
currencies. The majority of written foreign currency option
contracts are a part of range forward contract arrangements and
expire in the same month with the corresponding purchased foreign
currency option contracts.
Sony also had
foreign exchange forward contracts during the fiscal years ended
March 31, 2013 and 2014 which effectively fixed the cash flows
from foreign currency denominated debt. Accordingly, these
derivatives were designated as cash flow hedges.
Foreign
exchange forward contracts and foreign currency option contracts
that do not qualify as hedges are marked-to-market with changes in
value recognized in other income and expenses.
Foreign
exchange forward contracts, foreign currency option contracts and
currency swap agreements held by certain subsidiaries in the
Financial Services segment are marked-to-market with changes in
value recognized in financial service revenue. Interest rate swap
agreements (including interest rate and currency swap
agreements)
Interest rate
swap agreements are utilized primarily to lower funding costs, to
diversify sources of funding and to limit Sony’s exposure
associated with underlying debt instruments and available-for-sale
debt securities resulting from adverse fluctuations in interest
rates, foreign currency exchange rates and changes in fair values.
Interest rate swap agreements entered into in the Financial
Services segment are used for reducing the risk arising from the
changes in the fair value of fixed rate available-for-sale debt
securities. These derivatives are considered to be a hedge against
changes in the fair value of available-for-sale debt securities in
the Financial Services segment. Accordingly, these derivatives have
been designated as fair value hedges.
Sony also had
certain interest rate swap agreements during the fiscal years ended
March 31, 2013 and 2014 for the purpose of reducing the risk
arising from the changes in anticipated cash flows of variable rate
debt and foreign currency denominated debt. These interest rate
swap agreements, which effectively swapped foreign currency
denominated variable rate debt for functional currency denominated
fixed rate debt, were considered a hedge against changes in the
anticipated cash flows of Sony’s foreign denominated variable
rate obligations. Accordingly, these derivatives were designated as
cash flow hedges.
Certain
subsidiaries in the Financial Services segment have interest rate
swap agreements as part of their ALM, which are marked-to-market
with changes in value recognized in financial service
revenue.
Any other
interest rate swap agreements that do not qualify as hedges, which
are used for reducing the risk arising from changes of variable
rate debt, are marked-to-market with changes in value recognized in
other income and expenses. Other
agreements
Certain
subsidiaries in the Financial Services segment have equity future
contracts, other currency contracts and hybrid financial
instruments as part of their ALM, which are marked-to-market with
changes in value recognized in financial services revenue. The
hybrid financial instruments, disclosed in Note 7 as debt
securities, contain embedded derivatives that are not required to
be bifurcated because the entire instruments are carried at fair
value.
The estimated
fair values of Sony’s outstanding derivative instruments are
summarized as follows:
Derivatives
designated as hedging
Yen in
millions
Balance
sheet location Fair
value
Balance
sheet location Fair
value
March 31 March 31
Asset
derivatives 2014 2015
Liability
derivatives 2014 2015
Interest rate
contracts
Prepaid expenses and other
current assets 2 11 Current liabilities other 1,221 954
Interest rate
contracts Assets other 1,012 207 Liabilities other 13,941 23,899
Foreign exchange
contracts
Prepaid expenses and other
current assets 6 40 Current liabilities other 24 —
1,020 258 15,186 24,853
Derivatives
not designated as
Yen in
millions
Balance
sheet location Fair
value
Balance
sheet location Fair
value
March 31 March 31
Asset
derivatives 2014 2015
Liability
derivatives 2014 2015
Interest rate
contracts — — Current liabilities other 18 —
Interest rate
contracts Assets other — 222 Liabilities other 1,429 1,178
Foreign exchange
contracts
Prepaid expenses and other
current assets 10,855 29,899 Current liabilities other 13,892 21,526
Foreign exchange
contracts
Assets other 12 28 Liabilities other 24 155
Equity contracts — — Current liabilities other — 612
10,867 30,149 15,363 23,471
Total
derivatives 11,887 30,407 30,549 48,324
Presented below
are the effects of derivative instruments on the consolidated
statements of income for the fiscal years ended March 31,
2013, 2014 and 2015.
Derivatives
under fair value
Yen in
millions
Location of
gain or (loss) recognized Amount of gain or
(loss)
Fiscal year ended
March 31
2013 2014 2015
Interest rate
contracts Financial services revenue (11,275 ) 131 (8,271 )
Foreign exchange
contracts Foreign exchange gain or (loss), net 1 (1 ) (9 )
Total (11,274 ) 130 (8,280 )
Derivatives
not designated as
Yen in
millions
Location of
gain or (loss) recognized Amount of gain or
(loss)
Fiscal year ended
March 31
2013 2014 2015
Interest rate
contracts Financial services revenue (2,779 ) (167 ) (3,579 )
Interest rate
contracts Foreign exchange gain or (loss), net — — 883
Foreign exchange
contracts Financial services revenue 7,202 1,198 (1,942 )
Foreign exchange
contracts Foreign exchange gain or (loss), net 5,596 2,703 13,375
Equity contracts Financial services revenue — — (2,725 )
Credit contracts Financial services revenue (3 ) — —
Total 10,016 3,734 6,012
The following
table summarizes additional information, including notional
amounts, for each type of derivative:
Yen in
millions
March 31,
2014 March 31,
2015
Notional Fair value Notional Fair value
Foreign exchange
contracts:
Foreign exchange forward
contracts 1,415,132 (3,737 ) 1,335,811 11,654
Currency option contracts
purchased 14,988 137 9,920 202
Currency option contracts
written 1,683 (6 ) 568 (3 )
Currency swap
agreements 515,300 221 754,056 (3,872 )
Other currency
contracts 67,043 319 83,980 305
Interest rate
contracts:
Interest rate swap
agreements 413,572 (15,596 ) 402,049 (25,591 )
Equity
contracts:
Equity future
contracts — — 21,903 (612 )
All derivatives
are recognized as either assets or liabilities in the consolidated
balance sheets on a gross basis, but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Presented below are the
effects of offsetting derivative assets and derivative liabilities
as of March 31, 2014 and 2015.
Yen in
millions
As of March 31,
2014
Gross amounts Gross amounts not offset in Net amounts
Financial Cash
collateral
Derivative assets subject
to master netting agreements 9,386 5,619 — 3,767
Derivative assets not
subject to master netting agreements 2,501 2,501
Total derivative
assets 11,887 5,619 — 6,268
Derivative liabilities
subject to master netting agreements 28,017 22,058 — 5,959
Derivative liabilities not
subject to master netting agreements 2,532 2,532
Total derivative
liabilities 30,549 22,058 — 8,491
Yen in
millions
As of March 31,
2015
Gross amounts Gross amounts not offset in the Net amounts
Financial Cash
Derivative assets subject
to master netting agreements 26,032 10,387 — 15,645
Derivative assets not
subject to master netting agreements 4,375 4,375
Total derivative
assets 30,407 10,387 — 20,020
Derivative liabilities
subject to master netting agreements 43,791 37,820 612 5,359
Derivative liabilities not
subject to master netting agreements 4,533 4,533
Total derivative
liabilities 48,324 37,820 612 9,892</t>
  </si>
  <si>
    <t>Pension and severance plans</t>
  </si>
  <si>
    <t>Compensation and Retirement Disclosure [Abstract]</t>
  </si>
  <si>
    <t xml:space="preserve">15 . Pension and severance
plans
(1) Defined benefit and
severance plans
Sony
Corporation and certain of its subsidiaries’ pension plans
utilize a point-based plan under which a point is added every year
reflecting the individual employee’s performance over that
year. Under the point-based plan, the amount of payment is
determined based on the sum of cumulative points from past services
and interest points earned on the cumulative points regardless of
whether or not the employee is voluntarily retiring. Upon
terminating employment, employees of Sony Corporation and its
subsidiaries in Japan are entitled, under most circumstances, to
lump-sum indemnities or pension payments as described
below.
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amount or monthly pension payments.
Contributions to the plans are funded through several financial
institutions in accordance with the applicable laws and
regulations.
From
April 1, 2012, Sony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
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
The components
of net periodic benefit costs for the fiscal years ended
March 31, 2013, 2014 and 2015 were as follows: Japanese
plans:
Yen in
millions
Fiscal year ended
March 31
2013 2014 2015
Service cost 25,343 24,827 24,350
Interest cost 14,606 12,152 11,583
Expected return on plan
assets (16,389 ) (17,822 ) (19,252 )
Recognized actuarial
loss 12,853 11,480 9,867
Amortization of prior
service costs (10,271 ) (10,176 ) (9,614 )
Net periodic benefit
costs 26,142 20,461 16,934
Foreign
plans:
Yen in
millions
Fiscal year ended
March 31
2013 2014 2015
Service cost 2,387 3,032 3,188
Interest cost 10,197 12,068 13,040
Expected return on plan
assets (9,245 ) (11,480 ) (12,993 )
Amortization of net
transition asset 117 12 10
Recognized actuarial
loss 1,781 3,693 2,991
Amortization of prior
service costs (566 ) (643 ) (639 )
Losses (gains) on
curtailments and settlements (405 ) 1,074 31
Net periodic benefit
costs 4,266 7,756 5,628
The estimated
net actuarial loss, prior service cost and obligation (asset)
existing at transition for the defined benefit pension plans that
will be amortized from accumulated other comprehensive income into
net periodic benefit costs over the next fiscal year are
11,234 million yen, 9,996 million yen and 10 million
yen, respectively.
The changes in
the benefit obligation and plan assets as well as the funded status
and composition of amounts recognized in the consolidated balance
sheets were as follows:
Japanese
plans Foreign
plans
Yen in
millions Yen in
millions
March 31 March 31
2014 2015 2014 2015
Change in benefit
obligation:
Benefit obligation at
beginning of the fiscal year 827,044 847,446 274,928 313,698
Service cost 24,827 24,350 3,032 3,188
Interest cost 12,152 11,583 12,068 13,040
Plan participants’
contributions — — 813 752
Amendments — — (107 ) (283 )
Actuarial loss 14,138 48,061 3,392 74,801
Foreign currency exchange
rate changes — — 36,867 7,214
Curtailments and
settlements — — (4,500 ) (3,932 )
Effect of changes in
consolidated subsidiaries (5 ) (4 ) — —
Other — (2,696 ) — —
Benefits paid (30,710 ) (38,325 ) (12,795 ) (13,774 )
Benefit obligation at end
of the fiscal year 847,446 890,415 313,698 394,704
Change in plan
assets:
Fair value of plan assets
at beginning of the fiscal year 608,004 654,792 188,019 225,024
Actual return on plan
assets 53,476 74,447 17,979 54,928
Foreign currency exchange
rate changes — — 26,167 5,752
Employer
contribution 16,758 7,978 6,912 9,434
Plan participants’
contributions — — 813 752
Curtailments and
settlements — — (3,334 ) (2,989 )
Effect of changes in
consolidated subsidiaries — — — —
Other — (1,934 ) — —
Benefits paid (23,446 ) (24,681 ) (11,532 ) (12,685 )
Fair value of plan assets
at end of the fiscal year 654,792 710,602 225,024 280,216
Funded status at end of the
fiscal year (192,654 ) (179,813 ) (88,674 ) (114,488 )
Amounts
recognized in the consolidated balance sheets consist
of:
Japanese
plans Foreign
plans
Yen in
millions Yen in
millions
March 31 March 31
2014 2015 2014 2015
Noncurrent
assets 2,446 3,005 3,292 4,027
Current
liabilities — — (2,565 ) (4,500 )
Noncurrent
liabilities (195,100 ) (182,818 ) (89,401 ) (114,015 )
Ending balance (192,654 ) (179,813 ) (88,674 ) (114,488 )
Amounts
recognized in accumulated other comprehensive income, excluding tax
effects, consist of:
Japanese
plans Foreign
plans
Yen in
millions Yen in
millions
March 31 March 31
2014 2015 2014 2015
Prior service cost
(credit) (54,008 ) (44,394 ) (2,307 ) (2,161 )
Net actuarial
loss 237,023 218,462 61,841 94,480
Obligation existing at
transition — — 25 15
Ending balance 183,015 174,068 59,559 92,334
The accumulated
benefit obligations for all defined benefit pension plans were as
follows:
Japanese
plans Foreign
plans
Yen in
millions Yen in
millions
March 31 March 31
2014 2015 2014 2015
Accumulated benefit
obligations 842,978 885,479 290,014 364,094
The projected
benefit obligations, the accumulated benefit obligations and fair
value of plan assets for pension plans with accumulated benefit
obligations in excess of plan assets were as follows:
Japanese
plans Foreign
plans
Yen in
millions Yen in
millions
March 31 March 31
2014 2015 2014 2015
Projected benefit
obligations 838,145 879,995 260,950 330,478
Accumulated benefit
obligations 834,694 876,282 255,018 323,221
Fair value of plan
assets 644,502 698,400 186,519 235,343
Weighted-average assumptions used to determine benefit
obligations as of March 31, 2014 and 2015 were as
follows:
Japanese plans Foreign
plans
March 31 March 31
2014 2015 2014 2015
Discount rate 1.4 % 1.0 % 4.1 % 3.1 %
Rate of compensation
increase * * 3.1 2.9
* Substantially all of
Sony’s Japanese pension plans were point-based. Point-based
plans do not incorporate a measure of compensation rate
increases.
Weighted-average assumptions used to determine the net periodic
benefit costs for the fiscal years ended March 31, 2013, 2014
and 2015 were as follows:
Japanese
plans Foreign
plans
Fiscal year ended March 31 Fiscal year ended March 31
2013 2014 2015 2013 2014 2015
Discount rate 1.9 % 1.5 % 1.4 % 4.7 % 4.1 % 4.1 %
Expected return on plan
assets 3.0 3.0 3.0 6.1 5.8 5.6
Rate of compensation
increase * * * 3.5 3.1 3.1
* Substantially all of
Sony’s Japanese pension plans were point-based. Point-based
plans do not incorporate a measure of compensation rate
increases.
Sony reviews
these assumptions for changes in circumstances.
The
weighted-average rate of compensation increase is calculated based
only on the pay-related plans. The point-based plans discussed
above are excluded from the calculation because payments made under
the plan are not based on employee compensation.
To determine
the expected long-term rate of return on pension plan assets, Sony
considers the current and expected asset allocations, as well as
the historical and expected long-term rates of returns on various
categories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
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its dependence on
contributions from Sony. To mitigate any potential concentration
risk, thorough consideration is given to balancing the portfolio
among industry sectors and geographies, taking into account
interest rate sensitivity, dependence on economic growth, currency
and other factors that affect investment returns. The target
allocations as of March 31, 2015, are, as a result of
Sony’s asset liability management, 28% of equity securities,
52% of fixed income securities and 20% of other investments for the
pension plans of Sony Corporation and most of its subsidiaries in
Japan, and, on a weighted average basis, 36% of equity securities,
49% of fixed income securities and 15% of other investments for the
pension plans of foreign subsidiaries.
The fair values
of the assets held by Japanese and foreign plans, which are
classified in accordance with the fair value hierarchy described in
Note 2, are as follows:
Japanese
plans
Yen in
millions
Fair value at
March 31, 2014 Fair value
measurements using inputs
considered as
Asset
class Level 1 Level 2 Level 3
Cash and cash
equivalents 8,384 8,384 — —
Equity:
Equity
securities* 1 173,067 169,210 3,857 —
Fixed income:
Government
bonds* 2 263,921 — 263,921 —
Corporate
bonds* 3 50,131 — 50,131 —
Asset-backed
securities* 4 2,930 — 2,930 —
Commingled
funds* 5 84,853 — 84,853 —
Commodity
funds* 6 1,767 — 1,767 —
Private
equity* 7 26,942 — — 26,942
Hedge
funds* 8 41,108 — — 41,108
Real estate 1,689 — — 1,689
Total 654,792 177,594 407,459 69,739
Japanese
plans
Yen in
millions
Fair
value at March 31, 2015 Fair value
measurements using inputs
considered as
Asset
class Level 1 Level 2 Level 3
Cash and cash
equivalents 5,789 5,789 — —
Equity:
Equity
securities* 1 166,164 161,530 4,634 —
Fixed income:
Government
bonds* 2 217,359 — 217,359 —
Corporate
bonds* 3 54,639 — 54,639 —
Asset-backed
securities* 4 650 — 650 —
Commingled
funds* 5 122,798 — 122,798 —
Commodity
funds* 6 24,621 — 24,621 —
Private
equity* 7 32,584 — — 32,584
Hedge
funds* 8 80,037 — — 80,037
Real estate 5,961 — — 5,961
Total 710,602 167,319 424,701 118,582
*1 Includes approximately 64
percent and 53 percent of Japanese equity securities, and 36
percent and 47 percent of foreign equity securities for the fiscal
years ended March 31, 2014 and 2015, respectively.
*2 Includes approximately 56
percent and 48 percent of debt securities issued by Japanese
national and local governments, and 44 percent and 52 percent of
debt securities issued by foreign national and local governments
for the fiscal years ended March 31, 2014 and 2015,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47 percent and 46 percent of
investments in equity, 51 percent and 52 percent of investments in
fixed income, and 2 percent and 3 percent of investments in other
for the fiscal years ended March 31, 2014 and 2015,
respectively.
*6 Represents commodity
futures funds.
*7 Includes multiple private
equity funds of funds that primarily invest in venture, buyout, and
distressed markets in the U.S. and Europe.
*8 Includes primarily funds
that invest in a portfolio of a broad range of hedge funds to
diversify the risks and reduce the volatilities associated with a
single hedge fund.
Foreign
plans
Yen in
millions
Fair
value at March 31, 2014 Fair value
measurements using inputs
considered as
Asset
class Level 1 Level 2 Level 3
Cash and cash
equivalents 1,648 1,648 — —
Equity:
Equity
securities* 1 48,140 40,045 8,095 —
Fixed income:
Government
bonds* 2 61,644 — 61,644 —
Corporate
bonds* 3 25,937 — 19,682 6,255
Asset-backed
securities 332 — 332 —
Insurance
contracts* 4 11,364 — 11,364 —
Commingled
funds* 5 63,057 — 63,057 —
Real estate and
other* 6 12,902 — 3,970 8,932
Total 225,024 41,693 168,144 15,187
Foreign
plans
Yen in
millions
Fair
value at March 31, 2015 Fair value
measurements using inputs
considered as
Asset
class Level 1 Level 2 Level 3
Cash and cash
equivalents 8,665 8,665 — —
Equity:
Equity
securities* 1 44,276 41,194 3,082 —
Fixed income:
Government
bonds* 2 69,882 — 69,882 —
Corporate
bonds* 3 33,290 — 25,906 7,384
Asset-backed
securities 328 — 328 —
Insurance
contracts* 4 1,936 — 1,936 —
Commingled
funds* 5 86,931 — 86,931 —
Real estate and
other* 6 34,908 — 19,386 15,522
Total 280,216 49,859 207,451 22,906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
Each level in
the fair value hierarchy in which each plan asset is classified is
determined based on inputs used to measure the fair values of the
asset, and does not necessarily indicate the risks or rating of the
asset.
The following
is a description of the valuation techniques used to measure
Japanese and foreign plan assets at fair value. The valuation
techniques are applied consistently from period to
period.
Equity
securities are valued at the closing price reported in the active
market in which the individual securities are traded. These assets
are generally classified as level 1.
The fair value
of fixed income securities is typically estimated using pricing
models, quoted prices of securities with similar characteristics or
discounted cash flows and are generally classified as level
2.
Commingled
funds are typically valued using the net asset value provided by
the administrator of the fund and reviewed by Sony. The net asset
value is based on the value of the underlying assets owned by the
fund, minus liabilities and divided by the number of shares or
units outstanding. These assets are classified as level 1, level 2
or level 3 depending on availability of quoted market
prices.
Commodity funds
are valued using inputs that are derived principally from or
corroborated by observable market data. These assets are generally
classified as level 2.
Private equity
and private real estate investment trus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se investments are classified as level 3.
Hedge funds are
valued using the net asset value as determined by the administrator
or custodian of the fund. These investments are classified as level
3.
The following
table sets forth a summary of changes in the fair values of
Japanese and foreign plans’ level 3 assets for the fiscal
years ended March 31, 2014 and 2015:
Japanese
plans
Yen in
millions
Fair value measurement using significant unobservable inputs (Level
3)
Private equity Hedge funds Real estate Total
Beginning balance at
April 1, 2013 27,205 35,071 1,474 63,750
Return on assets held at
end of year 1,123 1,514 215 2,852
Return on assets sold
during the year — — — —
Purchases, sales, and
settlements, net (1,386 ) 4,523 — 3,137
Transfers, net — — — —
Ending balance at
March 31, 2014 26,942 41,108 1,689 69,739
Return on assets held at
end of year 5,642 5,796 (101 ) 11,337
Return on assets sold
during the year — — — —
Purchases, sales, and
settlements, net — 33,133 4,373 37,506
Transfers, net — — — —
Ending balance at
March 31, 2015 32,584 80,037 5,961 118,582
Foreign
plans
Yen in
millions
Fair value measurement using significant unobservable inputs (Level
3)
Corporate bonds Commingled Real estate and
other Total
Beginning balance at
April 1, 2013 4,773 — 6,957 11,730
Return on assets held at
end of year 1,032 — 504 1,536
Return on assets sold
during the year — — (47 ) (47 )
Purchases, sales, and
settlements, net — — 69 69
Transfers, net — — — —
Other* 450 — 1,449 1,899
Ending balance at
March 31, 2014 6,255 — 8,932 15,187
Return on assets held at
end of year 81 — (408 ) (327 )
Return on assets sold
during the year — — — —
Purchases, sales, and
settlements, net — — 210 210
Transfers, net — — — —
Other* 1,048 — 6,788 7,836
Ending balance at
March 31, 2015 7,384 — 15,522 22,906
* Primarily consists of
translation adjustments.
Sony makes
contributions to its defined benefit pension plans as deemed
appropriate by management after considering the fair value of plan
assets, expected return on plan assets and the present value of
benefit obligations. Sony expects to contribute approximately 12
billion yen to the Japanese plans and approximately 5 billion yen
to the foreign plans during the fiscal year ending March 31,
2016.
The expected
future benefit payments are as follows:
Japanese plans Foreign plans
Fiscal year
ending March 31 Yen in millions Yen in millions
2016 33,728 13,457
2017 34,297 14,003
2018 35,738 14,572
2019 39,062 15,296
2020 41,110 15,857
2021 —
2025 220,839 88,350
(2) Defined contribution
plans
Total defined
contribution expenses for the fiscal years ended March 31,
2013, 2014 and 2015 were as follows:
Yen in
millions
Fiscal year ended
March 31
2013 2014 2015
Japanese plans 3,729 3,602 3,199
Foreign plans 13,070 12,703 13,857 </t>
  </si>
  <si>
    <t>Stockholders' equity</t>
  </si>
  <si>
    <t>Equity [Abstract]</t>
  </si>
  <si>
    <t>16. Stockholders’
equity
(1) Common
stock
Changes in the
number of shares of common stock issued and outstanding during the
fiscal years ended March 31, 2013, 2014 and 2015 have resulted
from the following:
Number of
Balance at March 31,
2012 1,004,638,164
Stock issued under exchange
offering 7,312,042
Balance at March 31,
2013 1,011,950,206
Exercise of stock
acquisition rights 134,800
Conversion of zero coupon
convertible bonds 32,622,761
Balance at March 31,
2014 1,044,707,767
Exercise of stock
acquisition rights 948,500
Conversion of zero coupon
convertible bonds 124,116,993
Balance at March 31,
2015 1,169,773,260
At
March 31, 2015, 17,019,400 shares of common stock would be
issued upon the exercise of all stock acquisition rights
outstanding.
Conversions of
convertible bonds into common stock are accounted for in accordance
with the provisions of the Companies Act of Japan ( Kaishaho
Sony
Corporation may purchase its own shares at any time by a resolution
of the Board of Directors up to the retained earnings available for
dividends to shareholders, in accordance with the Companies Act. No
common stock had been acquired by the resolution of the Board of
Directors during the fiscal years ended March 31, 2013, 2014
and 2015.
(2) Retained
earnings
The amount of
statutory retained earnings of Sony Corporation available for
dividends to shareholders as of March 31, 2015 was
274,810 million yen. Sony Corporation decided, at the meeting
of its Board of Directors held on September 17, 2014, that no
cash dividends would be paid for the fiscal year ended
March 31, 2015.
Retained
earnings include Sony’s equity in undistributed earnings of
affiliated companies accounted for by the equity method in the
amount of 20,650 million yen and 20,986 million yen at
March 31, 2014 and 2015, respectively.
(3) Other comprehensive
income
Other
comprehensive income for the fiscal year ended March 31, 2013
was comprised of the following:
Yen in
millions
Pre-tax amount Tax benefit/(expense) Net-of-tax
For the fiscal year ended
March 31, 2013:
Unrealized gains (losses)
on securities, net —
Unrealized holding gains
arising during the period* 1 114,599 (36,198 ) 63,596
Less : Reclassification
adjustment included in net income (34,686 ) 14,328 (20,358 )
Unrealized gains (losses)
on derivative instruments, net —
Unrealized holding losses
arising during the period (69 ) 12 (57 )
Less : Reclassification
adjustment included in net income 615 (250 ) 365
Pension liability
adjustment* 1 (8,476 ) 1,853 (4,983 )
Foreign currency
translation adjustments —
Translation adjustments
arising during the period* 1 160,425 (2,534 ) 159,149
Less : Reclassification
adjustment included in net income* 2 3,927 — 3,927
Other comprehensive income
(loss) 236,335 (22,789 ) 201,639
Changes in
accumulated other comprehensive income, net of tax, by component
for the fiscal years ended March 31, 2014 and 2015 were as
follows:
Yen in
millions
Unrealized Unrealized Pension Foreign Total
Balance at March 31,
2013 109,079 (742 ) (191,816 ) (556,016 ) (639,495 )
Other comprehensive income
before reclassifications 24,388 103 6,896 158,884 190,271
Amounts reclassified out of
accumulated other comprehensive income (5,078 ) 639 4,987 — 548
Net current-period other
comprehensive income 19,310 742 11,883 158,884 190,819
Less: Other comprehensive
income attributable to noncontrolling interests 880 — 106 1,923 2,909
Balance at March 31,
2014 127,509 — (180,039 ) (399,055 ) (451,585 )
Yen in
millions
Unr Pension Foreign Total
Balance at March 31,
2014 127,509 (180,039 ) (399,055 ) (451,585 )
Other comprehensive income
before reclassifications 53,069 (22,552 ) 67,334 97,851
Amounts reclassified out of
accumulated other comprehensive income *2 (14,351 ) 1,365 (1,544 ) (14,530 )
Net current-period other
comprehensive income 38,718 (21,187 ) 65,790 83,321
Less: Other comprehensive
income attributable to noncontrolling interests 12,074 (95 ) 5,040 17,019
Balance at March 31,
2015 154,153 (201,131 ) (338,305 ) (385,283 )
*1 Amounts allocable to the
noncontrolling interests in the equity of a subsidiary and other
are deducted from the net-of-tax amount for unrealized holding
gains on securities, pension liability adjustment and foreign
currency translation adjustments arising during the
period.
*2 Foreign currency
translation adjustments were transferred from accumulated other
comprehensive income to net income as a result of a complete or
substantially complete liquidation or sale of certain foreign
subsidiaries and affiliates.
Reclassifications out of accumulated other comprehensive income
for the fiscal years ended March 31, 2014 and 2015 were as
follows:
Yen in
millions
Comprehensive income components Amounts reclassified
Affected
line items in consolidated statements of
2014 2015
Unrealized gains (losses)
on securities (881 ) (10,515 ) Financial services revenue
(7,801 ) (7,942 ) Gain on sale of securities investments, net
461 — Other
Total before tax (8,221 ) (18,457 )
Tax expense or
(benefit) 3,143 4,106
Net of tax (5,078 ) (14,351 )
Unrealized gains (losses)
on derivative instruments 471 — Interest
348 — Foreign exchange loss, net
Total before tax 819 —
Tax expense or
(benefit) (180 ) —
Net of tax 639 —
Pension liability
adjustment 5,440 2,615 *
Tax expense or
(benefit) (453 ) (1,250 )
Net of tax 4,987 1,365
Foreign currency
translation adjustments — (1,544 ) Foreign exchange loss, net
Tax expense or
(benefit) — —
Net of tax — (1,544 )
Total amounts reclassified
out of accumulated other comprehensive income, net of
tax- 548 (14,530 )
* The amortization of pension
and postretirement benefit components are included in the
computation of net periodic pension cost. Refer to Note
15.
(4) Equity transactions with
noncontrolling interests
Net income
(loss) attributable to Sony Corporation’s stockholders and
transfers (to) from the noncontrolling interests for the fiscal
years ended March 31, 2013, 2014 and 2015 were as
follows:
Yen in
millions
Fiscal year ended
March 31
2013 2014 2015
Net income (loss)
attributable to Sony Corporation’s stockholders 41,540 (128,369 ) (125,980 )
Transfers (to) from the
noncontrolling interests:
Decrease in additional
paid-in capital for purchase of additional shares in consolidated
subsidiaries (57,364 ) 28 (2,483 )
Change from net income
(loss) attributable to Sony Corporation’s stockholders and
transfers (to) from the noncontrolling interests (15,824 ) (128,341 ) (128,463 )
In September
2012, Sony conducted a tender offer to purchase additional common
shares of So-net Entertainment Corporation (“So-net”).
As a result, Sony’s equity ownership increased to 95.95%. On
January 1, 2013, Sony acquired the remaining 4.05% equity
ownership of So-net through a share exchange. The difference
between cash consideration paid or the fair value of the shares of
Sony delivered to the noncontrolling interests and the decrease in
the carrying amount of the noncontrolling interests was recognized
as a decrease to additional paid-in capital of 38,715 million
yen. So-net subsequently changed its name to So-net Corporation,
effective July 1, 2013.
In March 2013,
Sony completed the acquisition of an additional 32.39% of the
shares of Multi Screen Media Private Limited (“MSM”),
which operates television networks in India . As a result of this
transaction, Sony’s total equity interest in MSM increased to
94.39%. The aggregate cash consideration for the additional shares
was 271 million U.S. dollars, of which 145 million U.S.
dollars was paid at the closing of the transaction. The remaining
payments of 63 million U.S. dollars, 21 million U.S.
dollars and 42 million U.S. dollars were made during the fiscal
years ended March 31, 2014 and 2015, and on April 10,
2015, respectively. The difference between cash consideration paid
and the decrease in the carrying amount of the noncontrolling
interests was recognized as a decrease to additional paid-in
capital of 18,450 million yen. In the fiscal year ended
March 31, 2015, Sony acquired the remaining 5.61% equity
ownership of MSM for aggregate cash consideration of
42 million U.S. dollars, 28 million U.S. dollars of which
was paid during the fiscal year ended March 31, 2015 and
14 million U.S. dollars of which was paid on April 10,
2015.</t>
  </si>
  <si>
    <t>Stock-based compensation plans</t>
  </si>
  <si>
    <t>Disclosure of Compensation Related Costs, Share-based Payments [Abstract]</t>
  </si>
  <si>
    <t>Stock-based
compensation plans
The stock-based
compensation expense for the fiscal years ended March 31,
2013, 2014 and 2015 was 1,232 million yen, 1,068 million
yen and 1,286 million yen, respectively. The total cash
received from exercises under all of the stock-based compensation
plans during the fiscal years ended March 31, 2014 and 2015
was 200 million yen and 1,637 million yen, respectively.
Sony issued new shares upon exercise of these rights.
Sony has a
stock-based compensation incentive plan for selected directors,
corporate executive officers and employees in the form of a stock
acquisition rights plan. The stock acquisition rights generally
have three year graded vesting schedules and are exercisable up to
ten years from the date of grant.
The
weighted-average fair value per share at the date of grant of stock
acquisition rights granted during the fiscal years ended
March 31, 2013, 2014 and 2015 was 189 yen, 821 yen and 1,139
yen, respectively. The fair value of stock acquisition rights
granted on the date of grant and used to recognize compensation
expense for the fiscal years ended March 31, 2013, 2014 and
2015 was estimated using the Black-Scholes option-pricing model
with the following weighted-average assumptions:
Fiscal year ended
March 31
2013 2014 2015
Weighted-average
assumptions
Risk-free interest
rate 0.74 % 1.43 % 1.26 %
Expected lives 6.85 y ears 7.13 y ears 7.35 years
Expected
volatility * 39.61 % 52.03 % 51.69 %
Expected
dividends 3.25 % 1.55 % 1.24 %
* Expected volatility was
based on the historical volatilities of Sony Corporation’s
common stock over the expected life of the stock acquisition
rights.
A summary of
the activities regarding the stock acquisition rights plan during
the fiscal year ended March 31, 2015 is as follows:
Fiscal year ended
March 31, 2015
Number of Weighted- Weighted- Total intrinsic value
Yen Years Yen in millions
Outstanding at beginning of
the fiscal year 17,789,900 3,094
Granted 1,892,400 2,336
Exercised 948,500 1,726
Forfeited or
expired 2,325,300 3,514
Outstanding at end of the
fiscal year 16,408,500 3,358 5.14 7,889
Exercisable at end of the
fiscal year 12,737,400 3,698 4.03 4,117
The total
intrinsic value of shares exercised under the stock acquisition
rights plan during the fiscal years ended March 31, 2014 and
2015 was 52 million yen and 1,463 million yen,
respectively. During the fiscal year ended March 31, 2013,
there were no exercises under the stock acquisition rights
plan.
As of
March 31, 2015, there was 2,039 million yen of total
unrecognized compensation expense related to nonvested stock
acquisition rights. This expense is expected to be recognized over
a weighted-average period of 1.99 years.</t>
  </si>
  <si>
    <t>Thai Floods</t>
  </si>
  <si>
    <t>Extraordinary and Unusual Items [Abstract]</t>
  </si>
  <si>
    <t>18. Thai
Floods
In October
2011, certain of Sony’s Thailand subsidiaries temporarily
closed operations due to significant floods (the
“Floods”). The Floods caused significant damage to
certain fixed assets including buildings, machinery and equipment
as well as inventories in manufacturing sites and warehouses
located in Thailand. In addition, the Floods impacted the
operations of certain Sony subsidiaries in Japan and other
countries.
Sony has
insurance policies which cover certain damage directly caused by
the Floods for Sony Corporation and certain of its subsidiaries
including manufacturing sites. The insurance policies cover the
damage and costs associated with fixed assets, inventories and
additional expenses including removal and cleaning costs and
provide business interruption coverage, including lost
profits.
Insurance
recoveries were recognized as follows:
Yen in
millions
Fiscal year ended
March 31
2013 2014 2015
Insurance recoveries for
fixed assets, inventories and additional expenses 25,284 624 —
Insurance recoveries for
business interruption 28,032 11,452 6,387
53,316 12,076 6,387
Of the
insurance recoveries for fixed assets, inventories and additional
expenses for the fiscal years ended March 31, 2013 and 2014,
11,961 million yen and 314 million yen, respectively,
represented the portion received in excess of the carrying value of
assets damaged by the Floods. The excess received was recorded in
cost of sales and other operating (income) expense, net in the
consolidated statements of income. Business interruption insurance
recoveries were recorded in other operating revenue in the
consolidated statements of income.
The proceeds
from insurance recoveries for fixed assets, inventories and
additional expenses and for business interruption were included in
investing activities and operating activities, respectively, in the
consolidated statements of cash flows.</t>
  </si>
  <si>
    <t>Restructuring charges</t>
  </si>
  <si>
    <t>Restructuring and Related Activities [Abstract]</t>
  </si>
  <si>
    <t>19. Restructuring
charges
As part of its
effort to improve the performance of the various businesses, Sony
has undertaken a number of restructuring initiatives. Sony defines
restructuring initiatives as activities initiated by Sony, which
are designed to generate a positive impact on future profitability.
These activities include exiting a business or product category,
implementing a headcount reduction program, realignment of its
manufacturing sites to low-cost areas, utilizing the services of
third-party original equipment and design manufacturers (OEMs and
ODMs), a review of its development and design structure, and the
streamlining of its sales and administrative functions. The
restructuring activities are generally short term in nature and are
generally completed within one year of initiation. For the fiscal
years ended March 31, 2013, 2014 and 2015, Sony recorded total
restructuring charges of 74,386 million yen,
75,570 million yen and 90,689 million yen,
respectively.
The changes in
the accrued restructuring charges for the fiscal years ended
March 31, 2013, 2014 and 2015 are as follows:
Yen in
millions
Employee Non-cash write-downs and * Other Total
Balance at March 31,
2012 24,997 — 7,936 32,933
Restructuring
costs 62,752 5,161 6,473 74,386
Non-cash charges — (5,161 ) — (5,161 )
Cash payments (58,518 ) — (9,722 ) (68,240 )
Adjustments 3,498 — 988 4,486
Balance at March 31,
2013 32,729 — 5,675 38,404
Restructuring
costs 41,820 18,991 14,759 75,570
Non-cash charges — (18,991 ) — (18,991 )
Cash payments (46,017 ) — (7,177 ) (53,194 )
Adjustments 3,312 — 659 3,971
Balance at March 31,
2014 31,844 — 13,916 45,760
Restructuring
costs 53,261 17,169 20,259 90,689
Non-cash charges — (17,169 ) — (17,169 )
Cash payments (48,787 ) — (19,937 ) (68,724 )
Adjustments 403 — (42 ) 361
Balance at March 31,
2015 36,721 — 14,196 50,917
* Significant asset
impairments excluded from restructuring charges are described in
Note 13.
Total costs
incurred in connection with these restructuring programs by segment
for the fiscal years ended March 31, 2013, 2014 and 2015 are
as follows:
Yen in
millions
Fiscal year ended
March 31, 2013
Employee Other associated * Total net Depreciation Total
Mobile
Communications 787 917 1,704 — 1,704
Game &amp; Network
Services 310 — 310 — 310
Imaging Products &amp;
Solutions 9,720 1,520 11,240 1,645 12,885
Home
Entertainment &amp; Sound 10,647 1,168 11,815 597 12,412
Devices 15,153 3,943 19,096 — 19,096
Pictures 1,081 — 1,081 — 1,081
Music 2,305 — 2,305 — 2,305
Financial
Services — — — — —
All Other and
Corporate 22,749 4,086 26,835 879 27,714
Total 62,752 11,634 74,386 3,121 77,507
Yen in
millions
Fiscal year ended
March 31, 2014
Employee Other associated * Total net Depreciation Total
Mobile
Communications 440 3,171 3,611 — 3,611
Game &amp; Network
Services 58 313 371 — 371
Imaging Products &amp;
Solutions 3,309 113 3,422 — 3,422
Home
Entertainment &amp; Sound 1,160 377 1,537 34 1,571
Devices 2,917 2,547 5,464 3,451 8,915
Pictures 6,570 152 6,722 13 6,735
Music 576 — 576 — 576
Financial
Services — — — — —
All Other and
Corporate 26,790 27,077 53,867 1,521 55,388
Total 41,820 33,750 75,570 5,019 80,589
Yen in
millions
Fiscal year ended
March 31, 2015
Employee Other associated * Total net Depreciation Total
Mobile
Communications 3,664 1,906 5,570 85 5,655
Game &amp; Network
Services 520 6,752 7,272 — 7,272
Imaging Products &amp;
Solutions 6,550 13 6,563 714 7,277
Home
Entertainment &amp; Sound 1,959 1 1,960 — 1,960
Devices 3,235 3,761 6,996 426 7,422
Pictures 1,918 — 1,918 — 1,918
Music 1,530 578 2,108 — 2,108
Financial
Services — — — — —
All Other and
Corporate 33,885 24,417 58,302 6,122 64,424
Total 53,261 37,428 90,689 7,347 98,036
* Other associated costs
includes non-cash write-downs and disposals, net
Depreciation
associated with restructured assets as used in the context of the
disclosures regarding restructuring activities refers to the
increase in depreciation expense caused by revising the useful life
and the salvage value of depreciable fixed assets to coincide with
the earlier end of production under an approved restructuring plan.
Any impairment of the assets is recognized immediately in the
period it is identified. Retirement
programs
Sony has
undergone several headcount reduction programs to further reduce
operating costs primarily in an effort to improve the performance
of certain segments related to the electronics business and reduce
cost at the headquarters function. Through measures including the
realignment of its manufacturing sites, a review of its development
and design structure, and the streamlining of its sales and
administrative functions, Sony has continued to implement a
company-wide (including headquarters) rationalization. Sony intends
to reallocate and optimize its workforce through programs including
work reassignments and outplacements. The employee termination
benefits costs in the above table are included in selling, general
and administrative in the consolidated statements of
income.
During the
fiscal year ended March 31, 2013, these staff reductions were
achieved worldwide mostly through the implementation of early
retirement programs, including headcount reductions at Sony
Corporation and major consolidated electronics subsidiaries in
Japan and the closure of a production facility in Japan to
streamline organizations of the electronics business operations and
increase operational efficiency as announced on October 19,
2012.
During the
fiscal year ended March 31, 2014, Sony announced its exit from
the PC business resulting in a reduction in the scale of sales
companies (refer to All Other and Corporate
During the
fiscal year ended March 31, 2015, Sony substantially completed
the activities for optimizing the functions of sales companies and
headquarters described above, other than those for the Mobile
Communication segment.
In the third
quarter of the fiscal year ended March 31, 2015, Sony began
restructuring plans regarding the Mobile Communication segment to
reduce headcount by streamlining business operations, including
closure and consolidation of manufacturing sites, and the
consolidation of headquarters and administrative
functions. All Other and
Corporate
Sony recorded
restructuring charges resulting from exiting the PC business of
40,850 million yen and 19,635 million yen during the
fiscal years ended March 31, 2014 and 2015, respectively. The
amount for the fiscal year ended March 31, 2014 includes
impairment losses of 12,817 million yen for long-lived assets
and expenses of 8,019 million yen to compensate suppliers for
unused components. The amounts above also include costs relating to
a reduction in the scale of sales companies resulting from the
decision to exit the PC business of 12,819 million yen and
8,278 million yen, for the fiscal years ended March 31,
2014 and 2015, respectively. Refer to Note 25.
In an effort to
improve the performance of the disc manufacturing business, Sony
has initiated a number of restructuring activities to reduce its
operating costs. These activities resulted in restructuring charges
primarily consisting of headcount reductions and the closure and
consolidation of manufacturing sites totaling 6,923 million
yen for the fiscal year ended March 31, 2015. Refer to Note 13
for the long-lived assets impairments related to the disc
manufacturing business other than restructuring charges.
As a result of
efforts to optimize the sales and headquarters functions that
indirectly support the electronics businesses, which are described
above, Sony recorded restructuring charges primarily consisting of
headcount reductions totaling 22,345 million yen during the
fiscal year ended March, 2015.</t>
  </si>
  <si>
    <t>Supplemental consolidated statements of income information</t>
  </si>
  <si>
    <t>20. Supplemental
consolidated statements of income information
(1) Other operating (income)
expense, net
Sony records
transactions in other operating (income) expense, net due to either
the nature of the transaction or in consideration of factors
including the relationship to Sony’s core
operations.
Other operating
(income) expense, net is comprised of the following:
Yen in
millions
March 31
2013 2014 2015
Gain on sale of the U.S.
headquarters building *1 (65,516 ) (5,462 ) (5,991 )
Gain on sale of Sony City
Osaki *1 (42,322 ) (4,914 ) (4,914 )
Gain on sales of music
publishing catalog in Pictures segment — (10,307 ) (1,871 )
(Gain) loss on sale,
remeasurement, and issuance of M3 shares *2 (122,160 ) (13,758 ) 113
(Gain) loss on sale of
interests in subsidiaries and affiliates, net *3 (10,399 ) (7,753 ) 1,716
(Gain) loss on sale,
disposal or impairment of assets, net *3,4 5,178 90,860 192,605
(235,219 ) 48,666 181,658
*1 Refer to Note
8.
*2 Refer to Note
5.
*3 Refer to Note
25.
*4 Refer to Notes 9, 13 and
19.
(2) Research and development
costs
Research and
development costs charged to cost of sales for the fiscal years
ended March 31, 2013, 2014 and 2015 were 473,610 million
yen, 466,030 million yen and 464,320 million yen,
respectively.
(3) Advertising
costs
Advertising
costs included in selling, general and administrative expenses for
the fiscal years ended March 31, 2013, 2014 and 2015 were
354,981 million yen, 474,372 million yen and
444,444 million yen, respectively.
(4) Shipping and handling
costs
Shipping and
handling costs for finished goods included in selling, general and
administrative expenses for the fiscal years ended March 31,
2013, 2014 and 2015 were 63,160 million yen,
62,871 million yen and 65,561 million yen, respectively,
which included the internal transportation costs of finished
goods.</t>
  </si>
  <si>
    <t>Income Tax Disclosure [Abstract]</t>
  </si>
  <si>
    <t>21. Income
taxes
Domestic and
foreign components of income (loss) before income taxes and the
provision for current and deferred income taxes attributable
to such income are summarized as follows:
Yen in
millions
Fiscal year ended
March 31
2013 2014 2015
Income (loss) before income
taxes:
Sony Corporation and all
subsidiaries in Japan 182,170 98,152 (88,855 )
Foreign
subsidiaries 59,914 (72,411 ) 128,584
242,084 25,741 39,729
Income taxes —
Current:
Sony Corporation and all
subsidiaries in Japan 34,288 41,339 40,321
Foreign
subsidiaries 41,446 59,904 40,430
75,734 101,243 80,751
Income taxes —
Deferred:
Sony Corporation and all
subsidiaries in Japan 75,149 (6,330 ) (3,306 )
Foreign
subsidiaries (10,485 ) (331 ) 11,288
64,664 (6,661 ) 7,982
Total income tax
expense 140,398 94,582 88,733
A
reconciliation of the differences between the Japanese statutory
tax rate and the effective tax rate is as follows:
Fiscal year ended
March 31
2013 2014 2015
Statutory tax
rate 38.3 % 38.3 % 36.0 %
Non-deductible
expenses 1.3 8.9 16.1
Income tax
credits (1.4 ) (2.1 ) (1.4 )
Change in statutory tax
rate (2.0 ) 3.6 (66.7 )
Change in valuation
allowances 23.2 365.7 221.1
Change in deferred tax
liabilities on undistributed earnings of foreign subsidiaries and
corporate joint ventures (0.7 ) 0.2 17.4
Lower tax rate applied to
life and non-life insurance business in Japan (3.2 ) (31.0 ) (24.6 )
Foreign income tax
differential 3.3 25.7 (79.7 )
Adjustments to tax
reserves (3.2 ) 58.3 (23.1 )
Effect of equity in net
income (loss) of affiliated companies 0.1 9.0 0.1
Tax benefit related to
intraperiod tax allocation — (111.9 ) (27.2 )
Impairment of goodwill
related to mobile communications business — — 159.5
Other 2.3 2.7 (4.2 )
Effective income tax
rate 58.0 % 367.4 % 223.3 %
In March 2014,
the Japanese legislature enacted tax law changes which included
lowering the national corporate tax rate. As a result, the
statutory tax rate from fiscal year ended March 31, 2015
onward is approximately 36%. This tax law change did not have a
material impact on Sony’s results of operations.
In March 2015,
the Japanese legislature enacted tax law changes which included
further lowering of the national corporate tax rate, limiting the
annual use of net operating loss carryforwards to 65% of taxable
income for the periods ending March 31, 2016 and 2017 and to
50% of taxable income for periods beginning on or after
April 1, 2017, and increasing the net operating loss
carryforward period from nine to ten years for losses incurred in
the tax years beginning on or after April 1, 2017. As a
result, the statutory tax rate from the fiscal year ending
March 31, 2016 onward is approximately 33%. The limitation on
the use of net operating loss carryforwards, however, may result in
cash tax payments being due if there is taxable income in Japan
even though Sony Corporation and its national tax filing group in
Japan have significant net operating loss carryforwards available.
In addition, the limitation on the use of losses, when combined
with the relatively short carryforward period, increases the risk
of some net operating loss carryforwards expiring unutilized. The
impact of the tax law changes resulted in a net deferred tax
benefit of 26,588 million yen for the fiscal year ended
March 31, 2015, primarily due to a reduction to the deferred
tax liabilities in the insurance business in Japan.
Under the
accounting guidance for intraperiod tax allocation, Sony is
required to consider all items of income (including items recorded
in other comprehensive income) in determining the amount of tax
benefit that should be allocated to a loss from continuing
operations. During the fiscal years ended March 31, 2014 and
2015, Sony Corporation and its national tax filing group in Japan
and certain other jurisdictions incurred a loss from continuing
operations while also recording other comprehensive income. As a
result, Sony allocated 28,797 million yen and
10,799 million yen of tax benefit to continuing operations,
respectively, which was exactly offset by additional income tax
expense in other comprehensive income. The total income tax
provision did not change and these jurisdictions continue to be
impacted by the full valuation allowance on deferred tax
assets.
The significant
components of deferred tax assets and liabilities are as
follows:
Yen in
millions
March 31
2014 2015
Deferred tax
assets:
Operating loss
carryforwards for tax purposes 601,065 550,824
Accrued pension and
severance costs 87,657 89,797
Film costs 133,050 177,741
Warranty reserves and
accrued expenses 88,409 103,695
Future insurance policy
benefits 25,187 25,304
Inventory 32,762 35,478
Depreciation 52,994 57,140
Tax credit
carryforwards 74,544 105,645
Reserve for doubtful
accounts 6,590 9,455
Impairment of
investments 34,663 22,444
Deferred revenue in the
Pictures segment 26,826 24,438
Other 164,082 165,552
Gross deferred tax
assets 1,327,829 1,367,513
Less: Valuation
allowance (1,027,530 ) (1,077,622 )
Total deferred tax
assets 300,299 289,891
Deferred tax
liabilities:
Insurance acquisition
costs (154,474 ) (150,677 )
Future insurance policy
benefits (98,118 ) (112,996 )
Unbilled accounts
receivable in the Pictures segment (67,118 ) (83,472 )
Unrealized gains on
securities (75,467 ) (94,065 )
Intangible assets acquired
through stock exchange offerings (27,253 ) (24,927 )
Undistributed earnings of
foreign subsidiaries and corporate joint ventures (27,640 ) (35,076 )
Investment in M3 (38,049 ) (37,342 )
Other (78,922 ) (66,556 )
Gross deferred tax
liabilities (567,041 ) (605,111 )
Net deferred tax
liabilities (266,742 ) (315,220 )
Based on the
weight of the available positive and negative evidence, for the
fiscal year ended March 31, 2015, Sony continued to maintain
valuation allowances against the deferred tax assets at Sony
Corporation and its national tax filing group in Japan, as well as
at Sony Americas Holding Inc. (“SAHI”) and its
consolidated tax filing group, Sony Mobile Communications in
Sweden, Sony Europe Limited (“SEU”) in the U.K. and
certain subsidiaries in other tax jurisdictions.
The net changes
in the total valuation allowance were increases of
63,014 million yen, 96,283 million yen and
50,092 million yen for the fiscal years ended March 31,
2013, 2014 and 2015, respectively.
The increase in
the valuation allowance during the fiscal year ended March 31,
2014 was primarily due to continuing losses at Sony Corporation and
its national tax filing group in Japan and SAHI and its
consolidated tax filing group in the U.S. In addition, certain
other foreign subsidiaries recorded valuation allowances against
their deferred tax assets.
The increase in
the valuation allowance during the fiscal year ended March 31,
2015 was primarily due to increasing tax credit carryforwards at
SAHI and its consolidated tax filing group in the U.S and
continuing losses at Sony Corporation and its national tax filing
group in Japan.
Net deferred
tax assets (net of valuation allowance) and liabilities are
included in the consolidated balance sheets as follows:
Yen in
millions
March 31
2014 2015
Current assets —
Deferred income taxes 53,068 47,788
Other assets —
Deferred income taxes 105,442 89,637
Current liabilities —
Other (14,356 ) (6,769 )
Long-term liabilities
— Deferred income taxes (410,896 ) (445,876 )
Net deferred tax
liabilities (266,742 ) (315,220 )
At
March 31, 2015, deferred income taxes have not been provided
on undistributed earnings of foreign subsidiaries and corporate
joint ventures not expected to be remitted in the foreseeable
future totaling 472,418 million yen, and on the gain of
61,544 million yen on a subsidiary’s sale of stock
arising from the issuance of common stock of Sony Music
Entertainment (Japan) Inc. (“SMEJ”) in a public
offering to third parties in November 1991, as Sony does not
anticipate any significant tax consequences on the possible future
disposition of its investment based on its tax planning
strategies.
At
March 31, 2015, Sony has operating loss carryforwards for tax
purposes, the tax effect of which totaled 550,824 million yen,
which will be available as an offset against future taxable income
on tax returns to be filed in various tax jurisdictions. With the
exception of 155,704 million yen with no expiration period,
substantially all of the total operating loss carryforwards expire
at various periods between the fiscal years ending March 31,
2016 and 2024, and the remaining amounts expire in periods up to 20
years depending on the jurisdiction.
Tax credit
carryforwards for tax purposes at March 31, 2015 amounted to
105,645 million yen. With the exception of 16,075 million
yen with no expiration period, total available tax credit
carryforwards expire at various dates primarily between the fiscal
year ending March 2016 and 2025 (a 10 year carryforward
period).
A
reconciliation of the beginning and ending gross amounts of
unrecognized tax benefits is as follows:
Yen in
millions
March 31
2013 2014 2015
Balance at beginning of the
fiscal year 288,311 191,886 214,795
Reductions for tax
positions of prior years (11,533 ) (19,696 ) (2,898 )
Additions for tax positions
of prior years 8,980 9,325 9,532
Additions based on tax
positions related to the current year 27,849 21,877 3,740
Settlements (140,813 ) (6,687 ) (75,272 )
Lapse in statute of
limitations (7,495 ) (4,643 ) (4,320 )
Foreign currency
translation adjustments 26,587 22,733 11,768
Balance at end of the
fiscal year 191,886 214,795 157,345
Total net amount of
unrecognized tax benefits that, if recognized, would affect the
effective tax rate 72,947 93,098 93,538
The major
changes, including settlements, in the total gross amount of
unrecognized tax benefit balances relate to transfer pricing
adjustments, including as a result of the Bilateral Advance Pricing
Agreements (“APAs”) and competent authority requests
filed for certain subsidiaries in the MC, G&amp;NS IP&amp;S,
HE&amp;S, and Devices segments and All Other, with respect to the
intercompany cross-border transactions. The APAs include
agreements between Sony and two taxing authorities under the
authority of the mutual agreement procedure specified in income tax
treaties. Sony reviews its estimated tax expense based on the
progress made in these procedures, and the progress of transfer
pricing audits generally, and makes adjustments to its estimates as
necessary. In addition, the APA’s are government to
government negotiations, and therefore it is possible that the
final outcomes of the agreements may differ from Sony’s
current assessment of the more-likely-than-not outcomes of such
agreements.
During the
fiscal year ended March 31, 2013, Sony reversed
3,935 million yen of interest expense and 367 million yen
of penalties.
During the
fiscal year ended March 31, 2014, Sony reversed
2,699 million yen of interest expense and recorded
352 million yen of penalties. At March 31, 2014, Sony had
recorded liabilities of 6,553 million yen and
4,060 million yen for the payments of interest and penalties,
respectively.
During the
fiscal year ended March 31, 2015, Sony recorded
290 million yen of interest expense and reversed
376 million yen of penalties. At March 31, 2015, Sony had
recorded liabilities of 6,843 million yen and
3,684 million yen for the payments of interest and penalties,
respectively.
Sony operates
in multiple jurisdictions throughout the world, and its tax returns
are periodically audited by Japanese and foreign taxing
authorities. As a result of audit settlements, the conclusion of
current examinations, the expiration of the statute of limitations
in several jurisdictions and other reevaluations of Sony’s
tax positions, it is expected that the amount of unrecognized tax
benefits will change in the next twelve months. Accordingly, Sony
believes it is reasonably possible that its existing unrecognized
tax benefits may be reduced by an amount up to 4,787 million
yen within the next twelve months.
Sony remains
subject to examinations by Japanese taxing authorities for tax
years from 2008 through 2014, and by the U.S. and other material
foreign taxing authorities for tax years from 1998 through
2014.</t>
  </si>
  <si>
    <t>Reconciliation of the differences between basic and diluted EPS</t>
  </si>
  <si>
    <t>Earnings Per Share [Abstract]</t>
  </si>
  <si>
    <t>22. Reconciliation of the
differences between basic and diluted EPS
Reconciliation
of the differences between basic and diluted EPS for the fiscal
years ended March 31, 2013, 2014 and 2015 is as
follows:
Yen in
millions
Fiscal year ended
March 31
2013 2014 2015
Net income (loss)
attributable to Sony Corporation’s stockholders for basic and
diluted EPS computation 41,540 (128,369 ) (125,980 )
Thousands of
shares
Weighted-average shares
outstanding 1,005,417 1,027,024 1,114,424
Effect of dilutive
securities:
Stock acquisition
rights 67 — —
Zero coupon convertible
bonds 65,308 — —
Weighted-average shares for
diluted EPS computation 1,070,792 1,027,024 1,114,424
Yen
Basic EPS 41.32 (124.99 ) (113.04 )
Diluted EPS 38.79 (124.99 ) (113.04 )
Potential shares
of common stock which were excluded from the computation of diluted
EPS for the fiscal years ended March 31, 2013, 2014 and 2015
were 17,272 thousand shares, 142,866 thousand shares and
17,019 thousand shares, respectively. The potential shares
related to stock acquisition rights were excluded as anti-dilutive
for the fiscal year ended March 31, 2013 as the exercise price
for those shares was in excess of the average market value of
Sony’s common stock for the fiscal year. The zero coupon
convertible bonds issued in November 2012 were included in the
diluted EPS calculation for the fiscal year ended March 31,
2013 under the if-converted method beginning upon issuance. All
potential shares were excluded as anti-dilutive for the fiscal
years ended March 31, 2014 and 2015 due to Sony incurring a
net loss attributable to Sony Corporation’s stockholders for
these fiscal years.</t>
  </si>
  <si>
    <t>Variable interest entities</t>
  </si>
  <si>
    <t>Organization, Consolidation and Presentation of Financial Statements [Abstract]</t>
  </si>
  <si>
    <t>23. Variable interest
entities
Sony has, from
time to time, entered into various arrangements with VIEs. These
arrangements include several joint ventures in the recorded music
business, the U.S. based music publishing business, the financing
of film production and the outsourcing of manufacturing operations.
In addition, Sony has entered into several accounts receivable
sales programs that involve VIEs, which are described in Note 6.
For the VIEs that are described below, it has been determined that
Sony is the primary beneficiary and, accordingly, these VIEs are
consolidated by Sony.
Sony’s
U.S. subsidiary that is engaged in the recorded music business has
entered into several joint ventures with companies involved in the
production and creation of recorded music. Sony has reviewed these
joint ventures and determined that they are VIEs. Based on a
qualitative assessment, it was determined that Sony has the power
to direct the activities that most significantly impact the
VIEs’ economic performance, as well as the obligation to
absorb the losses of theses VIEs as Sony is responsible for
providing funding to these VIEs, and in most cases absorbs all
losses until the VIEs become profitable. As a result, it has been
determined that Sony is the primary beneficiary. The assets of Sony
are not available to settle the obligations of these VIEs. As of
March 31, 2015, the total assets and liabilities for these
VIEs, on an aggregate basis, were 32,236 million yen and
4,011 million yen, respectively.
Sony’s
U.S. based music publishing subsidiary is a joint venture with a
third-party investor and has been determined to be a VIE. The
subsidiary owns and acquires rights to musical compositions,
exploits and markets these compositions, and receives royalties or
fees for their use. Under the terms of the joint venture, Sony has
the obligation to fund any working capital deficits as well as any
acquisition of music publishing rights made by the joint venture.
In addition, the third-party investor receives a guaranteed annual
dividend of up to 23.1 million U.S. dollars through
December 15, 2016. Based on a qualitative assessment, it was
determined that Sony has the power to direct the activities that
most significantly impact the VIE’s economic performance, as
well as the obligation to absorb the losses of the VIE due to its
obligation to provide funding to the joint venture. As a result, it
has been determined that Sony is the primary beneficiary. As of
March 31, 2015, the assets and liabilities of the VIE that
were included in Sony’s consolidated balance sheets were as
follows:
Yen in millions
Assets:
Cash and cash
equivalents 5,692
Account receivables,
net 3,280
Other current
assets 31,937
Property, plant and
equipment, net 1,536
Intangibles, net 68,306
Goodwill 17,870
Other noncurrent
assets 8,587
Total assets 137,208
Liabilities:
Accounts payable and
accrued expenses 48,126
Other current
liabilities 9,723
Other noncurrent
liabilities 5,366
Total
liabilities 63,215
VIEs in which
Sony holds a significant variable interest, but is not the primary
beneficiary are described as follows:
In connection
with the July 2013 refinancing of the debt obligations of the
third-party investor in the music publishing subsidiary described
above, Sony has issued a guarantee to a creditor of the
third-party investor in which Sony has agreed to repay the
outstanding principal plus accrued interest up to a maximum of
276 million U.S. dollars to the creditor should the
third-party investor default on its obligation. The obligation of
the third-party investor is collateralized by its 50% interest in
Sony’s music publishing subsidiary. Should Sony have to make
a payment under the terms of the guarantee, Sony would assume the
creditor’s rights to the underlying collateral. The assets of
the third-party investor that are being used as collateral were
placed in a separate trust which is also a VIE in which Sony has
significant variable interests. Based on a qualitative assessment,
it was determined that Sony is not the primary beneficiary as Sony
does not have the power to direct the activities of the trust. The
assets held by the trust consist solely of the third-party
investor’s 50% ownership interest in the music publishing
subsidiary. As of March 31, 2015, the fair value of the assets
held by the trust exceeded 276 million U.S.
dollars.
As described in
Note 5, on June 29, 2012, an investor group which included a
wholly-owned subsidiary of Sony Corporation completed its
acquisition of EMI Music Publishing. To effect the acquisition, the
investor group formed DH Publishing, L.P. (“DHP”) which
acquired EMI Music Publishing. In addition, DHP entered into an
agreement with Sony’s U.S. based music publishing subsidiary
in which the subsidiary provides administration services to DHP
(the “Administration Agreement”). DHP was determined to
be a VIE as many of the decision making rights for the entity do
not reside within the entity’s equity interests, but rather
are embedded in the Administration Agreement. Under the terms of
the Administration Agreement, the largest non-Sony shareholder has
approval rights over decisions regarding the activities that most
significantly impact DHP, including the acquisition and retention
of copyrights and the licensing of songs. These approval rights
result in Sony and the largest non-Sony shareholder sharing the
power to direct the activities of DHP, and as such, Sony is not the
primary beneficiary of the VIE. At March 31, 2015, the only
amounts recorded on Sony’s consolidated balance sheet that
relate to the VIE is Sony’s net investment of
231.5 million U.S. dollars and a net receivable balance of
0.5 million U.S. dollars. Sony’s maximum exposure to
losses as of March 31, 2015 is the aggregate amounts recorded
on its balance sheet of 232 million U.S. dollars.
Sony’s
subsidiary in the Pictures segment entered into a distribution
agreement with and made an investment in a production company that
will develop, produce and finance feature-length motion pictures
and television programming. The investment is accounted for under
the cost method. The production company is a VIE as many of the
decision making rights for the entity reside within the equity
interests held by the management of the production company which
are not at risk of economic loss. Based on a qualitative
assessment, it was determined that Sony is not the primary
beneficiary as Sony does not have the power to direct the
activities of the production company. Sony’s maximum exposure
to losses as of March 31, 2015 is the amount of investment and
the future funding commitments, which total 50 million U.S.
dollars.
As described in
Note 6, certain accounts receivable sales programs also involve
VIEs. These VIEs are all special purpose entities associated with
the sponsor banks. Based on a qualitative assessment, Sony is not
the primary beneficiary and therefore does not consolidate these
entities as Sony does not have the power to direct the activities,
an obligation to absorb losses, or the right to receive the
residual returns of these VIEs. Sony’s maximum exposure to
losses from these VIEs is considered insignificant.</t>
  </si>
  <si>
    <t>Acquisitions</t>
  </si>
  <si>
    <t>Business Combinations [Abstract]</t>
  </si>
  <si>
    <t>24. Acquisitions
(1) Game Show Network
acquisition
In March 2011,
Sony obtained a controlling interest in the Game Show Network
(“GSN”). At that time, Sony also granted a put right
and received a call right for an additional 18% interest in GSN. In
September 2012, the other investor in GSN (the “Current
Investor”) exercised its put right to sell the 18% interest
in GSN to Sony for 234 million U.S. dollars (the “GSN
Share Purchase”). The GSN Share Purchase received
regulatory approval and closed on December 7, 2012 (the
“Closing Date”). After exercise, the 234 million
U.S. dollars owed to the Current Investor was payable to the
Current Investor in two payments of 117 million U.S. dollars
each plus interest thereon at 10% per annum from the Closing
Date to each payment date. Sony paid to the Current Investor the
first payment of 117 million U.S. dollars plus interest of
4 million U.S. dollars on April 2, 2013 and the second
payment of 117 million U.S. dollars plus interest of
12 million U.S. dollars on December 13, 2013. A buy/sell
provision also applies to the equity interests in GSN owned by Sony
and the Current Investor and may be exercised annually for a 60
business day window beginning April 1, 2015.
(2) Sony Semiconductor
acquisitions
On
March 31, 2014, SCK acquired from Renesas Electronics
Corporation (“Renesas”) semiconductor fabrication
equipment and certain related assets (“Transferred
Assets”) for 7,510 million yen. SCK is utilizing the
Transferred Assets to establish a new technology center and further
strengthen its production capacity for CMOS image sensors. The
purchase price was allocated and recorded primarily to machinery
and equipment. SCK also entered into a supply arrangement with
Renesas to manufacture and supply system LSIs for a certain period
following the acquisition. In connection with this, SCK also
acquired related inventories from Renesas.
As the purchase
prices were fully allocated to identifiable tangible and intangible
assets and no liabilities were assumed, no goodwill was recorded as
part of the acquisitions. The unaudited supplemental pro forma
results of operations have not been presented because the effects
of the acquisitions were not material.
(3) Other
acquisitions
During the
fiscal year ended March 31, 2013, Sony completed other
acquisitions for total consideration of 39,022 million yen
which were paid for primarily in cash and included the
August 10, 2012, acquisition of Gaikai for total cash
consideration of 28,167 million yen. Gaikai has developed a
high quality, fast interactive cloud-streaming platform that
enables streaming of a broad array of content ranging from
immersive core games with rich graphics to casual content to a wide
variety of devices via the internet. There was no material
contingent consideration subject to future change. As a result of
Sony’s acquisition of Gaikai and other businesses, Sony
recorded 27,699 million yen of goodwill and
11,511 million yen of intangible assets.
During the
fiscal year ended March 31, 2014, Sony completed other
acquisitions for total consideration of 19,373 million yen
which were paid for primarily in cash and there was no material
contingent consideration subject to future change. As a result of
the acquisitions, Sony recorded 10,243 million yen of goodwill
and 10,965 million yen of intangible assets.
During the
fiscal year ended March 31, 2015, Sony completed other
acquisitions for total consideration of 23,103 million yen
which were paid for primarily in cash and included the
August 14, 2014 acquisition of CSC Media Group for total cash
consideration of 18,900 million yen. CSC Media Group is one of
the United Kingdom’s largest independent cable and satellite
TV channel groups. There was no material contingent consideration
subject to future change. As a result of the acquisitions, Sony
recorded 12,626 million yen of goodwill and
10,731 million yen of intangible assets.
No significant
amounts have been allocated to in-process research and development
and all of the entities described above have been consolidated into
Sony’s results of operations since their respective
acquisition dates. Pro forma results of operations have not been
presented because the effects of other acquisitions, individually
and in aggregate, were not material.</t>
  </si>
  <si>
    <t>Divestitures</t>
  </si>
  <si>
    <t>25. Divestitures
(1) Chemical products related
business
On
September 28, 2012, Sony sold the chemical products related
business, which was included in the Devices segment, to the
Development Bank of Japan (“DBJ”). As a result of the
transaction, the transfer of Sony’s domestic and overseas
operations of the chemical products related business, including all
shares in Sony Chemical &amp; Information Device Corporation,
to DBJ has been completed. The sale resulted in net cash proceeds
of 52,756 million yen, and a gain of 9,050 million yen,
recorded in other operating (income) expense, net in the
consolidated statements of income.
(2) Gracenote
On
January 31, 2014, Sony sold all the shares of Gracenote, Inc.,
a wholly-owned subsidiary within All Other, to the Tribune Company
for 170 million U.S. dollars subject to certain adjustments.
The sale resulted in net cash proceeds of 156 million U.S.
dollars and a gain of 54 million U.S. dollars, recorded within
other operating (income) expense, net in the consolidated
statements of income.
(3) PC
business
On
February 6, 2014, Sony announced an updated strategic plan to
concentrate the mobile business on smartphones and tablets and
ultimately exit the PC business, which was included in All Other,
following continued challenges in the PC market. As a result, Sony
recorded an impairment loss of 12,817 million yen for
long-lived assets in the fiscal year ended March 31, 2014,
based on the present value of estimated net cash flows.
Additionally, for the fiscal year ended March 31, 2014, Sony
recorded charges of 8,019 million yen in cost of sales in the
consolidated statements of income for expenses to compensate
suppliers for unused components reflecting the termination of
future manufacturing and charges of 7,278 million yen
primarily for employee termination benefits which are included in
selling, general and administrative expenses in the consolidated
statements of income. These incremental costs directly resulted
from Sony’s decision to exit the PC business and were
recorded as restructuring charges. Sony also recorded charges of
17,391 million yen for the fiscal year ended March 31,
2014, primarily for the write-down of excess components in
inventory which are included in cost of sales in the consolidated
statements of income. In All Other, Sony recorded restructuring
charges of 12,819 million yen primarily in selling, general
and administrative expenses in the consolidated statements of
income for the fiscal year ended March 31, 2014 relating to a
reduction in the scale of sales companies resulting from
Sony’s decision to exit the PC business.
In addition, on
February 6, 2014, Sony and Japan Industrial Partners, Inc.
(“JIP”) entered into a memorandum of understanding to
sell Sony’s PC business to a new company to be established by
JIP. As of March 31, 2014, the corresponding assets and
liabilities were not classified as held for sale because
significant terms and conditions were still under
negotiation.
On July 1,
2014, Sony completed the sale of its PC business and certain
related assets to VAIO Corporation, which was established by JIP,
in accordance with the definitive agreements reached on May 2,
2014. Although Sony continued to incur certain costs related to
exiting the PC business, no further significant gain or loss was
recorded as a direct result of the sale.</t>
  </si>
  <si>
    <t>Collaborative arrangements</t>
  </si>
  <si>
    <t>26. Collaborative
arrangements
Sony’s
collaborative arrangements primarily relate to arrangements entered
into, through a subsidiary in the Pictures segment, with one or
more active participants to jointly finance, produce and/or
distribute motion pictures or television programming under which
both the subsidiary and the other active participants share in the
risks and rewards of ownership. These arrangements are referred to
as co-production and distribution arrangements.
Sony typically
records an asset for only the portion of the motion pictures or
television programming it owns and finances. Sony and the other
participants typically distribute the product in different media or
markets. Revenues earned and expenses incurred for the media or
markets in which Sony distributes the product are typically
recorded on a gross basis. Sony typically does not record revenues
earned and expenses incurred when the other participants distribute
the product. 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
For the years
ended March 31, 2013, 2014 and 2015, 12,538 million yen,
17,291 million yen and 23,741 million yen, respectively,
were recorded as net sales for amounts due from the other
participants and 31,587 million yen, 16,359 million yen
and 22,983 million yen, respectively, were recorded as cost of
sales for amounts owed to the other participants in these
collaborative arrangements.</t>
  </si>
  <si>
    <t>Commitments, contingent liabilities and other</t>
  </si>
  <si>
    <t>Commitments and Contingencies Disclosure [Abstract]</t>
  </si>
  <si>
    <t>27. Commitments,
contingent liabilities and other
(1) Loan
commitments
Subsidiaries in
the Financial Services segment have entered into loan agreements
with their customers in accordance with the condition of the
contracts. As of March 31, 2015, the total unused portion of
the lines of credit extended under these contracts was
25,440 million yen. The aggregate amounts of future
year-by-year payments for these loan commitments cannot be
determined.
(2) Purchase commitments and
other
Purchase
commitments and other outstanding as of March 31, 2015
amounted to 389,341 million yen. The major components of these
commitments are as follows:
Certain
subsidiaries in the Pictures segment have entered into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three years. As of March 31, 2015, these
subsidiaries were committed to make payments under such contracts
of 126,925 million yen.
Certain
subsidiaries in the Music segment have entered into long-term
contracts with recording artists, songwriters and companies for the
future production, distribution and/or licensing of music product.
These contracts cover various periods mainly within five years. As
of March 31, 2015, these subsidiaries were committed to make
payments of 63,481 million yen under such long-term
contracts.
Sony has
entered into long-term sponsorship contracts related to advertising
and promotional rights. These contracts cover various periods
mainly within five years. As of March 31, 2015, Sony has
committed to make payments of 26,779 million yen under such
long-term contracts.
The schedule of
the aggregate amounts of year-by-year payment of purchase
commitments during the next five fiscal years and thereafter is as
follows:
Fiscal year
ending March 31 Yen in millions
2016 207,105
2017 88,658
2018 45,698
2019 24,860
2020 9,226
Later fiscal
years 13,794
Total 389,341
(3) Litigation
In October
2009, Sony Corporation’s U.S. subsidiary, Sony Optiarc
America Inc., received a subpoena from the U.S. Department of
Justice (“DOJ”) seeking information about its optical
disk drive business. Sony understands that the European Commission
and certain other governmental agencies outside the United States
also opened investigations of competition in the optical disk
drives market. The DOJ has notified Sony that it has closed its
investigation, and Sony understands that the investigations by
several other agencies have now ended, but the European Commission
and one other agency continue to investigate. A number of direct
and indirect purchaser lawsuits, including class actions, were
filed in certain jurisdictions, including the United States, in
which the plaintiffs alleged that Sony Corporation and certain of
its subsidiaries violated antitrust laws and sought recovery of
damages and other remedies. In October 2014, the United States
District Court hearing the U.S. class actions denied motions for
class certification in both the direct and indirect purchaser class
actions. The class plaintiffs filed petitions to appeal these
rulings, and in January 2015, the appellate court denied the
petitions to appeal. However, in February 2015 the district court
gave the plaintiffs an opportunity to seek certification of
narrower classes, and the civil actions continue. Based on the
investigations and cases, it is not possible to estimate the amount
of loss or range of possible loss, if any, that might ultimately
result from adverse judgments, settlements or other resolution of
all of these matters.
In May 2011,
Sony Corporation’s U.S. subsidiary, Sony Electronics Inc.,
received a subpoena from the DOJ Antitrust Division seeking
information about its secondary batteries business. Sony
understands that the European Commission and certain other
governmental agencies outside the United States also opened
investigations of competition in the secondary batteries market.
The DOJ has notified Sony that it has closed its investigation, but
the European Commission and one other agency continue to
investigate. A number of direct and indirect purchaser class action
lawsuits have been filed in certain jurisdictions, including the
United States, in which the plaintiffs allege that Sony Corporation
and certain of its subsidiaries violated antitrust laws and seek
recovery of damages and other remedies. Based on the stage of these
proceedings, it is not possible to estimate the amount of loss or
range of possible loss, if any, that might result from adverse
judgments, settlements or other resolution of all of these
matters.
Beginning in
early 2011, the network services of PlayStation ®
In the fall of
2014, Sony Corporation’s U.S. subsidiary, Sony Pictures
Entertainment Inc. (“SPE”), was subject to a
cyberattack that resulted in unauthorized access to, and theft and
disclosure of SPE business information, including employee
information and other information. In connection with the
theft and disclosure of information, SPE has been named in a number
of purported class action suits in the United States brought by
former employees of SPE. Based on the stage of these proceedings,
it is not possible to estimate the amount of loss or range of
possible loss, if any, that might result from adverse judgments,
settlements or other resolution of these proceedings.
In addition,
Sony Corporation and certain of its subsidiaries are defendants or
otherwise involved in other pending legal and regulatory
proceedings. However, based upon the information currently
available, Sony believes that the outcome from such legal and
regulatory proceedings would not have a material impact on
Sony’s results of operations and financial
position.
(4) Guarantees
Sony has issued
guarantees that contingently require payments to guaranteed parties
if certain specified events or conditions occur. The maximum
potential amount of future payments under these guarantees as of
March 31, 2015 amounted to 44,631 million yen. The major
components of these guarantees are as follows:
As discussed in
Note 23, Sony has agreed to repay the outstanding principal plus
accrued interest up to a maximum of 276 million U.S. dollars
to the creditor of the third-party investor of Sony’s U.S.
based music publishing subsidiary should the third-party investor
default on its obligation. The obligation of the third-party
investor is collateralized by its 50% interest in Sony’s
music publishing subsidiary. Should Sony have to make a payment
under the terms of the guarantee, Sony would assume the
creditor’s rights to the underlying collateral. As of
March 31, 2015, the fair value of the collateral exceeded
276 million U.S. dollars.
In addition to
the above, Sony issues contractual product warranties under which
it generally guarantees the performance of products delivered and
services rendered for a certain period or term. The changes in
product warranty liability for the fiscal years ended
March 31, 2013, 2014 and 2015 are as follows:
Yen in
millions
Fiscal year ended
March 31
2013 2014 2015
Balance at beginning of the
fiscal year 67,860 66,776 79,718
Additional liabilities for
warranties 55,880 83,959 87,902
Settlements (in cash or in
kind) (55,327 ) (72,230 ) (78,356 )
Changes in estimate for
pre-existing warranty reserve (8,198 ) (6,070 ) (13,731 )
Translation
adjustment 6,561 7,283 (404 )
Balance at end of the
fiscal year 66,776 79,718 75,129</t>
  </si>
  <si>
    <t>Business segment information</t>
  </si>
  <si>
    <t>Segment Reporting [Abstract]</t>
  </si>
  <si>
    <t>28. Business segment
information
The reportable
segments presented below are the segments of Sony for which
separate financial information is available and for which operating
profit or loss amounts are evaluated regularly by the chief
operating decision maker (“CODM”) in deciding how to
allocate resources and in assessing performance. The CODM does not
evaluate segments using discrete asset information. Sony’s
CODM is its Chief Executive Officer and President.
Sony realigned
its business segments for the first quarter of the fiscal year
ended March 31, 2015, to reflect modifications to its
organizational structure as of April 1, 2014, primarily
repositioning the operations of the previously reported Mobile
Products &amp; Communications (“MP&amp;C”) and
Game segments. In connection with this realignment, the previously
reported operations of the network business which were included in
All Other are now integrated with the previously-reported Game
segment and are reported as the G&amp;NS segment. The previously
reported Mobile Communications category which was included in the
MP&amp;C segment has been reclassified as the newly established MC
segment, while the other categories in the previously reported
MP&amp;C segment are now included in All Other. This includes the
reclassification of the PC business into All Other. In addition,
certain businesses previously included in the Devices segment have
been integrated into All Other as a result of changes in
Sony’s organizational structure. In connection with these
realignments, the sales and operating revenue and operating income
(loss) of each segment for the comparable period have been
reclassified to conform to the current fiscal year’s
presentation.
The MC segment
includes the manufacture and sale of mobile phones. The G&amp;NS
segment includes the manufacture and sales of home gaming products,
software and network services business. The IP&amp;S segment
includes Digital Imaging Products, and Professional Solutions. The
HE&amp;S segment includes Televisions, and Audio and Video. The
Devices segment includes Semiconductors and Components. The
Pictures segment includes Motion Pictures, Television Productions
and Media Networks. The Music segment includes Recorded Music,
Music Publishing and Visual Media and Platform. The Financial
Services segment primarily represents individual life insurance and
non-life insurance businesses in the Japanese market and a bank
business in Japan. All Other consists of various operating
activities, including an Internet-related service business, the PC
business, the medical business and the disc manufacturing business.
Sony’s products and services are generally unique to a single
operating segment.
Sales and
operating revenue:
Yen in
millions
Fiscal year ended
March 31
2013 2014 2015
Sales and operating
revenue:
Mobile Communications
—
Customers 733,622 1,191,787 1,323,205
Intersegment 37,103 22 75
Total 770,725 1,191,809 1,323,280
Game &amp; Network
Services —
Customers 646,421 946,479 1,292,146
Intersegment 103,446 97,379 95,883
Total 749,867 1,043,858 1,388,029
Imaging Products &amp;
Solutions —
Customers 752,603 737,474 716,258
Intersegment 3,598 3,729 3,712
Total 756,201 741,203 719,970
Home
Entertainment &amp; Sound —
Customers 993,822 1,166,007 1,204,922
Intersegment 1,005 2,572 2,371
Total 994,827 1,168,579 1,207,293
Devices —
Customers 558,027 583,089 756,724
Intersegment 248,125 189,890 201,120
Total 806,152 772,979 957,844
Pictures —
Customers 732,127 828,668 876,314
Intersegment 612 916 2,367
Total 732,739 829,584 878,681
Music —
Customers 431,719 492,058 533,986
Intersegment 9,989 11,230 10,625
Total 441,708 503,288 544,611
Financial Services
—
Customers 999,276 988,944 1,077,604
Intersegment 3,113 4,902 6,025
Total 1,002,389 993,846 1,083,629
All Other
—
Customers 899,749 780,749 395,066
Intersegment 73,268 77,295 96,043
Total 973,017 858,044 491,109
Corporate and
elimination (432,121 ) (335,924 ) (378,566 )
Consolidated
total 6,795,504 7,767,266 8,215,880
G&amp;NS
intersegment amounts primarily consist of transactions with All
Other. Devices intersegment amounts primarily consist of
transactions with the MC segment, the G&amp;NS segment and the
IP&amp;S segment. All Other intersegment amounts primarily consist
of transactions with the Pictures segment, the Music segment and
the G&amp;NS segment. Corporate and elimination includes certain
brand and patent royalty income.
Segment profit
or loss:
Yen in
millions
Fiscal year ended
March 31
2013 2014 2015
Operating income
(loss):
Mobile
Communications (41,112 ) 12,601 (220,436 )
Game &amp; Network
Services (3,695 ) (18,845 ) 48,104
Imaging Products &amp;
Solutions 1,442 26,327 54,684
Home
Entertainment &amp; Sound (84,315 ) (25,499 ) 20,054
Devices 45,573 (12,420 ) 93,079
Pictures 47,800 51,619 58,527
Music 37,218 50,208 58,959
Financial
Services 142,209 170,292 193,307
All Other 49,503 (136,053 ) (103,364 )
Total 194,623 118,230 202,914
Corporate and
elimination 31,880 (91,735 ) (134,366 )
Consolidated operating
income 226,503 26,495 68,548
Other income 68,656 42,453 25,076
Other expenses (53,075 ) (43,207 ) (53,895 )
Consolidated income before
income taxes 242,084 25,741 39,729
Operating
income (loss) is sales and operating revenue less costs and
expenses, and includes equity in net income (loss) of affiliated
companies.
All Other
includes the gains on sale and remeasurement related to the shares
in M3, as well as the results of the PC business and the disc
manufacturing business (Refer to Notes 5, 13, and 25). For the
fiscal year ended March 31, 2015, the PC business results
include sales company fixed costs which were allocated based on
historical results.
Corporate and
elimination includes headquarters restructuring costs,
restructuring costs related to the reduction in scale of sales
companies following the decision to exit from the PC business
(Refer to Notes 19 and 25), and certain other corporate expenses,
including the amortization of certain intellectual property assets
such as the cross-licensing of intangible assets acquired from
Ericsson at the time of the Sony Mobile Communications acquisition,
which are not allocated to segments. In addition, Corporate and
elimination includes gains on the sale of the U.S. headquarters
building and Sony City Osaki (Refer to Note 8).
Within the
HE&amp;S segment, the operating income (loss) of Televisions, which
primarily consists of LCD televisions, for the fiscal years ended
March 31, 2013, 2014 and 2015 were (69,602) million yen,
(25,705) million yen and 8,286 million yen, respectively.
The operating income (loss) of Televisions excludes restructuring
charges which are included in the overall segment results and are
not allocated to product categories.
Other
significant items:
Yen in
millions
Fiscal year ended
March 31
2013 2014 2015
Equity in net income (loss)
of affiliated companies:
Mobile
Communications — — —
Game &amp; Network
Services — — —
Imaging Products &amp;
Solutions 743 188 (70 )
Home
Entertainment &amp; Sound — — —
Devices — — —
Pictures (601 ) (1,829 ) (742 )
Music (4,766 ) 2,338 3,471
Financial
Services (2,303 ) (2,336 ) (782 )
All Other (21 ) (5,735 ) 2,044
Consolidated
total (6,948 ) (7,374 ) 3,921
Depreciation and
amortization:
Mobile
Communications 19,165 22,073 22,067
Game &amp; Network
Services 12,324 16,529 18,336
Imaging Products &amp;
Solutions 39,605 38,080 31,775
Home
Entertainment &amp; Sound 26,968 25,806 25,238
Devices 112,486 106,472 87,795
Pictures 15,428 18,078 19,980
Music 13,209 14,414 13,632
Financial Services,
including deferred insurance acquisition costs 62,633 54,348 66,223
All Other 30,348 29,825 15,427
Total 332,166 325,625 300,473
Corporate 44,569 51,070 54,151
Consolidated
total 376,735 376,695 354,624
The following
table includes a breakdown of sales and operating revenue to
external customers by product category for certain segments. Sony
management views each segment as a single operating
segment.
Yen in
millions
Fiscal year ended
March 31
2013 2014 2015
Sales and operating
revenue:
Mobile
Communications 733,622 1,191,787 1,323,205
Game &amp; Network
Services 646,421 946,479 1,292,146
Imaging Products &amp;
Solutions
Digital Imaging
Products 481,609 442,723 432,594
Professional
Solutions 253,813 277,417 271,903
Other 17,181 17,334 11,761
Total 752,603 737,474 716,258
Home
Entertainment &amp; Sound
Televisions 581,475 754,308 835,068
Audio and Video 405,024 400,828 366,050
Other 7,323 10,871 3,804
Total 993,822 1,166,007 1,204,922
Devices
Semiconductors 301,915 336,845 496,694
Components 245,713 243,751 253,020
Other 10,399 2,493 7,010
Total 558,027 583,089 756,724
Pictures
Motion Pictures 446,254 422,255 434,253
Television
Productions 159,794 247,568 252,456
Media Networks 126,079 158,845 189,605
Total 732,127 828,668 876,314
Music
Recorded Music 307,788 347,684 383,350
Music Publishing 52,764 66,869 70,959
Visual Media and
Platform 71,167 77,505 79,677
Total 431,719 492,058 533,986
Financial
Services 999,276 988,944 1,077,604
All Other 899,749 780,749 395,066
Corporate 48,138 52,011 39,655
Consolidated
total 6,795,504 7,767,266 8,215,880
SONY
CORPORATION AND CONSOLIDATED SUBSIDIARIES
Geographic
Information:
Sales and
operating revenue attributed to countries based on location of
external customers for the fiscal years ended March 31, 2013,
2014 and 2015 and property, plant and equipment, net as of
March 31, 2014 and 2015 are as follows:
Yen in
millions
Fiscal year ended
March 31
2013 2014 2015
Sales and operating
revenue:
Japan 2,197,881 2,199,099 2,233,776
United States 1,064,765 1,302,052 1,528,097
Europe 1,362,488 1,753,526 1,932,941
China 464,784 520,539 546,697
Asia-Pacific 806,205 1,013,635 1,052,453
Other Areas 899,381 978,415 921,916
Total 6,795,504 7,767,266 8,215,880
Yen in
millions
March 31
2014 2015
Property, plant and
equipment, net:
Japan 526,472 495,502
United States 74,302 85,412
Europe 48,055 38,637
China 45,346 69,854
Asia-Pacific 39,815 41,096
Other Areas 16,020 8,784
Total 750,010 739,285
Major areas in
each geographic segment excluding Japan, United States and China
are as follows:
(1) Europe: United Kingdom, France, Germany, Russia, Spain and
Sweden
(2) Asia-Pacific: India, South Korea and Oceania
(3) Other Areas: The Middle East/Africa, Brazil, Mexico and
Canada
There are no
individually material countries with respect to sales and operating
revenue or property, plant and equipment, net included in Europe,
Asia-Pacific and Other Areas.
Transfers
between reportable business segments or geographic areas are made
at amounts which Sony’s management believes approximate
arms-length transactions.
There were no
sales and operating revenue with any single major external customer
for the fiscal years ended March 31, 2013, 2014 and
2015.</t>
  </si>
  <si>
    <t>Subsequent events</t>
  </si>
  <si>
    <t>Subsequent Events [Abstract]</t>
  </si>
  <si>
    <t>29. Subsequent
events
(1) Orchard Media, Inc.
acquisition
In April 2015,
Sony Music Entertainment (“SME”), a wholly owned
subsidiary of Sony, closed the transaction pursuant to which it
increased its shareholding in an equity method investment, Orchard
Media, Inc. (“The Orchard”), to 100% by acquiring
shares from the current holder, Orchard Asset Holdings, LLC. Sony
expects to recognize a gain of approximately 150 million U.S.
dollars, subject to transaction costs and other adjustments on the
remeasurement of SME’s 51% equity interest in The Orchard
that it owned prior to the acquisition at fair value, in other
operating (income) expense, net in the consolidated statement of
income for the first quarter of the fiscal year ending
March 31, 2016.
(2) Sale of the logistics
business
On
April 1, 2015, in connection with the formation of a logistics
joint venture, Sony sold a part of the logistics business in Japan,
Thailand, and Malaysia, which was in All Other to MITSUI-SOKO
HOLDINGS Co., Ltd. with a total sales price of approximately
18,000 million yen. The sale proceeds are subject to the
finalization of certain post-closing conditions and adjustments. In
connection with the sale, Sony expects to recognize a gain on sale
totaling approximately 13,000 million yen in other operating
(income) expense, net in the consolidated statement of income for
the first quarter of the fiscal year ending March 31,
2016.
(3) Sale of certain Olympus
shares held by Sony Corporation
On
April 1, 2015, Sony sold 17,243,950 shares of its 34,487,900
shares of Olympus Corporation to a third party to strengthen its
financial resources and obtain funds for growth-oriented strategic
investments. In connection with the sale, Sony expects to recognize
a gain on the sale of approximately 46,757 million yen in gain
on sale of securities investments, net in the consolidated
statement of income for the first quarter of the fiscal year ending
March 31, 2016.</t>
  </si>
  <si>
    <t>SCHEDULE II VALUATION AND QUALIFYING ACCOUNTS</t>
  </si>
  <si>
    <t>Valuation and Qualifying Accounts [Abstract]</t>
  </si>
  <si>
    <t>SCHEDULE
II
VALUATION
AND QUALIFYING ACCOUNTS
SONY
CORPORATION AND CONSOLIDATED SUBSIDIARIES
Yen in
millions
Balance at
beginning of
period Additions charged to costs
and expenses Deductions (Note
1) Other (Note
2) Balance at
end of
period
Fiscal year ended
March 31, 2013:
Allowance for doubtful
accounts and sales Returns 71,009 26,960 (37,823 ) 7,479 67,625
Fiscal year ended
March 31, 2014:
Allowance for doubtful
accounts and sales Returns 67,625 42,450 (42,180 ) 7,618 75,513
Fiscal year ended
March 31, 2015:
Allowance for doubtful
accounts and sales returns 75,513 60,252 (51,211 ) 2,044 86,598
Notes:
1. Reversal including amounts
written off.
2. Translation
adjustment.
Balance at
beginning of
period Additions Deductions Other (Note
1) Balance at
end of
period
Fiscal year ended
March 31, 2013:
Valuation allowance —
Deferred tax assets 868,233 86,215 (59,179 ) 35,978 931,247
Fiscal year ended
March 31, 2014:
Valuation allowance —
Deferred tax assets 931,247 112,533 (57,914 ) 41,664 1,027,530
Fiscal year ended
March 31, 2015:
Valuation allowance —
Deferred tax assets 1,027,530 137,039 (80,541 ) (6,406 ) 1,077,622
Note:
1. Translation adjustment and
the effect of changes in statutory tax rate.</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ownership, are accounted for under the equity method. In addition,
investments in general partnerships in which Sony does not have a
controlling interest and limited partnerships are also accounted
for under the equity method if more than minor influence over the
operation of the investee exists (generally through more than 3-5%
ownership). When the interest in the partnership is so minor that
Sony has no significant influence over the operation of the
investee, the cost method is used. Under the equity method,
investments are stated at cost plus/minus Sony’s portion of
equity in undistributed earnings or losses. Sony’s equity in
current earnings or losses of such entities is reported net of
income taxes and is included in operating income (loss) after the
elimination of unrealized intercompany profits. If the value of an
investment has declined and is judged to be other-than-temporary,
the investment is written down to its estimated fair
value.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differ from
those estimates.</t>
  </si>
  <si>
    <t>Translation of foreign currencies</t>
  </si>
  <si>
    <t>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Receivables and
payables denominated in foreign currencies are translated at
appropriate fiscal year end exchange rates and the resulting
translation gains or losses are recognized into income.</t>
  </si>
  <si>
    <t>Cash and cash
equivalents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debt and equity securities</t>
  </si>
  <si>
    <t>Marketable debt and
equity securities -
Debt and equity
securities designated as available-for-sale, whose fair values are
readily determinable, are carried at fair value with unrealized
gains or losses included as a component of accumulated other
comprehensive income, net of applicable taxes. Debt and equity
securities classified as trading securities are carried at fair
value with unrealized gains or losses included in income. Debt
securities that are expected to be held-to-maturity are carried at
amortized cost. Individual securities classified as either
available-for-sale or held-to-maturity are reduced to fair value by
a charge to income when an other-than-temporary impairment is
recognized. Realized gains and losses are determined on the average
cost method and are reflected in income.
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s, sovereign risk, and whether or
not Sony is able to retain the investment for a period of time
sufficient to allow for the anticipated recovery in market
value.
In evaluating
the factors for available-for-sale securities whose fair values are
readily determinable, Sony presumes a decline in value to be
other-than-temporary if the fair value of the security is 20
percent or more below its original cost for an extended period of
time (generally for a period of up to six months). This criterion
is employed as a threshold to identify securities which may have a
decline in value that is other-than-temporary. The presumption of
an other-than-temporary impairment in such cases may be overcome if
there is evidence to support that the decline is temporary in
nature due to the existence of other factors which overcome the
duration or magnitude of the decline. On the other hand, there may
be cases where impairment losses are recognized when the decline in
the fair value of the security is not more than 20 percent or such
decline has not existed for an extended period of time, as a result
of considering specific factors which may indicate that the decline
in the fair value is other-than-temporary.
When an
other-than-temporary impairment of a held-to-maturity debt security
has occurred, the amount of the other-than-temporary impairment
recognized in income depends on whether Sony intends to sell the
security or more likely than not will be required to sell the
security before recovery of its amortized cost. If the debt
security meets either of these two criteria, the
other-than-temporary impairment is recognized in income, measured
as the entire difference between the security’s amortized
cost and its fair value at the impairment measurement date. For
other-than-temporary impairments of debt securities that do not
meet these two criteria, the net amount recognized in income is a
credit loss equal to the difference between the amortized cost of
the debt security and its net present value calculated by
discounting Sony’s best estimate of projected future cash
flows at the effective interest rate implicit in the debt security
prior to impairment. Any difference between the fair value and the
net present value of the debt security at the impairment
measurement date is recorded in accumulated other comprehensive
income. Unrealized gains or losses on securities for which an
other-than-temporary impairment has been recognized in income are
presented as a separate component of accumulated other
comprehensive income.</t>
  </si>
  <si>
    <t>Equity securities in non-public companies</t>
  </si>
  <si>
    <t>Equity securities in
non-public companies -
Equity
securities in non-public companies are primarily carried at cost if
fair value is not readily determinable. If the carrying value of a
non-public equity investment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t>
  </si>
  <si>
    <t>Allowance for doubtful accounts</t>
  </si>
  <si>
    <t>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t>
  </si>
  <si>
    <t>Inventories
-
Inventories in
the Mobile Communications (“MC”), Game &amp;
Network Services (“G&amp;NS”), Imaging
Products &amp; Solutions (“IP&amp;S”), Home
Entertainment &amp; Sound (“HE&amp;S”), Devices
and Music segments as well as non-film inventories for the Pictures
segment are valued at cost, not in excess of market, cost being
determined on the “average cost” basis except for the
cost of finished products carried by certain subsidiary companies
which is determined on the “first-in, first-out” basis.
The market value of inventory is determined as the net realizable
value – i.e., estimated selling price in the ordinary course
of business less predictable costs of completion and disposal. Sony
does not consider a normal profit margin when calculating the net
realizable value.</t>
  </si>
  <si>
    <t>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usually will repurchase the
inventory at a later date from the component manufacturers as
either finished goods inventory or as partially assembled
product.</t>
  </si>
  <si>
    <t>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consist of acquired programming to be
aired on Sony’s worldwide channel network and are recognized
when the license period begins and the program is available for
use. Broadcasting rights are stated at the lower of unamortized
cost or net realizable value, classified as either current or
noncurrent assets based on timing of expected use, and amortized
based on estimated usage or on a straight-line basis over the
useful life, as appropriate. Estimates used in calculating the fair
value of the film costs and the net realizable value of the
broadcasting rights are based upon assumptions about future demand
and market conditions and are reviewed on a periodic
basis.</t>
  </si>
  <si>
    <t>Property, plant and equipment and depreciation</t>
  </si>
  <si>
    <t>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t>
  </si>
  <si>
    <t>Goodwill and other intangible assets</t>
  </si>
  <si>
    <t>Goodwill and other
intangible assets -
Goodwill and
certain other intangible assets that are determined to have an
indefinite useful life are not amortized and are tested annually
for impairment during the fourth quarter of the fiscal year and
between annual tests if an event occurs or circumstances change
that would more likely than not reduce the fair value below its
carrying amount. In assessing goodwill and indefinite lived
intangible assets for impairment, Sony has the option to first
perform a qualitative assessment to determine whether the existence
of events or circumstances leads to a determination that it is more
likely than not that the fair value of a reporting unit and
indefinite lived intangible asset is less than its carrying amount.
Reporting units are Sony’s operating segments or one level
below the operating segments. If Sony determines that it is not
more likely than not that the fair value of a reporting unit and
indefinite lived intangible assets are less than its carrying
amount, no additional tests to assess goodwill and indefinite lived
intangible assets for impairment are required to be performed.
However, if Sony concludes otherwise or elects not to perform the
qualitative assessment, then it is required to perform the first
step of a two-step impairment review process. In the fiscal year
ended March 31, 2015, Sony elected not to perform the
aforementioned qualitative assessment of goodwill and instead
proceeded directly to the quantitative impairment test.
The first step
of the two-step process involves a comparison of the estimated fair
value of a reporting unit to its carrying amount to identify
potential impairment. If the fair value of a reporting unit exceeds
its carrying amount, goodwill of the reporting unit is considered
not impaired and the second step of the impairment test is not
performed.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fair value of reporting units and indefinite lived
intangible assets is generally determined using a discounted cash
flow analysis. This approach uses significant estimates and
assumptions including projected future cash flows, the timing of
such cash flows, discount rates reflecting the risk inherent in
future cash flows, perpetual growth rates, determination of
appropriate comparable entities and the determination of whether a
premium or discount should be applied to comparables. In addition
to the estimates of future cash flows, two of the most significant
estimates involved in the determination of fair value of the
reporting units are the discount rates and the perpetual growth
rates applied to terminal values used in the discounted cash flow
analysis. The discount rates used in the cash flow models for the
goodwill impairment testing consider market and industry data as
well as specific risk factors for each reporting unit. The
perpetual growth rates for the individual reporting units, for
purposes of the terminal value determination, are generally set
after an initial three-year forecasted period, although certain
reporting units utilized longer forecasted periods, and are based
on historical experience, market and industry data.
When a business
within a reporting unit is disposed of, goodwill is allocated to
the disposed business using the relative fair value
method.
Intangible
assets with finite useful lives mainly consist of patent rights,
know-how, license agreements, customer relationships, trademarks,
software to be sold, leased or otherwise marketed, internal-use
software, music catalogs, artist contracts and television carriage
agreements (broadcasting agreements). Patent rights, know-how,
license agreements, trademarks, software to be sold, leased or
otherwise marketed and internal-use software are generally
amortized on a straight-line basis, generally, over three to 10
years. Customer relationships, music catalogs, artist contracts and
television carriage agreements (broadcasting agreements) are
amortized on a straight-line basis, generally, over 10 to 40
years.</t>
  </si>
  <si>
    <t>Capitalized software</t>
  </si>
  <si>
    <t>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 software during the application
development stage are capitalized and amortized, mainly to selling,
general and administrative expenses, on a straight-line basis over
the estimated useful life. Costs related to the preliminary project
stage and post implementation activities are expensed as
incurred.</t>
  </si>
  <si>
    <t>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life insurance contracts are amortized over the
expected life in proportion to the estimated gross
profits.</t>
  </si>
  <si>
    <t>Product warranty</t>
  </si>
  <si>
    <t>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Certain
subsidiaries in the MC, G&amp;NS, IP&amp;S and HE&amp;S segments
offer extended warranty programs. The consideration received for
extended warranty service is deferred and recognized as revenue on
a straight-line basis over the term of the extended
warranty.</t>
  </si>
  <si>
    <t>Future insurance policy benefits</t>
  </si>
  <si>
    <t>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life and annuity
contracts.</t>
  </si>
  <si>
    <t>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t>
  </si>
  <si>
    <t>Impairment of long-lived assets</t>
  </si>
  <si>
    <t>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t>
  </si>
  <si>
    <t>Fair value measurement</t>
  </si>
  <si>
    <t>Fair value
measurement -
Sony measures
fair value as an exit price, or the amount that would be received
to sell an asset or paid to transfer a liability in an orderly
transaction between market participants as of the measurement
date.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t>
  </si>
  <si>
    <t>Derivative financial instruments</t>
  </si>
  <si>
    <t>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basis and is
irreversible. Certain subsidiaries in the Financial Services
segment have hybrid financial instruments, disclosed in Note 7 as
debt securities, that contain embedded derivatives where the entire
instrument is carried at fair value.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basis, whether the
derivatives that are designated as hedges are highly effective in
offsetting changes in fair value or cash flows of hedged items.
When it is determined that a derivative is not highly effective as
a hedge, Sony discontinues hedge accounting. Hedge ineffectiveness,
if any, is included immediately in earnings.</t>
  </si>
  <si>
    <t>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t>
  </si>
  <si>
    <t>Revenue recognition</t>
  </si>
  <si>
    <t>Revenue recognition
-
Revenues from
sales in the MC, G&amp;NS, IP&amp;S, HE&amp;S, Device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
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elevant inputs, including sales, cost and margin
analysis of the product, targeted rate of return of the product,
competitors’ and Sony’s pricing practices and customer
perspectives.
Certain
software products published by Sony provide limited on-line
features at no additional cost to the customer. Generally, such
features are considered to be incidental to the overall software
product and an inconsequential deliverable. Accordingly, revenue
related to software products containing these limited on-line
features is not deferred.
Revenues from
sales in the Pictures segment are recognized when persuasive
evidence of an arrangement exists, the sales price is fixed or
determinable and collectability is reasonably assured. Revenues
from the theatrical exhibition of motion pictures are recognized as
the customer exhibits the film. Revenues from the licensing of
motion picture and television product for pay and free television
exhibition and other markets are recognized when the product is
available for exploitation by the licensee and when any
restrictions regarding the use of the product lapse. For home
entertainment distribution, revenues from the sale of DVDs and
Blu-ray Disc TM , net of anticipated returns and sales incentives, are
recognized when the product is available for sale to the public,
and revenues from electronic sell-through and video-on-demand are
recognized when the product is made available for viewing via
digital distribution platforms. Revenues from the sale of broadcast
advertising are recognized when the advertisement is aired.
Revenues from subscription fees received by television networks are
recognized when the service is provided.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contracts such as interest
sensitive whole life contracts, single payment juvenile contracts
and other contracts without life contingencies are recognized in
policyholders’ account in the life insurance business.
Revenues from these contracts are comprised of fees earned for
administrative and contract-holder services, which are recognized
over the period of the contracts, and included in financial
services revenue.
Property and
casualty insurance policies that the non-life insurance subsidiary
underwrites are primarily automotive insurance contracts which are
categorized as short-duration contracts. Premiums from these
policies are reported as revenue over the period of the contract in
proportion to the amount of insurance protection
provided.
Revenue is
recognized net of any taxes collected from customers and
subsequently remitted to governmental authorities.</t>
  </si>
  <si>
    <t>Consideration given to a customer or a reseller</t>
  </si>
  <si>
    <t>Consideration given
to a customer or a reseller -
Sales
incentives or other cash consideration given to a customer or a
reseller including payments for buydowns, slotting fees and
cooperative advertising programs, are accounted for as a reduction
of revenue unless Sony receives an identifiable benefit (goods or
services) in exchange for the consideration, the fair value of the
benefit is reasonably estimated and documentation from the reseller
is received to support the amounts paid to the reseller. Payments
meeting these criteria are recorded as selling, general and
administrative expenses. For the fiscal years ended March 31,
2013, 2014 and 2015, consideration given to a reseller, primarily
for free promotional shipping and cooperative advertising programs
included in selling, general and administrative expenses totaled
14,643 million yen, 12,112 million yen and
10,503 million yen, respectively.</t>
  </si>
  <si>
    <t>Cost of sales
-
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t>
  </si>
  <si>
    <t>Research and development costs</t>
  </si>
  <si>
    <t>Research and
development costs -
Research and
development costs, included in cost of sales, include items such as
salaries, personnel expenses and other direct and indirect expenses
associated with research and product development. Research and
development costs are expensed as incurred.</t>
  </si>
  <si>
    <t>Selling, general and
administrative -
Costs
classified as selling expense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t>
  </si>
  <si>
    <t>Financial services
expenses -
Financial
services expenses include a provision for policy reserves and
amortization of deferred insurance acquisition costs, and all other
operating costs such as personnel expenses, depreciation of fixed
assets, and office rental of subsidiaries in the Financial Services
segment.</t>
  </si>
  <si>
    <t>Advertising costs</t>
  </si>
  <si>
    <t>Advertising costs
-
Advertising
costs are expensed when the advertisement or commercial appears in
the selected media.</t>
  </si>
  <si>
    <t>Shipping and handling costs</t>
  </si>
  <si>
    <t>Shipping and handling
costs -
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 inventory.
Amounts paid by customers for shipping and handling costs are
included in net sales.</t>
  </si>
  <si>
    <t>Income taxes
-
The provision
for income taxes is computed based on the pretax income included in
the consolidated statements of income, and the tax liability
attributed to undistributed earnings of subsidiaries and affiliated
companies accounted for by the equity method expected to be
remitted in the foreseeable future. The asset and liability
approach is used to recognize deferred tax assets and liabilities
for the expected future tax consequences of temporary differences
between the carrying amounts and the tax bases of assets and
liabilities.
Carrying
amounts of deferred tax assets require a reduction by a valuation
allowance if, based on the available evidence, it is more likely
than not that such assets will not be realized. Accordingly, the
need to establish valuation allowances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for unrecognized tax benefits resulting from
uncertain tax positions taken or expected to be taken in a tax
return. Sony continues to recognize interest and penalties, if any,
with respect to income taxes, including unrecognized tax benefits,
as interest expense and as income tax expense, respectively, in the
consolidated statements of income.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Sony records the amount that
has a greater than 50% likelihood of being realized upon settlement
with a taxing authority that has full knowledge of all relevant
information. If Sony does not believe that it is more likely than
not that a tax benefit will be sustained, no tax benefit is
recognized. However, Sony’s future results may include
favorable or unfavorable adjustments to Sony’s estimated tax
liabilities due to closure of income tax examinations, the outcome
of negotiations between taxing authorities in different
jurisdictions, new regulatory or judicial pronouncements or other
relevant events. As a result, the amount of unrecognized tax
benefits, and the effective tax rate, may fluctuate
significantly.</t>
  </si>
  <si>
    <t>Net income (loss) attributable to Sony Corporation's stockholders per share ("EPS")</t>
  </si>
  <si>
    <t>Net income (loss)
attributable to Sony Corporation’s stockholders per share
(“EPS”) -
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Corporation’s stockholders.</t>
  </si>
  <si>
    <t>Recently adopted accounting pronouncements</t>
  </si>
  <si>
    <t>(2) Recently adopted
accounting pronouncements Obligations resulting
from joint and several liability arrangements for which the total
amount of the obligation is fixed at the reporting date
-
In February
2013, the Financial Accounting Standards Board (“FASB”)
issued new accounting guidance for obligations resulting from joint
and several liability arrangements for which the total amount of
the obligation is fixed at the reporting date.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plus any additional amount the reporting entity
expects to pay on behalf of its co-obligors. This guidance was
effective for Sony as of April 1, 2014. The adoption of this
guidance did not have a material impact on Sony’s results of
operations and financial position.
Parent’s
accounting for the cumulative translation adjustment upon
derecognition of certain subsidiaries or groups of assets within a
foreign entity or of an investment in a foreign entity
-
In March 2013,
the FASB issued new accounting guidance for the parent’s
accounting for the cumulative translation adjustment upon
derecognition of certain subsidiaries or groups of assets within a
foreign entity or of an investment in a foreign entity. The
guidance resolved diversity in practice and clarifies the
applicable guidance for the release of the cumulative translation
adjustment when the parent sells a part or all of its investment in
a foreign entity, ceases to have a controlling financial interest
in a subsidiary or group of assets that is a business within a
foreign entity, or obtains control in a business combination
achieved in stages involving an equity method investment that is a
foreign entity. After adoption of this guidance, any accumulated
translation adjustments associated with a previously held equity
interest are included in earnings in a business combination
achieved in stages. This guidance was effective for Sony as of
April 1, 2014. The adoption of this guidance did not have a
material impact on Sony’s results of operations and financial
position. Presentation of an
unrecognized tax benefit when a net operating loss carryforward, a
similar tax loss, or a tax credit carryforward exists
-
In July 2013,
the FASB issued new accounting guidance for the presentation of an
unrecognized tax benefit when a net operating loss carryforward, a
similar tax loss, or a tax credit carryforward exists. The guidance
requires an unrecognized tax benefit to be presented as a reduction
to a deferred tax asset for a net operating loss, a similar tax
loss, or a tax credit carryforward if certain criteria are met.
This guidance was effective for Sony as of April 1, 2014. The
adoption of this guidance did not have a material impact on
Sony’s results of operations and financial
position. Repurchase-to-maturity transactions and repurchase
financings -
In June 2014,
the FASB issued new accounting guidance for the accounting and
disclosure of repurchase-to-maturity transactions and repurchase
financings. The guidance requires that repurchase-to-maturity
transactions be accounted for as secured borrowings, and requires
that a transfer of a financial asset and a repurchase agreement
executed contemporaneously be accounted for separately. The
guidance also requires additional disclosures about certain
transferred financial assets accounted for as sales and certain
transactions accounted for as secured borrowings. The guidance was
effective for Sony as of January 1, 2015, except for the
disclosure for transactions accounted for as secured borrowings,
and did not have a material impact on Sony’s results of
operations and financial position. The guidance for the disclosure
of transactions accounted for as secured borrowings is effective
for Sony as of April 1, 2015. Since this guidance will only
impact disclosures, the adoption will have no impact on
Sony’s results of operations and financial
position.</t>
  </si>
  <si>
    <t>Recent accounting pronouncements not yet adopted</t>
  </si>
  <si>
    <t>(3) Recent accounting
pronouncements not yet adopted Reporting
discontinued operations and disclosures of disposals of components
of an entity -
In April 2014,
the FASB issued new accounting guidance that changes the
requirements for reporting discontinued operations and requires
additional disclosures about discontinued operations. Under the new
guidance, only disposals representing a strategic shift in
operations that has, or will have, a major effect on the
entity’s operations and financial results should be presented
as discontinued operations. Additionally, the revised guidance
requires additional disclosures for discontinued operations as well
as for disposals of significant components of an entity that do not
qualify for discontinued operations presentation. This guidance is
effective for Sony as of April 1, 2015. The effect of this
guidance will depend on the nature and significance of transactions
after the adoption date. Revenue from
contracts with customers -
In May 2014,
the FASB issued new accounting guidance addressing revenue
recognition which will supersede the current revenue recognition
requirements, including most industry-specific guidance. The
guidance requires an entity to recognize revenue when it transfers
promised goods or services to customers in an amount that reflects
the consideration which the entity expects to be entitled to in
exchange for those goods or services. The guidance may be applied
retrospectively to each prior period presented or retrospectively
with the cumulative effect recognized as of the date of adoption.
This guidance will be effective for Sony as of April 1, 2017.
The effect of this guidance is being evaluated for the impact it
will have on Sony’s results of operations and financial
position. Amendments to the
consolidation analysis -
In February
2015, the FASB issued new accounting guidance that changes how
companies evaluate entities for consolidation. The changes
primarily relate to (i) the identification of variable
interests related to fees paid to decision makers or service
providers, (ii) how entities determine whether limited
partnerships or similar entities are variable interest entities,
(iii) how related parties and de facto agents are considered
in the primary beneficiary determination, and (iv) the
elimination of the presumption that a general partner controls a
limited partnership. This guidance will be effective for Sony as of
April 1, 2016. The effect of this guidance is being evaluated
for the impact it will have on Sony’s results of operations
and financial position. Simplifying the
presentation of debt issuance costs -
In April 2015,
the FASB issued new accounting guidance for the presentation of
debt issuance costs. Under the new guidance, debt issuance costs
related to a recognized debt liability are to be presented in the
balance sheet as a direct deduction from the carrying amount of the
debt liability, consistent with debt discounts. The recognition and
measurement guidance for debt issuance costs are not affected by
the new guidance. This guidance will be effective for Sony as of
April 1, 2016. The adoption of this guidance is not expected
to have a material impact on Sony’s results of operations and
financial position. Customer’s
accounting for fees paid in a cloud computing arrangement
-
In April 2015,
the FASB issued new accounting guidance for fee paid in a cloud
computing arrangement. The guidance requires entities to account
for a cloud computing arrangement that includes a software license
element in a manner consistent with the acquisition of other
software licenses. A cloud computing arrangements without a
software license element is to be accounted for as a service
contract. This guidance does not affect the accounting for service
contracts by a customer. This guidance will be effective for Sony
as of April 1, 2016. The effect of this guidance is being
evaluated for the impact it will have on Sony’s results of
operations and financial position. Disclosures for
investments in certain entities that calculate net asset value per
share -
In May 2015,
the FASB issued new accounting guidance removing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and limits those disclosures to investments
for which the entity has elected to measure fair value using that
practical expedient. This guidance will be effective for Sony as of
April 1, 2016. Since this guidance will only impact
disclosures, the adoption will have no impact on Sony’s
results of operations and financial position. Disclosures for
short-duration insurance contracts -
In May 2015,
the FASB issued new accounting guidance for disclosures relating to
short-duration insurance contracts. This guidance requires
additional information to be disclosed related to the liability for
unpaid claims and claim adjustment expenses and significant changes
in methodologies and assumptions used for annual reporting periods.
This guidance will be effective for Sony as of April 1, 2016.
Since this guidance will only impact disclosures, the adoption will
have no impact on Sony’s results of operations and financial
position.</t>
  </si>
  <si>
    <t>Reclassifications</t>
  </si>
  <si>
    <t>(4) Reclassifications
Certain
reclassifications of the financial statements and accompanying
footnotes for the fiscal years ended March 31, 2013 and 2014
have been made to conform to the presentation for the fiscal year
ended March 31, 2015.</t>
  </si>
  <si>
    <t>Out-of-period adjustment</t>
  </si>
  <si>
    <t>(5) Out-of-period
adjustment
For the fiscal
year ended March 31, 2015, Sony recorded an out-of-period
adjustment to correct an error in the amounts of revenue and
certain capitalizable assets being recorded at a subsidiary. The
error began in the fiscal year ended March 31, 2012 and
continued until it was identified by Sony during the fiscal year
ended March 31, 2015. The adjustment, which related entirely
to All Other, impacted net sales, cost of sales, and selling,
general and administrative expenses, and, in the aggregate,
decreased income before income taxes in the consolidated statements
of income by 5,104 million yen for the fiscal year ended
March 31, 2015. Sony determined that the adjustment was not
material to the consolidated financial statements for any prior
annual or interim periods and for the year ended March 31,
2015.</t>
  </si>
  <si>
    <t>Inventories (Tables)</t>
  </si>
  <si>
    <t>Summary of Inventories</t>
  </si>
  <si>
    <t>Inventories are
comprised of the following:
Yen in
millions
March 31
2014 2015
Finished
products 495,865 468,408
Work in process 85,361 96,700
Raw materials, purchased
components and supplies 152,717 100,324
Inventories 733,943 665,432</t>
  </si>
  <si>
    <t>Film costs (Tables)</t>
  </si>
  <si>
    <t>Summary of Film Costs</t>
  </si>
  <si>
    <t>Film costs are
comprised of the following:
Yen in
millions
March 31
2014 2015
Motion picture
productions:
Released 98,645 89,993
Completed and not
released 37,720 4,498
In production and
development 63,910 106,240
Television
productions:
Released 56,461 78,510
In production and
development 2,664 2,952
Broadcasting
rights 48,798 69,223
Less: current portion of
broadcasting rights included in inventories (32,399 ) (46,184 )
Film costs 275,799 305,232</t>
  </si>
  <si>
    <t>Investments in affiliated companies (Tables)</t>
  </si>
  <si>
    <t>Equity Investees Information, Balance Sheets</t>
  </si>
  <si>
    <t xml:space="preserve">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4 2015
Current assets 307,726 280,485
Noncurrent assets 716,159 770,847
Current
liabilities 235,618 208,271
Noncurrent liabilities and
noncontrolling interests 501,893 657,865
Percentage of ownership in
equity investees 20%-50 % 20%-50 % </t>
  </si>
  <si>
    <t>Equity Investees Information, Statements of Income</t>
  </si>
  <si>
    <t xml:space="preserve">Statements of
Income
Yen in
millions
Fiscal year ended
March 31
2013 2014 2015
Net revenues 193,405 306,383 308,399
Operating income
(loss) (14,759 ) (1,064 ) 34,962
Net income (loss)
attributable to controlling interests (26,026 ) (15,195 ) (5,461 )
Percentage of ownership in
equity investees 20%-50 % 20%-50 % 20%-50 % </t>
  </si>
  <si>
    <t>Account Balances and Transactions with Affiliated Companies Accounted for under Equity Method</t>
  </si>
  <si>
    <t xml:space="preserve">Account balances
and transactions with affiliated companies accounted for under the
equity method are presented below. There are no other material
transactions or account balances with any other related
parties.
Yen in
millions
March 31
2014 2015
Accounts receivable,
trade 8,271 8,350
Accounts payable,
trade 1,030 1,887
Capital lease
obligations 71,345 50,001
Yen in
millions
Fiscal year ended
March 31
2013 2014 2015
Sales 18,565 23,647 29,393
Purchases 1,725 1,533 1,498
Lease payments 25,523 38,919 36,642 </t>
  </si>
  <si>
    <t>Transfer of financial assets (Tables)</t>
  </si>
  <si>
    <t>U.S. Subsidiary</t>
  </si>
  <si>
    <t>Trade Receivables Sold, Deferred Proceeds from Sales and Collections of Deferred Proceeds</t>
  </si>
  <si>
    <t xml:space="preserve">Total trade
receivables sold, deferred proceeds from those sales and
collections of deferred proceeds during the fiscal years ended
March 31, 2013, 2014 and 2015 were as follows:
Yen in
millions
Fiscal year ended
March 31
2013 2014 2015
Total trade receivables
sold 355,872 247,863 50,400
Deferred
proceeds 8,098 36,678 16,150
Collections of deferred
proceeds 20,608 35,196 22,512 </t>
  </si>
  <si>
    <t>Pictures</t>
  </si>
  <si>
    <t xml:space="preserve">Total trade
receivables sold, deferred proceeds from those sales and
collections of deferred proceeds during the fiscal years ended
March 31, 2014 and 2015 were as follows:
Yen in
millions
Fiscal year ended March 31
2014 2015
Total trade receivables
sold 53,720 4,237
Deferred
proceeds 22,188 4,237
Collections of deferred
proceeds — — </t>
  </si>
  <si>
    <t>Marketable securities and securities investments (Tables)</t>
  </si>
  <si>
    <t>Debt and Equity Securities of Aggregate Cost, Gross Unrealized Gains and Losses and Fair Value Pertaining to Available-for-Sale Securities and Held-to-Maturity Securities</t>
  </si>
  <si>
    <t>Marketable
securities and securities investments, primarily included in the
Financial Services segment, are comprised of debt and equity
securities for which the aggregate cost, gross unrealized gains and
losses and fair value pertaining to available-for-sale securities
and held-to-maturity securities are as follows:
Yen in
millions
March 31,
2014 March 31,
2015
Cost Gross Gross Fair
value Cost Gross Gross Fair
value
Available-for-sale:
Debt securities:
Japanese national government
bonds 1,130,397 113,684 (28 ) 1,244,053 1,074,900 147,274 (80 ) 1,222,094
Japanese local 62,670 468 (7 ) 63,131 66,442 465 (16 ) 66,891
Japanese corporate
bonds 168,275 984 (8 ) 169,251 108,109 767 (7 ) 108,869
Foreign government
bonds 27,587 3,684 (17 ) 31,254 34,168 7,397 (111 ) 41,454
Foreign corporate
bonds 434,570 16,547 (182 ) 450,935 452,145 13,645 (942 ) 464,848
1,823,499 135,367 (242 ) 1,958,624 1,735,764 169,548 (1,156 ) 1,904,156
Equity securities 84,074 91,977 (34 ) 176,017 73,411 127,322 (741 ) 199,992
Held-to-maturity
securities:
Japanese national government
bonds 4,398,018 418,845 (3 ) 4,816,860 4,846,986 819,386 (103 ) 5,666,269
Japanese local 6,222 373 — 6,595 4,996 428 — 5,424
Japanese corporate
bonds 28,030 2,705 — 30,735 26,848 4,501 — 31,349
Foreign government
bonds 16,359 847 (1 ) 17,205 32,682 11,534 — 44,216
Foreign corporate
bonds 56,284 19 — 56,303 57,783 25 — 57,808
4,504,913 422,789 (4 ) 4,927,698 4,969,295 835,874 (103 ) 5,805,066
Total 6,412,486 650,133 (280 ) 7,062,339 6,778,470 1,132,744 (2,000 ) 7,909,214</t>
  </si>
  <si>
    <t>Cost and Fair Value of Debt Securities Classified as Available-for-Sale Securities and Held-to-Maturity Securities by Contractual Maturity</t>
  </si>
  <si>
    <t>The following
table presents the cost and fair value of debt securities
classified as available-for-sale securities and held-to-maturity
securities by contractual maturity:
Yen in
millions
March 31,
2015
Available-for-sale
securities Held-to-maturity
securities
Cost Fair
Value Cost Fair
Value
Due in one year or
less 168,174 171,304 954 957
Due after one year through
five years 379,776 385,098 19,527 20,206
Due after five years through
ten years 255,909 277,295 206,023 234,478
Due after ten
years 931,905 1,070,459 4,742,791 5,549,425
Total 1,735,764 1,904,156 4,969,295 5,805,066</t>
  </si>
  <si>
    <t>Gross Unrealized Losses and Fair Value of Securities with Unrealized Losses, Aggregated by Investment Category and Length of Time of Continuous Unrealized Loss Position</t>
  </si>
  <si>
    <t>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4 and
2015.
Yen in
millions
March 31,
2014
Less than 12
months 12 months or
more Total
Fair Unrealized Fair Unrealized Fair Unrealized
Available-for-sale:
Debt securities:
Japanese national government
bonds 52,299 (28 ) 377 — 52,676 (28 )
Japanese local government
bonds 2,342 (6 ) 655 (1 ) 2,997 (7 )
Japanese corporate
bonds 217 — 2,206 (8 ) 2,423 (8 )
Foreign government
bonds 6,601 (15 ) 30 (2 ) 6,631 (17 )
Foreign corporate
bonds 42,190 (167 ) 5,400 (15 ) 47,590 (182 )
103,649 (216 ) 8,668 (26 ) 112,317 (242 )
Equity securities 192 (3 ) 73 (31 ) 265 (34 )
Held-to-maturity
securities:
Japanese national government
bonds 730 (3 ) — — 730 (3 )
Japanese local government
bonds — — — — — —
Japanese corporate
bonds 140 — — — 140 —
Foreign government
bonds 337 (1 ) — — 337 (1 )
Foreign corporate
bonds — — — — — —
1,207 (4 ) — — 1,207 (4 )
Total 105,048 (223 ) 8,741 (57 ) 113,789 (280 )
Yen in
millions
March 31,
2015
Less than 12
months 12 months or
more Total
Fair Unrealized Fair Unrealized Fair Unrealized
Available-for-sale:
Debt securities:
Japanese national government
bonds 24,699 (80 ) 372 — 25,071 (80 )
Japanese local government
bonds 3,772 (5 ) 1,702 (11 ) 5,474 (16 )
Japanese corporate
bonds 8,222 (7 ) — — 8,222 (7 )
Foreign government
bonds 4,607 (111 ) — — 4,607 (111 )
Foreign corporate
bonds 115,523 (887 ) 6,653 (55 ) 122,176 (942 )
156,823 (1,090 ) 8,727 (66 ) 165,550 (1,156 )
Equity securities 4,636 (730 ) 9 (11 ) 4,645 (741 )
Held-to-maturity
securities:
Japanese national government
bonds 19,986 (103 ) — — 19,986 (103 )
Japanese local government
bonds — — — — — —
Japanese corporate
bonds — — — — — —
Foreign government
bonds — — — — — —
Foreign corporate
bonds — — — — — —
19,986 (103 ) — — 19,986 (103 )
Total 181,445 (1,923 ) 8,736 (77 ) 190,181 (2,000 )</t>
  </si>
  <si>
    <t>Leases (Tables)</t>
  </si>
  <si>
    <t>Leased Assets under Capital Leases</t>
  </si>
  <si>
    <t>Leased assets
under capital leases are comprised of the following:
Yen in
millions
March 31
Class of
property 2014 2015
Machinery, equipment and
others 135,619 129,432
Film costs 9,348 8,647
Accumulated
amortization (59,352 ) (89,470 )
85,615 48,609</t>
  </si>
  <si>
    <t>Future Minimum Lease Payments under Capital Leases with Present Value of Net Minimum Lease Payments</t>
  </si>
  <si>
    <t>The following
is a schedule by fiscal year of the future minimum lease payments
under capital leases together with the present value of the net
minimum lease payments as of March 31, 2015:
Fiscal year
ending March 31 Yen in millions
2016 33,873
2017 10,857
2018 4,670
2019 4,472
2020 3,727
Later fiscal
years 2,765
Total minimum lease
payments 60,364
Less — Amount
representing interest 2,733
Present value of net
minimum lease payments 57,631
Less — Current
obligations 31,610
Long-term capital lease
obligations 26,021</t>
  </si>
  <si>
    <t>Minimum Rental Payments Required under Operating Leases that have Initial or Remaining Noncancelable Lease Terms in Excess of One Year</t>
  </si>
  <si>
    <t>The minimum
rental payments required under operating leases that have initial
or remaining noncancelable lease terms in excess of one year at
March 31, 2015 are as follows:
Fiscal year
ending March 31 Yen in millions
2016 60,082
2017 45,539
2018 33,290
2019 21,324
2020 17,584
Later fiscal
years 108,645
Total minimum future
rentals 286,464</t>
  </si>
  <si>
    <t>Goodwill and intangible assets (Tables)</t>
  </si>
  <si>
    <t>Acquired Intangible Assets and Weighted-Average Amortization Period</t>
  </si>
  <si>
    <t xml:space="preserve">Intangible
assets acquired during the fiscal year ended March 31, 2015
totaled 96,938 million yen, of which 96,934 million yen
is subject to amortization and are comprised of the
following:
Intangible assets acquired during the fiscal
year Weighted-average
Yen in
millions Years
Patent rights, know-how and
license agreements 14,815 6
Software to be sold, leased
or otherwise marketed 18,478 3
Internal-use
software 48,217 5
Television carriage
contracts (broadcasting agreements) 8,368 20
Other 7,056 9 </t>
  </si>
  <si>
    <t>Intangible Assets Subject to Amortization</t>
  </si>
  <si>
    <t>Intangible
assets subject to amortization are comprised of the
following:
Yen in
millions
March 31,
2014 March 31,
2015
Gross carrying Accumulated Gross carrying Accumulated
Patent rights, know-how and
license agreements 285,563 (151,089 ) 304,686 (190,151 )
Customer
relationships 28,573 (4,523 ) 29,401 (6,677 )
Trademarks 31,697 (9,996 ) 31,903 (13,054 )
Software to be sold, leased
or otherwise marketed 127,359 (91,904 ) 114,333 (84,640 )
Internal-use
software 457,453 (289,561 ) 451,738 (295,854 )
Music catalogs 200,475 (72,883 ) 225,623 (88,816 )
Artist contracts 30,778 (23,681 ) 32,387 (27,174 )
Television carriage
contracts (broadcasting agreements) 45,158 (7,496 ) 60,036 (11,272 )
Other 95,285 (67,036 ) 68,897 (52,067 )
Total 1,302,341 (718,169 ) 1,319,004 (769,705 )</t>
  </si>
  <si>
    <t>Estimated Aggregate Amortization Expense for Intangible Assets</t>
  </si>
  <si>
    <t xml:space="preserve">The estimated
aggregate amortization expense for intangible assets for the next
five fiscal years is as follows:
Fiscal year
ending March 31 Yen in millions
2016 103,311
2017 88,821
2018 66,922
2019 43,275
2020 31,220 </t>
  </si>
  <si>
    <t>Total Carrying Amount of Intangible Assets having Indefinite Life</t>
  </si>
  <si>
    <t>Total carrying
amount of intangible assets having an indefinite life are comprised
of the following:
Yen in
millions
March 31
2014 2015
Trademarks 69,126 70,938
Distribution
agreements 19,143 18,834
Other 3,222 3,290
Total 91,491 93,062</t>
  </si>
  <si>
    <t>Changes in Carrying Amount of Goodwill by Segment</t>
  </si>
  <si>
    <t>The changes in
the carrying amount of goodwill by segment for the fiscal years
ended March 31, 2014 and 2015 are as follows:
Yen in
millions
Mobile Game &amp; Imaging Products &amp; Home Devices Pictures Music Financial All Other Total
Balance, March 31,
2013:
Goodwill —
gross 153,569 147,531 6,075 5,320 37,269 160,857 113,956 3,020 32,310 659,907
Accumulated
impairments — — (300 ) (5,320 ) — — (306 ) (706 ) (10,032 ) (16,664 )
Goodwill 153,569 147,531 5,775 — 37,269 160,857 113,650 2,314 22,278 643,243
Increase (decrease) due
to:
Acquisitions — — — — — 10,205 38 — — 10,243
Sales and
dispositions *1 — — (9 ) — — (903 ) — — (5,292 ) (6,204 )
Impairments *2 — — — — — — — — (13,264 ) (13,264 )
Translation
adjustments 26,610 3,041 205 — 131 17,148 9,245 — 1,323 57,703
Other *4 — — 216 — — — (153 ) — 19 82
Balance, March 31,
2014:
Goodwill —
gross 180,179 150,572 6,487 5,320 37,400 187,307 123,086 3,020 28,360 721,731
Accumulated
impairments — — (300 ) (5,320 ) — — (306 ) (706 ) (23,296 ) (29,928 )
Goodwill 180,179 150,572 6,187 — 37,400 187,307 122,780 2,314 5,064 691,803
Increase (decrease) due
to:
Acquisitions *3 — — — — — 12,626 — — — 12,626
Sales and
dispositions — (617 ) — — — (54 ) (4 ) — — (675 )
Impairments (176,045 ) — — — — — — — (1,090 ) (177,135 )
Translation
adjustments (4,134 ) 4,444 (128 ) — 362 24,357 9,593 — 151 34,645
Other *4 — — — — — 3 — — (12 ) (9 )
Balance, March 31,
2015:
Goodwill —
gross 176,045 154,399 6,359 5,320 37,762 224,239 132,675 3,020 28,499 768,318
Accumulated
impairments (176,045 ) — (300 ) (5,320 ) — — (306 ) (706 ) (24,386 ) (207,063 )
Goodwill — 154,399 6,059 — 37,762 224,239 132,369 2,314 4,113 561,255
*1 Sales and dispositions in
All Other for the fiscal year ended March 31, 2014
substantially all relate to the sale of Gracenote, Inc. Refer to
Note 25.
*2 For the fiscal year ended
March 31, 2014, the impairment loss recorded in All Other
relates to the disc manufacturing business. Refer to Note
13.
*3 Acquisitions in the
Pictures segment for the fiscal year ended March 31, 2015
mainly relate to the CSC Media Group Ltd. (“CSC Media
Group”) acquisition. Refer to Note 24.
*4 Other primarily consists of
purchase price adjustments for prior years and amounts reclassified
as held for sale.</t>
  </si>
  <si>
    <t>Insurance-related accounts (Tables)</t>
  </si>
  <si>
    <t>Policyholders' Account in Life Insurance Business</t>
  </si>
  <si>
    <t>Policyholders’ account in the life insurance business is
comprised of the following:
Yen in
millions
March 31
2014 2015
Universal life
insurance 1,397,294 1,555,700
Investment
contracts 509,880 591,951
Other 116,298 111,863
Total 2,023,472 2,259,514</t>
  </si>
  <si>
    <t>Short-term borrowings and long-term debt (Tables)</t>
  </si>
  <si>
    <t>Short-Term Borrowings</t>
  </si>
  <si>
    <t>Short-term
borrowings are comprised of the following:
Yen in
millions
March 31
2014 2015
Unsecured loans:
with a weighted-average
interest rate of 4.22% 105,836
with a weighted-average
interest rate of 4.64% 56,008
Secured call
money:
with a weighted-average
interest rate of 0.10% 6,000
with a weighted-average
interest rate of 0.10% 6,000
111,836 62,008</t>
  </si>
  <si>
    <t>Long-Term Debt</t>
  </si>
  <si>
    <t>Long-term debt
is comprised of the following:
Yen in
millions
March 31
2014 2015
Unsecured loans,
representing obligations principally to banks:
Due 2014 to 2024, with
interest rates ranging from 0.33% to 5.53% per
annum 482,778
Due 2015 to 2024, with
interest rates ranging from 0.29% to 5.10% per
annum 425,437
Unsecured 1.57% bonds, due
2015, net of unamortized discount 29,997 30,000
Unsecured 1.75% bonds, due
2015, net of unamortized discount 24,999 24,999
Unsecured 1.30% bonds, due
2014 110,000
Unsecured 0.55% bonds, due
2016 10,000 10,000
Unsecured 0.66% bonds, due
2017 45,000 45,000
Unsecured 0.43% bonds, due
2018 10,000 10,000
Unsecured 0.86% bonds, due
2018 150,000 150,000
Unsecured 2.00% bonds, due
2018 16,300 16,300
Unsecured 2.07% bonds, due
2019 50,000 50,000
Unsecured 1.41% bonds, due
2022 10,000 10,000
Unsecured zero coupon
convertible bonds, due 2017 118,780
Secured 0.10% loans, due
2016 20,000 20,000
Capital lease obligations
and other:
Due 2014 to 2027, with
interest rates ranging from 0.36% to 6.35% per
annum 90,560
Due 2015 to 2025, with
interest rates ranging from 0.36% to 8.07% per
annum 66,880
Guarantee deposits
received 14,152 12,988
1,182,566 871,604
Less — Portion due
within one year 265,918 159,517
916,648 712,087</t>
  </si>
  <si>
    <t>Aggregate Amounts of Annual Maturities of Long-Term Debt</t>
  </si>
  <si>
    <t>Aggregate
amounts of annual maturities of long-term debt are as
follows:
Fiscal year
ending March 31 Yen in millions
2016 159,517
2017 201,497
2018 129,531
2019 200,923
2020 152,724
Later fiscal
years 27,412
Total 871,604</t>
  </si>
  <si>
    <t>Housing loans and deposits from customers in the banking business (Tables)</t>
  </si>
  <si>
    <t>Aggregate Amounts of Annual Maturities of Time Deposits with Remaining Term of More Than One Year</t>
  </si>
  <si>
    <t>At
March 31, 2015, aggregate amounts of annual maturities of time
deposits with a remaining term of more than one year are as
follows:
Fiscal year
ending March 31 Yen in millions
2017 29,535
2018 11,118
2019 5,513
2020 9,512
2021 11,912
Later fiscal
years 33,935
Total 101,525</t>
  </si>
  <si>
    <t>Fair value measurements (Tables)</t>
  </si>
  <si>
    <t>Fair Value of Assets and Liabilities Measured on Recurring Basis</t>
  </si>
  <si>
    <t>The fair value
of Sony’s assets and liabilities that are measured at fair
value on a recurring basis at March 31, 2014 and 2015 are as
follows:
Yen in
millions
March 31,
2014
Presentation in the consolidated balance sheets
Level 1 Level 2 Level 3 Total Marketable Securities Other liabilities Other Liabilities
Assets:
Trading
securities 348,832 274,835 — 623,667 623,667 — — —
Available-for-sale
securities
Debt securities
Japanese national
government bonds — 1,244,053 — 1,244,053 24,822 1,219,231 — —
Japanese local government
bonds — 63,131 — 63,131 1,491 61,640 — —
Japanese corporate
bonds — 168,240 1,011 169,251 58,661 110,590 — —
Foreign government
bonds 3,027 28,227 — 31,254 1,134 30,120 — —
Foreign corporate
bonds — 444,128 6,807 450,935 113,501 337,434 — —
Equity
securities 175,931 86 — 176,017 — 176,017 — —
Other
investments *1 8,031 3,612 75,837 87,480 — 87,480 — —
Derivative
assets *2 — 11,887 — 11,887 — — 10,863 1,024
Total assets 535,821 2,238,199 83,655 2,857,675 823,276 2,022,512 10,863 1,024
Liabilities:
Derivative
liabilities *2 — 30,549 — 30,549 — — 15,155 15,394
Total
liabilities — 30,549 — 30,549 — — 15,155 15,394
Yen in
millions
March 31,
2015
Presentation in the
consolidated balance
Level 1 Level 2 Level 3 Total Marketable Securities Other liabilities Other Liabilities
Assets:
Trading
securities 452,830 311,643 — 764,473 764,473 — — —
Available-for-sale
securities
Debt securities
Japanese national
government bonds — 1,222,094 — 1,222,094 3,124 1,218,970 — —
Japanese local government
bonds — 66,891 — 66,891 1,474 65,417 — —
Japanese corporate
bonds — 105,363 3,506 108,869 27,030 81,839 — —
Foreign government
bonds 2,861 38,593 — 41,454 136 41,318 — —
Foreign corporate
bonds — 455,357 9,491 464,848 139,540 325,308 — —
Equity
securities 199,874 118 — 199,992 — 199,992 — —
Other
investments *1 9,306 4,606 74,641 88,553 — 88,553 — —
Derivative
assets *2 — 30,407 — 30,407 — — 29,951 456
Total assets 664,871 2,235,072 87,638 2,987,581 935,777 2,021,397 29,951 456
Liabilities:
Derivative
liabilities *2 612 47,712 — 48,324 — — 23,092 25,232
Total
liabilities 612 47,712 — 48,324 — — 23,092 25,232
*1 Other investments include
certain hybrid financial instruments and certain private equity
investments.
*2 Derivative assets and
liabilities are recognized and disclosed on a gross
basis.</t>
  </si>
  <si>
    <t>Changes in Fair Value of Level Three Assets and Liabilities</t>
  </si>
  <si>
    <t>The changes in
fair value of level 3 assets and liabilities for the fiscal years
ended March 31, 2014 and 2015 are as follows:
Yen in
millions
Fiscal year ended
March 31, 2014
Assets
Available-for-sale Other Investments
Debt
securities
Japanese Foreign
Beginning
balance 2,214 20,752 76,892
Total realized and
unrealized gains (losses):
Included in
earnings *1 — 335 4,184
Included in other
comprehensive income (loss) *2 — 15 2,699
Purchases — 7,199 829
Settlements — (6,138 ) (8,456 )
Transfers into level
3 *3 — 1,030 —
Transfers out of level
3 *4 (1,203 ) (12,698 ) —
Other — (3,688 ) (311 )
Ending balance 1,011 6,807 75,837
Changes in unrealized gains
(losses) relating to instruments still held at reporting
date:
Included in
earnings *1 — (70 ) 3,755
Yen in
millions
Fiscal year ended
March 31, 2015
Assets
Available-for-sale Other Investments
Debt
securities
Japanese Foreign
Beginning
balance 1,011 6,807 75,837
Total realized and
unrealized gains (losses):
Included in
earnings *1 — 522 1,397
Included in other
comprehensive income (loss) *2 (5 ) 593 153
Purchases 2,500 15,222 522
Settlements — (4,653 ) (3,268 )
Transfers out of level
3 *4 — (9,000 ) —
Ending balance 3,506 9,491 74,641
Changes in unrealized gains
(losses) relating to instruments still held at reporting
date:
Included in
earnings *1 — — 1,397
*1 Earning effects are
included in financial services revenue in the consolidated
statements of income.
*2 Unrealized gains (losses)
are included in unrealized gains (losses) on securities in the
consolidated statements of comprehensive income.
*3 Certain corporate bonds
were transferred into level 3 because differences between fair
value determined by indicative quotes from dealers and internally
developed prices became significant and the observability of inputs
decreased.
*4 Certain corporate bonds
were transferred out of level 3 because quoted prices became
available.</t>
  </si>
  <si>
    <t>Assets and Liabilities Remeasured at Fair Value on a Nonrecurring Basis</t>
  </si>
  <si>
    <t>During the
fiscal years ended March 31, 2014 and 2015, such
remeasurements to fair value related primarily to the
following:
During the fiscal year
ended March 31, 2014
Estimated fair
value Amounts
Level 1 Level 2 Level 3
Assets:
Long-lived assets
impairments — — 57,236 (72,724 )
Goodwill
impairments — — 0 (13,264 )
(85,988 )
During the fiscal year
ended March 31, 2015
Estimated fair
value Amounts
Level 1 Level 2 Level 3
Assets:
Long-lived assets
impairments — — 768 (18,926 )
Goodwill
impairments — — 0 (177,135 )
(196,061 )</t>
  </si>
  <si>
    <t>Estimated Fair Values of Financial Instruments</t>
  </si>
  <si>
    <t>The estimated
fair values by fair value hierarchy level of certain financial
instruments that are not reported at fair value are summarized as
follows:
Yen in
millions
March 31,
2014
Estimated fair
value Carrying
Level 1 Level 2 Level 3 Total Total
Assets:
Housing loans in the
banking business — 1,041,166 — 1,041,166 949,300
Total assets — 1,041,166 — 1,041,166 949,300
Liabilities:
Long-term debt including
the current portion — 1,315,539 — 1,315,539 1,182,566
Investment contracts
included in policyholders’ account in the life insurance
business — 480,012 — 480,012 509,880
Total
liabilities — 1,795,551 — 1,795,551 1,692,446
Yen in
millions
March 31,
2015
Estimated fair
value Carrying
Level 1 Level 2 Level 3 Total Total
Assets:
Housing loans in the
banking business — 1,181,554 — 1,181,554 1,074,386
Total assets — 1,181,554 — 1,181,554 1,074,386
Liabilities:
Long-term debt including
the current portion — 878,609 — 878,609 871,604
Investment contracts
included in policyholders’ account in the life insurance
business — 586,331 — 586,331 591,951
Total
liabilities — 1,464,940 — 1,464,940 1,463,555</t>
  </si>
  <si>
    <t>Derivative instruments and hedging activities (Tables)</t>
  </si>
  <si>
    <t>Estimated Fair Values of Outstanding Derivative Instruments</t>
  </si>
  <si>
    <t>The estimated
fair values of Sony’s outstanding derivative instruments are
summarized as follows:
Derivatives
designated as hedging
Yen in
millions
Balance
sheet location Fair
value
Balance
sheet location Fair
value
March 31 March 31
Asset
derivatives 2014 2015
Liability
derivatives 2014 2015
Interest rate
contracts
Prepaid expenses and other
current assets 2 11 Current liabilities other 1,221 954
Interest rate
contracts Assets other 1,012 207 Liabilities other 13,941 23,899
Foreign exchange
contracts
Prepaid expenses and other
current assets 6 40 Current liabilities other 24 —
1,020 258 15,186 24,853
Derivatives
not designated as
Yen in
millions
Balance
sheet location Fair
value
Balance
sheet location Fair
value
March 31 March 31
Asset
derivatives 2014 2015
Liability
derivatives 2014 2015
Interest rate
contracts — — Current liabilities other 18 —
Interest rate
contracts Assets other — 222 Liabilities other 1,429 1,178
Foreign exchange
contracts
Prepaid expenses and other
current assets 10,855 29,899 Current liabilities other 13,892 21,526
Foreign exchange
contracts
Assets other 12 28 Liabilities other 24 155
Equity contracts — — Current liabilities other — 612
10,867 30,149 15,363 23,471
Total
derivatives 11,887 30,407 30,549 48,324</t>
  </si>
  <si>
    <t>Effects of Derivative Instruments on Consolidated Statements of Income</t>
  </si>
  <si>
    <t>Presented below
are the effects of derivative instruments on the consolidated
statements of income for the fiscal years ended March 31,
2013, 2014 and 2015.
Derivatives
under fair value
Yen in
millions
Location of
gain or (loss) recognized Amount of gain or
(loss)
Fiscal year ended
March 31
2013 2014 2015
Interest rate
contracts Financial services revenue (11,275 ) 131 (8,271 )
Foreign exchange
contracts Foreign exchange gain or (loss), net 1 (1 ) (9 )
Total (11,274 ) 130 (8,280 )
Derivatives
not designated as
Yen in
millions
Location of
gain or (loss) recognized Amount of gain or
(loss)
Fiscal year ended
March 31
2013 2014 2015
Interest rate
contracts Financial services revenue (2,779 ) (167 ) (3,579 )
Interest rate
contracts Foreign exchange gain or (loss), net — — 883
Foreign exchange
contracts Financial services revenue 7,202 1,198 (1,942 )
Foreign exchange
contracts Foreign exchange gain or (loss), net 5,596 2,703 13,375
Equity contracts Financial services revenue — — (2,725 )
Credit contracts Financial services revenue (3 ) — —
Total 10,016 3,734 6,012</t>
  </si>
  <si>
    <t>Summary of Derivatives Additional Information Including Notional Amounts</t>
  </si>
  <si>
    <t xml:space="preserve">The following
table summarizes additional information, including notional
amounts, for each type of derivative:
Yen in
millions
March 31,
2014 March 31,
2015
Notional Fair value Notional Fair value
Foreign exchange
contracts:
Foreign exchange forward
contracts 1,415,132 (3,737 ) 1,335,811 11,654
Currency option contracts
purchased 14,988 137 9,920 202
Currency option contracts
written 1,683 (6 ) 568 (3 )
Currency swap
agreements 515,300 221 754,056 (3,872 )
Other currency
contracts 67,043 319 83,980 305
Interest rate
contracts:
Interest rate swap
agreements 413,572 (15,596 ) 402,049 (25,591 )
Equity
contracts:
Equity future
contracts — — 21,903 (612 ) </t>
  </si>
  <si>
    <t>Summary of Effects of Offsetting Derivative Assets and Derivative Liabilities</t>
  </si>
  <si>
    <t>Presented below
are the effects of offsetting derivative assets and derivative
liabilities as of March 31, 2014 and 2015.
Yen in
millions
As of March 31,
2014
Gross amounts Gross amounts not offset in Net amounts
Financial Cash
collateral
Derivative assets subject
to master netting agreements 9,386 5,619 — 3,767
Derivative assets not
subject to master netting agreements 2,501 2,501
Total derivative
assets 11,887 5,619 — 6,268
Derivative liabilities
subject to master netting agreements 28,017 22,058 — 5,959
Derivative liabilities not
subject to master netting agreements 2,532 2,532
Total derivative
liabilities 30,549 22,058 — 8,491
Yen in
millions
As of March 31,
2015
Gross amounts Gross amounts not offset in the Net amounts
Financial Cash
Derivative assets subject
to master netting agreements 26,032 10,387 — 15,645
Derivative assets not
subject to master netting agreements 4,375 4,375
Total derivative
assets 30,407 10,387 — 20,020
Derivative liabilities
subject to master netting agreements 43,791 37,820 612 5,359
Derivative liabilities not
subject to master netting agreements 4,533 4,533
Total derivative
liabilities 48,324 37,820 612 9,892</t>
  </si>
  <si>
    <t>Pension and severance plans (Tables)</t>
  </si>
  <si>
    <t>Components of Net Periodic Benefit Costs</t>
  </si>
  <si>
    <t>The components
of net periodic benefit costs for the fiscal years ended
March 31, 2013, 2014 and 2015 were as follows: Japanese
plans:
Yen in
millions
Fiscal year ended
March 31
2013 2014 2015
Service cost 25,343 24,827 24,350
Interest cost 14,606 12,152 11,583
Expected return on plan
assets (16,389 ) (17,822 ) (19,252 )
Recognized actuarial
loss 12,853 11,480 9,867
Amortization of prior
service costs (10,271 ) (10,176 ) (9,614 )
Net periodic benefit
costs 26,142 20,461 16,934
Foreign
plans:
Yen in
millions
Fiscal year ended
March 31
2013 2014 2015
Service cost 2,387 3,032 3,188
Interest cost 10,197 12,068 13,040
Expected return on plan
assets (9,245 ) (11,480 ) (12,993 )
Amortization of net
transition asset 117 12 10
Recognized actuarial
loss 1,781 3,693 2,991
Amortization of prior
service costs (566 ) (643 ) (639 )
Losses (gains) on
curtailments and settlements (405 ) 1,074 31
Net periodic benefit
costs 4,266 7,756 5,628</t>
  </si>
  <si>
    <t>Changes in Benefit Obligation and Plan Assets as well as Funded Status and Composition of Amounts Recognized in Consolidated Balance Sheets</t>
  </si>
  <si>
    <t>The changes in
the benefit obligation and plan assets as well as the funded status
and composition of amounts recognized in the consolidated balance
sheets were as follows:
Japanese
plans Foreign
plans
Yen in
millions Yen in
millions
March 31 March 31
2014 2015 2014 2015
Change in benefit
obligation:
Benefit obligation at
beginning of the fiscal year 827,044 847,446 274,928 313,698
Service cost 24,827 24,350 3,032 3,188
Interest cost 12,152 11,583 12,068 13,040
Plan participants’
contributions — — 813 752
Amendments — — (107 ) (283 )
Actuarial loss 14,138 48,061 3,392 74,801
Foreign currency exchange
rate changes — — 36,867 7,214
Curtailments and
settlements — — (4,500 ) (3,932 )
Effect of changes in
consolidated subsidiaries (5 ) (4 ) — —
Other — (2,696 ) — —
Benefits paid (30,710 ) (38,325 ) (12,795 ) (13,774 )
Benefit obligation at end
of the fiscal year 847,446 890,415 313,698 394,704
Change in plan
assets:
Fair value of plan assets
at beginning of the fiscal year 608,004 654,792 188,019 225,024
Actual return on plan
assets 53,476 74,447 17,979 54,928
Foreign currency exchange
rate changes — — 26,167 5,752
Employer
contribution 16,758 7,978 6,912 9,434
Plan participants’
contributions — — 813 752
Curtailments and
settlements — — (3,334 ) (2,989 )
Effect of changes in
consolidated subsidiaries — — — —
Other — (1,934 ) — —
Benefits paid (23,446 ) (24,681 ) (11,532 ) (12,685 )
Fair value of plan assets
at end of the fiscal year 654,792 710,602 225,024 280,216
Funded status at end of the
fiscal year (192,654 ) (179,813 ) (88,674 ) (114,488 )</t>
  </si>
  <si>
    <t>Amounts Recognized in Consolidated Balance Sheets</t>
  </si>
  <si>
    <t>Amounts
recognized in the consolidated balance sheets consist
of:
Japanese
plans Foreign
plans
Yen in
millions Yen in
millions
March 31 March 31
2014 2015 2014 2015
Noncurrent
assets 2,446 3,005 3,292 4,027
Current
liabilities — — (2,565 ) (4,500 )
Noncurrent
liabilities (195,100 ) (182,818 ) (89,401 ) (114,015 )
Ending balance (192,654 ) (179,813 ) (88,674 ) (114,488 )</t>
  </si>
  <si>
    <t>Amounts Recognized in Accumulated Other Comprehensive Income, Excluding Tax Effects</t>
  </si>
  <si>
    <t>Amounts
recognized in accumulated other comprehensive income, excluding tax
effects, consist of:
Japanese
plans Foreign
plans
Yen in
millions Yen in
millions
March 31 March 31
2014 2015 2014 2015
Prior service cost
(credit) (54,008 ) (44,394 ) (2,307 ) (2,161 )
Net actuarial
loss 237,023 218,462 61,841 94,480
Obligation existing at
transition — — 25 15
Ending balance 183,015 174,068 59,559 92,334</t>
  </si>
  <si>
    <t>Accumulated Benefit Obligations for All Defined Benefit Pension Plans</t>
  </si>
  <si>
    <t xml:space="preserve">The accumulated
benefit obligations for all defined benefit pension plans were as
follows:
Japanese
plans Foreign
plans
Yen in
millions Yen in
millions
March 31 March 31
2014 2015 2014 2015
Accumulated benefit
obligations 842,978 885,479 290,014 364,094 </t>
  </si>
  <si>
    <t>Projected Benefit Obligations, Accumulated Benefit Obligations and Fair Value of Plan Assets for Pension Plans with Accumulated Benefit Obligations in Excess of Plan Assets</t>
  </si>
  <si>
    <t xml:space="preserve">The projected
benefit obligations, the accumulated benefit obligations and fair
value of plan assets for pension plans with accumulated benefit
obligations in excess of plan assets were as follows:
Japanese
plans Foreign
plans
Yen in
millions Yen in
millions
March 31 March 31
2014 2015 2014 2015
Projected benefit
obligations 838,145 879,995 260,950 330,478
Accumulated benefit
obligations 834,694 876,282 255,018 323,221
Fair value of plan
assets 644,502 698,400 186,519 235,343 </t>
  </si>
  <si>
    <t>Fair Values of Assets Held by Japanese and Foreign Plans</t>
  </si>
  <si>
    <t>The fair values
of the assets held by Japanese and foreign plans, which are
classified in accordance with the fair value hierarchy described in
Note 2, are as follows:
Japanese
plans
Yen in
millions
Fair value at
March 31, 2014 Fair value
measurements using inputs
considered as
Asset
class Level 1 Level 2 Level 3
Cash and cash
equivalents 8,384 8,384 — —
Equity:
Equity
securities* 1 173,067 169,210 3,857 —
Fixed income:
Government
bonds* 2 263,921 — 263,921 —
Corporate
bonds* 3 50,131 — 50,131 —
Asset-backed
securities* 4 2,930 — 2,930 —
Commingled
funds* 5 84,853 — 84,853 —
Commodity
funds* 6 1,767 — 1,767 —
Private
equity* 7 26,942 — — 26,942
Hedge
funds* 8 41,108 — — 41,108
Real estate 1,689 — — 1,689
Total 654,792 177,594 407,459 69,739
Japanese
plans
Yen in
millions
Fair
value at March 31, 2015 Fair value
measurements using inputs
considered as
Asset
class Level 1 Level 2 Level 3
Cash and cash
equivalents 5,789 5,789 — —
Equity:
Equity
securities* 1 166,164 161,530 4,634 —
Fixed income:
Government
bonds* 2 217,359 — 217,359 —
Corporate
bonds* 3 54,639 — 54,639 —
Asset-backed
securities* 4 650 — 650 —
Commingled
funds* 5 122,798 — 122,798 —
Commodity
funds* 6 24,621 — 24,621 —
Private
equity* 7 32,584 — — 32,584
Hedge
funds* 8 80,037 — — 80,037
Real estate 5,961 — — 5,961
Total 710,602 167,319 424,701 118,582
*1 Includes approximately 64
percent and 53 percent of Japanese equity securities, and 36
percent and 47 percent of foreign equity securities for the fiscal
years ended March 31, 2014 and 2015, respectively.
*2 Includes approximately 56
percent and 48 percent of debt securities issued by Japanese
national and local governments, and 44 percent and 52 percent of
debt securities issued by foreign national and local governments
for the fiscal years ended March 31, 2014 and 2015,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47 percent and 46 percent of
investments in equity, 51 percent and 52 percent of investments in
fixed income, and 2 percent and 3 percent of investments in other
for the fiscal years ended March 31, 2014 and 2015,
respectively.
*6 Represents commodity
futures funds.
*7 Includes multiple private
equity funds of funds that primarily invest in venture, buyout, and
distressed markets in the U.S. and Europe.
*8 Includes primarily funds
that invest in a portfolio of a broad range of hedge funds to
diversify the risks and reduce the volatilities associated with a
single hedge fund.
Foreign
plans
Yen in
millions
Fair
value at March 31, 2014 Fair value
measurements using inputs
considered as
Asset
class Level 1 Level 2 Level 3
Cash and cash
equivalents 1,648 1,648 — —
Equity:
Equity
securities* 1 48,140 40,045 8,095 —
Fixed income:
Government
bonds* 2 61,644 — 61,644 —
Corporate
bonds* 3 25,937 — 19,682 6,255
Asset-backed
securities 332 — 332 —
Insurance
contracts* 4 11,364 — 11,364 —
Commingled
funds* 5 63,057 — 63,057 —
Real estate and
other* 6 12,902 — 3,970 8,932
Total 225,024 41,693 168,144 15,187
Foreign
plans
Yen in
millions
Fair
value at March 31, 2015 Fair value
measurements using inputs
considered as
Asset
class Level 1 Level 2 Level 3
Cash and cash
equivalents 8,665 8,665 — —
Equity:
Equity
securities* 1 44,276 41,194 3,082 —
Fixed income:
Government
bonds* 2 69,882 — 69,882 —
Corporate
bonds* 3 33,290 — 25,906 7,384
Asset-backed
securities 328 — 328 —
Insurance
contracts* 4 1,936 — 1,936 —
Commingled
funds* 5 86,931 — 86,931 —
Real estate and
other* 6 34,908 — 19,386 15,522
Total 280,216 49,859 207,451 22,906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t>
  </si>
  <si>
    <t>Summary of Changes in Fair Values of Japanese and Foreign Plans' Level Three Assets</t>
  </si>
  <si>
    <t>The following
table sets forth a summary of changes in the fair values of
Japanese and foreign plans’ level 3 assets for the fiscal
years ended March 31, 2014 and 2015:
Japanese
plans
Yen in
millions
Fair value measurement using significant unobservable inputs (Level
3)
Private equity Hedge funds Real estate Total
Beginning balance at
April 1, 2013 27,205 35,071 1,474 63,750
Return on assets held at
end of year 1,123 1,514 215 2,852
Return on assets sold
during the year — — — —
Purchases, sales, and
settlements, net (1,386 ) 4,523 — 3,137
Transfers, net — — — —
Ending balance at
March 31, 2014 26,942 41,108 1,689 69,739
Return on assets held at
end of year 5,642 5,796 (101 ) 11,337
Return on assets sold
during the year — — — —
Purchases, sales, and
settlements, net — 33,133 4,373 37,506
Transfers, net — — — —
Ending balance at
March 31, 2015 32,584 80,037 5,961 118,582
Foreign
plans
Yen in
millions
Fair value measurement using significant unobservable inputs (Level
3)
Corporate bonds Commingled Real estate and
other Total
Beginning balance at
April 1, 2013 4,773 — 6,957 11,730
Return on assets held at
end of year 1,032 — 504 1,536
Return on assets sold
during the year — — (47 ) (47 )
Purchases, sales, and
settlements, net — — 69 69
Transfers, net — — — —
Other* 450 — 1,449 1,899
Ending balance at
March 31, 2014 6,255 — 8,932 15,187
Return on assets held at
end of year 81 — (408 ) (327 )
Return on assets sold
during the year — — — —
Purchases, sales, and
settlements, net — — 210 210
Transfers, net — — — —
Other* 1,048 — 6,788 7,836
Ending balance at
March 31, 2015 7,384 — 15,522 22,906
* Primarily consists of
translation adjustments.</t>
  </si>
  <si>
    <t>Expected Future Benefit Payments</t>
  </si>
  <si>
    <t xml:space="preserve">The expected
future benefit payments are as follows:
Japanese plans Foreign plans
Fiscal year
ending March 31 Yen in millions Yen in millions
2016 33,728 13,457
2017 34,297 14,003
2018 35,738 14,572
2019 39,062 15,296
2020 41,110 15,857
2021 —
2025 220,839 88,350 </t>
  </si>
  <si>
    <t>Total Defined Contribution Expenses</t>
  </si>
  <si>
    <t xml:space="preserve">Total defined
contribution expenses for the fiscal years ended March 31,
2013, 2014 and 2015 were as follows:
Yen in
millions
Fiscal year ended
March 31
2013 2014 2015
Japanese plans 3,729 3,602 3,199
Foreign plans 13,070 12,703 13,857 </t>
  </si>
  <si>
    <t>Benefit obligation</t>
  </si>
  <si>
    <t>Weighted-Average Assumptions</t>
  </si>
  <si>
    <t>Weighted-average assumptions used to determine benefit
obligations as of March 31, 2014 and 2015 were as
follows:
Japanese plans Foreign
plans
March 31 March 31
2014 2015 2014 2015
Discount rate 1.4 % 1.0 % 4.1 % 3.1 %
Rate of compensation
increase * * 3.1 2.9
* Substantially all of
Sony’s Japanese pension plans were point-based. Point-based
plans do not incorporate a measure of compensation rate
increases.</t>
  </si>
  <si>
    <t>Net periodic benefit cost</t>
  </si>
  <si>
    <t>Weighted-average assumptions used to determine the net periodic
benefit costs for the fiscal years ended March 31, 2013, 2014
and 2015 were as follows:
Japanese
plans Foreign
plans
Fiscal year ended March 31 Fiscal year ended March 31
2013 2014 2015 2013 2014 2015
Discount rate 1.9 % 1.5 % 1.4 % 4.7 % 4.1 % 4.1 %
Expected return on plan
assets 3.0 3.0 3.0 6.1 5.8 5.6
Rate of compensation
increase * * * 3.5 3.1 3.1
* Substantially all of
Sony’s Japanese pension plans were point-based. Point-based
plans do not incorporate a measure of compensation rate
increases.</t>
  </si>
  <si>
    <t>Stockholders' equity (Tables)</t>
  </si>
  <si>
    <t>Changes in Number of Shares of Common Stock Issued and Outstanding</t>
  </si>
  <si>
    <t>Changes in the
number of shares of common stock issued and outstanding during the
fiscal years ended March 31, 2013, 2014 and 2015 have resulted
from the following:
Number of
Balance at March 31,
2012 1,004,638,164
Stock issued under exchange
offering 7,312,042
Balance at March 31,
2013 1,011,950,206
Exercise of stock
acquisition rights 134,800
Conversion of zero coupon
convertible bonds 32,622,761
Balance at March 31,
2014 1,044,707,767
Exercise of stock
acquisition rights 948,500
Conversion of zero coupon
convertible bonds 124,116,993
Balance at March 31,
2015 1,169,773,260</t>
  </si>
  <si>
    <t>Other Comprehensive Income</t>
  </si>
  <si>
    <t>Other comprehensive income
for the fiscal year ended March 31, 2013 was comprised of the
following:
Yen in
millions
Pre-tax amount Tax benefit/(expense) Net-of-tax
For the fiscal year ended
March 31, 2013:
Unrealized gains (losses)
on securities, net —
Unrealized holding gains
arising during the period* 1 114,599 (36,198 ) 63,596
Less : Reclassification
adjustment included in net income (34,686 ) 14,328 (20,358 )
Unrealized gains (losses)
on derivative instruments, net —
Unrealized holding losses
arising during the period (69 ) 12 (57 )
Less : Reclassification
adjustment included in net income 615 (250 ) 365
Pension liability
adjustment* 1 (8,476 ) 1,853 (4,983 )
Foreign currency
translation adjustments —
Translation adjustments
arising during the period* 1 160,425 (2,534 ) 159,149
Less : Reclassification
adjustment included in net income* 2 3,927 — 3,927
Other comprehensive income
(loss) 236,335 (22,789 ) 201,639
*1 Amounts allocable to the
noncontrolling interests in the equity of a subsidiary and other
are deducted from the net-of-tax amount for unrealized holding
gains on securities, pension liability adjustment and foreign
currency translation adjustments arising during the
period.
*2 Foreign currency
translation adjustments were transferred from accumulated other
comprehensive income to net income as a result of a complete or
substantially complete liquidation or sale of certain foreign
subsidiaries and affiliates.</t>
  </si>
  <si>
    <t>Changes in Accumulated Other Comprehensive Income, Net of Tax</t>
  </si>
  <si>
    <t>Changes in
accumulated other comprehensive income, net of tax, by component
for the fiscal years ended March 31, 2014 and 2015 were as
follows:
Yen in
millions
Unrealized Unrealized Pension Foreign Total
Balance at March 31,
2013 109,079 (742 ) (191,816 ) (556,016 ) (639,495 )
Other comprehensive income
before reclassifications 24,388 103 6,896 158,884 190,271
Amounts reclassified out of
accumulated other comprehensive income (5,078 ) 639 4,987 — 548
Net current-period other
comprehensive income 19,310 742 11,883 158,884 190,819
Less: Other comprehensive
income attributable to noncontrolling interests 880 — 106 1,923 2,909
Balance at March 31,
2014 127,509 — (180,039 ) (399,055 ) (451,585 )
Yen in
millions
Unr Pension Foreign Total
Balance at March 31,
2014 127,509 (180,039 ) (399,055 ) (451,585 )
Other comprehensive income
before reclassifications 53,069 (22,552 ) 67,334 97,851
Amounts reclassified out of
accumulated other comprehensive income *2 (14,351 ) 1,365 (1,544 ) (14,530 )
Net current-period other
comprehensive income 38,718 (21,187 ) 65,790 83,321
Less: Other comprehensive
income attributable to noncontrolling interests 12,074 (95 ) 5,040 17,019
Balance at March 31,
2015 154,153 (201,131 ) (338,305 ) (385,283 )
*1 Amounts allocable to the
noncontrolling interests in the equity of a subsidiary and other
are deducted from the net-of-tax amount for unrealized holding
gains on securities, pension liability adjustment and foreign
currency translation adjustments arising during the
period.
*2 Foreign currency
translation adjustments were transferred from accumulated other
comprehensive income to net income as a result of a complete or
substantially complete liquidation or sale of certain foreign
subsidiaries and affiliates.</t>
  </si>
  <si>
    <t>Reclassifications Out of Accumulated Other Comprehensive Income</t>
  </si>
  <si>
    <t>Reclassifications out of accumulated other comprehensive income
for the fiscal years ended March 31, 2014 and 2015 were as
follows:
Yen in
millions
Comprehensive income components Amounts reclassified
Affected
line items in consolidated statements of
2014 2015
Unrealized gains (losses)
on securities (881 ) (10,515 ) Financial services revenue
(7,801 ) (7,942 ) Gain on sale of securities investments, net
461 — Other
Total before tax (8,221 ) (18,457 )
Tax expense or
(benefit) 3,143 4,106
Net of tax (5,078 ) (14,351 )
Unrealized gains (losses)
on derivative instruments 471 — Interest
348 — Foreign exchange loss, net
Total before tax 819 —
Tax expense or
(benefit) (180 ) —
Net of tax 639 —
Pension liability
adjustment 5,440 2,615 *
Tax expense or
(benefit) (453 ) (1,250 )
Net of tax 4,987 1,365
Foreign currency
translation adjustments — (1,544 ) Foreign exchange loss, net
Tax expense or
(benefit) — —
Net of tax — (1,544 )
Total amounts reclassified
out of accumulated other comprehensive income, net of
tax- 548 (14,530 )
* The amortization of pension
and postretirement benefit components are included in the
computation of net periodic pension cost. Refer to Note
15.</t>
  </si>
  <si>
    <t>Net Income (Loss) Attributable to Sony Corporation's Stockholders and Transfers (to) from Noncontrolling Interests</t>
  </si>
  <si>
    <t>Net income
(loss) attributable to Sony Corporation’s stockholders and
transfers (to) from the noncontrolling interests for the fiscal
years ended March 31, 2013, 2014 and 2015 were as
follows:
Yen in
millions
Fiscal year ended
March 31
2013 2014 2015
Net income (loss)
attributable to Sony Corporation’s stockholders 41,540 (128,369 ) (125,980 )
Transfers (to) from the
noncontrolling interests:
Decrease in additional
paid-in capital for purchase of additional shares in consolidated
subsidiaries (57,364 ) 28 (2,483 )
Change from net income
(loss) attributable to Sony Corporation’s stockholders and
transfers (to) from the noncontrolling interests (15,824 ) (128,341 ) (128,463 )</t>
  </si>
  <si>
    <t>Stock-based compensation plans (Tables)</t>
  </si>
  <si>
    <t>Weighted-Average Assumptions used to Determine Fair Value of Stock Acquisition Rights Granted</t>
  </si>
  <si>
    <t>The fair value
of stock acquisition rights granted on the date of grant and used
to recognize compensation expense for the fiscal years ended
March 31, 2013, 2014 and 2015 was estimated using the
Black-Scholes option-pricing model with the following
weighted-average assumptions:
Fiscal year ended
March 31
2013 2014 2015
Weighted-average
assumptions
Risk-free interest
rate 0.74 % 1.43 % 1.26 %
Expected lives 6.85 y ears 7.13 y ears 7.35 years
Expected
volatility * 39.61 % 52.03 % 51.69 %
Expected
dividends 3.25 % 1.55 % 1.24 %
* Expected volatility was
based on the historical volatilities of Sony Corporation’s
common stock over the expected life of the stock acquisition
rights.</t>
  </si>
  <si>
    <t>Summary of Activities Regarding Stock Acquisition Rights Plan</t>
  </si>
  <si>
    <t>A summary of
the activities regarding the stock acquisition rights plan during
the fiscal year ended March 31, 2015 is as follows:
Fiscal year ended
March 31, 2015
Number of Weighted- Weighted- Total intrinsic value
Yen Years Yen in millions
Outstanding at beginning of
the fiscal year 17,789,900 3,094
Granted 1,892,400 2,336
Exercised 948,500 1,726
Forfeited or
expired 2,325,300 3,514
Outstanding at end of the
fiscal year 16,408,500 3,358 5.14 7,889
Exercisable at end of the
fiscal year 12,737,400 3,698 4.03 4,117</t>
  </si>
  <si>
    <t>Thai Floods (Tables)</t>
  </si>
  <si>
    <t>Summary of Insurance Recoveries</t>
  </si>
  <si>
    <t>Insurance
recoveries were recognized as follows:
Yen in
millions
Fiscal year ended
March 31
2013 2014 2015
Insurance recoveries for
fixed assets, inventories and additional expenses 25,284 624 —
Insurance recoveries for
business interruption 28,032 11,452 6,387
53,316 12,076 6,387</t>
  </si>
  <si>
    <t>Restructuring charges (Tables)</t>
  </si>
  <si>
    <t>Changes in Accrued Restructuring Charges</t>
  </si>
  <si>
    <t>The changes in
the accrued restructuring charges for the fiscal years ended
March 31, 2013, 2014 and 2015 are as follows:
Yen in
millions
Employee Non-cash write-downs and * Other Total
Balance at March 31,
2012 24,997 — 7,936 32,933
Restructuring
costs 62,752 5,161 6,473 74,386
Non-cash charges — (5,161 ) — (5,161 )
Cash payments (58,518 ) — (9,722 ) (68,240 )
Adjustments 3,498 — 988 4,486
Balance at March 31,
2013 32,729 — 5,675 38,404
Restructuring
costs 41,820 18,991 14,759 75,570
Non-cash charges — (18,991 ) — (18,991 )
Cash payments (46,017 ) — (7,177 ) (53,194 )
Adjustments 3,312 — 659 3,971
Balance at March 31,
2014 31,844 — 13,916 45,760
Restructuring
costs 53,261 17,169 20,259 90,689
Non-cash charges — (17,169 ) — (17,169 )
Cash payments (48,787 ) — (19,937 ) (68,724 )
Adjustments 403 — (42 ) 361
Balance at March 31,
2015 36,721 — 14,196 50,917
* Significant asset
impairments excluded from restructuring charges are described in
Note 13.</t>
  </si>
  <si>
    <t>Total Costs Incurred in Connection with Restructuring Programs by Segment</t>
  </si>
  <si>
    <t>Total costs
incurred in connection with these restructuring programs by segment
for the fiscal years ended March 31, 2013, 2014 and 2015 are
as follows:
Yen in
millions
Fiscal year ended
March 31, 2013
Employee Other associated * Total net Depreciation Total
Mobile
Communications 787 917 1,704 — 1,704
Game &amp; Network
Services 310 — 310 — 310
Imaging Products &amp;
Solutions 9,720 1,520 11,240 1,645 12,885
Home
Entertainment &amp; Sound 10,647 1,168 11,815 597 12,412
Devices 15,153 3,943 19,096 — 19,096
Pictures 1,081 — 1,081 — 1,081
Music 2,305 — 2,305 — 2,305
Financial
Services — — — — —
All Other and
Corporate 22,749 4,086 26,835 879 27,714
Total 62,752 11,634 74,386 3,121 77,507
Yen in
millions
Fiscal year ended
March 31, 2014
Employee Other associated * Total net Depreciation Total
Mobile
Communications 440 3,171 3,611 — 3,611
Game &amp; Network
Services 58 313 371 — 371
Imaging Products &amp;
Solutions 3,309 113 3,422 — 3,422
Home
Entertainment &amp; Sound 1,160 377 1,537 34 1,571
Devices 2,917 2,547 5,464 3,451 8,915
Pictures 6,570 152 6,722 13 6,735
Music 576 — 576 — 576
Financial
Services — — — — —
All Other and
Corporate 26,790 27,077 53,867 1,521 55,388
Total 41,820 33,750 75,570 5,019 80,589
Yen in
millions
Fiscal year ended
March 31, 2015
Employee Other associated * Total net Depreciation Total
Mobile
Communications 3,664 1,906 5,570 85 5,655
Game &amp; Network
Services 520 6,752 7,272 — 7,272
Imaging Products &amp;
Solutions 6,550 13 6,563 714 7,277
Home
Entertainment &amp; Sound 1,959 1 1,960 — 1,960
Devices 3,235 3,761 6,996 426 7,422
Pictures 1,918 — 1,918 — 1,918
Music 1,530 578 2,108 — 2,108
Financial
Services — — — — —
All Other and
Corporate 33,885 24,417 58,302 6,122 64,424
Total 53,261 37,428 90,689 7,347 98,036
* Other associated costs
includes non-cash write-downs and disposals, net</t>
  </si>
  <si>
    <t>Supplemental consolidated statements of income information (Tables)</t>
  </si>
  <si>
    <t>Components of Other Operating (Income) Expense, Net</t>
  </si>
  <si>
    <t>Other operating
(income) expense, net is comprised of the following:
Yen in
millions
March 31
2013 2014 2015
Gain on sale of the U.S.
headquarters building *1 (65,516 ) (5,462 ) (5,991 )
Gain on sale of Sony City
Osaki *1 (42,322 ) (4,914 ) (4,914 )
Gain on sales of music
publishing catalog in Pictures segment — (10,307 ) (1,871 )
(Gain) loss on sale,
remeasurement, and issuance of M3 shares *2 (122,160 ) (13,758 ) 113
(Gain) loss on sale of
interests in subsidiaries and affiliates, net *3 (10,399 ) (7,753 ) 1,716
(Gain) loss on sale,
disposal or impairment of assets, net *3,4 5,178 90,860 192,605
(235,219 ) 48,666 181,658
*1 Refer to Note
8.
*2 Refer to Note
5.
*3 Refer to Note
25.
*4 Refer to Notes 9, 13 and
19.</t>
  </si>
  <si>
    <t>Income taxes (Tables)</t>
  </si>
  <si>
    <t>Components of Domestic and Foreign Income (Loss) and Provision for Current and Deferred Income Taxes</t>
  </si>
  <si>
    <t>Domestic and
foreign components of income (loss) before income taxes and the
provision for current and deferred income taxes attributable
to such income are summarized as follows:
Yen in
millions
Fiscal year ended
March 31
2013 2014 2015
Income (loss) before income
taxes:
Sony Corporation and all
subsidiaries in Japan 182,170 98,152 (88,855 )
Foreign
subsidiaries 59,914 (72,411 ) 128,584
242,084 25,741 39,729
Income taxes —
Current:
Sony Corporation and all
subsidiaries in Japan 34,288 41,339 40,321
Foreign
subsidiaries 41,446 59,904 40,430
75,734 101,243 80,751
Income taxes —
Deferred:
Sony Corporation and all
subsidiaries in Japan 75,149 (6,330 ) (3,306 )
Foreign
subsidiaries (10,485 ) (331 ) 11,288
64,664 (6,661 ) 7,982
Total income tax
expense 140,398 94,582 88,733</t>
  </si>
  <si>
    <t>Reconciliation of Statutory Tax Rate and Effective Tax Rate</t>
  </si>
  <si>
    <t>A
reconciliation of the differences between the Japanese statutory
tax rate and the effective tax rate is as follows:
Fiscal year ended
March 31
2013 2014 2015
Statutory tax
rate 38.3 % 38.3 % 36.0 %
Non-deductible
expenses 1.3 8.9 16.1
Income tax
credits (1.4 ) (2.1 ) (1.4 )
Change in statutory tax
rate (2.0 ) 3.6 (66.7 )
Change in valuation
allowances 23.2 365.7 221.1
Change in deferred tax
liabilities on undistributed earnings of foreign subsidiaries and
corporate joint ventures (0.7 ) 0.2 17.4
Lower tax rate applied to
life and non-life insurance business in Japan (3.2 ) (31.0 ) (24.6 )
Foreign income tax
differential 3.3 25.7 (79.7 )
Adjustments to tax
reserves (3.2 ) 58.3 (23.1 )
Effect of equity in net
income (loss) of affiliated companies 0.1 9.0 0.1
Tax benefit related to
intraperiod tax allocation — (111.9 ) (27.2 )
Impairment of goodwill
related to mobile communications business — — 159.5
Other 2.3 2.7 (4.2 )
Effective income tax
rate 58.0 % 367.4 % 223.3 %</t>
  </si>
  <si>
    <t>Components of Deferred Tax Assets and Liabilities</t>
  </si>
  <si>
    <t>The significant
components of deferred tax assets and liabilities are as
follows:
Yen in
millions
March 31
2014 2015
Deferred tax
assets:
Operating loss
carryforwards for tax purposes 601,065 550,824
Accrued pension and
severance costs 87,657 89,797
Film costs 133,050 177,741
Warranty reserves and
accrued expenses 88,409 103,695
Future insurance policy
benefits 25,187 25,304
Inventory 32,762 35,478
Depreciation 52,994 57,140
Tax credit
carryforwards 74,544 105,645
Reserve for doubtful
accounts 6,590 9,455
Impairment of
investments 34,663 22,444
Deferred revenue in the
Pictures segment 26,826 24,438
Other 164,082 165,552
Gross deferred tax
assets 1,327,829 1,367,513
Less: Valuation
allowance (1,027,530 ) (1,077,622 )
Total deferred tax
assets 300,299 289,891
Deferred tax
liabilities:
Insurance acquisition
costs (154,474 ) (150,677 )
Future insurance policy
benefits (98,118 ) (112,996 )
Unbilled accounts
receivable in the Pictures segment (67,118 ) (83,472 )
Unrealized gains on
securities (75,467 ) (94,065 )
Intangible assets acquired
through stock exchange offerings (27,253 ) (24,927 )
Undistributed earnings of
foreign subsidiaries and corporate joint ventures (27,640 ) (35,076 )
Investment in M3 (38,049 ) (37,342 )
Other (78,922 ) (66,556 )
Gross deferred tax
liabilities (567,041 ) (605,111 )
Net deferred tax
liabilities (266,742 ) (315,220 )</t>
  </si>
  <si>
    <t>Net Deferred Tax Assets</t>
  </si>
  <si>
    <t>Net deferred
tax assets (net of valuation allowance) and liabilities are
included in the consolidated balance sheets as follows:
Yen in
millions
March 31
2014 2015
Current assets —
Deferred income taxes 53,068 47,788
Other assets —
Deferred income taxes 105,442 89,637
Current liabilities —
Other (14,356 ) (6,769 )
Long-term liabilities
— Deferred income taxes (410,896 ) (445,876 )
Net deferred tax
liabilities (266,742 ) (315,220 )</t>
  </si>
  <si>
    <t>Reconciliation of Beginning and Ending Gross Amounts of Unrecognized Tax Benefits</t>
  </si>
  <si>
    <t xml:space="preserve">A
reconciliation of the beginning and ending gross amounts of
unrecognized tax benefits is as follows:
Yen in
millions
March 31
2013 2014 2015
Balance at beginning of the
fiscal year 288,311 191,886 214,795
Reductions for tax
positions of prior years (11,533 ) (19,696 ) (2,898 )
Additions for tax positions
of prior years 8,980 9,325 9,532
Additions based on tax
positions related to the current year 27,849 21,877 3,740
Settlements (140,813 ) (6,687 ) (75,272 )
Lapse in statute of
limitations (7,495 ) (4,643 ) (4,320 )
Foreign currency
translation adjustments 26,587 22,733 11,768
Balance at end of the
fiscal year 191,886 214,795 157,345
Total net amount of
unrecognized tax benefits that, if recognized, would affect the
effective tax rate 72,947 93,098 93,538 </t>
  </si>
  <si>
    <t>Reconciliation of the differences between basic and diluted EPS (Tables)</t>
  </si>
  <si>
    <t>Reconciliation of Differences between Basic and Diluted EPS</t>
  </si>
  <si>
    <t>Reconciliation
of the differences between basic and diluted EPS for the fiscal
years ended March 31, 2013, 2014 and 2015 is as
follows:
Yen in
millions
Fiscal year ended
March 31
2013 2014 2015
Net income (loss)
attributable to Sony Corporation’s stockholders for basic and
diluted EPS computation 41,540 (128,369 ) (125,980 )
Thousands of
shares
Weighted-average shares
outstanding 1,005,417 1,027,024 1,114,424
Effect of dilutive
securities:
Stock acquisition
rights 67 — —
Zero coupon convertible
bonds 65,308 — —
Weighted-average shares for
diluted EPS computation 1,070,792 1,027,024 1,114,424
Yen
Basic EPS 41.32 (124.99 ) (113.04 )
Diluted EPS 38.79 (124.99 ) (113.04 )</t>
  </si>
  <si>
    <t>Variable interest entities (Tables)</t>
  </si>
  <si>
    <t>Assets and Liabilities of VIE Included in Consolidated Balance Sheets</t>
  </si>
  <si>
    <t>As of
March 31, 2015, the assets and liabilities of the VIE that
were included in Sony’s consolidated balance sheets were as
follows:
Yen in millions
Assets:
Cash and cash
equivalents 5,692
Account receivables,
net 3,280
Other current
assets 31,937
Property, plant and
equipment, net 1,536
Intangibles, net 68,306
Goodwill 17,870
Other noncurrent
assets 8,587
Total assets 137,208
Liabilities:
Accounts payable and
accrued expenses 48,126
Other current
liabilities 9,723
Other noncurrent
liabilities 5,366
Total
liabilities 63,215</t>
  </si>
  <si>
    <t>Commitments, contingent liabilities and other (Tables)</t>
  </si>
  <si>
    <t>Schedule of Aggregate Amounts of Year-by-Year Payment of Purchase Commitments</t>
  </si>
  <si>
    <t>The schedule of
the aggregate amounts of year-by-year payment of purchase
commitments during the next five fiscal years and thereafter is as
follows:
Fiscal year ending
March 31 Yen in millions
2016 207,105
2017 88,658
2018 45,698
2019 24,860
2020 9,226
Later fiscal
years 13,794
Total 389,341</t>
  </si>
  <si>
    <t>Changes in Product Warranty Liability</t>
  </si>
  <si>
    <t>The changes in
product warranty liability for the fiscal years ended
March 31, 2013, 2014 and 2015 are as follows:
Yen in
millions
Fiscal year ended
March 31
2013 2014 2015
Balance at beginning of the
fiscal year 67,860 66,776 79,718
Additional liabilities for
warranties 55,880 83,959 87,902
Settlements (in cash or in
kind) (55,327 ) (72,230 ) (78,356 )
Changes in estimate for
pre-existing warranty reserve (8,198 ) (6,070 ) (13,731 )
Translation
adjustment 6,561 7,283 (404 )
Balance at end of the
fiscal year 66,776 79,718 75,129</t>
  </si>
  <si>
    <t>Business segment information (Tables)</t>
  </si>
  <si>
    <t>Components of Sales and Operating Revenue</t>
  </si>
  <si>
    <t>Sales and
operating revenue:
Yen in
millions
Fiscal year ended
March 31
2013 2014 2015
Sales and operating
revenue:
Mobile Communications
—
Customers 733,622 1,191,787 1,323,205
Intersegment 37,103 22 75
Total 770,725 1,191,809 1,323,280
Game &amp; Network
Services —
Customers 646,421 946,479 1,292,146
Intersegment 103,446 97,379 95,883
Total 749,867 1,043,858 1,388,029
Imaging Products &amp;
Solutions —
Customers 752,603 737,474 716,258
Intersegment 3,598 3,729 3,712
Total 756,201 741,203 719,970
Home
Entertainment &amp; Sound —
Customers 993,822 1,166,007 1,204,922
Intersegment 1,005 2,572 2,371
Total 994,827 1,168,579 1,207,293
Devices —
Customers 558,027 583,089 756,724
Intersegment 248,125 189,890 201,120
Total 806,152 772,979 957,844
Pictures —
Customers 732,127 828,668 876,314
Intersegment 612 916 2,367
Total 732,739 829,584 878,681
Music —
Customers 431,719 492,058 533,986
Intersegment 9,989 11,230 10,625
Total 441,708 503,288 544,611
Financial Services
—
Customers 999,276 988,944 1,077,604
Intersegment 3,113 4,902 6,025
Total 1,002,389 993,846 1,083,629
All Other
—
Customers 899,749 780,749 395,066
Intersegment 73,268 77,295 96,043
Total 973,017 858,044 491,109
Corporate and
elimination (432,121 ) (335,924 ) (378,566 )
Consolidated
total 6,795,504 7,767,266 8,215,880</t>
  </si>
  <si>
    <t>Components of Segment Profit or Loss</t>
  </si>
  <si>
    <t>Segment profit
or loss:
Yen in
millions
Fiscal year ended
March 31
2013 2014 2015
Operating income
(loss):
Mobile
Communications (41,112 ) 12,601 (220,436 )
Game &amp; Network
Services (3,695 ) (18,845 ) 48,104
Imaging Products &amp;
Solutions 1,442 26,327 54,684
Home
Entertainment &amp; Sound (84,315 ) (25,499 ) 20,054
Devices 45,573 (12,420 ) 93,079
Pictures 47,800 51,619 58,527
Music 37,218 50,208 58,959
Financial
Services 142,209 170,292 193,307
All Other 49,503 (136,053 ) (103,364 )
Total 194,623 118,230 202,914
Corporate and
elimination 31,880 (91,735 ) (134,366 )
Consolidated operating
income 226,503 26,495 68,548
Other income 68,656 42,453 25,076
Other expenses (53,075 ) (43,207 ) (53,895 )
Consolidated income before
income taxes 242,084 25,741 39,729</t>
  </si>
  <si>
    <t>Components of Other Significant Items</t>
  </si>
  <si>
    <t>Other
significant items:
Yen in
millions
Fiscal year ended
March 31
2013 2014 2015
Equity in net income (loss)
of affiliated companies:
Mobile
Communications — — —
Game &amp; Network
Services — — —
Imaging Products &amp;
Solutions 743 188 (70 )
Home
Entertainment &amp; Sound — — —
Devices — — —
Pictures (601 ) (1,829 ) (742 )
Music (4,766 ) 2,338 3,471
Financial
Services (2,303 ) (2,336 ) (782 )
All Other (21 ) (5,735 ) 2,044
Consolidated
total (6,948 ) (7,374 ) 3,921
Depreciation and
amortization:
Mobile
Communications 19,165 22,073 22,067
Game &amp; Network
Services 12,324 16,529 18,336
Imaging Products &amp;
Solutions 39,605 38,080 31,775
Home
Entertainment &amp; Sound 26,968 25,806 25,238
Devices 112,486 106,472 87,795
Pictures 15,428 18,078 19,980
Music 13,209 14,414 13,632
Financial Services,
including deferred insurance acquisition costs 62,633 54,348 66,223
All Other 30,348 29,825 15,427
Total 332,166 325,625 300,473
Corporate 44,569 51,070 54,151
Consolidated
total 376,735 376,695 354,624</t>
  </si>
  <si>
    <t>Sales and Operating Revenue to External Customers by Product Category</t>
  </si>
  <si>
    <t>The following
table includes a breakdown of sales and operating revenue to
external customers by product category for certain segments. Sony
management views each segment as a single operating
segment.
Yen in
millions
Fiscal year ended
March 31
2013 2014 2015
Sales and operating
revenue:
Mobile
Communications 733,622 1,191,787 1,323,205
Game &amp; Network
Services 646,421 946,479 1,292,146
Imaging Products &amp;
Solutions
Digital Imaging
Products 481,609 442,723 432,594
Professional
Solutions 253,813 277,417 271,903
Other 17,181 17,334 11,761
Total 752,603 737,474 716,258
Home
Entertainment &amp; Sound
Televisions 581,475 754,308 835,068
Audio and Video 405,024 400,828 366,050
Other 7,323 10,871 3,804
Total 993,822 1,166,007 1,204,922
Devices
Semiconductors 301,915 336,845 496,694
Components 245,713 243,751 253,020
Other 10,399 2,493 7,010
Total 558,027 583,089 756,724
Pictures
Motion Pictures 446,254 422,255 434,253
Television
Productions 159,794 247,568 252,456
Media Networks 126,079 158,845 189,605
Total 732,127 828,668 876,314
Music
Recorded Music 307,788 347,684 383,350
Music Publishing 52,764 66,869 70,959
Visual Media and
Platform 71,167 77,505 79,677
Total 431,719 492,058 533,986
Financial
Services 999,276 988,944 1,077,604
All Other 899,749 780,749 395,066
Corporate 48,138 52,011 39,655
Consolidated
total 6,795,504 7,767,266 8,215,880</t>
  </si>
  <si>
    <t>Sales and Operating Revenue Attributed to Countries Based on Location of External Customers and Long-Lived Assets</t>
  </si>
  <si>
    <t>Sales and
operating revenue attributed to countries based on location of
external customers for the fiscal years ended March 31, 2013,
2014 and 2015 and property, plant and equipment, net as of
March 31, 2014 and 2015 are as follows:
Yen in
millions
Fiscal year ended
March 31
2013 2014 2015
Sales and operating
revenue:
Japan 2,197,881 2,199,099 2,233,776
United States 1,064,765 1,302,052 1,528,097
Europe 1,362,488 1,753,526 1,932,941
China 464,784 520,539 546,697
Asia-Pacific 806,205 1,013,635 1,052,453
Other Areas 899,381 978,415 921,916
Total 6,795,504 7,767,266 8,215,880
Yen in
millions
March 31
2014 2015
Property, plant and
equipment, net:
Japan 526,472 495,502
United States 74,302 85,412
Europe 48,055 38,637
China 45,346 69,854
Asia-Pacific 39,815 41,096
Other Areas 16,020 8,784
Total 750,010 739,285</t>
  </si>
  <si>
    <t>Major Areas in each Geographic Segment excluding Japan, United States and China</t>
  </si>
  <si>
    <t>Major areas in
each geographic segment excluding Japan, United States and China
are as follows:
(1) Europe: United Kingdom, France, Germany, Russia, Spain and
Sweden
(2) Asia-Pacific: India, South Korea and Oceania
(3) Other Areas: The Middle East/Africa, Brazil, Mexico and Canada</t>
  </si>
  <si>
    <t>Summary of Significant Accounting Policies - Additional Information (Detail) - JPY (¥) ¥ in Millions</t>
  </si>
  <si>
    <t>Summary Of Significant Accounting Policies [Line Items]</t>
  </si>
  <si>
    <t>Description of evaluating factors in relation to available for sale securities</t>
  </si>
  <si>
    <t>If the fair value of the security is 20 percent or more  below its original cost for an extended period of time (generally for a period  of up to six months)</t>
  </si>
  <si>
    <t>Percentage of other-than-temporary fair value of security</t>
  </si>
  <si>
    <t>20.00%</t>
  </si>
  <si>
    <t>Forecasted period</t>
  </si>
  <si>
    <t>3 years</t>
  </si>
  <si>
    <t>Consideration given to a reseller, primarily for free promotional shipping and cooperative advertising programs included in selling, general and administrative expenses</t>
  </si>
  <si>
    <t>Percentage chance of tax amount to get realized on settlement with taxing authorities</t>
  </si>
  <si>
    <t>50.00%</t>
  </si>
  <si>
    <t>Out of period adjustment to correct error in amounts of revenue and certain capitalizable assets</t>
  </si>
  <si>
    <t>Minimum</t>
  </si>
  <si>
    <t>Ownership percentage in equity method investment</t>
  </si>
  <si>
    <t>Minimum | Buildings</t>
  </si>
  <si>
    <t>Useful lives for depreciation</t>
  </si>
  <si>
    <t>2 years</t>
  </si>
  <si>
    <t>Minimum | Machinery, equipment and others</t>
  </si>
  <si>
    <t>Maximum</t>
  </si>
  <si>
    <t>Original maturities of highly liquid investments included in cash and cash equivalents</t>
  </si>
  <si>
    <t>3 months</t>
  </si>
  <si>
    <t>Maximum | Buildings</t>
  </si>
  <si>
    <t>50 years</t>
  </si>
  <si>
    <t>Maximum | Machinery, equipment and others</t>
  </si>
  <si>
    <t>10 years</t>
  </si>
  <si>
    <t>Patent rights, know-how, license agreements, trademarks, software to be sold, leased or otherwise marketed and internal-use software | Minimum</t>
  </si>
  <si>
    <t>Amortization period of intangible assets</t>
  </si>
  <si>
    <t>Patent rights, know-how, license agreements, trademarks, software to be sold, leased or otherwise marketed and internal-use software | Maximum</t>
  </si>
  <si>
    <t>Customer relationships, music catalogs, artist contracts and television carriage agreements | Minimum</t>
  </si>
  <si>
    <t>Customer relationships, music catalogs, artist contracts and television carriage agreements | Maximum</t>
  </si>
  <si>
    <t>40 years</t>
  </si>
  <si>
    <t>Software to be sold, leased or otherwise marketed</t>
  </si>
  <si>
    <t>Partnership Interest | Minimum</t>
  </si>
  <si>
    <t>3.00%</t>
  </si>
  <si>
    <t>Partnership Interest | Maximum</t>
  </si>
  <si>
    <t>5.00%</t>
  </si>
  <si>
    <t>Summary of Inventories (Detail) - JPY (¥) ¥ in Millions</t>
  </si>
  <si>
    <t>Finished products</t>
  </si>
  <si>
    <t>Work in process</t>
  </si>
  <si>
    <t>Raw materials, purchased components and supplies</t>
  </si>
  <si>
    <t>Summary of Film Costs (Detail) - JPY (¥) ¥ in Millions</t>
  </si>
  <si>
    <t>Motion picture productions:</t>
  </si>
  <si>
    <t>Released</t>
  </si>
  <si>
    <t>Completed and not released</t>
  </si>
  <si>
    <t>In production and development</t>
  </si>
  <si>
    <t>Television productions:</t>
  </si>
  <si>
    <t>Broadcasting rights</t>
  </si>
  <si>
    <t>Less: current portion of broadcasting rights included in inventories</t>
  </si>
  <si>
    <t>Film Costs - Additional Information (Detail) - Mar. 31, 2015 - JPY (¥) ¥ in Billions</t>
  </si>
  <si>
    <t>Film Costs [Abstract]</t>
  </si>
  <si>
    <t>Unamortized film costs of released motion picture and television productions</t>
  </si>
  <si>
    <t>91.00%</t>
  </si>
  <si>
    <t>Completed film costs expected to be amortized during the next twelve months</t>
  </si>
  <si>
    <t>Accrued participation liabilities expected to be paid in next twelve months</t>
  </si>
  <si>
    <t>Amortization for released films</t>
  </si>
  <si>
    <t>Investments in Affiliated Companies - Additional Information (Detail) ¥ in Millions, $ in Millions</t>
  </si>
  <si>
    <t>Sep. 17, 2013JPY (¥)shares</t>
  </si>
  <si>
    <t>Feb. 25, 2013JPY (¥)shares</t>
  </si>
  <si>
    <t>Mar. 31, 2015JPY (¥)Entity</t>
  </si>
  <si>
    <t>Mar. 31, 2014JPY (¥)Entity</t>
  </si>
  <si>
    <t>Mar. 31, 2013JPY (¥)</t>
  </si>
  <si>
    <t>Jun. 29, 2012USD ($)</t>
  </si>
  <si>
    <t>Schedule of Equity Method Investments [Line Items]</t>
  </si>
  <si>
    <t>Gain on sale of subsidiary stock</t>
  </si>
  <si>
    <t>[1]</t>
  </si>
  <si>
    <t>Number of affiliated companies accounted for under the equity method | Entity</t>
  </si>
  <si>
    <t>Dividends received from affiliated companies</t>
  </si>
  <si>
    <t>M3, Inc.</t>
  </si>
  <si>
    <t>Business acquisition percentage of equity interest</t>
  </si>
  <si>
    <t>39.38%</t>
  </si>
  <si>
    <t>Number of shares sold | shares</t>
  </si>
  <si>
    <t>Number of shares held | shares</t>
  </si>
  <si>
    <t>Cash consideration from sale shares</t>
  </si>
  <si>
    <t>Remeasurement to fair value</t>
  </si>
  <si>
    <t>Percentage of shares issued and outstanding</t>
  </si>
  <si>
    <t>9.75%</t>
  </si>
  <si>
    <t>49.80%</t>
  </si>
  <si>
    <t>Net asset carrying value of subsidiary company</t>
  </si>
  <si>
    <t>Estimated useful life</t>
  </si>
  <si>
    <t>Carrying value of investment</t>
  </si>
  <si>
    <t>Fair value of investment</t>
  </si>
  <si>
    <t>EMI Music Publishing</t>
  </si>
  <si>
    <t>Business acquisition total consideration | $</t>
  </si>
  <si>
    <t>DH Publishing, L.P.</t>
  </si>
  <si>
    <t>39.80%</t>
  </si>
  <si>
    <t>Business acquisition initial investment | $</t>
  </si>
  <si>
    <t>Nile Acquisition LLC</t>
  </si>
  <si>
    <t>74.90%</t>
  </si>
  <si>
    <t>SFI Leasing Company, Limited</t>
  </si>
  <si>
    <t>34.00%</t>
  </si>
  <si>
    <t>Refer to Note 25.</t>
  </si>
  <si>
    <t>Equity Investees Information, Balance Sheets (Detail) - JPY (¥) ¥ in Millions</t>
  </si>
  <si>
    <t>Current assets</t>
  </si>
  <si>
    <t>Noncurrent assets</t>
  </si>
  <si>
    <t>Current liabilities</t>
  </si>
  <si>
    <t>Noncurrent liabilities and noncontrolling interests</t>
  </si>
  <si>
    <t>Percentage of ownership in equity investees</t>
  </si>
  <si>
    <t>Equity Investees Information, Statements of Income (Detail) - JPY (¥) ¥ in Millions</t>
  </si>
  <si>
    <t>Net revenues</t>
  </si>
  <si>
    <t>Operating income (loss)</t>
  </si>
  <si>
    <t>Net income (loss) attributable to controlling interests</t>
  </si>
  <si>
    <t>Account Balances and Transactions with Affiliated Companies Accounted for under Equity Method (Detail) - Equity Method Investments - JPY (¥) ¥ in Millions</t>
  </si>
  <si>
    <t>Accounts receivable, trade</t>
  </si>
  <si>
    <t>Accounts payable, trade</t>
  </si>
  <si>
    <t>Capital lease obligations</t>
  </si>
  <si>
    <t>Sales</t>
  </si>
  <si>
    <t>Purchases</t>
  </si>
  <si>
    <t>Lease payments</t>
  </si>
  <si>
    <t>Transfer of Financial Assets - Additional Information (Detail) $ in Millions</t>
  </si>
  <si>
    <t>Mar. 31, 2015JPY (¥)</t>
  </si>
  <si>
    <t>Mar. 31, 2014JPY (¥)</t>
  </si>
  <si>
    <t>Mar. 31, 2015USD ($)</t>
  </si>
  <si>
    <t>Aug. 31, 2014USD ($)</t>
  </si>
  <si>
    <t>Sale of Receivables [Line Items]</t>
  </si>
  <si>
    <t>Deferred proceeds</t>
  </si>
  <si>
    <t>Recognized gain within other income from sales of accounts receivable</t>
  </si>
  <si>
    <t>Trade accounts receivable sold</t>
  </si>
  <si>
    <t>JAPAN</t>
  </si>
  <si>
    <t>Subsidiaries</t>
  </si>
  <si>
    <t>European, North American and Latin American Subsidiaries</t>
  </si>
  <si>
    <t>Maximum | Pictures</t>
  </si>
  <si>
    <t>Aggregate trade accounts receivables eligible for sale, maximum | $</t>
  </si>
  <si>
    <t>Maximum | JAPAN</t>
  </si>
  <si>
    <t>Aggregate trade accounts receivables eligible for sale, maximum</t>
  </si>
  <si>
    <t>Trade accounts receivable, maximum original due date</t>
  </si>
  <si>
    <t>360 days</t>
  </si>
  <si>
    <t>Maximum | U.S. Subsidiary</t>
  </si>
  <si>
    <t>Maximum | Subsidiaries</t>
  </si>
  <si>
    <t>180 days</t>
  </si>
  <si>
    <t>Maximum | European, North American and Latin American Subsidiaries</t>
  </si>
  <si>
    <t>Trade Receivables Sold, Deferred Proceeds from Sales and Collections of Deferred Proceeds (Detail) - JPY (¥) ¥ in Millions</t>
  </si>
  <si>
    <t>Collections of deferred proceeds</t>
  </si>
  <si>
    <t>Total trade receivables sold</t>
  </si>
  <si>
    <t>Debt and Equity Securities of Aggregate Cost, Gross Unrealized Gains and Losses and Fair Value Pertaining to Available-for-Sale Securities and Held-to-Maturity Securities (Detail) - JPY (¥) ¥ in Millions</t>
  </si>
  <si>
    <t>Schedule of Investments [Line Items]</t>
  </si>
  <si>
    <t>Held-to-maturity securities, Cost</t>
  </si>
  <si>
    <t>Held-to-maturity securities, Gross unrealized gains</t>
  </si>
  <si>
    <t>Held-to-maturity securities, Gross unrealized losses</t>
  </si>
  <si>
    <t>Held-to-maturity securities, Fair value</t>
  </si>
  <si>
    <t>Marketable securities, Cost</t>
  </si>
  <si>
    <t>Marketable securities, Gross unrealized gains</t>
  </si>
  <si>
    <t>Marketable securities, Gross unrealized losses</t>
  </si>
  <si>
    <t>Marketable securities, Fair value</t>
  </si>
  <si>
    <t>Debt securities</t>
  </si>
  <si>
    <t>Available-for-Sale, Cost</t>
  </si>
  <si>
    <t>Available-for-Sale, Gross unrealized gains</t>
  </si>
  <si>
    <t>Available-for-Sale, Gross unrealized losses</t>
  </si>
  <si>
    <t>Available-for-Sale, Fair value</t>
  </si>
  <si>
    <t>Equity securities</t>
  </si>
  <si>
    <t>JAPAN | Debt securities</t>
  </si>
  <si>
    <t>Japanese local government bonds</t>
  </si>
  <si>
    <t>Japanese local government bonds | Debt securities</t>
  </si>
  <si>
    <t>Japanese corporate bonds</t>
  </si>
  <si>
    <t>Japanese corporate bonds | Debt securities</t>
  </si>
  <si>
    <t>Foreign government bonds</t>
  </si>
  <si>
    <t>Foreign government bonds | Debt securities</t>
  </si>
  <si>
    <t>Foreign corporate bonds</t>
  </si>
  <si>
    <t>Foreign corporate bonds | Debt securities</t>
  </si>
  <si>
    <t>Japanese national government bonds</t>
  </si>
  <si>
    <t>Cost and Fair Value of Debt Securities Classified as Available-for-Sale Securities and Held-to-Maturity Securities by Contractual Maturity (Detail) - JPY (¥) ¥ in Millions</t>
  </si>
  <si>
    <t>Available for Sale Securities, Cost</t>
  </si>
  <si>
    <t>Due in one year or less</t>
  </si>
  <si>
    <t>Due after one year through five years</t>
  </si>
  <si>
    <t>Due after five years through ten years</t>
  </si>
  <si>
    <t>Due after ten years</t>
  </si>
  <si>
    <t>Available-for-sale securities, Fair Value</t>
  </si>
  <si>
    <t>Held-to-maturity securities, Fair Value</t>
  </si>
  <si>
    <t>Marketable Securities and Securities Investments - Additional Information (Detail) - JPY (¥) ¥ in Millions</t>
  </si>
  <si>
    <t>Investments, Debt and Equity Securities [Abstract]</t>
  </si>
  <si>
    <t>Proceeds from sales of available-for-sale securities</t>
  </si>
  <si>
    <t>Gross realized gains from available for sale securities</t>
  </si>
  <si>
    <t>Gross realized loss from available for sale securities</t>
  </si>
  <si>
    <t>Marketable securities classified as trading securities</t>
  </si>
  <si>
    <t>Net unrealized gains on trading securities</t>
  </si>
  <si>
    <t>Investment in non public companies</t>
  </si>
  <si>
    <t>Total realized impairment losses on marketable securities</t>
  </si>
  <si>
    <t>Gross Unrealized Losses and Fair Value of Securities with Unrealized Losses, Aggregated by Investment Category and Length of Time of Continuous Unrealized Loss Position (Detail) - JPY (¥) ¥ in Millions</t>
  </si>
  <si>
    <t>Investments, Unrealized Loss Position [Line Items]</t>
  </si>
  <si>
    <t>Held-to-maturity securities, less than 12 months, fair value</t>
  </si>
  <si>
    <t>Held-to-maturity securities, less than 12 months, unrealized losses</t>
  </si>
  <si>
    <t>Held-to-maturity securities, 12 months or more, fair value</t>
  </si>
  <si>
    <t>Held-to-maturity securities, 12 months or more , unrealized losses</t>
  </si>
  <si>
    <t>Held-to-maturity securities, fair value, total</t>
  </si>
  <si>
    <t>Held-to-maturity securities, unrealized losses, total</t>
  </si>
  <si>
    <t>Marketable securities, less than 12 months, fair value</t>
  </si>
  <si>
    <t>Marketable securities, less than 12 months, unrealized losses</t>
  </si>
  <si>
    <t>Marketable securities, 12 months or more, fair value</t>
  </si>
  <si>
    <t>Marketable securities, 12 months or more, unrealized losses</t>
  </si>
  <si>
    <t>Marketable securities, fair value, total</t>
  </si>
  <si>
    <t>Marketable securities, unrealized losses, total</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 total</t>
  </si>
  <si>
    <t>Available-for-sale securities, unrealized losses, total</t>
  </si>
  <si>
    <t>Japanese national government bonds | Debt securities</t>
  </si>
  <si>
    <t>Leased Assets under Capital Leases (Detail) - JPY (¥) ¥ in Millions</t>
  </si>
  <si>
    <t>Capital Leased Assets [Line Items]</t>
  </si>
  <si>
    <t>Accumulated amortization</t>
  </si>
  <si>
    <t>Leased assets under capital leases, Net</t>
  </si>
  <si>
    <t>Machinery, equipment and others</t>
  </si>
  <si>
    <t>Leased assets under capital leases</t>
  </si>
  <si>
    <t>Future Minimum Lease Payments under Capital Leases with Present Value of Net Minimum Lease Payments (Detail) ¥ in Millions</t>
  </si>
  <si>
    <t>Capital Leases, Future Minimum Payments, Present Value of Net Minimum Payments, Fiscal Year Maturity [Abstract]</t>
  </si>
  <si>
    <t>Later fiscal years</t>
  </si>
  <si>
    <t>Total minimum lease payments</t>
  </si>
  <si>
    <t>Less - Amount representing interest</t>
  </si>
  <si>
    <t>Present value of net minimum lease payments</t>
  </si>
  <si>
    <t>Less - Current obligations</t>
  </si>
  <si>
    <t>Long-term capital lease obligations</t>
  </si>
  <si>
    <t>Minimum Rental Payments Required under Operating Leases that have Initial or Remaining Noncancelable Lease Terms in Excess of One Year (Detail) ¥ in Millions</t>
  </si>
  <si>
    <t>Total minimum future rentals</t>
  </si>
  <si>
    <t>Leases - Additional Information (Detail) ¥ in Millions, $ in Millions</t>
  </si>
  <si>
    <t>1 Months Ended</t>
  </si>
  <si>
    <t>Feb. 28, 2013JPY (¥)</t>
  </si>
  <si>
    <t>Mar. 31, 2013USD ($)</t>
  </si>
  <si>
    <t>Leases Disclosure [Line Items]</t>
  </si>
  <si>
    <t>Rental expenses under operating leases</t>
  </si>
  <si>
    <t>Sublease rental received under operating leases</t>
  </si>
  <si>
    <t>Total minimum rentals received in future under non cancelable subleases for operating lease</t>
  </si>
  <si>
    <t>Gain or loss recorded on sale and leaseback transaction</t>
  </si>
  <si>
    <t>Sony City Osaki sale and leaseback</t>
  </si>
  <si>
    <t>Sale and leaseback transaction</t>
  </si>
  <si>
    <t>5 years</t>
  </si>
  <si>
    <t>Sale price</t>
  </si>
  <si>
    <t>Net cash proceeds from sale and leaseback transaction</t>
  </si>
  <si>
    <t>Gain upon sale of leaseback transaction</t>
  </si>
  <si>
    <t>Amount of gain required to be deferred and is amortized</t>
  </si>
  <si>
    <t>Sony City Osaki sale and leaseback | Current liabilities other</t>
  </si>
  <si>
    <t>Remaining deferred gain recorded in other current and noncurrent liabilities</t>
  </si>
  <si>
    <t>Sony City Osaki sale and leaseback | Other noncurrent liabilities</t>
  </si>
  <si>
    <t>550 Madison sale and leaseback</t>
  </si>
  <si>
    <t>Sale price | $</t>
  </si>
  <si>
    <t>Net cash proceeds from sale and leaseback transaction | $</t>
  </si>
  <si>
    <t>Gain upon sale of leaseback transaction | $</t>
  </si>
  <si>
    <t>Amount of gain required to be deferred and is amortized | $</t>
  </si>
  <si>
    <t>Option to purchase headquarters building which was leased from VIE | $</t>
  </si>
  <si>
    <t>550 Madison sale and leaseback | Current liabilities other</t>
  </si>
  <si>
    <t>Remaining deferred gain recorded in other current and noncurrent liabilities | $</t>
  </si>
  <si>
    <t>Two years</t>
  </si>
  <si>
    <t>Sale and leaseback transaction, average terms</t>
  </si>
  <si>
    <t>Seven years</t>
  </si>
  <si>
    <t>7 years</t>
  </si>
  <si>
    <t>Three years</t>
  </si>
  <si>
    <t>Goodwill and Intangible Assets - Additional Information (Detail) - JPY (¥) ¥ in Millions</t>
  </si>
  <si>
    <t>Goodwill and Intangible Assets Disclosure [Line Items]</t>
  </si>
  <si>
    <t>Intangible assets acquired</t>
  </si>
  <si>
    <t>Acquired finite lived intangible assets subject to amortization</t>
  </si>
  <si>
    <t>Software impairment charge</t>
  </si>
  <si>
    <t>Aggregate amortization expense for intangible assets</t>
  </si>
  <si>
    <t>Impairments</t>
  </si>
  <si>
    <t>Mobile Communications</t>
  </si>
  <si>
    <t>For the fiscal year ended March 31, 2014, the impairment loss recorded in All Other relates to the disc manufacturing business. Refer to Note 13.</t>
  </si>
  <si>
    <t>Acquired Intangible Assets and Weighted-Average Amortization Period (Detail) - 12 months ended Mar. 31, 2015 - JPY (¥) ¥ in Millions</t>
  </si>
  <si>
    <t>Acquired Finite-Lived Intangible Assets [Line Items]</t>
  </si>
  <si>
    <t>Patent rights, know-how and license agreements</t>
  </si>
  <si>
    <t>Weighted-average amortization period</t>
  </si>
  <si>
    <t>6 years</t>
  </si>
  <si>
    <t>Internal-use software</t>
  </si>
  <si>
    <t>Television carriage contracts (broadcasting agreements)</t>
  </si>
  <si>
    <t>20 years</t>
  </si>
  <si>
    <t>9 years</t>
  </si>
  <si>
    <t>Intangible Assets Subject to Amortization (Detail) - JPY (¥) ¥ in Millions</t>
  </si>
  <si>
    <t>Finite-Lived Intangible Assets [Line Items]</t>
  </si>
  <si>
    <t>Gross carrying amount</t>
  </si>
  <si>
    <t>Customer relationships</t>
  </si>
  <si>
    <t>Trademarks</t>
  </si>
  <si>
    <t>Music catalogs</t>
  </si>
  <si>
    <t>Artist contracts</t>
  </si>
  <si>
    <t>Estimated Aggregate Amortization Expense for Intangible Assets (Detail) ¥ in Millions</t>
  </si>
  <si>
    <t>Total Carrying Amount of Intangible Assets having Indefinite Life (Detail) - JPY (¥) ¥ in Millions</t>
  </si>
  <si>
    <t>Indefinite-lived Intangible Assets [Line Items]</t>
  </si>
  <si>
    <t>Carrying amount of intangible assets having an indefinite life</t>
  </si>
  <si>
    <t>Distribution agreements</t>
  </si>
  <si>
    <t>Changes in Carrying Amount of Goodwill by Segment (Detail) - JPY (¥) ¥ in Millions</t>
  </si>
  <si>
    <t>Goodwill [Line Items]</t>
  </si>
  <si>
    <t>Goodwill - gross</t>
  </si>
  <si>
    <t>Accumulated impairments</t>
  </si>
  <si>
    <t>Increase (decrease) due to:</t>
  </si>
  <si>
    <t>Sales and dispositions</t>
  </si>
  <si>
    <t>[2]</t>
  </si>
  <si>
    <t>[3]</t>
  </si>
  <si>
    <t>Translation adjustments</t>
  </si>
  <si>
    <t>[4]</t>
  </si>
  <si>
    <t>Game &amp; Network Services</t>
  </si>
  <si>
    <t>Imaging Products &amp; Solutions</t>
  </si>
  <si>
    <t>Home Entertainment &amp; Sound</t>
  </si>
  <si>
    <t>Devices</t>
  </si>
  <si>
    <t>Music</t>
  </si>
  <si>
    <t>All Other</t>
  </si>
  <si>
    <t>Acquisitions in the Pictures segment for the fiscal year ended March 31, 2015 mainly relate to the CSC Media Group Ltd. ("CSC Media Group") acquisition. Refer to Note 24.</t>
  </si>
  <si>
    <t>Sales and dispositions in All Other for the fiscal year ended March 31, 2014 substantially all relate to the sale of Gracenote, Inc. Refer to Note 25.</t>
  </si>
  <si>
    <t>Other primarily consists of purchase price adjustments for prior years and amounts reclassified as held for sale.</t>
  </si>
  <si>
    <t>Insurance-Related Accounts - Additional Information (Detail) - JPY (¥) ¥ in Millions</t>
  </si>
  <si>
    <t>Liability for Future Policy Benefit, by Product Segment [Line Items]</t>
  </si>
  <si>
    <t>Combined amounts of statutory net equity of insurance subsidiaries which is not measured in accordance with U.S. GAAP</t>
  </si>
  <si>
    <t>Life insurance revenues</t>
  </si>
  <si>
    <t>Non-life insurance revenues</t>
  </si>
  <si>
    <t>Amortization of deferred insurance acquisition costs charged to income</t>
  </si>
  <si>
    <t>Interest rates for future policy benefit based on market conditions and expected investment returns</t>
  </si>
  <si>
    <t>1.50%</t>
  </si>
  <si>
    <t>Interest rates sensitive whole life contracts</t>
  </si>
  <si>
    <t>1.90%</t>
  </si>
  <si>
    <t>Credited rates associated with investment contracts</t>
  </si>
  <si>
    <t>0.10%</t>
  </si>
  <si>
    <t>4.50%</t>
  </si>
  <si>
    <t>2.00%</t>
  </si>
  <si>
    <t>6.30%</t>
  </si>
  <si>
    <t>Policyholders' Account in Life Insurance Business (Detail) - JPY (¥) ¥ in Millions</t>
  </si>
  <si>
    <t>Policyholders Account In Life Insurance Business [Abstract]</t>
  </si>
  <si>
    <t>Universal life insurance</t>
  </si>
  <si>
    <t>Investment contracts</t>
  </si>
  <si>
    <t>Short-Term Borrowings (Detail) - JPY (¥) ¥ in Millions</t>
  </si>
  <si>
    <t>Short-term Debt [Line Items]</t>
  </si>
  <si>
    <t>Unsecured loans, weighted-average interest rate of 4.22%</t>
  </si>
  <si>
    <t>Unsecured loans, weighted-average interest rate of 4.64%</t>
  </si>
  <si>
    <t>Secured call money, weighted-average interest rate of 0.10%</t>
  </si>
  <si>
    <t>Short-Term Borrowings (Parenthetical) (Detail)</t>
  </si>
  <si>
    <t>Debt weighted-average interest rate</t>
  </si>
  <si>
    <t>4.22%</t>
  </si>
  <si>
    <t>4.64%</t>
  </si>
  <si>
    <t>Short-Term Borrowings and Long-Term Debt - Additional Information (Detail) ¥ in Millions, $ in Millions</t>
  </si>
  <si>
    <t>Jan. 31, 2015</t>
  </si>
  <si>
    <t>Mar. 31, 2012USD ($)</t>
  </si>
  <si>
    <t>Debt Instrument [Line Items]</t>
  </si>
  <si>
    <t>Securities pledged as collateral</t>
  </si>
  <si>
    <t>Long-term loans</t>
  </si>
  <si>
    <t>Unsecured bank loans | $</t>
  </si>
  <si>
    <t>Unused committed lines of credit</t>
  </si>
  <si>
    <t>Period up to which company can borrow under committed lines of credit</t>
  </si>
  <si>
    <t>Commercial paper programs</t>
  </si>
  <si>
    <t>Period up to which company can issue Commercial paper programs</t>
  </si>
  <si>
    <t>270 days</t>
  </si>
  <si>
    <t>Sony Ericsson</t>
  </si>
  <si>
    <t>Percentage of equity interest acquired</t>
  </si>
  <si>
    <t>Unsecured bank loan maturity term</t>
  </si>
  <si>
    <t>JBIC Facility</t>
  </si>
  <si>
    <t>Unsecured bank loans, percentage</t>
  </si>
  <si>
    <t>60.00%</t>
  </si>
  <si>
    <t>Private banks</t>
  </si>
  <si>
    <t>40.00%</t>
  </si>
  <si>
    <t>Securities Pledged as Collateral</t>
  </si>
  <si>
    <t>Secured 0.10% loans, due 2016</t>
  </si>
  <si>
    <t>Unsecured zero coupon convertible bonds, due 2017</t>
  </si>
  <si>
    <t>Debt instrument outstanding percentage</t>
  </si>
  <si>
    <t>100.00%</t>
  </si>
  <si>
    <t>Long-Term Debt (Detail) - JPY (¥) ¥ in Millions</t>
  </si>
  <si>
    <t>Long-term debt including current portion</t>
  </si>
  <si>
    <t>Less - Portion due within one year</t>
  </si>
  <si>
    <t>Capital lease obligations and other, due 2014 to 2027</t>
  </si>
  <si>
    <t>Capital lease obligations and other, due 2015 to 2025</t>
  </si>
  <si>
    <t>Unsecured loans, due 2014 to 2024, with interest rates ranging from 0.33% to 5.53% per annum</t>
  </si>
  <si>
    <t>Unsecured loans, due 2015 to 2024, with interest rates ranging from 0.29% to 5.10% per annum</t>
  </si>
  <si>
    <t>Unsecured 1.57% bonds, due 2015</t>
  </si>
  <si>
    <t>Unsecured 1.75% bonds, due 2015</t>
  </si>
  <si>
    <t>Unsecured 1.30% bonds, due 2014</t>
  </si>
  <si>
    <t>Unsecured 0.55% bonds, due 2016</t>
  </si>
  <si>
    <t>Unsecured 0.66% bonds, due 2017</t>
  </si>
  <si>
    <t>Unsecured 0.43% bonds, due 2018</t>
  </si>
  <si>
    <t>Unsecured 0.86% bonds, due 2018</t>
  </si>
  <si>
    <t>Unsecured 2.00% bonds, due 2018</t>
  </si>
  <si>
    <t>Unsecured 2.07% bonds, due 2019</t>
  </si>
  <si>
    <t>Unsecured 1.41% bonds, due 2022</t>
  </si>
  <si>
    <t>Guarantee deposits received</t>
  </si>
  <si>
    <t>Long-Term Debt (Parenthetical) (Detail) - Mar. 31, 2015</t>
  </si>
  <si>
    <t>Debt weighted average interest rate, Minimum</t>
  </si>
  <si>
    <t>0.36%</t>
  </si>
  <si>
    <t>Debt weighted average interest rate, Maximum</t>
  </si>
  <si>
    <t>6.35%</t>
  </si>
  <si>
    <t>8.07%</t>
  </si>
  <si>
    <t>0.33%</t>
  </si>
  <si>
    <t>5.53%</t>
  </si>
  <si>
    <t>0.29%</t>
  </si>
  <si>
    <t>5.10%</t>
  </si>
  <si>
    <t>Debt weighted average interest rate</t>
  </si>
  <si>
    <t>1.57%</t>
  </si>
  <si>
    <t>1.75%</t>
  </si>
  <si>
    <t>1.30%</t>
  </si>
  <si>
    <t>0.55%</t>
  </si>
  <si>
    <t>0.66%</t>
  </si>
  <si>
    <t>0.43%</t>
  </si>
  <si>
    <t>0.86%</t>
  </si>
  <si>
    <t>2.07%</t>
  </si>
  <si>
    <t>1.41%</t>
  </si>
  <si>
    <t>Aggregate Amounts of Annual Maturities of Long-Term Debt (Detail) - JPY (¥) ¥ in Millions</t>
  </si>
  <si>
    <t>Housing Loans and Deposits from Customers in Banking Business - Additional Information (Detail) - JPY (¥) ¥ in Millions</t>
  </si>
  <si>
    <t>Housing Loans And Deposits From Customers [Abstract]</t>
  </si>
  <si>
    <t>Housing loans in the banking business</t>
  </si>
  <si>
    <t>Allowance for credit losses of housing loans in the banking business</t>
  </si>
  <si>
    <t>Balance of time deposits issued in amounts of 10 million yen or more</t>
  </si>
  <si>
    <t>Aggregate Amounts of Annual Maturities of Time Deposits with Remaining Term of More Than One Year (Detail) ¥ in Millions</t>
  </si>
  <si>
    <t>Interest-bearing Deposit Liabilities [Abstract]</t>
  </si>
  <si>
    <t>Fair Value of Assets and Liabilities Measured on Recurring Basis (Detail) - JPY (¥) ¥ in Millions</t>
  </si>
  <si>
    <t>Fair Value, Assets and Liabilities Measured on Recurring and Nonrecurring Basis [Line Items]</t>
  </si>
  <si>
    <t>Trading securities</t>
  </si>
  <si>
    <t>Derivative assets</t>
  </si>
  <si>
    <t>Derivative liabilities</t>
  </si>
  <si>
    <t>Fair Value, Measurements, Recurring</t>
  </si>
  <si>
    <t>Other investments</t>
  </si>
  <si>
    <t>Fair Value, Measurements, Recurring | Japanese national government bonds</t>
  </si>
  <si>
    <t>Available-for-sale securities</t>
  </si>
  <si>
    <t>Fair Value, Measurements, Recurring | Japanese local government bonds</t>
  </si>
  <si>
    <t>Fair Value, Measurements, Recurring | Foreign corporate bonds</t>
  </si>
  <si>
    <t>Fair Value, Measurements, Recurring | Foreign government bonds</t>
  </si>
  <si>
    <t>Fair Value, Measurements, Recurring | Equity securities</t>
  </si>
  <si>
    <t>Fair Value, Measurements, Recurring | Japanese corporate bonds</t>
  </si>
  <si>
    <t>Marketable securities | Fair Value, Measurements, Recurring</t>
  </si>
  <si>
    <t>Marketable securities | Fair Value, Measurements, Recurring | Japanese national government bonds</t>
  </si>
  <si>
    <t>Marketable securities | Fair Value, Measurements, Recurring | Japanese local government bonds</t>
  </si>
  <si>
    <t>Marketable securities | Fair Value, Measurements, Recurring | Foreign corporate bonds</t>
  </si>
  <si>
    <t>Marketable securities | Fair Value, Measurements, Recurring | Foreign government bonds</t>
  </si>
  <si>
    <t>Marketable securities | Fair Value, Measurements, Recurring | Japanese corporate bonds</t>
  </si>
  <si>
    <t>Securities investments and other | Fair Value, Measurements, Recurring</t>
  </si>
  <si>
    <t>Securities investments and other | Fair Value, Measurements, Recurring | Japanese national government bonds</t>
  </si>
  <si>
    <t>Securities investments and other | Fair Value, Measurements, Recurring | Japanese local government bonds</t>
  </si>
  <si>
    <t>Securities investments and other | Fair Value, Measurements, Recurring | Foreign corporate bonds</t>
  </si>
  <si>
    <t>Securities investments and other | Fair Value, Measurements, Recurring | Foreign government bonds</t>
  </si>
  <si>
    <t>Securities investments and other | Fair Value, Measurements, Recurring | Equity securities</t>
  </si>
  <si>
    <t>Securities investments and other | Fair Value, Measurements, Recurring | Japanese corporate bonds</t>
  </si>
  <si>
    <t>Other current assets/liabilities | Fair Value, Measurements, Recurring</t>
  </si>
  <si>
    <t>Other noncurrent assets/Liabilities | Fair Value, Measurements, Recurring</t>
  </si>
  <si>
    <t>Level 1 | Fair Value, Measurements, Recurring</t>
  </si>
  <si>
    <t>Level 1 | Fair Value, Measurements, Recurring | Foreign government bonds</t>
  </si>
  <si>
    <t>Level 1 | Fair Value, Measurements, Recurring | Equity securities</t>
  </si>
  <si>
    <t>Level 2 | Fair Value, Measurements, Recurring</t>
  </si>
  <si>
    <t>Level 2 | Fair Value, Measurements, Recurring | Japanese national government bonds</t>
  </si>
  <si>
    <t>Level 2 | Fair Value, Measurements, Recurring | Japanese local government bonds</t>
  </si>
  <si>
    <t>Level 2 | Fair Value, Measurements, Recurring | Foreign corporate bonds</t>
  </si>
  <si>
    <t>Level 2 | Fair Value, Measurements, Recurring | Foreign government bonds</t>
  </si>
  <si>
    <t>Level 2 | Fair Value, Measurements, Recurring | Equity securities</t>
  </si>
  <si>
    <t>Level 2 | Fair Value, Measurements, Recurring | Japanese corporate bonds</t>
  </si>
  <si>
    <t>Level 3 | Fair Value, Measurements, Recurring</t>
  </si>
  <si>
    <t>Level 3 | Fair Value, Measurements, Recurring | Foreign corporate bonds</t>
  </si>
  <si>
    <t>Level 3 | Fair Value, Measurements, Recurring | Japanese corporate bonds</t>
  </si>
  <si>
    <t>Other investments include certain hybrid financial instruments and certain private equity investments.</t>
  </si>
  <si>
    <t>Derivative assets and liabilities are recognized and disclosed on a gross basis.</t>
  </si>
  <si>
    <t>Fair Value Measurements - Additional Information (Detail) - JPY (¥) ¥ in Millions</t>
  </si>
  <si>
    <t>Transfers into level 1</t>
  </si>
  <si>
    <t>Transfers out of level 1</t>
  </si>
  <si>
    <t>Impairment of goodwill</t>
  </si>
  <si>
    <t>Home Entertainment &amp; Sound | LCD Television Assets Group</t>
  </si>
  <si>
    <t>Devices segment | Battery Business Asset Group</t>
  </si>
  <si>
    <t>All Other | Disc Manufacturing</t>
  </si>
  <si>
    <t>Battery business | Level 3</t>
  </si>
  <si>
    <t>Fair value measurements, discount rate</t>
  </si>
  <si>
    <t>10.00%</t>
  </si>
  <si>
    <t>Battery business | Minimum | Level 3</t>
  </si>
  <si>
    <t>Fair value measurements, projected revenue growth rate</t>
  </si>
  <si>
    <t>0.00%</t>
  </si>
  <si>
    <t>Battery business | Maximum | Level 3</t>
  </si>
  <si>
    <t>15.00%</t>
  </si>
  <si>
    <t>Disc manufacturing business | Level 3</t>
  </si>
  <si>
    <t>Disc manufacturing business | Minimum | Level 3</t>
  </si>
  <si>
    <t>Fair value measurements, projected revenue decline rate</t>
  </si>
  <si>
    <t>(5.00%)</t>
  </si>
  <si>
    <t>(6.00%)</t>
  </si>
  <si>
    <t>Disc manufacturing business | Maximum | Level 3</t>
  </si>
  <si>
    <t>(9.00%)</t>
  </si>
  <si>
    <t>(13.00%)</t>
  </si>
  <si>
    <t>Mobile Communications | Level 3</t>
  </si>
  <si>
    <t>12.00%</t>
  </si>
  <si>
    <t>Mobile Communications | Minimum | Level 3</t>
  </si>
  <si>
    <t>(3.00%)</t>
  </si>
  <si>
    <t>Mobile Communications | Maximum | Level 3</t>
  </si>
  <si>
    <t>11.00%</t>
  </si>
  <si>
    <t>Changes in Fair Value of Level Three Assets and Liabilities (Detail) - Available-for-sale securities - JPY (¥) ¥ in Millions</t>
  </si>
  <si>
    <t>Fair Value, Assets Measured on Recurring Basis, Unobservable Input Reconciliation [Line Items]</t>
  </si>
  <si>
    <t>Beginning balance</t>
  </si>
  <si>
    <t>Total realized and unrealized gains (losses), included in other comprehensive income (loss)</t>
  </si>
  <si>
    <t>Transfers out of level 3</t>
  </si>
  <si>
    <t>Ending balance</t>
  </si>
  <si>
    <t>Total realized and unrealized gains (losses), included in earnings</t>
  </si>
  <si>
    <t>Settlements</t>
  </si>
  <si>
    <t>Transfers into level 3</t>
  </si>
  <si>
    <t>Changes in unrealized gains (losses) relating to instruments still held at reporting date included in earnings</t>
  </si>
  <si>
    <t>Other Investments</t>
  </si>
  <si>
    <t>Unrealized gains (losses) are included in unrealized gains (losses) on securities in the consolidated statements of comprehensive income.</t>
  </si>
  <si>
    <t>Certain corporate bonds were transferred out of level 3 because quoted prices became available.</t>
  </si>
  <si>
    <t>Earning effects are included in financial services revenue in the consolidated statements of income.</t>
  </si>
  <si>
    <t>Certain corporate bonds were transferred into level 3 because differences between fair value determined by indicative quotes from dealers and internally developed prices became significant and the observability of inputs decreased.</t>
  </si>
  <si>
    <t>Assets and Liabilities Remeasured At Fair Value on a Nonrecurring Basis (Detail) - JPY (¥) ¥ in Millions</t>
  </si>
  <si>
    <t>Fair Value, Balance Sheet Grouping, Financial Statement Captions [Line Items]</t>
  </si>
  <si>
    <t>Long-lived assets impairments, Amounts included in earnings</t>
  </si>
  <si>
    <t>Goodwill impairments</t>
  </si>
  <si>
    <t>Amounts included in earnings</t>
  </si>
  <si>
    <t>Long-lived assets impairments</t>
  </si>
  <si>
    <t>Estimated Fair Values of Financial Instruments (Detail) - JPY (¥) ¥ in Millions</t>
  </si>
  <si>
    <t>Housing loans in the banking business, Carrying amount</t>
  </si>
  <si>
    <t>Total assets, Carrying amount</t>
  </si>
  <si>
    <t>Estimated fair value</t>
  </si>
  <si>
    <t>Housing loans in the banking business, Estimated fair value</t>
  </si>
  <si>
    <t>Long-term debt including the current portion, Estimated fair value</t>
  </si>
  <si>
    <t>Investment contracts included in policyholders' account in the life insurance business, Estimated fair value</t>
  </si>
  <si>
    <t>Carrying amount</t>
  </si>
  <si>
    <t>Long-term debt including the current portion, Carrying amount</t>
  </si>
  <si>
    <t>Investment contracts included in policyholders' account in the life insurance business, Carrying value</t>
  </si>
  <si>
    <t>Level 2 | Estimated fair value</t>
  </si>
  <si>
    <t>Derivative Instruments and Hedging Activities - Additional Information (Detail) ¥ in Millions</t>
  </si>
  <si>
    <t>Mar. 31, 2015JPY (¥)Contract</t>
  </si>
  <si>
    <t>Dec. 31, 2013JPY (¥)</t>
  </si>
  <si>
    <t>Derivative [Line Items]</t>
  </si>
  <si>
    <t>Cash flow hedges amounted to net reduction of equity</t>
  </si>
  <si>
    <t>Number of contract affecting | Contract</t>
  </si>
  <si>
    <t>Fair Value Hedging</t>
  </si>
  <si>
    <t>Amount excluded from the assessment of hedge effectiveness</t>
  </si>
  <si>
    <t>Cash Flow Hedging</t>
  </si>
  <si>
    <t>Fair value derivative amount</t>
  </si>
  <si>
    <t>Estimated Fair Values of Outstanding Derivative Instruments (Detail) - JPY (¥) ¥ in Millions</t>
  </si>
  <si>
    <t>Derivatives, Fair Value [Line Items]</t>
  </si>
  <si>
    <t>Fair Values of Asset Derivative</t>
  </si>
  <si>
    <t>Fair Values of Liabilities Derivative</t>
  </si>
  <si>
    <t>Designated as hedging instrument</t>
  </si>
  <si>
    <t>Designated as hedging instrument | Interest rate contracts | Current liabilities other</t>
  </si>
  <si>
    <t>Designated as hedging instrument | Interest rate contracts | Liabilities other</t>
  </si>
  <si>
    <t>Designated as hedging instrument | Interest rate contracts | Prepaid expenses and other current assets</t>
  </si>
  <si>
    <t>Designated as hedging instrument | Interest rate contracts | Assets other</t>
  </si>
  <si>
    <t>Designated as hedging instrument | Foreign exchange contracts | Current liabilities other</t>
  </si>
  <si>
    <t>Designated as hedging instrument | Foreign exchange contracts | Prepaid expenses and other current assets</t>
  </si>
  <si>
    <t>Not designated as hedging instrument</t>
  </si>
  <si>
    <t>Not designated as hedging instrument | Interest rate contracts</t>
  </si>
  <si>
    <t>Not designated as hedging instrument | Interest rate contracts | Current liabilities other</t>
  </si>
  <si>
    <t>Not designated as hedging instrument | Interest rate contracts | Liabilities other</t>
  </si>
  <si>
    <t>Not designated as hedging instrument | Interest rate contracts | Assets other</t>
  </si>
  <si>
    <t>Not designated as hedging instrument | Foreign exchange contracts | Current liabilities other</t>
  </si>
  <si>
    <t>Not designated as hedging instrument | Foreign exchange contracts | Liabilities other</t>
  </si>
  <si>
    <t>Not designated as hedging instrument | Foreign exchange contracts | Prepaid expenses and other current assets</t>
  </si>
  <si>
    <t>Not designated as hedging instrument | Foreign exchange contracts | Assets other</t>
  </si>
  <si>
    <t>Not designated as hedging instrument | Equity Contracts</t>
  </si>
  <si>
    <t>Not designated as hedging instrument | Equity Contracts | Current liabilities other</t>
  </si>
  <si>
    <t>Effects of Derivative Instruments on Consolidated Statements of Income (Detail) - JPY (¥) ¥ in Millions</t>
  </si>
  <si>
    <t>Derivative Instruments, Gain (Loss) [Line Items]</t>
  </si>
  <si>
    <t>Amount of gain or (loss) recognized in income on derivative</t>
  </si>
  <si>
    <t>Not designated as hedging instrument | Interest rate contracts | Financial services revenue</t>
  </si>
  <si>
    <t>Not designated as hedging instrument | Interest rate contracts | Foreign exchange gain or (loss), net</t>
  </si>
  <si>
    <t>Not designated as hedging instrument | Foreign exchange contracts | Financial services revenue</t>
  </si>
  <si>
    <t>Not designated as hedging instrument | Foreign exchange contracts | Foreign exchange gain or (loss), net</t>
  </si>
  <si>
    <t>Not designated as hedging instrument | Credit contracts | Financial services revenue</t>
  </si>
  <si>
    <t>Not designated as hedging instrument | Equity Contracts | Financial services revenue</t>
  </si>
  <si>
    <t>Fair Value Hedging | Interest rate contracts | Financial services revenue</t>
  </si>
  <si>
    <t>Fair Value Hedging | Foreign exchange contracts | Foreign exchange gain or (loss), net</t>
  </si>
  <si>
    <t>Summary of Derivatives Additional Information Including Notional Amounts (Detail) - JPY (¥) ¥ in Millions</t>
  </si>
  <si>
    <t>Foreign exchange forward contracts</t>
  </si>
  <si>
    <t>Notional amount</t>
  </si>
  <si>
    <t>Fair value</t>
  </si>
  <si>
    <t>Currency option contracts purchased</t>
  </si>
  <si>
    <t>Currency option contracts written</t>
  </si>
  <si>
    <t>Currency swap agreements</t>
  </si>
  <si>
    <t>Other currency contracts</t>
  </si>
  <si>
    <t>Interest rate swap agreements</t>
  </si>
  <si>
    <t>Equity future contracts</t>
  </si>
  <si>
    <t>Summary of Effects of Offsetting Derivative Assets and Derivative Liabilities (Detail) - JPY (¥) ¥ in Millions</t>
  </si>
  <si>
    <t>Offsetting Asset and Liabilities [Line Items]</t>
  </si>
  <si>
    <t>Gross amounts presented in consolidated balance sheet, Derivative asset</t>
  </si>
  <si>
    <t>Financial instruments, Derivative asset</t>
  </si>
  <si>
    <t>Cash collateral, Derivative asset</t>
  </si>
  <si>
    <t>Net amounts, Derivative asset</t>
  </si>
  <si>
    <t>Gross amounts presented in the consolidated balance sheet, Derivative liability</t>
  </si>
  <si>
    <t>Financial instruments, Derivative liability</t>
  </si>
  <si>
    <t>Cash collateral, Derivative liability</t>
  </si>
  <si>
    <t>Net amounts, Derivative liability</t>
  </si>
  <si>
    <t>Subject to master netting arrangement</t>
  </si>
  <si>
    <t>Not subject to master netting arrangement</t>
  </si>
  <si>
    <t>Pension and Severance Plans - Additional Information (Detail) - JPY (¥) ¥ in Millions</t>
  </si>
  <si>
    <t>Defined Benefit Plan Disclosure [Line Items]</t>
  </si>
  <si>
    <t>Percentage of the indemnities under existing regulations to employees covered by defined benefits</t>
  </si>
  <si>
    <t>65.00%</t>
  </si>
  <si>
    <t>Expected amortization of net actuarial loss from accumulated other comprehensive income in next fiscal year</t>
  </si>
  <si>
    <t>Expected amortization of prior service cost from accumulated other comprehensive income in next fiscal year</t>
  </si>
  <si>
    <t>Expected amortization of transition obligation (asset) from accumulated other comprehensive income in next fiscal year</t>
  </si>
  <si>
    <t>Japanese plans</t>
  </si>
  <si>
    <t>Expected contribution in defined benefit pension plans</t>
  </si>
  <si>
    <t>Japanese plans | Private equity</t>
  </si>
  <si>
    <t>Percentage of investments in equity securities for the pension plans</t>
  </si>
  <si>
    <t>28.00%</t>
  </si>
  <si>
    <t>Japanese plans | Fixed income funds</t>
  </si>
  <si>
    <t>52.00%</t>
  </si>
  <si>
    <t>Japanese plans | Other investment funds</t>
  </si>
  <si>
    <t>Foreign plans</t>
  </si>
  <si>
    <t>Foreign plans | Private equity</t>
  </si>
  <si>
    <t>36.00%</t>
  </si>
  <si>
    <t>Foreign plans | Fixed income funds</t>
  </si>
  <si>
    <t>49.00%</t>
  </si>
  <si>
    <t>Foreign plans | Other investment funds</t>
  </si>
  <si>
    <t>Components of Net Periodic Benefit Costs (Detail) - JPY (¥) ¥ in Millions</t>
  </si>
  <si>
    <t>Amortization of net transition asset</t>
  </si>
  <si>
    <t>Service cost</t>
  </si>
  <si>
    <t>Interest cost</t>
  </si>
  <si>
    <t>Expected return on plan assets</t>
  </si>
  <si>
    <t>Recognized actuarial loss</t>
  </si>
  <si>
    <t>Amortization of prior service costs</t>
  </si>
  <si>
    <t>Net periodic benefit costs</t>
  </si>
  <si>
    <t>Losses (gains) on curtailments and settlements</t>
  </si>
  <si>
    <t>Changes in Benefit Obligation and Plan Assets as well as Funded Status and Composition of Amounts Recognized in Consolidated Balance Sheets (Detail) - JPY (¥) ¥ in Millions</t>
  </si>
  <si>
    <t>Change in benefit obligation:</t>
  </si>
  <si>
    <t>Benefit obligation at beginning of the fiscal year</t>
  </si>
  <si>
    <t>Actuarial loss</t>
  </si>
  <si>
    <t>Effect of changes in consolidated subsidiaries</t>
  </si>
  <si>
    <t>Benefits paid</t>
  </si>
  <si>
    <t>Benefit obligation at end of the fiscal year</t>
  </si>
  <si>
    <t>Change in plan assets:</t>
  </si>
  <si>
    <t>Fair value of plan assets at beginning of the fiscal year</t>
  </si>
  <si>
    <t>Actual return on plan assets</t>
  </si>
  <si>
    <t>Employer contribution</t>
  </si>
  <si>
    <t>Fair value of plan assets at end of the fiscal year</t>
  </si>
  <si>
    <t>Funded status at end of the fiscal year</t>
  </si>
  <si>
    <t>Plan participants' contributions</t>
  </si>
  <si>
    <t>Amendments</t>
  </si>
  <si>
    <t>Foreign currency exchange rate changes</t>
  </si>
  <si>
    <t>Curtailments and settlements</t>
  </si>
  <si>
    <t>Amounts Recognized in Consolidated Balance Sheets (Detail) - JPY (¥) ¥ in Millions</t>
  </si>
  <si>
    <t>Noncurrent liabilities</t>
  </si>
  <si>
    <t>Amounts Recognized in Accumulated Other Comprehensive Income, Excluding Tax Effects (Detail) - JPY (¥) ¥ in Millions</t>
  </si>
  <si>
    <t>Prior service cost (credit)</t>
  </si>
  <si>
    <t>Net actuarial loss</t>
  </si>
  <si>
    <t>Obligation existing at transition</t>
  </si>
  <si>
    <t>Accumulated Benefit Obligations for All Defined Benefit Pension Plans (Detail) - JPY (¥) ¥ in Millions</t>
  </si>
  <si>
    <t>Accumulated benefit obligations</t>
  </si>
  <si>
    <t>Projected Benefit Obligations, Accumulated Benefit Obligations and Fair Value of Plan Assets for Pension Plans with Accumulated Benefit Obligations in Excess of Plan Assets (Detail) - JPY (¥) ¥ in Millions</t>
  </si>
  <si>
    <t>Projected benefit obligations</t>
  </si>
  <si>
    <t>Fair value of plan assets</t>
  </si>
  <si>
    <t>Weighted-Average Assumptions used to Determine Benefit Obligations (Detail)</t>
  </si>
  <si>
    <t>Discount rate</t>
  </si>
  <si>
    <t>1.00%</t>
  </si>
  <si>
    <t>1.40%</t>
  </si>
  <si>
    <t>Rate of compensation increase</t>
  </si>
  <si>
    <t>3.10%</t>
  </si>
  <si>
    <t>4.10%</t>
  </si>
  <si>
    <t>2.90%</t>
  </si>
  <si>
    <t>Substantially all of Sony's Japanese pension plans were point-based. Point-based plans do not incorporate a measure of compensation rate increases.</t>
  </si>
  <si>
    <t>Weighted-Average Assumptions used to Determine Net Periodic Benefit Costs (Detail)</t>
  </si>
  <si>
    <t>4.70%</t>
  </si>
  <si>
    <t>5.60%</t>
  </si>
  <si>
    <t>5.80%</t>
  </si>
  <si>
    <t>6.10%</t>
  </si>
  <si>
    <t>3.50%</t>
  </si>
  <si>
    <t>Fair Values of Assets Held by Japanese and Foreign Plans (Detail) - JPY (¥) ¥ in Millions</t>
  </si>
  <si>
    <t>Fair values of the assets held</t>
  </si>
  <si>
    <t>Japanese plans | Cash and cash equivalents</t>
  </si>
  <si>
    <t>Japanese plans | Equity securities</t>
  </si>
  <si>
    <t>Japanese plans | Government bonds</t>
  </si>
  <si>
    <t>Japanese plans | Corporate bonds</t>
  </si>
  <si>
    <t>Japanese plans | Asset-backed securities</t>
  </si>
  <si>
    <t>Japanese plans | Commingled funds</t>
  </si>
  <si>
    <t>[5]</t>
  </si>
  <si>
    <t>Japanese plans | Commodity Funds</t>
  </si>
  <si>
    <t>[6]</t>
  </si>
  <si>
    <t>[7]</t>
  </si>
  <si>
    <t>Japanese plans | Hedge funds</t>
  </si>
  <si>
    <t>[8]</t>
  </si>
  <si>
    <t>Japanese plans | Real estate</t>
  </si>
  <si>
    <t>Foreign plans | Cash and cash equivalents</t>
  </si>
  <si>
    <t>Foreign plans | Equity securities</t>
  </si>
  <si>
    <t>[9]</t>
  </si>
  <si>
    <t>Foreign plans | Government bonds</t>
  </si>
  <si>
    <t>[10]</t>
  </si>
  <si>
    <t>Foreign plans | Corporate bonds</t>
  </si>
  <si>
    <t>[11]</t>
  </si>
  <si>
    <t>Foreign plans | Asset-backed securities</t>
  </si>
  <si>
    <t>Foreign plans | Commingled funds</t>
  </si>
  <si>
    <t>[12]</t>
  </si>
  <si>
    <t>Foreign plans | Insurance contracts</t>
  </si>
  <si>
    <t>[13]</t>
  </si>
  <si>
    <t>Foreign plans | Real estate and other</t>
  </si>
  <si>
    <t>[14]</t>
  </si>
  <si>
    <t>Level 1 | Japanese plans</t>
  </si>
  <si>
    <t>Level 1 | Japanese plans | Cash and cash equivalents</t>
  </si>
  <si>
    <t>Level 1 | Japanese plans | Equity securities</t>
  </si>
  <si>
    <t>Level 1 | Foreign plans</t>
  </si>
  <si>
    <t>Level 1 | Foreign plans | Cash and cash equivalents</t>
  </si>
  <si>
    <t>Level 1 | Foreign plans | Equity securities</t>
  </si>
  <si>
    <t>Level 2 | Japanese plans</t>
  </si>
  <si>
    <t>Level 2 | Japanese plans | Equity securities</t>
  </si>
  <si>
    <t>Level 2 | Japanese plans | Government bonds</t>
  </si>
  <si>
    <t>Level 2 | Japanese plans | Corporate bonds</t>
  </si>
  <si>
    <t>Level 2 | Japanese plans | Asset-backed securities</t>
  </si>
  <si>
    <t>Level 2 | Japanese plans | Commingled funds</t>
  </si>
  <si>
    <t>Level 2 | Japanese plans | Commodity Funds</t>
  </si>
  <si>
    <t>Level 2 | Foreign plans</t>
  </si>
  <si>
    <t>Level 2 | Foreign plans | Equity securities</t>
  </si>
  <si>
    <t>Level 2 | Foreign plans | Government bonds</t>
  </si>
  <si>
    <t>Level 2 | Foreign plans | Corporate bonds</t>
  </si>
  <si>
    <t>Level 2 | Foreign plans | Asset-backed securities</t>
  </si>
  <si>
    <t>Level 2 | Foreign plans | Commingled funds</t>
  </si>
  <si>
    <t>Level 2 | Foreign plans | Insurance contracts</t>
  </si>
  <si>
    <t>Level 2 | Foreign plans | Real estate and other</t>
  </si>
  <si>
    <t>Level 3 | Japanese plans</t>
  </si>
  <si>
    <t>Level 3 | Japanese plans | Private equity</t>
  </si>
  <si>
    <t>Level 3 | Japanese plans | Hedge funds</t>
  </si>
  <si>
    <t>Level 3 | Japanese plans | Real estate</t>
  </si>
  <si>
    <t>Level 3 | Foreign plans</t>
  </si>
  <si>
    <t>Level 3 | Foreign plans | Corporate bonds</t>
  </si>
  <si>
    <t>Level 3 | Foreign plans | Real estate and other</t>
  </si>
  <si>
    <t>Includes approximately 64 percent and 53 percent of Japanese equity securities, and 36 percent and 47 percent of foreign equity securities for the fiscal years ended March 31, 2014 and 2015, respectively.</t>
  </si>
  <si>
    <t>Includes approximately 56 percent and 48 percent of debt securities issued by Japanese national and local governments, and 44 percent and 52 percent of debt securities issued by foreign national and local governments for the fiscal years ended March 31, 2014 and 2015, respectively.</t>
  </si>
  <si>
    <t>Includes debt securities issued by Japanese and foreign corporation and government related agencies.</t>
  </si>
  <si>
    <t>Includes primarily mortgage-backed securities.</t>
  </si>
  <si>
    <t>Commingled funds represent pooled institutional investments, including primarily investment trusts. They include approximately 47 percent and 46 percent of investments in equity, 51 percent and 52 percent of investments in fixed income, and 2 percent and 3 percent of investments in other for the fiscal years ended March 31, 2014 and 2015, respectively.</t>
  </si>
  <si>
    <t>Represents commodity futures funds.</t>
  </si>
  <si>
    <t>Includes multiple private equity funds of funds that primarily invest in venture, buyout, and distressed markets in the U.S. and Europe.</t>
  </si>
  <si>
    <t>Includes primarily funds that invest in a portfolio of a broad range of hedge funds to diversify the risks and reduce the volatilities associated with a single hedge fund.</t>
  </si>
  <si>
    <t>Includes primarily foreign equity securities.</t>
  </si>
  <si>
    <t>Includes primarily foreign government debt securities.</t>
  </si>
  <si>
    <t>Includes primarily foreign corporate debt securities.</t>
  </si>
  <si>
    <t>Commingled funds represent pooled institutional investments including mutual funds, common trust funds, and collective investment funds. They are primarily comprised of foreign equities and fixed income investments.</t>
  </si>
  <si>
    <t>Represents annuity contracts with or without profit sharing.</t>
  </si>
  <si>
    <t>Includes primarily private real estate investment trusts.</t>
  </si>
  <si>
    <t>Fair Values of Assets Held by Japanese and Foreign Plans (Parenthetical) (Detail) - Japanese plans</t>
  </si>
  <si>
    <t>Japanese equity securities</t>
  </si>
  <si>
    <t>Percentage of investments</t>
  </si>
  <si>
    <t>53.00%</t>
  </si>
  <si>
    <t>64.00%</t>
  </si>
  <si>
    <t>Foreign equity securities</t>
  </si>
  <si>
    <t>47.00%</t>
  </si>
  <si>
    <t>48.00%</t>
  </si>
  <si>
    <t>56.00%</t>
  </si>
  <si>
    <t>44.00%</t>
  </si>
  <si>
    <t>Private equity | Commingled funds</t>
  </si>
  <si>
    <t>46.00%</t>
  </si>
  <si>
    <t>Fixed income funds | Commingled funds</t>
  </si>
  <si>
    <t>51.00%</t>
  </si>
  <si>
    <t>Other investment funds | Commingled funds</t>
  </si>
  <si>
    <t>Summary of Changes in Fair Values of Japanese and Foreign Plans' Level Three Assets (Detail) - JPY (¥) ¥ in Millions</t>
  </si>
  <si>
    <t>Return on assets held at end of year</t>
  </si>
  <si>
    <t>Purchases, sales, and settlements, net</t>
  </si>
  <si>
    <t>Transfers, net</t>
  </si>
  <si>
    <t>Return on assets sold during the year</t>
  </si>
  <si>
    <t>Level 3 | Foreign plans | Commingled funds</t>
  </si>
  <si>
    <t>Primarily consists of translation adjustments.</t>
  </si>
  <si>
    <t>Expected Future Benefit Payments (Detail) ¥ in Millions</t>
  </si>
  <si>
    <t>2021 - 2025</t>
  </si>
  <si>
    <t>Total Defined Contribution Expenses (Detail) - JPY (¥) ¥ in Millions</t>
  </si>
  <si>
    <t>Defined contribution expenses</t>
  </si>
  <si>
    <t>Changes in Number of Shares of Common Stock Issued and Outstanding (Detail) - shares</t>
  </si>
  <si>
    <t>Common stock, shares issued, beginning balance</t>
  </si>
  <si>
    <t>Stock issued under exchange offering</t>
  </si>
  <si>
    <t>Common stock, shares issued, ending balance</t>
  </si>
  <si>
    <t>Stockholders' Equity - Additional Information (Detail) $ in Millions</t>
  </si>
  <si>
    <t>Jan. 01, 2013</t>
  </si>
  <si>
    <t>Mar. 31, 2015JPY (¥)shares</t>
  </si>
  <si>
    <t>Mar. 31, 2014JPY (¥)shares</t>
  </si>
  <si>
    <t>Mar. 31, 2013USD ($)shares</t>
  </si>
  <si>
    <t>Apr. 10, 2015USD ($)</t>
  </si>
  <si>
    <t>Mar. 31, 2015USD ($)shares</t>
  </si>
  <si>
    <t>Mar. 31, 2014USD ($)</t>
  </si>
  <si>
    <t>Sep. 30, 2012</t>
  </si>
  <si>
    <t>Stockholders Equity Note [Line Items]</t>
  </si>
  <si>
    <t>Common stock to be issued on conversion or exercise of convertible bonds and stock acquisition rights | shares</t>
  </si>
  <si>
    <t>Retained earnings available for dividends to shareholders | ¥</t>
  </si>
  <si>
    <t>Cash dividend paid | ¥</t>
  </si>
  <si>
    <t>Undistributed earnings of affiliated companies accounted for by equity method investment | ¥</t>
  </si>
  <si>
    <t>Board of directors</t>
  </si>
  <si>
    <t>Common stock had been acquired by the resolution | shares</t>
  </si>
  <si>
    <t>So-net entertainment corporation</t>
  </si>
  <si>
    <t>Equity ownership</t>
  </si>
  <si>
    <t>95.95%</t>
  </si>
  <si>
    <t>4.05%</t>
  </si>
  <si>
    <t>Decrease in carrying amount of the noncontrolling interests | ¥</t>
  </si>
  <si>
    <t>Multi screen media private limited</t>
  </si>
  <si>
    <t>5.61%</t>
  </si>
  <si>
    <t>94.39%</t>
  </si>
  <si>
    <t>32.39%</t>
  </si>
  <si>
    <t>Aggregate cash consideration</t>
  </si>
  <si>
    <t>Cash consideration paid at closing of transaction</t>
  </si>
  <si>
    <t>Multi screen media private limited | Subsequent event</t>
  </si>
  <si>
    <t>Multi screen media private limited | 5.61% equity ownership</t>
  </si>
  <si>
    <t>Multi screen media private limited | 5.61% equity ownership | Subsequent event</t>
  </si>
  <si>
    <t>Other Comprehensive Income (Detail) - JPY (¥) ¥ in Millions</t>
  </si>
  <si>
    <t>Unrealized gains (losses) on securities, Pre-tax amount</t>
  </si>
  <si>
    <t>Unrealized holding gains arising during the period, Pre-tax amount</t>
  </si>
  <si>
    <t>Less : Reclassification adjustment included in net income, Pre-tax amount</t>
  </si>
  <si>
    <t>Unrealized gains (losses) on derivative instruments, Pre-tax amount</t>
  </si>
  <si>
    <t>Unrealized holding losses arising during the period, Pre-tax amount</t>
  </si>
  <si>
    <t>Pension liability adjustment, Pre-tax amount</t>
  </si>
  <si>
    <t>Foreign currency translation adjustments, Pre-tax amount</t>
  </si>
  <si>
    <t>Translation adjustments arising during the period, Pre-tax amount</t>
  </si>
  <si>
    <t>Other comprehensive income (loss), Pre-tax amount</t>
  </si>
  <si>
    <t>Unrealized gains (losses) on securities, Tax benefit/(expense)</t>
  </si>
  <si>
    <t>Unrealized holding gains arising during the period, Tax benefit/(expense)</t>
  </si>
  <si>
    <t>Less : Reclassification adjustment included in net income, Tax benefit/(expense)</t>
  </si>
  <si>
    <t>Unrealized gains (losses) on derivative instruments, Tax benefit/(expense)</t>
  </si>
  <si>
    <t>Unrealized holding losses arising during the period, Tax benefit/(expense)</t>
  </si>
  <si>
    <t>Pension liability adjustment, Tax benefit/(expense)</t>
  </si>
  <si>
    <t>Foreign currency translation adjustments, Tax benefit/(expense)</t>
  </si>
  <si>
    <t>Translation adjustments arising during the period, Tax benefit/(expense)</t>
  </si>
  <si>
    <t>Less : Reclassification adjustment included in net income, Tax benefit/ (expense)</t>
  </si>
  <si>
    <t>Other comprehensive income (loss), Tax benefit/(expense)</t>
  </si>
  <si>
    <t>Unrealized gains (losses) on securities, Net-of-tax amount</t>
  </si>
  <si>
    <t>Unrealized holding gains arising during the period, Net-of-tax amount</t>
  </si>
  <si>
    <t>Less : Reclassification adjustment included in net income, Net-of-tax amount</t>
  </si>
  <si>
    <t>Unrealized gains (losses) on derivative instruments, Net-of-tax amount</t>
  </si>
  <si>
    <t>Unrealized holding losses arising during the period, Net-of-tax amount</t>
  </si>
  <si>
    <t>Foreign currency translation adjustments, Net-of-tax amount</t>
  </si>
  <si>
    <t>Translation adjustments arising during the period, Net-of-tax amount</t>
  </si>
  <si>
    <t>Net current-period other comprehensive income</t>
  </si>
  <si>
    <t>Accumulated other comprehensive income (loss)</t>
  </si>
  <si>
    <t>Pension liability adjustment, Net-of-tax amount</t>
  </si>
  <si>
    <t>Amounts allocable to the noncontrolling interests in the equity of a subsidiary and other are deducted from the net-of-tax amount for unrealized holding gains on securities, pension liability adjustment and foreign currency translation adjustments arising during the period.</t>
  </si>
  <si>
    <t>Foreign currency translation adjustments were transferred from accumulated other comprehensive income to net income as a result of a complete or substantially complete liquidation or sale of certain foreign subsidiaries and affiliates.</t>
  </si>
  <si>
    <t>Changes in Accumulated Other Comprehensive Income, Net of Tax (Detail) - JPY (¥) ¥ in Millions</t>
  </si>
  <si>
    <t>Accumulated Other Comprehensive Income (Loss) [Line Items]</t>
  </si>
  <si>
    <t>Balance at March 31, 2013</t>
  </si>
  <si>
    <t>Other comprehensive income before reclassifications</t>
  </si>
  <si>
    <t>Amounts reclassified out of accumulated other comprehensive income</t>
  </si>
  <si>
    <t>Less: Other comprehensive income attributable to noncontrolling interests</t>
  </si>
  <si>
    <t>Balance at March 31, 2014</t>
  </si>
  <si>
    <t>Unrealized gains (losses) on securities</t>
  </si>
  <si>
    <t>Unrealized gains (losses) on derivative instruments</t>
  </si>
  <si>
    <t>Reclassifications Out of Accumulated Other Comprehensive Income (Detail) - JPY (¥) ¥ in Millions</t>
  </si>
  <si>
    <t>Reclassification Adjustment out of Accumulated Other Comprehensive Income [Line Items]</t>
  </si>
  <si>
    <t>Tax expense or (benefit)</t>
  </si>
  <si>
    <t>Amount reclassified from accumulated other comprehensive income (loss)</t>
  </si>
  <si>
    <t>Amount reclassified from accumulated other comprehensive income (loss) | Unrealized gains (losses) on securities</t>
  </si>
  <si>
    <t>Amount reclassified from accumulated other comprehensive income (loss) | Unrealized gains (losses) on derivative instruments</t>
  </si>
  <si>
    <t>Amount reclassified from accumulated other comprehensive income (loss) | Pension liability adjustment</t>
  </si>
  <si>
    <t>Amount reclassified from accumulated other comprehensive income (loss) | Foreign currency translation adjustments</t>
  </si>
  <si>
    <t>The amortization of pension and postretirement benefit components are included in the computation of net periodic pension cost. Refer to Note 15.</t>
  </si>
  <si>
    <t>Net Income (Loss) Attributable to Sony Corporation's Stockholders and Transfers (to) from Noncontrolling Interests (Detail) - JPY (¥) ¥ in Millions</t>
  </si>
  <si>
    <t>Transfers (to) from the noncontrolling interests:</t>
  </si>
  <si>
    <t>Decrease in additional paid-in capital for purchase of additional shares in consolidated subsidiaries</t>
  </si>
  <si>
    <t>Change from net income (loss) attributable to Sony Corporation's stockholders and transfers (to) from the noncontrolling interests</t>
  </si>
  <si>
    <t>Stock-Based Compensation Plans - Additional Information (Detail) - JPY (¥) ¥ / shares in Units, ¥ in Millions</t>
  </si>
  <si>
    <t>Share-based Compensation Arrangement by Share-based Payment Award [Line Items]</t>
  </si>
  <si>
    <t>Stock-based compensation expense</t>
  </si>
  <si>
    <t>Total cash received from exercise of stock-based compensation plans</t>
  </si>
  <si>
    <t>Exercised</t>
  </si>
  <si>
    <t>Stock Acquisition Rights Plan</t>
  </si>
  <si>
    <t>Equity-based compensation plan, vesting period</t>
  </si>
  <si>
    <t>Weighted-average fair value per share of stock acquisition rights granted</t>
  </si>
  <si>
    <t>Total intrinsic value of shares exercised under stock acquisition rights plan</t>
  </si>
  <si>
    <t>Total unrecognized compensation expense</t>
  </si>
  <si>
    <t>Total unrecognized compensation expense, weighted-average period to be recognized</t>
  </si>
  <si>
    <t>1 year 11 months 27 days</t>
  </si>
  <si>
    <t>Stock Acquisition Rights Plan | Maximum</t>
  </si>
  <si>
    <t>Equity-based compensation plan, exercisable period</t>
  </si>
  <si>
    <t>Weighted-Average Assumptions used to Determine Fair Value of Stock Acquisition Rights Granted (Detail)</t>
  </si>
  <si>
    <t>Risk-free interest rate</t>
  </si>
  <si>
    <t>1.26%</t>
  </si>
  <si>
    <t>1.43%</t>
  </si>
  <si>
    <t>0.74%</t>
  </si>
  <si>
    <t>Expected lives</t>
  </si>
  <si>
    <t>7 years 4 months 6 days</t>
  </si>
  <si>
    <t>7 years 1 month 17 days</t>
  </si>
  <si>
    <t>6 years 10 months 6 days</t>
  </si>
  <si>
    <t>Expected volatility</t>
  </si>
  <si>
    <t>51.69%</t>
  </si>
  <si>
    <t>52.03%</t>
  </si>
  <si>
    <t>39.61%</t>
  </si>
  <si>
    <t>Expected dividends</t>
  </si>
  <si>
    <t>1.24%</t>
  </si>
  <si>
    <t>1.55%</t>
  </si>
  <si>
    <t>3.25%</t>
  </si>
  <si>
    <t>Expected volatility was based on the historical volatilities of Sony Corporation's common stock over the expected life of the stock acquisition rights.</t>
  </si>
  <si>
    <t>Summary of Activities Regarding Stock Acquisition Rights Plan (Detail) - JPY (¥) ¥ / shares in Units, ¥ in Millions</t>
  </si>
  <si>
    <t>Number of shares</t>
  </si>
  <si>
    <t>Outstanding at beginning of the fiscal year</t>
  </si>
  <si>
    <t>Granted</t>
  </si>
  <si>
    <t>Forfeited or expired</t>
  </si>
  <si>
    <t>Outstanding at end of the fiscal year</t>
  </si>
  <si>
    <t>Exercisable at end of the fiscal year</t>
  </si>
  <si>
    <t>Weighted average exercise price</t>
  </si>
  <si>
    <t>Weighted-average remaining life</t>
  </si>
  <si>
    <t>5 years 1 month 21 days</t>
  </si>
  <si>
    <t>4 years 11 days</t>
  </si>
  <si>
    <t>Total intrinsic Value</t>
  </si>
  <si>
    <t>Summary of Insurance Recoveries (Detail) - JPY (¥) ¥ in Millions</t>
  </si>
  <si>
    <t>Business Interruption Loss [Line Items]</t>
  </si>
  <si>
    <t>Proceeds from insurance settlement</t>
  </si>
  <si>
    <t>Thailand Flood | Fixed assets, inventories and additional expenses | Cost Of Sales And Other Operating Income Expense</t>
  </si>
  <si>
    <t>Thailand Flood | Insurance Claims for Business Interruption | Other Operating Revenue [Member]</t>
  </si>
  <si>
    <t>Thai Floods - Additional Information (Detail) - JPY (¥) ¥ in Millions</t>
  </si>
  <si>
    <t>Thailand Flood | Fixed assets, inventories and additional expenses</t>
  </si>
  <si>
    <t>Unusual or Infrequent Item [Line Items]</t>
  </si>
  <si>
    <t>Gain from insurance recovery</t>
  </si>
  <si>
    <t>Restructuring Charges - Additional Information (Detail) - JPY (¥) ¥ in Millions</t>
  </si>
  <si>
    <t>Restructuring and Impairment Costs [Line Items]</t>
  </si>
  <si>
    <t>Restructuring costs</t>
  </si>
  <si>
    <t>Term of restructuring activities</t>
  </si>
  <si>
    <t>1 year</t>
  </si>
  <si>
    <t>PC business</t>
  </si>
  <si>
    <t>Expenses to compensate suppliers | PC business</t>
  </si>
  <si>
    <t>Other associated costs</t>
  </si>
  <si>
    <t>Other associated costs | PC business</t>
  </si>
  <si>
    <t>Headcount Reductions</t>
  </si>
  <si>
    <t>Headcount Reductions | Disc manufacturing business</t>
  </si>
  <si>
    <t>Changes in Accrued Restructuring Charges (Detail) - JPY (¥) ¥ in Millions</t>
  </si>
  <si>
    <t>Restructuring Cost and Reserve [Line Items]</t>
  </si>
  <si>
    <t>Accrued restructuring charges, beginning balance</t>
  </si>
  <si>
    <t>Non-cash charges</t>
  </si>
  <si>
    <t>Cash payments</t>
  </si>
  <si>
    <t>Adjustments</t>
  </si>
  <si>
    <t>Accrued restructuring charges, ending balance</t>
  </si>
  <si>
    <t>Employee termination benefits</t>
  </si>
  <si>
    <t>Non-cash write-downs and disposals, net</t>
  </si>
  <si>
    <t>Significant asset impairments excluded from restructuring charges are described in Note 13.</t>
  </si>
  <si>
    <t>Total Costs Incurred in Connection with Restructuring Programs by Segment (Detail) - JPY (¥) ¥ in Millions</t>
  </si>
  <si>
    <t>Depreciation associated with restructured assets</t>
  </si>
  <si>
    <t>All Other and Corporate</t>
  </si>
  <si>
    <t>Employee termination benefits | Mobile Communications</t>
  </si>
  <si>
    <t>Employee termination benefits | Game &amp; Network Services</t>
  </si>
  <si>
    <t>Employee termination benefits | Imaging Products &amp; Solutions</t>
  </si>
  <si>
    <t>Employee termination benefits | Home Entertainment &amp; Sound</t>
  </si>
  <si>
    <t>Employee termination benefits | Devices</t>
  </si>
  <si>
    <t>Employee termination benefits | Pictures</t>
  </si>
  <si>
    <t>Employee termination benefits | Music</t>
  </si>
  <si>
    <t>Employee termination benefits | All Other and Corporate</t>
  </si>
  <si>
    <t>Other associated costs | Mobile Communications</t>
  </si>
  <si>
    <t>Other associated costs | Game &amp; Network Services</t>
  </si>
  <si>
    <t>Other associated costs | Imaging Products &amp; Solutions</t>
  </si>
  <si>
    <t>Other associated costs | Home Entertainment &amp; Sound</t>
  </si>
  <si>
    <t>Other associated costs | Devices</t>
  </si>
  <si>
    <t>Other associated costs | Pictures</t>
  </si>
  <si>
    <t>Other associated costs | Music</t>
  </si>
  <si>
    <t>Other associated costs | All Other and Corporate</t>
  </si>
  <si>
    <t>Other associated costs includes non-cash write-downs and disposals, net</t>
  </si>
  <si>
    <t>Components of Other Operating (Income) Expense, Net (Detail) - JPY (¥) ¥ in Millions</t>
  </si>
  <si>
    <t>Components of Other Operating Income [Line Items]</t>
  </si>
  <si>
    <t>(Gain) loss on sale of interests in subsidiaries and affiliates, net</t>
  </si>
  <si>
    <t>(Gain) loss on sale, disposal or impairment of assets, net</t>
  </si>
  <si>
    <t>[1],[2]</t>
  </si>
  <si>
    <t>United States Head Quarters</t>
  </si>
  <si>
    <t>Gain on sale of building</t>
  </si>
  <si>
    <t>Sony City Osaki</t>
  </si>
  <si>
    <t>Music Publishing Catalog in Pictures Segment</t>
  </si>
  <si>
    <t>Gain on sales of intangible asset</t>
  </si>
  <si>
    <t>Remeasurement gain</t>
  </si>
  <si>
    <t>Refer to Notes 9, 13 and 19.</t>
  </si>
  <si>
    <t>Refer to Note 8.</t>
  </si>
  <si>
    <t>Refer to Note 5.</t>
  </si>
  <si>
    <t>Supplemental Consolidated Statements of Income Information - Additional Information (Detail) - JPY (¥) ¥ in Millions</t>
  </si>
  <si>
    <t>Advertising costs included in selling general and administrative expenses</t>
  </si>
  <si>
    <t>Components of Domestic and Foreign Income (Loss) and Provision for Current and Deferred Income Taxes (Detail) - JPY (¥) ¥ in Millions</t>
  </si>
  <si>
    <t>Income (loss) before income taxes:</t>
  </si>
  <si>
    <t>Sony Corporation and all subsidiaries in Japan</t>
  </si>
  <si>
    <t>Foreign subsidiaries</t>
  </si>
  <si>
    <t>Income taxes - Current:</t>
  </si>
  <si>
    <t>Income taxes - Deferred:</t>
  </si>
  <si>
    <t>Total income tax expense</t>
  </si>
  <si>
    <t>Reconciliation of Statutory Tax Rate and Effective Tax Rate (Detail)</t>
  </si>
  <si>
    <t>Statutory tax rate</t>
  </si>
  <si>
    <t>33.00%</t>
  </si>
  <si>
    <t>38.30%</t>
  </si>
  <si>
    <t>Non-deductible expenses</t>
  </si>
  <si>
    <t>16.10%</t>
  </si>
  <si>
    <t>8.90%</t>
  </si>
  <si>
    <t>Income tax credits</t>
  </si>
  <si>
    <t>(1.40%)</t>
  </si>
  <si>
    <t>(2.10%)</t>
  </si>
  <si>
    <t>Change in statutory tax rate</t>
  </si>
  <si>
    <t>(66.70%)</t>
  </si>
  <si>
    <t>3.60%</t>
  </si>
  <si>
    <t>(2.00%)</t>
  </si>
  <si>
    <t>Change in valuation allowances</t>
  </si>
  <si>
    <t>221.10%</t>
  </si>
  <si>
    <t>365.70%</t>
  </si>
  <si>
    <t>23.20%</t>
  </si>
  <si>
    <t>Change in deferred tax liabilities on undistributed earnings of foreign subsidiaries and corporate joint ventures</t>
  </si>
  <si>
    <t>17.40%</t>
  </si>
  <si>
    <t>0.20%</t>
  </si>
  <si>
    <t>(0.70%)</t>
  </si>
  <si>
    <t>Lower tax rate applied to life and non-life insurance business in Japan</t>
  </si>
  <si>
    <t>(24.60%)</t>
  </si>
  <si>
    <t>(31.00%)</t>
  </si>
  <si>
    <t>(3.20%)</t>
  </si>
  <si>
    <t>Foreign income tax differential</t>
  </si>
  <si>
    <t>(79.70%)</t>
  </si>
  <si>
    <t>25.70%</t>
  </si>
  <si>
    <t>3.30%</t>
  </si>
  <si>
    <t>Adjustments to tax reserves</t>
  </si>
  <si>
    <t>(23.10%)</t>
  </si>
  <si>
    <t>58.30%</t>
  </si>
  <si>
    <t>Effect of equity in net income (loss) of affiliated companies</t>
  </si>
  <si>
    <t>9.00%</t>
  </si>
  <si>
    <t>Tax benefit related to intraperiod tax allocation</t>
  </si>
  <si>
    <t>(27.20%)</t>
  </si>
  <si>
    <t>(111.90%)</t>
  </si>
  <si>
    <t>Impairment of goodwill related to mobile communications business</t>
  </si>
  <si>
    <t>159.50%</t>
  </si>
  <si>
    <t>(4.20%)</t>
  </si>
  <si>
    <t>2.70%</t>
  </si>
  <si>
    <t>2.30%</t>
  </si>
  <si>
    <t>Effective income tax rate</t>
  </si>
  <si>
    <t>223.30%</t>
  </si>
  <si>
    <t>367.40%</t>
  </si>
  <si>
    <t>58.00%</t>
  </si>
  <si>
    <t>Income Taxes - Additional Information (Detail) - JPY (¥) ¥ in Millions</t>
  </si>
  <si>
    <t>Income Taxes [Line Items]</t>
  </si>
  <si>
    <t>Deferred tax expense (benefit)</t>
  </si>
  <si>
    <t>Net increase (decrease) in total valuation allowance</t>
  </si>
  <si>
    <t>Undistributed earnings of foreign subsidiaries and corporate joint ventures not expected to be remitted</t>
  </si>
  <si>
    <t>Operating loss carryforwards for tax purposes</t>
  </si>
  <si>
    <t>Tax loss carryforwards with no expiration period</t>
  </si>
  <si>
    <t>Expiration of remaining operating loss carryforwards</t>
  </si>
  <si>
    <t>Substantially all of the total operating loss carryforwards expire at  various periods between the fiscal years ending March 31, 2016 and 2024, and the  remaining amounts expire in periods up to 20 years depending on the  jurisdiction.</t>
  </si>
  <si>
    <t>Tax credit carryforwards for tax purposes</t>
  </si>
  <si>
    <t>Tax credit carryforwards with no expiration period</t>
  </si>
  <si>
    <t>Expiration of remaining tax credit carryforwards</t>
  </si>
  <si>
    <t>Total available tax credit carryforwards expire at various dates  primarily between the fiscal year ending March 2016 and 2025 (a 10 year  carryforward period).</t>
  </si>
  <si>
    <t>Interest expense recorded (reversed)</t>
  </si>
  <si>
    <t>Penalties recorded (reversed)</t>
  </si>
  <si>
    <t>Liabilities recorded for the payments of interest</t>
  </si>
  <si>
    <t>Liabilities recorded for the payments of penalties</t>
  </si>
  <si>
    <t>Maximum unrecognized tax benefits expected reduction within the next 12 months</t>
  </si>
  <si>
    <t>Sony Music Entertainment (Japan) Inc</t>
  </si>
  <si>
    <t>Gain on subsidiary's sale of stock arising from issuance of common stock</t>
  </si>
  <si>
    <t>Expiration dates for remaining tax credit carryforwards</t>
  </si>
  <si>
    <t>Change in tax law</t>
  </si>
  <si>
    <t>Change in tax law | Minimum</t>
  </si>
  <si>
    <t>Net operating loss carryforward period in Japan</t>
  </si>
  <si>
    <t>Change in tax law | Maximum</t>
  </si>
  <si>
    <t>Fiscal year ended March 31, 2015</t>
  </si>
  <si>
    <t>Fiscal year ending March 31, 2016 and March 31, 2017 | Change in tax law</t>
  </si>
  <si>
    <t>Percentage of annual use of net operating loss carryforwards</t>
  </si>
  <si>
    <t>Fiscal year beginning on or after April 1, 2017 | Change in tax law</t>
  </si>
  <si>
    <t>Domestic country</t>
  </si>
  <si>
    <t>Tax years subject to examinations</t>
  </si>
  <si>
    <t>From 2008 through 2014</t>
  </si>
  <si>
    <t>Foreign country</t>
  </si>
  <si>
    <t>From 1998 through 2014</t>
  </si>
  <si>
    <t>Components of Deferred Tax Assets and Liabilities (Detail) - JPY (¥) ¥ in Millions</t>
  </si>
  <si>
    <t>Deferred tax assets:</t>
  </si>
  <si>
    <t>Warranty reserves and accrued expenses</t>
  </si>
  <si>
    <t>Inventory</t>
  </si>
  <si>
    <t>Depreciation</t>
  </si>
  <si>
    <t>Tax credit carryforwards</t>
  </si>
  <si>
    <t>Reserve for doubtful accounts</t>
  </si>
  <si>
    <t>Impairment of investments</t>
  </si>
  <si>
    <t>Gross deferred tax assets</t>
  </si>
  <si>
    <t>Less: Valuation allowance</t>
  </si>
  <si>
    <t>Total deferred tax assets</t>
  </si>
  <si>
    <t>Deferred tax liabilities:</t>
  </si>
  <si>
    <t>Insurance acquisition costs</t>
  </si>
  <si>
    <t>Intangible assets acquired through stock exchange offerings</t>
  </si>
  <si>
    <t>Undistributed earnings of foreign subsidiaries and corporate joint ventures</t>
  </si>
  <si>
    <t>Investment in M3</t>
  </si>
  <si>
    <t>Gross deferred tax liabilities</t>
  </si>
  <si>
    <t>Net deferred tax liabilities</t>
  </si>
  <si>
    <t>Deferred revenue in the Pictures segment</t>
  </si>
  <si>
    <t>Unbilled accounts receivable in the Pictures segment</t>
  </si>
  <si>
    <t>Net Deferred Tax Assets (Detail) - JPY (¥) ¥ in Millions</t>
  </si>
  <si>
    <t>Current assets - Deferred income taxes</t>
  </si>
  <si>
    <t>Other assets - Deferred income taxes</t>
  </si>
  <si>
    <t>Current liabilities - Other</t>
  </si>
  <si>
    <t>Long-term liabilities - Deferred income taxes</t>
  </si>
  <si>
    <t>Reconciliation of Beginning and Ending Gross Amounts of Unrecognized Tax Benefits (Detail) - JPY (¥) ¥ in Millions</t>
  </si>
  <si>
    <t>Balance at beginning of the fiscal year</t>
  </si>
  <si>
    <t>Reductions for tax positions of prior years</t>
  </si>
  <si>
    <t>Additions for tax positions of prior years</t>
  </si>
  <si>
    <t>Additions based on tax positions related to the current year</t>
  </si>
  <si>
    <t>Lapse in statute of limitations</t>
  </si>
  <si>
    <t>Balance at end of the fiscal year</t>
  </si>
  <si>
    <t>Total net amount of unrecognized tax benefits that, if recognized, would affect the effective tax rate</t>
  </si>
  <si>
    <t>Reconciliation of Differences between Basic and Diluted EPS (Detail) - JPY (¥) ¥ / shares in Units, shares in Thousands, ¥ in Millions</t>
  </si>
  <si>
    <t>Net income (loss) attributable to Sony Corporation's stockholders for basic and diluted EPS computation</t>
  </si>
  <si>
    <t>Weighted-average shares outstanding</t>
  </si>
  <si>
    <t>Effect of dilutive securities:</t>
  </si>
  <si>
    <t>Stock acquisition rights</t>
  </si>
  <si>
    <t>Zero coupon convertible bonds</t>
  </si>
  <si>
    <t>Weighted-average shares for diluted EPS computation</t>
  </si>
  <si>
    <t>Basic EPS</t>
  </si>
  <si>
    <t>Diluted EPS</t>
  </si>
  <si>
    <t>Reconciliation of Differences between Basic and Diluted EPS - Additional Information (Detail) - shares shares in Thousands</t>
  </si>
  <si>
    <t>Potential shares of common stock upon the exercise of stock acquisition rights and convertible bonds excluded from the computation of diluted EPS</t>
  </si>
  <si>
    <t>Variable Interest Entities - Additional Information (Detail) ¥ in Millions, $ in Millions</t>
  </si>
  <si>
    <t>Variable Interest Entity [Line Items]</t>
  </si>
  <si>
    <t>Total assets | ¥</t>
  </si>
  <si>
    <t>Total liabilities | ¥</t>
  </si>
  <si>
    <t>Aggregate amounts of losses recorded on balance sheet</t>
  </si>
  <si>
    <t>Acquisition date</t>
  </si>
  <si>
    <t>Jun. 29,
		2012</t>
  </si>
  <si>
    <t>Variable Interest Entity Two</t>
  </si>
  <si>
    <t>Variable interest entity</t>
  </si>
  <si>
    <t>Net investment related to VIE</t>
  </si>
  <si>
    <t>Net receivable related to VIE</t>
  </si>
  <si>
    <t>Variable interest entity | Maximum</t>
  </si>
  <si>
    <t>Guaranteed annual dividend for third party investor</t>
  </si>
  <si>
    <t>Variable interest entity, not primary beneficiary | Maximum</t>
  </si>
  <si>
    <t>Guaranty obligation</t>
  </si>
  <si>
    <t>Third Party Investor Music Publishing Subsidiary</t>
  </si>
  <si>
    <t>Ownership interest used as collateral, Percent</t>
  </si>
  <si>
    <t>Third Party Investor Music Publishing Subsidiary | Minimum</t>
  </si>
  <si>
    <t>Fair value of assets held by trust</t>
  </si>
  <si>
    <t>Assets and Liabilities of VIE Included in Consolidated Balance Sheets (Detail) - JPY (¥) ¥ in Millions</t>
  </si>
  <si>
    <t>Mar. 31, 2012</t>
  </si>
  <si>
    <t>Assets:</t>
  </si>
  <si>
    <t>Liabilities:</t>
  </si>
  <si>
    <t>Other current liabilities</t>
  </si>
  <si>
    <t>Other noncurrent liabilities</t>
  </si>
  <si>
    <t>Account receivables, net</t>
  </si>
  <si>
    <t>Other current assets</t>
  </si>
  <si>
    <t>Accounts payable and accrued expenses</t>
  </si>
  <si>
    <t>Acquisitions - Additional Information (Detail) ¥ in Millions, $ in Millions</t>
  </si>
  <si>
    <t>Aug. 14, 2014JPY (¥)</t>
  </si>
  <si>
    <t>Dec. 13, 2013USD ($)</t>
  </si>
  <si>
    <t>Apr. 02, 2013USD ($)</t>
  </si>
  <si>
    <t>Aug. 10, 2012JPY (¥)</t>
  </si>
  <si>
    <t>Sep. 30, 2012USD ($)Times</t>
  </si>
  <si>
    <t>Business Acquisition [Line Items]</t>
  </si>
  <si>
    <t>Consideration received for sale of interest by Current Investor</t>
  </si>
  <si>
    <t>Amount owed to Current Investor</t>
  </si>
  <si>
    <t>Other acquisitions</t>
  </si>
  <si>
    <t>Total acquisition cost</t>
  </si>
  <si>
    <t>Cash consideration for acquisition</t>
  </si>
  <si>
    <t>Aug. 14,
		2014</t>
  </si>
  <si>
    <t>Aug. 10,
		2012</t>
  </si>
  <si>
    <t>Intangible assets</t>
  </si>
  <si>
    <t>In-process research and development | $</t>
  </si>
  <si>
    <t>Game Show Network, Llc</t>
  </si>
  <si>
    <t>Date of obtaining non controlling interest</t>
  </si>
  <si>
    <t>2011-03</t>
  </si>
  <si>
    <t>Consideration received for sale of interest by Current Investor | $</t>
  </si>
  <si>
    <t>Amount of Put Payment payable to Current Investor | $</t>
  </si>
  <si>
    <t>Interest on Put Payment payable to Current Investor</t>
  </si>
  <si>
    <t>Option exercise price, second payment due date</t>
  </si>
  <si>
    <t>Dec. 13,
		2013</t>
  </si>
  <si>
    <t>Amount of put payment paid to current investor | $</t>
  </si>
  <si>
    <t>Interest of put payment paid to current investor | $</t>
  </si>
  <si>
    <t>Game Show Network, Llc | Put and call options</t>
  </si>
  <si>
    <t>18.00%</t>
  </si>
  <si>
    <t>Game Show Network, Llc | Put option</t>
  </si>
  <si>
    <t>Percentage of interest sold by Current Investor on exercise of put right</t>
  </si>
  <si>
    <t>Number of payments for put option exercise | Times</t>
  </si>
  <si>
    <t>Amount owed to Current Investor | $</t>
  </si>
  <si>
    <t>Renesas | Sony Semiconductor Kyushu Corporation</t>
  </si>
  <si>
    <t>Liabilities assumed</t>
  </si>
  <si>
    <t>Divestitures - Additional Information (Detail) ¥ in Millions, $ in Millions</t>
  </si>
  <si>
    <t>Sep. 28, 2012JPY (¥)</t>
  </si>
  <si>
    <t>Jan. 31, 2014USD ($)</t>
  </si>
  <si>
    <t>Income Statement, Balance Sheet and Additional Disclosures by Disposal Groups, Including Discontinued Operations [Line Items]</t>
  </si>
  <si>
    <t>Cash proceeds from sale of business</t>
  </si>
  <si>
    <t>Chemical products business</t>
  </si>
  <si>
    <t>Gain (loss) on sale of investments</t>
  </si>
  <si>
    <t>Gracenote</t>
  </si>
  <si>
    <t>Cash proceeds from sale of business | $</t>
  </si>
  <si>
    <t>Gain (loss) on sale of investments | $</t>
  </si>
  <si>
    <t>Proceeds from sale of investments | $</t>
  </si>
  <si>
    <t>Impairment loss recorded in long-lived assets</t>
  </si>
  <si>
    <t>Write-down of excess components in inventory and other</t>
  </si>
  <si>
    <t>PC business | Expenses to compensate suppliers</t>
  </si>
  <si>
    <t>PC business | Employee termination benefits and other</t>
  </si>
  <si>
    <t>PC business | Other associated costs</t>
  </si>
  <si>
    <t>Collaborative Arrangements - Additional Information (Detail) - JPY (¥) ¥ in Millions</t>
  </si>
  <si>
    <t>Collaborative Arrangements and Non-collaborative Arrangement Transactions [Line Items]</t>
  </si>
  <si>
    <t>Collaborative arrangements, amounts owed to the other participants recorded as cost of sale</t>
  </si>
  <si>
    <t>Collaborative arrangements, amounts due from the other participants recorded as net sale</t>
  </si>
  <si>
    <t>Pictures | Collaborative Arrangement</t>
  </si>
  <si>
    <t>Commitments, Contingent Liabilities and Other - Additional Information (Detail) - Mar. 31, 2015 ¥ in Millions, $ in Millions</t>
  </si>
  <si>
    <t>JPY (¥)</t>
  </si>
  <si>
    <t>USD ($)</t>
  </si>
  <si>
    <t>Commitments and Contingencies Disclosure [Line Items]</t>
  </si>
  <si>
    <t>Purchase commitments and other outstanding</t>
  </si>
  <si>
    <t>Maximum potential amount of future payments under guarantees</t>
  </si>
  <si>
    <t>Commitment agreement period</t>
  </si>
  <si>
    <t>Subsidiaries committed to make payments contracts</t>
  </si>
  <si>
    <t>Guaranty obligation | $</t>
  </si>
  <si>
    <t>Fair value of assets held by trust | $</t>
  </si>
  <si>
    <t>Advertising</t>
  </si>
  <si>
    <t>Schedule of Aggregate Amounts of Year-by-Year Payment of Purchase Commitments (Detail) ¥ in Millions</t>
  </si>
  <si>
    <t>Changes in Product Warranty Liability (Detail) - JPY (¥) ¥ in Millions</t>
  </si>
  <si>
    <t>Additional liabilities for warranties</t>
  </si>
  <si>
    <t>Settlements (in cash or in kind)</t>
  </si>
  <si>
    <t>Changes in estimate for pre-existing warranty reserve</t>
  </si>
  <si>
    <t>Translation adjustment</t>
  </si>
  <si>
    <t>Components of Sales and Operating Revenue (Detail) - JPY (¥) ¥ in Millions</t>
  </si>
  <si>
    <t>Segment Reporting, Revenue Reconciling Item [Line Items]</t>
  </si>
  <si>
    <t>Operating Segments | Mobile Communications</t>
  </si>
  <si>
    <t>Operating Segments | Mobile Communications | Intersegment</t>
  </si>
  <si>
    <t>Operating Segments | Mobile Communications | Customers | Reportable Subsegments [Member]</t>
  </si>
  <si>
    <t>Operating Segments | Game &amp; Network Services</t>
  </si>
  <si>
    <t>Operating Segments | Game &amp; Network Services | Intersegment</t>
  </si>
  <si>
    <t>Operating Segments | Game &amp; Network Services | Customers | Reportable Subsegments [Member]</t>
  </si>
  <si>
    <t>Operating Segments | Imaging Products &amp; Solutions</t>
  </si>
  <si>
    <t>Operating Segments | Imaging Products &amp; Solutions | Intersegment</t>
  </si>
  <si>
    <t>Operating Segments | Imaging Products &amp; Solutions | Customers | Reportable Subsegments [Member]</t>
  </si>
  <si>
    <t>Operating Segments | Home Entertainment &amp; Sound</t>
  </si>
  <si>
    <t>Operating Segments | Home Entertainment &amp; Sound | Intersegment</t>
  </si>
  <si>
    <t>Operating Segments | Home Entertainment &amp; Sound | Customers | Reportable Subsegments [Member]</t>
  </si>
  <si>
    <t>Operating Segments | Devices</t>
  </si>
  <si>
    <t>Operating Segments | Devices | Intersegment</t>
  </si>
  <si>
    <t>Operating Segments | Devices | Customers | Reportable Subsegments [Member]</t>
  </si>
  <si>
    <t>Operating Segments | Pictures</t>
  </si>
  <si>
    <t>Operating Segments | Pictures | Intersegment</t>
  </si>
  <si>
    <t>Operating Segments | Pictures | Customers | Reportable Subsegments [Member]</t>
  </si>
  <si>
    <t>Operating Segments | Music</t>
  </si>
  <si>
    <t>Operating Segments | Music | Intersegment</t>
  </si>
  <si>
    <t>Operating Segments | Music | Customers | Reportable Subsegments [Member]</t>
  </si>
  <si>
    <t>Operating Segments | Financial Services</t>
  </si>
  <si>
    <t>Operating Segments | Financial Services | Intersegment</t>
  </si>
  <si>
    <t>Operating Segments | Financial Services | Customers | Reportable Subsegments [Member]</t>
  </si>
  <si>
    <t>Operating Segments | All Other</t>
  </si>
  <si>
    <t>Operating Segments | All Other | Intersegment</t>
  </si>
  <si>
    <t>Operating Segments | All Other | Customers | Reportable Subsegments [Member]</t>
  </si>
  <si>
    <t>Corporate and elimination</t>
  </si>
  <si>
    <t>Components of Segment Profit or Loss (Detail) - JPY (¥) ¥ in Millions</t>
  </si>
  <si>
    <t>Segment Reporting, Reconciling Item for Operating Profit (Loss) from Segment to Consolidated [Line Items]</t>
  </si>
  <si>
    <t>Other income</t>
  </si>
  <si>
    <t>Other expenses</t>
  </si>
  <si>
    <t>Consolidated income before income taxes</t>
  </si>
  <si>
    <t>Operating Segments</t>
  </si>
  <si>
    <t>Business Segment Information - Additional Information (Detail) - JPY (¥)</t>
  </si>
  <si>
    <t>Segment Reporting Disclosure [Line Items]</t>
  </si>
  <si>
    <t>Sales and operating revenue</t>
  </si>
  <si>
    <t>Major external customer</t>
  </si>
  <si>
    <t>Home Entertainment &amp; Sound | Televisions</t>
  </si>
  <si>
    <t>Components of Other Significant Items (Detail) - JPY (¥) ¥ in Millions</t>
  </si>
  <si>
    <t>Segment Reporting, Other Significant Reconciling Item [Line Items]</t>
  </si>
  <si>
    <t>Depreciation and amortization</t>
  </si>
  <si>
    <t>Corporate</t>
  </si>
  <si>
    <t>Sales and Operating Revenue to External Customers by Product Category (Detail) - JPY (¥) ¥ in Millions</t>
  </si>
  <si>
    <t>Revenue from External Customer [Line Items]</t>
  </si>
  <si>
    <t>Operating revenue from external customers</t>
  </si>
  <si>
    <t>Imaging Products &amp; Solutions | Digital Imaging Products</t>
  </si>
  <si>
    <t>Imaging Products &amp; Solutions | Professional Solutions</t>
  </si>
  <si>
    <t>Imaging Products &amp; Solutions | Other Products and Services</t>
  </si>
  <si>
    <t>Home Entertainment &amp; Sound | Other Products and Services</t>
  </si>
  <si>
    <t>Home Entertainment &amp; Sound | Audio and Video</t>
  </si>
  <si>
    <t>Devices | Other Products and Services</t>
  </si>
  <si>
    <t>Devices | Semiconductors</t>
  </si>
  <si>
    <t>Devices | Components</t>
  </si>
  <si>
    <t>Pictures | Motion Pictures</t>
  </si>
  <si>
    <t>Pictures | Television Productions</t>
  </si>
  <si>
    <t>Pictures | Media Networks</t>
  </si>
  <si>
    <t>Music | Recorded Music</t>
  </si>
  <si>
    <t>Music | Music Publishing</t>
  </si>
  <si>
    <t>Music | Visual Media and Platform</t>
  </si>
  <si>
    <t>Sales and Operating Revenue Attributed to Countries Based on Location of Customers and Long-Lived Assets (Detail) - JPY (¥) ¥ in Millions</t>
  </si>
  <si>
    <t>Geographic Reporting Disclosure [Line Items]</t>
  </si>
  <si>
    <t>Property, plant and equipment, net, Domestic</t>
  </si>
  <si>
    <t>United States</t>
  </si>
  <si>
    <t>Property, plant and equipment, net, Foreign</t>
  </si>
  <si>
    <t>Europe</t>
  </si>
  <si>
    <t>China</t>
  </si>
  <si>
    <t>Asia Pacific</t>
  </si>
  <si>
    <t>Other Areas</t>
  </si>
  <si>
    <t>Major Areas in each Geographic Segment excluding Japan, United States and China (Detail)</t>
  </si>
  <si>
    <t>Segment Reporting Information [Line Items]</t>
  </si>
  <si>
    <t>Major areas in each geographic segment excluding Japan, United States and China</t>
  </si>
  <si>
    <t>United Kingdom, France, Germany, Russia, Spain and Sweden</t>
  </si>
  <si>
    <t>India, South Korea and Oceania</t>
  </si>
  <si>
    <t>The Middle East/Africa, Brazil, Mexico and Canada</t>
  </si>
  <si>
    <t>Subsequent Events - Additional Information (Detail) ¥ in Millions, $ in Millions</t>
  </si>
  <si>
    <t>Apr. 01, 2015JPY (¥)shares</t>
  </si>
  <si>
    <t>Apr. 30, 2015</t>
  </si>
  <si>
    <t>Jun. 30, 2015JPY (¥)</t>
  </si>
  <si>
    <t>Jun. 30, 2015USD ($)</t>
  </si>
  <si>
    <t>Subsequent Event [Line Items]</t>
  </si>
  <si>
    <t>Proceeds from sale of business</t>
  </si>
  <si>
    <t>Subsequent event | logistics business</t>
  </si>
  <si>
    <t>Orchard Media Inc | Subsequent event</t>
  </si>
  <si>
    <t>Business acquisition, percentage of equity interest</t>
  </si>
  <si>
    <t>Olympus Corporation | Subsequent event</t>
  </si>
  <si>
    <t>Common stock shares sold | shares</t>
  </si>
  <si>
    <t>Common Stock Shares Issued | shares</t>
  </si>
  <si>
    <t>Scenario Forecast | logistics business</t>
  </si>
  <si>
    <t>Gain on disposal of business</t>
  </si>
  <si>
    <t>Scenario Forecast | Orchard Media Inc</t>
  </si>
  <si>
    <t>Recognized gain on remeasured equity interest | $</t>
  </si>
  <si>
    <t>Scenario Forecast | Olympus Corporation</t>
  </si>
  <si>
    <t>Valuation and Qualifying Accounts (Detail) - JPY (¥) ¥ in Millions</t>
  </si>
  <si>
    <t>Valuation and Qualifying Accounts Disclosure [Line Items]</t>
  </si>
  <si>
    <t>Balance at beginning of period</t>
  </si>
  <si>
    <t>Additions charged to costs and expenses</t>
  </si>
  <si>
    <t>Deductions</t>
  </si>
  <si>
    <t>Balance at end of period</t>
  </si>
  <si>
    <t>Valuation allowance - Deferred tax assets</t>
  </si>
  <si>
    <t>Reversal including amounts written off.</t>
  </si>
  <si>
    <t>Translation adjustment.</t>
  </si>
  <si>
    <t>Translation adjustment and the effect of changes in statutory tax r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sharedStrings.xml" Type="http://schemas.openxmlformats.org/officeDocument/2006/relationships/sharedStrings"/><ns0:Relationship Id="rId162" Target="styles.xml" Type="http://schemas.openxmlformats.org/officeDocument/2006/relationships/styles"/><ns0:Relationship Id="rId1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4" t="s">
        <v>11</v>
      </c>
    </row>
    <row r="8" spans="1:2">
      <c r="A8" s="4" t="s">
        <v>12</v>
      </c>
      <c r="B8" s="4" t="s">
        <v>13</v>
      </c>
    </row>
    <row r="9" spans="1:2">
      <c r="A9" s="4" t="s">
        <v>14</v>
      </c>
      <c r="B9" s="4" t="s">
        <v>15</v>
      </c>
    </row>
    <row r="10" spans="1:2">
      <c r="A10" s="4" t="s">
        <v>16</v>
      </c>
      <c r="B10" s="5" t="n">
        <v>313838</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5" t="n">
        <v>116874193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94</v>
      </c>
    </row>
    <row r="2" spans="1:2">
      <c r="B2" s="2" t="s">
        <v>26</v>
      </c>
    </row>
    <row r="3" spans="1:2">
      <c r="A3" s="3" t="s">
        <v>212</v>
      </c>
    </row>
    <row r="4" spans="1:2">
      <c r="A4" s="4" t="s">
        <v>33</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7</v>
      </c>
      <c r="B1" s="2" t="s">
        <v>26</v>
      </c>
      <c r="C1" s="2" t="s">
        <v>27</v>
      </c>
    </row>
    <row r="2" spans="1:3">
      <c r="A2" s="3" t="s">
        <v>992</v>
      </c>
    </row>
    <row r="3" spans="1:3">
      <c r="A3" s="4" t="s">
        <v>998</v>
      </c>
      <c r="B3" s="6" t="n">
        <v>1074386</v>
      </c>
      <c r="C3" s="6" t="n">
        <v>949300</v>
      </c>
    </row>
    <row r="4" spans="1:3">
      <c r="A4" s="4" t="s">
        <v>999</v>
      </c>
      <c r="B4" s="5" t="n">
        <v>15834331</v>
      </c>
      <c r="C4" s="5" t="n">
        <v>15333720</v>
      </c>
    </row>
    <row r="5" spans="1:3">
      <c r="A5" s="4" t="s">
        <v>70</v>
      </c>
      <c r="B5" s="5" t="n">
        <v>12900614</v>
      </c>
      <c r="C5" s="5" t="n">
        <v>12546464</v>
      </c>
    </row>
    <row r="6" spans="1:3">
      <c r="A6" s="4" t="s">
        <v>1000</v>
      </c>
    </row>
    <row r="7" spans="1:3">
      <c r="A7" s="3" t="s">
        <v>992</v>
      </c>
    </row>
    <row r="8" spans="1:3">
      <c r="A8" s="4" t="s">
        <v>1001</v>
      </c>
      <c r="B8" s="5" t="n">
        <v>1181554</v>
      </c>
      <c r="C8" s="5" t="n">
        <v>1041166</v>
      </c>
    </row>
    <row r="9" spans="1:3">
      <c r="A9" s="4" t="s">
        <v>57</v>
      </c>
      <c r="B9" s="5" t="n">
        <v>1181554</v>
      </c>
      <c r="C9" s="5" t="n">
        <v>1041166</v>
      </c>
    </row>
    <row r="10" spans="1:3">
      <c r="A10" s="4" t="s">
        <v>1002</v>
      </c>
      <c r="B10" s="5" t="n">
        <v>878609</v>
      </c>
      <c r="C10" s="5" t="n">
        <v>1315539</v>
      </c>
    </row>
    <row r="11" spans="1:3">
      <c r="A11" s="4" t="s">
        <v>1003</v>
      </c>
      <c r="B11" s="5" t="n">
        <v>586331</v>
      </c>
      <c r="C11" s="5" t="n">
        <v>480012</v>
      </c>
    </row>
    <row r="12" spans="1:3">
      <c r="A12" s="4" t="s">
        <v>70</v>
      </c>
      <c r="B12" s="5" t="n">
        <v>1464940</v>
      </c>
      <c r="C12" s="5" t="n">
        <v>1795551</v>
      </c>
    </row>
    <row r="13" spans="1:3">
      <c r="A13" s="4" t="s">
        <v>1004</v>
      </c>
    </row>
    <row r="14" spans="1:3">
      <c r="A14" s="3" t="s">
        <v>992</v>
      </c>
    </row>
    <row r="15" spans="1:3">
      <c r="A15" s="4" t="s">
        <v>998</v>
      </c>
      <c r="B15" s="5" t="n">
        <v>1074386</v>
      </c>
      <c r="C15" s="5" t="n">
        <v>949300</v>
      </c>
    </row>
    <row r="16" spans="1:3">
      <c r="A16" s="4" t="s">
        <v>999</v>
      </c>
      <c r="B16" s="5" t="n">
        <v>1074386</v>
      </c>
      <c r="C16" s="5" t="n">
        <v>949300</v>
      </c>
    </row>
    <row r="17" spans="1:3">
      <c r="A17" s="4" t="s">
        <v>1005</v>
      </c>
      <c r="B17" s="5" t="n">
        <v>871604</v>
      </c>
      <c r="C17" s="5" t="n">
        <v>1182566</v>
      </c>
    </row>
    <row r="18" spans="1:3">
      <c r="A18" s="4" t="s">
        <v>1006</v>
      </c>
      <c r="B18" s="5" t="n">
        <v>591951</v>
      </c>
      <c r="C18" s="5" t="n">
        <v>509880</v>
      </c>
    </row>
    <row r="19" spans="1:3">
      <c r="A19" s="4" t="s">
        <v>70</v>
      </c>
      <c r="B19" s="5" t="n">
        <v>1463555</v>
      </c>
      <c r="C19" s="5" t="n">
        <v>1692446</v>
      </c>
    </row>
    <row r="20" spans="1:3">
      <c r="A20" s="4" t="s">
        <v>1007</v>
      </c>
    </row>
    <row r="21" spans="1:3">
      <c r="A21" s="3" t="s">
        <v>992</v>
      </c>
    </row>
    <row r="22" spans="1:3">
      <c r="A22" s="4" t="s">
        <v>1001</v>
      </c>
      <c r="B22" s="5" t="n">
        <v>1181554</v>
      </c>
      <c r="C22" s="5" t="n">
        <v>1041166</v>
      </c>
    </row>
    <row r="23" spans="1:3">
      <c r="A23" s="4" t="s">
        <v>57</v>
      </c>
      <c r="B23" s="5" t="n">
        <v>1181554</v>
      </c>
      <c r="C23" s="5" t="n">
        <v>1041166</v>
      </c>
    </row>
    <row r="24" spans="1:3">
      <c r="A24" s="4" t="s">
        <v>1002</v>
      </c>
      <c r="B24" s="5" t="n">
        <v>878609</v>
      </c>
      <c r="C24" s="5" t="n">
        <v>1315539</v>
      </c>
    </row>
    <row r="25" spans="1:3">
      <c r="A25" s="4" t="s">
        <v>1003</v>
      </c>
      <c r="B25" s="5" t="n">
        <v>586331</v>
      </c>
      <c r="C25" s="5" t="n">
        <v>480012</v>
      </c>
    </row>
    <row r="26" spans="1:3">
      <c r="A26" s="4" t="s">
        <v>70</v>
      </c>
      <c r="B26" s="6" t="n">
        <v>1464940</v>
      </c>
      <c r="C26" s="6" t="n">
        <v>17955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1008</v>
      </c>
      <c r="B1" s="2" t="s">
        <v>94</v>
      </c>
    </row>
    <row r="2" spans="1:4">
      <c r="B2" s="2" t="s">
        <v>1009</v>
      </c>
      <c r="C2" s="2" t="s">
        <v>620</v>
      </c>
      <c r="D2" s="2" t="s">
        <v>1010</v>
      </c>
    </row>
    <row r="3" spans="1:4">
      <c r="A3" s="3" t="s">
        <v>1011</v>
      </c>
    </row>
    <row r="4" spans="1:4">
      <c r="A4" s="4" t="s">
        <v>1012</v>
      </c>
      <c r="B4" s="6" t="n">
        <v>0</v>
      </c>
    </row>
    <row r="5" spans="1:4">
      <c r="A5" s="4" t="s">
        <v>1013</v>
      </c>
      <c r="B5" s="5" t="n">
        <v>1</v>
      </c>
    </row>
    <row r="6" spans="1:4">
      <c r="A6" s="4" t="s">
        <v>1014</v>
      </c>
    </row>
    <row r="7" spans="1:4">
      <c r="A7" s="3" t="s">
        <v>1011</v>
      </c>
    </row>
    <row r="8" spans="1:4">
      <c r="A8" s="4" t="s">
        <v>1015</v>
      </c>
      <c r="B8" s="6" t="n">
        <v>0</v>
      </c>
      <c r="C8" s="6" t="n">
        <v>0</v>
      </c>
      <c r="D8" s="6" t="n">
        <v>0</v>
      </c>
    </row>
    <row r="9" spans="1:4">
      <c r="A9" s="4" t="s">
        <v>1016</v>
      </c>
    </row>
    <row r="10" spans="1:4">
      <c r="A10" s="3" t="s">
        <v>1011</v>
      </c>
    </row>
    <row r="11" spans="1:4">
      <c r="A11" s="4" t="s">
        <v>1015</v>
      </c>
      <c r="B11" s="5" t="n">
        <v>0</v>
      </c>
      <c r="C11" s="6" t="n">
        <v>0</v>
      </c>
      <c r="D11" s="6" t="n">
        <v>0</v>
      </c>
    </row>
    <row r="12" spans="1:4">
      <c r="A12" s="4" t="s">
        <v>1017</v>
      </c>
      <c r="B12"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8</v>
      </c>
      <c r="B1" s="2" t="s">
        <v>26</v>
      </c>
      <c r="C1" s="2" t="s">
        <v>27</v>
      </c>
    </row>
    <row r="2" spans="1:3">
      <c r="A2" s="3" t="s">
        <v>1019</v>
      </c>
    </row>
    <row r="3" spans="1:3">
      <c r="A3" s="4" t="s">
        <v>1020</v>
      </c>
      <c r="B3" s="6" t="n">
        <v>30407</v>
      </c>
      <c r="C3" s="6" t="n">
        <v>11887</v>
      </c>
    </row>
    <row r="4" spans="1:3">
      <c r="A4" s="4" t="s">
        <v>1021</v>
      </c>
      <c r="B4" s="5" t="n">
        <v>48324</v>
      </c>
      <c r="C4" s="5" t="n">
        <v>30549</v>
      </c>
    </row>
    <row r="5" spans="1:3">
      <c r="A5" s="4" t="s">
        <v>1022</v>
      </c>
    </row>
    <row r="6" spans="1:3">
      <c r="A6" s="3" t="s">
        <v>1019</v>
      </c>
    </row>
    <row r="7" spans="1:3">
      <c r="A7" s="4" t="s">
        <v>1020</v>
      </c>
      <c r="B7" s="5" t="n">
        <v>258</v>
      </c>
      <c r="C7" s="5" t="n">
        <v>1020</v>
      </c>
    </row>
    <row r="8" spans="1:3">
      <c r="A8" s="4" t="s">
        <v>1021</v>
      </c>
      <c r="B8" s="5" t="n">
        <v>24853</v>
      </c>
      <c r="C8" s="5" t="n">
        <v>15186</v>
      </c>
    </row>
    <row r="9" spans="1:3">
      <c r="A9" s="4" t="s">
        <v>1023</v>
      </c>
    </row>
    <row r="10" spans="1:3">
      <c r="A10" s="3" t="s">
        <v>1019</v>
      </c>
    </row>
    <row r="11" spans="1:3">
      <c r="A11" s="4" t="s">
        <v>1021</v>
      </c>
      <c r="B11" s="5" t="n">
        <v>954</v>
      </c>
      <c r="C11" s="5" t="n">
        <v>1221</v>
      </c>
    </row>
    <row r="12" spans="1:3">
      <c r="A12" s="4" t="s">
        <v>1024</v>
      </c>
    </row>
    <row r="13" spans="1:3">
      <c r="A13" s="3" t="s">
        <v>1019</v>
      </c>
    </row>
    <row r="14" spans="1:3">
      <c r="A14" s="4" t="s">
        <v>1021</v>
      </c>
      <c r="B14" s="5" t="n">
        <v>23899</v>
      </c>
      <c r="C14" s="5" t="n">
        <v>13941</v>
      </c>
    </row>
    <row r="15" spans="1:3">
      <c r="A15" s="4" t="s">
        <v>1025</v>
      </c>
    </row>
    <row r="16" spans="1:3">
      <c r="A16" s="3" t="s">
        <v>1019</v>
      </c>
    </row>
    <row r="17" spans="1:3">
      <c r="A17" s="4" t="s">
        <v>1020</v>
      </c>
      <c r="B17" s="5" t="n">
        <v>11</v>
      </c>
      <c r="C17" s="5" t="n">
        <v>2</v>
      </c>
    </row>
    <row r="18" spans="1:3">
      <c r="A18" s="4" t="s">
        <v>1026</v>
      </c>
    </row>
    <row r="19" spans="1:3">
      <c r="A19" s="3" t="s">
        <v>1019</v>
      </c>
    </row>
    <row r="20" spans="1:3">
      <c r="A20" s="4" t="s">
        <v>1020</v>
      </c>
      <c r="B20" s="5" t="n">
        <v>207</v>
      </c>
      <c r="C20" s="5" t="n">
        <v>1012</v>
      </c>
    </row>
    <row r="21" spans="1:3">
      <c r="A21" s="4" t="s">
        <v>1027</v>
      </c>
    </row>
    <row r="22" spans="1:3">
      <c r="A22" s="3" t="s">
        <v>1019</v>
      </c>
    </row>
    <row r="23" spans="1:3">
      <c r="A23" s="4" t="s">
        <v>1021</v>
      </c>
      <c r="C23" s="5" t="n">
        <v>24</v>
      </c>
    </row>
    <row r="24" spans="1:3">
      <c r="A24" s="4" t="s">
        <v>1028</v>
      </c>
    </row>
    <row r="25" spans="1:3">
      <c r="A25" s="3" t="s">
        <v>1019</v>
      </c>
    </row>
    <row r="26" spans="1:3">
      <c r="A26" s="4" t="s">
        <v>1020</v>
      </c>
      <c r="B26" s="5" t="n">
        <v>40</v>
      </c>
      <c r="C26" s="5" t="n">
        <v>6</v>
      </c>
    </row>
    <row r="27" spans="1:3">
      <c r="A27" s="4" t="s">
        <v>1029</v>
      </c>
    </row>
    <row r="28" spans="1:3">
      <c r="A28" s="3" t="s">
        <v>1019</v>
      </c>
    </row>
    <row r="29" spans="1:3">
      <c r="A29" s="4" t="s">
        <v>1020</v>
      </c>
      <c r="B29" s="5" t="n">
        <v>30149</v>
      </c>
      <c r="C29" s="5" t="n">
        <v>10867</v>
      </c>
    </row>
    <row r="30" spans="1:3">
      <c r="A30" s="4" t="s">
        <v>1021</v>
      </c>
      <c r="B30" s="6" t="n">
        <v>23471</v>
      </c>
      <c r="C30" s="6" t="n">
        <v>15363</v>
      </c>
    </row>
    <row r="31" spans="1:3">
      <c r="A31" s="4" t="s">
        <v>1030</v>
      </c>
    </row>
    <row r="32" spans="1:3">
      <c r="A32" s="3" t="s">
        <v>1019</v>
      </c>
    </row>
    <row r="33" spans="1:3">
      <c r="A33" s="4" t="s">
        <v>1020</v>
      </c>
    </row>
    <row r="34" spans="1:3">
      <c r="A34" s="4" t="s">
        <v>1031</v>
      </c>
    </row>
    <row r="35" spans="1:3">
      <c r="A35" s="3" t="s">
        <v>1019</v>
      </c>
    </row>
    <row r="36" spans="1:3">
      <c r="A36" s="4" t="s">
        <v>1021</v>
      </c>
      <c r="C36" s="6" t="n">
        <v>18</v>
      </c>
    </row>
    <row r="37" spans="1:3">
      <c r="A37" s="4" t="s">
        <v>1032</v>
      </c>
    </row>
    <row r="38" spans="1:3">
      <c r="A38" s="3" t="s">
        <v>1019</v>
      </c>
    </row>
    <row r="39" spans="1:3">
      <c r="A39" s="4" t="s">
        <v>1021</v>
      </c>
      <c r="B39" s="6" t="n">
        <v>1178</v>
      </c>
      <c r="C39" s="5" t="n">
        <v>1429</v>
      </c>
    </row>
    <row r="40" spans="1:3">
      <c r="A40" s="4" t="s">
        <v>1033</v>
      </c>
    </row>
    <row r="41" spans="1:3">
      <c r="A41" s="3" t="s">
        <v>1019</v>
      </c>
    </row>
    <row r="42" spans="1:3">
      <c r="A42" s="4" t="s">
        <v>1020</v>
      </c>
      <c r="B42" s="5" t="n">
        <v>222</v>
      </c>
    </row>
    <row r="43" spans="1:3">
      <c r="A43" s="4" t="s">
        <v>1034</v>
      </c>
    </row>
    <row r="44" spans="1:3">
      <c r="A44" s="3" t="s">
        <v>1019</v>
      </c>
    </row>
    <row r="45" spans="1:3">
      <c r="A45" s="4" t="s">
        <v>1021</v>
      </c>
      <c r="B45" s="5" t="n">
        <v>21526</v>
      </c>
      <c r="C45" s="5" t="n">
        <v>13892</v>
      </c>
    </row>
    <row r="46" spans="1:3">
      <c r="A46" s="4" t="s">
        <v>1035</v>
      </c>
    </row>
    <row r="47" spans="1:3">
      <c r="A47" s="3" t="s">
        <v>1019</v>
      </c>
    </row>
    <row r="48" spans="1:3">
      <c r="A48" s="4" t="s">
        <v>1021</v>
      </c>
      <c r="B48" s="5" t="n">
        <v>155</v>
      </c>
      <c r="C48" s="5" t="n">
        <v>24</v>
      </c>
    </row>
    <row r="49" spans="1:3">
      <c r="A49" s="4" t="s">
        <v>1036</v>
      </c>
    </row>
    <row r="50" spans="1:3">
      <c r="A50" s="3" t="s">
        <v>1019</v>
      </c>
    </row>
    <row r="51" spans="1:3">
      <c r="A51" s="4" t="s">
        <v>1020</v>
      </c>
      <c r="B51" s="5" t="n">
        <v>29899</v>
      </c>
      <c r="C51" s="5" t="n">
        <v>10855</v>
      </c>
    </row>
    <row r="52" spans="1:3">
      <c r="A52" s="4" t="s">
        <v>1037</v>
      </c>
    </row>
    <row r="53" spans="1:3">
      <c r="A53" s="3" t="s">
        <v>1019</v>
      </c>
    </row>
    <row r="54" spans="1:3">
      <c r="A54" s="4" t="s">
        <v>1020</v>
      </c>
      <c r="B54" s="6" t="n">
        <v>28</v>
      </c>
      <c r="C54" s="6" t="n">
        <v>12</v>
      </c>
    </row>
    <row r="55" spans="1:3">
      <c r="A55" s="4" t="s">
        <v>1038</v>
      </c>
    </row>
    <row r="56" spans="1:3">
      <c r="A56" s="3" t="s">
        <v>1019</v>
      </c>
    </row>
    <row r="57" spans="1:3">
      <c r="A57" s="4" t="s">
        <v>1020</v>
      </c>
    </row>
    <row r="58" spans="1:3">
      <c r="A58" s="4" t="s">
        <v>1039</v>
      </c>
    </row>
    <row r="59" spans="1:3">
      <c r="A59" s="3" t="s">
        <v>1019</v>
      </c>
    </row>
    <row r="60" spans="1:3">
      <c r="A60" s="4" t="s">
        <v>1021</v>
      </c>
      <c r="B60" s="6" t="n">
        <v>61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0</v>
      </c>
      <c r="B1" s="2" t="s">
        <v>94</v>
      </c>
    </row>
    <row r="2" spans="1:4">
      <c r="B2" s="2" t="s">
        <v>26</v>
      </c>
      <c r="C2" s="2" t="s">
        <v>27</v>
      </c>
      <c r="D2" s="2" t="s">
        <v>95</v>
      </c>
    </row>
    <row r="3" spans="1:4">
      <c r="A3" s="4" t="s">
        <v>1029</v>
      </c>
    </row>
    <row r="4" spans="1:4">
      <c r="A4" s="3" t="s">
        <v>1041</v>
      </c>
    </row>
    <row r="5" spans="1:4">
      <c r="A5" s="4" t="s">
        <v>1042</v>
      </c>
      <c r="B5" s="6" t="n">
        <v>6012</v>
      </c>
      <c r="C5" s="6" t="n">
        <v>3734</v>
      </c>
      <c r="D5" s="6" t="n">
        <v>10016</v>
      </c>
    </row>
    <row r="6" spans="1:4">
      <c r="A6" s="4" t="s">
        <v>1043</v>
      </c>
    </row>
    <row r="7" spans="1:4">
      <c r="A7" s="3" t="s">
        <v>1041</v>
      </c>
    </row>
    <row r="8" spans="1:4">
      <c r="A8" s="4" t="s">
        <v>1042</v>
      </c>
      <c r="B8" s="5" t="n">
        <v>-3579</v>
      </c>
      <c r="C8" s="5" t="n">
        <v>-167</v>
      </c>
      <c r="D8" s="5" t="n">
        <v>-2779</v>
      </c>
    </row>
    <row r="9" spans="1:4">
      <c r="A9" s="4" t="s">
        <v>1044</v>
      </c>
    </row>
    <row r="10" spans="1:4">
      <c r="A10" s="3" t="s">
        <v>1041</v>
      </c>
    </row>
    <row r="11" spans="1:4">
      <c r="A11" s="4" t="s">
        <v>1042</v>
      </c>
      <c r="B11" s="5" t="n">
        <v>883</v>
      </c>
    </row>
    <row r="12" spans="1:4">
      <c r="A12" s="4" t="s">
        <v>1045</v>
      </c>
    </row>
    <row r="13" spans="1:4">
      <c r="A13" s="3" t="s">
        <v>1041</v>
      </c>
    </row>
    <row r="14" spans="1:4">
      <c r="A14" s="4" t="s">
        <v>1042</v>
      </c>
      <c r="B14" s="5" t="n">
        <v>-1942</v>
      </c>
      <c r="C14" s="5" t="n">
        <v>1198</v>
      </c>
      <c r="D14" s="5" t="n">
        <v>7202</v>
      </c>
    </row>
    <row r="15" spans="1:4">
      <c r="A15" s="4" t="s">
        <v>1046</v>
      </c>
    </row>
    <row r="16" spans="1:4">
      <c r="A16" s="3" t="s">
        <v>1041</v>
      </c>
    </row>
    <row r="17" spans="1:4">
      <c r="A17" s="4" t="s">
        <v>1042</v>
      </c>
      <c r="B17" s="5" t="n">
        <v>13375</v>
      </c>
      <c r="C17" s="5" t="n">
        <v>2703</v>
      </c>
      <c r="D17" s="5" t="n">
        <v>5596</v>
      </c>
    </row>
    <row r="18" spans="1:4">
      <c r="A18" s="4" t="s">
        <v>1047</v>
      </c>
    </row>
    <row r="19" spans="1:4">
      <c r="A19" s="3" t="s">
        <v>1041</v>
      </c>
    </row>
    <row r="20" spans="1:4">
      <c r="A20" s="4" t="s">
        <v>1042</v>
      </c>
      <c r="D20" s="5" t="n">
        <v>-3</v>
      </c>
    </row>
    <row r="21" spans="1:4">
      <c r="A21" s="4" t="s">
        <v>1048</v>
      </c>
    </row>
    <row r="22" spans="1:4">
      <c r="A22" s="3" t="s">
        <v>1041</v>
      </c>
    </row>
    <row r="23" spans="1:4">
      <c r="A23" s="4" t="s">
        <v>1042</v>
      </c>
      <c r="B23" s="5" t="n">
        <v>-2725</v>
      </c>
    </row>
    <row r="24" spans="1:4">
      <c r="A24" s="4" t="s">
        <v>1014</v>
      </c>
    </row>
    <row r="25" spans="1:4">
      <c r="A25" s="3" t="s">
        <v>1041</v>
      </c>
    </row>
    <row r="26" spans="1:4">
      <c r="A26" s="4" t="s">
        <v>1042</v>
      </c>
      <c r="B26" s="5" t="n">
        <v>-8280</v>
      </c>
      <c r="C26" s="5" t="n">
        <v>130</v>
      </c>
      <c r="D26" s="5" t="n">
        <v>-11274</v>
      </c>
    </row>
    <row r="27" spans="1:4">
      <c r="A27" s="4" t="s">
        <v>1049</v>
      </c>
    </row>
    <row r="28" spans="1:4">
      <c r="A28" s="3" t="s">
        <v>1041</v>
      </c>
    </row>
    <row r="29" spans="1:4">
      <c r="A29" s="4" t="s">
        <v>1042</v>
      </c>
      <c r="B29" s="5" t="n">
        <v>-8271</v>
      </c>
      <c r="C29" s="5" t="n">
        <v>131</v>
      </c>
      <c r="D29" s="5" t="n">
        <v>-11275</v>
      </c>
    </row>
    <row r="30" spans="1:4">
      <c r="A30" s="4" t="s">
        <v>1050</v>
      </c>
    </row>
    <row r="31" spans="1:4">
      <c r="A31" s="3" t="s">
        <v>1041</v>
      </c>
    </row>
    <row r="32" spans="1:4">
      <c r="A32" s="4" t="s">
        <v>1042</v>
      </c>
      <c r="B32" s="6" t="n">
        <v>-9</v>
      </c>
      <c r="C32" s="6" t="n">
        <v>-1</v>
      </c>
      <c r="D32" s="6"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1</v>
      </c>
      <c r="B1" s="2" t="s">
        <v>26</v>
      </c>
      <c r="C1" s="2" t="s">
        <v>27</v>
      </c>
    </row>
    <row r="2" spans="1:3">
      <c r="A2" s="4" t="s">
        <v>1052</v>
      </c>
    </row>
    <row r="3" spans="1:3">
      <c r="A3" s="3" t="s">
        <v>1011</v>
      </c>
    </row>
    <row r="4" spans="1:3">
      <c r="A4" s="4" t="s">
        <v>1053</v>
      </c>
      <c r="B4" s="6" t="n">
        <v>1335811</v>
      </c>
      <c r="C4" s="6" t="n">
        <v>1415132</v>
      </c>
    </row>
    <row r="5" spans="1:3">
      <c r="A5" s="4" t="s">
        <v>1054</v>
      </c>
      <c r="B5" s="5" t="n">
        <v>11654</v>
      </c>
      <c r="C5" s="5" t="n">
        <v>-3737</v>
      </c>
    </row>
    <row r="6" spans="1:3">
      <c r="A6" s="4" t="s">
        <v>1055</v>
      </c>
    </row>
    <row r="7" spans="1:3">
      <c r="A7" s="3" t="s">
        <v>1011</v>
      </c>
    </row>
    <row r="8" spans="1:3">
      <c r="A8" s="4" t="s">
        <v>1053</v>
      </c>
      <c r="B8" s="5" t="n">
        <v>9920</v>
      </c>
      <c r="C8" s="5" t="n">
        <v>14988</v>
      </c>
    </row>
    <row r="9" spans="1:3">
      <c r="A9" s="4" t="s">
        <v>1054</v>
      </c>
      <c r="B9" s="5" t="n">
        <v>202</v>
      </c>
      <c r="C9" s="5" t="n">
        <v>137</v>
      </c>
    </row>
    <row r="10" spans="1:3">
      <c r="A10" s="4" t="s">
        <v>1056</v>
      </c>
    </row>
    <row r="11" spans="1:3">
      <c r="A11" s="3" t="s">
        <v>1011</v>
      </c>
    </row>
    <row r="12" spans="1:3">
      <c r="A12" s="4" t="s">
        <v>1053</v>
      </c>
      <c r="B12" s="5" t="n">
        <v>568</v>
      </c>
      <c r="C12" s="5" t="n">
        <v>1683</v>
      </c>
    </row>
    <row r="13" spans="1:3">
      <c r="A13" s="4" t="s">
        <v>1054</v>
      </c>
      <c r="B13" s="5" t="n">
        <v>-3</v>
      </c>
      <c r="C13" s="5" t="n">
        <v>-6</v>
      </c>
    </row>
    <row r="14" spans="1:3">
      <c r="A14" s="4" t="s">
        <v>1057</v>
      </c>
    </row>
    <row r="15" spans="1:3">
      <c r="A15" s="3" t="s">
        <v>1011</v>
      </c>
    </row>
    <row r="16" spans="1:3">
      <c r="A16" s="4" t="s">
        <v>1053</v>
      </c>
      <c r="B16" s="5" t="n">
        <v>754056</v>
      </c>
      <c r="C16" s="5" t="n">
        <v>515300</v>
      </c>
    </row>
    <row r="17" spans="1:3">
      <c r="A17" s="4" t="s">
        <v>1054</v>
      </c>
      <c r="B17" s="5" t="n">
        <v>-3872</v>
      </c>
      <c r="C17" s="5" t="n">
        <v>221</v>
      </c>
    </row>
    <row r="18" spans="1:3">
      <c r="A18" s="4" t="s">
        <v>1058</v>
      </c>
    </row>
    <row r="19" spans="1:3">
      <c r="A19" s="3" t="s">
        <v>1011</v>
      </c>
    </row>
    <row r="20" spans="1:3">
      <c r="A20" s="4" t="s">
        <v>1053</v>
      </c>
      <c r="B20" s="5" t="n">
        <v>83980</v>
      </c>
      <c r="C20" s="5" t="n">
        <v>67043</v>
      </c>
    </row>
    <row r="21" spans="1:3">
      <c r="A21" s="4" t="s">
        <v>1054</v>
      </c>
      <c r="B21" s="5" t="n">
        <v>305</v>
      </c>
      <c r="C21" s="5" t="n">
        <v>319</v>
      </c>
    </row>
    <row r="22" spans="1:3">
      <c r="A22" s="4" t="s">
        <v>1059</v>
      </c>
    </row>
    <row r="23" spans="1:3">
      <c r="A23" s="3" t="s">
        <v>1011</v>
      </c>
    </row>
    <row r="24" spans="1:3">
      <c r="A24" s="4" t="s">
        <v>1053</v>
      </c>
      <c r="B24" s="5" t="n">
        <v>402049</v>
      </c>
      <c r="C24" s="5" t="n">
        <v>413572</v>
      </c>
    </row>
    <row r="25" spans="1:3">
      <c r="A25" s="4" t="s">
        <v>1054</v>
      </c>
      <c r="B25" s="5" t="n">
        <v>-25591</v>
      </c>
      <c r="C25" s="6" t="n">
        <v>-15596</v>
      </c>
    </row>
    <row r="26" spans="1:3">
      <c r="A26" s="4" t="s">
        <v>1060</v>
      </c>
    </row>
    <row r="27" spans="1:3">
      <c r="A27" s="3" t="s">
        <v>1011</v>
      </c>
    </row>
    <row r="28" spans="1:3">
      <c r="A28" s="4" t="s">
        <v>1053</v>
      </c>
      <c r="B28" s="5" t="n">
        <v>21903</v>
      </c>
    </row>
    <row r="29" spans="1:3">
      <c r="A29" s="4" t="s">
        <v>1054</v>
      </c>
      <c r="B29" s="6" t="n">
        <v>-61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1</v>
      </c>
      <c r="B1" s="2" t="s">
        <v>26</v>
      </c>
      <c r="C1" s="2" t="s">
        <v>27</v>
      </c>
    </row>
    <row r="2" spans="1:3">
      <c r="A2" s="3" t="s">
        <v>1062</v>
      </c>
    </row>
    <row r="3" spans="1:3">
      <c r="A3" s="4" t="s">
        <v>1063</v>
      </c>
      <c r="B3" s="6" t="n">
        <v>30407</v>
      </c>
      <c r="C3" s="6" t="n">
        <v>11887</v>
      </c>
    </row>
    <row r="4" spans="1:3">
      <c r="A4" s="4" t="s">
        <v>1064</v>
      </c>
      <c r="B4" s="6" t="n">
        <v>10387</v>
      </c>
      <c r="C4" s="6" t="n">
        <v>5619</v>
      </c>
    </row>
    <row r="5" spans="1:3">
      <c r="A5" s="4" t="s">
        <v>1065</v>
      </c>
    </row>
    <row r="6" spans="1:3">
      <c r="A6" s="4" t="s">
        <v>1066</v>
      </c>
      <c r="B6" s="6" t="n">
        <v>20020</v>
      </c>
      <c r="C6" s="6" t="n">
        <v>6268</v>
      </c>
    </row>
    <row r="7" spans="1:3">
      <c r="A7" s="4" t="s">
        <v>1067</v>
      </c>
      <c r="B7" s="5" t="n">
        <v>48324</v>
      </c>
      <c r="C7" s="5" t="n">
        <v>30549</v>
      </c>
    </row>
    <row r="8" spans="1:3">
      <c r="A8" s="4" t="s">
        <v>1068</v>
      </c>
      <c r="B8" s="5" t="n">
        <v>37820</v>
      </c>
      <c r="C8" s="5" t="n">
        <v>22058</v>
      </c>
    </row>
    <row r="9" spans="1:3">
      <c r="A9" s="4" t="s">
        <v>1069</v>
      </c>
      <c r="B9" s="5" t="n">
        <v>612</v>
      </c>
    </row>
    <row r="10" spans="1:3">
      <c r="A10" s="4" t="s">
        <v>1070</v>
      </c>
      <c r="B10" s="5" t="n">
        <v>9892</v>
      </c>
      <c r="C10" s="5" t="n">
        <v>8491</v>
      </c>
    </row>
    <row r="11" spans="1:3">
      <c r="A11" s="4" t="s">
        <v>1071</v>
      </c>
    </row>
    <row r="12" spans="1:3">
      <c r="A12" s="3" t="s">
        <v>1062</v>
      </c>
    </row>
    <row r="13" spans="1:3">
      <c r="A13" s="4" t="s">
        <v>1063</v>
      </c>
      <c r="B13" s="5" t="n">
        <v>26032</v>
      </c>
      <c r="C13" s="5" t="n">
        <v>9386</v>
      </c>
    </row>
    <row r="14" spans="1:3">
      <c r="A14" s="4" t="s">
        <v>1064</v>
      </c>
      <c r="B14" s="6" t="n">
        <v>10387</v>
      </c>
      <c r="C14" s="6" t="n">
        <v>5619</v>
      </c>
    </row>
    <row r="15" spans="1:3">
      <c r="A15" s="4" t="s">
        <v>1065</v>
      </c>
    </row>
    <row r="16" spans="1:3">
      <c r="A16" s="4" t="s">
        <v>1066</v>
      </c>
      <c r="B16" s="6" t="n">
        <v>15645</v>
      </c>
      <c r="C16" s="6" t="n">
        <v>3767</v>
      </c>
    </row>
    <row r="17" spans="1:3">
      <c r="A17" s="4" t="s">
        <v>1067</v>
      </c>
      <c r="B17" s="5" t="n">
        <v>43791</v>
      </c>
      <c r="C17" s="5" t="n">
        <v>28017</v>
      </c>
    </row>
    <row r="18" spans="1:3">
      <c r="A18" s="4" t="s">
        <v>1068</v>
      </c>
      <c r="B18" s="5" t="n">
        <v>37820</v>
      </c>
      <c r="C18" s="5" t="n">
        <v>22058</v>
      </c>
    </row>
    <row r="19" spans="1:3">
      <c r="A19" s="4" t="s">
        <v>1069</v>
      </c>
      <c r="B19" s="5" t="n">
        <v>612</v>
      </c>
    </row>
    <row r="20" spans="1:3">
      <c r="A20" s="4" t="s">
        <v>1070</v>
      </c>
      <c r="B20" s="5" t="n">
        <v>5359</v>
      </c>
      <c r="C20" s="5" t="n">
        <v>5959</v>
      </c>
    </row>
    <row r="21" spans="1:3">
      <c r="A21" s="4" t="s">
        <v>1072</v>
      </c>
    </row>
    <row r="22" spans="1:3">
      <c r="A22" s="3" t="s">
        <v>1062</v>
      </c>
    </row>
    <row r="23" spans="1:3">
      <c r="A23" s="4" t="s">
        <v>1063</v>
      </c>
      <c r="B23" s="5" t="n">
        <v>4375</v>
      </c>
      <c r="C23" s="5" t="n">
        <v>2501</v>
      </c>
    </row>
    <row r="24" spans="1:3">
      <c r="A24" s="4" t="s">
        <v>1066</v>
      </c>
      <c r="B24" s="5" t="n">
        <v>4375</v>
      </c>
      <c r="C24" s="5" t="n">
        <v>2501</v>
      </c>
    </row>
    <row r="25" spans="1:3">
      <c r="A25" s="4" t="s">
        <v>1067</v>
      </c>
      <c r="B25" s="5" t="n">
        <v>4533</v>
      </c>
      <c r="C25" s="5" t="n">
        <v>2532</v>
      </c>
    </row>
    <row r="26" spans="1:3">
      <c r="A26" s="4" t="s">
        <v>1070</v>
      </c>
      <c r="B26" s="6" t="n">
        <v>4533</v>
      </c>
      <c r="C26" s="6" t="n">
        <v>253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94</v>
      </c>
    </row>
    <row r="2" spans="1:4">
      <c r="B2" s="2" t="s">
        <v>26</v>
      </c>
      <c r="C2" s="2" t="s">
        <v>27</v>
      </c>
      <c r="D2" s="2" t="s">
        <v>95</v>
      </c>
    </row>
    <row r="3" spans="1:4">
      <c r="A3" s="3" t="s">
        <v>1074</v>
      </c>
    </row>
    <row r="4" spans="1:4">
      <c r="A4" s="4" t="s">
        <v>1075</v>
      </c>
      <c r="B4" s="4" t="s">
        <v>1076</v>
      </c>
    </row>
    <row r="5" spans="1:4">
      <c r="A5" s="4" t="s">
        <v>1077</v>
      </c>
      <c r="B5" s="6" t="n">
        <v>11234</v>
      </c>
    </row>
    <row r="6" spans="1:4">
      <c r="A6" s="4" t="s">
        <v>1078</v>
      </c>
      <c r="B6" s="5" t="n">
        <v>9996</v>
      </c>
    </row>
    <row r="7" spans="1:4">
      <c r="A7" s="4" t="s">
        <v>1079</v>
      </c>
      <c r="B7" s="5" t="n">
        <v>10</v>
      </c>
    </row>
    <row r="8" spans="1:4">
      <c r="A8" s="4" t="s">
        <v>1080</v>
      </c>
    </row>
    <row r="9" spans="1:4">
      <c r="A9" s="3" t="s">
        <v>1074</v>
      </c>
    </row>
    <row r="10" spans="1:4">
      <c r="A10" s="4" t="s">
        <v>1081</v>
      </c>
      <c r="B10" s="6" t="n">
        <v>12000</v>
      </c>
    </row>
    <row r="11" spans="1:4">
      <c r="A11" s="4" t="s">
        <v>1082</v>
      </c>
    </row>
    <row r="12" spans="1:4">
      <c r="A12" s="3" t="s">
        <v>1074</v>
      </c>
    </row>
    <row r="13" spans="1:4">
      <c r="A13" s="4" t="s">
        <v>1083</v>
      </c>
      <c r="B13" s="4" t="s">
        <v>1084</v>
      </c>
    </row>
    <row r="14" spans="1:4">
      <c r="A14" s="4" t="s">
        <v>1085</v>
      </c>
    </row>
    <row r="15" spans="1:4">
      <c r="A15" s="3" t="s">
        <v>1074</v>
      </c>
    </row>
    <row r="16" spans="1:4">
      <c r="A16" s="4" t="s">
        <v>1083</v>
      </c>
      <c r="B16" s="4" t="s">
        <v>1086</v>
      </c>
    </row>
    <row r="17" spans="1:4">
      <c r="A17" s="4" t="s">
        <v>1087</v>
      </c>
    </row>
    <row r="18" spans="1:4">
      <c r="A18" s="3" t="s">
        <v>1074</v>
      </c>
    </row>
    <row r="19" spans="1:4">
      <c r="A19" s="4" t="s">
        <v>1083</v>
      </c>
      <c r="B19" s="4" t="s">
        <v>515</v>
      </c>
    </row>
    <row r="20" spans="1:4">
      <c r="A20" s="4" t="s">
        <v>1088</v>
      </c>
    </row>
    <row r="21" spans="1:4">
      <c r="A21" s="3" t="s">
        <v>1074</v>
      </c>
    </row>
    <row r="22" spans="1:4">
      <c r="A22" s="4" t="s">
        <v>1079</v>
      </c>
      <c r="B22" s="6" t="n">
        <v>-10</v>
      </c>
      <c r="C22" s="6" t="n">
        <v>-12</v>
      </c>
      <c r="D22" s="6" t="n">
        <v>-117</v>
      </c>
    </row>
    <row r="23" spans="1:4">
      <c r="A23" s="4" t="s">
        <v>1081</v>
      </c>
      <c r="B23" s="6" t="n">
        <v>5000</v>
      </c>
    </row>
    <row r="24" spans="1:4">
      <c r="A24" s="4" t="s">
        <v>1089</v>
      </c>
    </row>
    <row r="25" spans="1:4">
      <c r="A25" s="3" t="s">
        <v>1074</v>
      </c>
    </row>
    <row r="26" spans="1:4">
      <c r="A26" s="4" t="s">
        <v>1083</v>
      </c>
      <c r="B26" s="4" t="s">
        <v>1090</v>
      </c>
    </row>
    <row r="27" spans="1:4">
      <c r="A27" s="4" t="s">
        <v>1091</v>
      </c>
    </row>
    <row r="28" spans="1:4">
      <c r="A28" s="3" t="s">
        <v>1074</v>
      </c>
    </row>
    <row r="29" spans="1:4">
      <c r="A29" s="4" t="s">
        <v>1083</v>
      </c>
      <c r="B29" s="4" t="s">
        <v>1092</v>
      </c>
    </row>
    <row r="30" spans="1:4">
      <c r="A30" s="4" t="s">
        <v>1093</v>
      </c>
    </row>
    <row r="31" spans="1:4">
      <c r="A31" s="3" t="s">
        <v>1074</v>
      </c>
    </row>
    <row r="32" spans="1:4">
      <c r="A32" s="4" t="s">
        <v>1083</v>
      </c>
      <c r="B32" s="4" t="s">
        <v>9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94</v>
      </c>
      <c r="B1" s="2" t="s">
        <v>94</v>
      </c>
    </row>
    <row r="2" spans="1:4">
      <c r="B2" s="2" t="s">
        <v>26</v>
      </c>
      <c r="C2" s="2" t="s">
        <v>27</v>
      </c>
      <c r="D2" s="2" t="s">
        <v>95</v>
      </c>
    </row>
    <row r="3" spans="1:4">
      <c r="A3" s="3" t="s">
        <v>1074</v>
      </c>
    </row>
    <row r="4" spans="1:4">
      <c r="A4" s="4" t="s">
        <v>1095</v>
      </c>
      <c r="B4" s="6" t="n">
        <v>-10</v>
      </c>
    </row>
    <row r="5" spans="1:4">
      <c r="A5" s="4" t="s">
        <v>1080</v>
      </c>
    </row>
    <row r="6" spans="1:4">
      <c r="A6" s="3" t="s">
        <v>1074</v>
      </c>
    </row>
    <row r="7" spans="1:4">
      <c r="A7" s="4" t="s">
        <v>1096</v>
      </c>
      <c r="B7" s="5" t="n">
        <v>24350</v>
      </c>
      <c r="C7" s="6" t="n">
        <v>24827</v>
      </c>
      <c r="D7" s="6" t="n">
        <v>25343</v>
      </c>
    </row>
    <row r="8" spans="1:4">
      <c r="A8" s="4" t="s">
        <v>1097</v>
      </c>
      <c r="B8" s="5" t="n">
        <v>11583</v>
      </c>
      <c r="C8" s="5" t="n">
        <v>12152</v>
      </c>
      <c r="D8" s="5" t="n">
        <v>14606</v>
      </c>
    </row>
    <row r="9" spans="1:4">
      <c r="A9" s="4" t="s">
        <v>1098</v>
      </c>
      <c r="B9" s="5" t="n">
        <v>-19252</v>
      </c>
      <c r="C9" s="5" t="n">
        <v>-17822</v>
      </c>
      <c r="D9" s="5" t="n">
        <v>-16389</v>
      </c>
    </row>
    <row r="10" spans="1:4">
      <c r="A10" s="4" t="s">
        <v>1099</v>
      </c>
      <c r="B10" s="5" t="n">
        <v>9867</v>
      </c>
      <c r="C10" s="5" t="n">
        <v>11480</v>
      </c>
      <c r="D10" s="5" t="n">
        <v>12853</v>
      </c>
    </row>
    <row r="11" spans="1:4">
      <c r="A11" s="4" t="s">
        <v>1100</v>
      </c>
      <c r="B11" s="5" t="n">
        <v>-9614</v>
      </c>
      <c r="C11" s="5" t="n">
        <v>-10176</v>
      </c>
      <c r="D11" s="5" t="n">
        <v>-10271</v>
      </c>
    </row>
    <row r="12" spans="1:4">
      <c r="A12" s="4" t="s">
        <v>1101</v>
      </c>
      <c r="B12" s="5" t="n">
        <v>16934</v>
      </c>
      <c r="C12" s="5" t="n">
        <v>20461</v>
      </c>
      <c r="D12" s="5" t="n">
        <v>26142</v>
      </c>
    </row>
    <row r="13" spans="1:4">
      <c r="A13" s="4" t="s">
        <v>1088</v>
      </c>
    </row>
    <row r="14" spans="1:4">
      <c r="A14" s="3" t="s">
        <v>1074</v>
      </c>
    </row>
    <row r="15" spans="1:4">
      <c r="A15" s="4" t="s">
        <v>1096</v>
      </c>
      <c r="B15" s="5" t="n">
        <v>3188</v>
      </c>
      <c r="C15" s="5" t="n">
        <v>3032</v>
      </c>
      <c r="D15" s="5" t="n">
        <v>2387</v>
      </c>
    </row>
    <row r="16" spans="1:4">
      <c r="A16" s="4" t="s">
        <v>1097</v>
      </c>
      <c r="B16" s="5" t="n">
        <v>13040</v>
      </c>
      <c r="C16" s="5" t="n">
        <v>12068</v>
      </c>
      <c r="D16" s="5" t="n">
        <v>10197</v>
      </c>
    </row>
    <row r="17" spans="1:4">
      <c r="A17" s="4" t="s">
        <v>1098</v>
      </c>
      <c r="B17" s="5" t="n">
        <v>-12993</v>
      </c>
      <c r="C17" s="5" t="n">
        <v>-11480</v>
      </c>
      <c r="D17" s="5" t="n">
        <v>-9245</v>
      </c>
    </row>
    <row r="18" spans="1:4">
      <c r="A18" s="4" t="s">
        <v>1095</v>
      </c>
      <c r="B18" s="5" t="n">
        <v>10</v>
      </c>
      <c r="C18" s="5" t="n">
        <v>12</v>
      </c>
      <c r="D18" s="5" t="n">
        <v>117</v>
      </c>
    </row>
    <row r="19" spans="1:4">
      <c r="A19" s="4" t="s">
        <v>1099</v>
      </c>
      <c r="B19" s="5" t="n">
        <v>2991</v>
      </c>
      <c r="C19" s="5" t="n">
        <v>3693</v>
      </c>
      <c r="D19" s="5" t="n">
        <v>1781</v>
      </c>
    </row>
    <row r="20" spans="1:4">
      <c r="A20" s="4" t="s">
        <v>1100</v>
      </c>
      <c r="B20" s="5" t="n">
        <v>-639</v>
      </c>
      <c r="C20" s="5" t="n">
        <v>-643</v>
      </c>
      <c r="D20" s="5" t="n">
        <v>-566</v>
      </c>
    </row>
    <row r="21" spans="1:4">
      <c r="A21" s="4" t="s">
        <v>1102</v>
      </c>
      <c r="B21" s="5" t="n">
        <v>31</v>
      </c>
      <c r="C21" s="5" t="n">
        <v>1074</v>
      </c>
      <c r="D21" s="5" t="n">
        <v>-405</v>
      </c>
    </row>
    <row r="22" spans="1:4">
      <c r="A22" s="4" t="s">
        <v>1101</v>
      </c>
      <c r="B22" s="6" t="n">
        <v>5628</v>
      </c>
      <c r="C22" s="6" t="n">
        <v>7756</v>
      </c>
      <c r="D22" s="6" t="n">
        <v>42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3</v>
      </c>
      <c r="B1" s="2" t="s">
        <v>94</v>
      </c>
    </row>
    <row r="2" spans="1:4">
      <c r="B2" s="2" t="s">
        <v>26</v>
      </c>
      <c r="C2" s="2" t="s">
        <v>27</v>
      </c>
      <c r="D2" s="2" t="s">
        <v>95</v>
      </c>
    </row>
    <row r="3" spans="1:4">
      <c r="A3" s="4" t="s">
        <v>1080</v>
      </c>
    </row>
    <row r="4" spans="1:4">
      <c r="A4" s="3" t="s">
        <v>1104</v>
      </c>
    </row>
    <row r="5" spans="1:4">
      <c r="A5" s="4" t="s">
        <v>1105</v>
      </c>
      <c r="B5" s="6" t="n">
        <v>847446</v>
      </c>
      <c r="C5" s="6" t="n">
        <v>827044</v>
      </c>
    </row>
    <row r="6" spans="1:4">
      <c r="A6" s="4" t="s">
        <v>1096</v>
      </c>
      <c r="B6" s="5" t="n">
        <v>24350</v>
      </c>
      <c r="C6" s="5" t="n">
        <v>24827</v>
      </c>
      <c r="D6" s="6" t="n">
        <v>25343</v>
      </c>
    </row>
    <row r="7" spans="1:4">
      <c r="A7" s="4" t="s">
        <v>1097</v>
      </c>
      <c r="B7" s="5" t="n">
        <v>11583</v>
      </c>
      <c r="C7" s="5" t="n">
        <v>12152</v>
      </c>
      <c r="D7" s="5" t="n">
        <v>14606</v>
      </c>
    </row>
    <row r="8" spans="1:4">
      <c r="A8" s="4" t="s">
        <v>1106</v>
      </c>
      <c r="B8" s="5" t="n">
        <v>48061</v>
      </c>
      <c r="C8" s="5" t="n">
        <v>14138</v>
      </c>
    </row>
    <row r="9" spans="1:4">
      <c r="A9" s="4" t="s">
        <v>1107</v>
      </c>
      <c r="B9" s="5" t="n">
        <v>-4</v>
      </c>
      <c r="C9" s="5" t="n">
        <v>-5</v>
      </c>
    </row>
    <row r="10" spans="1:4">
      <c r="A10" s="4" t="s">
        <v>55</v>
      </c>
      <c r="B10" s="5" t="n">
        <v>-2696</v>
      </c>
    </row>
    <row r="11" spans="1:4">
      <c r="A11" s="4" t="s">
        <v>1108</v>
      </c>
      <c r="B11" s="5" t="n">
        <v>-38325</v>
      </c>
      <c r="C11" s="5" t="n">
        <v>-30710</v>
      </c>
    </row>
    <row r="12" spans="1:4">
      <c r="A12" s="4" t="s">
        <v>1109</v>
      </c>
      <c r="B12" s="5" t="n">
        <v>890415</v>
      </c>
      <c r="C12" s="5" t="n">
        <v>847446</v>
      </c>
      <c r="D12" s="5" t="n">
        <v>827044</v>
      </c>
    </row>
    <row r="13" spans="1:4">
      <c r="A13" s="3" t="s">
        <v>1110</v>
      </c>
    </row>
    <row r="14" spans="1:4">
      <c r="A14" s="4" t="s">
        <v>1111</v>
      </c>
      <c r="B14" s="5" t="n">
        <v>654792</v>
      </c>
      <c r="C14" s="5" t="n">
        <v>608004</v>
      </c>
    </row>
    <row r="15" spans="1:4">
      <c r="A15" s="4" t="s">
        <v>1112</v>
      </c>
      <c r="B15" s="5" t="n">
        <v>74447</v>
      </c>
      <c r="C15" s="5" t="n">
        <v>53476</v>
      </c>
    </row>
    <row r="16" spans="1:4">
      <c r="A16" s="4" t="s">
        <v>1113</v>
      </c>
      <c r="B16" s="5" t="n">
        <v>7978</v>
      </c>
      <c r="C16" s="5" t="n">
        <v>16758</v>
      </c>
    </row>
    <row r="17" spans="1:4">
      <c r="A17" s="4" t="s">
        <v>1107</v>
      </c>
      <c r="B17" s="5" t="n">
        <v>0</v>
      </c>
      <c r="C17" s="5" t="n">
        <v>0</v>
      </c>
    </row>
    <row r="18" spans="1:4">
      <c r="A18" s="4" t="s">
        <v>55</v>
      </c>
      <c r="B18" s="5" t="n">
        <v>-1934</v>
      </c>
    </row>
    <row r="19" spans="1:4">
      <c r="A19" s="4" t="s">
        <v>1108</v>
      </c>
      <c r="B19" s="5" t="n">
        <v>-24681</v>
      </c>
      <c r="C19" s="5" t="n">
        <v>-23446</v>
      </c>
    </row>
    <row r="20" spans="1:4">
      <c r="A20" s="4" t="s">
        <v>1114</v>
      </c>
      <c r="B20" s="5" t="n">
        <v>710602</v>
      </c>
      <c r="C20" s="5" t="n">
        <v>654792</v>
      </c>
      <c r="D20" s="5" t="n">
        <v>608004</v>
      </c>
    </row>
    <row r="21" spans="1:4">
      <c r="A21" s="4" t="s">
        <v>1115</v>
      </c>
      <c r="B21" s="5" t="n">
        <v>-179813</v>
      </c>
      <c r="C21" s="5" t="n">
        <v>-192654</v>
      </c>
    </row>
    <row r="22" spans="1:4">
      <c r="A22" s="4" t="s">
        <v>1088</v>
      </c>
    </row>
    <row r="23" spans="1:4">
      <c r="A23" s="3" t="s">
        <v>1104</v>
      </c>
    </row>
    <row r="24" spans="1:4">
      <c r="A24" s="4" t="s">
        <v>1105</v>
      </c>
      <c r="B24" s="5" t="n">
        <v>313698</v>
      </c>
      <c r="C24" s="5" t="n">
        <v>274928</v>
      </c>
    </row>
    <row r="25" spans="1:4">
      <c r="A25" s="4" t="s">
        <v>1096</v>
      </c>
      <c r="B25" s="5" t="n">
        <v>3188</v>
      </c>
      <c r="C25" s="5" t="n">
        <v>3032</v>
      </c>
      <c r="D25" s="5" t="n">
        <v>2387</v>
      </c>
    </row>
    <row r="26" spans="1:4">
      <c r="A26" s="4" t="s">
        <v>1097</v>
      </c>
      <c r="B26" s="5" t="n">
        <v>13040</v>
      </c>
      <c r="C26" s="5" t="n">
        <v>12068</v>
      </c>
      <c r="D26" s="5" t="n">
        <v>10197</v>
      </c>
    </row>
    <row r="27" spans="1:4">
      <c r="A27" s="4" t="s">
        <v>1116</v>
      </c>
      <c r="B27" s="5" t="n">
        <v>752</v>
      </c>
      <c r="C27" s="5" t="n">
        <v>813</v>
      </c>
    </row>
    <row r="28" spans="1:4">
      <c r="A28" s="4" t="s">
        <v>1117</v>
      </c>
      <c r="B28" s="5" t="n">
        <v>-283</v>
      </c>
      <c r="C28" s="5" t="n">
        <v>-107</v>
      </c>
    </row>
    <row r="29" spans="1:4">
      <c r="A29" s="4" t="s">
        <v>1106</v>
      </c>
      <c r="B29" s="5" t="n">
        <v>74801</v>
      </c>
      <c r="C29" s="5" t="n">
        <v>3392</v>
      </c>
    </row>
    <row r="30" spans="1:4">
      <c r="A30" s="4" t="s">
        <v>1118</v>
      </c>
      <c r="B30" s="5" t="n">
        <v>7214</v>
      </c>
      <c r="C30" s="5" t="n">
        <v>36867</v>
      </c>
    </row>
    <row r="31" spans="1:4">
      <c r="A31" s="4" t="s">
        <v>1119</v>
      </c>
      <c r="B31" s="5" t="n">
        <v>-3932</v>
      </c>
      <c r="C31" s="5" t="n">
        <v>-4500</v>
      </c>
    </row>
    <row r="32" spans="1:4">
      <c r="A32" s="4" t="s">
        <v>1108</v>
      </c>
      <c r="B32" s="5" t="n">
        <v>-13774</v>
      </c>
      <c r="C32" s="5" t="n">
        <v>-12795</v>
      </c>
    </row>
    <row r="33" spans="1:4">
      <c r="A33" s="4" t="s">
        <v>1109</v>
      </c>
      <c r="B33" s="5" t="n">
        <v>394704</v>
      </c>
      <c r="C33" s="5" t="n">
        <v>313698</v>
      </c>
      <c r="D33" s="5" t="n">
        <v>274928</v>
      </c>
    </row>
    <row r="34" spans="1:4">
      <c r="A34" s="3" t="s">
        <v>1110</v>
      </c>
    </row>
    <row r="35" spans="1:4">
      <c r="A35" s="4" t="s">
        <v>1111</v>
      </c>
      <c r="B35" s="5" t="n">
        <v>225024</v>
      </c>
      <c r="C35" s="5" t="n">
        <v>188019</v>
      </c>
    </row>
    <row r="36" spans="1:4">
      <c r="A36" s="4" t="s">
        <v>1112</v>
      </c>
      <c r="B36" s="5" t="n">
        <v>54928</v>
      </c>
      <c r="C36" s="5" t="n">
        <v>17979</v>
      </c>
    </row>
    <row r="37" spans="1:4">
      <c r="A37" s="4" t="s">
        <v>1118</v>
      </c>
      <c r="B37" s="5" t="n">
        <v>5752</v>
      </c>
      <c r="C37" s="5" t="n">
        <v>26167</v>
      </c>
    </row>
    <row r="38" spans="1:4">
      <c r="A38" s="4" t="s">
        <v>1113</v>
      </c>
      <c r="B38" s="5" t="n">
        <v>9434</v>
      </c>
      <c r="C38" s="5" t="n">
        <v>6912</v>
      </c>
    </row>
    <row r="39" spans="1:4">
      <c r="A39" s="4" t="s">
        <v>1116</v>
      </c>
      <c r="B39" s="5" t="n">
        <v>752</v>
      </c>
      <c r="C39" s="5" t="n">
        <v>813</v>
      </c>
    </row>
    <row r="40" spans="1:4">
      <c r="A40" s="4" t="s">
        <v>1119</v>
      </c>
      <c r="B40" s="5" t="n">
        <v>-2989</v>
      </c>
      <c r="C40" s="5" t="n">
        <v>-3334</v>
      </c>
    </row>
    <row r="41" spans="1:4">
      <c r="A41" s="4" t="s">
        <v>1107</v>
      </c>
      <c r="B41" s="5" t="n">
        <v>0</v>
      </c>
      <c r="C41" s="5" t="n">
        <v>0</v>
      </c>
    </row>
    <row r="42" spans="1:4">
      <c r="A42" s="4" t="s">
        <v>1108</v>
      </c>
      <c r="B42" s="5" t="n">
        <v>-12685</v>
      </c>
      <c r="C42" s="5" t="n">
        <v>-11532</v>
      </c>
    </row>
    <row r="43" spans="1:4">
      <c r="A43" s="4" t="s">
        <v>1114</v>
      </c>
      <c r="B43" s="5" t="n">
        <v>280216</v>
      </c>
      <c r="C43" s="5" t="n">
        <v>225024</v>
      </c>
      <c r="D43" s="6" t="n">
        <v>188019</v>
      </c>
    </row>
    <row r="44" spans="1:4">
      <c r="A44" s="4" t="s">
        <v>1115</v>
      </c>
      <c r="B44" s="6" t="n">
        <v>-114488</v>
      </c>
      <c r="C44" s="6" t="n">
        <v>-886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0</v>
      </c>
      <c r="B1" s="2" t="s">
        <v>26</v>
      </c>
      <c r="C1" s="2" t="s">
        <v>27</v>
      </c>
    </row>
    <row r="2" spans="1:3">
      <c r="A2" s="4" t="s">
        <v>1080</v>
      </c>
    </row>
    <row r="3" spans="1:3">
      <c r="A3" s="3" t="s">
        <v>1074</v>
      </c>
    </row>
    <row r="4" spans="1:3">
      <c r="A4" s="4" t="s">
        <v>603</v>
      </c>
      <c r="B4" s="6" t="n">
        <v>3005</v>
      </c>
      <c r="C4" s="6" t="n">
        <v>2446</v>
      </c>
    </row>
    <row r="5" spans="1:3">
      <c r="A5" s="4" t="s">
        <v>1121</v>
      </c>
      <c r="B5" s="5" t="n">
        <v>-182818</v>
      </c>
      <c r="C5" s="5" t="n">
        <v>-195100</v>
      </c>
    </row>
    <row r="6" spans="1:3">
      <c r="A6" s="4" t="s">
        <v>981</v>
      </c>
      <c r="B6" s="5" t="n">
        <v>-179813</v>
      </c>
      <c r="C6" s="5" t="n">
        <v>-192654</v>
      </c>
    </row>
    <row r="7" spans="1:3">
      <c r="A7" s="4" t="s">
        <v>1088</v>
      </c>
    </row>
    <row r="8" spans="1:3">
      <c r="A8" s="3" t="s">
        <v>1074</v>
      </c>
    </row>
    <row r="9" spans="1:3">
      <c r="A9" s="4" t="s">
        <v>603</v>
      </c>
      <c r="B9" s="5" t="n">
        <v>4027</v>
      </c>
      <c r="C9" s="5" t="n">
        <v>3292</v>
      </c>
    </row>
    <row r="10" spans="1:3">
      <c r="A10" s="4" t="s">
        <v>604</v>
      </c>
      <c r="B10" s="5" t="n">
        <v>-4500</v>
      </c>
      <c r="C10" s="5" t="n">
        <v>-2565</v>
      </c>
    </row>
    <row r="11" spans="1:3">
      <c r="A11" s="4" t="s">
        <v>1121</v>
      </c>
      <c r="B11" s="5" t="n">
        <v>-114015</v>
      </c>
      <c r="C11" s="5" t="n">
        <v>-89401</v>
      </c>
    </row>
    <row r="12" spans="1:3">
      <c r="A12" s="4" t="s">
        <v>981</v>
      </c>
      <c r="B12" s="6" t="n">
        <v>-114488</v>
      </c>
      <c r="C12" s="6" t="n">
        <v>-8867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8</v>
      </c>
      <c r="B1" s="2" t="s">
        <v>94</v>
      </c>
    </row>
    <row r="2" spans="1:2">
      <c r="B2" s="2" t="s">
        <v>26</v>
      </c>
    </row>
    <row r="3" spans="1:2">
      <c r="A3" s="3" t="s">
        <v>214</v>
      </c>
    </row>
    <row r="4" spans="1:2">
      <c r="A4" s="4" t="s">
        <v>38</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2</v>
      </c>
      <c r="B1" s="2" t="s">
        <v>26</v>
      </c>
      <c r="C1" s="2" t="s">
        <v>27</v>
      </c>
    </row>
    <row r="2" spans="1:3">
      <c r="A2" s="4" t="s">
        <v>1080</v>
      </c>
    </row>
    <row r="3" spans="1:3">
      <c r="A3" s="3" t="s">
        <v>1074</v>
      </c>
    </row>
    <row r="4" spans="1:3">
      <c r="A4" s="4" t="s">
        <v>1123</v>
      </c>
      <c r="B4" s="6" t="n">
        <v>-44394</v>
      </c>
      <c r="C4" s="6" t="n">
        <v>-54008</v>
      </c>
    </row>
    <row r="5" spans="1:3">
      <c r="A5" s="4" t="s">
        <v>1124</v>
      </c>
      <c r="B5" s="5" t="n">
        <v>218462</v>
      </c>
      <c r="C5" s="5" t="n">
        <v>237023</v>
      </c>
    </row>
    <row r="6" spans="1:3">
      <c r="A6" s="4" t="s">
        <v>981</v>
      </c>
      <c r="B6" s="5" t="n">
        <v>174068</v>
      </c>
      <c r="C6" s="5" t="n">
        <v>183015</v>
      </c>
    </row>
    <row r="7" spans="1:3">
      <c r="A7" s="4" t="s">
        <v>1088</v>
      </c>
    </row>
    <row r="8" spans="1:3">
      <c r="A8" s="3" t="s">
        <v>1074</v>
      </c>
    </row>
    <row r="9" spans="1:3">
      <c r="A9" s="4" t="s">
        <v>1123</v>
      </c>
      <c r="B9" s="5" t="n">
        <v>-2161</v>
      </c>
      <c r="C9" s="5" t="n">
        <v>-2307</v>
      </c>
    </row>
    <row r="10" spans="1:3">
      <c r="A10" s="4" t="s">
        <v>1124</v>
      </c>
      <c r="B10" s="5" t="n">
        <v>94480</v>
      </c>
      <c r="C10" s="5" t="n">
        <v>61841</v>
      </c>
    </row>
    <row r="11" spans="1:3">
      <c r="A11" s="4" t="s">
        <v>1125</v>
      </c>
      <c r="B11" s="5" t="n">
        <v>15</v>
      </c>
      <c r="C11" s="5" t="n">
        <v>25</v>
      </c>
    </row>
    <row r="12" spans="1:3">
      <c r="A12" s="4" t="s">
        <v>981</v>
      </c>
      <c r="B12" s="6" t="n">
        <v>92334</v>
      </c>
      <c r="C12" s="6" t="n">
        <v>5955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6</v>
      </c>
      <c r="B1" s="2" t="s">
        <v>26</v>
      </c>
      <c r="C1" s="2" t="s">
        <v>27</v>
      </c>
    </row>
    <row r="2" spans="1:3">
      <c r="A2" s="4" t="s">
        <v>1080</v>
      </c>
    </row>
    <row r="3" spans="1:3">
      <c r="A3" s="3" t="s">
        <v>1074</v>
      </c>
    </row>
    <row r="4" spans="1:3">
      <c r="A4" s="4" t="s">
        <v>1127</v>
      </c>
      <c r="B4" s="6" t="n">
        <v>885479</v>
      </c>
      <c r="C4" s="6" t="n">
        <v>842978</v>
      </c>
    </row>
    <row r="5" spans="1:3">
      <c r="A5" s="4" t="s">
        <v>1088</v>
      </c>
    </row>
    <row r="6" spans="1:3">
      <c r="A6" s="3" t="s">
        <v>1074</v>
      </c>
    </row>
    <row r="7" spans="1:3">
      <c r="A7" s="4" t="s">
        <v>1127</v>
      </c>
      <c r="B7" s="6" t="n">
        <v>364094</v>
      </c>
      <c r="C7" s="6" t="n">
        <v>29001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8</v>
      </c>
      <c r="B1" s="2" t="s">
        <v>26</v>
      </c>
      <c r="C1" s="2" t="s">
        <v>27</v>
      </c>
    </row>
    <row r="2" spans="1:3">
      <c r="A2" s="4" t="s">
        <v>1080</v>
      </c>
    </row>
    <row r="3" spans="1:3">
      <c r="A3" s="3" t="s">
        <v>1074</v>
      </c>
    </row>
    <row r="4" spans="1:3">
      <c r="A4" s="4" t="s">
        <v>1129</v>
      </c>
      <c r="B4" s="6" t="n">
        <v>879995</v>
      </c>
      <c r="C4" s="6" t="n">
        <v>838145</v>
      </c>
    </row>
    <row r="5" spans="1:3">
      <c r="A5" s="4" t="s">
        <v>1127</v>
      </c>
      <c r="B5" s="5" t="n">
        <v>876282</v>
      </c>
      <c r="C5" s="5" t="n">
        <v>834694</v>
      </c>
    </row>
    <row r="6" spans="1:3">
      <c r="A6" s="4" t="s">
        <v>1130</v>
      </c>
      <c r="B6" s="5" t="n">
        <v>698400</v>
      </c>
      <c r="C6" s="5" t="n">
        <v>644502</v>
      </c>
    </row>
    <row r="7" spans="1:3">
      <c r="A7" s="4" t="s">
        <v>1088</v>
      </c>
    </row>
    <row r="8" spans="1:3">
      <c r="A8" s="3" t="s">
        <v>1074</v>
      </c>
    </row>
    <row r="9" spans="1:3">
      <c r="A9" s="4" t="s">
        <v>1129</v>
      </c>
      <c r="B9" s="5" t="n">
        <v>330478</v>
      </c>
      <c r="C9" s="5" t="n">
        <v>260950</v>
      </c>
    </row>
    <row r="10" spans="1:3">
      <c r="A10" s="4" t="s">
        <v>1127</v>
      </c>
      <c r="B10" s="5" t="n">
        <v>323221</v>
      </c>
      <c r="C10" s="5" t="n">
        <v>255018</v>
      </c>
    </row>
    <row r="11" spans="1:3">
      <c r="A11" s="4" t="s">
        <v>1130</v>
      </c>
      <c r="B11" s="6" t="n">
        <v>235343</v>
      </c>
      <c r="C11" s="6" t="n">
        <v>18651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1131</v>
      </c>
      <c r="C1" s="2" t="s">
        <v>26</v>
      </c>
      <c r="D1" s="2" t="s">
        <v>27</v>
      </c>
    </row>
    <row r="2" spans="1:4">
      <c r="A2" s="4" t="s">
        <v>1080</v>
      </c>
    </row>
    <row r="3" spans="1:4">
      <c r="A3" s="3" t="s">
        <v>1074</v>
      </c>
    </row>
    <row r="4" spans="1:4">
      <c r="A4" s="4" t="s">
        <v>1132</v>
      </c>
      <c r="C4" s="4" t="s">
        <v>1133</v>
      </c>
      <c r="D4" s="4" t="s">
        <v>1134</v>
      </c>
    </row>
    <row r="5" spans="1:4">
      <c r="A5" s="4" t="s">
        <v>1135</v>
      </c>
      <c r="B5" s="4" t="s">
        <v>574</v>
      </c>
    </row>
    <row r="6" spans="1:4">
      <c r="A6" s="4" t="s">
        <v>1088</v>
      </c>
    </row>
    <row r="7" spans="1:4">
      <c r="A7" s="3" t="s">
        <v>1074</v>
      </c>
    </row>
    <row r="8" spans="1:4">
      <c r="A8" s="4" t="s">
        <v>1132</v>
      </c>
      <c r="C8" s="4" t="s">
        <v>1136</v>
      </c>
      <c r="D8" s="4" t="s">
        <v>1137</v>
      </c>
    </row>
    <row r="9" spans="1:4">
      <c r="A9" s="4" t="s">
        <v>1135</v>
      </c>
      <c r="C9" s="4" t="s">
        <v>1138</v>
      </c>
      <c r="D9" s="4" t="s">
        <v>1136</v>
      </c>
    </row>
    <row r="10" spans="1:4">
      <c r="A10" t="n"/>
    </row>
    <row r="11" spans="1:4">
      <c r="A11" s="4" t="s">
        <v>574</v>
      </c>
      <c r="B11" s="4" t="s">
        <v>1139</v>
      </c>
    </row>
  </sheetData>
  <mergeCells count="3">
    <mergeCell ref="A1:B1"/>
    <mergeCell ref="A10:C10"/>
    <mergeCell ref="B11:C1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40</v>
      </c>
      <c r="C1" s="2" t="s">
        <v>94</v>
      </c>
    </row>
    <row r="2" spans="1:5">
      <c r="C2" s="2" t="s">
        <v>26</v>
      </c>
      <c r="D2" s="2" t="s">
        <v>27</v>
      </c>
      <c r="E2" s="2" t="s">
        <v>95</v>
      </c>
    </row>
    <row r="3" spans="1:5">
      <c r="A3" s="4" t="s">
        <v>1080</v>
      </c>
    </row>
    <row r="4" spans="1:5">
      <c r="A4" s="3" t="s">
        <v>1074</v>
      </c>
    </row>
    <row r="5" spans="1:5">
      <c r="A5" s="4" t="s">
        <v>1132</v>
      </c>
      <c r="C5" s="4" t="s">
        <v>1134</v>
      </c>
      <c r="D5" s="4" t="s">
        <v>811</v>
      </c>
      <c r="E5" s="4" t="s">
        <v>813</v>
      </c>
    </row>
    <row r="6" spans="1:5">
      <c r="A6" s="4" t="s">
        <v>1098</v>
      </c>
      <c r="C6" s="4" t="s">
        <v>543</v>
      </c>
      <c r="D6" s="4" t="s">
        <v>543</v>
      </c>
      <c r="E6" s="4" t="s">
        <v>543</v>
      </c>
    </row>
    <row r="7" spans="1:5">
      <c r="A7" s="4" t="s">
        <v>1135</v>
      </c>
      <c r="B7" s="4" t="s">
        <v>574</v>
      </c>
    </row>
    <row r="8" spans="1:5">
      <c r="A8" s="4" t="s">
        <v>1088</v>
      </c>
    </row>
    <row r="9" spans="1:5">
      <c r="A9" s="3" t="s">
        <v>1074</v>
      </c>
    </row>
    <row r="10" spans="1:5">
      <c r="A10" s="4" t="s">
        <v>1132</v>
      </c>
      <c r="C10" s="4" t="s">
        <v>1137</v>
      </c>
      <c r="D10" s="4" t="s">
        <v>1137</v>
      </c>
      <c r="E10" s="4" t="s">
        <v>1141</v>
      </c>
    </row>
    <row r="11" spans="1:5">
      <c r="A11" s="4" t="s">
        <v>1098</v>
      </c>
      <c r="C11" s="4" t="s">
        <v>1142</v>
      </c>
      <c r="D11" s="4" t="s">
        <v>1143</v>
      </c>
      <c r="E11" s="4" t="s">
        <v>1144</v>
      </c>
    </row>
    <row r="12" spans="1:5">
      <c r="A12" s="4" t="s">
        <v>1135</v>
      </c>
      <c r="C12" s="4" t="s">
        <v>1136</v>
      </c>
      <c r="D12" s="4" t="s">
        <v>1136</v>
      </c>
      <c r="E12" s="4" t="s">
        <v>1145</v>
      </c>
    </row>
    <row r="13" spans="1:5">
      <c r="A13" t="n"/>
    </row>
    <row r="14" spans="1:5">
      <c r="A14" s="4" t="s">
        <v>574</v>
      </c>
      <c r="B14" s="4" t="s">
        <v>1139</v>
      </c>
    </row>
  </sheetData>
  <mergeCells count="4">
    <mergeCell ref="A1:B2"/>
    <mergeCell ref="C1:E1"/>
    <mergeCell ref="A13:D13"/>
    <mergeCell ref="B14:D1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 customWidth="1" max="7" min="7" width="14"/>
  </cols>
  <sheetData>
    <row r="1" spans="1:7">
      <c r="A1" s="1" t="s">
        <v>1146</v>
      </c>
      <c r="C1" s="2" t="s">
        <v>26</v>
      </c>
      <c r="E1" s="2" t="s">
        <v>27</v>
      </c>
      <c r="G1" s="2" t="s">
        <v>95</v>
      </c>
    </row>
    <row r="2" spans="1:7">
      <c r="A2" s="4" t="s">
        <v>1080</v>
      </c>
    </row>
    <row r="3" spans="1:7">
      <c r="A3" s="3" t="s">
        <v>1074</v>
      </c>
    </row>
    <row r="4" spans="1:7">
      <c r="A4" s="4" t="s">
        <v>1147</v>
      </c>
      <c r="C4" s="6" t="n">
        <v>710602</v>
      </c>
      <c r="E4" s="6" t="n">
        <v>654792</v>
      </c>
      <c r="G4" s="6" t="n">
        <v>608004</v>
      </c>
    </row>
    <row r="5" spans="1:7">
      <c r="A5" s="4" t="s">
        <v>1148</v>
      </c>
    </row>
    <row r="6" spans="1:7">
      <c r="A6" s="3" t="s">
        <v>1074</v>
      </c>
    </row>
    <row r="7" spans="1:7">
      <c r="A7" s="4" t="s">
        <v>1147</v>
      </c>
      <c r="C7" s="5" t="n">
        <v>5789</v>
      </c>
      <c r="E7" s="5" t="n">
        <v>8384</v>
      </c>
    </row>
    <row r="8" spans="1:7">
      <c r="A8" s="4" t="s">
        <v>1149</v>
      </c>
    </row>
    <row r="9" spans="1:7">
      <c r="A9" s="3" t="s">
        <v>1074</v>
      </c>
    </row>
    <row r="10" spans="1:7">
      <c r="A10" s="4" t="s">
        <v>1147</v>
      </c>
      <c r="B10" s="4" t="s">
        <v>574</v>
      </c>
      <c r="C10" s="5" t="n">
        <v>166164</v>
      </c>
      <c r="E10" s="5" t="n">
        <v>173067</v>
      </c>
    </row>
    <row r="11" spans="1:7">
      <c r="A11" s="4" t="s">
        <v>1150</v>
      </c>
    </row>
    <row r="12" spans="1:7">
      <c r="A12" s="3" t="s">
        <v>1074</v>
      </c>
    </row>
    <row r="13" spans="1:7">
      <c r="A13" s="4" t="s">
        <v>1147</v>
      </c>
      <c r="B13" s="4" t="s">
        <v>791</v>
      </c>
      <c r="C13" s="5" t="n">
        <v>217359</v>
      </c>
      <c r="E13" s="5" t="n">
        <v>263921</v>
      </c>
    </row>
    <row r="14" spans="1:7">
      <c r="A14" s="4" t="s">
        <v>1151</v>
      </c>
    </row>
    <row r="15" spans="1:7">
      <c r="A15" s="3" t="s">
        <v>1074</v>
      </c>
    </row>
    <row r="16" spans="1:7">
      <c r="A16" s="4" t="s">
        <v>1147</v>
      </c>
      <c r="B16" s="4" t="s">
        <v>792</v>
      </c>
      <c r="C16" s="5" t="n">
        <v>54639</v>
      </c>
      <c r="E16" s="5" t="n">
        <v>50131</v>
      </c>
    </row>
    <row r="17" spans="1:7">
      <c r="A17" s="4" t="s">
        <v>1152</v>
      </c>
    </row>
    <row r="18" spans="1:7">
      <c r="A18" s="3" t="s">
        <v>1074</v>
      </c>
    </row>
    <row r="19" spans="1:7">
      <c r="A19" s="4" t="s">
        <v>1147</v>
      </c>
      <c r="B19" s="4" t="s">
        <v>794</v>
      </c>
      <c r="C19" s="5" t="n">
        <v>650</v>
      </c>
      <c r="E19" s="5" t="n">
        <v>2930</v>
      </c>
    </row>
    <row r="20" spans="1:7">
      <c r="A20" s="4" t="s">
        <v>1153</v>
      </c>
    </row>
    <row r="21" spans="1:7">
      <c r="A21" s="3" t="s">
        <v>1074</v>
      </c>
    </row>
    <row r="22" spans="1:7">
      <c r="A22" s="4" t="s">
        <v>1147</v>
      </c>
      <c r="B22" s="4" t="s">
        <v>1154</v>
      </c>
      <c r="C22" s="5" t="n">
        <v>122798</v>
      </c>
      <c r="E22" s="5" t="n">
        <v>84853</v>
      </c>
    </row>
    <row r="23" spans="1:7">
      <c r="A23" s="4" t="s">
        <v>1155</v>
      </c>
    </row>
    <row r="24" spans="1:7">
      <c r="A24" s="3" t="s">
        <v>1074</v>
      </c>
    </row>
    <row r="25" spans="1:7">
      <c r="A25" s="4" t="s">
        <v>1147</v>
      </c>
      <c r="B25" s="4" t="s">
        <v>1156</v>
      </c>
      <c r="C25" s="5" t="n">
        <v>24621</v>
      </c>
      <c r="E25" s="5" t="n">
        <v>1767</v>
      </c>
    </row>
    <row r="26" spans="1:7">
      <c r="A26" s="4" t="s">
        <v>1082</v>
      </c>
    </row>
    <row r="27" spans="1:7">
      <c r="A27" s="3" t="s">
        <v>1074</v>
      </c>
    </row>
    <row r="28" spans="1:7">
      <c r="A28" s="4" t="s">
        <v>1147</v>
      </c>
      <c r="B28" s="4" t="s">
        <v>1157</v>
      </c>
      <c r="C28" s="5" t="n">
        <v>32584</v>
      </c>
      <c r="E28" s="5" t="n">
        <v>26942</v>
      </c>
    </row>
    <row r="29" spans="1:7">
      <c r="A29" s="4" t="s">
        <v>1158</v>
      </c>
    </row>
    <row r="30" spans="1:7">
      <c r="A30" s="3" t="s">
        <v>1074</v>
      </c>
    </row>
    <row r="31" spans="1:7">
      <c r="A31" s="4" t="s">
        <v>1147</v>
      </c>
      <c r="B31" s="4" t="s">
        <v>1159</v>
      </c>
      <c r="C31" s="5" t="n">
        <v>80037</v>
      </c>
      <c r="E31" s="5" t="n">
        <v>41108</v>
      </c>
    </row>
    <row r="32" spans="1:7">
      <c r="A32" s="4" t="s">
        <v>1160</v>
      </c>
    </row>
    <row r="33" spans="1:7">
      <c r="A33" s="3" t="s">
        <v>1074</v>
      </c>
    </row>
    <row r="34" spans="1:7">
      <c r="A34" s="4" t="s">
        <v>1147</v>
      </c>
      <c r="C34" s="5" t="n">
        <v>5961</v>
      </c>
      <c r="E34" s="5" t="n">
        <v>1689</v>
      </c>
    </row>
    <row r="35" spans="1:7">
      <c r="A35" s="4" t="s">
        <v>1088</v>
      </c>
    </row>
    <row r="36" spans="1:7">
      <c r="A36" s="3" t="s">
        <v>1074</v>
      </c>
    </row>
    <row r="37" spans="1:7">
      <c r="A37" s="4" t="s">
        <v>1147</v>
      </c>
      <c r="C37" s="5" t="n">
        <v>280216</v>
      </c>
      <c r="E37" s="5" t="n">
        <v>225024</v>
      </c>
      <c r="G37" s="5" t="n">
        <v>188019</v>
      </c>
    </row>
    <row r="38" spans="1:7">
      <c r="A38" s="4" t="s">
        <v>1161</v>
      </c>
    </row>
    <row r="39" spans="1:7">
      <c r="A39" s="3" t="s">
        <v>1074</v>
      </c>
    </row>
    <row r="40" spans="1:7">
      <c r="A40" s="4" t="s">
        <v>1147</v>
      </c>
      <c r="C40" s="5" t="n">
        <v>8665</v>
      </c>
      <c r="E40" s="5" t="n">
        <v>1648</v>
      </c>
    </row>
    <row r="41" spans="1:7">
      <c r="A41" s="4" t="s">
        <v>1162</v>
      </c>
    </row>
    <row r="42" spans="1:7">
      <c r="A42" s="3" t="s">
        <v>1074</v>
      </c>
    </row>
    <row r="43" spans="1:7">
      <c r="A43" s="4" t="s">
        <v>1147</v>
      </c>
      <c r="B43" s="4" t="s">
        <v>1163</v>
      </c>
      <c r="C43" s="5" t="n">
        <v>44276</v>
      </c>
      <c r="E43" s="5" t="n">
        <v>48140</v>
      </c>
    </row>
    <row r="44" spans="1:7">
      <c r="A44" s="4" t="s">
        <v>1164</v>
      </c>
    </row>
    <row r="45" spans="1:7">
      <c r="A45" s="3" t="s">
        <v>1074</v>
      </c>
    </row>
    <row r="46" spans="1:7">
      <c r="A46" s="4" t="s">
        <v>1147</v>
      </c>
      <c r="B46" s="4" t="s">
        <v>1165</v>
      </c>
      <c r="C46" s="5" t="n">
        <v>69882</v>
      </c>
      <c r="E46" s="5" t="n">
        <v>61644</v>
      </c>
    </row>
    <row r="47" spans="1:7">
      <c r="A47" s="4" t="s">
        <v>1166</v>
      </c>
    </row>
    <row r="48" spans="1:7">
      <c r="A48" s="3" t="s">
        <v>1074</v>
      </c>
    </row>
    <row r="49" spans="1:7">
      <c r="A49" s="4" t="s">
        <v>1147</v>
      </c>
      <c r="B49" s="4" t="s">
        <v>1167</v>
      </c>
      <c r="C49" s="5" t="n">
        <v>33290</v>
      </c>
      <c r="E49" s="5" t="n">
        <v>25937</v>
      </c>
    </row>
    <row r="50" spans="1:7">
      <c r="A50" s="4" t="s">
        <v>1168</v>
      </c>
    </row>
    <row r="51" spans="1:7">
      <c r="A51" s="3" t="s">
        <v>1074</v>
      </c>
    </row>
    <row r="52" spans="1:7">
      <c r="A52" s="4" t="s">
        <v>1147</v>
      </c>
      <c r="C52" s="5" t="n">
        <v>328</v>
      </c>
      <c r="E52" s="5" t="n">
        <v>332</v>
      </c>
    </row>
    <row r="53" spans="1:7">
      <c r="A53" s="4" t="s">
        <v>1169</v>
      </c>
    </row>
    <row r="54" spans="1:7">
      <c r="A54" s="3" t="s">
        <v>1074</v>
      </c>
    </row>
    <row r="55" spans="1:7">
      <c r="A55" s="4" t="s">
        <v>1147</v>
      </c>
      <c r="B55" s="4" t="s">
        <v>1170</v>
      </c>
      <c r="C55" s="5" t="n">
        <v>86931</v>
      </c>
      <c r="E55" s="5" t="n">
        <v>63057</v>
      </c>
    </row>
    <row r="56" spans="1:7">
      <c r="A56" s="4" t="s">
        <v>1171</v>
      </c>
    </row>
    <row r="57" spans="1:7">
      <c r="A57" s="3" t="s">
        <v>1074</v>
      </c>
    </row>
    <row r="58" spans="1:7">
      <c r="A58" s="4" t="s">
        <v>1147</v>
      </c>
      <c r="B58" s="4" t="s">
        <v>1172</v>
      </c>
      <c r="C58" s="5" t="n">
        <v>1936</v>
      </c>
      <c r="E58" s="5" t="n">
        <v>11364</v>
      </c>
    </row>
    <row r="59" spans="1:7">
      <c r="A59" s="4" t="s">
        <v>1173</v>
      </c>
    </row>
    <row r="60" spans="1:7">
      <c r="A60" s="3" t="s">
        <v>1074</v>
      </c>
    </row>
    <row r="61" spans="1:7">
      <c r="A61" s="4" t="s">
        <v>1147</v>
      </c>
      <c r="B61" s="4" t="s">
        <v>1174</v>
      </c>
      <c r="C61" s="5" t="n">
        <v>34908</v>
      </c>
      <c r="E61" s="5" t="n">
        <v>12902</v>
      </c>
    </row>
    <row r="62" spans="1:7">
      <c r="A62" s="4" t="s">
        <v>1175</v>
      </c>
    </row>
    <row r="63" spans="1:7">
      <c r="A63" s="3" t="s">
        <v>1074</v>
      </c>
    </row>
    <row r="64" spans="1:7">
      <c r="A64" s="4" t="s">
        <v>1147</v>
      </c>
      <c r="C64" s="5" t="n">
        <v>167319</v>
      </c>
      <c r="E64" s="5" t="n">
        <v>177594</v>
      </c>
    </row>
    <row r="65" spans="1:7">
      <c r="A65" s="4" t="s">
        <v>1176</v>
      </c>
    </row>
    <row r="66" spans="1:7">
      <c r="A66" s="3" t="s">
        <v>1074</v>
      </c>
    </row>
    <row r="67" spans="1:7">
      <c r="A67" s="4" t="s">
        <v>1147</v>
      </c>
      <c r="C67" s="5" t="n">
        <v>5789</v>
      </c>
      <c r="E67" s="5" t="n">
        <v>8384</v>
      </c>
    </row>
    <row r="68" spans="1:7">
      <c r="A68" s="4" t="s">
        <v>1177</v>
      </c>
    </row>
    <row r="69" spans="1:7">
      <c r="A69" s="3" t="s">
        <v>1074</v>
      </c>
    </row>
    <row r="70" spans="1:7">
      <c r="A70" s="4" t="s">
        <v>1147</v>
      </c>
      <c r="B70" s="4" t="s">
        <v>574</v>
      </c>
      <c r="C70" s="5" t="n">
        <v>161530</v>
      </c>
      <c r="E70" s="5" t="n">
        <v>169210</v>
      </c>
    </row>
    <row r="71" spans="1:7">
      <c r="A71" s="4" t="s">
        <v>1178</v>
      </c>
    </row>
    <row r="72" spans="1:7">
      <c r="A72" s="3" t="s">
        <v>1074</v>
      </c>
    </row>
    <row r="73" spans="1:7">
      <c r="A73" s="4" t="s">
        <v>1147</v>
      </c>
      <c r="C73" s="5" t="n">
        <v>49859</v>
      </c>
      <c r="E73" s="5" t="n">
        <v>41693</v>
      </c>
    </row>
    <row r="74" spans="1:7">
      <c r="A74" s="4" t="s">
        <v>1179</v>
      </c>
    </row>
    <row r="75" spans="1:7">
      <c r="A75" s="3" t="s">
        <v>1074</v>
      </c>
    </row>
    <row r="76" spans="1:7">
      <c r="A76" s="4" t="s">
        <v>1147</v>
      </c>
      <c r="C76" s="5" t="n">
        <v>8665</v>
      </c>
      <c r="E76" s="5" t="n">
        <v>1648</v>
      </c>
    </row>
    <row r="77" spans="1:7">
      <c r="A77" s="4" t="s">
        <v>1180</v>
      </c>
    </row>
    <row r="78" spans="1:7">
      <c r="A78" s="3" t="s">
        <v>1074</v>
      </c>
    </row>
    <row r="79" spans="1:7">
      <c r="A79" s="4" t="s">
        <v>1147</v>
      </c>
      <c r="B79" s="4" t="s">
        <v>1163</v>
      </c>
      <c r="C79" s="5" t="n">
        <v>41194</v>
      </c>
      <c r="E79" s="5" t="n">
        <v>40045</v>
      </c>
    </row>
    <row r="80" spans="1:7">
      <c r="A80" s="4" t="s">
        <v>1181</v>
      </c>
    </row>
    <row r="81" spans="1:7">
      <c r="A81" s="3" t="s">
        <v>1074</v>
      </c>
    </row>
    <row r="82" spans="1:7">
      <c r="A82" s="4" t="s">
        <v>1147</v>
      </c>
      <c r="C82" s="5" t="n">
        <v>424701</v>
      </c>
      <c r="E82" s="5" t="n">
        <v>407459</v>
      </c>
    </row>
    <row r="83" spans="1:7">
      <c r="A83" s="4" t="s">
        <v>1182</v>
      </c>
    </row>
    <row r="84" spans="1:7">
      <c r="A84" s="3" t="s">
        <v>1074</v>
      </c>
    </row>
    <row r="85" spans="1:7">
      <c r="A85" s="4" t="s">
        <v>1147</v>
      </c>
      <c r="B85" s="4" t="s">
        <v>574</v>
      </c>
      <c r="C85" s="5" t="n">
        <v>4634</v>
      </c>
      <c r="E85" s="5" t="n">
        <v>3857</v>
      </c>
    </row>
    <row r="86" spans="1:7">
      <c r="A86" s="4" t="s">
        <v>1183</v>
      </c>
    </row>
    <row r="87" spans="1:7">
      <c r="A87" s="3" t="s">
        <v>1074</v>
      </c>
    </row>
    <row r="88" spans="1:7">
      <c r="A88" s="4" t="s">
        <v>1147</v>
      </c>
      <c r="B88" s="4" t="s">
        <v>791</v>
      </c>
      <c r="C88" s="5" t="n">
        <v>217359</v>
      </c>
      <c r="E88" s="5" t="n">
        <v>263921</v>
      </c>
    </row>
    <row r="89" spans="1:7">
      <c r="A89" s="4" t="s">
        <v>1184</v>
      </c>
    </row>
    <row r="90" spans="1:7">
      <c r="A90" s="3" t="s">
        <v>1074</v>
      </c>
    </row>
    <row r="91" spans="1:7">
      <c r="A91" s="4" t="s">
        <v>1147</v>
      </c>
      <c r="B91" s="4" t="s">
        <v>792</v>
      </c>
      <c r="C91" s="5" t="n">
        <v>54639</v>
      </c>
      <c r="E91" s="5" t="n">
        <v>50131</v>
      </c>
    </row>
    <row r="92" spans="1:7">
      <c r="A92" s="4" t="s">
        <v>1185</v>
      </c>
    </row>
    <row r="93" spans="1:7">
      <c r="A93" s="3" t="s">
        <v>1074</v>
      </c>
    </row>
    <row r="94" spans="1:7">
      <c r="A94" s="4" t="s">
        <v>1147</v>
      </c>
      <c r="B94" s="4" t="s">
        <v>794</v>
      </c>
      <c r="C94" s="5" t="n">
        <v>650</v>
      </c>
      <c r="E94" s="5" t="n">
        <v>2930</v>
      </c>
    </row>
    <row r="95" spans="1:7">
      <c r="A95" s="4" t="s">
        <v>1186</v>
      </c>
    </row>
    <row r="96" spans="1:7">
      <c r="A96" s="3" t="s">
        <v>1074</v>
      </c>
    </row>
    <row r="97" spans="1:7">
      <c r="A97" s="4" t="s">
        <v>1147</v>
      </c>
      <c r="B97" s="4" t="s">
        <v>1154</v>
      </c>
      <c r="C97" s="5" t="n">
        <v>122798</v>
      </c>
      <c r="E97" s="5" t="n">
        <v>84853</v>
      </c>
    </row>
    <row r="98" spans="1:7">
      <c r="A98" s="4" t="s">
        <v>1187</v>
      </c>
    </row>
    <row r="99" spans="1:7">
      <c r="A99" s="3" t="s">
        <v>1074</v>
      </c>
    </row>
    <row r="100" spans="1:7">
      <c r="A100" s="4" t="s">
        <v>1147</v>
      </c>
      <c r="B100" s="4" t="s">
        <v>1156</v>
      </c>
      <c r="C100" s="5" t="n">
        <v>24621</v>
      </c>
      <c r="E100" s="5" t="n">
        <v>1767</v>
      </c>
    </row>
    <row r="101" spans="1:7">
      <c r="A101" s="4" t="s">
        <v>1188</v>
      </c>
    </row>
    <row r="102" spans="1:7">
      <c r="A102" s="3" t="s">
        <v>1074</v>
      </c>
    </row>
    <row r="103" spans="1:7">
      <c r="A103" s="4" t="s">
        <v>1147</v>
      </c>
      <c r="C103" s="5" t="n">
        <v>207451</v>
      </c>
      <c r="E103" s="5" t="n">
        <v>168144</v>
      </c>
    </row>
    <row r="104" spans="1:7">
      <c r="A104" s="4" t="s">
        <v>1189</v>
      </c>
    </row>
    <row r="105" spans="1:7">
      <c r="A105" s="3" t="s">
        <v>1074</v>
      </c>
    </row>
    <row r="106" spans="1:7">
      <c r="A106" s="4" t="s">
        <v>1147</v>
      </c>
      <c r="B106" s="4" t="s">
        <v>1163</v>
      </c>
      <c r="C106" s="5" t="n">
        <v>3082</v>
      </c>
      <c r="E106" s="5" t="n">
        <v>8095</v>
      </c>
    </row>
    <row r="107" spans="1:7">
      <c r="A107" s="4" t="s">
        <v>1190</v>
      </c>
    </row>
    <row r="108" spans="1:7">
      <c r="A108" s="3" t="s">
        <v>1074</v>
      </c>
    </row>
    <row r="109" spans="1:7">
      <c r="A109" s="4" t="s">
        <v>1147</v>
      </c>
      <c r="B109" s="4" t="s">
        <v>1165</v>
      </c>
      <c r="C109" s="5" t="n">
        <v>69882</v>
      </c>
      <c r="E109" s="5" t="n">
        <v>61644</v>
      </c>
    </row>
    <row r="110" spans="1:7">
      <c r="A110" s="4" t="s">
        <v>1191</v>
      </c>
    </row>
    <row r="111" spans="1:7">
      <c r="A111" s="3" t="s">
        <v>1074</v>
      </c>
    </row>
    <row r="112" spans="1:7">
      <c r="A112" s="4" t="s">
        <v>1147</v>
      </c>
      <c r="B112" s="4" t="s">
        <v>1167</v>
      </c>
      <c r="C112" s="5" t="n">
        <v>25906</v>
      </c>
      <c r="E112" s="5" t="n">
        <v>19682</v>
      </c>
    </row>
    <row r="113" spans="1:7">
      <c r="A113" s="4" t="s">
        <v>1192</v>
      </c>
    </row>
    <row r="114" spans="1:7">
      <c r="A114" s="3" t="s">
        <v>1074</v>
      </c>
    </row>
    <row r="115" spans="1:7">
      <c r="A115" s="4" t="s">
        <v>1147</v>
      </c>
      <c r="C115" s="5" t="n">
        <v>328</v>
      </c>
      <c r="E115" s="5" t="n">
        <v>332</v>
      </c>
    </row>
    <row r="116" spans="1:7">
      <c r="A116" s="4" t="s">
        <v>1193</v>
      </c>
    </row>
    <row r="117" spans="1:7">
      <c r="A117" s="3" t="s">
        <v>1074</v>
      </c>
    </row>
    <row r="118" spans="1:7">
      <c r="A118" s="4" t="s">
        <v>1147</v>
      </c>
      <c r="B118" s="4" t="s">
        <v>1170</v>
      </c>
      <c r="C118" s="5" t="n">
        <v>86931</v>
      </c>
      <c r="E118" s="5" t="n">
        <v>63057</v>
      </c>
    </row>
    <row r="119" spans="1:7">
      <c r="A119" s="4" t="s">
        <v>1194</v>
      </c>
    </row>
    <row r="120" spans="1:7">
      <c r="A120" s="3" t="s">
        <v>1074</v>
      </c>
    </row>
    <row r="121" spans="1:7">
      <c r="A121" s="4" t="s">
        <v>1147</v>
      </c>
      <c r="B121" s="4" t="s">
        <v>1172</v>
      </c>
      <c r="C121" s="5" t="n">
        <v>1936</v>
      </c>
      <c r="E121" s="5" t="n">
        <v>11364</v>
      </c>
    </row>
    <row r="122" spans="1:7">
      <c r="A122" s="4" t="s">
        <v>1195</v>
      </c>
    </row>
    <row r="123" spans="1:7">
      <c r="A123" s="3" t="s">
        <v>1074</v>
      </c>
    </row>
    <row r="124" spans="1:7">
      <c r="A124" s="4" t="s">
        <v>1147</v>
      </c>
      <c r="B124" s="4" t="s">
        <v>1174</v>
      </c>
      <c r="C124" s="5" t="n">
        <v>19386</v>
      </c>
      <c r="E124" s="5" t="n">
        <v>3970</v>
      </c>
    </row>
    <row r="125" spans="1:7">
      <c r="A125" s="4" t="s">
        <v>1196</v>
      </c>
    </row>
    <row r="126" spans="1:7">
      <c r="A126" s="3" t="s">
        <v>1074</v>
      </c>
    </row>
    <row r="127" spans="1:7">
      <c r="A127" s="4" t="s">
        <v>1147</v>
      </c>
      <c r="C127" s="5" t="n">
        <v>118582</v>
      </c>
      <c r="E127" s="5" t="n">
        <v>69739</v>
      </c>
      <c r="G127" s="5" t="n">
        <v>63750</v>
      </c>
    </row>
    <row r="128" spans="1:7">
      <c r="A128" s="4" t="s">
        <v>1197</v>
      </c>
    </row>
    <row r="129" spans="1:7">
      <c r="A129" s="3" t="s">
        <v>1074</v>
      </c>
    </row>
    <row r="130" spans="1:7">
      <c r="A130" s="4" t="s">
        <v>1147</v>
      </c>
      <c r="C130" s="5" t="n">
        <v>32584</v>
      </c>
      <c r="D130" s="4" t="s">
        <v>1157</v>
      </c>
      <c r="E130" s="5" t="n">
        <v>26942</v>
      </c>
      <c r="F130" s="4" t="s">
        <v>1157</v>
      </c>
      <c r="G130" s="5" t="n">
        <v>27205</v>
      </c>
    </row>
    <row r="131" spans="1:7">
      <c r="A131" s="4" t="s">
        <v>1198</v>
      </c>
    </row>
    <row r="132" spans="1:7">
      <c r="A132" s="3" t="s">
        <v>1074</v>
      </c>
    </row>
    <row r="133" spans="1:7">
      <c r="A133" s="4" t="s">
        <v>1147</v>
      </c>
      <c r="C133" s="5" t="n">
        <v>80037</v>
      </c>
      <c r="D133" s="4" t="s">
        <v>1159</v>
      </c>
      <c r="E133" s="5" t="n">
        <v>41108</v>
      </c>
      <c r="F133" s="4" t="s">
        <v>1159</v>
      </c>
      <c r="G133" s="5" t="n">
        <v>35071</v>
      </c>
    </row>
    <row r="134" spans="1:7">
      <c r="A134" s="4" t="s">
        <v>1199</v>
      </c>
    </row>
    <row r="135" spans="1:7">
      <c r="A135" s="3" t="s">
        <v>1074</v>
      </c>
    </row>
    <row r="136" spans="1:7">
      <c r="A136" s="4" t="s">
        <v>1147</v>
      </c>
      <c r="C136" s="5" t="n">
        <v>5961</v>
      </c>
      <c r="E136" s="5" t="n">
        <v>1689</v>
      </c>
      <c r="G136" s="5" t="n">
        <v>1474</v>
      </c>
    </row>
    <row r="137" spans="1:7">
      <c r="A137" s="4" t="s">
        <v>1200</v>
      </c>
    </row>
    <row r="138" spans="1:7">
      <c r="A138" s="3" t="s">
        <v>1074</v>
      </c>
    </row>
    <row r="139" spans="1:7">
      <c r="A139" s="4" t="s">
        <v>1147</v>
      </c>
      <c r="C139" s="5" t="n">
        <v>22906</v>
      </c>
      <c r="E139" s="5" t="n">
        <v>15187</v>
      </c>
      <c r="G139" s="5" t="n">
        <v>11730</v>
      </c>
    </row>
    <row r="140" spans="1:7">
      <c r="A140" s="4" t="s">
        <v>1201</v>
      </c>
    </row>
    <row r="141" spans="1:7">
      <c r="A141" s="3" t="s">
        <v>1074</v>
      </c>
    </row>
    <row r="142" spans="1:7">
      <c r="A142" s="4" t="s">
        <v>1147</v>
      </c>
      <c r="C142" s="5" t="n">
        <v>7384</v>
      </c>
      <c r="D142" s="4" t="s">
        <v>1167</v>
      </c>
      <c r="E142" s="5" t="n">
        <v>6255</v>
      </c>
      <c r="F142" s="4" t="s">
        <v>1167</v>
      </c>
      <c r="G142" s="5" t="n">
        <v>4773</v>
      </c>
    </row>
    <row r="143" spans="1:7">
      <c r="A143" s="4" t="s">
        <v>1202</v>
      </c>
    </row>
    <row r="144" spans="1:7">
      <c r="A144" s="3" t="s">
        <v>1074</v>
      </c>
    </row>
    <row r="145" spans="1:7">
      <c r="A145" s="4" t="s">
        <v>1147</v>
      </c>
      <c r="C145" s="6" t="n">
        <v>15522</v>
      </c>
      <c r="D145" s="4" t="s">
        <v>1174</v>
      </c>
      <c r="E145" s="6" t="n">
        <v>8932</v>
      </c>
      <c r="F145" s="4" t="s">
        <v>1174</v>
      </c>
      <c r="G145" s="6" t="n">
        <v>6957</v>
      </c>
    </row>
    <row r="146" spans="1:7">
      <c r="A146" t="n"/>
    </row>
    <row r="147" spans="1:7">
      <c r="A147" s="4" t="s">
        <v>574</v>
      </c>
      <c r="B147" s="4" t="s">
        <v>1203</v>
      </c>
    </row>
    <row r="148" spans="1:7">
      <c r="A148" s="4" t="s">
        <v>791</v>
      </c>
      <c r="B148" s="4" t="s">
        <v>1204</v>
      </c>
    </row>
    <row r="149" spans="1:7">
      <c r="A149" s="4" t="s">
        <v>792</v>
      </c>
      <c r="B149" s="4" t="s">
        <v>1205</v>
      </c>
    </row>
    <row r="150" spans="1:7">
      <c r="A150" s="4" t="s">
        <v>794</v>
      </c>
      <c r="B150" s="4" t="s">
        <v>1206</v>
      </c>
    </row>
    <row r="151" spans="1:7">
      <c r="A151" s="4" t="s">
        <v>1154</v>
      </c>
      <c r="B151" s="4" t="s">
        <v>1207</v>
      </c>
    </row>
    <row r="152" spans="1:7">
      <c r="A152" s="4" t="s">
        <v>1156</v>
      </c>
      <c r="B152" s="4" t="s">
        <v>1208</v>
      </c>
    </row>
    <row r="153" spans="1:7">
      <c r="A153" s="4" t="s">
        <v>1157</v>
      </c>
      <c r="B153" s="4" t="s">
        <v>1209</v>
      </c>
    </row>
    <row r="154" spans="1:7">
      <c r="A154" s="4" t="s">
        <v>1159</v>
      </c>
      <c r="B154" s="4" t="s">
        <v>1210</v>
      </c>
    </row>
    <row r="155" spans="1:7">
      <c r="A155" s="4" t="s">
        <v>1163</v>
      </c>
      <c r="B155" s="4" t="s">
        <v>1211</v>
      </c>
    </row>
    <row r="156" spans="1:7">
      <c r="A156" s="4" t="s">
        <v>1165</v>
      </c>
      <c r="B156" s="4" t="s">
        <v>1212</v>
      </c>
    </row>
    <row r="157" spans="1:7">
      <c r="A157" s="4" t="s">
        <v>1167</v>
      </c>
      <c r="B157" s="4" t="s">
        <v>1213</v>
      </c>
    </row>
    <row r="158" spans="1:7">
      <c r="A158" s="4" t="s">
        <v>1170</v>
      </c>
      <c r="B158" s="4" t="s">
        <v>1214</v>
      </c>
    </row>
    <row r="159" spans="1:7">
      <c r="A159" s="4" t="s">
        <v>1172</v>
      </c>
      <c r="B159" s="4" t="s">
        <v>1215</v>
      </c>
    </row>
    <row r="160" spans="1:7">
      <c r="A160" s="4" t="s">
        <v>1174</v>
      </c>
      <c r="B160" s="4" t="s">
        <v>1216</v>
      </c>
    </row>
  </sheetData>
  <mergeCells count="18">
    <mergeCell ref="A1:B1"/>
    <mergeCell ref="C1:D1"/>
    <mergeCell ref="E1:F1"/>
    <mergeCell ref="A146:F146"/>
    <mergeCell ref="B147:F147"/>
    <mergeCell ref="B148:F148"/>
    <mergeCell ref="B149:F149"/>
    <mergeCell ref="B150:F150"/>
    <mergeCell ref="B151:F151"/>
    <mergeCell ref="B152:F152"/>
    <mergeCell ref="B153:F153"/>
    <mergeCell ref="B154:F154"/>
    <mergeCell ref="B155:F155"/>
    <mergeCell ref="B156:F156"/>
    <mergeCell ref="B157:F157"/>
    <mergeCell ref="B158:F158"/>
    <mergeCell ref="B159:F159"/>
    <mergeCell ref="B160:F16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7</v>
      </c>
      <c r="B1" s="2" t="s">
        <v>26</v>
      </c>
      <c r="C1" s="2" t="s">
        <v>27</v>
      </c>
    </row>
    <row r="2" spans="1:3">
      <c r="A2" s="4" t="s">
        <v>1218</v>
      </c>
    </row>
    <row r="3" spans="1:3">
      <c r="A3" s="3" t="s">
        <v>1074</v>
      </c>
    </row>
    <row r="4" spans="1:3">
      <c r="A4" s="4" t="s">
        <v>1219</v>
      </c>
      <c r="B4" s="4" t="s">
        <v>1220</v>
      </c>
      <c r="C4" s="4" t="s">
        <v>1221</v>
      </c>
    </row>
    <row r="5" spans="1:3">
      <c r="A5" s="4" t="s">
        <v>1222</v>
      </c>
    </row>
    <row r="6" spans="1:3">
      <c r="A6" s="3" t="s">
        <v>1074</v>
      </c>
    </row>
    <row r="7" spans="1:3">
      <c r="A7" s="4" t="s">
        <v>1219</v>
      </c>
      <c r="B7" s="4" t="s">
        <v>1223</v>
      </c>
      <c r="C7" s="4" t="s">
        <v>1090</v>
      </c>
    </row>
    <row r="8" spans="1:3">
      <c r="A8" s="4" t="s">
        <v>668</v>
      </c>
    </row>
    <row r="9" spans="1:3">
      <c r="A9" s="3" t="s">
        <v>1074</v>
      </c>
    </row>
    <row r="10" spans="1:3">
      <c r="A10" s="4" t="s">
        <v>1219</v>
      </c>
      <c r="B10" s="4" t="s">
        <v>1224</v>
      </c>
      <c r="C10" s="4" t="s">
        <v>1225</v>
      </c>
    </row>
    <row r="11" spans="1:3">
      <c r="A11" s="4" t="s">
        <v>664</v>
      </c>
    </row>
    <row r="12" spans="1:3">
      <c r="A12" s="3" t="s">
        <v>1074</v>
      </c>
    </row>
    <row r="13" spans="1:3">
      <c r="A13" s="4" t="s">
        <v>1219</v>
      </c>
      <c r="B13" s="4" t="s">
        <v>1086</v>
      </c>
      <c r="C13" s="4" t="s">
        <v>1226</v>
      </c>
    </row>
    <row r="14" spans="1:3">
      <c r="A14" s="4" t="s">
        <v>1227</v>
      </c>
    </row>
    <row r="15" spans="1:3">
      <c r="A15" s="3" t="s">
        <v>1074</v>
      </c>
    </row>
    <row r="16" spans="1:3">
      <c r="A16" s="4" t="s">
        <v>1219</v>
      </c>
      <c r="B16" s="4" t="s">
        <v>1228</v>
      </c>
      <c r="C16" s="4" t="s">
        <v>1223</v>
      </c>
    </row>
    <row r="17" spans="1:3">
      <c r="A17" s="4" t="s">
        <v>1229</v>
      </c>
    </row>
    <row r="18" spans="1:3">
      <c r="A18" s="3" t="s">
        <v>1074</v>
      </c>
    </row>
    <row r="19" spans="1:3">
      <c r="A19" s="4" t="s">
        <v>1219</v>
      </c>
      <c r="B19" s="4" t="s">
        <v>1086</v>
      </c>
      <c r="C19" s="4" t="s">
        <v>1230</v>
      </c>
    </row>
    <row r="20" spans="1:3">
      <c r="A20" s="4" t="s">
        <v>1231</v>
      </c>
    </row>
    <row r="21" spans="1:3">
      <c r="A21" s="3" t="s">
        <v>1074</v>
      </c>
    </row>
    <row r="22" spans="1:3">
      <c r="A22" s="4" t="s">
        <v>1219</v>
      </c>
      <c r="B22" s="4" t="s">
        <v>543</v>
      </c>
      <c r="C22" s="4" t="s">
        <v>81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232</v>
      </c>
      <c r="C1" s="2" t="s">
        <v>94</v>
      </c>
    </row>
    <row r="2" spans="1:5">
      <c r="C2" s="2" t="s">
        <v>26</v>
      </c>
      <c r="E2" s="2" t="s">
        <v>27</v>
      </c>
    </row>
    <row r="3" spans="1:5">
      <c r="A3" s="4" t="s">
        <v>1080</v>
      </c>
    </row>
    <row r="4" spans="1:5">
      <c r="A4" s="3" t="s">
        <v>1074</v>
      </c>
    </row>
    <row r="5" spans="1:5">
      <c r="A5" s="4" t="s">
        <v>1111</v>
      </c>
      <c r="C5" s="6" t="n">
        <v>654792</v>
      </c>
      <c r="E5" s="6" t="n">
        <v>608004</v>
      </c>
    </row>
    <row r="6" spans="1:5">
      <c r="A6" s="4" t="s">
        <v>1114</v>
      </c>
      <c r="C6" s="5" t="n">
        <v>710602</v>
      </c>
      <c r="E6" s="5" t="n">
        <v>654792</v>
      </c>
    </row>
    <row r="7" spans="1:5">
      <c r="A7" s="4" t="s">
        <v>1082</v>
      </c>
    </row>
    <row r="8" spans="1:5">
      <c r="A8" s="3" t="s">
        <v>1074</v>
      </c>
    </row>
    <row r="9" spans="1:5">
      <c r="A9" s="4" t="s">
        <v>1111</v>
      </c>
      <c r="B9" s="4" t="s">
        <v>574</v>
      </c>
      <c r="C9" s="5" t="n">
        <v>26942</v>
      </c>
    </row>
    <row r="10" spans="1:5">
      <c r="A10" s="4" t="s">
        <v>1114</v>
      </c>
      <c r="B10" s="4" t="s">
        <v>574</v>
      </c>
      <c r="C10" s="5" t="n">
        <v>32584</v>
      </c>
      <c r="E10" s="5" t="n">
        <v>26942</v>
      </c>
    </row>
    <row r="11" spans="1:5">
      <c r="A11" s="4" t="s">
        <v>1158</v>
      </c>
    </row>
    <row r="12" spans="1:5">
      <c r="A12" s="3" t="s">
        <v>1074</v>
      </c>
    </row>
    <row r="13" spans="1:5">
      <c r="A13" s="4" t="s">
        <v>1111</v>
      </c>
      <c r="B13" s="4" t="s">
        <v>791</v>
      </c>
      <c r="C13" s="5" t="n">
        <v>41108</v>
      </c>
    </row>
    <row r="14" spans="1:5">
      <c r="A14" s="4" t="s">
        <v>1114</v>
      </c>
      <c r="B14" s="4" t="s">
        <v>791</v>
      </c>
      <c r="C14" s="5" t="n">
        <v>80037</v>
      </c>
      <c r="E14" s="5" t="n">
        <v>41108</v>
      </c>
    </row>
    <row r="15" spans="1:5">
      <c r="A15" s="4" t="s">
        <v>1160</v>
      </c>
    </row>
    <row r="16" spans="1:5">
      <c r="A16" s="3" t="s">
        <v>1074</v>
      </c>
    </row>
    <row r="17" spans="1:5">
      <c r="A17" s="4" t="s">
        <v>1111</v>
      </c>
      <c r="C17" s="5" t="n">
        <v>1689</v>
      </c>
    </row>
    <row r="18" spans="1:5">
      <c r="A18" s="4" t="s">
        <v>1114</v>
      </c>
      <c r="C18" s="5" t="n">
        <v>5961</v>
      </c>
      <c r="E18" s="5" t="n">
        <v>1689</v>
      </c>
    </row>
    <row r="19" spans="1:5">
      <c r="A19" s="4" t="s">
        <v>1151</v>
      </c>
    </row>
    <row r="20" spans="1:5">
      <c r="A20" s="3" t="s">
        <v>1074</v>
      </c>
    </row>
    <row r="21" spans="1:5">
      <c r="A21" s="4" t="s">
        <v>1111</v>
      </c>
      <c r="B21" s="4" t="s">
        <v>792</v>
      </c>
      <c r="C21" s="5" t="n">
        <v>50131</v>
      </c>
    </row>
    <row r="22" spans="1:5">
      <c r="A22" s="4" t="s">
        <v>1114</v>
      </c>
      <c r="B22" s="4" t="s">
        <v>792</v>
      </c>
      <c r="C22" s="5" t="n">
        <v>54639</v>
      </c>
      <c r="E22" s="5" t="n">
        <v>50131</v>
      </c>
    </row>
    <row r="23" spans="1:5">
      <c r="A23" s="4" t="s">
        <v>1153</v>
      </c>
    </row>
    <row r="24" spans="1:5">
      <c r="A24" s="3" t="s">
        <v>1074</v>
      </c>
    </row>
    <row r="25" spans="1:5">
      <c r="A25" s="4" t="s">
        <v>1111</v>
      </c>
      <c r="B25" s="4" t="s">
        <v>794</v>
      </c>
      <c r="C25" s="5" t="n">
        <v>84853</v>
      </c>
    </row>
    <row r="26" spans="1:5">
      <c r="A26" s="4" t="s">
        <v>1114</v>
      </c>
      <c r="B26" s="4" t="s">
        <v>794</v>
      </c>
      <c r="C26" s="5" t="n">
        <v>122798</v>
      </c>
      <c r="E26" s="5" t="n">
        <v>84853</v>
      </c>
    </row>
    <row r="27" spans="1:5">
      <c r="A27" s="4" t="s">
        <v>1088</v>
      </c>
    </row>
    <row r="28" spans="1:5">
      <c r="A28" s="3" t="s">
        <v>1074</v>
      </c>
    </row>
    <row r="29" spans="1:5">
      <c r="A29" s="4" t="s">
        <v>1111</v>
      </c>
      <c r="C29" s="5" t="n">
        <v>225024</v>
      </c>
      <c r="E29" s="5" t="n">
        <v>188019</v>
      </c>
    </row>
    <row r="30" spans="1:5">
      <c r="A30" s="4" t="s">
        <v>1114</v>
      </c>
      <c r="C30" s="5" t="n">
        <v>280216</v>
      </c>
      <c r="E30" s="5" t="n">
        <v>225024</v>
      </c>
    </row>
    <row r="31" spans="1:5">
      <c r="A31" s="4" t="s">
        <v>1166</v>
      </c>
    </row>
    <row r="32" spans="1:5">
      <c r="A32" s="3" t="s">
        <v>1074</v>
      </c>
    </row>
    <row r="33" spans="1:5">
      <c r="A33" s="4" t="s">
        <v>1111</v>
      </c>
      <c r="B33" s="4" t="s">
        <v>1154</v>
      </c>
      <c r="C33" s="5" t="n">
        <v>25937</v>
      </c>
    </row>
    <row r="34" spans="1:5">
      <c r="A34" s="4" t="s">
        <v>1114</v>
      </c>
      <c r="B34" s="4" t="s">
        <v>1154</v>
      </c>
      <c r="C34" s="5" t="n">
        <v>33290</v>
      </c>
      <c r="E34" s="5" t="n">
        <v>25937</v>
      </c>
    </row>
    <row r="35" spans="1:5">
      <c r="A35" s="4" t="s">
        <v>1169</v>
      </c>
    </row>
    <row r="36" spans="1:5">
      <c r="A36" s="3" t="s">
        <v>1074</v>
      </c>
    </row>
    <row r="37" spans="1:5">
      <c r="A37" s="4" t="s">
        <v>1111</v>
      </c>
      <c r="B37" s="4" t="s">
        <v>1156</v>
      </c>
      <c r="C37" s="5" t="n">
        <v>63057</v>
      </c>
    </row>
    <row r="38" spans="1:5">
      <c r="A38" s="4" t="s">
        <v>1114</v>
      </c>
      <c r="B38" s="4" t="s">
        <v>1156</v>
      </c>
      <c r="C38" s="5" t="n">
        <v>86931</v>
      </c>
      <c r="E38" s="5" t="n">
        <v>63057</v>
      </c>
    </row>
    <row r="39" spans="1:5">
      <c r="A39" s="4" t="s">
        <v>1173</v>
      </c>
    </row>
    <row r="40" spans="1:5">
      <c r="A40" s="3" t="s">
        <v>1074</v>
      </c>
    </row>
    <row r="41" spans="1:5">
      <c r="A41" s="4" t="s">
        <v>1111</v>
      </c>
      <c r="B41" s="4" t="s">
        <v>1157</v>
      </c>
      <c r="C41" s="5" t="n">
        <v>12902</v>
      </c>
    </row>
    <row r="42" spans="1:5">
      <c r="A42" s="4" t="s">
        <v>1114</v>
      </c>
      <c r="B42" s="4" t="s">
        <v>1157</v>
      </c>
      <c r="C42" s="5" t="n">
        <v>34908</v>
      </c>
      <c r="E42" s="5" t="n">
        <v>12902</v>
      </c>
    </row>
    <row r="43" spans="1:5">
      <c r="A43" s="4" t="s">
        <v>1196</v>
      </c>
    </row>
    <row r="44" spans="1:5">
      <c r="A44" s="3" t="s">
        <v>1074</v>
      </c>
    </row>
    <row r="45" spans="1:5">
      <c r="A45" s="4" t="s">
        <v>1111</v>
      </c>
      <c r="C45" s="5" t="n">
        <v>69739</v>
      </c>
      <c r="E45" s="5" t="n">
        <v>63750</v>
      </c>
    </row>
    <row r="46" spans="1:5">
      <c r="A46" s="4" t="s">
        <v>1233</v>
      </c>
      <c r="C46" s="5" t="n">
        <v>11337</v>
      </c>
      <c r="E46" s="5" t="n">
        <v>2852</v>
      </c>
    </row>
    <row r="47" spans="1:5">
      <c r="A47" s="4" t="s">
        <v>1234</v>
      </c>
      <c r="C47" s="5" t="n">
        <v>37506</v>
      </c>
      <c r="E47" s="5" t="n">
        <v>3137</v>
      </c>
    </row>
    <row r="48" spans="1:5">
      <c r="A48" s="4" t="s">
        <v>1235</v>
      </c>
      <c r="C48" s="5" t="n">
        <v>0</v>
      </c>
      <c r="E48" s="5" t="n">
        <v>0</v>
      </c>
    </row>
    <row r="49" spans="1:5">
      <c r="A49" s="4" t="s">
        <v>1114</v>
      </c>
      <c r="C49" s="5" t="n">
        <v>118582</v>
      </c>
      <c r="E49" s="5" t="n">
        <v>69739</v>
      </c>
    </row>
    <row r="50" spans="1:5">
      <c r="A50" s="4" t="s">
        <v>1197</v>
      </c>
    </row>
    <row r="51" spans="1:5">
      <c r="A51" s="3" t="s">
        <v>1074</v>
      </c>
    </row>
    <row r="52" spans="1:5">
      <c r="A52" s="4" t="s">
        <v>1111</v>
      </c>
      <c r="C52" s="5" t="n">
        <v>26942</v>
      </c>
      <c r="D52" s="4" t="s">
        <v>574</v>
      </c>
      <c r="E52" s="5" t="n">
        <v>27205</v>
      </c>
    </row>
    <row r="53" spans="1:5">
      <c r="A53" s="4" t="s">
        <v>1233</v>
      </c>
      <c r="C53" s="5" t="n">
        <v>5642</v>
      </c>
      <c r="E53" s="5" t="n">
        <v>1123</v>
      </c>
    </row>
    <row r="54" spans="1:5">
      <c r="A54" s="4" t="s">
        <v>1234</v>
      </c>
      <c r="E54" s="5" t="n">
        <v>-1386</v>
      </c>
    </row>
    <row r="55" spans="1:5">
      <c r="A55" s="4" t="s">
        <v>1235</v>
      </c>
      <c r="C55" s="5" t="n">
        <v>0</v>
      </c>
      <c r="E55" s="5" t="n">
        <v>0</v>
      </c>
    </row>
    <row r="56" spans="1:5">
      <c r="A56" s="4" t="s">
        <v>1114</v>
      </c>
      <c r="B56" s="4" t="s">
        <v>574</v>
      </c>
      <c r="C56" s="5" t="n">
        <v>32584</v>
      </c>
      <c r="E56" s="5" t="n">
        <v>26942</v>
      </c>
    </row>
    <row r="57" spans="1:5">
      <c r="A57" s="4" t="s">
        <v>1198</v>
      </c>
    </row>
    <row r="58" spans="1:5">
      <c r="A58" s="3" t="s">
        <v>1074</v>
      </c>
    </row>
    <row r="59" spans="1:5">
      <c r="A59" s="4" t="s">
        <v>1111</v>
      </c>
      <c r="C59" s="5" t="n">
        <v>41108</v>
      </c>
      <c r="D59" s="4" t="s">
        <v>791</v>
      </c>
      <c r="E59" s="5" t="n">
        <v>35071</v>
      </c>
    </row>
    <row r="60" spans="1:5">
      <c r="A60" s="4" t="s">
        <v>1233</v>
      </c>
      <c r="C60" s="5" t="n">
        <v>5796</v>
      </c>
      <c r="E60" s="5" t="n">
        <v>1514</v>
      </c>
    </row>
    <row r="61" spans="1:5">
      <c r="A61" s="4" t="s">
        <v>1234</v>
      </c>
      <c r="C61" s="5" t="n">
        <v>33133</v>
      </c>
      <c r="E61" s="5" t="n">
        <v>4523</v>
      </c>
    </row>
    <row r="62" spans="1:5">
      <c r="A62" s="4" t="s">
        <v>1235</v>
      </c>
      <c r="C62" s="5" t="n">
        <v>0</v>
      </c>
      <c r="E62" s="5" t="n">
        <v>0</v>
      </c>
    </row>
    <row r="63" spans="1:5">
      <c r="A63" s="4" t="s">
        <v>1114</v>
      </c>
      <c r="B63" s="4" t="s">
        <v>791</v>
      </c>
      <c r="C63" s="5" t="n">
        <v>80037</v>
      </c>
      <c r="E63" s="5" t="n">
        <v>41108</v>
      </c>
    </row>
    <row r="64" spans="1:5">
      <c r="A64" s="4" t="s">
        <v>1199</v>
      </c>
    </row>
    <row r="65" spans="1:5">
      <c r="A65" s="3" t="s">
        <v>1074</v>
      </c>
    </row>
    <row r="66" spans="1:5">
      <c r="A66" s="4" t="s">
        <v>1111</v>
      </c>
      <c r="C66" s="5" t="n">
        <v>1689</v>
      </c>
      <c r="E66" s="5" t="n">
        <v>1474</v>
      </c>
    </row>
    <row r="67" spans="1:5">
      <c r="A67" s="4" t="s">
        <v>1233</v>
      </c>
      <c r="C67" s="5" t="n">
        <v>-101</v>
      </c>
      <c r="E67" s="5" t="n">
        <v>215</v>
      </c>
    </row>
    <row r="68" spans="1:5">
      <c r="A68" s="4" t="s">
        <v>1234</v>
      </c>
      <c r="C68" s="5" t="n">
        <v>4373</v>
      </c>
    </row>
    <row r="69" spans="1:5">
      <c r="A69" s="4" t="s">
        <v>1235</v>
      </c>
      <c r="C69" s="5" t="n">
        <v>0</v>
      </c>
      <c r="E69" s="5" t="n">
        <v>0</v>
      </c>
    </row>
    <row r="70" spans="1:5">
      <c r="A70" s="4" t="s">
        <v>1114</v>
      </c>
      <c r="C70" s="5" t="n">
        <v>5961</v>
      </c>
      <c r="E70" s="5" t="n">
        <v>1689</v>
      </c>
    </row>
    <row r="71" spans="1:5">
      <c r="A71" s="4" t="s">
        <v>1200</v>
      </c>
    </row>
    <row r="72" spans="1:5">
      <c r="A72" s="3" t="s">
        <v>1074</v>
      </c>
    </row>
    <row r="73" spans="1:5">
      <c r="A73" s="4" t="s">
        <v>1111</v>
      </c>
      <c r="C73" s="5" t="n">
        <v>15187</v>
      </c>
      <c r="E73" s="5" t="n">
        <v>11730</v>
      </c>
    </row>
    <row r="74" spans="1:5">
      <c r="A74" s="4" t="s">
        <v>1233</v>
      </c>
      <c r="C74" s="5" t="n">
        <v>-327</v>
      </c>
      <c r="E74" s="5" t="n">
        <v>1536</v>
      </c>
    </row>
    <row r="75" spans="1:5">
      <c r="A75" s="4" t="s">
        <v>1236</v>
      </c>
      <c r="E75" s="5" t="n">
        <v>-47</v>
      </c>
    </row>
    <row r="76" spans="1:5">
      <c r="A76" s="4" t="s">
        <v>1234</v>
      </c>
      <c r="C76" s="5" t="n">
        <v>210</v>
      </c>
      <c r="E76" s="5" t="n">
        <v>69</v>
      </c>
    </row>
    <row r="77" spans="1:5">
      <c r="A77" s="4" t="s">
        <v>1235</v>
      </c>
      <c r="C77" s="5" t="n">
        <v>0</v>
      </c>
      <c r="E77" s="5" t="n">
        <v>0</v>
      </c>
    </row>
    <row r="78" spans="1:5">
      <c r="A78" s="4" t="s">
        <v>55</v>
      </c>
      <c r="B78" s="4" t="s">
        <v>1159</v>
      </c>
      <c r="C78" s="5" t="n">
        <v>7836</v>
      </c>
      <c r="E78" s="5" t="n">
        <v>1899</v>
      </c>
    </row>
    <row r="79" spans="1:5">
      <c r="A79" s="4" t="s">
        <v>1114</v>
      </c>
      <c r="C79" s="5" t="n">
        <v>22906</v>
      </c>
      <c r="E79" s="5" t="n">
        <v>15187</v>
      </c>
    </row>
    <row r="80" spans="1:5">
      <c r="A80" s="4" t="s">
        <v>1201</v>
      </c>
    </row>
    <row r="81" spans="1:5">
      <c r="A81" s="3" t="s">
        <v>1074</v>
      </c>
    </row>
    <row r="82" spans="1:5">
      <c r="A82" s="4" t="s">
        <v>1111</v>
      </c>
      <c r="C82" s="5" t="n">
        <v>6255</v>
      </c>
      <c r="D82" s="4" t="s">
        <v>1154</v>
      </c>
      <c r="E82" s="5" t="n">
        <v>4773</v>
      </c>
    </row>
    <row r="83" spans="1:5">
      <c r="A83" s="4" t="s">
        <v>1233</v>
      </c>
      <c r="C83" s="5" t="n">
        <v>81</v>
      </c>
      <c r="E83" s="5" t="n">
        <v>1032</v>
      </c>
    </row>
    <row r="84" spans="1:5">
      <c r="A84" s="4" t="s">
        <v>1235</v>
      </c>
      <c r="C84" s="5" t="n">
        <v>0</v>
      </c>
      <c r="E84" s="5" t="n">
        <v>0</v>
      </c>
    </row>
    <row r="85" spans="1:5">
      <c r="A85" s="4" t="s">
        <v>55</v>
      </c>
      <c r="B85" s="4" t="s">
        <v>1159</v>
      </c>
      <c r="C85" s="5" t="n">
        <v>1048</v>
      </c>
      <c r="E85" s="5" t="n">
        <v>450</v>
      </c>
    </row>
    <row r="86" spans="1:5">
      <c r="A86" s="4" t="s">
        <v>1114</v>
      </c>
      <c r="B86" s="4" t="s">
        <v>1154</v>
      </c>
      <c r="C86" s="5" t="n">
        <v>7384</v>
      </c>
      <c r="E86" s="5" t="n">
        <v>6255</v>
      </c>
    </row>
    <row r="87" spans="1:5">
      <c r="A87" s="4" t="s">
        <v>1237</v>
      </c>
    </row>
    <row r="88" spans="1:5">
      <c r="A88" s="3" t="s">
        <v>1074</v>
      </c>
    </row>
    <row r="89" spans="1:5">
      <c r="A89" s="4" t="s">
        <v>1235</v>
      </c>
      <c r="C89" s="5" t="n">
        <v>0</v>
      </c>
      <c r="E89" s="5" t="n">
        <v>0</v>
      </c>
    </row>
    <row r="90" spans="1:5">
      <c r="A90" s="4" t="s">
        <v>1202</v>
      </c>
    </row>
    <row r="91" spans="1:5">
      <c r="A91" s="3" t="s">
        <v>1074</v>
      </c>
    </row>
    <row r="92" spans="1:5">
      <c r="A92" s="4" t="s">
        <v>1111</v>
      </c>
      <c r="C92" s="5" t="n">
        <v>8932</v>
      </c>
      <c r="D92" s="4" t="s">
        <v>1157</v>
      </c>
      <c r="E92" s="5" t="n">
        <v>6957</v>
      </c>
    </row>
    <row r="93" spans="1:5">
      <c r="A93" s="4" t="s">
        <v>1233</v>
      </c>
      <c r="C93" s="5" t="n">
        <v>-408</v>
      </c>
      <c r="E93" s="5" t="n">
        <v>504</v>
      </c>
    </row>
    <row r="94" spans="1:5">
      <c r="A94" s="4" t="s">
        <v>1236</v>
      </c>
      <c r="E94" s="5" t="n">
        <v>-47</v>
      </c>
    </row>
    <row r="95" spans="1:5">
      <c r="A95" s="4" t="s">
        <v>1234</v>
      </c>
      <c r="C95" s="5" t="n">
        <v>210</v>
      </c>
      <c r="E95" s="5" t="n">
        <v>69</v>
      </c>
    </row>
    <row r="96" spans="1:5">
      <c r="A96" s="4" t="s">
        <v>1235</v>
      </c>
      <c r="C96" s="5" t="n">
        <v>0</v>
      </c>
      <c r="E96" s="5" t="n">
        <v>0</v>
      </c>
    </row>
    <row r="97" spans="1:5">
      <c r="A97" s="4" t="s">
        <v>55</v>
      </c>
      <c r="B97" s="4" t="s">
        <v>1159</v>
      </c>
      <c r="C97" s="5" t="n">
        <v>6788</v>
      </c>
      <c r="E97" s="5" t="n">
        <v>1449</v>
      </c>
    </row>
    <row r="98" spans="1:5">
      <c r="A98" s="4" t="s">
        <v>1114</v>
      </c>
      <c r="B98" s="4" t="s">
        <v>1157</v>
      </c>
      <c r="C98" s="6" t="n">
        <v>15522</v>
      </c>
      <c r="E98" s="6" t="n">
        <v>8932</v>
      </c>
    </row>
    <row r="99" spans="1:5">
      <c r="A99" t="n"/>
    </row>
    <row r="100" spans="1:5">
      <c r="A100" s="4" t="s">
        <v>574</v>
      </c>
      <c r="B100" s="4" t="s">
        <v>1209</v>
      </c>
    </row>
    <row r="101" spans="1:5">
      <c r="A101" s="4" t="s">
        <v>791</v>
      </c>
      <c r="B101" s="4" t="s">
        <v>1210</v>
      </c>
    </row>
    <row r="102" spans="1:5">
      <c r="A102" s="4" t="s">
        <v>792</v>
      </c>
      <c r="B102" s="4" t="s">
        <v>1205</v>
      </c>
    </row>
    <row r="103" spans="1:5">
      <c r="A103" s="4" t="s">
        <v>794</v>
      </c>
      <c r="B103" s="4" t="s">
        <v>1207</v>
      </c>
    </row>
    <row r="104" spans="1:5">
      <c r="A104" s="4" t="s">
        <v>1154</v>
      </c>
      <c r="B104" s="4" t="s">
        <v>1213</v>
      </c>
    </row>
    <row r="105" spans="1:5">
      <c r="A105" s="4" t="s">
        <v>1156</v>
      </c>
      <c r="B105" s="4" t="s">
        <v>1214</v>
      </c>
    </row>
    <row r="106" spans="1:5">
      <c r="A106" s="4" t="s">
        <v>1157</v>
      </c>
      <c r="B106" s="4" t="s">
        <v>1216</v>
      </c>
    </row>
    <row r="107" spans="1:5">
      <c r="A107" s="4" t="s">
        <v>1159</v>
      </c>
      <c r="B107" s="4" t="s">
        <v>1238</v>
      </c>
    </row>
  </sheetData>
  <mergeCells count="12">
    <mergeCell ref="A1:B2"/>
    <mergeCell ref="C1:E1"/>
    <mergeCell ref="C2:D2"/>
    <mergeCell ref="A99:D99"/>
    <mergeCell ref="B100:D100"/>
    <mergeCell ref="B101:D101"/>
    <mergeCell ref="B102:D102"/>
    <mergeCell ref="B103:D103"/>
    <mergeCell ref="B104:D104"/>
    <mergeCell ref="B105:D105"/>
    <mergeCell ref="B106:D106"/>
    <mergeCell ref="B107:D10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21"/>
  </cols>
  <sheetData>
    <row r="1" spans="1:2">
      <c r="A1" s="1" t="s">
        <v>1239</v>
      </c>
      <c r="B1" s="2" t="s">
        <v>619</v>
      </c>
    </row>
    <row r="2" spans="1:2">
      <c r="A2" s="4" t="s">
        <v>1080</v>
      </c>
    </row>
    <row r="3" spans="1:2">
      <c r="A3" s="3" t="s">
        <v>1074</v>
      </c>
    </row>
    <row r="4" spans="1:2">
      <c r="A4" s="5" t="n">
        <v>2016</v>
      </c>
      <c r="B4" s="6" t="n">
        <v>33728</v>
      </c>
    </row>
    <row r="5" spans="1:2">
      <c r="A5" s="5" t="n">
        <v>2017</v>
      </c>
      <c r="B5" s="5" t="n">
        <v>34297</v>
      </c>
    </row>
    <row r="6" spans="1:2">
      <c r="A6" s="5" t="n">
        <v>2018</v>
      </c>
      <c r="B6" s="5" t="n">
        <v>35738</v>
      </c>
    </row>
    <row r="7" spans="1:2">
      <c r="A7" s="5" t="n">
        <v>2019</v>
      </c>
      <c r="B7" s="5" t="n">
        <v>39062</v>
      </c>
    </row>
    <row r="8" spans="1:2">
      <c r="A8" s="5" t="n">
        <v>2020</v>
      </c>
      <c r="B8" s="5" t="n">
        <v>41110</v>
      </c>
    </row>
    <row r="9" spans="1:2">
      <c r="A9" s="4" t="s">
        <v>1240</v>
      </c>
      <c r="B9" s="5" t="n">
        <v>220839</v>
      </c>
    </row>
    <row r="10" spans="1:2">
      <c r="A10" s="4" t="s">
        <v>1088</v>
      </c>
    </row>
    <row r="11" spans="1:2">
      <c r="A11" s="3" t="s">
        <v>1074</v>
      </c>
    </row>
    <row r="12" spans="1:2">
      <c r="A12" s="5" t="n">
        <v>2016</v>
      </c>
      <c r="B12" s="5" t="n">
        <v>13457</v>
      </c>
    </row>
    <row r="13" spans="1:2">
      <c r="A13" s="5" t="n">
        <v>2017</v>
      </c>
      <c r="B13" s="5" t="n">
        <v>14003</v>
      </c>
    </row>
    <row r="14" spans="1:2">
      <c r="A14" s="5" t="n">
        <v>2018</v>
      </c>
      <c r="B14" s="5" t="n">
        <v>14572</v>
      </c>
    </row>
    <row r="15" spans="1:2">
      <c r="A15" s="5" t="n">
        <v>2019</v>
      </c>
      <c r="B15" s="5" t="n">
        <v>15296</v>
      </c>
    </row>
    <row r="16" spans="1:2">
      <c r="A16" s="5" t="n">
        <v>2020</v>
      </c>
      <c r="B16" s="5" t="n">
        <v>15857</v>
      </c>
    </row>
    <row r="17" spans="1:2">
      <c r="A17" s="4" t="s">
        <v>1240</v>
      </c>
      <c r="B17" s="6" t="n">
        <v>8835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241</v>
      </c>
      <c r="B1" s="2" t="s">
        <v>94</v>
      </c>
    </row>
    <row r="2" spans="1:4">
      <c r="B2" s="2" t="s">
        <v>26</v>
      </c>
      <c r="C2" s="2" t="s">
        <v>27</v>
      </c>
      <c r="D2" s="2" t="s">
        <v>95</v>
      </c>
    </row>
    <row r="3" spans="1:4">
      <c r="A3" s="4" t="s">
        <v>1080</v>
      </c>
    </row>
    <row r="4" spans="1:4">
      <c r="A4" s="3" t="s">
        <v>1074</v>
      </c>
    </row>
    <row r="5" spans="1:4">
      <c r="A5" s="4" t="s">
        <v>1242</v>
      </c>
      <c r="B5" s="6" t="n">
        <v>3199</v>
      </c>
      <c r="C5" s="6" t="n">
        <v>3602</v>
      </c>
      <c r="D5" s="6" t="n">
        <v>3729</v>
      </c>
    </row>
    <row r="6" spans="1:4">
      <c r="A6" s="4" t="s">
        <v>1088</v>
      </c>
    </row>
    <row r="7" spans="1:4">
      <c r="A7" s="3" t="s">
        <v>1074</v>
      </c>
    </row>
    <row r="8" spans="1:4">
      <c r="A8" s="4" t="s">
        <v>1242</v>
      </c>
      <c r="B8" s="6" t="n">
        <v>13857</v>
      </c>
      <c r="C8" s="6" t="n">
        <v>12703</v>
      </c>
      <c r="D8" s="6" t="n">
        <v>130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94</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3</v>
      </c>
      <c r="B1" s="2" t="s">
        <v>94</v>
      </c>
    </row>
    <row r="2" spans="1:4">
      <c r="B2" s="2" t="s">
        <v>26</v>
      </c>
      <c r="C2" s="2" t="s">
        <v>27</v>
      </c>
      <c r="D2" s="2" t="s">
        <v>95</v>
      </c>
    </row>
    <row r="3" spans="1:4">
      <c r="A3" s="3" t="s">
        <v>247</v>
      </c>
    </row>
    <row r="4" spans="1:4">
      <c r="A4" s="4" t="s">
        <v>1244</v>
      </c>
      <c r="B4" s="5" t="n">
        <v>1044707767</v>
      </c>
      <c r="C4" s="5" t="n">
        <v>1011950206</v>
      </c>
      <c r="D4" s="5" t="n">
        <v>1004638164</v>
      </c>
    </row>
    <row r="5" spans="1:4">
      <c r="A5" s="4" t="s">
        <v>194</v>
      </c>
      <c r="B5" s="5" t="n">
        <v>948500</v>
      </c>
      <c r="C5" s="5" t="n">
        <v>134800</v>
      </c>
    </row>
    <row r="6" spans="1:4">
      <c r="A6" s="4" t="s">
        <v>1245</v>
      </c>
      <c r="D6" s="5" t="n">
        <v>7312042</v>
      </c>
    </row>
    <row r="7" spans="1:4">
      <c r="A7" s="4" t="s">
        <v>204</v>
      </c>
      <c r="B7" s="5" t="n">
        <v>124116993</v>
      </c>
      <c r="C7" s="5" t="n">
        <v>32622761</v>
      </c>
    </row>
    <row r="8" spans="1:4">
      <c r="A8" s="4" t="s">
        <v>1246</v>
      </c>
      <c r="B8" s="5" t="n">
        <v>1169773260</v>
      </c>
      <c r="C8" s="5" t="n">
        <v>1044707767</v>
      </c>
      <c r="D8" s="5" t="n">
        <v>10119502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 customWidth="1" max="6" min="6" width="21"/>
    <col customWidth="1" max="7" min="7" width="27"/>
    <col customWidth="1" max="8" min="8" width="21"/>
    <col customWidth="1" max="9" min="9" width="14"/>
  </cols>
  <sheetData>
    <row r="1" spans="1:9">
      <c r="A1" s="1" t="s">
        <v>1247</v>
      </c>
      <c r="B1" s="2" t="s">
        <v>1248</v>
      </c>
      <c r="C1" s="2" t="s">
        <v>1249</v>
      </c>
      <c r="D1" s="2" t="s">
        <v>1250</v>
      </c>
      <c r="E1" s="2" t="s">
        <v>1251</v>
      </c>
      <c r="F1" s="2" t="s">
        <v>1252</v>
      </c>
      <c r="G1" s="2" t="s">
        <v>1253</v>
      </c>
      <c r="H1" s="2" t="s">
        <v>1254</v>
      </c>
      <c r="I1" s="2" t="s">
        <v>1255</v>
      </c>
    </row>
    <row r="2" spans="1:9">
      <c r="A2" s="3" t="s">
        <v>1256</v>
      </c>
    </row>
    <row r="3" spans="1:9">
      <c r="A3" s="4" t="s">
        <v>1257</v>
      </c>
      <c r="C3" s="5" t="n">
        <v>17019400</v>
      </c>
      <c r="G3" s="5" t="n">
        <v>17019400</v>
      </c>
    </row>
    <row r="4" spans="1:9">
      <c r="A4" s="4" t="s">
        <v>1258</v>
      </c>
      <c r="C4" s="6" t="n">
        <v>274810000000</v>
      </c>
    </row>
    <row r="5" spans="1:9">
      <c r="A5" s="4" t="s">
        <v>1259</v>
      </c>
      <c r="C5" s="5" t="n">
        <v>0</v>
      </c>
    </row>
    <row r="6" spans="1:9">
      <c r="A6" s="4" t="s">
        <v>1260</v>
      </c>
      <c r="C6" s="6" t="n">
        <v>20986000000</v>
      </c>
      <c r="D6" s="6" t="n">
        <v>20650000000</v>
      </c>
    </row>
    <row r="7" spans="1:9">
      <c r="A7" s="4" t="s">
        <v>1261</v>
      </c>
    </row>
    <row r="8" spans="1:9">
      <c r="A8" s="3" t="s">
        <v>1256</v>
      </c>
    </row>
    <row r="9" spans="1:9">
      <c r="A9" s="4" t="s">
        <v>1262</v>
      </c>
      <c r="C9" s="5" t="n">
        <v>0</v>
      </c>
      <c r="D9" s="5" t="n">
        <v>0</v>
      </c>
      <c r="E9" s="5" t="n">
        <v>0</v>
      </c>
    </row>
    <row r="10" spans="1:9">
      <c r="A10" s="4" t="s">
        <v>1263</v>
      </c>
    </row>
    <row r="11" spans="1:9">
      <c r="A11" s="3" t="s">
        <v>1256</v>
      </c>
    </row>
    <row r="12" spans="1:9">
      <c r="A12" s="4" t="s">
        <v>1264</v>
      </c>
      <c r="I12" s="4" t="s">
        <v>1265</v>
      </c>
    </row>
    <row r="13" spans="1:9">
      <c r="A13" s="4" t="s">
        <v>1264</v>
      </c>
      <c r="B13" s="4" t="s">
        <v>1266</v>
      </c>
    </row>
    <row r="14" spans="1:9">
      <c r="A14" s="4" t="s">
        <v>1267</v>
      </c>
      <c r="C14" s="6" t="n">
        <v>38715000000</v>
      </c>
    </row>
    <row r="15" spans="1:9">
      <c r="A15" s="4" t="s">
        <v>1268</v>
      </c>
    </row>
    <row r="16" spans="1:9">
      <c r="A16" s="3" t="s">
        <v>1256</v>
      </c>
    </row>
    <row r="17" spans="1:9">
      <c r="A17" s="4" t="s">
        <v>1264</v>
      </c>
      <c r="C17" s="4" t="s">
        <v>1269</v>
      </c>
      <c r="E17" s="4" t="s">
        <v>1270</v>
      </c>
      <c r="G17" s="4" t="s">
        <v>1269</v>
      </c>
    </row>
    <row r="18" spans="1:9">
      <c r="A18" s="4" t="s">
        <v>1264</v>
      </c>
      <c r="E18" s="4" t="s">
        <v>1271</v>
      </c>
    </row>
    <row r="19" spans="1:9">
      <c r="A19" s="4" t="s">
        <v>1267</v>
      </c>
      <c r="D19" s="6" t="n">
        <v>18450000000</v>
      </c>
    </row>
    <row r="20" spans="1:9">
      <c r="A20" s="4" t="s">
        <v>1272</v>
      </c>
      <c r="E20" s="9" t="n">
        <v>271</v>
      </c>
    </row>
    <row r="21" spans="1:9">
      <c r="A21" s="4" t="s">
        <v>1273</v>
      </c>
      <c r="E21" s="9" t="n">
        <v>145</v>
      </c>
      <c r="G21" s="9" t="n">
        <v>21</v>
      </c>
      <c r="H21" s="9" t="n">
        <v>63</v>
      </c>
    </row>
    <row r="22" spans="1:9">
      <c r="A22" s="4" t="s">
        <v>1274</v>
      </c>
    </row>
    <row r="23" spans="1:9">
      <c r="A23" s="3" t="s">
        <v>1256</v>
      </c>
    </row>
    <row r="24" spans="1:9">
      <c r="A24" s="4" t="s">
        <v>1273</v>
      </c>
      <c r="F24" s="9" t="n">
        <v>42</v>
      </c>
    </row>
    <row r="25" spans="1:9">
      <c r="A25" s="4" t="s">
        <v>1275</v>
      </c>
    </row>
    <row r="26" spans="1:9">
      <c r="A26" s="3" t="s">
        <v>1256</v>
      </c>
    </row>
    <row r="27" spans="1:9">
      <c r="A27" s="4" t="s">
        <v>1272</v>
      </c>
      <c r="G27" s="5" t="n">
        <v>42</v>
      </c>
    </row>
    <row r="28" spans="1:9">
      <c r="A28" s="4" t="s">
        <v>1273</v>
      </c>
      <c r="G28" s="9" t="n">
        <v>28</v>
      </c>
    </row>
    <row r="29" spans="1:9">
      <c r="A29" s="4" t="s">
        <v>1276</v>
      </c>
    </row>
    <row r="30" spans="1:9">
      <c r="A30" s="3" t="s">
        <v>1256</v>
      </c>
    </row>
    <row r="31" spans="1:9">
      <c r="A31" s="4" t="s">
        <v>1273</v>
      </c>
      <c r="F31" s="9" t="n">
        <v>1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77</v>
      </c>
      <c r="C1" s="2" t="s">
        <v>94</v>
      </c>
    </row>
    <row r="2" spans="1:5">
      <c r="C2" s="2" t="s">
        <v>26</v>
      </c>
      <c r="D2" s="2" t="s">
        <v>27</v>
      </c>
      <c r="E2" s="2" t="s">
        <v>95</v>
      </c>
    </row>
    <row r="3" spans="1:5">
      <c r="A3" s="3" t="s">
        <v>1278</v>
      </c>
    </row>
    <row r="4" spans="1:5">
      <c r="A4" s="4" t="s">
        <v>1279</v>
      </c>
      <c r="B4" s="4" t="s">
        <v>574</v>
      </c>
      <c r="E4" s="6" t="n">
        <v>114599</v>
      </c>
    </row>
    <row r="5" spans="1:5">
      <c r="A5" s="4" t="s">
        <v>1280</v>
      </c>
      <c r="E5" s="5" t="n">
        <v>-34686</v>
      </c>
    </row>
    <row r="6" spans="1:5">
      <c r="A6" s="3" t="s">
        <v>1281</v>
      </c>
    </row>
    <row r="7" spans="1:5">
      <c r="A7" s="4" t="s">
        <v>1282</v>
      </c>
      <c r="E7" s="5" t="n">
        <v>-69</v>
      </c>
    </row>
    <row r="8" spans="1:5">
      <c r="A8" s="4" t="s">
        <v>1280</v>
      </c>
      <c r="E8" s="5" t="n">
        <v>615</v>
      </c>
    </row>
    <row r="9" spans="1:5">
      <c r="A9" s="4" t="s">
        <v>1283</v>
      </c>
      <c r="B9" s="4" t="s">
        <v>574</v>
      </c>
      <c r="E9" s="5" t="n">
        <v>-8476</v>
      </c>
    </row>
    <row r="10" spans="1:5">
      <c r="A10" s="3" t="s">
        <v>1284</v>
      </c>
    </row>
    <row r="11" spans="1:5">
      <c r="A11" s="4" t="s">
        <v>1285</v>
      </c>
      <c r="B11" s="4" t="s">
        <v>574</v>
      </c>
      <c r="E11" s="5" t="n">
        <v>160425</v>
      </c>
    </row>
    <row r="12" spans="1:5">
      <c r="A12" s="4" t="s">
        <v>1280</v>
      </c>
      <c r="B12" s="4" t="s">
        <v>791</v>
      </c>
      <c r="E12" s="5" t="n">
        <v>3927</v>
      </c>
    </row>
    <row r="13" spans="1:5">
      <c r="A13" s="4" t="s">
        <v>1286</v>
      </c>
      <c r="E13" s="5" t="n">
        <v>236335</v>
      </c>
    </row>
    <row r="14" spans="1:5">
      <c r="A14" s="3" t="s">
        <v>1287</v>
      </c>
    </row>
    <row r="15" spans="1:5">
      <c r="A15" s="4" t="s">
        <v>1288</v>
      </c>
      <c r="B15" s="4" t="s">
        <v>574</v>
      </c>
      <c r="E15" s="5" t="n">
        <v>-36198</v>
      </c>
    </row>
    <row r="16" spans="1:5">
      <c r="A16" s="4" t="s">
        <v>1289</v>
      </c>
      <c r="E16" s="5" t="n">
        <v>14328</v>
      </c>
    </row>
    <row r="17" spans="1:5">
      <c r="A17" s="3" t="s">
        <v>1290</v>
      </c>
    </row>
    <row r="18" spans="1:5">
      <c r="A18" s="4" t="s">
        <v>1291</v>
      </c>
      <c r="E18" s="5" t="n">
        <v>12</v>
      </c>
    </row>
    <row r="19" spans="1:5">
      <c r="A19" s="4" t="s">
        <v>1289</v>
      </c>
      <c r="E19" s="5" t="n">
        <v>-250</v>
      </c>
    </row>
    <row r="20" spans="1:5">
      <c r="A20" s="4" t="s">
        <v>1292</v>
      </c>
      <c r="B20" s="4" t="s">
        <v>574</v>
      </c>
      <c r="E20" s="5" t="n">
        <v>1853</v>
      </c>
    </row>
    <row r="21" spans="1:5">
      <c r="A21" s="3" t="s">
        <v>1293</v>
      </c>
    </row>
    <row r="22" spans="1:5">
      <c r="A22" s="4" t="s">
        <v>1294</v>
      </c>
      <c r="B22" s="4" t="s">
        <v>574</v>
      </c>
      <c r="E22" s="5" t="n">
        <v>-2534</v>
      </c>
    </row>
    <row r="23" spans="1:5">
      <c r="A23" s="4" t="s">
        <v>1295</v>
      </c>
      <c r="B23" s="4" t="s">
        <v>791</v>
      </c>
      <c r="E23" s="5" t="n">
        <v>0</v>
      </c>
    </row>
    <row r="24" spans="1:5">
      <c r="A24" s="4" t="s">
        <v>1296</v>
      </c>
      <c r="E24" s="5" t="n">
        <v>-22789</v>
      </c>
    </row>
    <row r="25" spans="1:5">
      <c r="A25" s="3" t="s">
        <v>1297</v>
      </c>
    </row>
    <row r="26" spans="1:5">
      <c r="A26" s="4" t="s">
        <v>1298</v>
      </c>
      <c r="B26" s="4" t="s">
        <v>574</v>
      </c>
      <c r="E26" s="5" t="n">
        <v>63596</v>
      </c>
    </row>
    <row r="27" spans="1:5">
      <c r="A27" s="4" t="s">
        <v>1299</v>
      </c>
      <c r="E27" s="5" t="n">
        <v>-20358</v>
      </c>
    </row>
    <row r="28" spans="1:5">
      <c r="A28" s="3" t="s">
        <v>1300</v>
      </c>
    </row>
    <row r="29" spans="1:5">
      <c r="A29" s="4" t="s">
        <v>1301</v>
      </c>
      <c r="E29" s="5" t="n">
        <v>-57</v>
      </c>
    </row>
    <row r="30" spans="1:5">
      <c r="A30" s="4" t="s">
        <v>1299</v>
      </c>
      <c r="E30" s="5" t="n">
        <v>365</v>
      </c>
    </row>
    <row r="31" spans="1:5">
      <c r="A31" s="3" t="s">
        <v>1302</v>
      </c>
    </row>
    <row r="32" spans="1:5">
      <c r="A32" s="4" t="s">
        <v>1303</v>
      </c>
      <c r="B32" s="4" t="s">
        <v>574</v>
      </c>
      <c r="E32" s="5" t="n">
        <v>159149</v>
      </c>
    </row>
    <row r="33" spans="1:5">
      <c r="A33" s="4" t="s">
        <v>1299</v>
      </c>
      <c r="B33" s="4" t="s">
        <v>791</v>
      </c>
      <c r="E33" s="5" t="n">
        <v>3927</v>
      </c>
    </row>
    <row r="34" spans="1:5">
      <c r="A34" s="4" t="s">
        <v>1304</v>
      </c>
      <c r="C34" s="6" t="n">
        <v>83321</v>
      </c>
      <c r="D34" s="6" t="n">
        <v>190819</v>
      </c>
      <c r="E34" s="5" t="n">
        <v>201639</v>
      </c>
    </row>
    <row r="35" spans="1:5">
      <c r="A35" s="4" t="s">
        <v>1305</v>
      </c>
    </row>
    <row r="36" spans="1:5">
      <c r="A36" s="3" t="s">
        <v>1300</v>
      </c>
    </row>
    <row r="37" spans="1:5">
      <c r="A37" s="4" t="s">
        <v>1306</v>
      </c>
      <c r="B37" s="4" t="s">
        <v>574</v>
      </c>
      <c r="E37" s="6" t="n">
        <v>-4983</v>
      </c>
    </row>
    <row r="38" spans="1:5">
      <c r="A38" t="n"/>
    </row>
    <row r="39" spans="1:5">
      <c r="A39" s="4" t="s">
        <v>574</v>
      </c>
      <c r="B39" s="4" t="s">
        <v>1307</v>
      </c>
    </row>
    <row r="40" spans="1:5">
      <c r="A40" s="4" t="s">
        <v>791</v>
      </c>
      <c r="B40" s="4" t="s">
        <v>1308</v>
      </c>
    </row>
  </sheetData>
  <mergeCells count="5">
    <mergeCell ref="A1:B2"/>
    <mergeCell ref="C1:E1"/>
    <mergeCell ref="A38:D38"/>
    <mergeCell ref="B39:D39"/>
    <mergeCell ref="B40:D40"/>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309</v>
      </c>
      <c r="B1" s="2" t="s">
        <v>94</v>
      </c>
    </row>
    <row r="2" spans="1:5">
      <c r="B2" s="2" t="s">
        <v>26</v>
      </c>
      <c r="D2" s="2" t="s">
        <v>27</v>
      </c>
      <c r="E2" s="2" t="s">
        <v>95</v>
      </c>
    </row>
    <row r="3" spans="1:5">
      <c r="A3" s="3" t="s">
        <v>1310</v>
      </c>
    </row>
    <row r="4" spans="1:5">
      <c r="A4" s="4" t="s">
        <v>1311</v>
      </c>
      <c r="B4" s="6" t="n">
        <v>-451585</v>
      </c>
      <c r="D4" s="6" t="n">
        <v>-639495</v>
      </c>
    </row>
    <row r="5" spans="1:5">
      <c r="A5" s="4" t="s">
        <v>1312</v>
      </c>
      <c r="B5" s="5" t="n">
        <v>97851</v>
      </c>
      <c r="D5" s="5" t="n">
        <v>190271</v>
      </c>
    </row>
    <row r="6" spans="1:5">
      <c r="A6" s="4" t="s">
        <v>1313</v>
      </c>
      <c r="B6" s="5" t="n">
        <v>-14530</v>
      </c>
      <c r="C6" s="4" t="s">
        <v>574</v>
      </c>
      <c r="D6" s="5" t="n">
        <v>548</v>
      </c>
    </row>
    <row r="7" spans="1:5">
      <c r="A7" s="4" t="s">
        <v>1304</v>
      </c>
      <c r="B7" s="5" t="n">
        <v>83321</v>
      </c>
      <c r="D7" s="5" t="n">
        <v>190819</v>
      </c>
      <c r="E7" s="6" t="n">
        <v>201639</v>
      </c>
    </row>
    <row r="8" spans="1:5">
      <c r="A8" s="4" t="s">
        <v>1314</v>
      </c>
      <c r="B8" s="5" t="n">
        <v>17019</v>
      </c>
      <c r="D8" s="5" t="n">
        <v>2909</v>
      </c>
    </row>
    <row r="9" spans="1:5">
      <c r="A9" s="4" t="s">
        <v>1315</v>
      </c>
      <c r="B9" s="5" t="n">
        <v>-385283</v>
      </c>
      <c r="D9" s="5" t="n">
        <v>-451585</v>
      </c>
      <c r="E9" s="5" t="n">
        <v>-639495</v>
      </c>
    </row>
    <row r="10" spans="1:5">
      <c r="A10" s="4" t="s">
        <v>1316</v>
      </c>
    </row>
    <row r="11" spans="1:5">
      <c r="A11" s="3" t="s">
        <v>1310</v>
      </c>
    </row>
    <row r="12" spans="1:5">
      <c r="A12" s="4" t="s">
        <v>1311</v>
      </c>
      <c r="B12" s="5" t="n">
        <v>127509</v>
      </c>
      <c r="D12" s="5" t="n">
        <v>109079</v>
      </c>
    </row>
    <row r="13" spans="1:5">
      <c r="A13" s="4" t="s">
        <v>1312</v>
      </c>
      <c r="B13" s="5" t="n">
        <v>53069</v>
      </c>
      <c r="D13" s="5" t="n">
        <v>24388</v>
      </c>
    </row>
    <row r="14" spans="1:5">
      <c r="A14" s="4" t="s">
        <v>1313</v>
      </c>
      <c r="B14" s="5" t="n">
        <v>-14351</v>
      </c>
      <c r="C14" s="4" t="s">
        <v>574</v>
      </c>
      <c r="D14" s="5" t="n">
        <v>-5078</v>
      </c>
    </row>
    <row r="15" spans="1:5">
      <c r="A15" s="4" t="s">
        <v>1304</v>
      </c>
      <c r="B15" s="5" t="n">
        <v>38718</v>
      </c>
      <c r="D15" s="5" t="n">
        <v>19310</v>
      </c>
    </row>
    <row r="16" spans="1:5">
      <c r="A16" s="4" t="s">
        <v>1314</v>
      </c>
      <c r="B16" s="5" t="n">
        <v>12074</v>
      </c>
      <c r="D16" s="5" t="n">
        <v>880</v>
      </c>
    </row>
    <row r="17" spans="1:5">
      <c r="A17" s="4" t="s">
        <v>1315</v>
      </c>
      <c r="B17" s="6" t="n">
        <v>154153</v>
      </c>
      <c r="D17" s="5" t="n">
        <v>127509</v>
      </c>
      <c r="E17" s="5" t="n">
        <v>109079</v>
      </c>
    </row>
    <row r="18" spans="1:5">
      <c r="A18" s="4" t="s">
        <v>1317</v>
      </c>
    </row>
    <row r="19" spans="1:5">
      <c r="A19" s="3" t="s">
        <v>1310</v>
      </c>
    </row>
    <row r="20" spans="1:5">
      <c r="A20" s="4" t="s">
        <v>1311</v>
      </c>
      <c r="D20" s="5" t="n">
        <v>-742</v>
      </c>
    </row>
    <row r="21" spans="1:5">
      <c r="A21" s="4" t="s">
        <v>1312</v>
      </c>
      <c r="D21" s="5" t="n">
        <v>103</v>
      </c>
    </row>
    <row r="22" spans="1:5">
      <c r="A22" s="4" t="s">
        <v>1313</v>
      </c>
      <c r="D22" s="5" t="n">
        <v>639</v>
      </c>
    </row>
    <row r="23" spans="1:5">
      <c r="A23" s="4" t="s">
        <v>1304</v>
      </c>
      <c r="D23" s="6" t="n">
        <v>742</v>
      </c>
    </row>
    <row r="24" spans="1:5">
      <c r="A24" s="4" t="s">
        <v>1314</v>
      </c>
    </row>
    <row r="25" spans="1:5">
      <c r="A25" s="4" t="s">
        <v>1315</v>
      </c>
      <c r="E25" s="5" t="n">
        <v>-742</v>
      </c>
    </row>
    <row r="26" spans="1:5">
      <c r="A26" s="4" t="s">
        <v>79</v>
      </c>
    </row>
    <row r="27" spans="1:5">
      <c r="A27" s="3" t="s">
        <v>1310</v>
      </c>
    </row>
    <row r="28" spans="1:5">
      <c r="A28" s="4" t="s">
        <v>1311</v>
      </c>
      <c r="B28" s="6" t="n">
        <v>-180039</v>
      </c>
      <c r="D28" s="6" t="n">
        <v>-191816</v>
      </c>
    </row>
    <row r="29" spans="1:5">
      <c r="A29" s="4" t="s">
        <v>1312</v>
      </c>
      <c r="B29" s="5" t="n">
        <v>-22552</v>
      </c>
      <c r="D29" s="5" t="n">
        <v>6896</v>
      </c>
    </row>
    <row r="30" spans="1:5">
      <c r="A30" s="4" t="s">
        <v>1313</v>
      </c>
      <c r="B30" s="5" t="n">
        <v>1365</v>
      </c>
      <c r="C30" s="4" t="s">
        <v>574</v>
      </c>
      <c r="D30" s="5" t="n">
        <v>4987</v>
      </c>
    </row>
    <row r="31" spans="1:5">
      <c r="A31" s="4" t="s">
        <v>1304</v>
      </c>
      <c r="B31" s="5" t="n">
        <v>-21187</v>
      </c>
      <c r="D31" s="5" t="n">
        <v>11883</v>
      </c>
    </row>
    <row r="32" spans="1:5">
      <c r="A32" s="4" t="s">
        <v>1314</v>
      </c>
      <c r="B32" s="5" t="n">
        <v>-95</v>
      </c>
      <c r="D32" s="5" t="n">
        <v>106</v>
      </c>
    </row>
    <row r="33" spans="1:5">
      <c r="A33" s="4" t="s">
        <v>1315</v>
      </c>
      <c r="B33" s="5" t="n">
        <v>-201131</v>
      </c>
      <c r="D33" s="5" t="n">
        <v>-180039</v>
      </c>
      <c r="E33" s="5" t="n">
        <v>-191816</v>
      </c>
    </row>
    <row r="34" spans="1:5">
      <c r="A34" s="4" t="s">
        <v>80</v>
      </c>
    </row>
    <row r="35" spans="1:5">
      <c r="A35" s="3" t="s">
        <v>1310</v>
      </c>
    </row>
    <row r="36" spans="1:5">
      <c r="A36" s="4" t="s">
        <v>1311</v>
      </c>
      <c r="B36" s="5" t="n">
        <v>-399055</v>
      </c>
      <c r="D36" s="5" t="n">
        <v>-556016</v>
      </c>
    </row>
    <row r="37" spans="1:5">
      <c r="A37" s="4" t="s">
        <v>1312</v>
      </c>
      <c r="B37" s="5" t="n">
        <v>67334</v>
      </c>
      <c r="D37" s="6" t="n">
        <v>158884</v>
      </c>
    </row>
    <row r="38" spans="1:5">
      <c r="A38" s="4" t="s">
        <v>1313</v>
      </c>
      <c r="B38" s="5" t="n">
        <v>-1544</v>
      </c>
      <c r="C38" s="4" t="s">
        <v>574</v>
      </c>
    </row>
    <row r="39" spans="1:5">
      <c r="A39" s="4" t="s">
        <v>1304</v>
      </c>
      <c r="B39" s="5" t="n">
        <v>65790</v>
      </c>
      <c r="D39" s="6" t="n">
        <v>158884</v>
      </c>
    </row>
    <row r="40" spans="1:5">
      <c r="A40" s="4" t="s">
        <v>1314</v>
      </c>
      <c r="B40" s="5" t="n">
        <v>5040</v>
      </c>
      <c r="D40" s="5" t="n">
        <v>1923</v>
      </c>
    </row>
    <row r="41" spans="1:5">
      <c r="A41" s="4" t="s">
        <v>1315</v>
      </c>
      <c r="B41" s="6" t="n">
        <v>-338305</v>
      </c>
      <c r="D41" s="6" t="n">
        <v>-399055</v>
      </c>
      <c r="E41" s="6" t="n">
        <v>-556016</v>
      </c>
    </row>
    <row r="42" spans="1:5">
      <c r="A42" t="n"/>
    </row>
    <row r="43" spans="1:5">
      <c r="A43" s="4" t="s">
        <v>574</v>
      </c>
      <c r="B43" s="4" t="s">
        <v>1308</v>
      </c>
    </row>
  </sheetData>
  <mergeCells count="5">
    <mergeCell ref="A1:A2"/>
    <mergeCell ref="B1:E1"/>
    <mergeCell ref="B2:C2"/>
    <mergeCell ref="A42:E42"/>
    <mergeCell ref="B43:E4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318</v>
      </c>
      <c r="B1" s="2" t="s">
        <v>94</v>
      </c>
    </row>
    <row r="2" spans="1:5">
      <c r="B2" s="2" t="s">
        <v>26</v>
      </c>
      <c r="D2" s="2" t="s">
        <v>27</v>
      </c>
      <c r="E2" s="2" t="s">
        <v>95</v>
      </c>
    </row>
    <row r="3" spans="1:5">
      <c r="A3" s="3" t="s">
        <v>1319</v>
      </c>
    </row>
    <row r="4" spans="1:5">
      <c r="A4" s="4" t="s">
        <v>98</v>
      </c>
      <c r="B4" s="6" t="n">
        <v>1077604</v>
      </c>
      <c r="D4" s="6" t="n">
        <v>988944</v>
      </c>
      <c r="E4" s="6" t="n">
        <v>999276</v>
      </c>
    </row>
    <row r="5" spans="1:5">
      <c r="A5" s="4" t="s">
        <v>114</v>
      </c>
      <c r="B5" s="5" t="n">
        <v>-23600</v>
      </c>
      <c r="D5" s="5" t="n">
        <v>-23460</v>
      </c>
      <c r="E5" s="5" t="n">
        <v>-26657</v>
      </c>
    </row>
    <row r="6" spans="1:5">
      <c r="A6" s="4" t="s">
        <v>111</v>
      </c>
      <c r="B6" s="5" t="n">
        <v>8714</v>
      </c>
      <c r="D6" s="5" t="n">
        <v>12049</v>
      </c>
      <c r="E6" s="5" t="n">
        <v>41781</v>
      </c>
    </row>
    <row r="7" spans="1:5">
      <c r="A7" s="4" t="s">
        <v>115</v>
      </c>
      <c r="B7" s="5" t="n">
        <v>-20533</v>
      </c>
      <c r="D7" s="5" t="n">
        <v>-9224</v>
      </c>
      <c r="E7" s="5" t="n">
        <v>-10360</v>
      </c>
    </row>
    <row r="8" spans="1:5">
      <c r="A8" s="4" t="s">
        <v>55</v>
      </c>
      <c r="B8" s="5" t="n">
        <v>-181658</v>
      </c>
      <c r="D8" s="5" t="n">
        <v>-48666</v>
      </c>
      <c r="E8" s="5" t="n">
        <v>235219</v>
      </c>
    </row>
    <row r="9" spans="1:5">
      <c r="A9" s="4" t="s">
        <v>117</v>
      </c>
      <c r="B9" s="5" t="n">
        <v>39729</v>
      </c>
      <c r="D9" s="5" t="n">
        <v>25741</v>
      </c>
      <c r="E9" s="5" t="n">
        <v>242084</v>
      </c>
    </row>
    <row r="10" spans="1:5">
      <c r="A10" s="4" t="s">
        <v>1320</v>
      </c>
      <c r="B10" s="5" t="n">
        <v>-88733</v>
      </c>
      <c r="D10" s="5" t="n">
        <v>-94582</v>
      </c>
      <c r="E10" s="5" t="n">
        <v>-140398</v>
      </c>
    </row>
    <row r="11" spans="1:5">
      <c r="A11" s="4" t="s">
        <v>124</v>
      </c>
      <c r="B11" s="5" t="n">
        <v>-125980</v>
      </c>
      <c r="D11" s="5" t="n">
        <v>-128369</v>
      </c>
      <c r="E11" s="6" t="n">
        <v>41540</v>
      </c>
    </row>
    <row r="12" spans="1:5">
      <c r="A12" s="4" t="s">
        <v>1321</v>
      </c>
    </row>
    <row r="13" spans="1:5">
      <c r="A13" s="3" t="s">
        <v>1319</v>
      </c>
    </row>
    <row r="14" spans="1:5">
      <c r="A14" s="4" t="s">
        <v>124</v>
      </c>
      <c r="B14" s="5" t="n">
        <v>-14530</v>
      </c>
      <c r="D14" s="5" t="n">
        <v>548</v>
      </c>
    </row>
    <row r="15" spans="1:5">
      <c r="A15" s="4" t="s">
        <v>1322</v>
      </c>
    </row>
    <row r="16" spans="1:5">
      <c r="A16" s="3" t="s">
        <v>1319</v>
      </c>
    </row>
    <row r="17" spans="1:5">
      <c r="A17" s="4" t="s">
        <v>98</v>
      </c>
      <c r="B17" s="5" t="n">
        <v>-10515</v>
      </c>
      <c r="D17" s="5" t="n">
        <v>-881</v>
      </c>
    </row>
    <row r="18" spans="1:5">
      <c r="A18" s="4" t="s">
        <v>111</v>
      </c>
      <c r="B18" s="5" t="n">
        <v>-7942</v>
      </c>
      <c r="D18" s="5" t="n">
        <v>-7801</v>
      </c>
    </row>
    <row r="19" spans="1:5">
      <c r="A19" s="4" t="s">
        <v>55</v>
      </c>
      <c r="D19" s="5" t="n">
        <v>461</v>
      </c>
    </row>
    <row r="20" spans="1:5">
      <c r="A20" s="4" t="s">
        <v>117</v>
      </c>
      <c r="B20" s="5" t="n">
        <v>-18457</v>
      </c>
      <c r="D20" s="5" t="n">
        <v>-8221</v>
      </c>
    </row>
    <row r="21" spans="1:5">
      <c r="A21" s="4" t="s">
        <v>1320</v>
      </c>
      <c r="B21" s="5" t="n">
        <v>4106</v>
      </c>
      <c r="D21" s="5" t="n">
        <v>3143</v>
      </c>
    </row>
    <row r="22" spans="1:5">
      <c r="A22" s="4" t="s">
        <v>124</v>
      </c>
      <c r="B22" s="5" t="n">
        <v>-14351</v>
      </c>
      <c r="D22" s="5" t="n">
        <v>-5078</v>
      </c>
    </row>
    <row r="23" spans="1:5">
      <c r="A23" s="4" t="s">
        <v>1323</v>
      </c>
    </row>
    <row r="24" spans="1:5">
      <c r="A24" s="3" t="s">
        <v>1319</v>
      </c>
    </row>
    <row r="25" spans="1:5">
      <c r="A25" s="4" t="s">
        <v>114</v>
      </c>
      <c r="D25" s="5" t="n">
        <v>471</v>
      </c>
    </row>
    <row r="26" spans="1:5">
      <c r="A26" s="4" t="s">
        <v>115</v>
      </c>
      <c r="D26" s="5" t="n">
        <v>348</v>
      </c>
    </row>
    <row r="27" spans="1:5">
      <c r="A27" s="4" t="s">
        <v>117</v>
      </c>
      <c r="D27" s="5" t="n">
        <v>819</v>
      </c>
    </row>
    <row r="28" spans="1:5">
      <c r="A28" s="4" t="s">
        <v>1320</v>
      </c>
      <c r="D28" s="5" t="n">
        <v>-180</v>
      </c>
    </row>
    <row r="29" spans="1:5">
      <c r="A29" s="4" t="s">
        <v>124</v>
      </c>
      <c r="D29" s="5" t="n">
        <v>639</v>
      </c>
    </row>
    <row r="30" spans="1:5">
      <c r="A30" s="4" t="s">
        <v>1324</v>
      </c>
    </row>
    <row r="31" spans="1:5">
      <c r="A31" s="3" t="s">
        <v>1319</v>
      </c>
    </row>
    <row r="32" spans="1:5">
      <c r="A32" s="4" t="s">
        <v>79</v>
      </c>
      <c r="B32" s="5" t="n">
        <v>2615</v>
      </c>
      <c r="C32" s="4" t="s">
        <v>574</v>
      </c>
      <c r="D32" s="5" t="n">
        <v>5440</v>
      </c>
    </row>
    <row r="33" spans="1:5">
      <c r="A33" s="4" t="s">
        <v>1320</v>
      </c>
      <c r="B33" s="5" t="n">
        <v>-1250</v>
      </c>
      <c r="D33" s="5" t="n">
        <v>-453</v>
      </c>
    </row>
    <row r="34" spans="1:5">
      <c r="A34" s="4" t="s">
        <v>124</v>
      </c>
      <c r="B34" s="5" t="n">
        <v>1365</v>
      </c>
      <c r="D34" s="6" t="n">
        <v>4987</v>
      </c>
    </row>
    <row r="35" spans="1:5">
      <c r="A35" s="4" t="s">
        <v>1325</v>
      </c>
    </row>
    <row r="36" spans="1:5">
      <c r="A36" s="3" t="s">
        <v>1319</v>
      </c>
    </row>
    <row r="37" spans="1:5">
      <c r="A37" s="4" t="s">
        <v>80</v>
      </c>
      <c r="B37" s="5" t="n">
        <v>-1544</v>
      </c>
    </row>
    <row r="38" spans="1:5">
      <c r="A38" s="4" t="s">
        <v>124</v>
      </c>
      <c r="B38" s="6" t="n">
        <v>-1544</v>
      </c>
    </row>
    <row r="39" spans="1:5">
      <c r="A39" t="n"/>
    </row>
    <row r="40" spans="1:5">
      <c r="A40" s="4" t="s">
        <v>574</v>
      </c>
      <c r="B40" s="4" t="s">
        <v>1326</v>
      </c>
    </row>
  </sheetData>
  <mergeCells count="5">
    <mergeCell ref="A1:A2"/>
    <mergeCell ref="B1:E1"/>
    <mergeCell ref="B2:C2"/>
    <mergeCell ref="A39:E39"/>
    <mergeCell ref="B40:E40"/>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7</v>
      </c>
      <c r="B1" s="2" t="s">
        <v>94</v>
      </c>
    </row>
    <row r="2" spans="1:4">
      <c r="B2" s="2" t="s">
        <v>26</v>
      </c>
      <c r="C2" s="2" t="s">
        <v>27</v>
      </c>
      <c r="D2" s="2" t="s">
        <v>95</v>
      </c>
    </row>
    <row r="3" spans="1:4">
      <c r="A3" s="3" t="s">
        <v>247</v>
      </c>
    </row>
    <row r="4" spans="1:4">
      <c r="A4" s="4" t="s">
        <v>124</v>
      </c>
      <c r="B4" s="6" t="n">
        <v>-125980</v>
      </c>
      <c r="C4" s="6" t="n">
        <v>-128369</v>
      </c>
      <c r="D4" s="6" t="n">
        <v>41540</v>
      </c>
    </row>
    <row r="5" spans="1:4">
      <c r="A5" s="3" t="s">
        <v>1328</v>
      </c>
    </row>
    <row r="6" spans="1:4">
      <c r="A6" s="4" t="s">
        <v>1329</v>
      </c>
      <c r="B6" s="5" t="n">
        <v>-2483</v>
      </c>
      <c r="C6" s="5" t="n">
        <v>28</v>
      </c>
      <c r="D6" s="5" t="n">
        <v>-57364</v>
      </c>
    </row>
    <row r="7" spans="1:4">
      <c r="A7" s="4" t="s">
        <v>1330</v>
      </c>
      <c r="B7" s="6" t="n">
        <v>-128463</v>
      </c>
      <c r="C7" s="6" t="n">
        <v>-128341</v>
      </c>
      <c r="D7" s="6" t="n">
        <v>-158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331</v>
      </c>
      <c r="B1" s="2" t="s">
        <v>94</v>
      </c>
    </row>
    <row r="2" spans="1:4">
      <c r="B2" s="2" t="s">
        <v>26</v>
      </c>
      <c r="C2" s="2" t="s">
        <v>27</v>
      </c>
      <c r="D2" s="2" t="s">
        <v>95</v>
      </c>
    </row>
    <row r="3" spans="1:4">
      <c r="A3" s="3" t="s">
        <v>1332</v>
      </c>
    </row>
    <row r="4" spans="1:4">
      <c r="A4" s="4" t="s">
        <v>1333</v>
      </c>
      <c r="B4" s="6" t="n">
        <v>1286</v>
      </c>
      <c r="C4" s="6" t="n">
        <v>1068</v>
      </c>
      <c r="D4" s="6" t="n">
        <v>1232</v>
      </c>
    </row>
    <row r="5" spans="1:4">
      <c r="A5" s="4" t="s">
        <v>1334</v>
      </c>
      <c r="B5" s="6" t="n">
        <v>1637</v>
      </c>
      <c r="C5" s="6" t="n">
        <v>200</v>
      </c>
    </row>
    <row r="6" spans="1:4">
      <c r="A6" s="4" t="s">
        <v>1335</v>
      </c>
      <c r="B6" s="5" t="n">
        <v>948500</v>
      </c>
      <c r="C6" s="5" t="n">
        <v>134800</v>
      </c>
    </row>
    <row r="7" spans="1:4">
      <c r="A7" s="4" t="s">
        <v>1336</v>
      </c>
    </row>
    <row r="8" spans="1:4">
      <c r="A8" s="3" t="s">
        <v>1332</v>
      </c>
    </row>
    <row r="9" spans="1:4">
      <c r="A9" s="4" t="s">
        <v>1337</v>
      </c>
      <c r="C9" s="4" t="s">
        <v>517</v>
      </c>
    </row>
    <row r="10" spans="1:4">
      <c r="A10" s="4" t="s">
        <v>1338</v>
      </c>
      <c r="B10" s="6" t="n">
        <v>1139</v>
      </c>
      <c r="C10" s="6" t="n">
        <v>821</v>
      </c>
      <c r="D10" s="6" t="n">
        <v>189</v>
      </c>
    </row>
    <row r="11" spans="1:4">
      <c r="A11" s="4" t="s">
        <v>1339</v>
      </c>
      <c r="B11" s="6" t="n">
        <v>1463</v>
      </c>
      <c r="C11" s="6" t="n">
        <v>52</v>
      </c>
    </row>
    <row r="12" spans="1:4">
      <c r="A12" s="4" t="s">
        <v>1335</v>
      </c>
      <c r="B12" s="5" t="n">
        <v>948500</v>
      </c>
      <c r="D12" s="5" t="n">
        <v>0</v>
      </c>
    </row>
    <row r="13" spans="1:4">
      <c r="A13" s="4" t="s">
        <v>1340</v>
      </c>
      <c r="B13" s="6" t="n">
        <v>2039</v>
      </c>
    </row>
    <row r="14" spans="1:4">
      <c r="A14" s="4" t="s">
        <v>1341</v>
      </c>
      <c r="B14" s="4" t="s">
        <v>1342</v>
      </c>
    </row>
    <row r="15" spans="1:4">
      <c r="A15" s="4" t="s">
        <v>1343</v>
      </c>
    </row>
    <row r="16" spans="1:4">
      <c r="A16" s="3" t="s">
        <v>1332</v>
      </c>
    </row>
    <row r="17" spans="1:4">
      <c r="A17" s="4" t="s">
        <v>1344</v>
      </c>
      <c r="C17" s="4" t="s">
        <v>5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5"/>
  </cols>
  <sheetData>
    <row r="1" spans="1:5">
      <c r="A1" s="1" t="s">
        <v>1345</v>
      </c>
      <c r="C1" s="2" t="s">
        <v>94</v>
      </c>
    </row>
    <row r="2" spans="1:5">
      <c r="C2" s="2" t="s">
        <v>26</v>
      </c>
      <c r="D2" s="2" t="s">
        <v>27</v>
      </c>
      <c r="E2" s="2" t="s">
        <v>95</v>
      </c>
    </row>
    <row r="3" spans="1:5">
      <c r="A3" s="3" t="s">
        <v>250</v>
      </c>
    </row>
    <row r="4" spans="1:5">
      <c r="A4" s="4" t="s">
        <v>1346</v>
      </c>
      <c r="C4" s="4" t="s">
        <v>1347</v>
      </c>
      <c r="D4" s="4" t="s">
        <v>1348</v>
      </c>
      <c r="E4" s="4" t="s">
        <v>1349</v>
      </c>
    </row>
    <row r="5" spans="1:5">
      <c r="A5" s="4" t="s">
        <v>1350</v>
      </c>
      <c r="C5" s="4" t="s">
        <v>1351</v>
      </c>
      <c r="D5" s="4" t="s">
        <v>1352</v>
      </c>
      <c r="E5" s="4" t="s">
        <v>1353</v>
      </c>
    </row>
    <row r="6" spans="1:5">
      <c r="A6" s="4" t="s">
        <v>1354</v>
      </c>
      <c r="B6" s="4" t="s">
        <v>574</v>
      </c>
      <c r="C6" s="4" t="s">
        <v>1355</v>
      </c>
      <c r="D6" s="4" t="s">
        <v>1356</v>
      </c>
      <c r="E6" s="4" t="s">
        <v>1357</v>
      </c>
    </row>
    <row r="7" spans="1:5">
      <c r="A7" s="4" t="s">
        <v>1358</v>
      </c>
      <c r="C7" s="4" t="s">
        <v>1359</v>
      </c>
      <c r="D7" s="4" t="s">
        <v>1360</v>
      </c>
      <c r="E7" s="4" t="s">
        <v>1361</v>
      </c>
    </row>
    <row r="8" spans="1:5">
      <c r="A8" t="n"/>
    </row>
    <row r="9" spans="1:5">
      <c r="A9" s="4" t="s">
        <v>574</v>
      </c>
      <c r="B9" s="4" t="s">
        <v>1362</v>
      </c>
    </row>
  </sheetData>
  <mergeCells count="4">
    <mergeCell ref="A1:B2"/>
    <mergeCell ref="C1:E1"/>
    <mergeCell ref="A8:D8"/>
    <mergeCell ref="B9:D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363</v>
      </c>
      <c r="B1" s="2" t="s">
        <v>94</v>
      </c>
    </row>
    <row r="2" spans="1:4">
      <c r="B2" s="2" t="s">
        <v>26</v>
      </c>
      <c r="C2" s="2" t="s">
        <v>27</v>
      </c>
      <c r="D2" s="2" t="s">
        <v>95</v>
      </c>
    </row>
    <row r="3" spans="1:4">
      <c r="A3" s="3" t="s">
        <v>1364</v>
      </c>
    </row>
    <row r="4" spans="1:4">
      <c r="A4" s="4" t="s">
        <v>1335</v>
      </c>
      <c r="B4" s="5" t="n">
        <v>948500</v>
      </c>
      <c r="C4" s="5" t="n">
        <v>134800</v>
      </c>
    </row>
    <row r="5" spans="1:4">
      <c r="A5" s="4" t="s">
        <v>1336</v>
      </c>
    </row>
    <row r="6" spans="1:4">
      <c r="A6" s="3" t="s">
        <v>1364</v>
      </c>
    </row>
    <row r="7" spans="1:4">
      <c r="A7" s="4" t="s">
        <v>1365</v>
      </c>
      <c r="B7" s="5" t="n">
        <v>17789900</v>
      </c>
    </row>
    <row r="8" spans="1:4">
      <c r="A8" s="4" t="s">
        <v>1366</v>
      </c>
      <c r="B8" s="5" t="n">
        <v>1892400</v>
      </c>
    </row>
    <row r="9" spans="1:4">
      <c r="A9" s="4" t="s">
        <v>1335</v>
      </c>
      <c r="B9" s="5" t="n">
        <v>948500</v>
      </c>
      <c r="D9" s="5" t="n">
        <v>0</v>
      </c>
    </row>
    <row r="10" spans="1:4">
      <c r="A10" s="4" t="s">
        <v>1367</v>
      </c>
      <c r="B10" s="5" t="n">
        <v>2325300</v>
      </c>
    </row>
    <row r="11" spans="1:4">
      <c r="A11" s="4" t="s">
        <v>1368</v>
      </c>
      <c r="B11" s="5" t="n">
        <v>16408500</v>
      </c>
      <c r="C11" s="5" t="n">
        <v>17789900</v>
      </c>
    </row>
    <row r="12" spans="1:4">
      <c r="A12" s="4" t="s">
        <v>1369</v>
      </c>
      <c r="B12" s="5" t="n">
        <v>12737400</v>
      </c>
    </row>
    <row r="13" spans="1:4">
      <c r="A13" s="3" t="s">
        <v>1370</v>
      </c>
    </row>
    <row r="14" spans="1:4">
      <c r="A14" s="4" t="s">
        <v>1365</v>
      </c>
      <c r="B14" s="6" t="n">
        <v>3094</v>
      </c>
    </row>
    <row r="15" spans="1:4">
      <c r="A15" s="4" t="s">
        <v>1366</v>
      </c>
      <c r="B15" s="5" t="n">
        <v>2336</v>
      </c>
    </row>
    <row r="16" spans="1:4">
      <c r="A16" s="4" t="s">
        <v>1335</v>
      </c>
      <c r="B16" s="5" t="n">
        <v>1726</v>
      </c>
    </row>
    <row r="17" spans="1:4">
      <c r="A17" s="4" t="s">
        <v>1367</v>
      </c>
      <c r="B17" s="5" t="n">
        <v>3514</v>
      </c>
    </row>
    <row r="18" spans="1:4">
      <c r="A18" s="4" t="s">
        <v>1368</v>
      </c>
      <c r="B18" s="5" t="n">
        <v>3358</v>
      </c>
      <c r="C18" s="6" t="n">
        <v>3094</v>
      </c>
    </row>
    <row r="19" spans="1:4">
      <c r="A19" s="4" t="s">
        <v>1369</v>
      </c>
      <c r="B19" s="6" t="n">
        <v>3698</v>
      </c>
    </row>
    <row r="20" spans="1:4">
      <c r="A20" s="3" t="s">
        <v>1371</v>
      </c>
    </row>
    <row r="21" spans="1:4">
      <c r="A21" s="4" t="s">
        <v>1368</v>
      </c>
      <c r="B21" s="4" t="s">
        <v>1372</v>
      </c>
    </row>
    <row r="22" spans="1:4">
      <c r="A22" s="4" t="s">
        <v>1369</v>
      </c>
      <c r="B22" s="4" t="s">
        <v>1373</v>
      </c>
    </row>
    <row r="23" spans="1:4">
      <c r="A23" s="3" t="s">
        <v>1374</v>
      </c>
    </row>
    <row r="24" spans="1:4">
      <c r="A24" s="4" t="s">
        <v>1368</v>
      </c>
      <c r="B24" s="6" t="n">
        <v>7889</v>
      </c>
    </row>
    <row r="25" spans="1:4">
      <c r="A25" s="4" t="s">
        <v>1369</v>
      </c>
      <c r="B25" s="6" t="n">
        <v>41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5</v>
      </c>
      <c r="B1" s="2" t="s">
        <v>94</v>
      </c>
    </row>
    <row r="2" spans="1:4">
      <c r="B2" s="2" t="s">
        <v>26</v>
      </c>
      <c r="C2" s="2" t="s">
        <v>27</v>
      </c>
      <c r="D2" s="2" t="s">
        <v>95</v>
      </c>
    </row>
    <row r="3" spans="1:4">
      <c r="A3" s="3" t="s">
        <v>1376</v>
      </c>
    </row>
    <row r="4" spans="1:4">
      <c r="A4" s="4" t="s">
        <v>1377</v>
      </c>
      <c r="B4" s="6" t="n">
        <v>6387</v>
      </c>
      <c r="C4" s="6" t="n">
        <v>12076</v>
      </c>
      <c r="D4" s="6" t="n">
        <v>53316</v>
      </c>
    </row>
    <row r="5" spans="1:4">
      <c r="A5" s="4" t="s">
        <v>1378</v>
      </c>
    </row>
    <row r="6" spans="1:4">
      <c r="A6" s="3" t="s">
        <v>1376</v>
      </c>
    </row>
    <row r="7" spans="1:4">
      <c r="A7" s="4" t="s">
        <v>1377</v>
      </c>
      <c r="C7" s="5" t="n">
        <v>624</v>
      </c>
      <c r="D7" s="5" t="n">
        <v>25284</v>
      </c>
    </row>
    <row r="8" spans="1:4">
      <c r="A8" s="4" t="s">
        <v>1379</v>
      </c>
    </row>
    <row r="9" spans="1:4">
      <c r="A9" s="3" t="s">
        <v>1376</v>
      </c>
    </row>
    <row r="10" spans="1:4">
      <c r="A10" s="4" t="s">
        <v>1377</v>
      </c>
      <c r="B10" s="6" t="n">
        <v>6387</v>
      </c>
      <c r="C10" s="6" t="n">
        <v>11452</v>
      </c>
      <c r="D10" s="6" t="n">
        <v>280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94</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380</v>
      </c>
      <c r="B1" s="2" t="s">
        <v>94</v>
      </c>
    </row>
    <row r="2" spans="1:3">
      <c r="B2" s="2" t="s">
        <v>27</v>
      </c>
      <c r="C2" s="2" t="s">
        <v>95</v>
      </c>
    </row>
    <row r="3" spans="1:3">
      <c r="A3" s="4" t="s">
        <v>1381</v>
      </c>
    </row>
    <row r="4" spans="1:3">
      <c r="A4" s="3" t="s">
        <v>1382</v>
      </c>
    </row>
    <row r="5" spans="1:3">
      <c r="A5" s="4" t="s">
        <v>1383</v>
      </c>
      <c r="B5" s="6" t="n">
        <v>314</v>
      </c>
      <c r="C5" s="6" t="n">
        <v>1196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4</v>
      </c>
      <c r="B1" s="2" t="s">
        <v>94</v>
      </c>
    </row>
    <row r="2" spans="1:4">
      <c r="B2" s="2" t="s">
        <v>26</v>
      </c>
      <c r="C2" s="2" t="s">
        <v>27</v>
      </c>
      <c r="D2" s="2" t="s">
        <v>95</v>
      </c>
    </row>
    <row r="3" spans="1:4">
      <c r="A3" s="3" t="s">
        <v>1385</v>
      </c>
    </row>
    <row r="4" spans="1:4">
      <c r="A4" s="4" t="s">
        <v>1386</v>
      </c>
      <c r="B4" s="6" t="n">
        <v>90689</v>
      </c>
      <c r="C4" s="6" t="n">
        <v>75570</v>
      </c>
      <c r="D4" s="6" t="n">
        <v>74386</v>
      </c>
    </row>
    <row r="5" spans="1:4">
      <c r="A5" s="4" t="s">
        <v>1387</v>
      </c>
      <c r="B5" s="4" t="s">
        <v>1388</v>
      </c>
    </row>
    <row r="6" spans="1:4">
      <c r="A6" s="4" t="s">
        <v>316</v>
      </c>
      <c r="B6" s="6" t="n">
        <v>18926</v>
      </c>
      <c r="C6" s="5" t="n">
        <v>72724</v>
      </c>
    </row>
    <row r="7" spans="1:4">
      <c r="A7" s="4" t="s">
        <v>1389</v>
      </c>
    </row>
    <row r="8" spans="1:4">
      <c r="A8" s="3" t="s">
        <v>1385</v>
      </c>
    </row>
    <row r="9" spans="1:4">
      <c r="A9" s="4" t="s">
        <v>1386</v>
      </c>
      <c r="B9" s="5" t="n">
        <v>19635</v>
      </c>
      <c r="C9" s="5" t="n">
        <v>40850</v>
      </c>
    </row>
    <row r="10" spans="1:4">
      <c r="A10" s="4" t="s">
        <v>316</v>
      </c>
      <c r="C10" s="5" t="n">
        <v>12817</v>
      </c>
    </row>
    <row r="11" spans="1:4">
      <c r="A11" s="4" t="s">
        <v>1390</v>
      </c>
    </row>
    <row r="12" spans="1:4">
      <c r="A12" s="3" t="s">
        <v>1385</v>
      </c>
    </row>
    <row r="13" spans="1:4">
      <c r="A13" s="4" t="s">
        <v>1386</v>
      </c>
      <c r="C13" s="5" t="n">
        <v>8019</v>
      </c>
    </row>
    <row r="14" spans="1:4">
      <c r="A14" s="4" t="s">
        <v>1391</v>
      </c>
    </row>
    <row r="15" spans="1:4">
      <c r="A15" s="3" t="s">
        <v>1385</v>
      </c>
    </row>
    <row r="16" spans="1:4">
      <c r="A16" s="4" t="s">
        <v>1386</v>
      </c>
      <c r="B16" s="5" t="n">
        <v>20259</v>
      </c>
      <c r="C16" s="5" t="n">
        <v>14759</v>
      </c>
      <c r="D16" s="6" t="n">
        <v>6473</v>
      </c>
    </row>
    <row r="17" spans="1:4">
      <c r="A17" s="4" t="s">
        <v>1392</v>
      </c>
    </row>
    <row r="18" spans="1:4">
      <c r="A18" s="3" t="s">
        <v>1385</v>
      </c>
    </row>
    <row r="19" spans="1:4">
      <c r="A19" s="4" t="s">
        <v>1386</v>
      </c>
      <c r="B19" s="5" t="n">
        <v>8278</v>
      </c>
      <c r="C19" s="6" t="n">
        <v>12819</v>
      </c>
    </row>
    <row r="20" spans="1:4">
      <c r="A20" s="4" t="s">
        <v>1393</v>
      </c>
    </row>
    <row r="21" spans="1:4">
      <c r="A21" s="3" t="s">
        <v>1385</v>
      </c>
    </row>
    <row r="22" spans="1:4">
      <c r="A22" s="4" t="s">
        <v>1386</v>
      </c>
      <c r="B22" s="5" t="n">
        <v>22345</v>
      </c>
    </row>
    <row r="23" spans="1:4">
      <c r="A23" s="4" t="s">
        <v>1394</v>
      </c>
    </row>
    <row r="24" spans="1:4">
      <c r="A24" s="3" t="s">
        <v>1385</v>
      </c>
    </row>
    <row r="25" spans="1:4">
      <c r="A25" s="4" t="s">
        <v>1386</v>
      </c>
      <c r="B25" s="6" t="n">
        <v>692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r="1" spans="1:5">
      <c r="A1" s="1" t="s">
        <v>1395</v>
      </c>
      <c r="C1" s="2" t="s">
        <v>94</v>
      </c>
    </row>
    <row r="2" spans="1:5">
      <c r="C2" s="2" t="s">
        <v>26</v>
      </c>
      <c r="D2" s="2" t="s">
        <v>27</v>
      </c>
      <c r="E2" s="2" t="s">
        <v>95</v>
      </c>
    </row>
    <row r="3" spans="1:5">
      <c r="A3" s="3" t="s">
        <v>1396</v>
      </c>
    </row>
    <row r="4" spans="1:5">
      <c r="A4" s="4" t="s">
        <v>1397</v>
      </c>
      <c r="C4" s="6" t="n">
        <v>45760</v>
      </c>
      <c r="D4" s="6" t="n">
        <v>38404</v>
      </c>
      <c r="E4" s="6" t="n">
        <v>32933</v>
      </c>
    </row>
    <row r="5" spans="1:5">
      <c r="A5" s="4" t="s">
        <v>1386</v>
      </c>
      <c r="C5" s="5" t="n">
        <v>90689</v>
      </c>
      <c r="D5" s="5" t="n">
        <v>75570</v>
      </c>
      <c r="E5" s="5" t="n">
        <v>74386</v>
      </c>
    </row>
    <row r="6" spans="1:5">
      <c r="A6" s="4" t="s">
        <v>1398</v>
      </c>
      <c r="C6" s="5" t="n">
        <v>-17169</v>
      </c>
      <c r="D6" s="5" t="n">
        <v>-18991</v>
      </c>
      <c r="E6" s="5" t="n">
        <v>-5161</v>
      </c>
    </row>
    <row r="7" spans="1:5">
      <c r="A7" s="4" t="s">
        <v>1399</v>
      </c>
      <c r="C7" s="5" t="n">
        <v>-68724</v>
      </c>
      <c r="D7" s="5" t="n">
        <v>-53194</v>
      </c>
      <c r="E7" s="5" t="n">
        <v>-68240</v>
      </c>
    </row>
    <row r="8" spans="1:5">
      <c r="A8" s="4" t="s">
        <v>1400</v>
      </c>
      <c r="C8" s="5" t="n">
        <v>361</v>
      </c>
      <c r="D8" s="5" t="n">
        <v>3971</v>
      </c>
      <c r="E8" s="5" t="n">
        <v>4486</v>
      </c>
    </row>
    <row r="9" spans="1:5">
      <c r="A9" s="4" t="s">
        <v>1401</v>
      </c>
      <c r="C9" s="5" t="n">
        <v>50917</v>
      </c>
      <c r="D9" s="5" t="n">
        <v>45760</v>
      </c>
      <c r="E9" s="5" t="n">
        <v>38404</v>
      </c>
    </row>
    <row r="10" spans="1:5">
      <c r="A10" s="4" t="s">
        <v>1402</v>
      </c>
    </row>
    <row r="11" spans="1:5">
      <c r="A11" s="3" t="s">
        <v>1396</v>
      </c>
    </row>
    <row r="12" spans="1:5">
      <c r="A12" s="4" t="s">
        <v>1397</v>
      </c>
      <c r="C12" s="5" t="n">
        <v>31844</v>
      </c>
      <c r="D12" s="5" t="n">
        <v>32729</v>
      </c>
      <c r="E12" s="5" t="n">
        <v>24997</v>
      </c>
    </row>
    <row r="13" spans="1:5">
      <c r="A13" s="4" t="s">
        <v>1386</v>
      </c>
      <c r="C13" s="5" t="n">
        <v>53261</v>
      </c>
      <c r="D13" s="5" t="n">
        <v>41820</v>
      </c>
      <c r="E13" s="5" t="n">
        <v>62752</v>
      </c>
    </row>
    <row r="14" spans="1:5">
      <c r="A14" s="4" t="s">
        <v>1399</v>
      </c>
      <c r="C14" s="5" t="n">
        <v>-48787</v>
      </c>
      <c r="D14" s="5" t="n">
        <v>-46017</v>
      </c>
      <c r="E14" s="5" t="n">
        <v>-58518</v>
      </c>
    </row>
    <row r="15" spans="1:5">
      <c r="A15" s="4" t="s">
        <v>1400</v>
      </c>
      <c r="C15" s="5" t="n">
        <v>403</v>
      </c>
      <c r="D15" s="5" t="n">
        <v>3312</v>
      </c>
      <c r="E15" s="5" t="n">
        <v>3498</v>
      </c>
    </row>
    <row r="16" spans="1:5">
      <c r="A16" s="4" t="s">
        <v>1401</v>
      </c>
      <c r="C16" s="5" t="n">
        <v>36721</v>
      </c>
      <c r="D16" s="5" t="n">
        <v>31844</v>
      </c>
      <c r="E16" s="5" t="n">
        <v>32729</v>
      </c>
    </row>
    <row r="17" spans="1:5">
      <c r="A17" s="4" t="s">
        <v>1403</v>
      </c>
    </row>
    <row r="18" spans="1:5">
      <c r="A18" s="3" t="s">
        <v>1396</v>
      </c>
    </row>
    <row r="19" spans="1:5">
      <c r="A19" s="4" t="s">
        <v>1386</v>
      </c>
      <c r="B19" s="4" t="s">
        <v>574</v>
      </c>
      <c r="C19" s="5" t="n">
        <v>17169</v>
      </c>
      <c r="D19" s="5" t="n">
        <v>18991</v>
      </c>
      <c r="E19" s="5" t="n">
        <v>5161</v>
      </c>
    </row>
    <row r="20" spans="1:5">
      <c r="A20" s="4" t="s">
        <v>1398</v>
      </c>
      <c r="B20" s="4" t="s">
        <v>574</v>
      </c>
      <c r="C20" s="5" t="n">
        <v>-17169</v>
      </c>
      <c r="D20" s="5" t="n">
        <v>-18991</v>
      </c>
      <c r="E20" s="5" t="n">
        <v>-5161</v>
      </c>
    </row>
    <row r="21" spans="1:5">
      <c r="A21" s="4" t="s">
        <v>1391</v>
      </c>
    </row>
    <row r="22" spans="1:5">
      <c r="A22" s="3" t="s">
        <v>1396</v>
      </c>
    </row>
    <row r="23" spans="1:5">
      <c r="A23" s="4" t="s">
        <v>1397</v>
      </c>
      <c r="C23" s="5" t="n">
        <v>13916</v>
      </c>
      <c r="D23" s="5" t="n">
        <v>5675</v>
      </c>
      <c r="E23" s="5" t="n">
        <v>7936</v>
      </c>
    </row>
    <row r="24" spans="1:5">
      <c r="A24" s="4" t="s">
        <v>1386</v>
      </c>
      <c r="C24" s="5" t="n">
        <v>20259</v>
      </c>
      <c r="D24" s="5" t="n">
        <v>14759</v>
      </c>
      <c r="E24" s="5" t="n">
        <v>6473</v>
      </c>
    </row>
    <row r="25" spans="1:5">
      <c r="A25" s="4" t="s">
        <v>1399</v>
      </c>
      <c r="C25" s="5" t="n">
        <v>-19937</v>
      </c>
      <c r="D25" s="5" t="n">
        <v>-7177</v>
      </c>
      <c r="E25" s="5" t="n">
        <v>-9722</v>
      </c>
    </row>
    <row r="26" spans="1:5">
      <c r="A26" s="4" t="s">
        <v>1400</v>
      </c>
      <c r="C26" s="5" t="n">
        <v>-42</v>
      </c>
      <c r="D26" s="5" t="n">
        <v>659</v>
      </c>
      <c r="E26" s="5" t="n">
        <v>988</v>
      </c>
    </row>
    <row r="27" spans="1:5">
      <c r="A27" s="4" t="s">
        <v>1401</v>
      </c>
      <c r="C27" s="6" t="n">
        <v>14196</v>
      </c>
      <c r="D27" s="6" t="n">
        <v>13916</v>
      </c>
      <c r="E27" s="6" t="n">
        <v>5675</v>
      </c>
    </row>
    <row r="28" spans="1:5">
      <c r="A28" t="n"/>
    </row>
    <row r="29" spans="1:5">
      <c r="A29" s="4" t="s">
        <v>574</v>
      </c>
      <c r="B29" s="4" t="s">
        <v>1404</v>
      </c>
    </row>
  </sheetData>
  <mergeCells count="4">
    <mergeCell ref="A1:B2"/>
    <mergeCell ref="C1:E1"/>
    <mergeCell ref="A28:D28"/>
    <mergeCell ref="B29:D29"/>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r="1" spans="1:5">
      <c r="A1" s="1" t="s">
        <v>1405</v>
      </c>
      <c r="C1" s="2" t="s">
        <v>94</v>
      </c>
    </row>
    <row r="2" spans="1:5">
      <c r="C2" s="2" t="s">
        <v>26</v>
      </c>
      <c r="D2" s="2" t="s">
        <v>27</v>
      </c>
      <c r="E2" s="2" t="s">
        <v>95</v>
      </c>
    </row>
    <row r="3" spans="1:5">
      <c r="A3" s="3" t="s">
        <v>1396</v>
      </c>
    </row>
    <row r="4" spans="1:5">
      <c r="A4" s="4" t="s">
        <v>1386</v>
      </c>
      <c r="C4" s="6" t="n">
        <v>90689</v>
      </c>
      <c r="D4" s="6" t="n">
        <v>75570</v>
      </c>
      <c r="E4" s="6" t="n">
        <v>74386</v>
      </c>
    </row>
    <row r="5" spans="1:5">
      <c r="A5" s="4" t="s">
        <v>1406</v>
      </c>
      <c r="C5" s="5" t="n">
        <v>7347</v>
      </c>
      <c r="D5" s="5" t="n">
        <v>5019</v>
      </c>
      <c r="E5" s="5" t="n">
        <v>3121</v>
      </c>
    </row>
    <row r="6" spans="1:5">
      <c r="A6" s="4" t="s">
        <v>1</v>
      </c>
      <c r="C6" s="5" t="n">
        <v>98036</v>
      </c>
      <c r="D6" s="5" t="n">
        <v>80589</v>
      </c>
      <c r="E6" s="5" t="n">
        <v>77507</v>
      </c>
    </row>
    <row r="7" spans="1:5">
      <c r="A7" s="4" t="s">
        <v>762</v>
      </c>
    </row>
    <row r="8" spans="1:5">
      <c r="A8" s="3" t="s">
        <v>1396</v>
      </c>
    </row>
    <row r="9" spans="1:5">
      <c r="A9" s="4" t="s">
        <v>1386</v>
      </c>
      <c r="C9" s="5" t="n">
        <v>5570</v>
      </c>
      <c r="D9" s="5" t="n">
        <v>3611</v>
      </c>
      <c r="E9" s="5" t="n">
        <v>1704</v>
      </c>
    </row>
    <row r="10" spans="1:5">
      <c r="A10" s="4" t="s">
        <v>1406</v>
      </c>
      <c r="C10" s="5" t="n">
        <v>85</v>
      </c>
    </row>
    <row r="11" spans="1:5">
      <c r="A11" s="4" t="s">
        <v>1</v>
      </c>
      <c r="C11" s="5" t="n">
        <v>5655</v>
      </c>
      <c r="D11" s="5" t="n">
        <v>3611</v>
      </c>
      <c r="E11" s="5" t="n">
        <v>1704</v>
      </c>
    </row>
    <row r="12" spans="1:5">
      <c r="A12" s="4" t="s">
        <v>795</v>
      </c>
    </row>
    <row r="13" spans="1:5">
      <c r="A13" s="3" t="s">
        <v>1396</v>
      </c>
    </row>
    <row r="14" spans="1:5">
      <c r="A14" s="4" t="s">
        <v>1386</v>
      </c>
      <c r="C14" s="5" t="n">
        <v>7272</v>
      </c>
      <c r="D14" s="5" t="n">
        <v>371</v>
      </c>
      <c r="E14" s="5" t="n">
        <v>310</v>
      </c>
    </row>
    <row r="15" spans="1:5">
      <c r="A15" s="4" t="s">
        <v>1</v>
      </c>
      <c r="C15" s="5" t="n">
        <v>7272</v>
      </c>
      <c r="D15" s="5" t="n">
        <v>371</v>
      </c>
      <c r="E15" s="5" t="n">
        <v>310</v>
      </c>
    </row>
    <row r="16" spans="1:5">
      <c r="A16" s="4" t="s">
        <v>796</v>
      </c>
    </row>
    <row r="17" spans="1:5">
      <c r="A17" s="3" t="s">
        <v>1396</v>
      </c>
    </row>
    <row r="18" spans="1:5">
      <c r="A18" s="4" t="s">
        <v>1386</v>
      </c>
      <c r="C18" s="5" t="n">
        <v>6563</v>
      </c>
      <c r="D18" s="5" t="n">
        <v>3422</v>
      </c>
      <c r="E18" s="5" t="n">
        <v>11240</v>
      </c>
    </row>
    <row r="19" spans="1:5">
      <c r="A19" s="4" t="s">
        <v>1406</v>
      </c>
      <c r="C19" s="5" t="n">
        <v>714</v>
      </c>
      <c r="E19" s="5" t="n">
        <v>1645</v>
      </c>
    </row>
    <row r="20" spans="1:5">
      <c r="A20" s="4" t="s">
        <v>1</v>
      </c>
      <c r="C20" s="5" t="n">
        <v>7277</v>
      </c>
      <c r="D20" s="5" t="n">
        <v>3422</v>
      </c>
      <c r="E20" s="5" t="n">
        <v>12885</v>
      </c>
    </row>
    <row r="21" spans="1:5">
      <c r="A21" s="4" t="s">
        <v>797</v>
      </c>
    </row>
    <row r="22" spans="1:5">
      <c r="A22" s="3" t="s">
        <v>1396</v>
      </c>
    </row>
    <row r="23" spans="1:5">
      <c r="A23" s="4" t="s">
        <v>1386</v>
      </c>
      <c r="C23" s="5" t="n">
        <v>1960</v>
      </c>
      <c r="D23" s="5" t="n">
        <v>1537</v>
      </c>
      <c r="E23" s="5" t="n">
        <v>11815</v>
      </c>
    </row>
    <row r="24" spans="1:5">
      <c r="A24" s="4" t="s">
        <v>1406</v>
      </c>
      <c r="D24" s="5" t="n">
        <v>34</v>
      </c>
      <c r="E24" s="5" t="n">
        <v>597</v>
      </c>
    </row>
    <row r="25" spans="1:5">
      <c r="A25" s="4" t="s">
        <v>1</v>
      </c>
      <c r="C25" s="5" t="n">
        <v>1960</v>
      </c>
      <c r="D25" s="5" t="n">
        <v>1571</v>
      </c>
      <c r="E25" s="5" t="n">
        <v>12412</v>
      </c>
    </row>
    <row r="26" spans="1:5">
      <c r="A26" s="4" t="s">
        <v>798</v>
      </c>
    </row>
    <row r="27" spans="1:5">
      <c r="A27" s="3" t="s">
        <v>1396</v>
      </c>
    </row>
    <row r="28" spans="1:5">
      <c r="A28" s="4" t="s">
        <v>1386</v>
      </c>
      <c r="C28" s="5" t="n">
        <v>6996</v>
      </c>
      <c r="D28" s="5" t="n">
        <v>5464</v>
      </c>
      <c r="E28" s="5" t="n">
        <v>19096</v>
      </c>
    </row>
    <row r="29" spans="1:5">
      <c r="A29" s="4" t="s">
        <v>1406</v>
      </c>
      <c r="C29" s="5" t="n">
        <v>426</v>
      </c>
      <c r="D29" s="5" t="n">
        <v>3451</v>
      </c>
    </row>
    <row r="30" spans="1:5">
      <c r="A30" s="4" t="s">
        <v>1</v>
      </c>
      <c r="C30" s="5" t="n">
        <v>7422</v>
      </c>
      <c r="D30" s="5" t="n">
        <v>8915</v>
      </c>
      <c r="E30" s="5" t="n">
        <v>19096</v>
      </c>
    </row>
    <row r="31" spans="1:5">
      <c r="A31" s="4" t="s">
        <v>364</v>
      </c>
    </row>
    <row r="32" spans="1:5">
      <c r="A32" s="3" t="s">
        <v>1396</v>
      </c>
    </row>
    <row r="33" spans="1:5">
      <c r="A33" s="4" t="s">
        <v>1386</v>
      </c>
      <c r="C33" s="5" t="n">
        <v>1918</v>
      </c>
      <c r="D33" s="5" t="n">
        <v>6722</v>
      </c>
      <c r="E33" s="5" t="n">
        <v>1081</v>
      </c>
    </row>
    <row r="34" spans="1:5">
      <c r="A34" s="4" t="s">
        <v>1406</v>
      </c>
      <c r="D34" s="5" t="n">
        <v>13</v>
      </c>
    </row>
    <row r="35" spans="1:5">
      <c r="A35" s="4" t="s">
        <v>1</v>
      </c>
      <c r="C35" s="5" t="n">
        <v>1918</v>
      </c>
      <c r="D35" s="5" t="n">
        <v>6735</v>
      </c>
      <c r="E35" s="5" t="n">
        <v>1081</v>
      </c>
    </row>
    <row r="36" spans="1:5">
      <c r="A36" s="4" t="s">
        <v>799</v>
      </c>
    </row>
    <row r="37" spans="1:5">
      <c r="A37" s="3" t="s">
        <v>1396</v>
      </c>
    </row>
    <row r="38" spans="1:5">
      <c r="A38" s="4" t="s">
        <v>1386</v>
      </c>
      <c r="C38" s="5" t="n">
        <v>2108</v>
      </c>
      <c r="D38" s="5" t="n">
        <v>576</v>
      </c>
      <c r="E38" s="5" t="n">
        <v>2305</v>
      </c>
    </row>
    <row r="39" spans="1:5">
      <c r="A39" s="4" t="s">
        <v>1</v>
      </c>
      <c r="C39" s="5" t="n">
        <v>2108</v>
      </c>
      <c r="D39" s="5" t="n">
        <v>576</v>
      </c>
      <c r="E39" s="5" t="n">
        <v>2305</v>
      </c>
    </row>
    <row r="40" spans="1:5">
      <c r="A40" s="4" t="s">
        <v>1407</v>
      </c>
    </row>
    <row r="41" spans="1:5">
      <c r="A41" s="3" t="s">
        <v>1396</v>
      </c>
    </row>
    <row r="42" spans="1:5">
      <c r="A42" s="4" t="s">
        <v>1386</v>
      </c>
      <c r="C42" s="5" t="n">
        <v>58302</v>
      </c>
      <c r="D42" s="5" t="n">
        <v>53867</v>
      </c>
      <c r="E42" s="5" t="n">
        <v>26835</v>
      </c>
    </row>
    <row r="43" spans="1:5">
      <c r="A43" s="4" t="s">
        <v>1406</v>
      </c>
      <c r="C43" s="5" t="n">
        <v>6122</v>
      </c>
      <c r="D43" s="5" t="n">
        <v>1521</v>
      </c>
      <c r="E43" s="5" t="n">
        <v>879</v>
      </c>
    </row>
    <row r="44" spans="1:5">
      <c r="A44" s="4" t="s">
        <v>1</v>
      </c>
      <c r="C44" s="5" t="n">
        <v>64424</v>
      </c>
      <c r="D44" s="5" t="n">
        <v>55388</v>
      </c>
      <c r="E44" s="5" t="n">
        <v>27714</v>
      </c>
    </row>
    <row r="45" spans="1:5">
      <c r="A45" s="4" t="s">
        <v>1402</v>
      </c>
    </row>
    <row r="46" spans="1:5">
      <c r="A46" s="3" t="s">
        <v>1396</v>
      </c>
    </row>
    <row r="47" spans="1:5">
      <c r="A47" s="4" t="s">
        <v>1386</v>
      </c>
      <c r="C47" s="5" t="n">
        <v>53261</v>
      </c>
      <c r="D47" s="5" t="n">
        <v>41820</v>
      </c>
      <c r="E47" s="5" t="n">
        <v>62752</v>
      </c>
    </row>
    <row r="48" spans="1:5">
      <c r="A48" s="4" t="s">
        <v>1408</v>
      </c>
    </row>
    <row r="49" spans="1:5">
      <c r="A49" s="3" t="s">
        <v>1396</v>
      </c>
    </row>
    <row r="50" spans="1:5">
      <c r="A50" s="4" t="s">
        <v>1386</v>
      </c>
      <c r="C50" s="5" t="n">
        <v>3664</v>
      </c>
      <c r="D50" s="5" t="n">
        <v>440</v>
      </c>
      <c r="E50" s="5" t="n">
        <v>787</v>
      </c>
    </row>
    <row r="51" spans="1:5">
      <c r="A51" s="4" t="s">
        <v>1409</v>
      </c>
    </row>
    <row r="52" spans="1:5">
      <c r="A52" s="3" t="s">
        <v>1396</v>
      </c>
    </row>
    <row r="53" spans="1:5">
      <c r="A53" s="4" t="s">
        <v>1386</v>
      </c>
      <c r="C53" s="5" t="n">
        <v>520</v>
      </c>
      <c r="D53" s="5" t="n">
        <v>58</v>
      </c>
      <c r="E53" s="5" t="n">
        <v>310</v>
      </c>
    </row>
    <row r="54" spans="1:5">
      <c r="A54" s="4" t="s">
        <v>1410</v>
      </c>
    </row>
    <row r="55" spans="1:5">
      <c r="A55" s="3" t="s">
        <v>1396</v>
      </c>
    </row>
    <row r="56" spans="1:5">
      <c r="A56" s="4" t="s">
        <v>1386</v>
      </c>
      <c r="C56" s="5" t="n">
        <v>6550</v>
      </c>
      <c r="D56" s="5" t="n">
        <v>3309</v>
      </c>
      <c r="E56" s="5" t="n">
        <v>9720</v>
      </c>
    </row>
    <row r="57" spans="1:5">
      <c r="A57" s="4" t="s">
        <v>1411</v>
      </c>
    </row>
    <row r="58" spans="1:5">
      <c r="A58" s="3" t="s">
        <v>1396</v>
      </c>
    </row>
    <row r="59" spans="1:5">
      <c r="A59" s="4" t="s">
        <v>1386</v>
      </c>
      <c r="C59" s="5" t="n">
        <v>1959</v>
      </c>
      <c r="D59" s="5" t="n">
        <v>1160</v>
      </c>
      <c r="E59" s="5" t="n">
        <v>10647</v>
      </c>
    </row>
    <row r="60" spans="1:5">
      <c r="A60" s="4" t="s">
        <v>1412</v>
      </c>
    </row>
    <row r="61" spans="1:5">
      <c r="A61" s="3" t="s">
        <v>1396</v>
      </c>
    </row>
    <row r="62" spans="1:5">
      <c r="A62" s="4" t="s">
        <v>1386</v>
      </c>
      <c r="C62" s="5" t="n">
        <v>3235</v>
      </c>
      <c r="D62" s="5" t="n">
        <v>2917</v>
      </c>
      <c r="E62" s="5" t="n">
        <v>15153</v>
      </c>
    </row>
    <row r="63" spans="1:5">
      <c r="A63" s="4" t="s">
        <v>1413</v>
      </c>
    </row>
    <row r="64" spans="1:5">
      <c r="A64" s="3" t="s">
        <v>1396</v>
      </c>
    </row>
    <row r="65" spans="1:5">
      <c r="A65" s="4" t="s">
        <v>1386</v>
      </c>
      <c r="C65" s="5" t="n">
        <v>1918</v>
      </c>
      <c r="D65" s="5" t="n">
        <v>6570</v>
      </c>
      <c r="E65" s="5" t="n">
        <v>1081</v>
      </c>
    </row>
    <row r="66" spans="1:5">
      <c r="A66" s="4" t="s">
        <v>1414</v>
      </c>
    </row>
    <row r="67" spans="1:5">
      <c r="A67" s="3" t="s">
        <v>1396</v>
      </c>
    </row>
    <row r="68" spans="1:5">
      <c r="A68" s="4" t="s">
        <v>1386</v>
      </c>
      <c r="C68" s="5" t="n">
        <v>1530</v>
      </c>
      <c r="D68" s="5" t="n">
        <v>576</v>
      </c>
      <c r="E68" s="5" t="n">
        <v>2305</v>
      </c>
    </row>
    <row r="69" spans="1:5">
      <c r="A69" s="4" t="s">
        <v>1415</v>
      </c>
    </row>
    <row r="70" spans="1:5">
      <c r="A70" s="3" t="s">
        <v>1396</v>
      </c>
    </row>
    <row r="71" spans="1:5">
      <c r="A71" s="4" t="s">
        <v>1386</v>
      </c>
      <c r="C71" s="5" t="n">
        <v>33885</v>
      </c>
      <c r="D71" s="5" t="n">
        <v>26790</v>
      </c>
      <c r="E71" s="5" t="n">
        <v>22749</v>
      </c>
    </row>
    <row r="72" spans="1:5">
      <c r="A72" s="4" t="s">
        <v>1391</v>
      </c>
    </row>
    <row r="73" spans="1:5">
      <c r="A73" s="3" t="s">
        <v>1396</v>
      </c>
    </row>
    <row r="74" spans="1:5">
      <c r="A74" s="4" t="s">
        <v>1386</v>
      </c>
      <c r="B74" s="4" t="s">
        <v>574</v>
      </c>
      <c r="C74" s="5" t="n">
        <v>37428</v>
      </c>
      <c r="D74" s="5" t="n">
        <v>33750</v>
      </c>
      <c r="E74" s="5" t="n">
        <v>11634</v>
      </c>
    </row>
    <row r="75" spans="1:5">
      <c r="A75" s="4" t="s">
        <v>1416</v>
      </c>
    </row>
    <row r="76" spans="1:5">
      <c r="A76" s="3" t="s">
        <v>1396</v>
      </c>
    </row>
    <row r="77" spans="1:5">
      <c r="A77" s="4" t="s">
        <v>1386</v>
      </c>
      <c r="B77" s="4" t="s">
        <v>574</v>
      </c>
      <c r="C77" s="5" t="n">
        <v>1906</v>
      </c>
      <c r="D77" s="5" t="n">
        <v>3171</v>
      </c>
      <c r="E77" s="5" t="n">
        <v>917</v>
      </c>
    </row>
    <row r="78" spans="1:5">
      <c r="A78" s="4" t="s">
        <v>1417</v>
      </c>
    </row>
    <row r="79" spans="1:5">
      <c r="A79" s="3" t="s">
        <v>1396</v>
      </c>
    </row>
    <row r="80" spans="1:5">
      <c r="A80" s="4" t="s">
        <v>1386</v>
      </c>
      <c r="B80" s="4" t="s">
        <v>574</v>
      </c>
      <c r="C80" s="5" t="n">
        <v>6752</v>
      </c>
      <c r="D80" s="5" t="n">
        <v>313</v>
      </c>
    </row>
    <row r="81" spans="1:5">
      <c r="A81" s="4" t="s">
        <v>1418</v>
      </c>
    </row>
    <row r="82" spans="1:5">
      <c r="A82" s="3" t="s">
        <v>1396</v>
      </c>
    </row>
    <row r="83" spans="1:5">
      <c r="A83" s="4" t="s">
        <v>1386</v>
      </c>
      <c r="B83" s="4" t="s">
        <v>574</v>
      </c>
      <c r="C83" s="5" t="n">
        <v>13</v>
      </c>
      <c r="D83" s="5" t="n">
        <v>113</v>
      </c>
      <c r="E83" s="5" t="n">
        <v>1520</v>
      </c>
    </row>
    <row r="84" spans="1:5">
      <c r="A84" s="4" t="s">
        <v>1419</v>
      </c>
    </row>
    <row r="85" spans="1:5">
      <c r="A85" s="3" t="s">
        <v>1396</v>
      </c>
    </row>
    <row r="86" spans="1:5">
      <c r="A86" s="4" t="s">
        <v>1386</v>
      </c>
      <c r="B86" s="4" t="s">
        <v>574</v>
      </c>
      <c r="C86" s="5" t="n">
        <v>1</v>
      </c>
      <c r="D86" s="5" t="n">
        <v>377</v>
      </c>
      <c r="E86" s="5" t="n">
        <v>1168</v>
      </c>
    </row>
    <row r="87" spans="1:5">
      <c r="A87" s="4" t="s">
        <v>1420</v>
      </c>
    </row>
    <row r="88" spans="1:5">
      <c r="A88" s="3" t="s">
        <v>1396</v>
      </c>
    </row>
    <row r="89" spans="1:5">
      <c r="A89" s="4" t="s">
        <v>1386</v>
      </c>
      <c r="B89" s="4" t="s">
        <v>574</v>
      </c>
      <c r="C89" s="5" t="n">
        <v>3761</v>
      </c>
      <c r="D89" s="5" t="n">
        <v>2547</v>
      </c>
      <c r="E89" s="5" t="n">
        <v>3943</v>
      </c>
    </row>
    <row r="90" spans="1:5">
      <c r="A90" s="4" t="s">
        <v>1421</v>
      </c>
    </row>
    <row r="91" spans="1:5">
      <c r="A91" s="3" t="s">
        <v>1396</v>
      </c>
    </row>
    <row r="92" spans="1:5">
      <c r="A92" s="4" t="s">
        <v>1386</v>
      </c>
      <c r="B92" s="4" t="s">
        <v>574</v>
      </c>
      <c r="D92" s="5" t="n">
        <v>152</v>
      </c>
    </row>
    <row r="93" spans="1:5">
      <c r="A93" s="4" t="s">
        <v>1422</v>
      </c>
    </row>
    <row r="94" spans="1:5">
      <c r="A94" s="3" t="s">
        <v>1396</v>
      </c>
    </row>
    <row r="95" spans="1:5">
      <c r="A95" s="4" t="s">
        <v>1386</v>
      </c>
      <c r="B95" s="4" t="s">
        <v>574</v>
      </c>
      <c r="C95" s="5" t="n">
        <v>578</v>
      </c>
    </row>
    <row r="96" spans="1:5">
      <c r="A96" s="4" t="s">
        <v>1423</v>
      </c>
    </row>
    <row r="97" spans="1:5">
      <c r="A97" s="3" t="s">
        <v>1396</v>
      </c>
    </row>
    <row r="98" spans="1:5">
      <c r="A98" s="4" t="s">
        <v>1386</v>
      </c>
      <c r="B98" s="4" t="s">
        <v>574</v>
      </c>
      <c r="C98" s="6" t="n">
        <v>24417</v>
      </c>
      <c r="D98" s="6" t="n">
        <v>27077</v>
      </c>
      <c r="E98" s="6" t="n">
        <v>4086</v>
      </c>
    </row>
    <row r="99" spans="1:5">
      <c r="A99" t="n"/>
    </row>
    <row r="100" spans="1:5">
      <c r="A100" s="4" t="s">
        <v>574</v>
      </c>
      <c r="B100" s="4" t="s">
        <v>1424</v>
      </c>
    </row>
  </sheetData>
  <mergeCells count="4">
    <mergeCell ref="A1:B2"/>
    <mergeCell ref="C1:E1"/>
    <mergeCell ref="A99:D99"/>
    <mergeCell ref="B100:D100"/>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r="1" spans="1:5">
      <c r="A1" s="1" t="s">
        <v>1425</v>
      </c>
      <c r="C1" s="2" t="s">
        <v>94</v>
      </c>
    </row>
    <row r="2" spans="1:5">
      <c r="C2" s="2" t="s">
        <v>26</v>
      </c>
      <c r="D2" s="2" t="s">
        <v>27</v>
      </c>
      <c r="E2" s="2" t="s">
        <v>95</v>
      </c>
    </row>
    <row r="3" spans="1:5">
      <c r="A3" s="3" t="s">
        <v>1426</v>
      </c>
    </row>
    <row r="4" spans="1:5">
      <c r="A4" s="4" t="s">
        <v>1427</v>
      </c>
      <c r="B4" s="4" t="s">
        <v>574</v>
      </c>
      <c r="C4" s="6" t="n">
        <v>1716</v>
      </c>
      <c r="D4" s="6" t="n">
        <v>-7753</v>
      </c>
      <c r="E4" s="6" t="n">
        <v>-10399</v>
      </c>
    </row>
    <row r="5" spans="1:5">
      <c r="A5" s="4" t="s">
        <v>1428</v>
      </c>
      <c r="B5" s="4" t="s">
        <v>1429</v>
      </c>
      <c r="C5" s="5" t="n">
        <v>192605</v>
      </c>
      <c r="D5" s="5" t="n">
        <v>90860</v>
      </c>
      <c r="E5" s="5" t="n">
        <v>5178</v>
      </c>
    </row>
    <row r="6" spans="1:5">
      <c r="A6" s="4" t="s">
        <v>105</v>
      </c>
      <c r="C6" s="5" t="n">
        <v>181658</v>
      </c>
      <c r="D6" s="5" t="n">
        <v>48666</v>
      </c>
      <c r="E6" s="5" t="n">
        <v>-235219</v>
      </c>
    </row>
    <row r="7" spans="1:5">
      <c r="A7" s="4" t="s">
        <v>1430</v>
      </c>
    </row>
    <row r="8" spans="1:5">
      <c r="A8" s="3" t="s">
        <v>1426</v>
      </c>
    </row>
    <row r="9" spans="1:5">
      <c r="A9" s="4" t="s">
        <v>1431</v>
      </c>
      <c r="B9" s="4" t="s">
        <v>792</v>
      </c>
      <c r="C9" s="5" t="n">
        <v>-5991</v>
      </c>
      <c r="D9" s="5" t="n">
        <v>-5462</v>
      </c>
      <c r="E9" s="5" t="n">
        <v>-65516</v>
      </c>
    </row>
    <row r="10" spans="1:5">
      <c r="A10" s="4" t="s">
        <v>1432</v>
      </c>
    </row>
    <row r="11" spans="1:5">
      <c r="A11" s="3" t="s">
        <v>1426</v>
      </c>
    </row>
    <row r="12" spans="1:5">
      <c r="A12" s="4" t="s">
        <v>1431</v>
      </c>
      <c r="B12" s="4" t="s">
        <v>792</v>
      </c>
      <c r="C12" s="5" t="n">
        <v>-4914</v>
      </c>
      <c r="D12" s="5" t="n">
        <v>-4914</v>
      </c>
      <c r="E12" s="5" t="n">
        <v>-42322</v>
      </c>
    </row>
    <row r="13" spans="1:5">
      <c r="A13" s="4" t="s">
        <v>1433</v>
      </c>
    </row>
    <row r="14" spans="1:5">
      <c r="A14" s="3" t="s">
        <v>1426</v>
      </c>
    </row>
    <row r="15" spans="1:5">
      <c r="A15" s="4" t="s">
        <v>1434</v>
      </c>
      <c r="C15" s="5" t="n">
        <v>-1871</v>
      </c>
      <c r="D15" s="5" t="n">
        <v>-10307</v>
      </c>
    </row>
    <row r="16" spans="1:5">
      <c r="A16" s="4" t="s">
        <v>577</v>
      </c>
    </row>
    <row r="17" spans="1:5">
      <c r="A17" s="3" t="s">
        <v>1426</v>
      </c>
    </row>
    <row r="18" spans="1:5">
      <c r="A18" s="4" t="s">
        <v>1435</v>
      </c>
      <c r="B18" s="4" t="s">
        <v>794</v>
      </c>
      <c r="C18" s="6" t="n">
        <v>113</v>
      </c>
      <c r="D18" s="5" t="n">
        <v>-13758</v>
      </c>
      <c r="E18" s="5" t="n">
        <v>-122160</v>
      </c>
    </row>
    <row r="19" spans="1:5">
      <c r="A19" s="4" t="s">
        <v>1427</v>
      </c>
      <c r="D19" s="6" t="n">
        <v>-12793</v>
      </c>
      <c r="E19" s="6" t="n">
        <v>-122160</v>
      </c>
    </row>
    <row r="20" spans="1:5">
      <c r="A20" t="n"/>
    </row>
    <row r="21" spans="1:5">
      <c r="A21" s="4" t="s">
        <v>574</v>
      </c>
      <c r="B21" s="4" t="s">
        <v>600</v>
      </c>
    </row>
    <row r="22" spans="1:5">
      <c r="A22" s="4" t="s">
        <v>791</v>
      </c>
      <c r="B22" s="4" t="s">
        <v>1436</v>
      </c>
    </row>
    <row r="23" spans="1:5">
      <c r="A23" s="4" t="s">
        <v>792</v>
      </c>
      <c r="B23" s="4" t="s">
        <v>1437</v>
      </c>
    </row>
    <row r="24" spans="1:5">
      <c r="A24" s="4" t="s">
        <v>794</v>
      </c>
      <c r="B24" s="4" t="s">
        <v>1438</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9</v>
      </c>
      <c r="B1" s="2" t="s">
        <v>94</v>
      </c>
    </row>
    <row r="2" spans="1:4">
      <c r="B2" s="2" t="s">
        <v>26</v>
      </c>
      <c r="C2" s="2" t="s">
        <v>27</v>
      </c>
      <c r="D2" s="2" t="s">
        <v>95</v>
      </c>
    </row>
    <row r="3" spans="1:4">
      <c r="A3" s="3" t="s">
        <v>266</v>
      </c>
    </row>
    <row r="4" spans="1:4">
      <c r="A4" s="4" t="s">
        <v>328</v>
      </c>
      <c r="B4" s="6" t="n">
        <v>464320</v>
      </c>
      <c r="C4" s="6" t="n">
        <v>466030</v>
      </c>
      <c r="D4" s="6" t="n">
        <v>473610</v>
      </c>
    </row>
    <row r="5" spans="1:4">
      <c r="A5" s="4" t="s">
        <v>1440</v>
      </c>
      <c r="B5" s="5" t="n">
        <v>444444</v>
      </c>
      <c r="C5" s="5" t="n">
        <v>474372</v>
      </c>
      <c r="D5" s="5" t="n">
        <v>354981</v>
      </c>
    </row>
    <row r="6" spans="1:4">
      <c r="A6" s="4" t="s">
        <v>334</v>
      </c>
      <c r="B6" s="6" t="n">
        <v>65561</v>
      </c>
      <c r="C6" s="6" t="n">
        <v>62871</v>
      </c>
      <c r="D6" s="6" t="n">
        <v>6316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1</v>
      </c>
      <c r="B1" s="2" t="s">
        <v>94</v>
      </c>
    </row>
    <row r="2" spans="1:4">
      <c r="B2" s="2" t="s">
        <v>26</v>
      </c>
      <c r="C2" s="2" t="s">
        <v>27</v>
      </c>
      <c r="D2" s="2" t="s">
        <v>95</v>
      </c>
    </row>
    <row r="3" spans="1:4">
      <c r="A3" s="3" t="s">
        <v>1442</v>
      </c>
    </row>
    <row r="4" spans="1:4">
      <c r="A4" s="4" t="s">
        <v>1443</v>
      </c>
      <c r="B4" s="6" t="n">
        <v>-88855</v>
      </c>
      <c r="C4" s="6" t="n">
        <v>98152</v>
      </c>
      <c r="D4" s="6" t="n">
        <v>182170</v>
      </c>
    </row>
    <row r="5" spans="1:4">
      <c r="A5" s="4" t="s">
        <v>1444</v>
      </c>
      <c r="B5" s="5" t="n">
        <v>128584</v>
      </c>
      <c r="C5" s="5" t="n">
        <v>-72411</v>
      </c>
      <c r="D5" s="5" t="n">
        <v>59914</v>
      </c>
    </row>
    <row r="6" spans="1:4">
      <c r="A6" s="4" t="s">
        <v>117</v>
      </c>
      <c r="B6" s="5" t="n">
        <v>39729</v>
      </c>
      <c r="C6" s="5" t="n">
        <v>25741</v>
      </c>
      <c r="D6" s="5" t="n">
        <v>242084</v>
      </c>
    </row>
    <row r="7" spans="1:4">
      <c r="A7" s="3" t="s">
        <v>1445</v>
      </c>
    </row>
    <row r="8" spans="1:4">
      <c r="A8" s="4" t="s">
        <v>1443</v>
      </c>
      <c r="B8" s="5" t="n">
        <v>40321</v>
      </c>
      <c r="C8" s="5" t="n">
        <v>41339</v>
      </c>
      <c r="D8" s="5" t="n">
        <v>34288</v>
      </c>
    </row>
    <row r="9" spans="1:4">
      <c r="A9" s="4" t="s">
        <v>1444</v>
      </c>
      <c r="B9" s="5" t="n">
        <v>40430</v>
      </c>
      <c r="C9" s="5" t="n">
        <v>59904</v>
      </c>
      <c r="D9" s="5" t="n">
        <v>41446</v>
      </c>
    </row>
    <row r="10" spans="1:4">
      <c r="A10" s="4" t="s">
        <v>119</v>
      </c>
      <c r="B10" s="5" t="n">
        <v>80751</v>
      </c>
      <c r="C10" s="5" t="n">
        <v>101243</v>
      </c>
      <c r="D10" s="5" t="n">
        <v>75734</v>
      </c>
    </row>
    <row r="11" spans="1:4">
      <c r="A11" s="3" t="s">
        <v>1446</v>
      </c>
    </row>
    <row r="12" spans="1:4">
      <c r="A12" s="4" t="s">
        <v>1443</v>
      </c>
      <c r="B12" s="5" t="n">
        <v>-3306</v>
      </c>
      <c r="C12" s="5" t="n">
        <v>-6330</v>
      </c>
      <c r="D12" s="5" t="n">
        <v>75149</v>
      </c>
    </row>
    <row r="13" spans="1:4">
      <c r="A13" s="4" t="s">
        <v>1444</v>
      </c>
      <c r="B13" s="5" t="n">
        <v>11288</v>
      </c>
      <c r="C13" s="5" t="n">
        <v>-331</v>
      </c>
      <c r="D13" s="5" t="n">
        <v>-10485</v>
      </c>
    </row>
    <row r="14" spans="1:4">
      <c r="A14" s="4" t="s">
        <v>120</v>
      </c>
      <c r="B14" s="5" t="n">
        <v>7982</v>
      </c>
      <c r="C14" s="5" t="n">
        <v>-6661</v>
      </c>
      <c r="D14" s="5" t="n">
        <v>64664</v>
      </c>
    </row>
    <row r="15" spans="1:4">
      <c r="A15" s="4" t="s">
        <v>1447</v>
      </c>
      <c r="B15" s="6" t="n">
        <v>88733</v>
      </c>
      <c r="C15" s="6" t="n">
        <v>94582</v>
      </c>
      <c r="D15" s="6" t="n">
        <v>14039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48</v>
      </c>
      <c r="B1" s="2" t="s">
        <v>724</v>
      </c>
      <c r="C1" s="2" t="s">
        <v>94</v>
      </c>
    </row>
    <row r="2" spans="1:5">
      <c r="B2" s="2" t="s">
        <v>26</v>
      </c>
      <c r="C2" s="2" t="s">
        <v>26</v>
      </c>
      <c r="D2" s="2" t="s">
        <v>27</v>
      </c>
      <c r="E2" s="2" t="s">
        <v>95</v>
      </c>
    </row>
    <row r="3" spans="1:5">
      <c r="A3" s="3" t="s">
        <v>260</v>
      </c>
    </row>
    <row r="4" spans="1:5">
      <c r="A4" s="4" t="s">
        <v>1449</v>
      </c>
      <c r="B4" s="4" t="s">
        <v>1450</v>
      </c>
      <c r="C4" s="4" t="s">
        <v>1090</v>
      </c>
      <c r="D4" s="4" t="s">
        <v>1451</v>
      </c>
      <c r="E4" s="4" t="s">
        <v>1451</v>
      </c>
    </row>
    <row r="5" spans="1:5">
      <c r="A5" s="4" t="s">
        <v>1452</v>
      </c>
      <c r="C5" s="4" t="s">
        <v>1453</v>
      </c>
      <c r="D5" s="4" t="s">
        <v>1454</v>
      </c>
      <c r="E5" s="4" t="s">
        <v>888</v>
      </c>
    </row>
    <row r="6" spans="1:5">
      <c r="A6" s="4" t="s">
        <v>1455</v>
      </c>
      <c r="C6" s="4" t="s">
        <v>1456</v>
      </c>
      <c r="D6" s="4" t="s">
        <v>1457</v>
      </c>
      <c r="E6" s="4" t="s">
        <v>1456</v>
      </c>
    </row>
    <row r="7" spans="1:5">
      <c r="A7" s="4" t="s">
        <v>1458</v>
      </c>
      <c r="C7" s="4" t="s">
        <v>1459</v>
      </c>
      <c r="D7" s="4" t="s">
        <v>1460</v>
      </c>
      <c r="E7" s="4" t="s">
        <v>1461</v>
      </c>
    </row>
    <row r="8" spans="1:5">
      <c r="A8" s="4" t="s">
        <v>1462</v>
      </c>
      <c r="C8" s="4" t="s">
        <v>1463</v>
      </c>
      <c r="D8" s="4" t="s">
        <v>1464</v>
      </c>
      <c r="E8" s="4" t="s">
        <v>1465</v>
      </c>
    </row>
    <row r="9" spans="1:5">
      <c r="A9" s="4" t="s">
        <v>1466</v>
      </c>
      <c r="C9" s="4" t="s">
        <v>1467</v>
      </c>
      <c r="D9" s="4" t="s">
        <v>1468</v>
      </c>
      <c r="E9" s="4" t="s">
        <v>1469</v>
      </c>
    </row>
    <row r="10" spans="1:5">
      <c r="A10" s="4" t="s">
        <v>1470</v>
      </c>
      <c r="C10" s="4" t="s">
        <v>1471</v>
      </c>
      <c r="D10" s="4" t="s">
        <v>1472</v>
      </c>
      <c r="E10" s="4" t="s">
        <v>1473</v>
      </c>
    </row>
    <row r="11" spans="1:5">
      <c r="A11" s="4" t="s">
        <v>1474</v>
      </c>
      <c r="C11" s="4" t="s">
        <v>1475</v>
      </c>
      <c r="D11" s="4" t="s">
        <v>1476</v>
      </c>
      <c r="E11" s="4" t="s">
        <v>1477</v>
      </c>
    </row>
    <row r="12" spans="1:5">
      <c r="A12" s="4" t="s">
        <v>1478</v>
      </c>
      <c r="C12" s="4" t="s">
        <v>1479</v>
      </c>
      <c r="D12" s="4" t="s">
        <v>1480</v>
      </c>
      <c r="E12" s="4" t="s">
        <v>1473</v>
      </c>
    </row>
    <row r="13" spans="1:5">
      <c r="A13" s="4" t="s">
        <v>1481</v>
      </c>
      <c r="C13" s="4" t="s">
        <v>815</v>
      </c>
      <c r="D13" s="4" t="s">
        <v>1482</v>
      </c>
      <c r="E13" s="4" t="s">
        <v>815</v>
      </c>
    </row>
    <row r="14" spans="1:5">
      <c r="A14" s="4" t="s">
        <v>1483</v>
      </c>
      <c r="C14" s="4" t="s">
        <v>1484</v>
      </c>
      <c r="D14" s="4" t="s">
        <v>1485</v>
      </c>
    </row>
    <row r="15" spans="1:5">
      <c r="A15" s="4" t="s">
        <v>1486</v>
      </c>
      <c r="C15" s="4" t="s">
        <v>1487</v>
      </c>
    </row>
    <row r="16" spans="1:5">
      <c r="A16" s="4" t="s">
        <v>55</v>
      </c>
      <c r="C16" s="4" t="s">
        <v>1488</v>
      </c>
      <c r="D16" s="4" t="s">
        <v>1489</v>
      </c>
      <c r="E16" s="4" t="s">
        <v>1490</v>
      </c>
    </row>
    <row r="17" spans="1:5">
      <c r="A17" s="4" t="s">
        <v>1491</v>
      </c>
      <c r="C17" s="4" t="s">
        <v>1492</v>
      </c>
      <c r="D17" s="4" t="s">
        <v>1493</v>
      </c>
      <c r="E17" s="4" t="s">
        <v>1494</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1495</v>
      </c>
      <c r="B1" s="2" t="s">
        <v>724</v>
      </c>
      <c r="C1" s="2" t="s">
        <v>94</v>
      </c>
    </row>
    <row r="2" spans="1:5">
      <c r="B2" s="2" t="s">
        <v>26</v>
      </c>
      <c r="C2" s="2" t="s">
        <v>26</v>
      </c>
      <c r="D2" s="2" t="s">
        <v>27</v>
      </c>
      <c r="E2" s="2" t="s">
        <v>95</v>
      </c>
    </row>
    <row r="3" spans="1:5">
      <c r="A3" s="3" t="s">
        <v>1496</v>
      </c>
    </row>
    <row r="4" spans="1:5">
      <c r="A4" s="4" t="s">
        <v>1449</v>
      </c>
      <c r="B4" s="4" t="s">
        <v>1450</v>
      </c>
      <c r="C4" s="4" t="s">
        <v>1090</v>
      </c>
      <c r="D4" s="4" t="s">
        <v>1451</v>
      </c>
      <c r="E4" s="4" t="s">
        <v>1451</v>
      </c>
    </row>
    <row r="5" spans="1:5">
      <c r="A5" s="4" t="s">
        <v>1497</v>
      </c>
      <c r="C5" s="6" t="n">
        <v>7982</v>
      </c>
      <c r="D5" s="6" t="n">
        <v>-6661</v>
      </c>
      <c r="E5" s="6" t="n">
        <v>64664</v>
      </c>
    </row>
    <row r="6" spans="1:5">
      <c r="A6" s="4" t="s">
        <v>1483</v>
      </c>
      <c r="C6" s="5" t="n">
        <v>10799</v>
      </c>
      <c r="D6" s="5" t="n">
        <v>28797</v>
      </c>
    </row>
    <row r="7" spans="1:5">
      <c r="A7" s="4" t="s">
        <v>1498</v>
      </c>
      <c r="C7" s="5" t="n">
        <v>50092</v>
      </c>
      <c r="D7" s="5" t="n">
        <v>96283</v>
      </c>
      <c r="E7" s="5" t="n">
        <v>63014</v>
      </c>
    </row>
    <row r="8" spans="1:5">
      <c r="A8" s="4" t="s">
        <v>1499</v>
      </c>
      <c r="B8" s="6" t="n">
        <v>472418</v>
      </c>
      <c r="C8" s="5" t="n">
        <v>472418</v>
      </c>
    </row>
    <row r="9" spans="1:5">
      <c r="A9" s="4" t="s">
        <v>1500</v>
      </c>
      <c r="B9" s="5" t="n">
        <v>550824</v>
      </c>
      <c r="C9" s="5" t="n">
        <v>550824</v>
      </c>
      <c r="D9" s="5" t="n">
        <v>601065</v>
      </c>
    </row>
    <row r="10" spans="1:5">
      <c r="A10" s="4" t="s">
        <v>1501</v>
      </c>
      <c r="B10" s="5" t="n">
        <v>155704</v>
      </c>
      <c r="C10" s="6" t="n">
        <v>155704</v>
      </c>
    </row>
    <row r="11" spans="1:5">
      <c r="A11" s="4" t="s">
        <v>1502</v>
      </c>
      <c r="C11" s="4" t="s">
        <v>1503</v>
      </c>
    </row>
    <row r="12" spans="1:5">
      <c r="A12" s="4" t="s">
        <v>1504</v>
      </c>
      <c r="B12" s="5" t="n">
        <v>105645</v>
      </c>
      <c r="C12" s="6" t="n">
        <v>105645</v>
      </c>
    </row>
    <row r="13" spans="1:5">
      <c r="A13" s="4" t="s">
        <v>1505</v>
      </c>
      <c r="B13" s="5" t="n">
        <v>16075</v>
      </c>
      <c r="C13" s="6" t="n">
        <v>16075</v>
      </c>
    </row>
    <row r="14" spans="1:5">
      <c r="A14" s="4" t="s">
        <v>1506</v>
      </c>
      <c r="C14" s="4" t="s">
        <v>1507</v>
      </c>
    </row>
    <row r="15" spans="1:5">
      <c r="A15" s="4" t="s">
        <v>1508</v>
      </c>
      <c r="C15" s="6" t="n">
        <v>290</v>
      </c>
      <c r="D15" s="5" t="n">
        <v>-2699</v>
      </c>
      <c r="E15" s="5" t="n">
        <v>-3935</v>
      </c>
    </row>
    <row r="16" spans="1:5">
      <c r="A16" s="4" t="s">
        <v>1509</v>
      </c>
      <c r="C16" s="5" t="n">
        <v>-376</v>
      </c>
      <c r="D16" s="5" t="n">
        <v>352</v>
      </c>
      <c r="E16" s="6" t="n">
        <v>-367</v>
      </c>
    </row>
    <row r="17" spans="1:5">
      <c r="A17" s="4" t="s">
        <v>1510</v>
      </c>
      <c r="B17" s="5" t="n">
        <v>6843</v>
      </c>
      <c r="C17" s="5" t="n">
        <v>6843</v>
      </c>
      <c r="D17" s="5" t="n">
        <v>6553</v>
      </c>
    </row>
    <row r="18" spans="1:5">
      <c r="A18" s="4" t="s">
        <v>1511</v>
      </c>
      <c r="B18" s="5" t="n">
        <v>3684</v>
      </c>
      <c r="C18" s="5" t="n">
        <v>3684</v>
      </c>
      <c r="D18" s="6" t="n">
        <v>4060</v>
      </c>
    </row>
    <row r="19" spans="1:5">
      <c r="A19" s="4" t="s">
        <v>1512</v>
      </c>
      <c r="B19" s="5" t="n">
        <v>4787</v>
      </c>
      <c r="C19" s="5" t="n">
        <v>4787</v>
      </c>
    </row>
    <row r="20" spans="1:5">
      <c r="A20" s="4" t="s">
        <v>1513</v>
      </c>
    </row>
    <row r="21" spans="1:5">
      <c r="A21" s="3" t="s">
        <v>1496</v>
      </c>
    </row>
    <row r="22" spans="1:5">
      <c r="A22" s="4" t="s">
        <v>1514</v>
      </c>
      <c r="B22" s="5" t="n">
        <v>61544</v>
      </c>
      <c r="C22" s="6" t="n">
        <v>61544</v>
      </c>
    </row>
    <row r="23" spans="1:5">
      <c r="A23" s="4" t="s">
        <v>528</v>
      </c>
    </row>
    <row r="24" spans="1:5">
      <c r="A24" s="3" t="s">
        <v>1496</v>
      </c>
    </row>
    <row r="25" spans="1:5">
      <c r="A25" s="4" t="s">
        <v>1515</v>
      </c>
      <c r="C25" s="4" t="s">
        <v>534</v>
      </c>
    </row>
    <row r="26" spans="1:5">
      <c r="A26" s="4" t="s">
        <v>1516</v>
      </c>
    </row>
    <row r="27" spans="1:5">
      <c r="A27" s="3" t="s">
        <v>1496</v>
      </c>
    </row>
    <row r="28" spans="1:5">
      <c r="A28" s="4" t="s">
        <v>1497</v>
      </c>
      <c r="B28" s="6" t="n">
        <v>26588</v>
      </c>
    </row>
    <row r="29" spans="1:5">
      <c r="A29" s="4" t="s">
        <v>1517</v>
      </c>
    </row>
    <row r="30" spans="1:5">
      <c r="A30" s="3" t="s">
        <v>1496</v>
      </c>
    </row>
    <row r="31" spans="1:5">
      <c r="A31" s="4" t="s">
        <v>1518</v>
      </c>
      <c r="C31" s="4" t="s">
        <v>772</v>
      </c>
    </row>
    <row r="32" spans="1:5">
      <c r="A32" s="4" t="s">
        <v>1519</v>
      </c>
    </row>
    <row r="33" spans="1:5">
      <c r="A33" s="3" t="s">
        <v>1496</v>
      </c>
    </row>
    <row r="34" spans="1:5">
      <c r="A34" s="4" t="s">
        <v>1518</v>
      </c>
      <c r="C34" s="4" t="s">
        <v>534</v>
      </c>
    </row>
    <row r="35" spans="1:5">
      <c r="A35" s="4" t="s">
        <v>1520</v>
      </c>
    </row>
    <row r="36" spans="1:5">
      <c r="A36" s="3" t="s">
        <v>1496</v>
      </c>
    </row>
    <row r="37" spans="1:5">
      <c r="A37" s="4" t="s">
        <v>1449</v>
      </c>
      <c r="C37" s="4" t="s">
        <v>1090</v>
      </c>
    </row>
    <row r="38" spans="1:5">
      <c r="A38" s="4" t="s">
        <v>1521</v>
      </c>
    </row>
    <row r="39" spans="1:5">
      <c r="A39" s="3" t="s">
        <v>1496</v>
      </c>
    </row>
    <row r="40" spans="1:5">
      <c r="A40" s="4" t="s">
        <v>1522</v>
      </c>
      <c r="B40" s="4" t="s">
        <v>1076</v>
      </c>
      <c r="C40" s="4" t="s">
        <v>1076</v>
      </c>
    </row>
    <row r="41" spans="1:5">
      <c r="A41" s="4" t="s">
        <v>1523</v>
      </c>
    </row>
    <row r="42" spans="1:5">
      <c r="A42" s="3" t="s">
        <v>1496</v>
      </c>
    </row>
    <row r="43" spans="1:5">
      <c r="A43" s="4" t="s">
        <v>1522</v>
      </c>
      <c r="B43" s="4" t="s">
        <v>520</v>
      </c>
      <c r="C43" s="4" t="s">
        <v>520</v>
      </c>
    </row>
    <row r="44" spans="1:5">
      <c r="A44" s="4" t="s">
        <v>1524</v>
      </c>
    </row>
    <row r="45" spans="1:5">
      <c r="A45" s="3" t="s">
        <v>1496</v>
      </c>
    </row>
    <row r="46" spans="1:5">
      <c r="A46" s="4" t="s">
        <v>1525</v>
      </c>
      <c r="C46" s="4" t="s">
        <v>1526</v>
      </c>
    </row>
    <row r="47" spans="1:5">
      <c r="A47" s="4" t="s">
        <v>1527</v>
      </c>
    </row>
    <row r="48" spans="1:5">
      <c r="A48" s="3" t="s">
        <v>1496</v>
      </c>
    </row>
    <row r="49" spans="1:5">
      <c r="A49" s="4" t="s">
        <v>1525</v>
      </c>
      <c r="C49" s="4" t="s">
        <v>1528</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9</v>
      </c>
      <c r="B1" s="2" t="s">
        <v>26</v>
      </c>
      <c r="C1" s="2" t="s">
        <v>27</v>
      </c>
    </row>
    <row r="2" spans="1:3">
      <c r="A2" s="3" t="s">
        <v>1530</v>
      </c>
    </row>
    <row r="3" spans="1:3">
      <c r="A3" s="4" t="s">
        <v>1500</v>
      </c>
      <c r="B3" s="6" t="n">
        <v>550824</v>
      </c>
      <c r="C3" s="6" t="n">
        <v>601065</v>
      </c>
    </row>
    <row r="4" spans="1:3">
      <c r="A4" s="4" t="s">
        <v>67</v>
      </c>
      <c r="B4" s="5" t="n">
        <v>89797</v>
      </c>
      <c r="C4" s="5" t="n">
        <v>87657</v>
      </c>
    </row>
    <row r="5" spans="1:3">
      <c r="A5" s="4" t="s">
        <v>38</v>
      </c>
      <c r="B5" s="5" t="n">
        <v>177741</v>
      </c>
      <c r="C5" s="5" t="n">
        <v>133050</v>
      </c>
    </row>
    <row r="6" spans="1:3">
      <c r="A6" s="4" t="s">
        <v>1531</v>
      </c>
      <c r="B6" s="5" t="n">
        <v>103695</v>
      </c>
      <c r="C6" s="5" t="n">
        <v>88409</v>
      </c>
    </row>
    <row r="7" spans="1:3">
      <c r="A7" s="4" t="s">
        <v>313</v>
      </c>
      <c r="B7" s="5" t="n">
        <v>25304</v>
      </c>
      <c r="C7" s="5" t="n">
        <v>25187</v>
      </c>
    </row>
    <row r="8" spans="1:3">
      <c r="A8" s="4" t="s">
        <v>1532</v>
      </c>
      <c r="B8" s="5" t="n">
        <v>35478</v>
      </c>
      <c r="C8" s="5" t="n">
        <v>32762</v>
      </c>
    </row>
    <row r="9" spans="1:3">
      <c r="A9" s="4" t="s">
        <v>1533</v>
      </c>
      <c r="B9" s="5" t="n">
        <v>57140</v>
      </c>
      <c r="C9" s="5" t="n">
        <v>52994</v>
      </c>
    </row>
    <row r="10" spans="1:3">
      <c r="A10" s="4" t="s">
        <v>1534</v>
      </c>
      <c r="B10" s="5" t="n">
        <v>105645</v>
      </c>
      <c r="C10" s="5" t="n">
        <v>74544</v>
      </c>
    </row>
    <row r="11" spans="1:3">
      <c r="A11" s="4" t="s">
        <v>1535</v>
      </c>
      <c r="B11" s="5" t="n">
        <v>9455</v>
      </c>
      <c r="C11" s="5" t="n">
        <v>6590</v>
      </c>
    </row>
    <row r="12" spans="1:3">
      <c r="A12" s="4" t="s">
        <v>1536</v>
      </c>
      <c r="B12" s="5" t="n">
        <v>22444</v>
      </c>
      <c r="C12" s="5" t="n">
        <v>34663</v>
      </c>
    </row>
    <row r="13" spans="1:3">
      <c r="A13" s="4" t="s">
        <v>55</v>
      </c>
      <c r="B13" s="5" t="n">
        <v>165552</v>
      </c>
      <c r="C13" s="5" t="n">
        <v>164082</v>
      </c>
    </row>
    <row r="14" spans="1:3">
      <c r="A14" s="4" t="s">
        <v>1537</v>
      </c>
      <c r="B14" s="5" t="n">
        <v>1367513</v>
      </c>
      <c r="C14" s="5" t="n">
        <v>1327829</v>
      </c>
    </row>
    <row r="15" spans="1:3">
      <c r="A15" s="4" t="s">
        <v>1538</v>
      </c>
      <c r="B15" s="5" t="n">
        <v>-1077622</v>
      </c>
      <c r="C15" s="5" t="n">
        <v>-1027530</v>
      </c>
    </row>
    <row r="16" spans="1:3">
      <c r="A16" s="4" t="s">
        <v>1539</v>
      </c>
      <c r="B16" s="5" t="n">
        <v>289891</v>
      </c>
      <c r="C16" s="5" t="n">
        <v>300299</v>
      </c>
    </row>
    <row r="17" spans="1:3">
      <c r="A17" s="3" t="s">
        <v>1540</v>
      </c>
    </row>
    <row r="18" spans="1:3">
      <c r="A18" s="4" t="s">
        <v>1541</v>
      </c>
      <c r="B18" s="5" t="n">
        <v>-150677</v>
      </c>
      <c r="C18" s="5" t="n">
        <v>-154474</v>
      </c>
    </row>
    <row r="19" spans="1:3">
      <c r="A19" s="4" t="s">
        <v>313</v>
      </c>
      <c r="B19" s="5" t="n">
        <v>-112996</v>
      </c>
      <c r="C19" s="5" t="n">
        <v>-98118</v>
      </c>
    </row>
    <row r="20" spans="1:3">
      <c r="A20" s="4" t="s">
        <v>132</v>
      </c>
      <c r="B20" s="5" t="n">
        <v>-94065</v>
      </c>
      <c r="C20" s="5" t="n">
        <v>-75467</v>
      </c>
    </row>
    <row r="21" spans="1:3">
      <c r="A21" s="4" t="s">
        <v>1542</v>
      </c>
      <c r="B21" s="5" t="n">
        <v>-24927</v>
      </c>
      <c r="C21" s="5" t="n">
        <v>-27253</v>
      </c>
    </row>
    <row r="22" spans="1:3">
      <c r="A22" s="4" t="s">
        <v>1543</v>
      </c>
      <c r="B22" s="5" t="n">
        <v>-35076</v>
      </c>
      <c r="C22" s="5" t="n">
        <v>-27640</v>
      </c>
    </row>
    <row r="23" spans="1:3">
      <c r="A23" s="4" t="s">
        <v>1544</v>
      </c>
      <c r="B23" s="5" t="n">
        <v>-37342</v>
      </c>
      <c r="C23" s="5" t="n">
        <v>-38049</v>
      </c>
    </row>
    <row r="24" spans="1:3">
      <c r="A24" s="4" t="s">
        <v>55</v>
      </c>
      <c r="B24" s="5" t="n">
        <v>-66556</v>
      </c>
      <c r="C24" s="5" t="n">
        <v>-78922</v>
      </c>
    </row>
    <row r="25" spans="1:3">
      <c r="A25" s="4" t="s">
        <v>1545</v>
      </c>
      <c r="B25" s="5" t="n">
        <v>-605111</v>
      </c>
      <c r="C25" s="5" t="n">
        <v>-567041</v>
      </c>
    </row>
    <row r="26" spans="1:3">
      <c r="A26" s="4" t="s">
        <v>1546</v>
      </c>
      <c r="B26" s="5" t="n">
        <v>-315220</v>
      </c>
      <c r="C26" s="5" t="n">
        <v>-266742</v>
      </c>
    </row>
    <row r="27" spans="1:3">
      <c r="A27" s="4" t="s">
        <v>364</v>
      </c>
    </row>
    <row r="28" spans="1:3">
      <c r="A28" s="3" t="s">
        <v>1530</v>
      </c>
    </row>
    <row r="29" spans="1:3">
      <c r="A29" s="4" t="s">
        <v>1547</v>
      </c>
      <c r="B29" s="5" t="n">
        <v>24438</v>
      </c>
      <c r="C29" s="5" t="n">
        <v>26826</v>
      </c>
    </row>
    <row r="30" spans="1:3">
      <c r="A30" s="3" t="s">
        <v>1540</v>
      </c>
    </row>
    <row r="31" spans="1:3">
      <c r="A31" s="4" t="s">
        <v>1548</v>
      </c>
      <c r="B31" s="6" t="n">
        <v>-83472</v>
      </c>
      <c r="C31" s="6" t="n">
        <v>-671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2</v>
      </c>
      <c r="B1" s="2" t="s">
        <v>94</v>
      </c>
    </row>
    <row r="2" spans="1:2">
      <c r="B2" s="2" t="s">
        <v>26</v>
      </c>
    </row>
    <row r="3" spans="1:2">
      <c r="A3" s="3" t="s">
        <v>214</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549</v>
      </c>
      <c r="B1" s="2" t="s">
        <v>26</v>
      </c>
      <c r="C1" s="2" t="s">
        <v>27</v>
      </c>
    </row>
    <row r="2" spans="1:3">
      <c r="A2" s="3" t="s">
        <v>260</v>
      </c>
    </row>
    <row r="3" spans="1:3">
      <c r="A3" s="4" t="s">
        <v>1550</v>
      </c>
      <c r="B3" s="6" t="n">
        <v>47788</v>
      </c>
      <c r="C3" s="6" t="n">
        <v>53068</v>
      </c>
    </row>
    <row r="4" spans="1:3">
      <c r="A4" s="4" t="s">
        <v>1551</v>
      </c>
      <c r="B4" s="5" t="n">
        <v>89637</v>
      </c>
      <c r="C4" s="5" t="n">
        <v>105442</v>
      </c>
    </row>
    <row r="5" spans="1:3">
      <c r="A5" s="4" t="s">
        <v>1552</v>
      </c>
      <c r="B5" s="5" t="n">
        <v>-6769</v>
      </c>
      <c r="C5" s="5" t="n">
        <v>-14356</v>
      </c>
    </row>
    <row r="6" spans="1:3">
      <c r="A6" s="4" t="s">
        <v>1553</v>
      </c>
      <c r="B6" s="5" t="n">
        <v>-445876</v>
      </c>
      <c r="C6" s="5" t="n">
        <v>-410896</v>
      </c>
    </row>
    <row r="7" spans="1:3">
      <c r="A7" s="4" t="s">
        <v>1546</v>
      </c>
      <c r="B7" s="6" t="n">
        <v>-315220</v>
      </c>
      <c r="C7" s="6" t="n">
        <v>-266742</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4</v>
      </c>
      <c r="B1" s="2" t="s">
        <v>94</v>
      </c>
    </row>
    <row r="2" spans="1:4">
      <c r="B2" s="2" t="s">
        <v>26</v>
      </c>
      <c r="C2" s="2" t="s">
        <v>27</v>
      </c>
      <c r="D2" s="2" t="s">
        <v>95</v>
      </c>
    </row>
    <row r="3" spans="1:4">
      <c r="A3" s="3" t="s">
        <v>260</v>
      </c>
    </row>
    <row r="4" spans="1:4">
      <c r="A4" s="4" t="s">
        <v>1555</v>
      </c>
      <c r="B4" s="6" t="n">
        <v>214795</v>
      </c>
      <c r="C4" s="6" t="n">
        <v>191886</v>
      </c>
      <c r="D4" s="6" t="n">
        <v>288311</v>
      </c>
    </row>
    <row r="5" spans="1:4">
      <c r="A5" s="4" t="s">
        <v>1556</v>
      </c>
      <c r="B5" s="5" t="n">
        <v>-2898</v>
      </c>
      <c r="C5" s="5" t="n">
        <v>-19696</v>
      </c>
      <c r="D5" s="5" t="n">
        <v>-11533</v>
      </c>
    </row>
    <row r="6" spans="1:4">
      <c r="A6" s="4" t="s">
        <v>1557</v>
      </c>
      <c r="B6" s="5" t="n">
        <v>9532</v>
      </c>
      <c r="C6" s="5" t="n">
        <v>9325</v>
      </c>
      <c r="D6" s="5" t="n">
        <v>8980</v>
      </c>
    </row>
    <row r="7" spans="1:4">
      <c r="A7" s="4" t="s">
        <v>1558</v>
      </c>
      <c r="B7" s="5" t="n">
        <v>3740</v>
      </c>
      <c r="C7" s="5" t="n">
        <v>21877</v>
      </c>
      <c r="D7" s="5" t="n">
        <v>27849</v>
      </c>
    </row>
    <row r="8" spans="1:4">
      <c r="A8" s="4" t="s">
        <v>983</v>
      </c>
      <c r="B8" s="5" t="n">
        <v>-75272</v>
      </c>
      <c r="C8" s="5" t="n">
        <v>-6687</v>
      </c>
      <c r="D8" s="5" t="n">
        <v>-140813</v>
      </c>
    </row>
    <row r="9" spans="1:4">
      <c r="A9" s="4" t="s">
        <v>1559</v>
      </c>
      <c r="B9" s="5" t="n">
        <v>-4320</v>
      </c>
      <c r="C9" s="5" t="n">
        <v>-4643</v>
      </c>
      <c r="D9" s="5" t="n">
        <v>-7495</v>
      </c>
    </row>
    <row r="10" spans="1:4">
      <c r="A10" s="4" t="s">
        <v>80</v>
      </c>
      <c r="B10" s="5" t="n">
        <v>11768</v>
      </c>
      <c r="C10" s="5" t="n">
        <v>22733</v>
      </c>
      <c r="D10" s="5" t="n">
        <v>26587</v>
      </c>
    </row>
    <row r="11" spans="1:4">
      <c r="A11" s="4" t="s">
        <v>1560</v>
      </c>
      <c r="B11" s="5" t="n">
        <v>157345</v>
      </c>
      <c r="C11" s="5" t="n">
        <v>214795</v>
      </c>
      <c r="D11" s="5" t="n">
        <v>191886</v>
      </c>
    </row>
    <row r="12" spans="1:4">
      <c r="A12" s="4" t="s">
        <v>1561</v>
      </c>
      <c r="B12" s="6" t="n">
        <v>93538</v>
      </c>
      <c r="C12" s="6" t="n">
        <v>93098</v>
      </c>
      <c r="D12" s="6" t="n">
        <v>7294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2</v>
      </c>
      <c r="B1" s="2" t="s">
        <v>94</v>
      </c>
    </row>
    <row r="2" spans="1:4">
      <c r="B2" s="2" t="s">
        <v>26</v>
      </c>
      <c r="C2" s="2" t="s">
        <v>27</v>
      </c>
      <c r="D2" s="2" t="s">
        <v>95</v>
      </c>
    </row>
    <row r="3" spans="1:4">
      <c r="A3" s="3" t="s">
        <v>263</v>
      </c>
    </row>
    <row r="4" spans="1:4">
      <c r="A4" s="4" t="s">
        <v>1563</v>
      </c>
      <c r="B4" s="6" t="n">
        <v>-125980</v>
      </c>
      <c r="C4" s="6" t="n">
        <v>-128369</v>
      </c>
      <c r="D4" s="6" t="n">
        <v>41540</v>
      </c>
    </row>
    <row r="5" spans="1:4">
      <c r="A5" s="4" t="s">
        <v>1564</v>
      </c>
      <c r="B5" s="5" t="n">
        <v>1114424</v>
      </c>
      <c r="C5" s="5" t="n">
        <v>1027024</v>
      </c>
      <c r="D5" s="5" t="n">
        <v>1005417</v>
      </c>
    </row>
    <row r="6" spans="1:4">
      <c r="A6" s="3" t="s">
        <v>1565</v>
      </c>
    </row>
    <row r="7" spans="1:4">
      <c r="A7" s="4" t="s">
        <v>1566</v>
      </c>
      <c r="D7" s="5" t="n">
        <v>67</v>
      </c>
    </row>
    <row r="8" spans="1:4">
      <c r="A8" s="4" t="s">
        <v>1567</v>
      </c>
      <c r="D8" s="5" t="n">
        <v>65308</v>
      </c>
    </row>
    <row r="9" spans="1:4">
      <c r="A9" s="4" t="s">
        <v>1568</v>
      </c>
      <c r="B9" s="5" t="n">
        <v>1114424</v>
      </c>
      <c r="C9" s="5" t="n">
        <v>1027024</v>
      </c>
      <c r="D9" s="5" t="n">
        <v>1070792</v>
      </c>
    </row>
    <row r="10" spans="1:4">
      <c r="A10" s="4" t="s">
        <v>1569</v>
      </c>
      <c r="B10" s="7" t="n">
        <v>-113.04</v>
      </c>
      <c r="C10" s="7" t="n">
        <v>-124.99</v>
      </c>
      <c r="D10" s="7" t="n">
        <v>41.32</v>
      </c>
    </row>
    <row r="11" spans="1:4">
      <c r="A11" s="4" t="s">
        <v>1570</v>
      </c>
      <c r="B11" s="7" t="n">
        <v>-113.04</v>
      </c>
      <c r="C11" s="7" t="n">
        <v>-124.99</v>
      </c>
      <c r="D11" s="7" t="n">
        <v>38.7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1</v>
      </c>
      <c r="B1" s="2" t="s">
        <v>94</v>
      </c>
    </row>
    <row r="2" spans="1:4">
      <c r="B2" s="2" t="s">
        <v>26</v>
      </c>
      <c r="C2" s="2" t="s">
        <v>27</v>
      </c>
      <c r="D2" s="2" t="s">
        <v>95</v>
      </c>
    </row>
    <row r="3" spans="1:4">
      <c r="A3" s="3" t="s">
        <v>263</v>
      </c>
    </row>
    <row r="4" spans="1:4">
      <c r="A4" s="4" t="s">
        <v>1572</v>
      </c>
      <c r="B4" s="5" t="n">
        <v>17019</v>
      </c>
      <c r="C4" s="5" t="n">
        <v>142866</v>
      </c>
      <c r="D4" s="5" t="n">
        <v>1727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73</v>
      </c>
      <c r="B1" s="2" t="s">
        <v>94</v>
      </c>
    </row>
    <row r="2" spans="1:4">
      <c r="B2" s="2" t="s">
        <v>619</v>
      </c>
      <c r="C2" s="2" t="s">
        <v>621</v>
      </c>
      <c r="D2" s="2" t="s">
        <v>620</v>
      </c>
    </row>
    <row r="3" spans="1:4">
      <c r="A3" s="3" t="s">
        <v>1574</v>
      </c>
    </row>
    <row r="4" spans="1:4">
      <c r="A4" s="4" t="s">
        <v>1575</v>
      </c>
      <c r="B4" s="6" t="n">
        <v>15834331</v>
      </c>
      <c r="D4" s="6" t="n">
        <v>15333720</v>
      </c>
    </row>
    <row r="5" spans="1:4">
      <c r="A5" s="4" t="s">
        <v>1576</v>
      </c>
      <c r="B5" s="6" t="n">
        <v>12900614</v>
      </c>
      <c r="D5" s="6" t="n">
        <v>12546464</v>
      </c>
    </row>
    <row r="6" spans="1:4">
      <c r="A6" s="4" t="s">
        <v>1577</v>
      </c>
      <c r="C6" s="9" t="n">
        <v>232</v>
      </c>
    </row>
    <row r="7" spans="1:4">
      <c r="A7" s="4" t="s">
        <v>1578</v>
      </c>
      <c r="B7" s="4" t="s">
        <v>1579</v>
      </c>
    </row>
    <row r="8" spans="1:4">
      <c r="A8" s="4" t="s">
        <v>364</v>
      </c>
    </row>
    <row r="9" spans="1:4">
      <c r="A9" s="3" t="s">
        <v>1574</v>
      </c>
    </row>
    <row r="10" spans="1:4">
      <c r="A10" s="4" t="s">
        <v>1577</v>
      </c>
      <c r="C10" s="5" t="n">
        <v>50</v>
      </c>
    </row>
    <row r="11" spans="1:4">
      <c r="A11" s="4" t="s">
        <v>1580</v>
      </c>
    </row>
    <row r="12" spans="1:4">
      <c r="A12" s="3" t="s">
        <v>1574</v>
      </c>
    </row>
    <row r="13" spans="1:4">
      <c r="A13" s="4" t="s">
        <v>1575</v>
      </c>
      <c r="B13" s="6" t="n">
        <v>32236</v>
      </c>
    </row>
    <row r="14" spans="1:4">
      <c r="A14" s="4" t="s">
        <v>1576</v>
      </c>
      <c r="B14" s="5" t="n">
        <v>4011</v>
      </c>
    </row>
    <row r="15" spans="1:4">
      <c r="A15" s="4" t="s">
        <v>1581</v>
      </c>
    </row>
    <row r="16" spans="1:4">
      <c r="A16" s="3" t="s">
        <v>1574</v>
      </c>
    </row>
    <row r="17" spans="1:4">
      <c r="A17" s="4" t="s">
        <v>1575</v>
      </c>
      <c r="B17" s="5" t="n">
        <v>137208</v>
      </c>
    </row>
    <row r="18" spans="1:4">
      <c r="A18" s="4" t="s">
        <v>1576</v>
      </c>
      <c r="B18" s="6" t="n">
        <v>63215</v>
      </c>
    </row>
    <row r="19" spans="1:4">
      <c r="A19" s="4" t="s">
        <v>1582</v>
      </c>
      <c r="C19" s="11" t="n">
        <v>231.5</v>
      </c>
    </row>
    <row r="20" spans="1:4">
      <c r="A20" s="4" t="s">
        <v>1583</v>
      </c>
      <c r="C20" s="11" t="n">
        <v>0.5</v>
      </c>
    </row>
    <row r="21" spans="1:4">
      <c r="A21" s="4" t="s">
        <v>1584</v>
      </c>
    </row>
    <row r="22" spans="1:4">
      <c r="A22" s="3" t="s">
        <v>1574</v>
      </c>
    </row>
    <row r="23" spans="1:4">
      <c r="A23" s="4" t="s">
        <v>1585</v>
      </c>
      <c r="C23" s="11" t="n">
        <v>23.1</v>
      </c>
    </row>
    <row r="24" spans="1:4">
      <c r="A24" s="4" t="s">
        <v>1586</v>
      </c>
    </row>
    <row r="25" spans="1:4">
      <c r="A25" s="3" t="s">
        <v>1574</v>
      </c>
    </row>
    <row r="26" spans="1:4">
      <c r="A26" s="4" t="s">
        <v>1587</v>
      </c>
      <c r="C26" s="9" t="n">
        <v>276</v>
      </c>
    </row>
    <row r="27" spans="1:4">
      <c r="A27" s="4" t="s">
        <v>1588</v>
      </c>
    </row>
    <row r="28" spans="1:4">
      <c r="A28" s="3" t="s">
        <v>1574</v>
      </c>
    </row>
    <row r="29" spans="1:4">
      <c r="A29" s="4" t="s">
        <v>1589</v>
      </c>
      <c r="B29" s="4" t="s">
        <v>520</v>
      </c>
      <c r="C29" s="4" t="s">
        <v>520</v>
      </c>
    </row>
    <row r="30" spans="1:4">
      <c r="A30" s="4" t="s">
        <v>1590</v>
      </c>
    </row>
    <row r="31" spans="1:4">
      <c r="A31" s="3" t="s">
        <v>1574</v>
      </c>
    </row>
    <row r="32" spans="1:4">
      <c r="A32" s="4" t="s">
        <v>1591</v>
      </c>
      <c r="C32" s="9" t="n">
        <v>27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92</v>
      </c>
      <c r="B1" s="2" t="s">
        <v>26</v>
      </c>
      <c r="C1" s="2" t="s">
        <v>27</v>
      </c>
      <c r="D1" s="2" t="s">
        <v>95</v>
      </c>
      <c r="E1" s="2" t="s">
        <v>1593</v>
      </c>
    </row>
    <row r="2" spans="1:5">
      <c r="A2" s="3" t="s">
        <v>1594</v>
      </c>
    </row>
    <row r="3" spans="1:5">
      <c r="A3" s="4" t="s">
        <v>29</v>
      </c>
      <c r="B3" s="6" t="n">
        <v>949413</v>
      </c>
      <c r="C3" s="6" t="n">
        <v>1046466</v>
      </c>
      <c r="D3" s="6" t="n">
        <v>826361</v>
      </c>
      <c r="E3" s="6" t="n">
        <v>894576</v>
      </c>
    </row>
    <row r="4" spans="1:5">
      <c r="A4" s="4" t="s">
        <v>50</v>
      </c>
      <c r="B4" s="5" t="n">
        <v>739285</v>
      </c>
      <c r="C4" s="5" t="n">
        <v>750010</v>
      </c>
    </row>
    <row r="5" spans="1:5">
      <c r="A5" s="4" t="s">
        <v>52</v>
      </c>
      <c r="B5" s="5" t="n">
        <v>642361</v>
      </c>
      <c r="C5" s="5" t="n">
        <v>675663</v>
      </c>
    </row>
    <row r="6" spans="1:5">
      <c r="A6" s="4" t="s">
        <v>53</v>
      </c>
      <c r="B6" s="5" t="n">
        <v>561255</v>
      </c>
      <c r="C6" s="5" t="n">
        <v>691803</v>
      </c>
      <c r="D6" s="6" t="n">
        <v>643243</v>
      </c>
    </row>
    <row r="7" spans="1:5">
      <c r="A7" s="4" t="s">
        <v>56</v>
      </c>
      <c r="B7" s="5" t="n">
        <v>2060560</v>
      </c>
      <c r="C7" s="5" t="n">
        <v>2184014</v>
      </c>
    </row>
    <row r="8" spans="1:5">
      <c r="A8" s="4" t="s">
        <v>57</v>
      </c>
      <c r="B8" s="5" t="n">
        <v>15834331</v>
      </c>
      <c r="C8" s="5" t="n">
        <v>15333720</v>
      </c>
    </row>
    <row r="9" spans="1:5">
      <c r="A9" s="3" t="s">
        <v>1595</v>
      </c>
    </row>
    <row r="10" spans="1:5">
      <c r="A10" s="4" t="s">
        <v>1596</v>
      </c>
      <c r="B10" s="5" t="n">
        <v>556372</v>
      </c>
      <c r="C10" s="5" t="n">
        <v>545753</v>
      </c>
    </row>
    <row r="11" spans="1:5">
      <c r="A11" s="4" t="s">
        <v>1597</v>
      </c>
      <c r="B11" s="5" t="n">
        <v>316422</v>
      </c>
      <c r="C11" s="5" t="n">
        <v>302299</v>
      </c>
    </row>
    <row r="12" spans="1:5">
      <c r="A12" s="4" t="s">
        <v>70</v>
      </c>
      <c r="B12" s="5" t="n">
        <v>12900614</v>
      </c>
      <c r="C12" s="6" t="n">
        <v>12546464</v>
      </c>
    </row>
    <row r="13" spans="1:5">
      <c r="A13" s="4" t="s">
        <v>1581</v>
      </c>
    </row>
    <row r="14" spans="1:5">
      <c r="A14" s="3" t="s">
        <v>1594</v>
      </c>
    </row>
    <row r="15" spans="1:5">
      <c r="A15" s="4" t="s">
        <v>29</v>
      </c>
      <c r="B15" s="5" t="n">
        <v>5692</v>
      </c>
    </row>
    <row r="16" spans="1:5">
      <c r="A16" s="4" t="s">
        <v>1598</v>
      </c>
      <c r="B16" s="5" t="n">
        <v>3280</v>
      </c>
    </row>
    <row r="17" spans="1:5">
      <c r="A17" s="4" t="s">
        <v>1599</v>
      </c>
      <c r="B17" s="5" t="n">
        <v>31937</v>
      </c>
    </row>
    <row r="18" spans="1:5">
      <c r="A18" s="4" t="s">
        <v>50</v>
      </c>
      <c r="B18" s="5" t="n">
        <v>1536</v>
      </c>
    </row>
    <row r="19" spans="1:5">
      <c r="A19" s="4" t="s">
        <v>52</v>
      </c>
      <c r="B19" s="5" t="n">
        <v>68306</v>
      </c>
    </row>
    <row r="20" spans="1:5">
      <c r="A20" s="4" t="s">
        <v>53</v>
      </c>
      <c r="B20" s="5" t="n">
        <v>17870</v>
      </c>
    </row>
    <row r="21" spans="1:5">
      <c r="A21" s="4" t="s">
        <v>56</v>
      </c>
      <c r="B21" s="5" t="n">
        <v>8587</v>
      </c>
    </row>
    <row r="22" spans="1:5">
      <c r="A22" s="4" t="s">
        <v>57</v>
      </c>
      <c r="B22" s="5" t="n">
        <v>137208</v>
      </c>
    </row>
    <row r="23" spans="1:5">
      <c r="A23" s="3" t="s">
        <v>1595</v>
      </c>
    </row>
    <row r="24" spans="1:5">
      <c r="A24" s="4" t="s">
        <v>1600</v>
      </c>
      <c r="B24" s="5" t="n">
        <v>48126</v>
      </c>
    </row>
    <row r="25" spans="1:5">
      <c r="A25" s="4" t="s">
        <v>1596</v>
      </c>
      <c r="B25" s="5" t="n">
        <v>9723</v>
      </c>
    </row>
    <row r="26" spans="1:5">
      <c r="A26" s="4" t="s">
        <v>1597</v>
      </c>
      <c r="B26" s="5" t="n">
        <v>5366</v>
      </c>
    </row>
    <row r="27" spans="1:5">
      <c r="A27" s="4" t="s">
        <v>70</v>
      </c>
      <c r="B27" s="6" t="n">
        <v>63215</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s>
  <sheetData>
    <row r="1" spans="1:10">
      <c r="A1" s="1" t="s">
        <v>1601</v>
      </c>
      <c r="B1" s="2" t="s">
        <v>1602</v>
      </c>
      <c r="C1" s="2" t="s">
        <v>1603</v>
      </c>
      <c r="D1" s="2" t="s">
        <v>1604</v>
      </c>
      <c r="E1" s="2" t="s">
        <v>1605</v>
      </c>
      <c r="F1" s="2" t="s">
        <v>1606</v>
      </c>
      <c r="G1" s="2" t="s">
        <v>619</v>
      </c>
      <c r="H1" s="2" t="s">
        <v>621</v>
      </c>
      <c r="I1" s="2" t="s">
        <v>620</v>
      </c>
      <c r="J1" s="2" t="s">
        <v>570</v>
      </c>
    </row>
    <row r="2" spans="1:10">
      <c r="A2" s="3" t="s">
        <v>1607</v>
      </c>
    </row>
    <row r="3" spans="1:10">
      <c r="A3" s="4" t="s">
        <v>1608</v>
      </c>
      <c r="G3" s="6" t="n">
        <v>1637</v>
      </c>
      <c r="I3" s="6" t="n">
        <v>200</v>
      </c>
    </row>
    <row r="4" spans="1:10">
      <c r="A4" s="4" t="s">
        <v>1609</v>
      </c>
      <c r="G4" s="5" t="n">
        <v>316422</v>
      </c>
      <c r="I4" s="5" t="n">
        <v>302299</v>
      </c>
    </row>
    <row r="5" spans="1:10">
      <c r="A5" s="4" t="s">
        <v>53</v>
      </c>
      <c r="G5" s="6" t="n">
        <v>561255</v>
      </c>
      <c r="I5" s="5" t="n">
        <v>691803</v>
      </c>
      <c r="J5" s="6" t="n">
        <v>643243</v>
      </c>
    </row>
    <row r="6" spans="1:10">
      <c r="A6" s="4" t="s">
        <v>1578</v>
      </c>
      <c r="G6" s="4" t="s">
        <v>1579</v>
      </c>
      <c r="H6" s="4" t="s">
        <v>1579</v>
      </c>
    </row>
    <row r="7" spans="1:10">
      <c r="A7" s="4" t="s">
        <v>1610</v>
      </c>
    </row>
    <row r="8" spans="1:10">
      <c r="A8" s="3" t="s">
        <v>1607</v>
      </c>
    </row>
    <row r="9" spans="1:10">
      <c r="A9" s="4" t="s">
        <v>1611</v>
      </c>
      <c r="G9" s="6" t="n">
        <v>23103</v>
      </c>
      <c r="I9" s="5" t="n">
        <v>19373</v>
      </c>
      <c r="J9" s="5" t="n">
        <v>39022</v>
      </c>
    </row>
    <row r="10" spans="1:10">
      <c r="A10" s="4" t="s">
        <v>53</v>
      </c>
      <c r="G10" s="5" t="n">
        <v>12626</v>
      </c>
      <c r="I10" s="5" t="n">
        <v>10243</v>
      </c>
      <c r="J10" s="5" t="n">
        <v>27699</v>
      </c>
    </row>
    <row r="11" spans="1:10">
      <c r="A11" s="4" t="s">
        <v>1612</v>
      </c>
      <c r="B11" s="6" t="n">
        <v>18900</v>
      </c>
      <c r="E11" s="6" t="n">
        <v>28167</v>
      </c>
      <c r="G11" s="6" t="n">
        <v>18900</v>
      </c>
      <c r="J11" s="6" t="n">
        <v>28167</v>
      </c>
    </row>
    <row r="12" spans="1:10">
      <c r="A12" s="4" t="s">
        <v>1578</v>
      </c>
      <c r="G12" s="4" t="s">
        <v>1613</v>
      </c>
      <c r="H12" s="4" t="s">
        <v>1613</v>
      </c>
      <c r="J12" s="4" t="s">
        <v>1614</v>
      </c>
    </row>
    <row r="13" spans="1:10">
      <c r="A13" s="4" t="s">
        <v>1615</v>
      </c>
      <c r="G13" s="6" t="n">
        <v>10731</v>
      </c>
      <c r="I13" s="5" t="n">
        <v>10965</v>
      </c>
      <c r="J13" s="6" t="n">
        <v>11511</v>
      </c>
    </row>
    <row r="14" spans="1:10">
      <c r="A14" s="4" t="s">
        <v>1616</v>
      </c>
      <c r="H14" s="9" t="n">
        <v>0</v>
      </c>
    </row>
    <row r="15" spans="1:10">
      <c r="A15" s="4" t="s">
        <v>1617</v>
      </c>
    </row>
    <row r="16" spans="1:10">
      <c r="A16" s="3" t="s">
        <v>1607</v>
      </c>
    </row>
    <row r="17" spans="1:10">
      <c r="A17" s="4" t="s">
        <v>1618</v>
      </c>
      <c r="G17" s="4" t="s">
        <v>1619</v>
      </c>
      <c r="H17" s="4" t="s">
        <v>1619</v>
      </c>
    </row>
    <row r="18" spans="1:10">
      <c r="A18" s="4" t="s">
        <v>1620</v>
      </c>
      <c r="F18" s="9" t="n">
        <v>234</v>
      </c>
    </row>
    <row r="19" spans="1:10">
      <c r="A19" s="4" t="s">
        <v>1621</v>
      </c>
      <c r="F19" s="9" t="n">
        <v>117</v>
      </c>
    </row>
    <row r="20" spans="1:10">
      <c r="A20" s="4" t="s">
        <v>1622</v>
      </c>
      <c r="F20" s="4" t="s">
        <v>956</v>
      </c>
    </row>
    <row r="21" spans="1:10">
      <c r="A21" s="4" t="s">
        <v>1623</v>
      </c>
      <c r="G21" s="4" t="s">
        <v>1624</v>
      </c>
      <c r="H21" s="4" t="s">
        <v>1624</v>
      </c>
    </row>
    <row r="22" spans="1:10">
      <c r="A22" s="4" t="s">
        <v>1625</v>
      </c>
      <c r="C22" s="9" t="n">
        <v>117</v>
      </c>
      <c r="D22" s="9" t="n">
        <v>117</v>
      </c>
    </row>
    <row r="23" spans="1:10">
      <c r="A23" s="4" t="s">
        <v>1626</v>
      </c>
      <c r="C23" s="9" t="n">
        <v>12</v>
      </c>
      <c r="D23" s="9" t="n">
        <v>4</v>
      </c>
    </row>
    <row r="24" spans="1:10">
      <c r="A24" s="4" t="s">
        <v>1627</v>
      </c>
    </row>
    <row r="25" spans="1:10">
      <c r="A25" s="3" t="s">
        <v>1607</v>
      </c>
    </row>
    <row r="26" spans="1:10">
      <c r="A26" s="4" t="s">
        <v>523</v>
      </c>
      <c r="G26" s="4" t="s">
        <v>1628</v>
      </c>
    </row>
    <row r="27" spans="1:10">
      <c r="A27" s="4" t="s">
        <v>1629</v>
      </c>
    </row>
    <row r="28" spans="1:10">
      <c r="A28" s="3" t="s">
        <v>1607</v>
      </c>
    </row>
    <row r="29" spans="1:10">
      <c r="A29" s="4" t="s">
        <v>1630</v>
      </c>
      <c r="F29" s="4" t="s">
        <v>1628</v>
      </c>
    </row>
    <row r="30" spans="1:10">
      <c r="A30" s="4" t="s">
        <v>1631</v>
      </c>
      <c r="F30" s="5" t="n">
        <v>2</v>
      </c>
    </row>
    <row r="31" spans="1:10">
      <c r="A31" s="4" t="s">
        <v>1632</v>
      </c>
      <c r="F31" s="9" t="n">
        <v>234</v>
      </c>
    </row>
    <row r="32" spans="1:10">
      <c r="A32" s="4" t="s">
        <v>1633</v>
      </c>
    </row>
    <row r="33" spans="1:10">
      <c r="A33" s="3" t="s">
        <v>1607</v>
      </c>
    </row>
    <row r="34" spans="1:10">
      <c r="A34" s="4" t="s">
        <v>1611</v>
      </c>
      <c r="I34" s="5" t="n">
        <v>7510</v>
      </c>
    </row>
    <row r="35" spans="1:10">
      <c r="A35" s="4" t="s">
        <v>53</v>
      </c>
      <c r="I35" s="5" t="n">
        <v>0</v>
      </c>
    </row>
    <row r="36" spans="1:10">
      <c r="A36" s="4" t="s">
        <v>1634</v>
      </c>
      <c r="I36" s="6" t="n">
        <v>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635</v>
      </c>
      <c r="B1" s="2" t="s">
        <v>1636</v>
      </c>
      <c r="C1" s="2" t="s">
        <v>1637</v>
      </c>
      <c r="D1" s="2" t="s">
        <v>619</v>
      </c>
      <c r="E1" s="2" t="s">
        <v>620</v>
      </c>
      <c r="F1" s="2" t="s">
        <v>570</v>
      </c>
    </row>
    <row r="2" spans="1:6">
      <c r="A2" s="3" t="s">
        <v>1638</v>
      </c>
    </row>
    <row r="3" spans="1:6">
      <c r="A3" s="4" t="s">
        <v>1639</v>
      </c>
      <c r="D3" s="6" t="n">
        <v>93</v>
      </c>
      <c r="E3" s="6" t="n">
        <v>15016</v>
      </c>
      <c r="F3" s="6" t="n">
        <v>52756</v>
      </c>
    </row>
    <row r="4" spans="1:6">
      <c r="A4" s="4" t="s">
        <v>1386</v>
      </c>
      <c r="D4" s="5" t="n">
        <v>90689</v>
      </c>
      <c r="E4" s="5" t="n">
        <v>75570</v>
      </c>
      <c r="F4" s="5" t="n">
        <v>74386</v>
      </c>
    </row>
    <row r="5" spans="1:6">
      <c r="A5" s="4" t="s">
        <v>1391</v>
      </c>
    </row>
    <row r="6" spans="1:6">
      <c r="A6" s="3" t="s">
        <v>1638</v>
      </c>
    </row>
    <row r="7" spans="1:6">
      <c r="A7" s="4" t="s">
        <v>1386</v>
      </c>
      <c r="D7" s="5" t="n">
        <v>20259</v>
      </c>
      <c r="E7" s="5" t="n">
        <v>14759</v>
      </c>
      <c r="F7" s="6" t="n">
        <v>6473</v>
      </c>
    </row>
    <row r="8" spans="1:6">
      <c r="A8" s="4" t="s">
        <v>1640</v>
      </c>
    </row>
    <row r="9" spans="1:6">
      <c r="A9" s="3" t="s">
        <v>1638</v>
      </c>
    </row>
    <row r="10" spans="1:6">
      <c r="A10" s="4" t="s">
        <v>1639</v>
      </c>
      <c r="B10" s="6" t="n">
        <v>52756</v>
      </c>
    </row>
    <row r="11" spans="1:6">
      <c r="A11" s="4" t="s">
        <v>1641</v>
      </c>
      <c r="B11" s="6" t="n">
        <v>9050</v>
      </c>
    </row>
    <row r="12" spans="1:6">
      <c r="A12" s="4" t="s">
        <v>1642</v>
      </c>
    </row>
    <row r="13" spans="1:6">
      <c r="A13" s="3" t="s">
        <v>1638</v>
      </c>
    </row>
    <row r="14" spans="1:6">
      <c r="A14" s="4" t="s">
        <v>1643</v>
      </c>
      <c r="C14" s="9" t="n">
        <v>156</v>
      </c>
    </row>
    <row r="15" spans="1:6">
      <c r="A15" s="4" t="s">
        <v>1644</v>
      </c>
      <c r="C15" s="5" t="n">
        <v>54</v>
      </c>
    </row>
    <row r="16" spans="1:6">
      <c r="A16" s="4" t="s">
        <v>1645</v>
      </c>
      <c r="C16" s="9" t="n">
        <v>170</v>
      </c>
    </row>
    <row r="17" spans="1:6">
      <c r="A17" s="4" t="s">
        <v>1389</v>
      </c>
    </row>
    <row r="18" spans="1:6">
      <c r="A18" s="3" t="s">
        <v>1638</v>
      </c>
    </row>
    <row r="19" spans="1:6">
      <c r="A19" s="4" t="s">
        <v>1646</v>
      </c>
      <c r="E19" s="5" t="n">
        <v>12817</v>
      </c>
    </row>
    <row r="20" spans="1:6">
      <c r="A20" s="4" t="s">
        <v>1386</v>
      </c>
      <c r="D20" s="5" t="n">
        <v>19635</v>
      </c>
      <c r="E20" s="5" t="n">
        <v>40850</v>
      </c>
    </row>
    <row r="21" spans="1:6">
      <c r="A21" s="4" t="s">
        <v>1647</v>
      </c>
      <c r="E21" s="5" t="n">
        <v>17391</v>
      </c>
    </row>
    <row r="22" spans="1:6">
      <c r="A22" s="4" t="s">
        <v>1648</v>
      </c>
    </row>
    <row r="23" spans="1:6">
      <c r="A23" s="3" t="s">
        <v>1638</v>
      </c>
    </row>
    <row r="24" spans="1:6">
      <c r="A24" s="4" t="s">
        <v>1386</v>
      </c>
      <c r="E24" s="5" t="n">
        <v>8019</v>
      </c>
    </row>
    <row r="25" spans="1:6">
      <c r="A25" s="4" t="s">
        <v>1649</v>
      </c>
    </row>
    <row r="26" spans="1:6">
      <c r="A26" s="3" t="s">
        <v>1638</v>
      </c>
    </row>
    <row r="27" spans="1:6">
      <c r="A27" s="4" t="s">
        <v>1386</v>
      </c>
      <c r="E27" s="5" t="n">
        <v>7278</v>
      </c>
    </row>
    <row r="28" spans="1:6">
      <c r="A28" s="4" t="s">
        <v>1650</v>
      </c>
    </row>
    <row r="29" spans="1:6">
      <c r="A29" s="3" t="s">
        <v>1638</v>
      </c>
    </row>
    <row r="30" spans="1:6">
      <c r="A30" s="4" t="s">
        <v>1386</v>
      </c>
      <c r="D30" s="6" t="n">
        <v>8278</v>
      </c>
      <c r="E30" s="6" t="n">
        <v>12819</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1</v>
      </c>
      <c r="B1" s="2" t="s">
        <v>94</v>
      </c>
    </row>
    <row r="2" spans="1:4">
      <c r="B2" s="2" t="s">
        <v>26</v>
      </c>
      <c r="C2" s="2" t="s">
        <v>27</v>
      </c>
      <c r="D2" s="2" t="s">
        <v>95</v>
      </c>
    </row>
    <row r="3" spans="1:4">
      <c r="A3" s="3" t="s">
        <v>1652</v>
      </c>
    </row>
    <row r="4" spans="1:4">
      <c r="A4" s="4" t="s">
        <v>1653</v>
      </c>
      <c r="B4" s="6" t="n">
        <v>5275144</v>
      </c>
      <c r="C4" s="6" t="n">
        <v>5140053</v>
      </c>
      <c r="D4" s="6" t="n">
        <v>4485425</v>
      </c>
    </row>
    <row r="5" spans="1:4">
      <c r="A5" s="4" t="s">
        <v>1654</v>
      </c>
      <c r="B5" s="5" t="n">
        <v>8215880</v>
      </c>
      <c r="C5" s="5" t="n">
        <v>7767266</v>
      </c>
      <c r="D5" s="5" t="n">
        <v>6795504</v>
      </c>
    </row>
    <row r="6" spans="1:4">
      <c r="A6" s="4" t="s">
        <v>364</v>
      </c>
    </row>
    <row r="7" spans="1:4">
      <c r="A7" s="3" t="s">
        <v>1652</v>
      </c>
    </row>
    <row r="8" spans="1:4">
      <c r="A8" s="4" t="s">
        <v>1654</v>
      </c>
      <c r="B8" s="5" t="n">
        <v>876314</v>
      </c>
      <c r="C8" s="5" t="n">
        <v>828668</v>
      </c>
      <c r="D8" s="5" t="n">
        <v>732127</v>
      </c>
    </row>
    <row r="9" spans="1:4">
      <c r="A9" s="4" t="s">
        <v>1655</v>
      </c>
    </row>
    <row r="10" spans="1:4">
      <c r="A10" s="3" t="s">
        <v>1652</v>
      </c>
    </row>
    <row r="11" spans="1:4">
      <c r="A11" s="4" t="s">
        <v>1653</v>
      </c>
      <c r="B11" s="5" t="n">
        <v>22983</v>
      </c>
      <c r="C11" s="5" t="n">
        <v>16359</v>
      </c>
      <c r="D11" s="5" t="n">
        <v>31587</v>
      </c>
    </row>
    <row r="12" spans="1:4">
      <c r="A12" s="4" t="s">
        <v>1654</v>
      </c>
      <c r="B12" s="6" t="n">
        <v>23741</v>
      </c>
      <c r="C12" s="6" t="n">
        <v>17291</v>
      </c>
      <c r="D12" s="6" t="n">
        <v>1253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1"/>
    <col customWidth="1" max="3" min="3" width="8"/>
  </cols>
  <sheetData>
    <row r="1" spans="1:3">
      <c r="A1" s="1" t="s">
        <v>1656</v>
      </c>
      <c r="B1" s="2" t="s">
        <v>1657</v>
      </c>
      <c r="C1" s="2" t="s">
        <v>1658</v>
      </c>
    </row>
    <row r="2" spans="1:3">
      <c r="A2" s="3" t="s">
        <v>1659</v>
      </c>
    </row>
    <row r="3" spans="1:3">
      <c r="A3" s="4" t="s">
        <v>839</v>
      </c>
      <c r="B3" s="6" t="n">
        <v>777127</v>
      </c>
    </row>
    <row r="4" spans="1:3">
      <c r="A4" s="4" t="s">
        <v>1660</v>
      </c>
      <c r="B4" s="5" t="n">
        <v>389341</v>
      </c>
    </row>
    <row r="5" spans="1:3">
      <c r="A5" s="4" t="s">
        <v>1661</v>
      </c>
      <c r="B5" s="5" t="n">
        <v>44631</v>
      </c>
    </row>
    <row r="6" spans="1:3">
      <c r="A6" s="4" t="s">
        <v>184</v>
      </c>
    </row>
    <row r="7" spans="1:3">
      <c r="A7" s="3" t="s">
        <v>1659</v>
      </c>
    </row>
    <row r="8" spans="1:3">
      <c r="A8" s="4" t="s">
        <v>839</v>
      </c>
      <c r="B8" s="6" t="n">
        <v>25440</v>
      </c>
    </row>
    <row r="9" spans="1:3">
      <c r="A9" s="4" t="s">
        <v>799</v>
      </c>
    </row>
    <row r="10" spans="1:3">
      <c r="A10" s="3" t="s">
        <v>1659</v>
      </c>
    </row>
    <row r="11" spans="1:3">
      <c r="A11" s="4" t="s">
        <v>1662</v>
      </c>
      <c r="B11" s="4" t="s">
        <v>734</v>
      </c>
    </row>
    <row r="12" spans="1:3">
      <c r="A12" s="4" t="s">
        <v>1663</v>
      </c>
      <c r="B12" s="6" t="n">
        <v>63481</v>
      </c>
    </row>
    <row r="13" spans="1:3">
      <c r="A13" s="4" t="s">
        <v>364</v>
      </c>
    </row>
    <row r="14" spans="1:3">
      <c r="A14" s="3" t="s">
        <v>1659</v>
      </c>
    </row>
    <row r="15" spans="1:3">
      <c r="A15" s="4" t="s">
        <v>1662</v>
      </c>
      <c r="B15" s="4" t="s">
        <v>517</v>
      </c>
    </row>
    <row r="16" spans="1:3">
      <c r="A16" s="4" t="s">
        <v>1663</v>
      </c>
      <c r="B16" s="6" t="n">
        <v>126925</v>
      </c>
    </row>
    <row r="17" spans="1:3">
      <c r="A17" s="4" t="s">
        <v>1586</v>
      </c>
    </row>
    <row r="18" spans="1:3">
      <c r="A18" s="3" t="s">
        <v>1659</v>
      </c>
    </row>
    <row r="19" spans="1:3">
      <c r="A19" s="4" t="s">
        <v>1664</v>
      </c>
      <c r="C19" s="9" t="n">
        <v>276</v>
      </c>
    </row>
    <row r="20" spans="1:3">
      <c r="A20" s="4" t="s">
        <v>1588</v>
      </c>
    </row>
    <row r="21" spans="1:3">
      <c r="A21" s="3" t="s">
        <v>1659</v>
      </c>
    </row>
    <row r="22" spans="1:3">
      <c r="A22" s="4" t="s">
        <v>1589</v>
      </c>
      <c r="B22" s="4" t="s">
        <v>520</v>
      </c>
      <c r="C22" s="4" t="s">
        <v>520</v>
      </c>
    </row>
    <row r="23" spans="1:3">
      <c r="A23" s="4" t="s">
        <v>1590</v>
      </c>
    </row>
    <row r="24" spans="1:3">
      <c r="A24" s="3" t="s">
        <v>1659</v>
      </c>
    </row>
    <row r="25" spans="1:3">
      <c r="A25" s="4" t="s">
        <v>1665</v>
      </c>
      <c r="C25" s="9" t="n">
        <v>276</v>
      </c>
    </row>
    <row r="26" spans="1:3">
      <c r="A26" s="4" t="s">
        <v>1666</v>
      </c>
    </row>
    <row r="27" spans="1:3">
      <c r="A27" s="3" t="s">
        <v>1659</v>
      </c>
    </row>
    <row r="28" spans="1:3">
      <c r="A28" s="4" t="s">
        <v>1662</v>
      </c>
      <c r="B28" s="4" t="s">
        <v>734</v>
      </c>
    </row>
    <row r="29" spans="1:3">
      <c r="A29" s="4" t="s">
        <v>1663</v>
      </c>
      <c r="B29" s="6" t="n">
        <v>2677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4</v>
      </c>
      <c r="B1" s="2" t="s">
        <v>94</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667</v>
      </c>
      <c r="B1" s="2" t="s">
        <v>619</v>
      </c>
    </row>
    <row r="2" spans="1:2">
      <c r="A2" s="3" t="s">
        <v>276</v>
      </c>
    </row>
    <row r="3" spans="1:2">
      <c r="A3" s="5" t="n">
        <v>2016</v>
      </c>
      <c r="B3" s="6" t="n">
        <v>207105</v>
      </c>
    </row>
    <row r="4" spans="1:2">
      <c r="A4" s="5" t="n">
        <v>2017</v>
      </c>
      <c r="B4" s="5" t="n">
        <v>88658</v>
      </c>
    </row>
    <row r="5" spans="1:2">
      <c r="A5" s="5" t="n">
        <v>2018</v>
      </c>
      <c r="B5" s="5" t="n">
        <v>45698</v>
      </c>
    </row>
    <row r="6" spans="1:2">
      <c r="A6" s="5" t="n">
        <v>2019</v>
      </c>
      <c r="B6" s="5" t="n">
        <v>24860</v>
      </c>
    </row>
    <row r="7" spans="1:2">
      <c r="A7" s="5" t="n">
        <v>2020</v>
      </c>
      <c r="B7" s="5" t="n">
        <v>9226</v>
      </c>
    </row>
    <row r="8" spans="1:2">
      <c r="A8" s="4" t="s">
        <v>715</v>
      </c>
      <c r="B8" s="5" t="n">
        <v>13794</v>
      </c>
    </row>
    <row r="9" spans="1:2">
      <c r="A9" s="4" t="s">
        <v>1</v>
      </c>
      <c r="B9" s="6" t="n">
        <v>389341</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668</v>
      </c>
      <c r="B1" s="2" t="s">
        <v>94</v>
      </c>
    </row>
    <row r="2" spans="1:4">
      <c r="B2" s="2" t="s">
        <v>26</v>
      </c>
      <c r="C2" s="2" t="s">
        <v>27</v>
      </c>
      <c r="D2" s="2" t="s">
        <v>95</v>
      </c>
    </row>
    <row r="3" spans="1:4">
      <c r="A3" s="3" t="s">
        <v>276</v>
      </c>
    </row>
    <row r="4" spans="1:4">
      <c r="A4" s="4" t="s">
        <v>1555</v>
      </c>
      <c r="B4" s="6" t="n">
        <v>79718</v>
      </c>
      <c r="C4" s="6" t="n">
        <v>66776</v>
      </c>
      <c r="D4" s="6" t="n">
        <v>67860</v>
      </c>
    </row>
    <row r="5" spans="1:4">
      <c r="A5" s="4" t="s">
        <v>1669</v>
      </c>
      <c r="B5" s="5" t="n">
        <v>87902</v>
      </c>
      <c r="C5" s="5" t="n">
        <v>83959</v>
      </c>
      <c r="D5" s="5" t="n">
        <v>55880</v>
      </c>
    </row>
    <row r="6" spans="1:4">
      <c r="A6" s="4" t="s">
        <v>1670</v>
      </c>
      <c r="B6" s="5" t="n">
        <v>-78356</v>
      </c>
      <c r="C6" s="5" t="n">
        <v>-72230</v>
      </c>
      <c r="D6" s="5" t="n">
        <v>-55327</v>
      </c>
    </row>
    <row r="7" spans="1:4">
      <c r="A7" s="4" t="s">
        <v>1671</v>
      </c>
      <c r="B7" s="5" t="n">
        <v>-13731</v>
      </c>
      <c r="C7" s="5" t="n">
        <v>-6070</v>
      </c>
      <c r="D7" s="5" t="n">
        <v>-8198</v>
      </c>
    </row>
    <row r="8" spans="1:4">
      <c r="A8" s="4" t="s">
        <v>1672</v>
      </c>
      <c r="B8" s="5" t="n">
        <v>-404</v>
      </c>
      <c r="C8" s="5" t="n">
        <v>7283</v>
      </c>
      <c r="D8" s="5" t="n">
        <v>6561</v>
      </c>
    </row>
    <row r="9" spans="1:4">
      <c r="A9" s="4" t="s">
        <v>1560</v>
      </c>
      <c r="B9" s="6" t="n">
        <v>75129</v>
      </c>
      <c r="C9" s="6" t="n">
        <v>79718</v>
      </c>
      <c r="D9" s="6" t="n">
        <v>6677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3</v>
      </c>
      <c r="B1" s="2" t="s">
        <v>94</v>
      </c>
    </row>
    <row r="2" spans="1:4">
      <c r="B2" s="2" t="s">
        <v>26</v>
      </c>
      <c r="C2" s="2" t="s">
        <v>27</v>
      </c>
      <c r="D2" s="2" t="s">
        <v>95</v>
      </c>
    </row>
    <row r="3" spans="1:4">
      <c r="A3" s="3" t="s">
        <v>1674</v>
      </c>
    </row>
    <row r="4" spans="1:4">
      <c r="A4" s="4" t="s">
        <v>100</v>
      </c>
      <c r="B4" s="6" t="n">
        <v>8215880</v>
      </c>
      <c r="C4" s="6" t="n">
        <v>7767266</v>
      </c>
      <c r="D4" s="6" t="n">
        <v>6795504</v>
      </c>
    </row>
    <row r="5" spans="1:4">
      <c r="A5" s="4" t="s">
        <v>762</v>
      </c>
    </row>
    <row r="6" spans="1:4">
      <c r="A6" s="3" t="s">
        <v>1674</v>
      </c>
    </row>
    <row r="7" spans="1:4">
      <c r="A7" s="4" t="s">
        <v>100</v>
      </c>
      <c r="B7" s="5" t="n">
        <v>1323205</v>
      </c>
      <c r="C7" s="5" t="n">
        <v>1191787</v>
      </c>
      <c r="D7" s="5" t="n">
        <v>733622</v>
      </c>
    </row>
    <row r="8" spans="1:4">
      <c r="A8" s="4" t="s">
        <v>795</v>
      </c>
    </row>
    <row r="9" spans="1:4">
      <c r="A9" s="3" t="s">
        <v>1674</v>
      </c>
    </row>
    <row r="10" spans="1:4">
      <c r="A10" s="4" t="s">
        <v>100</v>
      </c>
      <c r="B10" s="5" t="n">
        <v>1292146</v>
      </c>
      <c r="C10" s="5" t="n">
        <v>946479</v>
      </c>
      <c r="D10" s="5" t="n">
        <v>646421</v>
      </c>
    </row>
    <row r="11" spans="1:4">
      <c r="A11" s="4" t="s">
        <v>796</v>
      </c>
    </row>
    <row r="12" spans="1:4">
      <c r="A12" s="3" t="s">
        <v>1674</v>
      </c>
    </row>
    <row r="13" spans="1:4">
      <c r="A13" s="4" t="s">
        <v>100</v>
      </c>
      <c r="B13" s="5" t="n">
        <v>716258</v>
      </c>
      <c r="C13" s="5" t="n">
        <v>737474</v>
      </c>
      <c r="D13" s="5" t="n">
        <v>752603</v>
      </c>
    </row>
    <row r="14" spans="1:4">
      <c r="A14" s="4" t="s">
        <v>797</v>
      </c>
    </row>
    <row r="15" spans="1:4">
      <c r="A15" s="3" t="s">
        <v>1674</v>
      </c>
    </row>
    <row r="16" spans="1:4">
      <c r="A16" s="4" t="s">
        <v>100</v>
      </c>
      <c r="B16" s="5" t="n">
        <v>1204922</v>
      </c>
      <c r="C16" s="5" t="n">
        <v>1166007</v>
      </c>
      <c r="D16" s="5" t="n">
        <v>993822</v>
      </c>
    </row>
    <row r="17" spans="1:4">
      <c r="A17" s="4" t="s">
        <v>798</v>
      </c>
    </row>
    <row r="18" spans="1:4">
      <c r="A18" s="3" t="s">
        <v>1674</v>
      </c>
    </row>
    <row r="19" spans="1:4">
      <c r="A19" s="4" t="s">
        <v>100</v>
      </c>
      <c r="B19" s="5" t="n">
        <v>756724</v>
      </c>
      <c r="C19" s="5" t="n">
        <v>583089</v>
      </c>
      <c r="D19" s="5" t="n">
        <v>558027</v>
      </c>
    </row>
    <row r="20" spans="1:4">
      <c r="A20" s="4" t="s">
        <v>364</v>
      </c>
    </row>
    <row r="21" spans="1:4">
      <c r="A21" s="3" t="s">
        <v>1674</v>
      </c>
    </row>
    <row r="22" spans="1:4">
      <c r="A22" s="4" t="s">
        <v>100</v>
      </c>
      <c r="B22" s="5" t="n">
        <v>876314</v>
      </c>
      <c r="C22" s="5" t="n">
        <v>828668</v>
      </c>
      <c r="D22" s="5" t="n">
        <v>732127</v>
      </c>
    </row>
    <row r="23" spans="1:4">
      <c r="A23" s="4" t="s">
        <v>799</v>
      </c>
    </row>
    <row r="24" spans="1:4">
      <c r="A24" s="3" t="s">
        <v>1674</v>
      </c>
    </row>
    <row r="25" spans="1:4">
      <c r="A25" s="4" t="s">
        <v>100</v>
      </c>
      <c r="B25" s="5" t="n">
        <v>533986</v>
      </c>
      <c r="C25" s="5" t="n">
        <v>492058</v>
      </c>
      <c r="D25" s="5" t="n">
        <v>431719</v>
      </c>
    </row>
    <row r="26" spans="1:4">
      <c r="A26" s="4" t="s">
        <v>184</v>
      </c>
    </row>
    <row r="27" spans="1:4">
      <c r="A27" s="3" t="s">
        <v>1674</v>
      </c>
    </row>
    <row r="28" spans="1:4">
      <c r="A28" s="4" t="s">
        <v>100</v>
      </c>
      <c r="B28" s="5" t="n">
        <v>1077604</v>
      </c>
      <c r="C28" s="5" t="n">
        <v>988944</v>
      </c>
      <c r="D28" s="5" t="n">
        <v>999276</v>
      </c>
    </row>
    <row r="29" spans="1:4">
      <c r="A29" s="4" t="s">
        <v>1675</v>
      </c>
    </row>
    <row r="30" spans="1:4">
      <c r="A30" s="3" t="s">
        <v>1674</v>
      </c>
    </row>
    <row r="31" spans="1:4">
      <c r="A31" s="4" t="s">
        <v>100</v>
      </c>
      <c r="B31" s="5" t="n">
        <v>1323280</v>
      </c>
      <c r="C31" s="5" t="n">
        <v>1191809</v>
      </c>
      <c r="D31" s="5" t="n">
        <v>770725</v>
      </c>
    </row>
    <row r="32" spans="1:4">
      <c r="A32" s="4" t="s">
        <v>1676</v>
      </c>
    </row>
    <row r="33" spans="1:4">
      <c r="A33" s="3" t="s">
        <v>1674</v>
      </c>
    </row>
    <row r="34" spans="1:4">
      <c r="A34" s="4" t="s">
        <v>100</v>
      </c>
      <c r="B34" s="5" t="n">
        <v>75</v>
      </c>
      <c r="C34" s="5" t="n">
        <v>22</v>
      </c>
      <c r="D34" s="5" t="n">
        <v>37103</v>
      </c>
    </row>
    <row r="35" spans="1:4">
      <c r="A35" s="4" t="s">
        <v>1677</v>
      </c>
    </row>
    <row r="36" spans="1:4">
      <c r="A36" s="3" t="s">
        <v>1674</v>
      </c>
    </row>
    <row r="37" spans="1:4">
      <c r="A37" s="4" t="s">
        <v>100</v>
      </c>
      <c r="B37" s="5" t="n">
        <v>1323205</v>
      </c>
      <c r="C37" s="5" t="n">
        <v>1191787</v>
      </c>
      <c r="D37" s="5" t="n">
        <v>733622</v>
      </c>
    </row>
    <row r="38" spans="1:4">
      <c r="A38" s="4" t="s">
        <v>1678</v>
      </c>
    </row>
    <row r="39" spans="1:4">
      <c r="A39" s="3" t="s">
        <v>1674</v>
      </c>
    </row>
    <row r="40" spans="1:4">
      <c r="A40" s="4" t="s">
        <v>100</v>
      </c>
      <c r="B40" s="5" t="n">
        <v>1388029</v>
      </c>
      <c r="C40" s="5" t="n">
        <v>1043858</v>
      </c>
      <c r="D40" s="5" t="n">
        <v>749867</v>
      </c>
    </row>
    <row r="41" spans="1:4">
      <c r="A41" s="4" t="s">
        <v>1679</v>
      </c>
    </row>
    <row r="42" spans="1:4">
      <c r="A42" s="3" t="s">
        <v>1674</v>
      </c>
    </row>
    <row r="43" spans="1:4">
      <c r="A43" s="4" t="s">
        <v>100</v>
      </c>
      <c r="B43" s="5" t="n">
        <v>95883</v>
      </c>
      <c r="C43" s="5" t="n">
        <v>97379</v>
      </c>
      <c r="D43" s="5" t="n">
        <v>103446</v>
      </c>
    </row>
    <row r="44" spans="1:4">
      <c r="A44" s="4" t="s">
        <v>1680</v>
      </c>
    </row>
    <row r="45" spans="1:4">
      <c r="A45" s="3" t="s">
        <v>1674</v>
      </c>
    </row>
    <row r="46" spans="1:4">
      <c r="A46" s="4" t="s">
        <v>100</v>
      </c>
      <c r="B46" s="5" t="n">
        <v>1292146</v>
      </c>
      <c r="C46" s="5" t="n">
        <v>946479</v>
      </c>
      <c r="D46" s="5" t="n">
        <v>646421</v>
      </c>
    </row>
    <row r="47" spans="1:4">
      <c r="A47" s="4" t="s">
        <v>1681</v>
      </c>
    </row>
    <row r="48" spans="1:4">
      <c r="A48" s="3" t="s">
        <v>1674</v>
      </c>
    </row>
    <row r="49" spans="1:4">
      <c r="A49" s="4" t="s">
        <v>100</v>
      </c>
      <c r="B49" s="5" t="n">
        <v>719970</v>
      </c>
      <c r="C49" s="5" t="n">
        <v>741203</v>
      </c>
      <c r="D49" s="5" t="n">
        <v>756201</v>
      </c>
    </row>
    <row r="50" spans="1:4">
      <c r="A50" s="4" t="s">
        <v>1682</v>
      </c>
    </row>
    <row r="51" spans="1:4">
      <c r="A51" s="3" t="s">
        <v>1674</v>
      </c>
    </row>
    <row r="52" spans="1:4">
      <c r="A52" s="4" t="s">
        <v>100</v>
      </c>
      <c r="B52" s="5" t="n">
        <v>3712</v>
      </c>
      <c r="C52" s="5" t="n">
        <v>3729</v>
      </c>
      <c r="D52" s="5" t="n">
        <v>3598</v>
      </c>
    </row>
    <row r="53" spans="1:4">
      <c r="A53" s="4" t="s">
        <v>1683</v>
      </c>
    </row>
    <row r="54" spans="1:4">
      <c r="A54" s="3" t="s">
        <v>1674</v>
      </c>
    </row>
    <row r="55" spans="1:4">
      <c r="A55" s="4" t="s">
        <v>100</v>
      </c>
      <c r="B55" s="5" t="n">
        <v>716258</v>
      </c>
      <c r="C55" s="5" t="n">
        <v>737474</v>
      </c>
      <c r="D55" s="5" t="n">
        <v>752603</v>
      </c>
    </row>
    <row r="56" spans="1:4">
      <c r="A56" s="4" t="s">
        <v>1684</v>
      </c>
    </row>
    <row r="57" spans="1:4">
      <c r="A57" s="3" t="s">
        <v>1674</v>
      </c>
    </row>
    <row r="58" spans="1:4">
      <c r="A58" s="4" t="s">
        <v>100</v>
      </c>
      <c r="B58" s="5" t="n">
        <v>1207293</v>
      </c>
      <c r="C58" s="5" t="n">
        <v>1168579</v>
      </c>
      <c r="D58" s="5" t="n">
        <v>994827</v>
      </c>
    </row>
    <row r="59" spans="1:4">
      <c r="A59" s="4" t="s">
        <v>1685</v>
      </c>
    </row>
    <row r="60" spans="1:4">
      <c r="A60" s="3" t="s">
        <v>1674</v>
      </c>
    </row>
    <row r="61" spans="1:4">
      <c r="A61" s="4" t="s">
        <v>100</v>
      </c>
      <c r="B61" s="5" t="n">
        <v>2371</v>
      </c>
      <c r="C61" s="5" t="n">
        <v>2572</v>
      </c>
      <c r="D61" s="5" t="n">
        <v>1005</v>
      </c>
    </row>
    <row r="62" spans="1:4">
      <c r="A62" s="4" t="s">
        <v>1686</v>
      </c>
    </row>
    <row r="63" spans="1:4">
      <c r="A63" s="3" t="s">
        <v>1674</v>
      </c>
    </row>
    <row r="64" spans="1:4">
      <c r="A64" s="4" t="s">
        <v>100</v>
      </c>
      <c r="B64" s="5" t="n">
        <v>1204922</v>
      </c>
      <c r="C64" s="5" t="n">
        <v>1166007</v>
      </c>
      <c r="D64" s="5" t="n">
        <v>993822</v>
      </c>
    </row>
    <row r="65" spans="1:4">
      <c r="A65" s="4" t="s">
        <v>1687</v>
      </c>
    </row>
    <row r="66" spans="1:4">
      <c r="A66" s="3" t="s">
        <v>1674</v>
      </c>
    </row>
    <row r="67" spans="1:4">
      <c r="A67" s="4" t="s">
        <v>100</v>
      </c>
      <c r="B67" s="5" t="n">
        <v>957844</v>
      </c>
      <c r="C67" s="5" t="n">
        <v>772979</v>
      </c>
      <c r="D67" s="5" t="n">
        <v>806152</v>
      </c>
    </row>
    <row r="68" spans="1:4">
      <c r="A68" s="4" t="s">
        <v>1688</v>
      </c>
    </row>
    <row r="69" spans="1:4">
      <c r="A69" s="3" t="s">
        <v>1674</v>
      </c>
    </row>
    <row r="70" spans="1:4">
      <c r="A70" s="4" t="s">
        <v>100</v>
      </c>
      <c r="B70" s="5" t="n">
        <v>201120</v>
      </c>
      <c r="C70" s="5" t="n">
        <v>189890</v>
      </c>
      <c r="D70" s="5" t="n">
        <v>248125</v>
      </c>
    </row>
    <row r="71" spans="1:4">
      <c r="A71" s="4" t="s">
        <v>1689</v>
      </c>
    </row>
    <row r="72" spans="1:4">
      <c r="A72" s="3" t="s">
        <v>1674</v>
      </c>
    </row>
    <row r="73" spans="1:4">
      <c r="A73" s="4" t="s">
        <v>100</v>
      </c>
      <c r="B73" s="5" t="n">
        <v>756724</v>
      </c>
      <c r="C73" s="5" t="n">
        <v>583089</v>
      </c>
      <c r="D73" s="5" t="n">
        <v>558027</v>
      </c>
    </row>
    <row r="74" spans="1:4">
      <c r="A74" s="4" t="s">
        <v>1690</v>
      </c>
    </row>
    <row r="75" spans="1:4">
      <c r="A75" s="3" t="s">
        <v>1674</v>
      </c>
    </row>
    <row r="76" spans="1:4">
      <c r="A76" s="4" t="s">
        <v>100</v>
      </c>
      <c r="B76" s="5" t="n">
        <v>878681</v>
      </c>
      <c r="C76" s="5" t="n">
        <v>829584</v>
      </c>
      <c r="D76" s="5" t="n">
        <v>732739</v>
      </c>
    </row>
    <row r="77" spans="1:4">
      <c r="A77" s="4" t="s">
        <v>1691</v>
      </c>
    </row>
    <row r="78" spans="1:4">
      <c r="A78" s="3" t="s">
        <v>1674</v>
      </c>
    </row>
    <row r="79" spans="1:4">
      <c r="A79" s="4" t="s">
        <v>100</v>
      </c>
      <c r="B79" s="5" t="n">
        <v>2367</v>
      </c>
      <c r="C79" s="5" t="n">
        <v>916</v>
      </c>
      <c r="D79" s="5" t="n">
        <v>612</v>
      </c>
    </row>
    <row r="80" spans="1:4">
      <c r="A80" s="4" t="s">
        <v>1692</v>
      </c>
    </row>
    <row r="81" spans="1:4">
      <c r="A81" s="3" t="s">
        <v>1674</v>
      </c>
    </row>
    <row r="82" spans="1:4">
      <c r="A82" s="4" t="s">
        <v>100</v>
      </c>
      <c r="B82" s="5" t="n">
        <v>876314</v>
      </c>
      <c r="C82" s="5" t="n">
        <v>828668</v>
      </c>
      <c r="D82" s="5" t="n">
        <v>732127</v>
      </c>
    </row>
    <row r="83" spans="1:4">
      <c r="A83" s="4" t="s">
        <v>1693</v>
      </c>
    </row>
    <row r="84" spans="1:4">
      <c r="A84" s="3" t="s">
        <v>1674</v>
      </c>
    </row>
    <row r="85" spans="1:4">
      <c r="A85" s="4" t="s">
        <v>100</v>
      </c>
      <c r="B85" s="5" t="n">
        <v>544611</v>
      </c>
      <c r="C85" s="5" t="n">
        <v>503288</v>
      </c>
      <c r="D85" s="5" t="n">
        <v>441708</v>
      </c>
    </row>
    <row r="86" spans="1:4">
      <c r="A86" s="4" t="s">
        <v>1694</v>
      </c>
    </row>
    <row r="87" spans="1:4">
      <c r="A87" s="3" t="s">
        <v>1674</v>
      </c>
    </row>
    <row r="88" spans="1:4">
      <c r="A88" s="4" t="s">
        <v>100</v>
      </c>
      <c r="B88" s="5" t="n">
        <v>10625</v>
      </c>
      <c r="C88" s="5" t="n">
        <v>11230</v>
      </c>
      <c r="D88" s="5" t="n">
        <v>9989</v>
      </c>
    </row>
    <row r="89" spans="1:4">
      <c r="A89" s="4" t="s">
        <v>1695</v>
      </c>
    </row>
    <row r="90" spans="1:4">
      <c r="A90" s="3" t="s">
        <v>1674</v>
      </c>
    </row>
    <row r="91" spans="1:4">
      <c r="A91" s="4" t="s">
        <v>100</v>
      </c>
      <c r="B91" s="5" t="n">
        <v>533986</v>
      </c>
      <c r="C91" s="5" t="n">
        <v>492058</v>
      </c>
      <c r="D91" s="5" t="n">
        <v>431719</v>
      </c>
    </row>
    <row r="92" spans="1:4">
      <c r="A92" s="4" t="s">
        <v>1696</v>
      </c>
    </row>
    <row r="93" spans="1:4">
      <c r="A93" s="3" t="s">
        <v>1674</v>
      </c>
    </row>
    <row r="94" spans="1:4">
      <c r="A94" s="4" t="s">
        <v>100</v>
      </c>
      <c r="B94" s="5" t="n">
        <v>1083629</v>
      </c>
      <c r="C94" s="5" t="n">
        <v>993846</v>
      </c>
      <c r="D94" s="5" t="n">
        <v>1002389</v>
      </c>
    </row>
    <row r="95" spans="1:4">
      <c r="A95" s="4" t="s">
        <v>1697</v>
      </c>
    </row>
    <row r="96" spans="1:4">
      <c r="A96" s="3" t="s">
        <v>1674</v>
      </c>
    </row>
    <row r="97" spans="1:4">
      <c r="A97" s="4" t="s">
        <v>100</v>
      </c>
      <c r="B97" s="5" t="n">
        <v>6025</v>
      </c>
      <c r="C97" s="5" t="n">
        <v>4902</v>
      </c>
      <c r="D97" s="5" t="n">
        <v>3113</v>
      </c>
    </row>
    <row r="98" spans="1:4">
      <c r="A98" s="4" t="s">
        <v>1698</v>
      </c>
    </row>
    <row r="99" spans="1:4">
      <c r="A99" s="3" t="s">
        <v>1674</v>
      </c>
    </row>
    <row r="100" spans="1:4">
      <c r="A100" s="4" t="s">
        <v>100</v>
      </c>
      <c r="B100" s="5" t="n">
        <v>1077604</v>
      </c>
      <c r="C100" s="5" t="n">
        <v>988944</v>
      </c>
      <c r="D100" s="5" t="n">
        <v>999276</v>
      </c>
    </row>
    <row r="101" spans="1:4">
      <c r="A101" s="4" t="s">
        <v>1699</v>
      </c>
    </row>
    <row r="102" spans="1:4">
      <c r="A102" s="3" t="s">
        <v>1674</v>
      </c>
    </row>
    <row r="103" spans="1:4">
      <c r="A103" s="4" t="s">
        <v>100</v>
      </c>
      <c r="B103" s="5" t="n">
        <v>491109</v>
      </c>
      <c r="C103" s="5" t="n">
        <v>858044</v>
      </c>
      <c r="D103" s="5" t="n">
        <v>973017</v>
      </c>
    </row>
    <row r="104" spans="1:4">
      <c r="A104" s="4" t="s">
        <v>1700</v>
      </c>
    </row>
    <row r="105" spans="1:4">
      <c r="A105" s="3" t="s">
        <v>1674</v>
      </c>
    </row>
    <row r="106" spans="1:4">
      <c r="A106" s="4" t="s">
        <v>100</v>
      </c>
      <c r="B106" s="5" t="n">
        <v>96043</v>
      </c>
      <c r="C106" s="5" t="n">
        <v>77295</v>
      </c>
      <c r="D106" s="5" t="n">
        <v>73268</v>
      </c>
    </row>
    <row r="107" spans="1:4">
      <c r="A107" s="4" t="s">
        <v>1701</v>
      </c>
    </row>
    <row r="108" spans="1:4">
      <c r="A108" s="3" t="s">
        <v>1674</v>
      </c>
    </row>
    <row r="109" spans="1:4">
      <c r="A109" s="4" t="s">
        <v>100</v>
      </c>
      <c r="B109" s="5" t="n">
        <v>395066</v>
      </c>
      <c r="C109" s="5" t="n">
        <v>780749</v>
      </c>
      <c r="D109" s="5" t="n">
        <v>899749</v>
      </c>
    </row>
    <row r="110" spans="1:4">
      <c r="A110" s="4" t="s">
        <v>1702</v>
      </c>
    </row>
    <row r="111" spans="1:4">
      <c r="A111" s="3" t="s">
        <v>1674</v>
      </c>
    </row>
    <row r="112" spans="1:4">
      <c r="A112" s="4" t="s">
        <v>100</v>
      </c>
      <c r="B112" s="6" t="n">
        <v>-378566</v>
      </c>
      <c r="C112" s="6" t="n">
        <v>-335924</v>
      </c>
      <c r="D112" s="6" t="n">
        <v>-43212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3</v>
      </c>
      <c r="B1" s="2" t="s">
        <v>94</v>
      </c>
    </row>
    <row r="2" spans="1:4">
      <c r="B2" s="2" t="s">
        <v>26</v>
      </c>
      <c r="C2" s="2" t="s">
        <v>27</v>
      </c>
      <c r="D2" s="2" t="s">
        <v>95</v>
      </c>
    </row>
    <row r="3" spans="1:4">
      <c r="A3" s="3" t="s">
        <v>1704</v>
      </c>
    </row>
    <row r="4" spans="1:4">
      <c r="A4" s="4" t="s">
        <v>609</v>
      </c>
      <c r="B4" s="6" t="n">
        <v>68548</v>
      </c>
      <c r="C4" s="6" t="n">
        <v>26495</v>
      </c>
      <c r="D4" s="6" t="n">
        <v>226503</v>
      </c>
    </row>
    <row r="5" spans="1:4">
      <c r="A5" s="4" t="s">
        <v>1705</v>
      </c>
      <c r="B5" s="5" t="n">
        <v>25076</v>
      </c>
      <c r="C5" s="5" t="n">
        <v>42453</v>
      </c>
      <c r="D5" s="5" t="n">
        <v>68656</v>
      </c>
    </row>
    <row r="6" spans="1:4">
      <c r="A6" s="4" t="s">
        <v>1706</v>
      </c>
      <c r="B6" s="5" t="n">
        <v>-53895</v>
      </c>
      <c r="C6" s="5" t="n">
        <v>-43207</v>
      </c>
      <c r="D6" s="5" t="n">
        <v>-53075</v>
      </c>
    </row>
    <row r="7" spans="1:4">
      <c r="A7" s="4" t="s">
        <v>1707</v>
      </c>
      <c r="B7" s="5" t="n">
        <v>39729</v>
      </c>
      <c r="C7" s="5" t="n">
        <v>25741</v>
      </c>
      <c r="D7" s="5" t="n">
        <v>242084</v>
      </c>
    </row>
    <row r="8" spans="1:4">
      <c r="A8" s="4" t="s">
        <v>1708</v>
      </c>
    </row>
    <row r="9" spans="1:4">
      <c r="A9" s="3" t="s">
        <v>1704</v>
      </c>
    </row>
    <row r="10" spans="1:4">
      <c r="A10" s="4" t="s">
        <v>609</v>
      </c>
      <c r="B10" s="5" t="n">
        <v>202914</v>
      </c>
      <c r="C10" s="5" t="n">
        <v>118230</v>
      </c>
      <c r="D10" s="5" t="n">
        <v>194623</v>
      </c>
    </row>
    <row r="11" spans="1:4">
      <c r="A11" s="4" t="s">
        <v>1675</v>
      </c>
    </row>
    <row r="12" spans="1:4">
      <c r="A12" s="3" t="s">
        <v>1704</v>
      </c>
    </row>
    <row r="13" spans="1:4">
      <c r="A13" s="4" t="s">
        <v>609</v>
      </c>
      <c r="B13" s="5" t="n">
        <v>-220436</v>
      </c>
      <c r="C13" s="5" t="n">
        <v>12601</v>
      </c>
      <c r="D13" s="5" t="n">
        <v>-41112</v>
      </c>
    </row>
    <row r="14" spans="1:4">
      <c r="A14" s="4" t="s">
        <v>1678</v>
      </c>
    </row>
    <row r="15" spans="1:4">
      <c r="A15" s="3" t="s">
        <v>1704</v>
      </c>
    </row>
    <row r="16" spans="1:4">
      <c r="A16" s="4" t="s">
        <v>609</v>
      </c>
      <c r="B16" s="5" t="n">
        <v>48104</v>
      </c>
      <c r="C16" s="5" t="n">
        <v>-18845</v>
      </c>
      <c r="D16" s="5" t="n">
        <v>-3695</v>
      </c>
    </row>
    <row r="17" spans="1:4">
      <c r="A17" s="4" t="s">
        <v>1681</v>
      </c>
    </row>
    <row r="18" spans="1:4">
      <c r="A18" s="3" t="s">
        <v>1704</v>
      </c>
    </row>
    <row r="19" spans="1:4">
      <c r="A19" s="4" t="s">
        <v>609</v>
      </c>
      <c r="B19" s="5" t="n">
        <v>54684</v>
      </c>
      <c r="C19" s="5" t="n">
        <v>26327</v>
      </c>
      <c r="D19" s="5" t="n">
        <v>1442</v>
      </c>
    </row>
    <row r="20" spans="1:4">
      <c r="A20" s="4" t="s">
        <v>1684</v>
      </c>
    </row>
    <row r="21" spans="1:4">
      <c r="A21" s="3" t="s">
        <v>1704</v>
      </c>
    </row>
    <row r="22" spans="1:4">
      <c r="A22" s="4" t="s">
        <v>609</v>
      </c>
      <c r="B22" s="5" t="n">
        <v>20054</v>
      </c>
      <c r="C22" s="5" t="n">
        <v>-25499</v>
      </c>
      <c r="D22" s="5" t="n">
        <v>-84315</v>
      </c>
    </row>
    <row r="23" spans="1:4">
      <c r="A23" s="4" t="s">
        <v>1687</v>
      </c>
    </row>
    <row r="24" spans="1:4">
      <c r="A24" s="3" t="s">
        <v>1704</v>
      </c>
    </row>
    <row r="25" spans="1:4">
      <c r="A25" s="4" t="s">
        <v>609</v>
      </c>
      <c r="B25" s="5" t="n">
        <v>93079</v>
      </c>
      <c r="C25" s="5" t="n">
        <v>-12420</v>
      </c>
      <c r="D25" s="5" t="n">
        <v>45573</v>
      </c>
    </row>
    <row r="26" spans="1:4">
      <c r="A26" s="4" t="s">
        <v>1690</v>
      </c>
    </row>
    <row r="27" spans="1:4">
      <c r="A27" s="3" t="s">
        <v>1704</v>
      </c>
    </row>
    <row r="28" spans="1:4">
      <c r="A28" s="4" t="s">
        <v>609</v>
      </c>
      <c r="B28" s="5" t="n">
        <v>58527</v>
      </c>
      <c r="C28" s="5" t="n">
        <v>51619</v>
      </c>
      <c r="D28" s="5" t="n">
        <v>47800</v>
      </c>
    </row>
    <row r="29" spans="1:4">
      <c r="A29" s="4" t="s">
        <v>1693</v>
      </c>
    </row>
    <row r="30" spans="1:4">
      <c r="A30" s="3" t="s">
        <v>1704</v>
      </c>
    </row>
    <row r="31" spans="1:4">
      <c r="A31" s="4" t="s">
        <v>609</v>
      </c>
      <c r="B31" s="5" t="n">
        <v>58959</v>
      </c>
      <c r="C31" s="5" t="n">
        <v>50208</v>
      </c>
      <c r="D31" s="5" t="n">
        <v>37218</v>
      </c>
    </row>
    <row r="32" spans="1:4">
      <c r="A32" s="4" t="s">
        <v>1696</v>
      </c>
    </row>
    <row r="33" spans="1:4">
      <c r="A33" s="3" t="s">
        <v>1704</v>
      </c>
    </row>
    <row r="34" spans="1:4">
      <c r="A34" s="4" t="s">
        <v>609</v>
      </c>
      <c r="B34" s="5" t="n">
        <v>193307</v>
      </c>
      <c r="C34" s="5" t="n">
        <v>170292</v>
      </c>
      <c r="D34" s="5" t="n">
        <v>142209</v>
      </c>
    </row>
    <row r="35" spans="1:4">
      <c r="A35" s="4" t="s">
        <v>1699</v>
      </c>
    </row>
    <row r="36" spans="1:4">
      <c r="A36" s="3" t="s">
        <v>1704</v>
      </c>
    </row>
    <row r="37" spans="1:4">
      <c r="A37" s="4" t="s">
        <v>609</v>
      </c>
      <c r="B37" s="5" t="n">
        <v>-103364</v>
      </c>
      <c r="C37" s="5" t="n">
        <v>-136053</v>
      </c>
      <c r="D37" s="5" t="n">
        <v>49503</v>
      </c>
    </row>
    <row r="38" spans="1:4">
      <c r="A38" s="4" t="s">
        <v>1702</v>
      </c>
    </row>
    <row r="39" spans="1:4">
      <c r="A39" s="3" t="s">
        <v>1704</v>
      </c>
    </row>
    <row r="40" spans="1:4">
      <c r="A40" s="4" t="s">
        <v>609</v>
      </c>
      <c r="B40" s="6" t="n">
        <v>-134366</v>
      </c>
      <c r="C40" s="6" t="n">
        <v>-91735</v>
      </c>
      <c r="D40" s="6" t="n">
        <v>3188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7"/>
    <col customWidth="1" max="3" min="3" width="17"/>
    <col customWidth="1" max="4" min="4" width="17"/>
  </cols>
  <sheetData>
    <row r="1" spans="1:4">
      <c r="A1" s="1" t="s">
        <v>1709</v>
      </c>
      <c r="B1" s="2" t="s">
        <v>94</v>
      </c>
    </row>
    <row r="2" spans="1:4">
      <c r="B2" s="2" t="s">
        <v>26</v>
      </c>
      <c r="C2" s="2" t="s">
        <v>27</v>
      </c>
      <c r="D2" s="2" t="s">
        <v>95</v>
      </c>
    </row>
    <row r="3" spans="1:4">
      <c r="A3" s="3" t="s">
        <v>1710</v>
      </c>
    </row>
    <row r="4" spans="1:4">
      <c r="A4" s="4" t="s">
        <v>609</v>
      </c>
      <c r="B4" s="6" t="n">
        <v>68548000000</v>
      </c>
      <c r="C4" s="6" t="n">
        <v>26495000000</v>
      </c>
      <c r="D4" s="6" t="n">
        <v>226503000000</v>
      </c>
    </row>
    <row r="5" spans="1:4">
      <c r="A5" s="4" t="s">
        <v>1711</v>
      </c>
      <c r="B5" s="5" t="n">
        <v>8215880000000</v>
      </c>
      <c r="C5" s="5" t="n">
        <v>7767266000000</v>
      </c>
      <c r="D5" s="5" t="n">
        <v>6795504000000</v>
      </c>
    </row>
    <row r="6" spans="1:4">
      <c r="A6" s="4" t="s">
        <v>1712</v>
      </c>
    </row>
    <row r="7" spans="1:4">
      <c r="A7" s="3" t="s">
        <v>1710</v>
      </c>
    </row>
    <row r="8" spans="1:4">
      <c r="A8" s="4" t="s">
        <v>1711</v>
      </c>
      <c r="B8" s="5" t="n">
        <v>0</v>
      </c>
      <c r="C8" s="5" t="n">
        <v>0</v>
      </c>
      <c r="D8" s="5" t="n">
        <v>0</v>
      </c>
    </row>
    <row r="9" spans="1:4">
      <c r="A9" s="4" t="s">
        <v>797</v>
      </c>
    </row>
    <row r="10" spans="1:4">
      <c r="A10" s="3" t="s">
        <v>1710</v>
      </c>
    </row>
    <row r="11" spans="1:4">
      <c r="A11" s="4" t="s">
        <v>1711</v>
      </c>
      <c r="B11" s="5" t="n">
        <v>1204922000000</v>
      </c>
      <c r="C11" s="5" t="n">
        <v>1166007000000</v>
      </c>
      <c r="D11" s="5" t="n">
        <v>993822000000</v>
      </c>
    </row>
    <row r="12" spans="1:4">
      <c r="A12" s="4" t="s">
        <v>1713</v>
      </c>
    </row>
    <row r="13" spans="1:4">
      <c r="A13" s="3" t="s">
        <v>1710</v>
      </c>
    </row>
    <row r="14" spans="1:4">
      <c r="A14" s="4" t="s">
        <v>609</v>
      </c>
      <c r="B14" s="5" t="n">
        <v>8286000000</v>
      </c>
      <c r="C14" s="5" t="n">
        <v>-25705000000</v>
      </c>
      <c r="D14" s="5" t="n">
        <v>-69602000000</v>
      </c>
    </row>
    <row r="15" spans="1:4">
      <c r="A15" s="4" t="s">
        <v>1711</v>
      </c>
      <c r="B15" s="6" t="n">
        <v>835068000000</v>
      </c>
      <c r="C15" s="6" t="n">
        <v>754308000000</v>
      </c>
      <c r="D15" s="6" t="n">
        <v>581475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714</v>
      </c>
      <c r="B1" s="2" t="s">
        <v>94</v>
      </c>
    </row>
    <row r="2" spans="1:4">
      <c r="B2" s="2" t="s">
        <v>26</v>
      </c>
      <c r="C2" s="2" t="s">
        <v>27</v>
      </c>
      <c r="D2" s="2" t="s">
        <v>95</v>
      </c>
    </row>
    <row r="3" spans="1:4">
      <c r="A3" s="3" t="s">
        <v>1715</v>
      </c>
    </row>
    <row r="4" spans="1:4">
      <c r="A4" s="4" t="s">
        <v>107</v>
      </c>
      <c r="B4" s="6" t="n">
        <v>3921</v>
      </c>
      <c r="C4" s="6" t="n">
        <v>-7374</v>
      </c>
      <c r="D4" s="6" t="n">
        <v>-6948</v>
      </c>
    </row>
    <row r="5" spans="1:4">
      <c r="A5" s="4" t="s">
        <v>1716</v>
      </c>
      <c r="B5" s="5" t="n">
        <v>354624</v>
      </c>
      <c r="C5" s="5" t="n">
        <v>376695</v>
      </c>
      <c r="D5" s="5" t="n">
        <v>376735</v>
      </c>
    </row>
    <row r="6" spans="1:4">
      <c r="A6" s="4" t="s">
        <v>1717</v>
      </c>
    </row>
    <row r="7" spans="1:4">
      <c r="A7" s="3" t="s">
        <v>1715</v>
      </c>
    </row>
    <row r="8" spans="1:4">
      <c r="A8" s="4" t="s">
        <v>1716</v>
      </c>
      <c r="B8" s="5" t="n">
        <v>54151</v>
      </c>
      <c r="C8" s="5" t="n">
        <v>51070</v>
      </c>
      <c r="D8" s="5" t="n">
        <v>44569</v>
      </c>
    </row>
    <row r="9" spans="1:4">
      <c r="A9" s="4" t="s">
        <v>1708</v>
      </c>
    </row>
    <row r="10" spans="1:4">
      <c r="A10" s="3" t="s">
        <v>1715</v>
      </c>
    </row>
    <row r="11" spans="1:4">
      <c r="A11" s="4" t="s">
        <v>1716</v>
      </c>
      <c r="B11" s="5" t="n">
        <v>300473</v>
      </c>
      <c r="C11" s="5" t="n">
        <v>325625</v>
      </c>
      <c r="D11" s="5" t="n">
        <v>332166</v>
      </c>
    </row>
    <row r="12" spans="1:4">
      <c r="A12" s="4" t="s">
        <v>1675</v>
      </c>
    </row>
    <row r="13" spans="1:4">
      <c r="A13" s="3" t="s">
        <v>1715</v>
      </c>
    </row>
    <row r="14" spans="1:4">
      <c r="A14" s="4" t="s">
        <v>1716</v>
      </c>
      <c r="B14" s="5" t="n">
        <v>22067</v>
      </c>
      <c r="C14" s="5" t="n">
        <v>22073</v>
      </c>
      <c r="D14" s="5" t="n">
        <v>19165</v>
      </c>
    </row>
    <row r="15" spans="1:4">
      <c r="A15" s="4" t="s">
        <v>1678</v>
      </c>
    </row>
    <row r="16" spans="1:4">
      <c r="A16" s="3" t="s">
        <v>1715</v>
      </c>
    </row>
    <row r="17" spans="1:4">
      <c r="A17" s="4" t="s">
        <v>1716</v>
      </c>
      <c r="B17" s="5" t="n">
        <v>18336</v>
      </c>
      <c r="C17" s="5" t="n">
        <v>16529</v>
      </c>
      <c r="D17" s="5" t="n">
        <v>12324</v>
      </c>
    </row>
    <row r="18" spans="1:4">
      <c r="A18" s="4" t="s">
        <v>1681</v>
      </c>
    </row>
    <row r="19" spans="1:4">
      <c r="A19" s="3" t="s">
        <v>1715</v>
      </c>
    </row>
    <row r="20" spans="1:4">
      <c r="A20" s="4" t="s">
        <v>107</v>
      </c>
      <c r="B20" s="5" t="n">
        <v>-70</v>
      </c>
      <c r="C20" s="5" t="n">
        <v>188</v>
      </c>
      <c r="D20" s="5" t="n">
        <v>743</v>
      </c>
    </row>
    <row r="21" spans="1:4">
      <c r="A21" s="4" t="s">
        <v>1716</v>
      </c>
      <c r="B21" s="5" t="n">
        <v>31775</v>
      </c>
      <c r="C21" s="5" t="n">
        <v>38080</v>
      </c>
      <c r="D21" s="5" t="n">
        <v>39605</v>
      </c>
    </row>
    <row r="22" spans="1:4">
      <c r="A22" s="4" t="s">
        <v>1684</v>
      </c>
    </row>
    <row r="23" spans="1:4">
      <c r="A23" s="3" t="s">
        <v>1715</v>
      </c>
    </row>
    <row r="24" spans="1:4">
      <c r="A24" s="4" t="s">
        <v>1716</v>
      </c>
      <c r="B24" s="5" t="n">
        <v>25238</v>
      </c>
      <c r="C24" s="5" t="n">
        <v>25806</v>
      </c>
      <c r="D24" s="5" t="n">
        <v>26968</v>
      </c>
    </row>
    <row r="25" spans="1:4">
      <c r="A25" s="4" t="s">
        <v>1687</v>
      </c>
    </row>
    <row r="26" spans="1:4">
      <c r="A26" s="3" t="s">
        <v>1715</v>
      </c>
    </row>
    <row r="27" spans="1:4">
      <c r="A27" s="4" t="s">
        <v>1716</v>
      </c>
      <c r="B27" s="5" t="n">
        <v>87795</v>
      </c>
      <c r="C27" s="5" t="n">
        <v>106472</v>
      </c>
      <c r="D27" s="5" t="n">
        <v>112486</v>
      </c>
    </row>
    <row r="28" spans="1:4">
      <c r="A28" s="4" t="s">
        <v>1690</v>
      </c>
    </row>
    <row r="29" spans="1:4">
      <c r="A29" s="3" t="s">
        <v>1715</v>
      </c>
    </row>
    <row r="30" spans="1:4">
      <c r="A30" s="4" t="s">
        <v>107</v>
      </c>
      <c r="B30" s="5" t="n">
        <v>-742</v>
      </c>
      <c r="C30" s="5" t="n">
        <v>-1829</v>
      </c>
      <c r="D30" s="5" t="n">
        <v>-601</v>
      </c>
    </row>
    <row r="31" spans="1:4">
      <c r="A31" s="4" t="s">
        <v>1716</v>
      </c>
      <c r="B31" s="5" t="n">
        <v>19980</v>
      </c>
      <c r="C31" s="5" t="n">
        <v>18078</v>
      </c>
      <c r="D31" s="5" t="n">
        <v>15428</v>
      </c>
    </row>
    <row r="32" spans="1:4">
      <c r="A32" s="4" t="s">
        <v>1693</v>
      </c>
    </row>
    <row r="33" spans="1:4">
      <c r="A33" s="3" t="s">
        <v>1715</v>
      </c>
    </row>
    <row r="34" spans="1:4">
      <c r="A34" s="4" t="s">
        <v>107</v>
      </c>
      <c r="B34" s="5" t="n">
        <v>3471</v>
      </c>
      <c r="C34" s="5" t="n">
        <v>2338</v>
      </c>
      <c r="D34" s="5" t="n">
        <v>-4766</v>
      </c>
    </row>
    <row r="35" spans="1:4">
      <c r="A35" s="4" t="s">
        <v>1716</v>
      </c>
      <c r="B35" s="5" t="n">
        <v>13632</v>
      </c>
      <c r="C35" s="5" t="n">
        <v>14414</v>
      </c>
      <c r="D35" s="5" t="n">
        <v>13209</v>
      </c>
    </row>
    <row r="36" spans="1:4">
      <c r="A36" s="4" t="s">
        <v>1696</v>
      </c>
    </row>
    <row r="37" spans="1:4">
      <c r="A37" s="3" t="s">
        <v>1715</v>
      </c>
    </row>
    <row r="38" spans="1:4">
      <c r="A38" s="4" t="s">
        <v>107</v>
      </c>
      <c r="B38" s="5" t="n">
        <v>-782</v>
      </c>
      <c r="C38" s="5" t="n">
        <v>-2336</v>
      </c>
      <c r="D38" s="5" t="n">
        <v>-2303</v>
      </c>
    </row>
    <row r="39" spans="1:4">
      <c r="A39" s="4" t="s">
        <v>1716</v>
      </c>
      <c r="B39" s="5" t="n">
        <v>66223</v>
      </c>
      <c r="C39" s="5" t="n">
        <v>54348</v>
      </c>
      <c r="D39" s="5" t="n">
        <v>62633</v>
      </c>
    </row>
    <row r="40" spans="1:4">
      <c r="A40" s="4" t="s">
        <v>1699</v>
      </c>
    </row>
    <row r="41" spans="1:4">
      <c r="A41" s="3" t="s">
        <v>1715</v>
      </c>
    </row>
    <row r="42" spans="1:4">
      <c r="A42" s="4" t="s">
        <v>107</v>
      </c>
      <c r="B42" s="5" t="n">
        <v>2044</v>
      </c>
      <c r="C42" s="5" t="n">
        <v>-5735</v>
      </c>
      <c r="D42" s="5" t="n">
        <v>-21</v>
      </c>
    </row>
    <row r="43" spans="1:4">
      <c r="A43" s="4" t="s">
        <v>1716</v>
      </c>
      <c r="B43" s="6" t="n">
        <v>15427</v>
      </c>
      <c r="C43" s="6" t="n">
        <v>29825</v>
      </c>
      <c r="D43" s="6" t="n">
        <v>3034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8</v>
      </c>
      <c r="B1" s="2" t="s">
        <v>94</v>
      </c>
    </row>
    <row r="2" spans="1:4">
      <c r="B2" s="2" t="s">
        <v>26</v>
      </c>
      <c r="C2" s="2" t="s">
        <v>27</v>
      </c>
      <c r="D2" s="2" t="s">
        <v>95</v>
      </c>
    </row>
    <row r="3" spans="1:4">
      <c r="A3" s="3" t="s">
        <v>1719</v>
      </c>
    </row>
    <row r="4" spans="1:4">
      <c r="A4" s="4" t="s">
        <v>1720</v>
      </c>
      <c r="B4" s="6" t="n">
        <v>8215880</v>
      </c>
      <c r="C4" s="6" t="n">
        <v>7767266</v>
      </c>
      <c r="D4" s="6" t="n">
        <v>6795504</v>
      </c>
    </row>
    <row r="5" spans="1:4">
      <c r="A5" s="4" t="s">
        <v>762</v>
      </c>
    </row>
    <row r="6" spans="1:4">
      <c r="A6" s="3" t="s">
        <v>1719</v>
      </c>
    </row>
    <row r="7" spans="1:4">
      <c r="A7" s="4" t="s">
        <v>1720</v>
      </c>
      <c r="B7" s="5" t="n">
        <v>1323205</v>
      </c>
      <c r="C7" s="5" t="n">
        <v>1191787</v>
      </c>
      <c r="D7" s="5" t="n">
        <v>733622</v>
      </c>
    </row>
    <row r="8" spans="1:4">
      <c r="A8" s="4" t="s">
        <v>795</v>
      </c>
    </row>
    <row r="9" spans="1:4">
      <c r="A9" s="3" t="s">
        <v>1719</v>
      </c>
    </row>
    <row r="10" spans="1:4">
      <c r="A10" s="4" t="s">
        <v>1720</v>
      </c>
      <c r="B10" s="5" t="n">
        <v>1292146</v>
      </c>
      <c r="C10" s="5" t="n">
        <v>946479</v>
      </c>
      <c r="D10" s="5" t="n">
        <v>646421</v>
      </c>
    </row>
    <row r="11" spans="1:4">
      <c r="A11" s="4" t="s">
        <v>796</v>
      </c>
    </row>
    <row r="12" spans="1:4">
      <c r="A12" s="3" t="s">
        <v>1719</v>
      </c>
    </row>
    <row r="13" spans="1:4">
      <c r="A13" s="4" t="s">
        <v>1720</v>
      </c>
      <c r="B13" s="5" t="n">
        <v>716258</v>
      </c>
      <c r="C13" s="5" t="n">
        <v>737474</v>
      </c>
      <c r="D13" s="5" t="n">
        <v>752603</v>
      </c>
    </row>
    <row r="14" spans="1:4">
      <c r="A14" s="4" t="s">
        <v>1721</v>
      </c>
    </row>
    <row r="15" spans="1:4">
      <c r="A15" s="3" t="s">
        <v>1719</v>
      </c>
    </row>
    <row r="16" spans="1:4">
      <c r="A16" s="4" t="s">
        <v>1720</v>
      </c>
      <c r="B16" s="5" t="n">
        <v>432594</v>
      </c>
      <c r="C16" s="5" t="n">
        <v>442723</v>
      </c>
      <c r="D16" s="5" t="n">
        <v>481609</v>
      </c>
    </row>
    <row r="17" spans="1:4">
      <c r="A17" s="4" t="s">
        <v>1722</v>
      </c>
    </row>
    <row r="18" spans="1:4">
      <c r="A18" s="3" t="s">
        <v>1719</v>
      </c>
    </row>
    <row r="19" spans="1:4">
      <c r="A19" s="4" t="s">
        <v>1720</v>
      </c>
      <c r="B19" s="5" t="n">
        <v>271903</v>
      </c>
      <c r="C19" s="5" t="n">
        <v>277417</v>
      </c>
      <c r="D19" s="5" t="n">
        <v>253813</v>
      </c>
    </row>
    <row r="20" spans="1:4">
      <c r="A20" s="4" t="s">
        <v>1723</v>
      </c>
    </row>
    <row r="21" spans="1:4">
      <c r="A21" s="3" t="s">
        <v>1719</v>
      </c>
    </row>
    <row r="22" spans="1:4">
      <c r="A22" s="4" t="s">
        <v>1720</v>
      </c>
      <c r="B22" s="5" t="n">
        <v>11761</v>
      </c>
      <c r="C22" s="5" t="n">
        <v>17334</v>
      </c>
      <c r="D22" s="5" t="n">
        <v>17181</v>
      </c>
    </row>
    <row r="23" spans="1:4">
      <c r="A23" s="4" t="s">
        <v>797</v>
      </c>
    </row>
    <row r="24" spans="1:4">
      <c r="A24" s="3" t="s">
        <v>1719</v>
      </c>
    </row>
    <row r="25" spans="1:4">
      <c r="A25" s="4" t="s">
        <v>1720</v>
      </c>
      <c r="B25" s="5" t="n">
        <v>1204922</v>
      </c>
      <c r="C25" s="5" t="n">
        <v>1166007</v>
      </c>
      <c r="D25" s="5" t="n">
        <v>993822</v>
      </c>
    </row>
    <row r="26" spans="1:4">
      <c r="A26" s="4" t="s">
        <v>1724</v>
      </c>
    </row>
    <row r="27" spans="1:4">
      <c r="A27" s="3" t="s">
        <v>1719</v>
      </c>
    </row>
    <row r="28" spans="1:4">
      <c r="A28" s="4" t="s">
        <v>1720</v>
      </c>
      <c r="B28" s="5" t="n">
        <v>3804</v>
      </c>
      <c r="C28" s="5" t="n">
        <v>10871</v>
      </c>
      <c r="D28" s="5" t="n">
        <v>7323</v>
      </c>
    </row>
    <row r="29" spans="1:4">
      <c r="A29" s="4" t="s">
        <v>1713</v>
      </c>
    </row>
    <row r="30" spans="1:4">
      <c r="A30" s="3" t="s">
        <v>1719</v>
      </c>
    </row>
    <row r="31" spans="1:4">
      <c r="A31" s="4" t="s">
        <v>1720</v>
      </c>
      <c r="B31" s="5" t="n">
        <v>835068</v>
      </c>
      <c r="C31" s="5" t="n">
        <v>754308</v>
      </c>
      <c r="D31" s="5" t="n">
        <v>581475</v>
      </c>
    </row>
    <row r="32" spans="1:4">
      <c r="A32" s="4" t="s">
        <v>1725</v>
      </c>
    </row>
    <row r="33" spans="1:4">
      <c r="A33" s="3" t="s">
        <v>1719</v>
      </c>
    </row>
    <row r="34" spans="1:4">
      <c r="A34" s="4" t="s">
        <v>1720</v>
      </c>
      <c r="B34" s="5" t="n">
        <v>366050</v>
      </c>
      <c r="C34" s="5" t="n">
        <v>400828</v>
      </c>
      <c r="D34" s="5" t="n">
        <v>405024</v>
      </c>
    </row>
    <row r="35" spans="1:4">
      <c r="A35" s="4" t="s">
        <v>798</v>
      </c>
    </row>
    <row r="36" spans="1:4">
      <c r="A36" s="3" t="s">
        <v>1719</v>
      </c>
    </row>
    <row r="37" spans="1:4">
      <c r="A37" s="4" t="s">
        <v>1720</v>
      </c>
      <c r="B37" s="5" t="n">
        <v>756724</v>
      </c>
      <c r="C37" s="5" t="n">
        <v>583089</v>
      </c>
      <c r="D37" s="5" t="n">
        <v>558027</v>
      </c>
    </row>
    <row r="38" spans="1:4">
      <c r="A38" s="4" t="s">
        <v>1726</v>
      </c>
    </row>
    <row r="39" spans="1:4">
      <c r="A39" s="3" t="s">
        <v>1719</v>
      </c>
    </row>
    <row r="40" spans="1:4">
      <c r="A40" s="4" t="s">
        <v>1720</v>
      </c>
      <c r="B40" s="5" t="n">
        <v>7010</v>
      </c>
      <c r="C40" s="5" t="n">
        <v>2493</v>
      </c>
      <c r="D40" s="5" t="n">
        <v>10399</v>
      </c>
    </row>
    <row r="41" spans="1:4">
      <c r="A41" s="4" t="s">
        <v>1727</v>
      </c>
    </row>
    <row r="42" spans="1:4">
      <c r="A42" s="3" t="s">
        <v>1719</v>
      </c>
    </row>
    <row r="43" spans="1:4">
      <c r="A43" s="4" t="s">
        <v>1720</v>
      </c>
      <c r="B43" s="5" t="n">
        <v>496694</v>
      </c>
      <c r="C43" s="5" t="n">
        <v>336845</v>
      </c>
      <c r="D43" s="5" t="n">
        <v>301915</v>
      </c>
    </row>
    <row r="44" spans="1:4">
      <c r="A44" s="4" t="s">
        <v>1728</v>
      </c>
    </row>
    <row r="45" spans="1:4">
      <c r="A45" s="3" t="s">
        <v>1719</v>
      </c>
    </row>
    <row r="46" spans="1:4">
      <c r="A46" s="4" t="s">
        <v>1720</v>
      </c>
      <c r="B46" s="5" t="n">
        <v>253020</v>
      </c>
      <c r="C46" s="5" t="n">
        <v>243751</v>
      </c>
      <c r="D46" s="5" t="n">
        <v>245713</v>
      </c>
    </row>
    <row r="47" spans="1:4">
      <c r="A47" s="4" t="s">
        <v>364</v>
      </c>
    </row>
    <row r="48" spans="1:4">
      <c r="A48" s="3" t="s">
        <v>1719</v>
      </c>
    </row>
    <row r="49" spans="1:4">
      <c r="A49" s="4" t="s">
        <v>1720</v>
      </c>
      <c r="B49" s="5" t="n">
        <v>876314</v>
      </c>
      <c r="C49" s="5" t="n">
        <v>828668</v>
      </c>
      <c r="D49" s="5" t="n">
        <v>732127</v>
      </c>
    </row>
    <row r="50" spans="1:4">
      <c r="A50" s="4" t="s">
        <v>1729</v>
      </c>
    </row>
    <row r="51" spans="1:4">
      <c r="A51" s="3" t="s">
        <v>1719</v>
      </c>
    </row>
    <row r="52" spans="1:4">
      <c r="A52" s="4" t="s">
        <v>1720</v>
      </c>
      <c r="B52" s="5" t="n">
        <v>434253</v>
      </c>
      <c r="C52" s="5" t="n">
        <v>422255</v>
      </c>
      <c r="D52" s="5" t="n">
        <v>446254</v>
      </c>
    </row>
    <row r="53" spans="1:4">
      <c r="A53" s="4" t="s">
        <v>1730</v>
      </c>
    </row>
    <row r="54" spans="1:4">
      <c r="A54" s="3" t="s">
        <v>1719</v>
      </c>
    </row>
    <row r="55" spans="1:4">
      <c r="A55" s="4" t="s">
        <v>1720</v>
      </c>
      <c r="B55" s="5" t="n">
        <v>252456</v>
      </c>
      <c r="C55" s="5" t="n">
        <v>247568</v>
      </c>
      <c r="D55" s="5" t="n">
        <v>159794</v>
      </c>
    </row>
    <row r="56" spans="1:4">
      <c r="A56" s="4" t="s">
        <v>1731</v>
      </c>
    </row>
    <row r="57" spans="1:4">
      <c r="A57" s="3" t="s">
        <v>1719</v>
      </c>
    </row>
    <row r="58" spans="1:4">
      <c r="A58" s="4" t="s">
        <v>1720</v>
      </c>
      <c r="B58" s="5" t="n">
        <v>189605</v>
      </c>
      <c r="C58" s="5" t="n">
        <v>158845</v>
      </c>
      <c r="D58" s="5" t="n">
        <v>126079</v>
      </c>
    </row>
    <row r="59" spans="1:4">
      <c r="A59" s="4" t="s">
        <v>799</v>
      </c>
    </row>
    <row r="60" spans="1:4">
      <c r="A60" s="3" t="s">
        <v>1719</v>
      </c>
    </row>
    <row r="61" spans="1:4">
      <c r="A61" s="4" t="s">
        <v>1720</v>
      </c>
      <c r="B61" s="5" t="n">
        <v>533986</v>
      </c>
      <c r="C61" s="5" t="n">
        <v>492058</v>
      </c>
      <c r="D61" s="5" t="n">
        <v>431719</v>
      </c>
    </row>
    <row r="62" spans="1:4">
      <c r="A62" s="4" t="s">
        <v>1732</v>
      </c>
    </row>
    <row r="63" spans="1:4">
      <c r="A63" s="3" t="s">
        <v>1719</v>
      </c>
    </row>
    <row r="64" spans="1:4">
      <c r="A64" s="4" t="s">
        <v>1720</v>
      </c>
      <c r="B64" s="5" t="n">
        <v>383350</v>
      </c>
      <c r="C64" s="5" t="n">
        <v>347684</v>
      </c>
      <c r="D64" s="5" t="n">
        <v>307788</v>
      </c>
    </row>
    <row r="65" spans="1:4">
      <c r="A65" s="4" t="s">
        <v>1733</v>
      </c>
    </row>
    <row r="66" spans="1:4">
      <c r="A66" s="3" t="s">
        <v>1719</v>
      </c>
    </row>
    <row r="67" spans="1:4">
      <c r="A67" s="4" t="s">
        <v>1720</v>
      </c>
      <c r="B67" s="5" t="n">
        <v>70959</v>
      </c>
      <c r="C67" s="5" t="n">
        <v>66869</v>
      </c>
      <c r="D67" s="5" t="n">
        <v>52764</v>
      </c>
    </row>
    <row r="68" spans="1:4">
      <c r="A68" s="4" t="s">
        <v>1734</v>
      </c>
    </row>
    <row r="69" spans="1:4">
      <c r="A69" s="3" t="s">
        <v>1719</v>
      </c>
    </row>
    <row r="70" spans="1:4">
      <c r="A70" s="4" t="s">
        <v>1720</v>
      </c>
      <c r="B70" s="5" t="n">
        <v>79677</v>
      </c>
      <c r="C70" s="5" t="n">
        <v>77505</v>
      </c>
      <c r="D70" s="5" t="n">
        <v>71167</v>
      </c>
    </row>
    <row r="71" spans="1:4">
      <c r="A71" s="4" t="s">
        <v>184</v>
      </c>
    </row>
    <row r="72" spans="1:4">
      <c r="A72" s="3" t="s">
        <v>1719</v>
      </c>
    </row>
    <row r="73" spans="1:4">
      <c r="A73" s="4" t="s">
        <v>1720</v>
      </c>
      <c r="B73" s="5" t="n">
        <v>1077604</v>
      </c>
      <c r="C73" s="5" t="n">
        <v>988944</v>
      </c>
      <c r="D73" s="5" t="n">
        <v>999276</v>
      </c>
    </row>
    <row r="74" spans="1:4">
      <c r="A74" s="4" t="s">
        <v>800</v>
      </c>
    </row>
    <row r="75" spans="1:4">
      <c r="A75" s="3" t="s">
        <v>1719</v>
      </c>
    </row>
    <row r="76" spans="1:4">
      <c r="A76" s="4" t="s">
        <v>1720</v>
      </c>
      <c r="B76" s="5" t="n">
        <v>395066</v>
      </c>
      <c r="C76" s="5" t="n">
        <v>780749</v>
      </c>
      <c r="D76" s="5" t="n">
        <v>899749</v>
      </c>
    </row>
    <row r="77" spans="1:4">
      <c r="A77" s="4" t="s">
        <v>1717</v>
      </c>
    </row>
    <row r="78" spans="1:4">
      <c r="A78" s="3" t="s">
        <v>1719</v>
      </c>
    </row>
    <row r="79" spans="1:4">
      <c r="A79" s="4" t="s">
        <v>1720</v>
      </c>
      <c r="B79" s="6" t="n">
        <v>39655</v>
      </c>
      <c r="C79" s="6" t="n">
        <v>52011</v>
      </c>
      <c r="D79" s="6" t="n">
        <v>4813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5</v>
      </c>
      <c r="B1" s="2" t="s">
        <v>94</v>
      </c>
    </row>
    <row r="2" spans="1:4">
      <c r="B2" s="2" t="s">
        <v>26</v>
      </c>
      <c r="C2" s="2" t="s">
        <v>27</v>
      </c>
      <c r="D2" s="2" t="s">
        <v>95</v>
      </c>
    </row>
    <row r="3" spans="1:4">
      <c r="A3" s="3" t="s">
        <v>1736</v>
      </c>
    </row>
    <row r="4" spans="1:4">
      <c r="A4" s="4" t="s">
        <v>100</v>
      </c>
      <c r="B4" s="6" t="n">
        <v>8215880</v>
      </c>
      <c r="C4" s="6" t="n">
        <v>7767266</v>
      </c>
      <c r="D4" s="6" t="n">
        <v>6795504</v>
      </c>
    </row>
    <row r="5" spans="1:4">
      <c r="A5" s="4" t="s">
        <v>50</v>
      </c>
      <c r="B5" s="5" t="n">
        <v>739285</v>
      </c>
      <c r="C5" s="5" t="n">
        <v>750010</v>
      </c>
    </row>
    <row r="6" spans="1:4">
      <c r="A6" s="4" t="s">
        <v>627</v>
      </c>
    </row>
    <row r="7" spans="1:4">
      <c r="A7" s="3" t="s">
        <v>1736</v>
      </c>
    </row>
    <row r="8" spans="1:4">
      <c r="A8" s="4" t="s">
        <v>100</v>
      </c>
      <c r="B8" s="5" t="n">
        <v>2233776</v>
      </c>
      <c r="C8" s="5" t="n">
        <v>2199099</v>
      </c>
      <c r="D8" s="5" t="n">
        <v>2197881</v>
      </c>
    </row>
    <row r="9" spans="1:4">
      <c r="A9" s="4" t="s">
        <v>1737</v>
      </c>
      <c r="B9" s="5" t="n">
        <v>495502</v>
      </c>
      <c r="C9" s="5" t="n">
        <v>526472</v>
      </c>
    </row>
    <row r="10" spans="1:4">
      <c r="A10" s="4" t="s">
        <v>1738</v>
      </c>
    </row>
    <row r="11" spans="1:4">
      <c r="A11" s="3" t="s">
        <v>1736</v>
      </c>
    </row>
    <row r="12" spans="1:4">
      <c r="A12" s="4" t="s">
        <v>100</v>
      </c>
      <c r="B12" s="5" t="n">
        <v>1528097</v>
      </c>
      <c r="C12" s="5" t="n">
        <v>1302052</v>
      </c>
      <c r="D12" s="5" t="n">
        <v>1064765</v>
      </c>
    </row>
    <row r="13" spans="1:4">
      <c r="A13" s="4" t="s">
        <v>1739</v>
      </c>
      <c r="B13" s="5" t="n">
        <v>85412</v>
      </c>
      <c r="C13" s="5" t="n">
        <v>74302</v>
      </c>
    </row>
    <row r="14" spans="1:4">
      <c r="A14" s="4" t="s">
        <v>1740</v>
      </c>
    </row>
    <row r="15" spans="1:4">
      <c r="A15" s="3" t="s">
        <v>1736</v>
      </c>
    </row>
    <row r="16" spans="1:4">
      <c r="A16" s="4" t="s">
        <v>100</v>
      </c>
      <c r="B16" s="5" t="n">
        <v>1932941</v>
      </c>
      <c r="C16" s="5" t="n">
        <v>1753526</v>
      </c>
      <c r="D16" s="5" t="n">
        <v>1362488</v>
      </c>
    </row>
    <row r="17" spans="1:4">
      <c r="A17" s="4" t="s">
        <v>1739</v>
      </c>
      <c r="B17" s="5" t="n">
        <v>38637</v>
      </c>
      <c r="C17" s="5" t="n">
        <v>48055</v>
      </c>
    </row>
    <row r="18" spans="1:4">
      <c r="A18" s="4" t="s">
        <v>1741</v>
      </c>
    </row>
    <row r="19" spans="1:4">
      <c r="A19" s="3" t="s">
        <v>1736</v>
      </c>
    </row>
    <row r="20" spans="1:4">
      <c r="A20" s="4" t="s">
        <v>100</v>
      </c>
      <c r="B20" s="5" t="n">
        <v>546697</v>
      </c>
      <c r="C20" s="5" t="n">
        <v>520539</v>
      </c>
      <c r="D20" s="5" t="n">
        <v>464784</v>
      </c>
    </row>
    <row r="21" spans="1:4">
      <c r="A21" s="4" t="s">
        <v>1739</v>
      </c>
      <c r="B21" s="5" t="n">
        <v>69854</v>
      </c>
      <c r="C21" s="5" t="n">
        <v>45346</v>
      </c>
    </row>
    <row r="22" spans="1:4">
      <c r="A22" s="4" t="s">
        <v>1742</v>
      </c>
    </row>
    <row r="23" spans="1:4">
      <c r="A23" s="3" t="s">
        <v>1736</v>
      </c>
    </row>
    <row r="24" spans="1:4">
      <c r="A24" s="4" t="s">
        <v>100</v>
      </c>
      <c r="B24" s="5" t="n">
        <v>1052453</v>
      </c>
      <c r="C24" s="5" t="n">
        <v>1013635</v>
      </c>
      <c r="D24" s="5" t="n">
        <v>806205</v>
      </c>
    </row>
    <row r="25" spans="1:4">
      <c r="A25" s="4" t="s">
        <v>1739</v>
      </c>
      <c r="B25" s="5" t="n">
        <v>41096</v>
      </c>
      <c r="C25" s="5" t="n">
        <v>39815</v>
      </c>
    </row>
    <row r="26" spans="1:4">
      <c r="A26" s="4" t="s">
        <v>1743</v>
      </c>
    </row>
    <row r="27" spans="1:4">
      <c r="A27" s="3" t="s">
        <v>1736</v>
      </c>
    </row>
    <row r="28" spans="1:4">
      <c r="A28" s="4" t="s">
        <v>100</v>
      </c>
      <c r="B28" s="5" t="n">
        <v>921916</v>
      </c>
      <c r="C28" s="5" t="n">
        <v>978415</v>
      </c>
      <c r="D28" s="6" t="n">
        <v>899381</v>
      </c>
    </row>
    <row r="29" spans="1:4">
      <c r="A29" s="4" t="s">
        <v>1739</v>
      </c>
      <c r="B29" s="6" t="n">
        <v>8784</v>
      </c>
      <c r="C29" s="6" t="n">
        <v>1602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8"/>
  </cols>
  <sheetData>
    <row r="1" spans="1:2">
      <c r="A1" s="1" t="s">
        <v>1744</v>
      </c>
      <c r="B1" s="2" t="s">
        <v>94</v>
      </c>
    </row>
    <row r="2" spans="1:2">
      <c r="B2" s="2" t="s">
        <v>26</v>
      </c>
    </row>
    <row r="3" spans="1:2">
      <c r="A3" s="4" t="s">
        <v>1740</v>
      </c>
    </row>
    <row r="4" spans="1:2">
      <c r="A4" s="3" t="s">
        <v>1745</v>
      </c>
    </row>
    <row r="5" spans="1:2">
      <c r="A5" s="4" t="s">
        <v>1746</v>
      </c>
      <c r="B5" s="4" t="s">
        <v>1747</v>
      </c>
    </row>
    <row r="6" spans="1:2">
      <c r="A6" s="4" t="s">
        <v>1742</v>
      </c>
    </row>
    <row r="7" spans="1:2">
      <c r="A7" s="3" t="s">
        <v>1745</v>
      </c>
    </row>
    <row r="8" spans="1:2">
      <c r="A8" s="4" t="s">
        <v>1746</v>
      </c>
      <c r="B8" s="4" t="s">
        <v>1748</v>
      </c>
    </row>
    <row r="9" spans="1:2">
      <c r="A9" s="4" t="s">
        <v>1743</v>
      </c>
    </row>
    <row r="10" spans="1:2">
      <c r="A10" s="3" t="s">
        <v>1745</v>
      </c>
    </row>
    <row r="11" spans="1:2">
      <c r="A11" s="4" t="s">
        <v>1746</v>
      </c>
      <c r="B11" s="4" t="s">
        <v>174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 customWidth="1" max="5" min="5" width="21"/>
    <col customWidth="1" max="6" min="6" width="21"/>
    <col customWidth="1" max="7" min="7" width="21"/>
    <col customWidth="1" max="8" min="8" width="21"/>
  </cols>
  <sheetData>
    <row r="1" spans="1:8">
      <c r="A1" s="1" t="s">
        <v>1750</v>
      </c>
      <c r="B1" s="2" t="s">
        <v>1751</v>
      </c>
      <c r="C1" s="2" t="s">
        <v>1752</v>
      </c>
      <c r="D1" s="2" t="s">
        <v>1753</v>
      </c>
      <c r="E1" s="2" t="s">
        <v>1754</v>
      </c>
      <c r="F1" s="2" t="s">
        <v>619</v>
      </c>
      <c r="G1" s="2" t="s">
        <v>620</v>
      </c>
      <c r="H1" s="2" t="s">
        <v>570</v>
      </c>
    </row>
    <row r="2" spans="1:8">
      <c r="A2" s="3" t="s">
        <v>1755</v>
      </c>
    </row>
    <row r="3" spans="1:8">
      <c r="A3" s="4" t="s">
        <v>1756</v>
      </c>
      <c r="F3" s="6" t="n">
        <v>93</v>
      </c>
      <c r="G3" s="6" t="n">
        <v>15016</v>
      </c>
      <c r="H3" s="6" t="n">
        <v>52756</v>
      </c>
    </row>
    <row r="4" spans="1:8">
      <c r="A4" s="4" t="s">
        <v>111</v>
      </c>
      <c r="F4" s="6" t="n">
        <v>8714</v>
      </c>
      <c r="G4" s="6" t="n">
        <v>12049</v>
      </c>
      <c r="H4" s="6" t="n">
        <v>41781</v>
      </c>
    </row>
    <row r="5" spans="1:8">
      <c r="A5" s="4" t="s">
        <v>1757</v>
      </c>
    </row>
    <row r="6" spans="1:8">
      <c r="A6" s="3" t="s">
        <v>1755</v>
      </c>
    </row>
    <row r="7" spans="1:8">
      <c r="A7" s="4" t="s">
        <v>1756</v>
      </c>
      <c r="B7" s="6" t="n">
        <v>18000</v>
      </c>
    </row>
    <row r="8" spans="1:8">
      <c r="A8" s="4" t="s">
        <v>1758</v>
      </c>
    </row>
    <row r="9" spans="1:8">
      <c r="A9" s="3" t="s">
        <v>1755</v>
      </c>
    </row>
    <row r="10" spans="1:8">
      <c r="A10" s="4" t="s">
        <v>1759</v>
      </c>
      <c r="C10" s="4" t="s">
        <v>856</v>
      </c>
    </row>
    <row r="11" spans="1:8">
      <c r="A11" s="4" t="s">
        <v>523</v>
      </c>
      <c r="C11" s="4" t="s">
        <v>1230</v>
      </c>
    </row>
    <row r="12" spans="1:8">
      <c r="A12" s="4" t="s">
        <v>1760</v>
      </c>
    </row>
    <row r="13" spans="1:8">
      <c r="A13" s="3" t="s">
        <v>1755</v>
      </c>
    </row>
    <row r="14" spans="1:8">
      <c r="A14" s="4" t="s">
        <v>1761</v>
      </c>
      <c r="B14" s="5" t="n">
        <v>17243950</v>
      </c>
    </row>
    <row r="15" spans="1:8">
      <c r="A15" s="4" t="s">
        <v>1762</v>
      </c>
      <c r="B15" s="5" t="n">
        <v>34487900</v>
      </c>
    </row>
    <row r="16" spans="1:8">
      <c r="A16" s="4" t="s">
        <v>1763</v>
      </c>
    </row>
    <row r="17" spans="1:8">
      <c r="A17" s="3" t="s">
        <v>1755</v>
      </c>
    </row>
    <row r="18" spans="1:8">
      <c r="A18" s="4" t="s">
        <v>1764</v>
      </c>
      <c r="D18" s="6" t="n">
        <v>13000</v>
      </c>
    </row>
    <row r="19" spans="1:8">
      <c r="A19" s="4" t="s">
        <v>1765</v>
      </c>
    </row>
    <row r="20" spans="1:8">
      <c r="A20" s="3" t="s">
        <v>1755</v>
      </c>
    </row>
    <row r="21" spans="1:8">
      <c r="A21" s="4" t="s">
        <v>1766</v>
      </c>
      <c r="E21" s="9" t="n">
        <v>150</v>
      </c>
    </row>
    <row r="22" spans="1:8">
      <c r="A22" s="4" t="s">
        <v>1767</v>
      </c>
    </row>
    <row r="23" spans="1:8">
      <c r="A23" s="3" t="s">
        <v>1755</v>
      </c>
    </row>
    <row r="24" spans="1:8">
      <c r="A24" s="4" t="s">
        <v>111</v>
      </c>
      <c r="D24" s="6" t="n">
        <v>4675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94</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72"/>
    <col customWidth="1" max="3" min="3" width="16"/>
    <col customWidth="1" max="4" min="4" width="14"/>
    <col customWidth="1" max="5" min="5" width="14"/>
  </cols>
  <sheetData>
    <row r="1" spans="1:5">
      <c r="A1" s="1" t="s">
        <v>1768</v>
      </c>
      <c r="C1" s="2" t="s">
        <v>94</v>
      </c>
    </row>
    <row r="2" spans="1:5">
      <c r="C2" s="2" t="s">
        <v>26</v>
      </c>
      <c r="D2" s="2" t="s">
        <v>27</v>
      </c>
      <c r="E2" s="2" t="s">
        <v>95</v>
      </c>
    </row>
    <row r="3" spans="1:5">
      <c r="A3" s="4" t="s">
        <v>32</v>
      </c>
    </row>
    <row r="4" spans="1:5">
      <c r="A4" s="3" t="s">
        <v>1769</v>
      </c>
    </row>
    <row r="5" spans="1:5">
      <c r="A5" s="4" t="s">
        <v>1770</v>
      </c>
      <c r="C5" s="6" t="n">
        <v>75513</v>
      </c>
      <c r="D5" s="6" t="n">
        <v>67625</v>
      </c>
      <c r="E5" s="6" t="n">
        <v>71009</v>
      </c>
    </row>
    <row r="6" spans="1:5">
      <c r="A6" s="4" t="s">
        <v>1771</v>
      </c>
      <c r="C6" s="5" t="n">
        <v>60252</v>
      </c>
      <c r="D6" s="5" t="n">
        <v>42450</v>
      </c>
      <c r="E6" s="5" t="n">
        <v>26960</v>
      </c>
    </row>
    <row r="7" spans="1:5">
      <c r="A7" s="4" t="s">
        <v>1772</v>
      </c>
      <c r="B7" s="4" t="s">
        <v>574</v>
      </c>
      <c r="C7" s="5" t="n">
        <v>-51211</v>
      </c>
      <c r="D7" s="5" t="n">
        <v>-42180</v>
      </c>
      <c r="E7" s="5" t="n">
        <v>-37823</v>
      </c>
    </row>
    <row r="8" spans="1:5">
      <c r="A8" s="4" t="s">
        <v>55</v>
      </c>
      <c r="B8" s="4" t="s">
        <v>791</v>
      </c>
      <c r="C8" s="5" t="n">
        <v>2044</v>
      </c>
      <c r="D8" s="5" t="n">
        <v>7618</v>
      </c>
      <c r="E8" s="5" t="n">
        <v>7479</v>
      </c>
    </row>
    <row r="9" spans="1:5">
      <c r="A9" s="4" t="s">
        <v>1773</v>
      </c>
      <c r="C9" s="5" t="n">
        <v>86598</v>
      </c>
      <c r="D9" s="5" t="n">
        <v>75513</v>
      </c>
      <c r="E9" s="5" t="n">
        <v>67625</v>
      </c>
    </row>
    <row r="10" spans="1:5">
      <c r="A10" s="4" t="s">
        <v>1774</v>
      </c>
    </row>
    <row r="11" spans="1:5">
      <c r="A11" s="3" t="s">
        <v>1769</v>
      </c>
    </row>
    <row r="12" spans="1:5">
      <c r="A12" s="4" t="s">
        <v>1770</v>
      </c>
      <c r="C12" s="5" t="n">
        <v>1027530</v>
      </c>
      <c r="D12" s="5" t="n">
        <v>931247</v>
      </c>
      <c r="E12" s="5" t="n">
        <v>868233</v>
      </c>
    </row>
    <row r="13" spans="1:5">
      <c r="A13" s="4" t="s">
        <v>1771</v>
      </c>
      <c r="C13" s="5" t="n">
        <v>137039</v>
      </c>
      <c r="D13" s="5" t="n">
        <v>112533</v>
      </c>
      <c r="E13" s="5" t="n">
        <v>86215</v>
      </c>
    </row>
    <row r="14" spans="1:5">
      <c r="A14" s="4" t="s">
        <v>1772</v>
      </c>
      <c r="C14" s="5" t="n">
        <v>-80541</v>
      </c>
      <c r="D14" s="5" t="n">
        <v>-57914</v>
      </c>
      <c r="E14" s="5" t="n">
        <v>-59179</v>
      </c>
    </row>
    <row r="15" spans="1:5">
      <c r="A15" s="4" t="s">
        <v>55</v>
      </c>
      <c r="B15" s="4" t="s">
        <v>792</v>
      </c>
      <c r="C15" s="5" t="n">
        <v>-6406</v>
      </c>
      <c r="D15" s="5" t="n">
        <v>41664</v>
      </c>
      <c r="E15" s="5" t="n">
        <v>35978</v>
      </c>
    </row>
    <row r="16" spans="1:5">
      <c r="A16" s="4" t="s">
        <v>1773</v>
      </c>
      <c r="C16" s="6" t="n">
        <v>1077622</v>
      </c>
      <c r="D16" s="6" t="n">
        <v>1027530</v>
      </c>
      <c r="E16" s="6" t="n">
        <v>931247</v>
      </c>
    </row>
    <row r="17" spans="1:5">
      <c r="A17" t="n"/>
    </row>
    <row r="18" spans="1:5">
      <c r="A18" s="4" t="s">
        <v>574</v>
      </c>
      <c r="B18" s="4" t="s">
        <v>1775</v>
      </c>
    </row>
    <row r="19" spans="1:5">
      <c r="A19" s="4" t="s">
        <v>791</v>
      </c>
      <c r="B19" s="4" t="s">
        <v>1776</v>
      </c>
    </row>
    <row r="20" spans="1:5">
      <c r="A20" s="4" t="s">
        <v>792</v>
      </c>
      <c r="B20" s="4" t="s">
        <v>1777</v>
      </c>
    </row>
  </sheetData>
  <mergeCells count="6">
    <mergeCell ref="A1:B2"/>
    <mergeCell ref="C1:E1"/>
    <mergeCell ref="A17:D17"/>
    <mergeCell ref="B18:D18"/>
    <mergeCell ref="B19:D19"/>
    <mergeCell ref="B20:D20"/>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94</v>
      </c>
    </row>
    <row r="2" spans="1:2">
      <c r="B2" s="2" t="s">
        <v>26</v>
      </c>
    </row>
    <row r="3" spans="1:2">
      <c r="A3" s="3" t="s">
        <v>214</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94</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5</v>
      </c>
      <c r="B1" s="2" t="s">
        <v>94</v>
      </c>
    </row>
    <row r="2" spans="1:2">
      <c r="B2" s="2" t="s">
        <v>26</v>
      </c>
    </row>
    <row r="3" spans="1:2">
      <c r="A3" s="3" t="s">
        <v>21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949413</v>
      </c>
      <c r="C3" s="6" t="n">
        <v>1046466</v>
      </c>
    </row>
    <row r="4" spans="1:3">
      <c r="A4" s="4" t="s">
        <v>30</v>
      </c>
      <c r="B4" s="5" t="n">
        <v>936731</v>
      </c>
      <c r="C4" s="5" t="n">
        <v>832566</v>
      </c>
    </row>
    <row r="5" spans="1:3">
      <c r="A5" s="4" t="s">
        <v>31</v>
      </c>
      <c r="B5" s="5" t="n">
        <v>986500</v>
      </c>
      <c r="C5" s="5" t="n">
        <v>946553</v>
      </c>
    </row>
    <row r="6" spans="1:3">
      <c r="A6" s="4" t="s">
        <v>32</v>
      </c>
      <c r="B6" s="5" t="n">
        <v>-86598</v>
      </c>
      <c r="C6" s="5" t="n">
        <v>-75513</v>
      </c>
    </row>
    <row r="7" spans="1:3">
      <c r="A7" s="4" t="s">
        <v>33</v>
      </c>
      <c r="B7" s="5" t="n">
        <v>665432</v>
      </c>
      <c r="C7" s="5" t="n">
        <v>733943</v>
      </c>
    </row>
    <row r="8" spans="1:3">
      <c r="A8" s="4" t="s">
        <v>34</v>
      </c>
      <c r="B8" s="5" t="n">
        <v>231947</v>
      </c>
      <c r="C8" s="5" t="n">
        <v>224630</v>
      </c>
    </row>
    <row r="9" spans="1:3">
      <c r="A9" s="4" t="s">
        <v>35</v>
      </c>
      <c r="B9" s="5" t="n">
        <v>47788</v>
      </c>
      <c r="C9" s="5" t="n">
        <v>53068</v>
      </c>
    </row>
    <row r="10" spans="1:3">
      <c r="A10" s="4" t="s">
        <v>36</v>
      </c>
      <c r="B10" s="5" t="n">
        <v>466688</v>
      </c>
      <c r="C10" s="5" t="n">
        <v>443173</v>
      </c>
    </row>
    <row r="11" spans="1:3">
      <c r="A11" s="4" t="s">
        <v>37</v>
      </c>
      <c r="B11" s="5" t="n">
        <v>4197901</v>
      </c>
      <c r="C11" s="5" t="n">
        <v>4204886</v>
      </c>
    </row>
    <row r="12" spans="1:3">
      <c r="A12" s="4" t="s">
        <v>38</v>
      </c>
      <c r="B12" s="5" t="n">
        <v>305232</v>
      </c>
      <c r="C12" s="5" t="n">
        <v>275799</v>
      </c>
    </row>
    <row r="13" spans="1:3">
      <c r="A13" s="3" t="s">
        <v>39</v>
      </c>
    </row>
    <row r="14" spans="1:3">
      <c r="A14" s="4" t="s">
        <v>40</v>
      </c>
      <c r="B14" s="5" t="n">
        <v>171063</v>
      </c>
      <c r="C14" s="5" t="n">
        <v>181263</v>
      </c>
    </row>
    <row r="15" spans="1:3">
      <c r="A15" s="4" t="s">
        <v>41</v>
      </c>
      <c r="B15" s="5" t="n">
        <v>8360290</v>
      </c>
      <c r="C15" s="5" t="n">
        <v>7737748</v>
      </c>
    </row>
    <row r="16" spans="1:3">
      <c r="A16" s="4" t="s">
        <v>42</v>
      </c>
      <c r="B16" s="5" t="n">
        <v>8531353</v>
      </c>
      <c r="C16" s="5" t="n">
        <v>7919011</v>
      </c>
    </row>
    <row r="17" spans="1:3">
      <c r="A17" s="3" t="s">
        <v>43</v>
      </c>
    </row>
    <row r="18" spans="1:3">
      <c r="A18" s="4" t="s">
        <v>44</v>
      </c>
      <c r="B18" s="5" t="n">
        <v>123629</v>
      </c>
      <c r="C18" s="5" t="n">
        <v>125890</v>
      </c>
    </row>
    <row r="19" spans="1:3">
      <c r="A19" s="4" t="s">
        <v>45</v>
      </c>
      <c r="B19" s="5" t="n">
        <v>679125</v>
      </c>
      <c r="C19" s="5" t="n">
        <v>674841</v>
      </c>
    </row>
    <row r="20" spans="1:3">
      <c r="A20" s="4" t="s">
        <v>46</v>
      </c>
      <c r="B20" s="5" t="n">
        <v>1764241</v>
      </c>
      <c r="C20" s="5" t="n">
        <v>1705774</v>
      </c>
    </row>
    <row r="21" spans="1:3">
      <c r="A21" s="4" t="s">
        <v>47</v>
      </c>
      <c r="B21" s="5" t="n">
        <v>35786</v>
      </c>
      <c r="C21" s="5" t="n">
        <v>39771</v>
      </c>
    </row>
    <row r="22" spans="1:3">
      <c r="A22" s="4" t="s">
        <v>48</v>
      </c>
      <c r="B22" s="5" t="n">
        <v>2602781</v>
      </c>
      <c r="C22" s="5" t="n">
        <v>2546276</v>
      </c>
    </row>
    <row r="23" spans="1:3">
      <c r="A23" s="4" t="s">
        <v>49</v>
      </c>
      <c r="B23" s="5" t="n">
        <v>1863496</v>
      </c>
      <c r="C23" s="5" t="n">
        <v>1796266</v>
      </c>
    </row>
    <row r="24" spans="1:3">
      <c r="A24" s="4" t="s">
        <v>50</v>
      </c>
      <c r="B24" s="5" t="n">
        <v>739285</v>
      </c>
      <c r="C24" s="5" t="n">
        <v>750010</v>
      </c>
    </row>
    <row r="25" spans="1:3">
      <c r="A25" s="3" t="s">
        <v>51</v>
      </c>
    </row>
    <row r="26" spans="1:3">
      <c r="A26" s="4" t="s">
        <v>52</v>
      </c>
      <c r="B26" s="5" t="n">
        <v>642361</v>
      </c>
      <c r="C26" s="5" t="n">
        <v>675663</v>
      </c>
    </row>
    <row r="27" spans="1:3">
      <c r="A27" s="4" t="s">
        <v>53</v>
      </c>
      <c r="B27" s="5" t="n">
        <v>561255</v>
      </c>
      <c r="C27" s="5" t="n">
        <v>691803</v>
      </c>
    </row>
    <row r="28" spans="1:3">
      <c r="A28" s="4" t="s">
        <v>54</v>
      </c>
      <c r="B28" s="5" t="n">
        <v>520571</v>
      </c>
      <c r="C28" s="5" t="n">
        <v>497772</v>
      </c>
    </row>
    <row r="29" spans="1:3">
      <c r="A29" s="4" t="s">
        <v>35</v>
      </c>
      <c r="B29" s="5" t="n">
        <v>89637</v>
      </c>
      <c r="C29" s="5" t="n">
        <v>105442</v>
      </c>
    </row>
    <row r="30" spans="1:3">
      <c r="A30" s="4" t="s">
        <v>55</v>
      </c>
      <c r="B30" s="5" t="n">
        <v>246736</v>
      </c>
      <c r="C30" s="5" t="n">
        <v>213334</v>
      </c>
    </row>
    <row r="31" spans="1:3">
      <c r="A31" s="4" t="s">
        <v>56</v>
      </c>
      <c r="B31" s="5" t="n">
        <v>2060560</v>
      </c>
      <c r="C31" s="5" t="n">
        <v>2184014</v>
      </c>
    </row>
    <row r="32" spans="1:3">
      <c r="A32" s="4" t="s">
        <v>57</v>
      </c>
      <c r="B32" s="5" t="n">
        <v>15834331</v>
      </c>
      <c r="C32" s="5" t="n">
        <v>15333720</v>
      </c>
    </row>
    <row r="33" spans="1:3">
      <c r="A33" s="3" t="s">
        <v>58</v>
      </c>
    </row>
    <row r="34" spans="1:3">
      <c r="A34" s="4" t="s">
        <v>59</v>
      </c>
      <c r="B34" s="5" t="n">
        <v>62008</v>
      </c>
      <c r="C34" s="5" t="n">
        <v>111836</v>
      </c>
    </row>
    <row r="35" spans="1:3">
      <c r="A35" s="4" t="s">
        <v>60</v>
      </c>
      <c r="B35" s="5" t="n">
        <v>159517</v>
      </c>
      <c r="C35" s="5" t="n">
        <v>265918</v>
      </c>
    </row>
    <row r="36" spans="1:3">
      <c r="A36" s="4" t="s">
        <v>61</v>
      </c>
      <c r="B36" s="5" t="n">
        <v>622215</v>
      </c>
      <c r="C36" s="5" t="n">
        <v>712829</v>
      </c>
    </row>
    <row r="37" spans="1:3">
      <c r="A37" s="4" t="s">
        <v>62</v>
      </c>
      <c r="B37" s="5" t="n">
        <v>1374099</v>
      </c>
      <c r="C37" s="5" t="n">
        <v>1175413</v>
      </c>
    </row>
    <row r="38" spans="1:3">
      <c r="A38" s="4" t="s">
        <v>63</v>
      </c>
      <c r="B38" s="5" t="n">
        <v>98414</v>
      </c>
      <c r="C38" s="5" t="n">
        <v>81842</v>
      </c>
    </row>
    <row r="39" spans="1:3">
      <c r="A39" s="4" t="s">
        <v>64</v>
      </c>
      <c r="B39" s="5" t="n">
        <v>1872965</v>
      </c>
      <c r="C39" s="5" t="n">
        <v>1890023</v>
      </c>
    </row>
    <row r="40" spans="1:3">
      <c r="A40" s="4" t="s">
        <v>55</v>
      </c>
      <c r="B40" s="5" t="n">
        <v>556372</v>
      </c>
      <c r="C40" s="5" t="n">
        <v>545753</v>
      </c>
    </row>
    <row r="41" spans="1:3">
      <c r="A41" s="4" t="s">
        <v>65</v>
      </c>
      <c r="B41" s="5" t="n">
        <v>4745590</v>
      </c>
      <c r="C41" s="5" t="n">
        <v>4783614</v>
      </c>
    </row>
    <row r="42" spans="1:3">
      <c r="A42" s="4" t="s">
        <v>66</v>
      </c>
      <c r="B42" s="5" t="n">
        <v>712087</v>
      </c>
      <c r="C42" s="5" t="n">
        <v>916648</v>
      </c>
    </row>
    <row r="43" spans="1:3">
      <c r="A43" s="4" t="s">
        <v>67</v>
      </c>
      <c r="B43" s="5" t="n">
        <v>298753</v>
      </c>
      <c r="C43" s="5" t="n">
        <v>284963</v>
      </c>
    </row>
    <row r="44" spans="1:3">
      <c r="A44" s="4" t="s">
        <v>35</v>
      </c>
      <c r="B44" s="5" t="n">
        <v>445876</v>
      </c>
      <c r="C44" s="5" t="n">
        <v>410896</v>
      </c>
    </row>
    <row r="45" spans="1:3">
      <c r="A45" s="4" t="s">
        <v>68</v>
      </c>
      <c r="B45" s="5" t="n">
        <v>4122372</v>
      </c>
      <c r="C45" s="5" t="n">
        <v>3824572</v>
      </c>
    </row>
    <row r="46" spans="1:3">
      <c r="A46" s="4" t="s">
        <v>69</v>
      </c>
      <c r="B46" s="5" t="n">
        <v>2259514</v>
      </c>
      <c r="C46" s="5" t="n">
        <v>2023472</v>
      </c>
    </row>
    <row r="47" spans="1:3">
      <c r="A47" s="4" t="s">
        <v>55</v>
      </c>
      <c r="B47" s="5" t="n">
        <v>316422</v>
      </c>
      <c r="C47" s="5" t="n">
        <v>302299</v>
      </c>
    </row>
    <row r="48" spans="1:3">
      <c r="A48" s="4" t="s">
        <v>70</v>
      </c>
      <c r="B48" s="5" t="n">
        <v>12900614</v>
      </c>
      <c r="C48" s="5" t="n">
        <v>12546464</v>
      </c>
    </row>
    <row r="49" spans="1:3">
      <c r="A49" s="4" t="s">
        <v>71</v>
      </c>
      <c r="B49" s="6" t="n">
        <v>5248</v>
      </c>
      <c r="C49" s="6" t="n">
        <v>4115</v>
      </c>
    </row>
    <row r="50" spans="1:3">
      <c r="A50" s="4" t="s">
        <v>72</v>
      </c>
    </row>
    <row r="51" spans="1:3">
      <c r="A51" s="3" t="s">
        <v>73</v>
      </c>
    </row>
    <row r="52" spans="1:3">
      <c r="A52" s="4" t="s">
        <v>74</v>
      </c>
      <c r="B52" s="6" t="n">
        <v>707038</v>
      </c>
      <c r="C52" s="6" t="n">
        <v>646654</v>
      </c>
    </row>
    <row r="53" spans="1:3">
      <c r="A53" s="4" t="s">
        <v>75</v>
      </c>
      <c r="B53" s="5" t="n">
        <v>1185777</v>
      </c>
      <c r="C53" s="5" t="n">
        <v>1127090</v>
      </c>
    </row>
    <row r="54" spans="1:3">
      <c r="A54" s="4" t="s">
        <v>76</v>
      </c>
      <c r="B54" s="5" t="n">
        <v>813765</v>
      </c>
      <c r="C54" s="5" t="n">
        <v>940262</v>
      </c>
    </row>
    <row r="55" spans="1:3">
      <c r="A55" s="3" t="s">
        <v>77</v>
      </c>
    </row>
    <row r="56" spans="1:3">
      <c r="A56" s="4" t="s">
        <v>78</v>
      </c>
      <c r="B56" s="5" t="n">
        <v>154153</v>
      </c>
      <c r="C56" s="5" t="n">
        <v>127509</v>
      </c>
    </row>
    <row r="57" spans="1:3">
      <c r="A57" s="4" t="s">
        <v>79</v>
      </c>
      <c r="B57" s="5" t="n">
        <v>-201131</v>
      </c>
      <c r="C57" s="5" t="n">
        <v>-180039</v>
      </c>
    </row>
    <row r="58" spans="1:3">
      <c r="A58" s="4" t="s">
        <v>80</v>
      </c>
      <c r="B58" s="5" t="n">
        <v>-338305</v>
      </c>
      <c r="C58" s="5" t="n">
        <v>-399055</v>
      </c>
    </row>
    <row r="59" spans="1:3">
      <c r="A59" s="4" t="s">
        <v>81</v>
      </c>
      <c r="B59" s="5" t="n">
        <v>-385283</v>
      </c>
      <c r="C59" s="5" t="n">
        <v>-451585</v>
      </c>
    </row>
    <row r="60" spans="1:3">
      <c r="A60" s="4" t="s">
        <v>82</v>
      </c>
      <c r="B60" s="5" t="n">
        <v>-4220</v>
      </c>
      <c r="C60" s="5" t="n">
        <v>-4284</v>
      </c>
    </row>
    <row r="61" spans="1:3">
      <c r="A61" s="4" t="s">
        <v>83</v>
      </c>
      <c r="B61" s="5" t="n">
        <v>2317077</v>
      </c>
      <c r="C61" s="5" t="n">
        <v>2258137</v>
      </c>
    </row>
    <row r="62" spans="1:3">
      <c r="A62" s="4" t="s">
        <v>84</v>
      </c>
      <c r="B62" s="5" t="n">
        <v>611392</v>
      </c>
      <c r="C62" s="5" t="n">
        <v>525004</v>
      </c>
    </row>
    <row r="63" spans="1:3">
      <c r="A63" s="4" t="s">
        <v>85</v>
      </c>
      <c r="B63" s="5" t="n">
        <v>2928469</v>
      </c>
      <c r="C63" s="5" t="n">
        <v>2783141</v>
      </c>
    </row>
    <row r="64" spans="1:3">
      <c r="A64" s="4" t="s">
        <v>86</v>
      </c>
      <c r="B64" s="6" t="n">
        <v>15834331</v>
      </c>
      <c r="C64" s="6" t="n">
        <v>15333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94</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94</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94</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6</v>
      </c>
      <c r="B1" s="2" t="s">
        <v>94</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94</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2</v>
      </c>
      <c r="B1" s="2" t="s">
        <v>94</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5</v>
      </c>
      <c r="B1" s="2" t="s">
        <v>94</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8</v>
      </c>
      <c r="B1" s="2" t="s">
        <v>94</v>
      </c>
    </row>
    <row r="2" spans="1:2">
      <c r="B2" s="2" t="s">
        <v>26</v>
      </c>
    </row>
    <row r="3" spans="1:2">
      <c r="A3" s="3" t="s">
        <v>21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94</v>
      </c>
    </row>
    <row r="2" spans="1:2">
      <c r="B2" s="2" t="s">
        <v>26</v>
      </c>
    </row>
    <row r="3" spans="1:2">
      <c r="A3" s="3" t="s">
        <v>260</v>
      </c>
    </row>
    <row r="4" spans="1:2">
      <c r="A4" s="4" t="s">
        <v>178</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2</v>
      </c>
      <c r="B1" s="2" t="s">
        <v>94</v>
      </c>
    </row>
    <row r="2" spans="1:2">
      <c r="B2" s="2" t="s">
        <v>26</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6</v>
      </c>
      <c r="C1" s="2" t="s">
        <v>27</v>
      </c>
    </row>
    <row r="2" spans="1:3">
      <c r="A2" s="3" t="s">
        <v>88</v>
      </c>
    </row>
    <row r="3" spans="1:3">
      <c r="A3" s="4" t="s">
        <v>89</v>
      </c>
    </row>
    <row r="4" spans="1:3">
      <c r="A4" s="4" t="s">
        <v>90</v>
      </c>
      <c r="B4" s="5" t="n">
        <v>3600000000</v>
      </c>
      <c r="C4" s="5" t="n">
        <v>3600000000</v>
      </c>
    </row>
    <row r="5" spans="1:3">
      <c r="A5" s="4" t="s">
        <v>91</v>
      </c>
      <c r="B5" s="5" t="n">
        <v>1169773260</v>
      </c>
      <c r="C5" s="5" t="n">
        <v>1044707767</v>
      </c>
    </row>
    <row r="6" spans="1:3">
      <c r="A6" s="4" t="s">
        <v>92</v>
      </c>
      <c r="B6" s="5" t="n">
        <v>1031323</v>
      </c>
      <c r="C6" s="5" t="n">
        <v>1026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94</v>
      </c>
    </row>
    <row r="2" spans="1:2">
      <c r="B2" s="2" t="s">
        <v>26</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8</v>
      </c>
      <c r="B1" s="2" t="s">
        <v>94</v>
      </c>
    </row>
    <row r="2" spans="1:2">
      <c r="B2" s="2" t="s">
        <v>26</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1</v>
      </c>
      <c r="B1" s="2" t="s">
        <v>94</v>
      </c>
    </row>
    <row r="2" spans="1:2">
      <c r="B2" s="2" t="s">
        <v>26</v>
      </c>
    </row>
    <row r="3" spans="1:2">
      <c r="A3" s="3" t="s">
        <v>21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94</v>
      </c>
    </row>
    <row r="2" spans="1:2">
      <c r="B2" s="2" t="s">
        <v>26</v>
      </c>
    </row>
    <row r="3" spans="1:2">
      <c r="A3" s="3" t="s">
        <v>26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94</v>
      </c>
    </row>
    <row r="2" spans="1:2">
      <c r="B2" s="2" t="s">
        <v>26</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8</v>
      </c>
      <c r="B1" s="2" t="s">
        <v>94</v>
      </c>
    </row>
    <row r="2" spans="1:2">
      <c r="B2" s="2" t="s">
        <v>26</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94</v>
      </c>
    </row>
    <row r="2" spans="1:2">
      <c r="B2" s="2" t="s">
        <v>26</v>
      </c>
    </row>
    <row r="3" spans="1:2">
      <c r="A3" s="3" t="s">
        <v>282</v>
      </c>
    </row>
    <row r="4" spans="1:2">
      <c r="A4" s="4" t="s">
        <v>281</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4</v>
      </c>
      <c r="B1" s="2" t="s">
        <v>94</v>
      </c>
    </row>
    <row r="2" spans="1:2">
      <c r="B2" s="2" t="s">
        <v>26</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r="1" spans="1:2">
      <c r="A1" s="1" t="s">
        <v>287</v>
      </c>
      <c r="B1" s="2" t="s">
        <v>94</v>
      </c>
    </row>
    <row r="2" spans="1:2">
      <c r="B2" s="2" t="s">
        <v>26</v>
      </c>
    </row>
    <row r="3" spans="1:2">
      <c r="A3" s="3" t="s">
        <v>208</v>
      </c>
    </row>
    <row r="4" spans="1:2">
      <c r="A4" s="4" t="s">
        <v>288</v>
      </c>
      <c r="B4" s="4" t="s">
        <v>289</v>
      </c>
    </row>
    <row r="5" spans="1:2">
      <c r="A5" s="4" t="s">
        <v>290</v>
      </c>
      <c r="B5" s="4" t="s">
        <v>291</v>
      </c>
    </row>
    <row r="6" spans="1:2">
      <c r="A6" s="4" t="s">
        <v>292</v>
      </c>
      <c r="B6" s="4" t="s">
        <v>293</v>
      </c>
    </row>
    <row r="7" spans="1:2">
      <c r="A7" s="4" t="s">
        <v>29</v>
      </c>
      <c r="B7" s="4" t="s">
        <v>294</v>
      </c>
    </row>
    <row r="8" spans="1:2">
      <c r="A8" s="4" t="s">
        <v>295</v>
      </c>
      <c r="B8" s="4" t="s">
        <v>296</v>
      </c>
    </row>
    <row r="9" spans="1:2">
      <c r="A9" s="4" t="s">
        <v>297</v>
      </c>
      <c r="B9" s="4" t="s">
        <v>298</v>
      </c>
    </row>
    <row r="10" spans="1:2">
      <c r="A10" s="4" t="s">
        <v>299</v>
      </c>
      <c r="B10" s="4" t="s">
        <v>300</v>
      </c>
    </row>
    <row r="11" spans="1:2">
      <c r="A11" s="4" t="s">
        <v>33</v>
      </c>
      <c r="B11" s="4" t="s">
        <v>301</v>
      </c>
    </row>
    <row r="12" spans="1:2">
      <c r="A12" s="4" t="s">
        <v>34</v>
      </c>
      <c r="B12" s="4" t="s">
        <v>302</v>
      </c>
    </row>
    <row r="13" spans="1:2">
      <c r="A13" s="4" t="s">
        <v>38</v>
      </c>
      <c r="B13" s="4" t="s">
        <v>303</v>
      </c>
    </row>
    <row r="14" spans="1:2">
      <c r="A14" s="4" t="s">
        <v>304</v>
      </c>
      <c r="B14" s="4" t="s">
        <v>305</v>
      </c>
    </row>
    <row r="15" spans="1:2">
      <c r="A15" s="4" t="s">
        <v>306</v>
      </c>
      <c r="B15" s="4" t="s">
        <v>307</v>
      </c>
    </row>
    <row r="16" spans="1:2">
      <c r="A16" s="4" t="s">
        <v>308</v>
      </c>
      <c r="B16" s="4" t="s">
        <v>309</v>
      </c>
    </row>
    <row r="17" spans="1:2">
      <c r="A17" s="4" t="s">
        <v>54</v>
      </c>
      <c r="B17" s="4" t="s">
        <v>310</v>
      </c>
    </row>
    <row r="18" spans="1:2">
      <c r="A18" s="4" t="s">
        <v>311</v>
      </c>
      <c r="B18" s="4" t="s">
        <v>312</v>
      </c>
    </row>
    <row r="19" spans="1:2">
      <c r="A19" s="4" t="s">
        <v>313</v>
      </c>
      <c r="B19" s="4" t="s">
        <v>314</v>
      </c>
    </row>
    <row r="20" spans="1:2">
      <c r="A20" s="4" t="s">
        <v>69</v>
      </c>
      <c r="B20" s="4" t="s">
        <v>315</v>
      </c>
    </row>
    <row r="21" spans="1:2">
      <c r="A21" s="4" t="s">
        <v>316</v>
      </c>
      <c r="B21" s="4" t="s">
        <v>317</v>
      </c>
    </row>
    <row r="22" spans="1:2">
      <c r="A22" s="4" t="s">
        <v>318</v>
      </c>
      <c r="B22" s="4" t="s">
        <v>319</v>
      </c>
    </row>
    <row r="23" spans="1:2">
      <c r="A23" s="4" t="s">
        <v>320</v>
      </c>
      <c r="B23" s="4" t="s">
        <v>321</v>
      </c>
    </row>
    <row r="24" spans="1:2">
      <c r="A24" s="4" t="s">
        <v>195</v>
      </c>
      <c r="B24" s="4" t="s">
        <v>322</v>
      </c>
    </row>
    <row r="25" spans="1:2">
      <c r="A25" s="4" t="s">
        <v>323</v>
      </c>
      <c r="B25" s="4" t="s">
        <v>324</v>
      </c>
    </row>
    <row r="26" spans="1:2">
      <c r="A26" s="4" t="s">
        <v>325</v>
      </c>
      <c r="B26" s="4" t="s">
        <v>326</v>
      </c>
    </row>
    <row r="27" spans="1:2">
      <c r="A27" s="4" t="s">
        <v>102</v>
      </c>
      <c r="B27" s="4" t="s">
        <v>327</v>
      </c>
    </row>
    <row r="28" spans="1:2">
      <c r="A28" s="4" t="s">
        <v>328</v>
      </c>
      <c r="B28" s="4" t="s">
        <v>329</v>
      </c>
    </row>
    <row r="29" spans="1:2">
      <c r="A29" s="4" t="s">
        <v>103</v>
      </c>
      <c r="B29" s="4" t="s">
        <v>330</v>
      </c>
    </row>
    <row r="30" spans="1:2">
      <c r="A30" s="4" t="s">
        <v>104</v>
      </c>
      <c r="B30" s="4" t="s">
        <v>331</v>
      </c>
    </row>
    <row r="31" spans="1:2">
      <c r="A31" s="4" t="s">
        <v>332</v>
      </c>
      <c r="B31" s="4" t="s">
        <v>333</v>
      </c>
    </row>
    <row r="32" spans="1:2">
      <c r="A32" s="4" t="s">
        <v>334</v>
      </c>
      <c r="B32" s="4" t="s">
        <v>335</v>
      </c>
    </row>
    <row r="33" spans="1:2">
      <c r="A33" s="4" t="s">
        <v>178</v>
      </c>
      <c r="B33" s="4" t="s">
        <v>336</v>
      </c>
    </row>
    <row r="34" spans="1:2">
      <c r="A34" s="4" t="s">
        <v>337</v>
      </c>
      <c r="B34" s="4" t="s">
        <v>338</v>
      </c>
    </row>
    <row r="35" spans="1:2">
      <c r="A35" s="4" t="s">
        <v>339</v>
      </c>
      <c r="B35" s="4" t="s">
        <v>340</v>
      </c>
    </row>
    <row r="36" spans="1:2">
      <c r="A36" s="4" t="s">
        <v>341</v>
      </c>
      <c r="B36" s="4" t="s">
        <v>342</v>
      </c>
    </row>
    <row r="37" spans="1:2">
      <c r="A37" s="4" t="s">
        <v>343</v>
      </c>
      <c r="B37" s="4" t="s">
        <v>344</v>
      </c>
    </row>
    <row r="38" spans="1:2">
      <c r="A38" s="4" t="s">
        <v>345</v>
      </c>
      <c r="B38"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7</v>
      </c>
      <c r="B1" s="2" t="s">
        <v>94</v>
      </c>
    </row>
    <row r="2" spans="1:2">
      <c r="B2" s="2" t="s">
        <v>26</v>
      </c>
    </row>
    <row r="3" spans="1:2">
      <c r="A3" s="3" t="s">
        <v>21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3</v>
      </c>
      <c r="B1" s="2" t="s">
        <v>94</v>
      </c>
    </row>
    <row r="2" spans="1:4">
      <c r="B2" s="2" t="s">
        <v>26</v>
      </c>
      <c r="C2" s="2" t="s">
        <v>27</v>
      </c>
      <c r="D2" s="2" t="s">
        <v>95</v>
      </c>
    </row>
    <row r="3" spans="1:4">
      <c r="A3" s="3" t="s">
        <v>96</v>
      </c>
    </row>
    <row r="4" spans="1:4">
      <c r="A4" s="4" t="s">
        <v>97</v>
      </c>
      <c r="B4" s="6" t="n">
        <v>7035537</v>
      </c>
      <c r="C4" s="6" t="n">
        <v>6682274</v>
      </c>
      <c r="D4" s="6" t="n">
        <v>5691216</v>
      </c>
    </row>
    <row r="5" spans="1:4">
      <c r="A5" s="4" t="s">
        <v>98</v>
      </c>
      <c r="B5" s="5" t="n">
        <v>1077604</v>
      </c>
      <c r="C5" s="5" t="n">
        <v>988944</v>
      </c>
      <c r="D5" s="5" t="n">
        <v>999276</v>
      </c>
    </row>
    <row r="6" spans="1:4">
      <c r="A6" s="4" t="s">
        <v>99</v>
      </c>
      <c r="B6" s="5" t="n">
        <v>102739</v>
      </c>
      <c r="C6" s="5" t="n">
        <v>96048</v>
      </c>
      <c r="D6" s="5" t="n">
        <v>105012</v>
      </c>
    </row>
    <row r="7" spans="1:4">
      <c r="A7" s="4" t="s">
        <v>100</v>
      </c>
      <c r="B7" s="5" t="n">
        <v>8215880</v>
      </c>
      <c r="C7" s="5" t="n">
        <v>7767266</v>
      </c>
      <c r="D7" s="5" t="n">
        <v>6795504</v>
      </c>
    </row>
    <row r="8" spans="1:4">
      <c r="A8" s="3" t="s">
        <v>101</v>
      </c>
    </row>
    <row r="9" spans="1:4">
      <c r="A9" s="4" t="s">
        <v>102</v>
      </c>
      <c r="B9" s="5" t="n">
        <v>5275144</v>
      </c>
      <c r="C9" s="5" t="n">
        <v>5140053</v>
      </c>
      <c r="D9" s="5" t="n">
        <v>4485425</v>
      </c>
    </row>
    <row r="10" spans="1:4">
      <c r="A10" s="4" t="s">
        <v>103</v>
      </c>
      <c r="B10" s="5" t="n">
        <v>1811461</v>
      </c>
      <c r="C10" s="5" t="n">
        <v>1728520</v>
      </c>
      <c r="D10" s="5" t="n">
        <v>1457626</v>
      </c>
    </row>
    <row r="11" spans="1:4">
      <c r="A11" s="4" t="s">
        <v>104</v>
      </c>
      <c r="B11" s="5" t="n">
        <v>882990</v>
      </c>
      <c r="C11" s="5" t="n">
        <v>816158</v>
      </c>
      <c r="D11" s="5" t="n">
        <v>854221</v>
      </c>
    </row>
    <row r="12" spans="1:4">
      <c r="A12" s="4" t="s">
        <v>105</v>
      </c>
      <c r="B12" s="5" t="n">
        <v>181658</v>
      </c>
      <c r="C12" s="5" t="n">
        <v>48666</v>
      </c>
      <c r="D12" s="5" t="n">
        <v>-235219</v>
      </c>
    </row>
    <row r="13" spans="1:4">
      <c r="A13" s="4" t="s">
        <v>106</v>
      </c>
      <c r="B13" s="5" t="n">
        <v>8151253</v>
      </c>
      <c r="C13" s="5" t="n">
        <v>7733397</v>
      </c>
      <c r="D13" s="5" t="n">
        <v>6562053</v>
      </c>
    </row>
    <row r="14" spans="1:4">
      <c r="A14" s="4" t="s">
        <v>107</v>
      </c>
      <c r="B14" s="5" t="n">
        <v>3921</v>
      </c>
      <c r="C14" s="5" t="n">
        <v>-7374</v>
      </c>
      <c r="D14" s="5" t="n">
        <v>-6948</v>
      </c>
    </row>
    <row r="15" spans="1:4">
      <c r="A15" s="4" t="s">
        <v>108</v>
      </c>
      <c r="B15" s="5" t="n">
        <v>68548</v>
      </c>
      <c r="C15" s="5" t="n">
        <v>26495</v>
      </c>
      <c r="D15" s="5" t="n">
        <v>226503</v>
      </c>
    </row>
    <row r="16" spans="1:4">
      <c r="A16" s="3" t="s">
        <v>109</v>
      </c>
    </row>
    <row r="17" spans="1:4">
      <c r="A17" s="4" t="s">
        <v>110</v>
      </c>
      <c r="B17" s="5" t="n">
        <v>12887</v>
      </c>
      <c r="C17" s="5" t="n">
        <v>16652</v>
      </c>
      <c r="D17" s="5" t="n">
        <v>21987</v>
      </c>
    </row>
    <row r="18" spans="1:4">
      <c r="A18" s="4" t="s">
        <v>111</v>
      </c>
      <c r="B18" s="5" t="n">
        <v>8714</v>
      </c>
      <c r="C18" s="5" t="n">
        <v>12049</v>
      </c>
      <c r="D18" s="5" t="n">
        <v>41781</v>
      </c>
    </row>
    <row r="19" spans="1:4">
      <c r="A19" s="4" t="s">
        <v>55</v>
      </c>
      <c r="B19" s="5" t="n">
        <v>3475</v>
      </c>
      <c r="C19" s="5" t="n">
        <v>13752</v>
      </c>
      <c r="D19" s="5" t="n">
        <v>4888</v>
      </c>
    </row>
    <row r="20" spans="1:4">
      <c r="A20" s="4" t="s">
        <v>112</v>
      </c>
      <c r="B20" s="5" t="n">
        <v>25076</v>
      </c>
      <c r="C20" s="5" t="n">
        <v>42453</v>
      </c>
      <c r="D20" s="5" t="n">
        <v>68656</v>
      </c>
    </row>
    <row r="21" spans="1:4">
      <c r="A21" s="3" t="s">
        <v>113</v>
      </c>
    </row>
    <row r="22" spans="1:4">
      <c r="A22" s="4" t="s">
        <v>114</v>
      </c>
      <c r="B22" s="5" t="n">
        <v>23600</v>
      </c>
      <c r="C22" s="5" t="n">
        <v>23460</v>
      </c>
      <c r="D22" s="5" t="n">
        <v>26657</v>
      </c>
    </row>
    <row r="23" spans="1:4">
      <c r="A23" s="4" t="s">
        <v>115</v>
      </c>
      <c r="B23" s="5" t="n">
        <v>20533</v>
      </c>
      <c r="C23" s="5" t="n">
        <v>9224</v>
      </c>
      <c r="D23" s="5" t="n">
        <v>10360</v>
      </c>
    </row>
    <row r="24" spans="1:4">
      <c r="A24" s="4" t="s">
        <v>55</v>
      </c>
      <c r="B24" s="5" t="n">
        <v>9762</v>
      </c>
      <c r="C24" s="5" t="n">
        <v>10523</v>
      </c>
      <c r="D24" s="5" t="n">
        <v>16058</v>
      </c>
    </row>
    <row r="25" spans="1:4">
      <c r="A25" s="4" t="s">
        <v>116</v>
      </c>
      <c r="B25" s="5" t="n">
        <v>53895</v>
      </c>
      <c r="C25" s="5" t="n">
        <v>43207</v>
      </c>
      <c r="D25" s="5" t="n">
        <v>53075</v>
      </c>
    </row>
    <row r="26" spans="1:4">
      <c r="A26" s="4" t="s">
        <v>117</v>
      </c>
      <c r="B26" s="5" t="n">
        <v>39729</v>
      </c>
      <c r="C26" s="5" t="n">
        <v>25741</v>
      </c>
      <c r="D26" s="5" t="n">
        <v>242084</v>
      </c>
    </row>
    <row r="27" spans="1:4">
      <c r="A27" s="3" t="s">
        <v>118</v>
      </c>
    </row>
    <row r="28" spans="1:4">
      <c r="A28" s="4" t="s">
        <v>119</v>
      </c>
      <c r="B28" s="5" t="n">
        <v>80751</v>
      </c>
      <c r="C28" s="5" t="n">
        <v>101243</v>
      </c>
      <c r="D28" s="5" t="n">
        <v>75734</v>
      </c>
    </row>
    <row r="29" spans="1:4">
      <c r="A29" s="4" t="s">
        <v>120</v>
      </c>
      <c r="B29" s="5" t="n">
        <v>7982</v>
      </c>
      <c r="C29" s="5" t="n">
        <v>-6661</v>
      </c>
      <c r="D29" s="5" t="n">
        <v>64664</v>
      </c>
    </row>
    <row r="30" spans="1:4">
      <c r="A30" s="4" t="s">
        <v>121</v>
      </c>
      <c r="B30" s="5" t="n">
        <v>88733</v>
      </c>
      <c r="C30" s="5" t="n">
        <v>94582</v>
      </c>
      <c r="D30" s="5" t="n">
        <v>140398</v>
      </c>
    </row>
    <row r="31" spans="1:4">
      <c r="A31" s="4" t="s">
        <v>122</v>
      </c>
      <c r="B31" s="5" t="n">
        <v>-49004</v>
      </c>
      <c r="C31" s="5" t="n">
        <v>-68841</v>
      </c>
      <c r="D31" s="5" t="n">
        <v>101686</v>
      </c>
    </row>
    <row r="32" spans="1:4">
      <c r="A32" s="4" t="s">
        <v>123</v>
      </c>
      <c r="B32" s="5" t="n">
        <v>76976</v>
      </c>
      <c r="C32" s="5" t="n">
        <v>59528</v>
      </c>
      <c r="D32" s="5" t="n">
        <v>60146</v>
      </c>
    </row>
    <row r="33" spans="1:4">
      <c r="A33" s="4" t="s">
        <v>124</v>
      </c>
      <c r="B33" s="6" t="n">
        <v>-125980</v>
      </c>
      <c r="C33" s="6" t="n">
        <v>-128369</v>
      </c>
      <c r="D33" s="6" t="n">
        <v>41540</v>
      </c>
    </row>
    <row r="34" spans="1:4">
      <c r="A34" s="3" t="s">
        <v>125</v>
      </c>
    </row>
    <row r="35" spans="1:4">
      <c r="A35" s="4" t="s">
        <v>126</v>
      </c>
      <c r="B35" s="7" t="n">
        <v>-113.04</v>
      </c>
      <c r="C35" s="7" t="n">
        <v>-124.99</v>
      </c>
      <c r="D35" s="7" t="n">
        <v>41.32</v>
      </c>
    </row>
    <row r="36" spans="1:4">
      <c r="A36" s="4" t="s">
        <v>127</v>
      </c>
      <c r="B36" s="7" t="n">
        <v>-113.04</v>
      </c>
      <c r="C36" s="8" t="n">
        <v>-124.99</v>
      </c>
      <c r="D36" s="8" t="n">
        <v>38.79</v>
      </c>
    </row>
    <row r="37" spans="1:4">
      <c r="A37" s="4" t="s">
        <v>128</v>
      </c>
      <c r="C37" s="6" t="n">
        <v>25</v>
      </c>
      <c r="D37" s="6"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50</v>
      </c>
      <c r="B1" s="2" t="s">
        <v>94</v>
      </c>
    </row>
    <row r="2" spans="1:2">
      <c r="B2" s="2" t="s">
        <v>26</v>
      </c>
    </row>
    <row r="3" spans="1:2">
      <c r="A3" s="3" t="s">
        <v>214</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3</v>
      </c>
      <c r="B1" s="2" t="s">
        <v>94</v>
      </c>
    </row>
    <row r="2" spans="1:2">
      <c r="B2" s="2" t="s">
        <v>26</v>
      </c>
    </row>
    <row r="3" spans="1:2">
      <c r="A3" s="3" t="s">
        <v>21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94</v>
      </c>
    </row>
    <row r="2" spans="1:2">
      <c r="B2" s="2" t="s">
        <v>26</v>
      </c>
    </row>
    <row r="3" spans="1:2">
      <c r="A3" s="4" t="s">
        <v>361</v>
      </c>
    </row>
    <row r="4" spans="1:2">
      <c r="A4" s="4" t="s">
        <v>362</v>
      </c>
      <c r="B4" s="4" t="s">
        <v>363</v>
      </c>
    </row>
    <row r="5" spans="1:2">
      <c r="A5" s="4" t="s">
        <v>364</v>
      </c>
    </row>
    <row r="6" spans="1:2">
      <c r="A6" s="4" t="s">
        <v>362</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6</v>
      </c>
      <c r="B1" s="2" t="s">
        <v>94</v>
      </c>
    </row>
    <row r="2" spans="1:2">
      <c r="B2" s="2" t="s">
        <v>26</v>
      </c>
    </row>
    <row r="3" spans="1:2">
      <c r="A3" s="3" t="s">
        <v>21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3</v>
      </c>
      <c r="B1" s="2" t="s">
        <v>94</v>
      </c>
    </row>
    <row r="2" spans="1:2">
      <c r="B2" s="2" t="s">
        <v>26</v>
      </c>
    </row>
    <row r="3" spans="1:2">
      <c r="A3" s="3" t="s">
        <v>22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80</v>
      </c>
      <c r="B1" s="2" t="s">
        <v>94</v>
      </c>
    </row>
    <row r="2" spans="1:2">
      <c r="B2" s="2" t="s">
        <v>26</v>
      </c>
    </row>
    <row r="3" spans="1:2">
      <c r="A3" s="3" t="s">
        <v>22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1</v>
      </c>
      <c r="B1" s="2" t="s">
        <v>94</v>
      </c>
    </row>
    <row r="2" spans="1:2">
      <c r="B2" s="2" t="s">
        <v>26</v>
      </c>
    </row>
    <row r="3" spans="1:2">
      <c r="A3" s="3" t="s">
        <v>214</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94</v>
      </c>
      <c r="B1" s="2" t="s">
        <v>94</v>
      </c>
    </row>
    <row r="2" spans="1:2">
      <c r="B2" s="2" t="s">
        <v>26</v>
      </c>
    </row>
    <row r="3" spans="1:2">
      <c r="A3" s="3" t="s">
        <v>23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1</v>
      </c>
      <c r="B1" s="2" t="s">
        <v>94</v>
      </c>
    </row>
    <row r="2" spans="1:2">
      <c r="B2" s="2" t="s">
        <v>26</v>
      </c>
    </row>
    <row r="3" spans="1:2">
      <c r="A3" s="3" t="s">
        <v>214</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404</v>
      </c>
      <c r="B1" s="2" t="s">
        <v>94</v>
      </c>
    </row>
    <row r="2" spans="1:2">
      <c r="B2" s="2" t="s">
        <v>26</v>
      </c>
    </row>
    <row r="3" spans="1:2">
      <c r="A3" s="3" t="s">
        <v>238</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9</v>
      </c>
      <c r="B1" s="2" t="s">
        <v>94</v>
      </c>
    </row>
    <row r="2" spans="1:4">
      <c r="B2" s="2" t="s">
        <v>26</v>
      </c>
      <c r="C2" s="2" t="s">
        <v>27</v>
      </c>
      <c r="D2" s="2" t="s">
        <v>95</v>
      </c>
    </row>
    <row r="3" spans="1:4">
      <c r="A3" s="3" t="s">
        <v>130</v>
      </c>
    </row>
    <row r="4" spans="1:4">
      <c r="A4" s="4" t="s">
        <v>122</v>
      </c>
      <c r="B4" s="6" t="n">
        <v>-49004</v>
      </c>
      <c r="C4" s="6" t="n">
        <v>-68841</v>
      </c>
      <c r="D4" s="6" t="n">
        <v>101686</v>
      </c>
    </row>
    <row r="5" spans="1:4">
      <c r="A5" s="3" t="s">
        <v>131</v>
      </c>
    </row>
    <row r="6" spans="1:4">
      <c r="A6" s="4" t="s">
        <v>132</v>
      </c>
      <c r="B6" s="5" t="n">
        <v>38718</v>
      </c>
      <c r="C6" s="5" t="n">
        <v>19310</v>
      </c>
      <c r="D6" s="5" t="n">
        <v>68609</v>
      </c>
    </row>
    <row r="7" spans="1:4">
      <c r="A7" s="4" t="s">
        <v>133</v>
      </c>
      <c r="C7" s="5" t="n">
        <v>742</v>
      </c>
      <c r="D7" s="5" t="n">
        <v>308</v>
      </c>
    </row>
    <row r="8" spans="1:4">
      <c r="A8" s="4" t="s">
        <v>79</v>
      </c>
      <c r="B8" s="5" t="n">
        <v>-21187</v>
      </c>
      <c r="C8" s="5" t="n">
        <v>11883</v>
      </c>
      <c r="D8" s="5" t="n">
        <v>-6623</v>
      </c>
    </row>
    <row r="9" spans="1:4">
      <c r="A9" s="4" t="s">
        <v>80</v>
      </c>
      <c r="B9" s="5" t="n">
        <v>65790</v>
      </c>
      <c r="C9" s="5" t="n">
        <v>158884</v>
      </c>
      <c r="D9" s="5" t="n">
        <v>161818</v>
      </c>
    </row>
    <row r="10" spans="1:4">
      <c r="A10" s="4" t="s">
        <v>134</v>
      </c>
      <c r="B10" s="5" t="n">
        <v>34317</v>
      </c>
      <c r="C10" s="5" t="n">
        <v>121978</v>
      </c>
      <c r="D10" s="5" t="n">
        <v>325798</v>
      </c>
    </row>
    <row r="11" spans="1:4">
      <c r="A11" s="4" t="s">
        <v>135</v>
      </c>
      <c r="B11" s="5" t="n">
        <v>93995</v>
      </c>
      <c r="C11" s="5" t="n">
        <v>62437</v>
      </c>
      <c r="D11" s="5" t="n">
        <v>82619</v>
      </c>
    </row>
    <row r="12" spans="1:4">
      <c r="A12" s="4" t="s">
        <v>136</v>
      </c>
      <c r="B12" s="6" t="n">
        <v>-59678</v>
      </c>
      <c r="C12" s="6" t="n">
        <v>59541</v>
      </c>
      <c r="D12" s="6" t="n">
        <v>243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413</v>
      </c>
      <c r="B1" s="2" t="s">
        <v>94</v>
      </c>
    </row>
    <row r="2" spans="1:2">
      <c r="B2" s="2" t="s">
        <v>26</v>
      </c>
    </row>
    <row r="3" spans="1:2">
      <c r="A3" s="3" t="s">
        <v>241</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422</v>
      </c>
      <c r="B1" s="2" t="s">
        <v>94</v>
      </c>
    </row>
    <row r="2" spans="1:2">
      <c r="B2" s="2" t="s">
        <v>26</v>
      </c>
    </row>
    <row r="3" spans="1:2">
      <c r="A3" s="4" t="s">
        <v>423</v>
      </c>
      <c r="B3" s="4"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row>
    <row r="14" spans="1:2">
      <c r="A14" s="4" t="s">
        <v>444</v>
      </c>
      <c r="B14" s="4" t="s">
        <v>445</v>
      </c>
    </row>
    <row r="15" spans="1:2">
      <c r="A15" s="4" t="s">
        <v>446</v>
      </c>
    </row>
    <row r="16" spans="1:2">
      <c r="A16" s="4" t="s">
        <v>444</v>
      </c>
      <c r="B16"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48</v>
      </c>
      <c r="B1" s="2" t="s">
        <v>94</v>
      </c>
    </row>
    <row r="2" spans="1:2">
      <c r="B2" s="2" t="s">
        <v>26</v>
      </c>
    </row>
    <row r="3" spans="1:2">
      <c r="A3" s="3" t="s">
        <v>247</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59</v>
      </c>
      <c r="B1" s="2" t="s">
        <v>94</v>
      </c>
    </row>
    <row r="2" spans="1:2">
      <c r="B2" s="2" t="s">
        <v>26</v>
      </c>
    </row>
    <row r="3" spans="1:2">
      <c r="A3" s="3" t="s">
        <v>250</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64</v>
      </c>
      <c r="B1" s="2" t="s">
        <v>94</v>
      </c>
    </row>
    <row r="2" spans="1:2">
      <c r="B2" s="2" t="s">
        <v>26</v>
      </c>
    </row>
    <row r="3" spans="1:2">
      <c r="A3" s="3" t="s">
        <v>253</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67</v>
      </c>
      <c r="B1" s="2" t="s">
        <v>94</v>
      </c>
    </row>
    <row r="2" spans="1:2">
      <c r="B2" s="2" t="s">
        <v>26</v>
      </c>
    </row>
    <row r="3" spans="1:2">
      <c r="A3" s="3" t="s">
        <v>256</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72</v>
      </c>
      <c r="B1" s="2" t="s">
        <v>94</v>
      </c>
    </row>
    <row r="2" spans="1:2">
      <c r="B2" s="2" t="s">
        <v>26</v>
      </c>
    </row>
    <row r="3" spans="1:2">
      <c r="A3" s="3" t="s">
        <v>214</v>
      </c>
    </row>
    <row r="4" spans="1:2">
      <c r="A4" s="4" t="s">
        <v>473</v>
      </c>
      <c r="B4"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75</v>
      </c>
      <c r="B1" s="2" t="s">
        <v>94</v>
      </c>
    </row>
    <row r="2" spans="1:2">
      <c r="B2" s="2" t="s">
        <v>26</v>
      </c>
    </row>
    <row r="3" spans="1:2">
      <c r="A3" s="3" t="s">
        <v>26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86</v>
      </c>
      <c r="B1" s="2" t="s">
        <v>94</v>
      </c>
    </row>
    <row r="2" spans="1:2">
      <c r="B2" s="2" t="s">
        <v>26</v>
      </c>
    </row>
    <row r="3" spans="1:2">
      <c r="A3" s="3" t="s">
        <v>263</v>
      </c>
    </row>
    <row r="4" spans="1:2">
      <c r="A4" s="4" t="s">
        <v>487</v>
      </c>
      <c r="B4"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9</v>
      </c>
      <c r="B1" s="2" t="s">
        <v>94</v>
      </c>
    </row>
    <row r="2" spans="1:2">
      <c r="B2" s="2" t="s">
        <v>26</v>
      </c>
    </row>
    <row r="3" spans="1:2">
      <c r="A3" s="3" t="s">
        <v>266</v>
      </c>
    </row>
    <row r="4" spans="1:2">
      <c r="A4" s="4" t="s">
        <v>490</v>
      </c>
      <c r="B4"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94</v>
      </c>
    </row>
    <row r="2" spans="1:4">
      <c r="B2" s="2" t="s">
        <v>26</v>
      </c>
      <c r="C2" s="2" t="s">
        <v>27</v>
      </c>
      <c r="D2" s="2" t="s">
        <v>95</v>
      </c>
    </row>
    <row r="3" spans="1:4">
      <c r="A3" s="3" t="s">
        <v>138</v>
      </c>
    </row>
    <row r="4" spans="1:4">
      <c r="A4" s="4" t="s">
        <v>122</v>
      </c>
      <c r="B4" s="6" t="n">
        <v>-49004</v>
      </c>
      <c r="C4" s="6" t="n">
        <v>-68841</v>
      </c>
      <c r="D4" s="6" t="n">
        <v>101686</v>
      </c>
    </row>
    <row r="5" spans="1:4">
      <c r="A5" s="3" t="s">
        <v>139</v>
      </c>
    </row>
    <row r="6" spans="1:4">
      <c r="A6" s="4" t="s">
        <v>140</v>
      </c>
      <c r="B6" s="5" t="n">
        <v>354624</v>
      </c>
      <c r="C6" s="5" t="n">
        <v>376695</v>
      </c>
      <c r="D6" s="5" t="n">
        <v>376735</v>
      </c>
    </row>
    <row r="7" spans="1:4">
      <c r="A7" s="4" t="s">
        <v>141</v>
      </c>
      <c r="B7" s="5" t="n">
        <v>272941</v>
      </c>
      <c r="C7" s="5" t="n">
        <v>285673</v>
      </c>
      <c r="D7" s="5" t="n">
        <v>208051</v>
      </c>
    </row>
    <row r="8" spans="1:4">
      <c r="A8" s="4" t="s">
        <v>142</v>
      </c>
      <c r="B8" s="5" t="n">
        <v>9638</v>
      </c>
      <c r="C8" s="5" t="n">
        <v>-38131</v>
      </c>
      <c r="D8" s="5" t="n">
        <v>-16669</v>
      </c>
    </row>
    <row r="9" spans="1:4">
      <c r="A9" s="4" t="s">
        <v>105</v>
      </c>
      <c r="B9" s="5" t="n">
        <v>181658</v>
      </c>
      <c r="C9" s="5" t="n">
        <v>48666</v>
      </c>
      <c r="D9" s="5" t="n">
        <v>-235219</v>
      </c>
    </row>
    <row r="10" spans="1:4">
      <c r="A10" s="4" t="s">
        <v>143</v>
      </c>
      <c r="B10" s="5" t="n">
        <v>-7916</v>
      </c>
      <c r="C10" s="5" t="n">
        <v>-10401</v>
      </c>
      <c r="D10" s="5" t="n">
        <v>-34057</v>
      </c>
    </row>
    <row r="11" spans="1:4">
      <c r="A11" s="4" t="s">
        <v>144</v>
      </c>
      <c r="B11" s="5" t="n">
        <v>-100729</v>
      </c>
      <c r="C11" s="5" t="n">
        <v>-58608</v>
      </c>
      <c r="D11" s="5" t="n">
        <v>-72633</v>
      </c>
    </row>
    <row r="12" spans="1:4">
      <c r="A12" s="4" t="s">
        <v>145</v>
      </c>
      <c r="B12" s="5" t="n">
        <v>-1397</v>
      </c>
      <c r="C12" s="5" t="n">
        <v>-3688</v>
      </c>
      <c r="D12" s="5" t="n">
        <v>-5689</v>
      </c>
    </row>
    <row r="13" spans="1:4">
      <c r="A13" s="4" t="s">
        <v>35</v>
      </c>
      <c r="B13" s="5" t="n">
        <v>7982</v>
      </c>
      <c r="C13" s="5" t="n">
        <v>-6661</v>
      </c>
      <c r="D13" s="5" t="n">
        <v>64664</v>
      </c>
    </row>
    <row r="14" spans="1:4">
      <c r="A14" s="4" t="s">
        <v>146</v>
      </c>
      <c r="B14" s="5" t="n">
        <v>2269</v>
      </c>
      <c r="C14" s="5" t="n">
        <v>10022</v>
      </c>
      <c r="D14" s="5" t="n">
        <v>8819</v>
      </c>
    </row>
    <row r="15" spans="1:4">
      <c r="A15" s="3" t="s">
        <v>147</v>
      </c>
    </row>
    <row r="16" spans="1:4">
      <c r="A16" s="4" t="s">
        <v>148</v>
      </c>
      <c r="B16" s="5" t="n">
        <v>33843</v>
      </c>
      <c r="C16" s="5" t="n">
        <v>-29027</v>
      </c>
      <c r="D16" s="5" t="n">
        <v>55712</v>
      </c>
    </row>
    <row r="17" spans="1:4">
      <c r="A17" s="4" t="s">
        <v>149</v>
      </c>
      <c r="B17" s="5" t="n">
        <v>113485</v>
      </c>
      <c r="C17" s="5" t="n">
        <v>20248</v>
      </c>
      <c r="D17" s="5" t="n">
        <v>56987</v>
      </c>
    </row>
    <row r="18" spans="1:4">
      <c r="A18" s="4" t="s">
        <v>150</v>
      </c>
      <c r="B18" s="5" t="n">
        <v>-252403</v>
      </c>
      <c r="C18" s="5" t="n">
        <v>-266870</v>
      </c>
      <c r="D18" s="5" t="n">
        <v>-173654</v>
      </c>
    </row>
    <row r="19" spans="1:4">
      <c r="A19" s="4" t="s">
        <v>151</v>
      </c>
      <c r="B19" s="5" t="n">
        <v>-118577</v>
      </c>
      <c r="C19" s="5" t="n">
        <v>103379</v>
      </c>
      <c r="D19" s="5" t="n">
        <v>-206621</v>
      </c>
    </row>
    <row r="20" spans="1:4">
      <c r="A20" s="4" t="s">
        <v>152</v>
      </c>
      <c r="B20" s="5" t="n">
        <v>-11033</v>
      </c>
      <c r="C20" s="5" t="n">
        <v>-3110</v>
      </c>
      <c r="D20" s="5" t="n">
        <v>12446</v>
      </c>
    </row>
    <row r="21" spans="1:4">
      <c r="A21" s="4" t="s">
        <v>153</v>
      </c>
      <c r="B21" s="5" t="n">
        <v>460336</v>
      </c>
      <c r="C21" s="5" t="n">
        <v>391541</v>
      </c>
      <c r="D21" s="5" t="n">
        <v>434786</v>
      </c>
    </row>
    <row r="22" spans="1:4">
      <c r="A22" s="4" t="s">
        <v>154</v>
      </c>
      <c r="B22" s="5" t="n">
        <v>-79861</v>
      </c>
      <c r="C22" s="5" t="n">
        <v>-77656</v>
      </c>
      <c r="D22" s="5" t="n">
        <v>-73967</v>
      </c>
    </row>
    <row r="23" spans="1:4">
      <c r="A23" s="4" t="s">
        <v>155</v>
      </c>
      <c r="B23" s="5" t="n">
        <v>-51565</v>
      </c>
      <c r="C23" s="5" t="n">
        <v>-33803</v>
      </c>
      <c r="D23" s="5" t="n">
        <v>-25254</v>
      </c>
    </row>
    <row r="24" spans="1:4">
      <c r="A24" s="4" t="s">
        <v>156</v>
      </c>
      <c r="B24" s="5" t="n">
        <v>16276</v>
      </c>
      <c r="C24" s="5" t="n">
        <v>-48115</v>
      </c>
      <c r="D24" s="5" t="n">
        <v>91762</v>
      </c>
    </row>
    <row r="25" spans="1:4">
      <c r="A25" s="4" t="s">
        <v>157</v>
      </c>
      <c r="B25" s="5" t="n">
        <v>86718</v>
      </c>
      <c r="C25" s="5" t="n">
        <v>58656</v>
      </c>
      <c r="D25" s="5" t="n">
        <v>-55830</v>
      </c>
    </row>
    <row r="26" spans="1:4">
      <c r="A26" s="4" t="s">
        <v>55</v>
      </c>
      <c r="B26" s="5" t="n">
        <v>-112645</v>
      </c>
      <c r="C26" s="5" t="n">
        <v>14147</v>
      </c>
      <c r="D26" s="5" t="n">
        <v>-35890</v>
      </c>
    </row>
    <row r="27" spans="1:4">
      <c r="A27" s="4" t="s">
        <v>158</v>
      </c>
      <c r="B27" s="5" t="n">
        <v>754640</v>
      </c>
      <c r="C27" s="5" t="n">
        <v>664116</v>
      </c>
      <c r="D27" s="5" t="n">
        <v>476165</v>
      </c>
    </row>
    <row r="28" spans="1:4">
      <c r="A28" s="3" t="s">
        <v>159</v>
      </c>
    </row>
    <row r="29" spans="1:4">
      <c r="A29" s="4" t="s">
        <v>160</v>
      </c>
      <c r="B29" s="5" t="n">
        <v>-215916</v>
      </c>
      <c r="C29" s="5" t="n">
        <v>-283457</v>
      </c>
      <c r="D29" s="5" t="n">
        <v>-326490</v>
      </c>
    </row>
    <row r="30" spans="1:4">
      <c r="A30" s="4" t="s">
        <v>161</v>
      </c>
      <c r="B30" s="5" t="n">
        <v>36777</v>
      </c>
      <c r="C30" s="5" t="n">
        <v>99694</v>
      </c>
      <c r="D30" s="5" t="n">
        <v>245758</v>
      </c>
    </row>
    <row r="31" spans="1:4">
      <c r="A31" s="4" t="s">
        <v>162</v>
      </c>
      <c r="B31" s="5" t="n">
        <v>93</v>
      </c>
      <c r="C31" s="5" t="n">
        <v>15016</v>
      </c>
      <c r="D31" s="5" t="n">
        <v>52756</v>
      </c>
    </row>
    <row r="32" spans="1:4">
      <c r="A32" s="4" t="s">
        <v>55</v>
      </c>
      <c r="B32" s="5" t="n">
        <v>-12532</v>
      </c>
      <c r="C32" s="5" t="n">
        <v>3693</v>
      </c>
      <c r="D32" s="5" t="n">
        <v>-16840</v>
      </c>
    </row>
    <row r="33" spans="1:4">
      <c r="A33" s="4" t="s">
        <v>163</v>
      </c>
      <c r="B33" s="5" t="n">
        <v>-639636</v>
      </c>
      <c r="C33" s="5" t="n">
        <v>-710502</v>
      </c>
      <c r="D33" s="5" t="n">
        <v>-705280</v>
      </c>
    </row>
    <row r="34" spans="1:4">
      <c r="A34" s="3" t="s">
        <v>164</v>
      </c>
    </row>
    <row r="35" spans="1:4">
      <c r="A35" s="4" t="s">
        <v>165</v>
      </c>
      <c r="B35" s="5" t="n">
        <v>18507</v>
      </c>
      <c r="C35" s="5" t="n">
        <v>178935</v>
      </c>
      <c r="D35" s="5" t="n">
        <v>159781</v>
      </c>
    </row>
    <row r="36" spans="1:4">
      <c r="A36" s="4" t="s">
        <v>166</v>
      </c>
      <c r="B36" s="5" t="n">
        <v>-258102</v>
      </c>
      <c r="C36" s="5" t="n">
        <v>-164540</v>
      </c>
      <c r="D36" s="5" t="n">
        <v>-326164</v>
      </c>
    </row>
    <row r="37" spans="1:4">
      <c r="A37" s="4" t="s">
        <v>167</v>
      </c>
      <c r="B37" s="5" t="n">
        <v>-51013</v>
      </c>
      <c r="C37" s="5" t="n">
        <v>25183</v>
      </c>
      <c r="D37" s="5" t="n">
        <v>-29683</v>
      </c>
    </row>
    <row r="38" spans="1:4">
      <c r="A38" s="4" t="s">
        <v>168</v>
      </c>
      <c r="B38" s="5" t="n">
        <v>57464</v>
      </c>
      <c r="C38" s="5" t="n">
        <v>238828</v>
      </c>
      <c r="D38" s="5" t="n">
        <v>237908</v>
      </c>
    </row>
    <row r="39" spans="1:4">
      <c r="A39" s="4" t="s">
        <v>169</v>
      </c>
      <c r="D39" s="5" t="n">
        <v>150000</v>
      </c>
    </row>
    <row r="40" spans="1:4">
      <c r="A40" s="4" t="s">
        <v>170</v>
      </c>
      <c r="B40" s="5" t="n">
        <v>-13160</v>
      </c>
      <c r="C40" s="5" t="n">
        <v>-25643</v>
      </c>
      <c r="D40" s="5" t="n">
        <v>-25057</v>
      </c>
    </row>
    <row r="41" spans="1:4">
      <c r="A41" s="4" t="s">
        <v>171</v>
      </c>
      <c r="D41" s="5" t="n">
        <v>-55178</v>
      </c>
    </row>
    <row r="42" spans="1:4">
      <c r="A42" s="4" t="s">
        <v>55</v>
      </c>
      <c r="B42" s="5" t="n">
        <v>-16891</v>
      </c>
      <c r="C42" s="5" t="n">
        <v>-44886</v>
      </c>
      <c r="D42" s="5" t="n">
        <v>-23079</v>
      </c>
    </row>
    <row r="43" spans="1:4">
      <c r="A43" s="4" t="s">
        <v>172</v>
      </c>
      <c r="B43" s="5" t="n">
        <v>-263195</v>
      </c>
      <c r="C43" s="5" t="n">
        <v>207877</v>
      </c>
      <c r="D43" s="5" t="n">
        <v>88528</v>
      </c>
    </row>
    <row r="44" spans="1:4">
      <c r="A44" s="4" t="s">
        <v>173</v>
      </c>
      <c r="B44" s="5" t="n">
        <v>51138</v>
      </c>
      <c r="C44" s="5" t="n">
        <v>58614</v>
      </c>
      <c r="D44" s="5" t="n">
        <v>72372</v>
      </c>
    </row>
    <row r="45" spans="1:4">
      <c r="A45" s="4" t="s">
        <v>174</v>
      </c>
      <c r="B45" s="5" t="n">
        <v>-97053</v>
      </c>
      <c r="C45" s="5" t="n">
        <v>220105</v>
      </c>
      <c r="D45" s="5" t="n">
        <v>-68215</v>
      </c>
    </row>
    <row r="46" spans="1:4">
      <c r="A46" s="4" t="s">
        <v>175</v>
      </c>
      <c r="B46" s="5" t="n">
        <v>1046466</v>
      </c>
      <c r="C46" s="5" t="n">
        <v>826361</v>
      </c>
      <c r="D46" s="5" t="n">
        <v>894576</v>
      </c>
    </row>
    <row r="47" spans="1:4">
      <c r="A47" s="4" t="s">
        <v>176</v>
      </c>
      <c r="B47" s="5" t="n">
        <v>949413</v>
      </c>
      <c r="C47" s="5" t="n">
        <v>1046466</v>
      </c>
      <c r="D47" s="5" t="n">
        <v>826361</v>
      </c>
    </row>
    <row r="48" spans="1:4">
      <c r="A48" s="3" t="s">
        <v>177</v>
      </c>
    </row>
    <row r="49" spans="1:4">
      <c r="A49" s="4" t="s">
        <v>178</v>
      </c>
      <c r="B49" s="5" t="n">
        <v>97775</v>
      </c>
      <c r="C49" s="5" t="n">
        <v>101091</v>
      </c>
      <c r="D49" s="5" t="n">
        <v>90991</v>
      </c>
    </row>
    <row r="50" spans="1:4">
      <c r="A50" s="4" t="s">
        <v>114</v>
      </c>
      <c r="B50" s="5" t="n">
        <v>21982</v>
      </c>
      <c r="C50" s="5" t="n">
        <v>23819</v>
      </c>
      <c r="D50" s="5" t="n">
        <v>24161</v>
      </c>
    </row>
    <row r="51" spans="1:4">
      <c r="A51" s="3" t="s">
        <v>179</v>
      </c>
    </row>
    <row r="52" spans="1:4">
      <c r="A52" s="4" t="s">
        <v>180</v>
      </c>
      <c r="B52" s="5" t="n">
        <v>118780</v>
      </c>
      <c r="C52" s="5" t="n">
        <v>31220</v>
      </c>
    </row>
    <row r="53" spans="1:4">
      <c r="A53" s="4" t="s">
        <v>181</v>
      </c>
      <c r="B53" s="5" t="n">
        <v>10714</v>
      </c>
      <c r="C53" s="5" t="n">
        <v>82260</v>
      </c>
      <c r="D53" s="5" t="n">
        <v>10025</v>
      </c>
    </row>
    <row r="54" spans="1:4">
      <c r="A54" s="4" t="s">
        <v>182</v>
      </c>
      <c r="D54" s="5" t="n">
        <v>7005</v>
      </c>
    </row>
    <row r="55" spans="1:4">
      <c r="A55" s="4" t="s">
        <v>183</v>
      </c>
      <c r="B55" s="5" t="n">
        <v>22512</v>
      </c>
      <c r="C55" s="5" t="n">
        <v>35196</v>
      </c>
      <c r="D55" s="5" t="n">
        <v>20608</v>
      </c>
    </row>
    <row r="56" spans="1:4">
      <c r="A56" s="4" t="s">
        <v>184</v>
      </c>
    </row>
    <row r="57" spans="1:4">
      <c r="A57" s="3" t="s">
        <v>159</v>
      </c>
    </row>
    <row r="58" spans="1:4">
      <c r="A58" s="4" t="s">
        <v>185</v>
      </c>
      <c r="B58" s="5" t="n">
        <v>-960045</v>
      </c>
      <c r="C58" s="5" t="n">
        <v>-1032594</v>
      </c>
      <c r="D58" s="5" t="n">
        <v>-1046764</v>
      </c>
    </row>
    <row r="59" spans="1:4">
      <c r="A59" s="4" t="s">
        <v>186</v>
      </c>
      <c r="B59" s="5" t="n">
        <v>482537</v>
      </c>
      <c r="C59" s="5" t="n">
        <v>426621</v>
      </c>
      <c r="D59" s="5" t="n">
        <v>400654</v>
      </c>
    </row>
    <row r="60" spans="1:4">
      <c r="A60" s="4" t="s">
        <v>187</v>
      </c>
    </row>
    <row r="61" spans="1:4">
      <c r="A61" s="3" t="s">
        <v>159</v>
      </c>
    </row>
    <row r="62" spans="1:4">
      <c r="A62" s="4" t="s">
        <v>185</v>
      </c>
      <c r="B62" s="5" t="n">
        <v>-20029</v>
      </c>
      <c r="C62" s="5" t="n">
        <v>-14892</v>
      </c>
      <c r="D62" s="5" t="n">
        <v>-92364</v>
      </c>
    </row>
    <row r="63" spans="1:4">
      <c r="A63" s="4" t="s">
        <v>186</v>
      </c>
      <c r="B63" s="6" t="n">
        <v>49479</v>
      </c>
      <c r="C63" s="6" t="n">
        <v>75417</v>
      </c>
      <c r="D63" s="6" t="n">
        <v>780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92</v>
      </c>
      <c r="B1" s="2" t="s">
        <v>94</v>
      </c>
    </row>
    <row r="2" spans="1:2">
      <c r="B2" s="2" t="s">
        <v>26</v>
      </c>
    </row>
    <row r="3" spans="1:2">
      <c r="A3" s="3" t="s">
        <v>276</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97</v>
      </c>
      <c r="B1" s="2" t="s">
        <v>94</v>
      </c>
    </row>
    <row r="2" spans="1:2">
      <c r="B2" s="2" t="s">
        <v>26</v>
      </c>
    </row>
    <row r="3" spans="1:2">
      <c r="A3" s="3" t="s">
        <v>279</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0</v>
      </c>
      <c r="B1" s="2" t="s">
        <v>94</v>
      </c>
    </row>
    <row r="2" spans="1:4">
      <c r="B2" s="2" t="s">
        <v>26</v>
      </c>
      <c r="C2" s="2" t="s">
        <v>27</v>
      </c>
      <c r="D2" s="2" t="s">
        <v>95</v>
      </c>
    </row>
    <row r="3" spans="1:4">
      <c r="A3" s="3" t="s">
        <v>511</v>
      </c>
    </row>
    <row r="4" spans="1:4">
      <c r="A4" s="4" t="s">
        <v>512</v>
      </c>
      <c r="B4" s="4" t="s">
        <v>513</v>
      </c>
    </row>
    <row r="5" spans="1:4">
      <c r="A5" s="4" t="s">
        <v>514</v>
      </c>
      <c r="B5" s="4" t="s">
        <v>515</v>
      </c>
    </row>
    <row r="6" spans="1:4">
      <c r="A6" s="4" t="s">
        <v>516</v>
      </c>
      <c r="B6" s="4" t="s">
        <v>517</v>
      </c>
    </row>
    <row r="7" spans="1:4">
      <c r="A7" s="4" t="s">
        <v>518</v>
      </c>
      <c r="B7" s="6" t="n">
        <v>10503</v>
      </c>
      <c r="C7" s="6" t="n">
        <v>12112</v>
      </c>
      <c r="D7" s="6" t="n">
        <v>14643</v>
      </c>
    </row>
    <row r="8" spans="1:4">
      <c r="A8" s="4" t="s">
        <v>519</v>
      </c>
      <c r="B8" s="4" t="s">
        <v>520</v>
      </c>
    </row>
    <row r="9" spans="1:4">
      <c r="A9" s="4" t="s">
        <v>521</v>
      </c>
      <c r="B9" s="6" t="n">
        <v>5104</v>
      </c>
    </row>
    <row r="10" spans="1:4">
      <c r="A10" s="4" t="s">
        <v>522</v>
      </c>
    </row>
    <row r="11" spans="1:4">
      <c r="A11" s="3" t="s">
        <v>511</v>
      </c>
    </row>
    <row r="12" spans="1:4">
      <c r="A12" s="4" t="s">
        <v>523</v>
      </c>
      <c r="B12" s="4" t="s">
        <v>515</v>
      </c>
      <c r="C12" s="4" t="s">
        <v>515</v>
      </c>
      <c r="D12" s="4" t="s">
        <v>515</v>
      </c>
    </row>
    <row r="13" spans="1:4">
      <c r="A13" s="4" t="s">
        <v>524</v>
      </c>
    </row>
    <row r="14" spans="1:4">
      <c r="A14" s="3" t="s">
        <v>511</v>
      </c>
    </row>
    <row r="15" spans="1:4">
      <c r="A15" s="4" t="s">
        <v>525</v>
      </c>
      <c r="B15" s="4" t="s">
        <v>526</v>
      </c>
    </row>
    <row r="16" spans="1:4">
      <c r="A16" s="4" t="s">
        <v>527</v>
      </c>
    </row>
    <row r="17" spans="1:4">
      <c r="A17" s="3" t="s">
        <v>511</v>
      </c>
    </row>
    <row r="18" spans="1:4">
      <c r="A18" s="4" t="s">
        <v>525</v>
      </c>
      <c r="B18" s="4" t="s">
        <v>526</v>
      </c>
    </row>
    <row r="19" spans="1:4">
      <c r="A19" s="4" t="s">
        <v>528</v>
      </c>
    </row>
    <row r="20" spans="1:4">
      <c r="A20" s="3" t="s">
        <v>511</v>
      </c>
    </row>
    <row r="21" spans="1:4">
      <c r="A21" s="4" t="s">
        <v>523</v>
      </c>
      <c r="B21" s="4" t="s">
        <v>520</v>
      </c>
      <c r="C21" s="4" t="s">
        <v>520</v>
      </c>
      <c r="D21" s="4" t="s">
        <v>520</v>
      </c>
    </row>
    <row r="22" spans="1:4">
      <c r="A22" s="4" t="s">
        <v>529</v>
      </c>
      <c r="B22" s="4" t="s">
        <v>530</v>
      </c>
    </row>
    <row r="23" spans="1:4">
      <c r="A23" s="4" t="s">
        <v>531</v>
      </c>
    </row>
    <row r="24" spans="1:4">
      <c r="A24" s="3" t="s">
        <v>511</v>
      </c>
    </row>
    <row r="25" spans="1:4">
      <c r="A25" s="4" t="s">
        <v>525</v>
      </c>
      <c r="B25" s="4" t="s">
        <v>532</v>
      </c>
    </row>
    <row r="26" spans="1:4">
      <c r="A26" s="4" t="s">
        <v>533</v>
      </c>
    </row>
    <row r="27" spans="1:4">
      <c r="A27" s="3" t="s">
        <v>511</v>
      </c>
    </row>
    <row r="28" spans="1:4">
      <c r="A28" s="4" t="s">
        <v>525</v>
      </c>
      <c r="B28" s="4" t="s">
        <v>534</v>
      </c>
    </row>
    <row r="29" spans="1:4">
      <c r="A29" s="4" t="s">
        <v>535</v>
      </c>
    </row>
    <row r="30" spans="1:4">
      <c r="A30" s="3" t="s">
        <v>511</v>
      </c>
    </row>
    <row r="31" spans="1:4">
      <c r="A31" s="4" t="s">
        <v>536</v>
      </c>
      <c r="B31" s="4" t="s">
        <v>517</v>
      </c>
    </row>
    <row r="32" spans="1:4">
      <c r="A32" s="4" t="s">
        <v>537</v>
      </c>
    </row>
    <row r="33" spans="1:4">
      <c r="A33" s="3" t="s">
        <v>511</v>
      </c>
    </row>
    <row r="34" spans="1:4">
      <c r="A34" s="4" t="s">
        <v>536</v>
      </c>
      <c r="B34" s="4" t="s">
        <v>534</v>
      </c>
    </row>
    <row r="35" spans="1:4">
      <c r="A35" s="4" t="s">
        <v>538</v>
      </c>
    </row>
    <row r="36" spans="1:4">
      <c r="A36" s="3" t="s">
        <v>511</v>
      </c>
    </row>
    <row r="37" spans="1:4">
      <c r="A37" s="4" t="s">
        <v>536</v>
      </c>
      <c r="B37" s="4" t="s">
        <v>534</v>
      </c>
    </row>
    <row r="38" spans="1:4">
      <c r="A38" s="4" t="s">
        <v>539</v>
      </c>
    </row>
    <row r="39" spans="1:4">
      <c r="A39" s="3" t="s">
        <v>511</v>
      </c>
    </row>
    <row r="40" spans="1:4">
      <c r="A40" s="4" t="s">
        <v>536</v>
      </c>
      <c r="B40" s="4" t="s">
        <v>540</v>
      </c>
    </row>
    <row r="41" spans="1:4">
      <c r="A41" s="4" t="s">
        <v>541</v>
      </c>
    </row>
    <row r="42" spans="1:4">
      <c r="A42" s="3" t="s">
        <v>511</v>
      </c>
    </row>
    <row r="43" spans="1:4">
      <c r="A43" s="4" t="s">
        <v>536</v>
      </c>
      <c r="B43" s="4" t="s">
        <v>517</v>
      </c>
    </row>
    <row r="44" spans="1:4">
      <c r="A44" s="4" t="s">
        <v>542</v>
      </c>
    </row>
    <row r="45" spans="1:4">
      <c r="A45" s="3" t="s">
        <v>511</v>
      </c>
    </row>
    <row r="46" spans="1:4">
      <c r="A46" s="4" t="s">
        <v>523</v>
      </c>
      <c r="B46" s="4" t="s">
        <v>543</v>
      </c>
    </row>
    <row r="47" spans="1:4">
      <c r="A47" s="4" t="s">
        <v>544</v>
      </c>
    </row>
    <row r="48" spans="1:4">
      <c r="A48" s="3" t="s">
        <v>511</v>
      </c>
    </row>
    <row r="49" spans="1:4">
      <c r="A49" s="4" t="s">
        <v>523</v>
      </c>
      <c r="B49" s="4" t="s">
        <v>5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46</v>
      </c>
      <c r="B1" s="2" t="s">
        <v>26</v>
      </c>
      <c r="C1" s="2" t="s">
        <v>27</v>
      </c>
    </row>
    <row r="2" spans="1:3">
      <c r="A2" s="3" t="s">
        <v>212</v>
      </c>
    </row>
    <row r="3" spans="1:3">
      <c r="A3" s="4" t="s">
        <v>547</v>
      </c>
      <c r="B3" s="6" t="n">
        <v>468408</v>
      </c>
      <c r="C3" s="6" t="n">
        <v>495865</v>
      </c>
    </row>
    <row r="4" spans="1:3">
      <c r="A4" s="4" t="s">
        <v>548</v>
      </c>
      <c r="B4" s="5" t="n">
        <v>96700</v>
      </c>
      <c r="C4" s="5" t="n">
        <v>85361</v>
      </c>
    </row>
    <row r="5" spans="1:3">
      <c r="A5" s="4" t="s">
        <v>549</v>
      </c>
      <c r="B5" s="5" t="n">
        <v>100324</v>
      </c>
      <c r="C5" s="5" t="n">
        <v>152717</v>
      </c>
    </row>
    <row r="6" spans="1:3">
      <c r="A6" s="4" t="s">
        <v>33</v>
      </c>
      <c r="B6" s="6" t="n">
        <v>665432</v>
      </c>
      <c r="C6" s="6" t="n">
        <v>7339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0</v>
      </c>
      <c r="B1" s="2" t="s">
        <v>26</v>
      </c>
      <c r="C1" s="2" t="s">
        <v>27</v>
      </c>
    </row>
    <row r="2" spans="1:3">
      <c r="A2" s="3" t="s">
        <v>551</v>
      </c>
    </row>
    <row r="3" spans="1:3">
      <c r="A3" s="4" t="s">
        <v>552</v>
      </c>
      <c r="B3" s="6" t="n">
        <v>89993</v>
      </c>
      <c r="C3" s="6" t="n">
        <v>98645</v>
      </c>
    </row>
    <row r="4" spans="1:3">
      <c r="A4" s="4" t="s">
        <v>553</v>
      </c>
      <c r="B4" s="5" t="n">
        <v>4498</v>
      </c>
      <c r="C4" s="5" t="n">
        <v>37720</v>
      </c>
    </row>
    <row r="5" spans="1:3">
      <c r="A5" s="4" t="s">
        <v>554</v>
      </c>
      <c r="B5" s="5" t="n">
        <v>106240</v>
      </c>
      <c r="C5" s="5" t="n">
        <v>63910</v>
      </c>
    </row>
    <row r="6" spans="1:3">
      <c r="A6" s="3" t="s">
        <v>555</v>
      </c>
    </row>
    <row r="7" spans="1:3">
      <c r="A7" s="4" t="s">
        <v>552</v>
      </c>
      <c r="B7" s="5" t="n">
        <v>78510</v>
      </c>
      <c r="C7" s="5" t="n">
        <v>56461</v>
      </c>
    </row>
    <row r="8" spans="1:3">
      <c r="A8" s="4" t="s">
        <v>554</v>
      </c>
      <c r="B8" s="5" t="n">
        <v>2952</v>
      </c>
      <c r="C8" s="5" t="n">
        <v>2664</v>
      </c>
    </row>
    <row r="9" spans="1:3">
      <c r="A9" s="4" t="s">
        <v>556</v>
      </c>
      <c r="B9" s="5" t="n">
        <v>69223</v>
      </c>
      <c r="C9" s="5" t="n">
        <v>48798</v>
      </c>
    </row>
    <row r="10" spans="1:3">
      <c r="A10" s="4" t="s">
        <v>557</v>
      </c>
      <c r="B10" s="5" t="n">
        <v>-46184</v>
      </c>
      <c r="C10" s="5" t="n">
        <v>-32399</v>
      </c>
    </row>
    <row r="11" spans="1:3">
      <c r="A11" s="4" t="s">
        <v>38</v>
      </c>
      <c r="B11" s="6" t="n">
        <v>305232</v>
      </c>
      <c r="C11" s="6" t="n">
        <v>2757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s="1" t="s">
        <v>558</v>
      </c>
      <c r="B1" s="2" t="s">
        <v>1</v>
      </c>
    </row>
    <row r="2" spans="1:2">
      <c r="A2" s="3" t="s">
        <v>559</v>
      </c>
    </row>
    <row r="3" spans="1:2">
      <c r="A3" s="4" t="s">
        <v>560</v>
      </c>
      <c r="B3" s="4" t="s">
        <v>561</v>
      </c>
    </row>
    <row r="4" spans="1:2">
      <c r="A4" s="4" t="s">
        <v>562</v>
      </c>
      <c r="B4" s="6" t="n">
        <v>107</v>
      </c>
    </row>
    <row r="5" spans="1:2">
      <c r="A5" s="4" t="s">
        <v>563</v>
      </c>
      <c r="B5" s="6" t="n">
        <v>150</v>
      </c>
    </row>
    <row r="6" spans="1:2">
      <c r="A6" s="4" t="s">
        <v>564</v>
      </c>
      <c r="B6" s="4" t="s">
        <v>5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8"/>
    <col customWidth="1" max="3" min="3" width="27"/>
    <col customWidth="1" max="4" min="4" width="27"/>
    <col customWidth="1" max="5" min="5" width="27"/>
    <col customWidth="1" max="6" min="6" width="27"/>
    <col customWidth="1" max="7" min="7" width="21"/>
    <col customWidth="1" max="8" min="8" width="21"/>
  </cols>
  <sheetData>
    <row r="1" spans="1:8">
      <c r="A1" s="1" t="s">
        <v>565</v>
      </c>
      <c r="C1" s="2" t="s">
        <v>566</v>
      </c>
      <c r="D1" s="2" t="s">
        <v>567</v>
      </c>
      <c r="E1" s="2" t="s">
        <v>568</v>
      </c>
      <c r="F1" s="2" t="s">
        <v>569</v>
      </c>
      <c r="G1" s="2" t="s">
        <v>570</v>
      </c>
      <c r="H1" s="2" t="s">
        <v>571</v>
      </c>
    </row>
    <row r="2" spans="1:8">
      <c r="A2" s="3" t="s">
        <v>572</v>
      </c>
    </row>
    <row r="3" spans="1:8">
      <c r="A3" s="4" t="s">
        <v>573</v>
      </c>
      <c r="B3" s="4" t="s">
        <v>574</v>
      </c>
      <c r="E3" s="6" t="n">
        <v>-1716</v>
      </c>
      <c r="F3" s="6" t="n">
        <v>7753</v>
      </c>
      <c r="G3" s="6" t="n">
        <v>10399</v>
      </c>
    </row>
    <row r="4" spans="1:8">
      <c r="A4" s="4" t="s">
        <v>575</v>
      </c>
      <c r="E4" s="5" t="n">
        <v>98</v>
      </c>
      <c r="F4" s="5" t="n">
        <v>107</v>
      </c>
    </row>
    <row r="5" spans="1:8">
      <c r="A5" s="4" t="s">
        <v>576</v>
      </c>
      <c r="E5" s="6" t="n">
        <v>6149</v>
      </c>
      <c r="F5" s="6" t="n">
        <v>2840</v>
      </c>
      <c r="G5" s="5" t="n">
        <v>2360</v>
      </c>
    </row>
    <row r="6" spans="1:8">
      <c r="A6" s="4" t="s">
        <v>577</v>
      </c>
    </row>
    <row r="7" spans="1:8">
      <c r="A7" s="3" t="s">
        <v>572</v>
      </c>
    </row>
    <row r="8" spans="1:8">
      <c r="A8" s="4" t="s">
        <v>578</v>
      </c>
      <c r="E8" s="4" t="s">
        <v>579</v>
      </c>
    </row>
    <row r="9" spans="1:8">
      <c r="A9" s="4" t="s">
        <v>580</v>
      </c>
      <c r="C9" s="5" t="n">
        <v>155000</v>
      </c>
      <c r="D9" s="5" t="n">
        <v>95000</v>
      </c>
    </row>
    <row r="10" spans="1:8">
      <c r="A10" s="4" t="s">
        <v>581</v>
      </c>
      <c r="D10" s="5" t="n">
        <v>886908</v>
      </c>
    </row>
    <row r="11" spans="1:8">
      <c r="A11" s="4" t="s">
        <v>582</v>
      </c>
      <c r="C11" s="6" t="n">
        <v>37799</v>
      </c>
      <c r="D11" s="6" t="n">
        <v>14236</v>
      </c>
    </row>
    <row r="12" spans="1:8">
      <c r="A12" s="4" t="s">
        <v>573</v>
      </c>
      <c r="F12" s="6" t="n">
        <v>12793</v>
      </c>
      <c r="G12" s="5" t="n">
        <v>122160</v>
      </c>
    </row>
    <row r="13" spans="1:8">
      <c r="A13" s="4" t="s">
        <v>583</v>
      </c>
      <c r="G13" s="6" t="n">
        <v>117216</v>
      </c>
    </row>
    <row r="14" spans="1:8">
      <c r="A14" s="4" t="s">
        <v>584</v>
      </c>
      <c r="C14" s="4" t="s">
        <v>585</v>
      </c>
      <c r="G14" s="4" t="s">
        <v>586</v>
      </c>
    </row>
    <row r="15" spans="1:8">
      <c r="A15" s="4" t="s">
        <v>587</v>
      </c>
      <c r="E15" s="6" t="n">
        <v>88559</v>
      </c>
    </row>
    <row r="16" spans="1:8">
      <c r="A16" s="4" t="s">
        <v>588</v>
      </c>
      <c r="E16" s="4" t="s">
        <v>534</v>
      </c>
    </row>
    <row r="17" spans="1:8">
      <c r="A17" s="4" t="s">
        <v>589</v>
      </c>
      <c r="E17" s="6" t="n">
        <v>106377</v>
      </c>
    </row>
    <row r="18" spans="1:8">
      <c r="A18" s="4" t="s">
        <v>590</v>
      </c>
      <c r="E18" s="6" t="n">
        <v>324950</v>
      </c>
    </row>
    <row r="19" spans="1:8">
      <c r="A19" s="4" t="s">
        <v>591</v>
      </c>
    </row>
    <row r="20" spans="1:8">
      <c r="A20" s="3" t="s">
        <v>572</v>
      </c>
    </row>
    <row r="21" spans="1:8">
      <c r="A21" s="4" t="s">
        <v>592</v>
      </c>
      <c r="H21" s="9" t="n">
        <v>2200</v>
      </c>
    </row>
    <row r="22" spans="1:8">
      <c r="A22" s="4" t="s">
        <v>593</v>
      </c>
    </row>
    <row r="23" spans="1:8">
      <c r="A23" s="3" t="s">
        <v>572</v>
      </c>
    </row>
    <row r="24" spans="1:8">
      <c r="A24" s="4" t="s">
        <v>578</v>
      </c>
      <c r="H24" s="4" t="s">
        <v>594</v>
      </c>
    </row>
    <row r="25" spans="1:8">
      <c r="A25" s="4" t="s">
        <v>595</v>
      </c>
      <c r="H25" s="9" t="n">
        <v>320</v>
      </c>
    </row>
    <row r="26" spans="1:8">
      <c r="A26" s="4" t="s">
        <v>596</v>
      </c>
    </row>
    <row r="27" spans="1:8">
      <c r="A27" s="3" t="s">
        <v>572</v>
      </c>
    </row>
    <row r="28" spans="1:8">
      <c r="A28" s="4" t="s">
        <v>578</v>
      </c>
      <c r="H28" s="4" t="s">
        <v>597</v>
      </c>
    </row>
    <row r="29" spans="1:8">
      <c r="A29" s="4" t="s">
        <v>522</v>
      </c>
    </row>
    <row r="30" spans="1:8">
      <c r="A30" s="3" t="s">
        <v>572</v>
      </c>
    </row>
    <row r="31" spans="1:8">
      <c r="A31" s="4" t="s">
        <v>578</v>
      </c>
      <c r="E31" s="4" t="s">
        <v>515</v>
      </c>
      <c r="F31" s="4" t="s">
        <v>515</v>
      </c>
      <c r="G31" s="4" t="s">
        <v>515</v>
      </c>
    </row>
    <row r="32" spans="1:8">
      <c r="A32" s="4" t="s">
        <v>528</v>
      </c>
    </row>
    <row r="33" spans="1:8">
      <c r="A33" s="3" t="s">
        <v>572</v>
      </c>
    </row>
    <row r="34" spans="1:8">
      <c r="A34" s="4" t="s">
        <v>578</v>
      </c>
      <c r="E34" s="4" t="s">
        <v>520</v>
      </c>
      <c r="F34" s="4" t="s">
        <v>520</v>
      </c>
      <c r="G34" s="4" t="s">
        <v>520</v>
      </c>
    </row>
    <row r="35" spans="1:8">
      <c r="A35" s="4" t="s">
        <v>598</v>
      </c>
    </row>
    <row r="36" spans="1:8">
      <c r="A36" s="3" t="s">
        <v>572</v>
      </c>
    </row>
    <row r="37" spans="1:8">
      <c r="A37" s="4" t="s">
        <v>578</v>
      </c>
      <c r="E37" s="4" t="s">
        <v>599</v>
      </c>
    </row>
    <row r="38" spans="1:8">
      <c r="A38" s="4" t="s">
        <v>542</v>
      </c>
    </row>
    <row r="39" spans="1:8">
      <c r="A39" s="3" t="s">
        <v>572</v>
      </c>
    </row>
    <row r="40" spans="1:8">
      <c r="A40" s="4" t="s">
        <v>578</v>
      </c>
      <c r="E40" s="4" t="s">
        <v>543</v>
      </c>
    </row>
    <row r="41" spans="1:8">
      <c r="A41" s="4" t="s">
        <v>544</v>
      </c>
    </row>
    <row r="42" spans="1:8">
      <c r="A42" s="3" t="s">
        <v>572</v>
      </c>
    </row>
    <row r="43" spans="1:8">
      <c r="A43" s="4" t="s">
        <v>578</v>
      </c>
      <c r="E43" s="4" t="s">
        <v>545</v>
      </c>
    </row>
    <row r="44" spans="1:8">
      <c r="A44" t="n"/>
    </row>
    <row r="45" spans="1:8">
      <c r="A45" s="4" t="s">
        <v>574</v>
      </c>
      <c r="B45" s="4" t="s">
        <v>600</v>
      </c>
    </row>
  </sheetData>
  <mergeCells count="3">
    <mergeCell ref="A1:B1"/>
    <mergeCell ref="A44:G44"/>
    <mergeCell ref="B45:G4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01</v>
      </c>
      <c r="B1" s="2" t="s">
        <v>26</v>
      </c>
      <c r="C1" s="2" t="s">
        <v>27</v>
      </c>
      <c r="D1" s="2" t="s">
        <v>95</v>
      </c>
    </row>
    <row r="2" spans="1:4">
      <c r="A2" s="3" t="s">
        <v>572</v>
      </c>
    </row>
    <row r="3" spans="1:4">
      <c r="A3" s="4" t="s">
        <v>602</v>
      </c>
      <c r="B3" s="6" t="n">
        <v>280485</v>
      </c>
      <c r="C3" s="6" t="n">
        <v>307726</v>
      </c>
    </row>
    <row r="4" spans="1:4">
      <c r="A4" s="4" t="s">
        <v>603</v>
      </c>
      <c r="B4" s="5" t="n">
        <v>770847</v>
      </c>
      <c r="C4" s="5" t="n">
        <v>716159</v>
      </c>
    </row>
    <row r="5" spans="1:4">
      <c r="A5" s="4" t="s">
        <v>604</v>
      </c>
      <c r="B5" s="5" t="n">
        <v>208271</v>
      </c>
      <c r="C5" s="5" t="n">
        <v>235618</v>
      </c>
    </row>
    <row r="6" spans="1:4">
      <c r="A6" s="4" t="s">
        <v>605</v>
      </c>
      <c r="B6" s="6" t="n">
        <v>657865</v>
      </c>
      <c r="C6" s="6" t="n">
        <v>501893</v>
      </c>
    </row>
    <row r="7" spans="1:4">
      <c r="A7" s="4" t="s">
        <v>522</v>
      </c>
    </row>
    <row r="8" spans="1:4">
      <c r="A8" s="3" t="s">
        <v>572</v>
      </c>
    </row>
    <row r="9" spans="1:4">
      <c r="A9" s="4" t="s">
        <v>606</v>
      </c>
      <c r="B9" s="4" t="s">
        <v>515</v>
      </c>
      <c r="C9" s="4" t="s">
        <v>515</v>
      </c>
      <c r="D9" s="4" t="s">
        <v>515</v>
      </c>
    </row>
    <row r="10" spans="1:4">
      <c r="A10" s="4" t="s">
        <v>528</v>
      </c>
    </row>
    <row r="11" spans="1:4">
      <c r="A11" s="3" t="s">
        <v>572</v>
      </c>
    </row>
    <row r="12" spans="1:4">
      <c r="A12" s="4" t="s">
        <v>606</v>
      </c>
      <c r="B12" s="4" t="s">
        <v>520</v>
      </c>
      <c r="C12" s="4" t="s">
        <v>520</v>
      </c>
      <c r="D12" s="4" t="s">
        <v>5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94</v>
      </c>
    </row>
    <row r="2" spans="1:4">
      <c r="B2" s="2" t="s">
        <v>26</v>
      </c>
      <c r="C2" s="2" t="s">
        <v>27</v>
      </c>
      <c r="D2" s="2" t="s">
        <v>95</v>
      </c>
    </row>
    <row r="3" spans="1:4">
      <c r="A3" s="3" t="s">
        <v>572</v>
      </c>
    </row>
    <row r="4" spans="1:4">
      <c r="A4" s="4" t="s">
        <v>608</v>
      </c>
      <c r="B4" s="6" t="n">
        <v>308399</v>
      </c>
      <c r="C4" s="6" t="n">
        <v>306383</v>
      </c>
      <c r="D4" s="6" t="n">
        <v>193405</v>
      </c>
    </row>
    <row r="5" spans="1:4">
      <c r="A5" s="4" t="s">
        <v>609</v>
      </c>
      <c r="B5" s="5" t="n">
        <v>34962</v>
      </c>
      <c r="C5" s="5" t="n">
        <v>-1064</v>
      </c>
      <c r="D5" s="5" t="n">
        <v>-14759</v>
      </c>
    </row>
    <row r="6" spans="1:4">
      <c r="A6" s="4" t="s">
        <v>610</v>
      </c>
      <c r="B6" s="6" t="n">
        <v>-5461</v>
      </c>
      <c r="C6" s="6" t="n">
        <v>-15195</v>
      </c>
      <c r="D6" s="6" t="n">
        <v>-26026</v>
      </c>
    </row>
    <row r="7" spans="1:4">
      <c r="A7" s="4" t="s">
        <v>522</v>
      </c>
    </row>
    <row r="8" spans="1:4">
      <c r="A8" s="3" t="s">
        <v>572</v>
      </c>
    </row>
    <row r="9" spans="1:4">
      <c r="A9" s="4" t="s">
        <v>606</v>
      </c>
      <c r="B9" s="4" t="s">
        <v>515</v>
      </c>
      <c r="C9" s="4" t="s">
        <v>515</v>
      </c>
      <c r="D9" s="4" t="s">
        <v>515</v>
      </c>
    </row>
    <row r="10" spans="1:4">
      <c r="A10" s="4" t="s">
        <v>528</v>
      </c>
    </row>
    <row r="11" spans="1:4">
      <c r="A11" s="3" t="s">
        <v>572</v>
      </c>
    </row>
    <row r="12" spans="1:4">
      <c r="A12" s="4" t="s">
        <v>606</v>
      </c>
      <c r="B12" s="4" t="s">
        <v>520</v>
      </c>
      <c r="C12" s="4" t="s">
        <v>520</v>
      </c>
      <c r="D12" s="4" t="s">
        <v>5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94</v>
      </c>
    </row>
    <row r="2" spans="1:4">
      <c r="B2" s="2" t="s">
        <v>26</v>
      </c>
      <c r="C2" s="2" t="s">
        <v>27</v>
      </c>
      <c r="D2" s="2" t="s">
        <v>95</v>
      </c>
    </row>
    <row r="3" spans="1:4">
      <c r="A3" s="3" t="s">
        <v>572</v>
      </c>
    </row>
    <row r="4" spans="1:4">
      <c r="A4" s="4" t="s">
        <v>612</v>
      </c>
      <c r="B4" s="6" t="n">
        <v>8350</v>
      </c>
      <c r="C4" s="6" t="n">
        <v>8271</v>
      </c>
    </row>
    <row r="5" spans="1:4">
      <c r="A5" s="4" t="s">
        <v>613</v>
      </c>
      <c r="B5" s="5" t="n">
        <v>1887</v>
      </c>
      <c r="C5" s="5" t="n">
        <v>1030</v>
      </c>
    </row>
    <row r="6" spans="1:4">
      <c r="A6" s="4" t="s">
        <v>614</v>
      </c>
      <c r="B6" s="5" t="n">
        <v>50001</v>
      </c>
      <c r="C6" s="5" t="n">
        <v>71345</v>
      </c>
    </row>
    <row r="7" spans="1:4">
      <c r="A7" s="4" t="s">
        <v>615</v>
      </c>
      <c r="B7" s="5" t="n">
        <v>29393</v>
      </c>
      <c r="C7" s="5" t="n">
        <v>23647</v>
      </c>
      <c r="D7" s="6" t="n">
        <v>18565</v>
      </c>
    </row>
    <row r="8" spans="1:4">
      <c r="A8" s="4" t="s">
        <v>616</v>
      </c>
      <c r="B8" s="5" t="n">
        <v>1498</v>
      </c>
      <c r="C8" s="5" t="n">
        <v>1533</v>
      </c>
      <c r="D8" s="5" t="n">
        <v>1725</v>
      </c>
    </row>
    <row r="9" spans="1:4">
      <c r="A9" s="4" t="s">
        <v>617</v>
      </c>
      <c r="B9" s="6" t="n">
        <v>36642</v>
      </c>
      <c r="C9" s="6" t="n">
        <v>38919</v>
      </c>
      <c r="D9" s="6" t="n">
        <v>255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24"/>
    <col customWidth="1" max="8" min="8" width="40"/>
    <col customWidth="1" max="9" min="9" width="25"/>
  </cols>
  <sheetData>
    <row r="1" spans="1:9">
      <c r="A1" s="1" t="s">
        <v>188</v>
      </c>
      <c r="B1" s="2" t="s">
        <v>1</v>
      </c>
      <c r="C1" s="2" t="s">
        <v>189</v>
      </c>
      <c r="D1" s="2" t="s">
        <v>75</v>
      </c>
      <c r="E1" s="2" t="s">
        <v>76</v>
      </c>
      <c r="F1" s="2" t="s">
        <v>190</v>
      </c>
      <c r="G1" s="2" t="s">
        <v>191</v>
      </c>
      <c r="H1" s="2" t="s">
        <v>192</v>
      </c>
      <c r="I1" s="2" t="s">
        <v>84</v>
      </c>
    </row>
    <row r="2" spans="1:9">
      <c r="A2" s="4" t="s">
        <v>193</v>
      </c>
      <c r="B2" s="6" t="n">
        <v>2481658</v>
      </c>
      <c r="C2" s="6" t="n">
        <v>630923</v>
      </c>
      <c r="D2" s="6" t="n">
        <v>1160236</v>
      </c>
      <c r="E2" s="6" t="n">
        <v>1078434</v>
      </c>
      <c r="F2" s="6" t="n">
        <v>-841134</v>
      </c>
      <c r="G2" s="6" t="n">
        <v>-4637</v>
      </c>
      <c r="H2" s="6" t="n">
        <v>2023822</v>
      </c>
      <c r="I2" s="6" t="n">
        <v>457836</v>
      </c>
    </row>
    <row r="3" spans="1:9">
      <c r="A3" s="4" t="s">
        <v>194</v>
      </c>
      <c r="B3" s="5" t="n">
        <v>109</v>
      </c>
      <c r="I3" s="5" t="n">
        <v>109</v>
      </c>
    </row>
    <row r="4" spans="1:9">
      <c r="A4" s="4" t="s">
        <v>195</v>
      </c>
      <c r="B4" s="5" t="n">
        <v>851</v>
      </c>
      <c r="D4" s="5" t="n">
        <v>851</v>
      </c>
      <c r="H4" s="5" t="n">
        <v>851</v>
      </c>
    </row>
    <row r="5" spans="1:9">
      <c r="A5" s="3" t="s">
        <v>196</v>
      </c>
    </row>
    <row r="6" spans="1:9">
      <c r="A6" s="4" t="s">
        <v>122</v>
      </c>
      <c r="B6" s="5" t="n">
        <v>101686</v>
      </c>
      <c r="E6" s="5" t="n">
        <v>41540</v>
      </c>
      <c r="H6" s="5" t="n">
        <v>41540</v>
      </c>
      <c r="I6" s="5" t="n">
        <v>60146</v>
      </c>
    </row>
    <row r="7" spans="1:9">
      <c r="A7" s="3" t="s">
        <v>131</v>
      </c>
    </row>
    <row r="8" spans="1:9">
      <c r="A8" s="4" t="s">
        <v>132</v>
      </c>
      <c r="B8" s="5" t="n">
        <v>68609</v>
      </c>
      <c r="F8" s="5" t="n">
        <v>43238</v>
      </c>
      <c r="H8" s="5" t="n">
        <v>43238</v>
      </c>
      <c r="I8" s="5" t="n">
        <v>25371</v>
      </c>
    </row>
    <row r="9" spans="1:9">
      <c r="A9" s="4" t="s">
        <v>133</v>
      </c>
      <c r="B9" s="5" t="n">
        <v>308</v>
      </c>
      <c r="F9" s="5" t="n">
        <v>308</v>
      </c>
      <c r="H9" s="5" t="n">
        <v>308</v>
      </c>
    </row>
    <row r="10" spans="1:9">
      <c r="A10" s="4" t="s">
        <v>79</v>
      </c>
      <c r="B10" s="5" t="n">
        <v>-6623</v>
      </c>
      <c r="F10" s="5" t="n">
        <v>-4983</v>
      </c>
      <c r="H10" s="5" t="n">
        <v>-4983</v>
      </c>
      <c r="I10" s="5" t="n">
        <v>-1640</v>
      </c>
    </row>
    <row r="11" spans="1:9">
      <c r="A11" s="4" t="s">
        <v>80</v>
      </c>
      <c r="B11" s="5" t="n">
        <v>161818</v>
      </c>
      <c r="F11" s="5" t="n">
        <v>163076</v>
      </c>
      <c r="H11" s="5" t="n">
        <v>163076</v>
      </c>
      <c r="I11" s="5" t="n">
        <v>-1258</v>
      </c>
    </row>
    <row r="12" spans="1:9">
      <c r="A12" s="4" t="s">
        <v>197</v>
      </c>
      <c r="B12" s="5" t="n">
        <v>325798</v>
      </c>
      <c r="H12" s="5" t="n">
        <v>243179</v>
      </c>
      <c r="I12" s="5" t="n">
        <v>82619</v>
      </c>
    </row>
    <row r="13" spans="1:9">
      <c r="A13" s="4" t="s">
        <v>198</v>
      </c>
      <c r="B13" s="5" t="n">
        <v>-18</v>
      </c>
      <c r="E13" s="5" t="n">
        <v>-18</v>
      </c>
      <c r="H13" s="5" t="n">
        <v>-18</v>
      </c>
    </row>
    <row r="14" spans="1:9">
      <c r="A14" s="4" t="s">
        <v>199</v>
      </c>
      <c r="B14" s="5" t="n">
        <v>-34376</v>
      </c>
      <c r="E14" s="5" t="n">
        <v>-25181</v>
      </c>
      <c r="H14" s="5" t="n">
        <v>-25181</v>
      </c>
      <c r="I14" s="5" t="n">
        <v>-9195</v>
      </c>
    </row>
    <row r="15" spans="1:9">
      <c r="A15" s="4" t="s">
        <v>200</v>
      </c>
      <c r="B15" s="5" t="n">
        <v>-35</v>
      </c>
      <c r="G15" s="5" t="n">
        <v>-35</v>
      </c>
      <c r="H15" s="5" t="n">
        <v>-35</v>
      </c>
    </row>
    <row r="16" spans="1:9">
      <c r="A16" s="4" t="s">
        <v>201</v>
      </c>
      <c r="B16" s="5" t="n">
        <v>45</v>
      </c>
      <c r="D16" s="5" t="n">
        <v>-155</v>
      </c>
      <c r="G16" s="5" t="n">
        <v>200</v>
      </c>
      <c r="H16" s="5" t="n">
        <v>45</v>
      </c>
    </row>
    <row r="17" spans="1:9">
      <c r="A17" s="4" t="s">
        <v>202</v>
      </c>
      <c r="B17" s="5" t="n">
        <v>-102028</v>
      </c>
      <c r="D17" s="5" t="n">
        <v>-50401</v>
      </c>
      <c r="H17" s="5" t="n">
        <v>-50401</v>
      </c>
      <c r="I17" s="5" t="n">
        <v>-51627</v>
      </c>
    </row>
    <row r="18" spans="1:9">
      <c r="A18" s="4" t="s">
        <v>203</v>
      </c>
      <c r="B18" s="5" t="n">
        <v>2672004</v>
      </c>
      <c r="C18" s="5" t="n">
        <v>630923</v>
      </c>
      <c r="D18" s="5" t="n">
        <v>1110531</v>
      </c>
      <c r="E18" s="5" t="n">
        <v>1094775</v>
      </c>
      <c r="F18" s="5" t="n">
        <v>-639495</v>
      </c>
      <c r="G18" s="5" t="n">
        <v>-4472</v>
      </c>
      <c r="H18" s="5" t="n">
        <v>2192262</v>
      </c>
      <c r="I18" s="5" t="n">
        <v>479742</v>
      </c>
    </row>
    <row r="19" spans="1:9">
      <c r="A19" s="4" t="s">
        <v>194</v>
      </c>
      <c r="B19" s="5" t="n">
        <v>242</v>
      </c>
      <c r="C19" s="5" t="n">
        <v>121</v>
      </c>
      <c r="D19" s="5" t="n">
        <v>121</v>
      </c>
      <c r="H19" s="5" t="n">
        <v>242</v>
      </c>
    </row>
    <row r="20" spans="1:9">
      <c r="A20" s="4" t="s">
        <v>204</v>
      </c>
      <c r="B20" s="5" t="n">
        <v>31220</v>
      </c>
      <c r="C20" s="5" t="n">
        <v>15610</v>
      </c>
      <c r="D20" s="5" t="n">
        <v>15610</v>
      </c>
      <c r="H20" s="5" t="n">
        <v>31220</v>
      </c>
    </row>
    <row r="21" spans="1:9">
      <c r="A21" s="4" t="s">
        <v>195</v>
      </c>
      <c r="B21" s="5" t="n">
        <v>906</v>
      </c>
      <c r="D21" s="5" t="n">
        <v>906</v>
      </c>
      <c r="H21" s="5" t="n">
        <v>906</v>
      </c>
    </row>
    <row r="22" spans="1:9">
      <c r="A22" s="3" t="s">
        <v>196</v>
      </c>
    </row>
    <row r="23" spans="1:9">
      <c r="A23" s="4" t="s">
        <v>122</v>
      </c>
      <c r="B23" s="5" t="n">
        <v>-68841</v>
      </c>
      <c r="E23" s="5" t="n">
        <v>-128369</v>
      </c>
      <c r="H23" s="5" t="n">
        <v>-128369</v>
      </c>
      <c r="I23" s="5" t="n">
        <v>59528</v>
      </c>
    </row>
    <row r="24" spans="1:9">
      <c r="A24" s="3" t="s">
        <v>131</v>
      </c>
    </row>
    <row r="25" spans="1:9">
      <c r="A25" s="4" t="s">
        <v>132</v>
      </c>
      <c r="B25" s="5" t="n">
        <v>19310</v>
      </c>
      <c r="F25" s="5" t="n">
        <v>18430</v>
      </c>
      <c r="H25" s="5" t="n">
        <v>18430</v>
      </c>
      <c r="I25" s="5" t="n">
        <v>880</v>
      </c>
    </row>
    <row r="26" spans="1:9">
      <c r="A26" s="4" t="s">
        <v>133</v>
      </c>
      <c r="B26" s="5" t="n">
        <v>742</v>
      </c>
      <c r="F26" s="5" t="n">
        <v>742</v>
      </c>
      <c r="H26" s="5" t="n">
        <v>742</v>
      </c>
    </row>
    <row r="27" spans="1:9">
      <c r="A27" s="4" t="s">
        <v>79</v>
      </c>
      <c r="B27" s="5" t="n">
        <v>11883</v>
      </c>
      <c r="F27" s="5" t="n">
        <v>11777</v>
      </c>
      <c r="H27" s="5" t="n">
        <v>11777</v>
      </c>
      <c r="I27" s="5" t="n">
        <v>106</v>
      </c>
    </row>
    <row r="28" spans="1:9">
      <c r="A28" s="4" t="s">
        <v>80</v>
      </c>
      <c r="B28" s="5" t="n">
        <v>158884</v>
      </c>
      <c r="F28" s="5" t="n">
        <v>156961</v>
      </c>
      <c r="H28" s="5" t="n">
        <v>156961</v>
      </c>
      <c r="I28" s="5" t="n">
        <v>1923</v>
      </c>
    </row>
    <row r="29" spans="1:9">
      <c r="A29" s="4" t="s">
        <v>197</v>
      </c>
      <c r="B29" s="5" t="n">
        <v>121978</v>
      </c>
      <c r="H29" s="5" t="n">
        <v>59541</v>
      </c>
      <c r="I29" s="5" t="n">
        <v>62437</v>
      </c>
    </row>
    <row r="30" spans="1:9">
      <c r="A30" s="4" t="s">
        <v>198</v>
      </c>
      <c r="B30" s="5" t="n">
        <v>-127</v>
      </c>
      <c r="E30" s="5" t="n">
        <v>-127</v>
      </c>
      <c r="H30" s="5" t="n">
        <v>-127</v>
      </c>
    </row>
    <row r="31" spans="1:9">
      <c r="A31" s="4" t="s">
        <v>199</v>
      </c>
      <c r="B31" s="5" t="n">
        <v>-41447</v>
      </c>
      <c r="E31" s="5" t="n">
        <v>-26017</v>
      </c>
      <c r="H31" s="5" t="n">
        <v>-26017</v>
      </c>
      <c r="I31" s="5" t="n">
        <v>-15430</v>
      </c>
    </row>
    <row r="32" spans="1:9">
      <c r="A32" s="4" t="s">
        <v>200</v>
      </c>
      <c r="B32" s="5" t="n">
        <v>-76</v>
      </c>
      <c r="G32" s="5" t="n">
        <v>-76</v>
      </c>
      <c r="H32" s="5" t="n">
        <v>-76</v>
      </c>
    </row>
    <row r="33" spans="1:9">
      <c r="A33" s="4" t="s">
        <v>201</v>
      </c>
      <c r="B33" s="5" t="n">
        <v>124</v>
      </c>
      <c r="D33" s="5" t="n">
        <v>-140</v>
      </c>
      <c r="G33" s="5" t="n">
        <v>264</v>
      </c>
      <c r="H33" s="5" t="n">
        <v>124</v>
      </c>
    </row>
    <row r="34" spans="1:9">
      <c r="A34" s="4" t="s">
        <v>202</v>
      </c>
      <c r="B34" s="5" t="n">
        <v>-1683</v>
      </c>
      <c r="D34" s="5" t="n">
        <v>62</v>
      </c>
      <c r="H34" s="5" t="n">
        <v>62</v>
      </c>
      <c r="I34" s="5" t="n">
        <v>-1745</v>
      </c>
    </row>
    <row r="35" spans="1:9">
      <c r="A35" s="4" t="s">
        <v>205</v>
      </c>
      <c r="B35" s="5" t="n">
        <v>2783141</v>
      </c>
      <c r="C35" s="5" t="n">
        <v>646654</v>
      </c>
      <c r="D35" s="5" t="n">
        <v>1127090</v>
      </c>
      <c r="E35" s="5" t="n">
        <v>940262</v>
      </c>
      <c r="F35" s="5" t="n">
        <v>-451585</v>
      </c>
      <c r="G35" s="5" t="n">
        <v>-4284</v>
      </c>
      <c r="H35" s="5" t="n">
        <v>2258137</v>
      </c>
      <c r="I35" s="5" t="n">
        <v>525004</v>
      </c>
    </row>
    <row r="36" spans="1:9">
      <c r="A36" s="4" t="s">
        <v>194</v>
      </c>
      <c r="B36" s="5" t="n">
        <v>1988</v>
      </c>
      <c r="C36" s="5" t="n">
        <v>994</v>
      </c>
      <c r="D36" s="5" t="n">
        <v>994</v>
      </c>
      <c r="H36" s="5" t="n">
        <v>1988</v>
      </c>
    </row>
    <row r="37" spans="1:9">
      <c r="A37" s="4" t="s">
        <v>204</v>
      </c>
      <c r="B37" s="5" t="n">
        <v>118780</v>
      </c>
      <c r="C37" s="5" t="n">
        <v>59390</v>
      </c>
      <c r="D37" s="5" t="n">
        <v>59390</v>
      </c>
      <c r="H37" s="5" t="n">
        <v>118780</v>
      </c>
    </row>
    <row r="38" spans="1:9">
      <c r="A38" s="4" t="s">
        <v>195</v>
      </c>
      <c r="B38" s="5" t="n">
        <v>873</v>
      </c>
      <c r="D38" s="5" t="n">
        <v>873</v>
      </c>
      <c r="H38" s="5" t="n">
        <v>873</v>
      </c>
    </row>
    <row r="39" spans="1:9">
      <c r="A39" s="3" t="s">
        <v>196</v>
      </c>
    </row>
    <row r="40" spans="1:9">
      <c r="A40" s="4" t="s">
        <v>122</v>
      </c>
      <c r="B40" s="5" t="n">
        <v>-49004</v>
      </c>
      <c r="E40" s="5" t="n">
        <v>-125980</v>
      </c>
      <c r="H40" s="5" t="n">
        <v>-125980</v>
      </c>
      <c r="I40" s="5" t="n">
        <v>76976</v>
      </c>
    </row>
    <row r="41" spans="1:9">
      <c r="A41" s="3" t="s">
        <v>131</v>
      </c>
    </row>
    <row r="42" spans="1:9">
      <c r="A42" s="4" t="s">
        <v>132</v>
      </c>
      <c r="B42" s="5" t="n">
        <v>38718</v>
      </c>
      <c r="F42" s="5" t="n">
        <v>26644</v>
      </c>
      <c r="H42" s="5" t="n">
        <v>26644</v>
      </c>
      <c r="I42" s="5" t="n">
        <v>12074</v>
      </c>
    </row>
    <row r="43" spans="1:9">
      <c r="A43" s="4" t="s">
        <v>79</v>
      </c>
      <c r="B43" s="5" t="n">
        <v>-21187</v>
      </c>
      <c r="F43" s="5" t="n">
        <v>-21092</v>
      </c>
      <c r="H43" s="5" t="n">
        <v>-21092</v>
      </c>
      <c r="I43" s="5" t="n">
        <v>-95</v>
      </c>
    </row>
    <row r="44" spans="1:9">
      <c r="A44" s="4" t="s">
        <v>80</v>
      </c>
      <c r="B44" s="5" t="n">
        <v>65790</v>
      </c>
      <c r="F44" s="5" t="n">
        <v>60750</v>
      </c>
      <c r="H44" s="5" t="n">
        <v>60750</v>
      </c>
      <c r="I44" s="5" t="n">
        <v>5040</v>
      </c>
    </row>
    <row r="45" spans="1:9">
      <c r="A45" s="4" t="s">
        <v>197</v>
      </c>
      <c r="B45" s="5" t="n">
        <v>34317</v>
      </c>
      <c r="H45" s="5" t="n">
        <v>-59678</v>
      </c>
      <c r="I45" s="5" t="n">
        <v>93995</v>
      </c>
    </row>
    <row r="46" spans="1:9">
      <c r="A46" s="4" t="s">
        <v>198</v>
      </c>
      <c r="B46" s="5" t="n">
        <v>-517</v>
      </c>
      <c r="E46" s="5" t="n">
        <v>-517</v>
      </c>
      <c r="H46" s="5" t="n">
        <v>-517</v>
      </c>
    </row>
    <row r="47" spans="1:9">
      <c r="A47" s="4" t="s">
        <v>199</v>
      </c>
      <c r="B47" s="5" t="n">
        <v>-14108</v>
      </c>
      <c r="I47" s="5" t="n">
        <v>-14108</v>
      </c>
    </row>
    <row r="48" spans="1:9">
      <c r="A48" s="4" t="s">
        <v>200</v>
      </c>
      <c r="B48" s="5" t="n">
        <v>-101</v>
      </c>
      <c r="G48" s="5" t="n">
        <v>-101</v>
      </c>
      <c r="H48" s="5" t="n">
        <v>-101</v>
      </c>
    </row>
    <row r="49" spans="1:9">
      <c r="A49" s="4" t="s">
        <v>201</v>
      </c>
      <c r="B49" s="5" t="n">
        <v>66</v>
      </c>
      <c r="D49" s="5" t="n">
        <v>-99</v>
      </c>
      <c r="G49" s="5" t="n">
        <v>165</v>
      </c>
      <c r="H49" s="5" t="n">
        <v>66</v>
      </c>
    </row>
    <row r="50" spans="1:9">
      <c r="A50" s="4" t="s">
        <v>202</v>
      </c>
      <c r="B50" s="5" t="n">
        <v>4030</v>
      </c>
      <c r="D50" s="5" t="n">
        <v>-2471</v>
      </c>
      <c r="H50" s="5" t="n">
        <v>-2471</v>
      </c>
      <c r="I50" s="5" t="n">
        <v>6501</v>
      </c>
    </row>
    <row r="51" spans="1:9">
      <c r="A51" s="4" t="s">
        <v>206</v>
      </c>
      <c r="B51" s="6" t="n">
        <v>2928469</v>
      </c>
      <c r="C51" s="6" t="n">
        <v>707038</v>
      </c>
      <c r="D51" s="6" t="n">
        <v>1185777</v>
      </c>
      <c r="E51" s="6" t="n">
        <v>813765</v>
      </c>
      <c r="F51" s="6" t="n">
        <v>-385283</v>
      </c>
      <c r="G51" s="6" t="n">
        <v>-4220</v>
      </c>
      <c r="H51" s="6" t="n">
        <v>2317077</v>
      </c>
      <c r="I51" s="6" t="n">
        <v>6113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r="A1" s="1" t="s">
        <v>618</v>
      </c>
      <c r="B1" s="2" t="s">
        <v>94</v>
      </c>
    </row>
    <row r="2" spans="1:6">
      <c r="B2" s="2" t="s">
        <v>619</v>
      </c>
      <c r="C2" s="2" t="s">
        <v>620</v>
      </c>
      <c r="D2" s="2" t="s">
        <v>570</v>
      </c>
      <c r="E2" s="2" t="s">
        <v>621</v>
      </c>
      <c r="F2" s="2" t="s">
        <v>622</v>
      </c>
    </row>
    <row r="3" spans="1:6">
      <c r="A3" s="4" t="s">
        <v>364</v>
      </c>
    </row>
    <row r="4" spans="1:6">
      <c r="A4" s="3" t="s">
        <v>623</v>
      </c>
    </row>
    <row r="5" spans="1:6">
      <c r="A5" s="4" t="s">
        <v>624</v>
      </c>
      <c r="B5" s="6" t="n">
        <v>30893000000</v>
      </c>
      <c r="C5" s="6" t="n">
        <v>22188000000</v>
      </c>
    </row>
    <row r="6" spans="1:6">
      <c r="A6" s="4" t="s">
        <v>625</v>
      </c>
      <c r="C6" s="5" t="n">
        <v>1394000000</v>
      </c>
    </row>
    <row r="7" spans="1:6">
      <c r="A7" s="4" t="s">
        <v>626</v>
      </c>
      <c r="B7" s="5" t="n">
        <v>4237000000</v>
      </c>
      <c r="C7" s="5" t="n">
        <v>53720000000</v>
      </c>
    </row>
    <row r="8" spans="1:6">
      <c r="A8" s="4" t="s">
        <v>627</v>
      </c>
    </row>
    <row r="9" spans="1:6">
      <c r="A9" s="3" t="s">
        <v>623</v>
      </c>
    </row>
    <row r="10" spans="1:6">
      <c r="A10" s="4" t="s">
        <v>626</v>
      </c>
      <c r="B10" s="5" t="n">
        <v>35607000000</v>
      </c>
      <c r="C10" s="5" t="n">
        <v>75808000000</v>
      </c>
      <c r="D10" s="6" t="n">
        <v>105888000000</v>
      </c>
    </row>
    <row r="11" spans="1:6">
      <c r="A11" s="4" t="s">
        <v>361</v>
      </c>
    </row>
    <row r="12" spans="1:6">
      <c r="A12" s="3" t="s">
        <v>623</v>
      </c>
    </row>
    <row r="13" spans="1:6">
      <c r="A13" s="4" t="s">
        <v>624</v>
      </c>
      <c r="C13" s="5" t="n">
        <v>6405000000</v>
      </c>
    </row>
    <row r="14" spans="1:6">
      <c r="A14" s="4" t="s">
        <v>626</v>
      </c>
      <c r="B14" s="5" t="n">
        <v>50400000000</v>
      </c>
      <c r="C14" s="5" t="n">
        <v>247863000000</v>
      </c>
      <c r="D14" s="5" t="n">
        <v>355872000000</v>
      </c>
    </row>
    <row r="15" spans="1:6">
      <c r="A15" s="4" t="s">
        <v>628</v>
      </c>
    </row>
    <row r="16" spans="1:6">
      <c r="A16" s="3" t="s">
        <v>623</v>
      </c>
    </row>
    <row r="17" spans="1:6">
      <c r="A17" s="4" t="s">
        <v>626</v>
      </c>
      <c r="B17" s="5" t="n">
        <v>0</v>
      </c>
      <c r="C17" s="5" t="n">
        <v>1950000000</v>
      </c>
      <c r="D17" s="5" t="n">
        <v>89700000000</v>
      </c>
    </row>
    <row r="18" spans="1:6">
      <c r="A18" s="4" t="s">
        <v>629</v>
      </c>
    </row>
    <row r="19" spans="1:6">
      <c r="A19" s="3" t="s">
        <v>623</v>
      </c>
    </row>
    <row r="20" spans="1:6">
      <c r="A20" s="4" t="s">
        <v>626</v>
      </c>
      <c r="B20" s="5" t="n">
        <v>542946000000</v>
      </c>
      <c r="C20" s="6" t="n">
        <v>384606000000</v>
      </c>
      <c r="D20" s="6" t="n">
        <v>66020000000</v>
      </c>
    </row>
    <row r="21" spans="1:6">
      <c r="A21" s="4" t="s">
        <v>630</v>
      </c>
    </row>
    <row r="22" spans="1:6">
      <c r="A22" s="3" t="s">
        <v>623</v>
      </c>
    </row>
    <row r="23" spans="1:6">
      <c r="A23" s="4" t="s">
        <v>631</v>
      </c>
      <c r="E23" s="9" t="n">
        <v>596</v>
      </c>
    </row>
    <row r="24" spans="1:6">
      <c r="A24" s="4" t="s">
        <v>632</v>
      </c>
    </row>
    <row r="25" spans="1:6">
      <c r="A25" s="3" t="s">
        <v>623</v>
      </c>
    </row>
    <row r="26" spans="1:6">
      <c r="A26" s="4" t="s">
        <v>633</v>
      </c>
      <c r="B26" s="6" t="n">
        <v>107990000000</v>
      </c>
    </row>
    <row r="27" spans="1:6">
      <c r="A27" s="4" t="s">
        <v>634</v>
      </c>
      <c r="B27" s="4" t="s">
        <v>635</v>
      </c>
    </row>
    <row r="28" spans="1:6">
      <c r="A28" s="4" t="s">
        <v>636</v>
      </c>
    </row>
    <row r="29" spans="1:6">
      <c r="A29" s="3" t="s">
        <v>623</v>
      </c>
    </row>
    <row r="30" spans="1:6">
      <c r="A30" s="4" t="s">
        <v>631</v>
      </c>
      <c r="F30" s="9" t="n">
        <v>150</v>
      </c>
    </row>
    <row r="31" spans="1:6">
      <c r="A31" s="4" t="s">
        <v>637</v>
      </c>
    </row>
    <row r="32" spans="1:6">
      <c r="A32" s="3" t="s">
        <v>623</v>
      </c>
    </row>
    <row r="33" spans="1:6">
      <c r="A33" s="4" t="s">
        <v>633</v>
      </c>
      <c r="B33" s="6" t="n">
        <v>24000000000</v>
      </c>
    </row>
    <row r="34" spans="1:6">
      <c r="A34" s="4" t="s">
        <v>634</v>
      </c>
      <c r="B34" s="4" t="s">
        <v>638</v>
      </c>
    </row>
    <row r="35" spans="1:6">
      <c r="A35" s="4" t="s">
        <v>639</v>
      </c>
    </row>
    <row r="36" spans="1:6">
      <c r="A36" s="3" t="s">
        <v>623</v>
      </c>
    </row>
    <row r="37" spans="1:6">
      <c r="A37" s="4" t="s">
        <v>633</v>
      </c>
      <c r="B37" s="6" t="n">
        <v>222000000000</v>
      </c>
    </row>
    <row r="38" spans="1:6">
      <c r="A38" s="4" t="s">
        <v>634</v>
      </c>
      <c r="B38" s="4" t="s">
        <v>6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94</v>
      </c>
    </row>
    <row r="2" spans="1:4">
      <c r="B2" s="2" t="s">
        <v>26</v>
      </c>
      <c r="C2" s="2" t="s">
        <v>27</v>
      </c>
      <c r="D2" s="2" t="s">
        <v>95</v>
      </c>
    </row>
    <row r="3" spans="1:4">
      <c r="A3" s="3" t="s">
        <v>623</v>
      </c>
    </row>
    <row r="4" spans="1:4">
      <c r="A4" s="4" t="s">
        <v>641</v>
      </c>
      <c r="B4" s="6" t="n">
        <v>22512</v>
      </c>
      <c r="C4" s="6" t="n">
        <v>35196</v>
      </c>
      <c r="D4" s="6" t="n">
        <v>20608</v>
      </c>
    </row>
    <row r="5" spans="1:4">
      <c r="A5" s="4" t="s">
        <v>364</v>
      </c>
    </row>
    <row r="6" spans="1:4">
      <c r="A6" s="3" t="s">
        <v>623</v>
      </c>
    </row>
    <row r="7" spans="1:4">
      <c r="A7" s="4" t="s">
        <v>642</v>
      </c>
      <c r="B7" s="5" t="n">
        <v>4237</v>
      </c>
      <c r="C7" s="5" t="n">
        <v>53720</v>
      </c>
    </row>
    <row r="8" spans="1:4">
      <c r="A8" s="4" t="s">
        <v>624</v>
      </c>
      <c r="B8" s="5" t="n">
        <v>4237</v>
      </c>
      <c r="C8" s="5" t="n">
        <v>22188</v>
      </c>
    </row>
    <row r="9" spans="1:4">
      <c r="A9" s="4" t="s">
        <v>361</v>
      </c>
    </row>
    <row r="10" spans="1:4">
      <c r="A10" s="3" t="s">
        <v>623</v>
      </c>
    </row>
    <row r="11" spans="1:4">
      <c r="A11" s="4" t="s">
        <v>642</v>
      </c>
      <c r="B11" s="5" t="n">
        <v>50400</v>
      </c>
      <c r="C11" s="5" t="n">
        <v>247863</v>
      </c>
      <c r="D11" s="5" t="n">
        <v>355872</v>
      </c>
    </row>
    <row r="12" spans="1:4">
      <c r="A12" s="4" t="s">
        <v>624</v>
      </c>
      <c r="B12" s="5" t="n">
        <v>16150</v>
      </c>
      <c r="C12" s="5" t="n">
        <v>36678</v>
      </c>
      <c r="D12" s="5" t="n">
        <v>8098</v>
      </c>
    </row>
    <row r="13" spans="1:4">
      <c r="A13" s="4" t="s">
        <v>641</v>
      </c>
      <c r="B13" s="6" t="n">
        <v>22512</v>
      </c>
      <c r="C13" s="6" t="n">
        <v>35196</v>
      </c>
      <c r="D13" s="6" t="n">
        <v>206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6</v>
      </c>
      <c r="C1" s="2" t="s">
        <v>27</v>
      </c>
    </row>
    <row r="2" spans="1:3">
      <c r="A2" s="3" t="s">
        <v>644</v>
      </c>
    </row>
    <row r="3" spans="1:3">
      <c r="A3" s="4" t="s">
        <v>645</v>
      </c>
      <c r="B3" s="6" t="n">
        <v>4969295</v>
      </c>
      <c r="C3" s="6" t="n">
        <v>4504913</v>
      </c>
    </row>
    <row r="4" spans="1:3">
      <c r="A4" s="4" t="s">
        <v>646</v>
      </c>
      <c r="B4" s="5" t="n">
        <v>835874</v>
      </c>
      <c r="C4" s="5" t="n">
        <v>422789</v>
      </c>
    </row>
    <row r="5" spans="1:3">
      <c r="A5" s="4" t="s">
        <v>647</v>
      </c>
      <c r="B5" s="5" t="n">
        <v>-103</v>
      </c>
      <c r="C5" s="5" t="n">
        <v>-4</v>
      </c>
    </row>
    <row r="6" spans="1:3">
      <c r="A6" s="4" t="s">
        <v>648</v>
      </c>
      <c r="B6" s="5" t="n">
        <v>5805066</v>
      </c>
      <c r="C6" s="5" t="n">
        <v>4927698</v>
      </c>
    </row>
    <row r="7" spans="1:3">
      <c r="A7" s="4" t="s">
        <v>649</v>
      </c>
      <c r="B7" s="5" t="n">
        <v>6778470</v>
      </c>
      <c r="C7" s="5" t="n">
        <v>6412486</v>
      </c>
    </row>
    <row r="8" spans="1:3">
      <c r="A8" s="4" t="s">
        <v>650</v>
      </c>
      <c r="B8" s="5" t="n">
        <v>1132744</v>
      </c>
      <c r="C8" s="5" t="n">
        <v>650133</v>
      </c>
    </row>
    <row r="9" spans="1:3">
      <c r="A9" s="4" t="s">
        <v>651</v>
      </c>
      <c r="B9" s="5" t="n">
        <v>-2000</v>
      </c>
      <c r="C9" s="5" t="n">
        <v>-280</v>
      </c>
    </row>
    <row r="10" spans="1:3">
      <c r="A10" s="4" t="s">
        <v>652</v>
      </c>
      <c r="B10" s="5" t="n">
        <v>7909214</v>
      </c>
      <c r="C10" s="5" t="n">
        <v>7062339</v>
      </c>
    </row>
    <row r="11" spans="1:3">
      <c r="A11" s="4" t="s">
        <v>653</v>
      </c>
    </row>
    <row r="12" spans="1:3">
      <c r="A12" s="3" t="s">
        <v>644</v>
      </c>
    </row>
    <row r="13" spans="1:3">
      <c r="A13" s="4" t="s">
        <v>654</v>
      </c>
      <c r="B13" s="5" t="n">
        <v>1735764</v>
      </c>
      <c r="C13" s="5" t="n">
        <v>1823499</v>
      </c>
    </row>
    <row r="14" spans="1:3">
      <c r="A14" s="4" t="s">
        <v>655</v>
      </c>
      <c r="B14" s="5" t="n">
        <v>169548</v>
      </c>
      <c r="C14" s="5" t="n">
        <v>135367</v>
      </c>
    </row>
    <row r="15" spans="1:3">
      <c r="A15" s="4" t="s">
        <v>656</v>
      </c>
      <c r="B15" s="5" t="n">
        <v>-1156</v>
      </c>
      <c r="C15" s="5" t="n">
        <v>-242</v>
      </c>
    </row>
    <row r="16" spans="1:3">
      <c r="A16" s="4" t="s">
        <v>657</v>
      </c>
      <c r="B16" s="5" t="n">
        <v>1904156</v>
      </c>
      <c r="C16" s="5" t="n">
        <v>1958624</v>
      </c>
    </row>
    <row r="17" spans="1:3">
      <c r="A17" s="4" t="s">
        <v>658</v>
      </c>
    </row>
    <row r="18" spans="1:3">
      <c r="A18" s="3" t="s">
        <v>644</v>
      </c>
    </row>
    <row r="19" spans="1:3">
      <c r="A19" s="4" t="s">
        <v>654</v>
      </c>
      <c r="B19" s="5" t="n">
        <v>73411</v>
      </c>
      <c r="C19" s="5" t="n">
        <v>84074</v>
      </c>
    </row>
    <row r="20" spans="1:3">
      <c r="A20" s="4" t="s">
        <v>655</v>
      </c>
      <c r="B20" s="5" t="n">
        <v>127322</v>
      </c>
      <c r="C20" s="5" t="n">
        <v>91977</v>
      </c>
    </row>
    <row r="21" spans="1:3">
      <c r="A21" s="4" t="s">
        <v>656</v>
      </c>
      <c r="B21" s="5" t="n">
        <v>-741</v>
      </c>
      <c r="C21" s="5" t="n">
        <v>-34</v>
      </c>
    </row>
    <row r="22" spans="1:3">
      <c r="A22" s="4" t="s">
        <v>657</v>
      </c>
      <c r="B22" s="5" t="n">
        <v>199992</v>
      </c>
      <c r="C22" s="5" t="n">
        <v>176017</v>
      </c>
    </row>
    <row r="23" spans="1:3">
      <c r="A23" s="4" t="s">
        <v>627</v>
      </c>
    </row>
    <row r="24" spans="1:3">
      <c r="A24" s="3" t="s">
        <v>644</v>
      </c>
    </row>
    <row r="25" spans="1:3">
      <c r="A25" s="4" t="s">
        <v>647</v>
      </c>
      <c r="C25" s="5" t="n">
        <v>-3</v>
      </c>
    </row>
    <row r="26" spans="1:3">
      <c r="A26" s="4" t="s">
        <v>659</v>
      </c>
    </row>
    <row r="27" spans="1:3">
      <c r="A27" s="3" t="s">
        <v>644</v>
      </c>
    </row>
    <row r="28" spans="1:3">
      <c r="A28" s="4" t="s">
        <v>654</v>
      </c>
      <c r="B28" s="5" t="n">
        <v>1074900</v>
      </c>
      <c r="C28" s="5" t="n">
        <v>1130397</v>
      </c>
    </row>
    <row r="29" spans="1:3">
      <c r="A29" s="4" t="s">
        <v>655</v>
      </c>
      <c r="B29" s="5" t="n">
        <v>147274</v>
      </c>
      <c r="C29" s="5" t="n">
        <v>113684</v>
      </c>
    </row>
    <row r="30" spans="1:3">
      <c r="A30" s="4" t="s">
        <v>656</v>
      </c>
      <c r="B30" s="5" t="n">
        <v>-80</v>
      </c>
      <c r="C30" s="5" t="n">
        <v>-28</v>
      </c>
    </row>
    <row r="31" spans="1:3">
      <c r="A31" s="4" t="s">
        <v>657</v>
      </c>
      <c r="B31" s="5" t="n">
        <v>1222094</v>
      </c>
      <c r="C31" s="5" t="n">
        <v>1244053</v>
      </c>
    </row>
    <row r="32" spans="1:3">
      <c r="A32" s="4" t="s">
        <v>660</v>
      </c>
    </row>
    <row r="33" spans="1:3">
      <c r="A33" s="3" t="s">
        <v>644</v>
      </c>
    </row>
    <row r="34" spans="1:3">
      <c r="A34" s="4" t="s">
        <v>645</v>
      </c>
      <c r="B34" s="5" t="n">
        <v>4996</v>
      </c>
      <c r="C34" s="5" t="n">
        <v>6222</v>
      </c>
    </row>
    <row r="35" spans="1:3">
      <c r="A35" s="4" t="s">
        <v>646</v>
      </c>
      <c r="B35" s="6" t="n">
        <v>428</v>
      </c>
      <c r="C35" s="6" t="n">
        <v>373</v>
      </c>
    </row>
    <row r="36" spans="1:3">
      <c r="A36" s="4" t="s">
        <v>647</v>
      </c>
    </row>
    <row r="37" spans="1:3">
      <c r="A37" s="4" t="s">
        <v>648</v>
      </c>
      <c r="B37" s="6" t="n">
        <v>5424</v>
      </c>
      <c r="C37" s="6" t="n">
        <v>6595</v>
      </c>
    </row>
    <row r="38" spans="1:3">
      <c r="A38" s="4" t="s">
        <v>661</v>
      </c>
    </row>
    <row r="39" spans="1:3">
      <c r="A39" s="3" t="s">
        <v>644</v>
      </c>
    </row>
    <row r="40" spans="1:3">
      <c r="A40" s="4" t="s">
        <v>654</v>
      </c>
      <c r="B40" s="5" t="n">
        <v>66442</v>
      </c>
      <c r="C40" s="5" t="n">
        <v>62670</v>
      </c>
    </row>
    <row r="41" spans="1:3">
      <c r="A41" s="4" t="s">
        <v>655</v>
      </c>
      <c r="B41" s="5" t="n">
        <v>465</v>
      </c>
      <c r="C41" s="5" t="n">
        <v>468</v>
      </c>
    </row>
    <row r="42" spans="1:3">
      <c r="A42" s="4" t="s">
        <v>656</v>
      </c>
      <c r="B42" s="5" t="n">
        <v>-16</v>
      </c>
      <c r="C42" s="5" t="n">
        <v>-7</v>
      </c>
    </row>
    <row r="43" spans="1:3">
      <c r="A43" s="4" t="s">
        <v>657</v>
      </c>
      <c r="B43" s="5" t="n">
        <v>66891</v>
      </c>
      <c r="C43" s="5" t="n">
        <v>63131</v>
      </c>
    </row>
    <row r="44" spans="1:3">
      <c r="A44" s="4" t="s">
        <v>662</v>
      </c>
    </row>
    <row r="45" spans="1:3">
      <c r="A45" s="3" t="s">
        <v>644</v>
      </c>
    </row>
    <row r="46" spans="1:3">
      <c r="A46" s="4" t="s">
        <v>645</v>
      </c>
      <c r="B46" s="5" t="n">
        <v>26848</v>
      </c>
      <c r="C46" s="5" t="n">
        <v>28030</v>
      </c>
    </row>
    <row r="47" spans="1:3">
      <c r="A47" s="4" t="s">
        <v>646</v>
      </c>
      <c r="B47" s="6" t="n">
        <v>4501</v>
      </c>
      <c r="C47" s="6" t="n">
        <v>2705</v>
      </c>
    </row>
    <row r="48" spans="1:3">
      <c r="A48" s="4" t="s">
        <v>647</v>
      </c>
    </row>
    <row r="49" spans="1:3">
      <c r="A49" s="4" t="s">
        <v>648</v>
      </c>
      <c r="B49" s="6" t="n">
        <v>31349</v>
      </c>
      <c r="C49" s="6" t="n">
        <v>30735</v>
      </c>
    </row>
    <row r="50" spans="1:3">
      <c r="A50" s="4" t="s">
        <v>663</v>
      </c>
    </row>
    <row r="51" spans="1:3">
      <c r="A51" s="3" t="s">
        <v>644</v>
      </c>
    </row>
    <row r="52" spans="1:3">
      <c r="A52" s="4" t="s">
        <v>654</v>
      </c>
      <c r="B52" s="5" t="n">
        <v>108109</v>
      </c>
      <c r="C52" s="5" t="n">
        <v>168275</v>
      </c>
    </row>
    <row r="53" spans="1:3">
      <c r="A53" s="4" t="s">
        <v>655</v>
      </c>
      <c r="B53" s="5" t="n">
        <v>767</v>
      </c>
      <c r="C53" s="5" t="n">
        <v>984</v>
      </c>
    </row>
    <row r="54" spans="1:3">
      <c r="A54" s="4" t="s">
        <v>656</v>
      </c>
      <c r="B54" s="5" t="n">
        <v>-7</v>
      </c>
      <c r="C54" s="5" t="n">
        <v>-8</v>
      </c>
    </row>
    <row r="55" spans="1:3">
      <c r="A55" s="4" t="s">
        <v>657</v>
      </c>
      <c r="B55" s="5" t="n">
        <v>108869</v>
      </c>
      <c r="C55" s="5" t="n">
        <v>169251</v>
      </c>
    </row>
    <row r="56" spans="1:3">
      <c r="A56" s="4" t="s">
        <v>664</v>
      </c>
    </row>
    <row r="57" spans="1:3">
      <c r="A57" s="3" t="s">
        <v>644</v>
      </c>
    </row>
    <row r="58" spans="1:3">
      <c r="A58" s="4" t="s">
        <v>645</v>
      </c>
      <c r="B58" s="5" t="n">
        <v>32682</v>
      </c>
      <c r="C58" s="5" t="n">
        <v>16359</v>
      </c>
    </row>
    <row r="59" spans="1:3">
      <c r="A59" s="4" t="s">
        <v>646</v>
      </c>
      <c r="B59" s="6" t="n">
        <v>11534</v>
      </c>
      <c r="C59" s="5" t="n">
        <v>847</v>
      </c>
    </row>
    <row r="60" spans="1:3">
      <c r="A60" s="4" t="s">
        <v>647</v>
      </c>
      <c r="C60" s="5" t="n">
        <v>-1</v>
      </c>
    </row>
    <row r="61" spans="1:3">
      <c r="A61" s="4" t="s">
        <v>648</v>
      </c>
      <c r="B61" s="6" t="n">
        <v>44216</v>
      </c>
      <c r="C61" s="5" t="n">
        <v>17205</v>
      </c>
    </row>
    <row r="62" spans="1:3">
      <c r="A62" s="4" t="s">
        <v>665</v>
      </c>
    </row>
    <row r="63" spans="1:3">
      <c r="A63" s="3" t="s">
        <v>644</v>
      </c>
    </row>
    <row r="64" spans="1:3">
      <c r="A64" s="4" t="s">
        <v>654</v>
      </c>
      <c r="B64" s="5" t="n">
        <v>34168</v>
      </c>
      <c r="C64" s="5" t="n">
        <v>27587</v>
      </c>
    </row>
    <row r="65" spans="1:3">
      <c r="A65" s="4" t="s">
        <v>655</v>
      </c>
      <c r="B65" s="5" t="n">
        <v>7397</v>
      </c>
      <c r="C65" s="5" t="n">
        <v>3684</v>
      </c>
    </row>
    <row r="66" spans="1:3">
      <c r="A66" s="4" t="s">
        <v>656</v>
      </c>
      <c r="B66" s="5" t="n">
        <v>-111</v>
      </c>
      <c r="C66" s="5" t="n">
        <v>-17</v>
      </c>
    </row>
    <row r="67" spans="1:3">
      <c r="A67" s="4" t="s">
        <v>657</v>
      </c>
      <c r="B67" s="5" t="n">
        <v>41454</v>
      </c>
      <c r="C67" s="5" t="n">
        <v>31254</v>
      </c>
    </row>
    <row r="68" spans="1:3">
      <c r="A68" s="4" t="s">
        <v>666</v>
      </c>
    </row>
    <row r="69" spans="1:3">
      <c r="A69" s="3" t="s">
        <v>644</v>
      </c>
    </row>
    <row r="70" spans="1:3">
      <c r="A70" s="4" t="s">
        <v>645</v>
      </c>
      <c r="B70" s="5" t="n">
        <v>57783</v>
      </c>
      <c r="C70" s="5" t="n">
        <v>56284</v>
      </c>
    </row>
    <row r="71" spans="1:3">
      <c r="A71" s="4" t="s">
        <v>646</v>
      </c>
      <c r="B71" s="6" t="n">
        <v>25</v>
      </c>
      <c r="C71" s="6" t="n">
        <v>19</v>
      </c>
    </row>
    <row r="72" spans="1:3">
      <c r="A72" s="4" t="s">
        <v>647</v>
      </c>
    </row>
    <row r="73" spans="1:3">
      <c r="A73" s="4" t="s">
        <v>648</v>
      </c>
      <c r="B73" s="6" t="n">
        <v>57808</v>
      </c>
      <c r="C73" s="6" t="n">
        <v>56303</v>
      </c>
    </row>
    <row r="74" spans="1:3">
      <c r="A74" s="4" t="s">
        <v>667</v>
      </c>
    </row>
    <row r="75" spans="1:3">
      <c r="A75" s="3" t="s">
        <v>644</v>
      </c>
    </row>
    <row r="76" spans="1:3">
      <c r="A76" s="4" t="s">
        <v>654</v>
      </c>
      <c r="B76" s="5" t="n">
        <v>452145</v>
      </c>
      <c r="C76" s="5" t="n">
        <v>434570</v>
      </c>
    </row>
    <row r="77" spans="1:3">
      <c r="A77" s="4" t="s">
        <v>655</v>
      </c>
      <c r="B77" s="5" t="n">
        <v>13645</v>
      </c>
      <c r="C77" s="5" t="n">
        <v>16547</v>
      </c>
    </row>
    <row r="78" spans="1:3">
      <c r="A78" s="4" t="s">
        <v>656</v>
      </c>
      <c r="B78" s="5" t="n">
        <v>-942</v>
      </c>
      <c r="C78" s="5" t="n">
        <v>-182</v>
      </c>
    </row>
    <row r="79" spans="1:3">
      <c r="A79" s="4" t="s">
        <v>657</v>
      </c>
      <c r="B79" s="5" t="n">
        <v>464848</v>
      </c>
      <c r="C79" s="5" t="n">
        <v>450935</v>
      </c>
    </row>
    <row r="80" spans="1:3">
      <c r="A80" s="4" t="s">
        <v>668</v>
      </c>
    </row>
    <row r="81" spans="1:3">
      <c r="A81" s="3" t="s">
        <v>644</v>
      </c>
    </row>
    <row r="82" spans="1:3">
      <c r="A82" s="4" t="s">
        <v>645</v>
      </c>
      <c r="B82" s="5" t="n">
        <v>4846986</v>
      </c>
      <c r="C82" s="5" t="n">
        <v>4398018</v>
      </c>
    </row>
    <row r="83" spans="1:3">
      <c r="A83" s="4" t="s">
        <v>646</v>
      </c>
      <c r="B83" s="5" t="n">
        <v>819386</v>
      </c>
      <c r="C83" s="5" t="n">
        <v>418845</v>
      </c>
    </row>
    <row r="84" spans="1:3">
      <c r="A84" s="4" t="s">
        <v>647</v>
      </c>
      <c r="B84" s="5" t="n">
        <v>-103</v>
      </c>
      <c r="C84" s="5" t="n">
        <v>-3</v>
      </c>
    </row>
    <row r="85" spans="1:3">
      <c r="A85" s="4" t="s">
        <v>648</v>
      </c>
      <c r="B85" s="6" t="n">
        <v>5666269</v>
      </c>
      <c r="C85" s="6" t="n">
        <v>48168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6</v>
      </c>
      <c r="C1" s="2" t="s">
        <v>27</v>
      </c>
    </row>
    <row r="2" spans="1:3">
      <c r="A2" s="3" t="s">
        <v>670</v>
      </c>
    </row>
    <row r="3" spans="1:3">
      <c r="A3" s="4" t="s">
        <v>671</v>
      </c>
      <c r="B3" s="6" t="n">
        <v>168174</v>
      </c>
    </row>
    <row r="4" spans="1:3">
      <c r="A4" s="4" t="s">
        <v>672</v>
      </c>
      <c r="B4" s="5" t="n">
        <v>379776</v>
      </c>
    </row>
    <row r="5" spans="1:3">
      <c r="A5" s="4" t="s">
        <v>673</v>
      </c>
      <c r="B5" s="5" t="n">
        <v>255909</v>
      </c>
    </row>
    <row r="6" spans="1:3">
      <c r="A6" s="4" t="s">
        <v>674</v>
      </c>
      <c r="B6" s="5" t="n">
        <v>931905</v>
      </c>
    </row>
    <row r="7" spans="1:3">
      <c r="A7" s="4" t="s">
        <v>1</v>
      </c>
      <c r="B7" s="5" t="n">
        <v>1735764</v>
      </c>
    </row>
    <row r="8" spans="1:3">
      <c r="A8" s="3" t="s">
        <v>675</v>
      </c>
    </row>
    <row r="9" spans="1:3">
      <c r="A9" s="4" t="s">
        <v>671</v>
      </c>
      <c r="B9" s="5" t="n">
        <v>171304</v>
      </c>
    </row>
    <row r="10" spans="1:3">
      <c r="A10" s="4" t="s">
        <v>672</v>
      </c>
      <c r="B10" s="5" t="n">
        <v>385098</v>
      </c>
    </row>
    <row r="11" spans="1:3">
      <c r="A11" s="4" t="s">
        <v>673</v>
      </c>
      <c r="B11" s="5" t="n">
        <v>277295</v>
      </c>
    </row>
    <row r="12" spans="1:3">
      <c r="A12" s="4" t="s">
        <v>674</v>
      </c>
      <c r="B12" s="5" t="n">
        <v>1070459</v>
      </c>
    </row>
    <row r="13" spans="1:3">
      <c r="A13" s="4" t="s">
        <v>1</v>
      </c>
      <c r="B13" s="5" t="n">
        <v>1904156</v>
      </c>
    </row>
    <row r="14" spans="1:3">
      <c r="A14" s="3" t="s">
        <v>645</v>
      </c>
    </row>
    <row r="15" spans="1:3">
      <c r="A15" s="4" t="s">
        <v>671</v>
      </c>
      <c r="B15" s="5" t="n">
        <v>954</v>
      </c>
    </row>
    <row r="16" spans="1:3">
      <c r="A16" s="4" t="s">
        <v>672</v>
      </c>
      <c r="B16" s="5" t="n">
        <v>19527</v>
      </c>
    </row>
    <row r="17" spans="1:3">
      <c r="A17" s="4" t="s">
        <v>673</v>
      </c>
      <c r="B17" s="5" t="n">
        <v>206023</v>
      </c>
    </row>
    <row r="18" spans="1:3">
      <c r="A18" s="4" t="s">
        <v>674</v>
      </c>
      <c r="B18" s="5" t="n">
        <v>4742791</v>
      </c>
    </row>
    <row r="19" spans="1:3">
      <c r="A19" s="4" t="s">
        <v>645</v>
      </c>
      <c r="B19" s="5" t="n">
        <v>4969295</v>
      </c>
      <c r="C19" s="6" t="n">
        <v>4504913</v>
      </c>
    </row>
    <row r="20" spans="1:3">
      <c r="A20" s="3" t="s">
        <v>676</v>
      </c>
    </row>
    <row r="21" spans="1:3">
      <c r="A21" s="4" t="s">
        <v>671</v>
      </c>
      <c r="B21" s="5" t="n">
        <v>957</v>
      </c>
    </row>
    <row r="22" spans="1:3">
      <c r="A22" s="4" t="s">
        <v>672</v>
      </c>
      <c r="B22" s="5" t="n">
        <v>20206</v>
      </c>
    </row>
    <row r="23" spans="1:3">
      <c r="A23" s="4" t="s">
        <v>673</v>
      </c>
      <c r="B23" s="5" t="n">
        <v>234478</v>
      </c>
    </row>
    <row r="24" spans="1:3">
      <c r="A24" s="4" t="s">
        <v>674</v>
      </c>
      <c r="B24" s="5" t="n">
        <v>5549425</v>
      </c>
    </row>
    <row r="25" spans="1:3">
      <c r="A25" s="4" t="s">
        <v>1</v>
      </c>
      <c r="B25" s="6" t="n">
        <v>5805066</v>
      </c>
      <c r="C25" s="6" t="n">
        <v>49276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94</v>
      </c>
    </row>
    <row r="2" spans="1:4">
      <c r="B2" s="2" t="s">
        <v>26</v>
      </c>
      <c r="C2" s="2" t="s">
        <v>27</v>
      </c>
      <c r="D2" s="2" t="s">
        <v>95</v>
      </c>
    </row>
    <row r="3" spans="1:4">
      <c r="A3" s="3" t="s">
        <v>678</v>
      </c>
    </row>
    <row r="4" spans="1:4">
      <c r="A4" s="4" t="s">
        <v>679</v>
      </c>
      <c r="B4" s="6" t="n">
        <v>217651</v>
      </c>
      <c r="C4" s="6" t="n">
        <v>207574</v>
      </c>
      <c r="D4" s="6" t="n">
        <v>143437</v>
      </c>
    </row>
    <row r="5" spans="1:4">
      <c r="A5" s="4" t="s">
        <v>680</v>
      </c>
      <c r="B5" s="5" t="n">
        <v>15656</v>
      </c>
      <c r="C5" s="5" t="n">
        <v>9015</v>
      </c>
      <c r="D5" s="5" t="n">
        <v>46865</v>
      </c>
    </row>
    <row r="6" spans="1:4">
      <c r="A6" s="4" t="s">
        <v>681</v>
      </c>
      <c r="B6" s="5" t="n">
        <v>32</v>
      </c>
      <c r="C6" s="5" t="n">
        <v>703</v>
      </c>
      <c r="D6" s="5" t="n">
        <v>527</v>
      </c>
    </row>
    <row r="7" spans="1:4">
      <c r="A7" s="4" t="s">
        <v>682</v>
      </c>
      <c r="B7" s="5" t="n">
        <v>764473</v>
      </c>
      <c r="C7" s="5" t="n">
        <v>623667</v>
      </c>
    </row>
    <row r="8" spans="1:4">
      <c r="A8" s="4" t="s">
        <v>683</v>
      </c>
      <c r="B8" s="5" t="n">
        <v>100312</v>
      </c>
      <c r="C8" s="5" t="n">
        <v>59137</v>
      </c>
      <c r="D8" s="5" t="n">
        <v>72793</v>
      </c>
    </row>
    <row r="9" spans="1:4">
      <c r="A9" s="4" t="s">
        <v>684</v>
      </c>
      <c r="B9" s="5" t="n">
        <v>64963</v>
      </c>
      <c r="C9" s="5" t="n">
        <v>54808</v>
      </c>
    </row>
    <row r="10" spans="1:4">
      <c r="A10" s="4" t="s">
        <v>685</v>
      </c>
      <c r="B10" s="6" t="n">
        <v>949</v>
      </c>
      <c r="C10" s="6" t="n">
        <v>1806</v>
      </c>
      <c r="D10" s="6" t="n">
        <v>85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6</v>
      </c>
      <c r="C1" s="2" t="s">
        <v>27</v>
      </c>
    </row>
    <row r="2" spans="1:3">
      <c r="A2" s="3" t="s">
        <v>687</v>
      </c>
    </row>
    <row r="3" spans="1:3">
      <c r="A3" s="4" t="s">
        <v>688</v>
      </c>
      <c r="B3" s="6" t="n">
        <v>19986</v>
      </c>
      <c r="C3" s="6" t="n">
        <v>1207</v>
      </c>
    </row>
    <row r="4" spans="1:3">
      <c r="A4" s="4" t="s">
        <v>689</v>
      </c>
      <c r="B4" s="6" t="n">
        <v>-103</v>
      </c>
      <c r="C4" s="6" t="n">
        <v>-4</v>
      </c>
    </row>
    <row r="5" spans="1:3">
      <c r="A5" s="4" t="s">
        <v>690</v>
      </c>
    </row>
    <row r="6" spans="1:3">
      <c r="A6" s="4" t="s">
        <v>691</v>
      </c>
    </row>
    <row r="7" spans="1:3">
      <c r="A7" s="4" t="s">
        <v>692</v>
      </c>
      <c r="B7" s="6" t="n">
        <v>19986</v>
      </c>
      <c r="C7" s="6" t="n">
        <v>1207</v>
      </c>
    </row>
    <row r="8" spans="1:3">
      <c r="A8" s="4" t="s">
        <v>693</v>
      </c>
      <c r="B8" s="5" t="n">
        <v>-103</v>
      </c>
      <c r="C8" s="5" t="n">
        <v>-4</v>
      </c>
    </row>
    <row r="9" spans="1:3">
      <c r="A9" s="4" t="s">
        <v>694</v>
      </c>
      <c r="B9" s="5" t="n">
        <v>181445</v>
      </c>
      <c r="C9" s="5" t="n">
        <v>105048</v>
      </c>
    </row>
    <row r="10" spans="1:3">
      <c r="A10" s="4" t="s">
        <v>695</v>
      </c>
      <c r="B10" s="5" t="n">
        <v>-1923</v>
      </c>
      <c r="C10" s="5" t="n">
        <v>-223</v>
      </c>
    </row>
    <row r="11" spans="1:3">
      <c r="A11" s="4" t="s">
        <v>696</v>
      </c>
      <c r="B11" s="5" t="n">
        <v>8736</v>
      </c>
      <c r="C11" s="5" t="n">
        <v>8741</v>
      </c>
    </row>
    <row r="12" spans="1:3">
      <c r="A12" s="4" t="s">
        <v>697</v>
      </c>
      <c r="B12" s="5" t="n">
        <v>-77</v>
      </c>
      <c r="C12" s="5" t="n">
        <v>-57</v>
      </c>
    </row>
    <row r="13" spans="1:3">
      <c r="A13" s="4" t="s">
        <v>698</v>
      </c>
      <c r="B13" s="5" t="n">
        <v>190181</v>
      </c>
      <c r="C13" s="5" t="n">
        <v>113789</v>
      </c>
    </row>
    <row r="14" spans="1:3">
      <c r="A14" s="4" t="s">
        <v>699</v>
      </c>
      <c r="B14" s="5" t="n">
        <v>-2000</v>
      </c>
      <c r="C14" s="5" t="n">
        <v>-280</v>
      </c>
    </row>
    <row r="15" spans="1:3">
      <c r="A15" s="4" t="s">
        <v>653</v>
      </c>
    </row>
    <row r="16" spans="1:3">
      <c r="A16" s="3" t="s">
        <v>687</v>
      </c>
    </row>
    <row r="17" spans="1:3">
      <c r="A17" s="4" t="s">
        <v>700</v>
      </c>
      <c r="B17" s="5" t="n">
        <v>156823</v>
      </c>
      <c r="C17" s="5" t="n">
        <v>103649</v>
      </c>
    </row>
    <row r="18" spans="1:3">
      <c r="A18" s="4" t="s">
        <v>701</v>
      </c>
      <c r="B18" s="5" t="n">
        <v>-1090</v>
      </c>
      <c r="C18" s="5" t="n">
        <v>-216</v>
      </c>
    </row>
    <row r="19" spans="1:3">
      <c r="A19" s="4" t="s">
        <v>702</v>
      </c>
      <c r="B19" s="5" t="n">
        <v>8727</v>
      </c>
      <c r="C19" s="5" t="n">
        <v>8668</v>
      </c>
    </row>
    <row r="20" spans="1:3">
      <c r="A20" s="4" t="s">
        <v>703</v>
      </c>
      <c r="B20" s="5" t="n">
        <v>-66</v>
      </c>
      <c r="C20" s="5" t="n">
        <v>-26</v>
      </c>
    </row>
    <row r="21" spans="1:3">
      <c r="A21" s="4" t="s">
        <v>704</v>
      </c>
      <c r="B21" s="5" t="n">
        <v>165550</v>
      </c>
      <c r="C21" s="5" t="n">
        <v>112317</v>
      </c>
    </row>
    <row r="22" spans="1:3">
      <c r="A22" s="4" t="s">
        <v>705</v>
      </c>
      <c r="B22" s="5" t="n">
        <v>-1156</v>
      </c>
      <c r="C22" s="5" t="n">
        <v>-242</v>
      </c>
    </row>
    <row r="23" spans="1:3">
      <c r="A23" s="4" t="s">
        <v>658</v>
      </c>
    </row>
    <row r="24" spans="1:3">
      <c r="A24" s="3" t="s">
        <v>687</v>
      </c>
    </row>
    <row r="25" spans="1:3">
      <c r="A25" s="4" t="s">
        <v>700</v>
      </c>
      <c r="B25" s="5" t="n">
        <v>4636</v>
      </c>
      <c r="C25" s="5" t="n">
        <v>192</v>
      </c>
    </row>
    <row r="26" spans="1:3">
      <c r="A26" s="4" t="s">
        <v>701</v>
      </c>
      <c r="B26" s="5" t="n">
        <v>-730</v>
      </c>
      <c r="C26" s="5" t="n">
        <v>-3</v>
      </c>
    </row>
    <row r="27" spans="1:3">
      <c r="A27" s="4" t="s">
        <v>702</v>
      </c>
      <c r="B27" s="5" t="n">
        <v>9</v>
      </c>
      <c r="C27" s="5" t="n">
        <v>73</v>
      </c>
    </row>
    <row r="28" spans="1:3">
      <c r="A28" s="4" t="s">
        <v>703</v>
      </c>
      <c r="B28" s="5" t="n">
        <v>-11</v>
      </c>
      <c r="C28" s="5" t="n">
        <v>-31</v>
      </c>
    </row>
    <row r="29" spans="1:3">
      <c r="A29" s="4" t="s">
        <v>704</v>
      </c>
      <c r="B29" s="5" t="n">
        <v>4645</v>
      </c>
      <c r="C29" s="5" t="n">
        <v>265</v>
      </c>
    </row>
    <row r="30" spans="1:3">
      <c r="A30" s="4" t="s">
        <v>705</v>
      </c>
      <c r="B30" s="5" t="n">
        <v>-741</v>
      </c>
      <c r="C30" s="5" t="n">
        <v>-34</v>
      </c>
    </row>
    <row r="31" spans="1:3">
      <c r="A31" s="4" t="s">
        <v>627</v>
      </c>
    </row>
    <row r="32" spans="1:3">
      <c r="A32" s="3" t="s">
        <v>687</v>
      </c>
    </row>
    <row r="33" spans="1:3">
      <c r="A33" s="4" t="s">
        <v>688</v>
      </c>
      <c r="C33" s="5" t="n">
        <v>730</v>
      </c>
    </row>
    <row r="34" spans="1:3">
      <c r="A34" s="4" t="s">
        <v>689</v>
      </c>
      <c r="C34" s="6" t="n">
        <v>-3</v>
      </c>
    </row>
    <row r="35" spans="1:3">
      <c r="A35" s="4" t="s">
        <v>690</v>
      </c>
    </row>
    <row r="36" spans="1:3">
      <c r="A36" s="4" t="s">
        <v>691</v>
      </c>
    </row>
    <row r="37" spans="1:3">
      <c r="A37" s="4" t="s">
        <v>692</v>
      </c>
      <c r="C37" s="6" t="n">
        <v>730</v>
      </c>
    </row>
    <row r="38" spans="1:3">
      <c r="A38" s="4" t="s">
        <v>693</v>
      </c>
      <c r="C38" s="5" t="n">
        <v>-3</v>
      </c>
    </row>
    <row r="39" spans="1:3">
      <c r="A39" s="4" t="s">
        <v>668</v>
      </c>
    </row>
    <row r="40" spans="1:3">
      <c r="A40" s="3" t="s">
        <v>687</v>
      </c>
    </row>
    <row r="41" spans="1:3">
      <c r="A41" s="4" t="s">
        <v>688</v>
      </c>
      <c r="B41" s="5" t="n">
        <v>19986</v>
      </c>
    </row>
    <row r="42" spans="1:3">
      <c r="A42" s="4" t="s">
        <v>689</v>
      </c>
      <c r="B42" s="6" t="n">
        <v>-103</v>
      </c>
    </row>
    <row r="43" spans="1:3">
      <c r="A43" s="4" t="s">
        <v>690</v>
      </c>
    </row>
    <row r="44" spans="1:3">
      <c r="A44" s="4" t="s">
        <v>691</v>
      </c>
    </row>
    <row r="45" spans="1:3">
      <c r="A45" s="4" t="s">
        <v>692</v>
      </c>
      <c r="B45" s="6" t="n">
        <v>19986</v>
      </c>
    </row>
    <row r="46" spans="1:3">
      <c r="A46" s="4" t="s">
        <v>693</v>
      </c>
      <c r="B46" s="5" t="n">
        <v>-103</v>
      </c>
      <c r="C46" s="5" t="n">
        <v>-3</v>
      </c>
    </row>
    <row r="47" spans="1:3">
      <c r="A47" s="4" t="s">
        <v>706</v>
      </c>
    </row>
    <row r="48" spans="1:3">
      <c r="A48" s="3" t="s">
        <v>687</v>
      </c>
    </row>
    <row r="49" spans="1:3">
      <c r="A49" s="4" t="s">
        <v>700</v>
      </c>
      <c r="B49" s="5" t="n">
        <v>24699</v>
      </c>
      <c r="C49" s="5" t="n">
        <v>52299</v>
      </c>
    </row>
    <row r="50" spans="1:3">
      <c r="A50" s="4" t="s">
        <v>701</v>
      </c>
      <c r="B50" s="5" t="n">
        <v>-80</v>
      </c>
      <c r="C50" s="5" t="n">
        <v>-28</v>
      </c>
    </row>
    <row r="51" spans="1:3">
      <c r="A51" s="4" t="s">
        <v>702</v>
      </c>
      <c r="B51" s="5" t="n">
        <v>372</v>
      </c>
      <c r="C51" s="5" t="n">
        <v>377</v>
      </c>
    </row>
    <row r="52" spans="1:3">
      <c r="A52" s="4" t="s">
        <v>704</v>
      </c>
      <c r="B52" s="5" t="n">
        <v>25071</v>
      </c>
      <c r="C52" s="5" t="n">
        <v>52676</v>
      </c>
    </row>
    <row r="53" spans="1:3">
      <c r="A53" s="4" t="s">
        <v>705</v>
      </c>
      <c r="B53" s="6" t="n">
        <v>-80</v>
      </c>
      <c r="C53" s="6" t="n">
        <v>-28</v>
      </c>
    </row>
    <row r="54" spans="1:3">
      <c r="A54" s="4" t="s">
        <v>660</v>
      </c>
    </row>
    <row r="55" spans="1:3">
      <c r="A55" s="3" t="s">
        <v>687</v>
      </c>
    </row>
    <row r="56" spans="1:3">
      <c r="A56" s="4" t="s">
        <v>688</v>
      </c>
    </row>
    <row r="57" spans="1:3">
      <c r="A57" s="4" t="s">
        <v>689</v>
      </c>
    </row>
    <row r="58" spans="1:3">
      <c r="A58" s="4" t="s">
        <v>690</v>
      </c>
    </row>
    <row r="59" spans="1:3">
      <c r="A59" s="4" t="s">
        <v>691</v>
      </c>
    </row>
    <row r="60" spans="1:3">
      <c r="A60" s="4" t="s">
        <v>692</v>
      </c>
    </row>
    <row r="61" spans="1:3">
      <c r="A61" s="4" t="s">
        <v>693</v>
      </c>
    </row>
    <row r="62" spans="1:3">
      <c r="A62" s="4" t="s">
        <v>661</v>
      </c>
    </row>
    <row r="63" spans="1:3">
      <c r="A63" s="3" t="s">
        <v>687</v>
      </c>
    </row>
    <row r="64" spans="1:3">
      <c r="A64" s="4" t="s">
        <v>700</v>
      </c>
      <c r="B64" s="6" t="n">
        <v>3772</v>
      </c>
      <c r="C64" s="6" t="n">
        <v>2342</v>
      </c>
    </row>
    <row r="65" spans="1:3">
      <c r="A65" s="4" t="s">
        <v>701</v>
      </c>
      <c r="B65" s="5" t="n">
        <v>-5</v>
      </c>
      <c r="C65" s="5" t="n">
        <v>-6</v>
      </c>
    </row>
    <row r="66" spans="1:3">
      <c r="A66" s="4" t="s">
        <v>702</v>
      </c>
      <c r="B66" s="5" t="n">
        <v>1702</v>
      </c>
      <c r="C66" s="5" t="n">
        <v>655</v>
      </c>
    </row>
    <row r="67" spans="1:3">
      <c r="A67" s="4" t="s">
        <v>703</v>
      </c>
      <c r="B67" s="5" t="n">
        <v>-11</v>
      </c>
      <c r="C67" s="5" t="n">
        <v>-1</v>
      </c>
    </row>
    <row r="68" spans="1:3">
      <c r="A68" s="4" t="s">
        <v>704</v>
      </c>
      <c r="B68" s="5" t="n">
        <v>5474</v>
      </c>
      <c r="C68" s="5" t="n">
        <v>2997</v>
      </c>
    </row>
    <row r="69" spans="1:3">
      <c r="A69" s="4" t="s">
        <v>705</v>
      </c>
      <c r="B69" s="6" t="n">
        <v>-16</v>
      </c>
      <c r="C69" s="5" t="n">
        <v>-7</v>
      </c>
    </row>
    <row r="70" spans="1:3">
      <c r="A70" s="4" t="s">
        <v>662</v>
      </c>
    </row>
    <row r="71" spans="1:3">
      <c r="A71" s="3" t="s">
        <v>687</v>
      </c>
    </row>
    <row r="72" spans="1:3">
      <c r="A72" s="4" t="s">
        <v>688</v>
      </c>
      <c r="C72" s="6" t="n">
        <v>140</v>
      </c>
    </row>
    <row r="73" spans="1:3">
      <c r="A73" s="4" t="s">
        <v>689</v>
      </c>
    </row>
    <row r="74" spans="1:3">
      <c r="A74" s="4" t="s">
        <v>690</v>
      </c>
    </row>
    <row r="75" spans="1:3">
      <c r="A75" s="4" t="s">
        <v>691</v>
      </c>
    </row>
    <row r="76" spans="1:3">
      <c r="A76" s="4" t="s">
        <v>692</v>
      </c>
      <c r="C76" s="6" t="n">
        <v>140</v>
      </c>
    </row>
    <row r="77" spans="1:3">
      <c r="A77" s="4" t="s">
        <v>693</v>
      </c>
    </row>
    <row r="78" spans="1:3">
      <c r="A78" s="4" t="s">
        <v>663</v>
      </c>
    </row>
    <row r="79" spans="1:3">
      <c r="A79" s="3" t="s">
        <v>687</v>
      </c>
    </row>
    <row r="80" spans="1:3">
      <c r="A80" s="4" t="s">
        <v>700</v>
      </c>
      <c r="B80" s="6" t="n">
        <v>8222</v>
      </c>
      <c r="C80" s="6" t="n">
        <v>217</v>
      </c>
    </row>
    <row r="81" spans="1:3">
      <c r="A81" s="4" t="s">
        <v>701</v>
      </c>
      <c r="B81" s="5" t="n">
        <v>-7</v>
      </c>
    </row>
    <row r="82" spans="1:3">
      <c r="A82" s="4" t="s">
        <v>702</v>
      </c>
      <c r="C82" s="5" t="n">
        <v>2206</v>
      </c>
    </row>
    <row r="83" spans="1:3">
      <c r="A83" s="4" t="s">
        <v>703</v>
      </c>
      <c r="C83" s="5" t="n">
        <v>-8</v>
      </c>
    </row>
    <row r="84" spans="1:3">
      <c r="A84" s="4" t="s">
        <v>704</v>
      </c>
      <c r="B84" s="5" t="n">
        <v>8222</v>
      </c>
      <c r="C84" s="5" t="n">
        <v>2423</v>
      </c>
    </row>
    <row r="85" spans="1:3">
      <c r="A85" s="4" t="s">
        <v>705</v>
      </c>
      <c r="B85" s="6" t="n">
        <v>-7</v>
      </c>
      <c r="C85" s="5" t="n">
        <v>-8</v>
      </c>
    </row>
    <row r="86" spans="1:3">
      <c r="A86" s="4" t="s">
        <v>664</v>
      </c>
    </row>
    <row r="87" spans="1:3">
      <c r="A87" s="3" t="s">
        <v>687</v>
      </c>
    </row>
    <row r="88" spans="1:3">
      <c r="A88" s="4" t="s">
        <v>688</v>
      </c>
      <c r="C88" s="5" t="n">
        <v>337</v>
      </c>
    </row>
    <row r="89" spans="1:3">
      <c r="A89" s="4" t="s">
        <v>689</v>
      </c>
      <c r="C89" s="6" t="n">
        <v>-1</v>
      </c>
    </row>
    <row r="90" spans="1:3">
      <c r="A90" s="4" t="s">
        <v>690</v>
      </c>
    </row>
    <row r="91" spans="1:3">
      <c r="A91" s="4" t="s">
        <v>691</v>
      </c>
    </row>
    <row r="92" spans="1:3">
      <c r="A92" s="4" t="s">
        <v>692</v>
      </c>
      <c r="C92" s="6" t="n">
        <v>337</v>
      </c>
    </row>
    <row r="93" spans="1:3">
      <c r="A93" s="4" t="s">
        <v>693</v>
      </c>
      <c r="C93" s="5" t="n">
        <v>-1</v>
      </c>
    </row>
    <row r="94" spans="1:3">
      <c r="A94" s="4" t="s">
        <v>665</v>
      </c>
    </row>
    <row r="95" spans="1:3">
      <c r="A95" s="3" t="s">
        <v>687</v>
      </c>
    </row>
    <row r="96" spans="1:3">
      <c r="A96" s="4" t="s">
        <v>700</v>
      </c>
      <c r="B96" s="6" t="n">
        <v>4607</v>
      </c>
      <c r="C96" s="5" t="n">
        <v>6601</v>
      </c>
    </row>
    <row r="97" spans="1:3">
      <c r="A97" s="4" t="s">
        <v>701</v>
      </c>
      <c r="B97" s="5" t="n">
        <v>-111</v>
      </c>
      <c r="C97" s="5" t="n">
        <v>-15</v>
      </c>
    </row>
    <row r="98" spans="1:3">
      <c r="A98" s="4" t="s">
        <v>702</v>
      </c>
      <c r="C98" s="5" t="n">
        <v>30</v>
      </c>
    </row>
    <row r="99" spans="1:3">
      <c r="A99" s="4" t="s">
        <v>703</v>
      </c>
      <c r="C99" s="5" t="n">
        <v>-2</v>
      </c>
    </row>
    <row r="100" spans="1:3">
      <c r="A100" s="4" t="s">
        <v>704</v>
      </c>
      <c r="B100" s="5" t="n">
        <v>4607</v>
      </c>
      <c r="C100" s="5" t="n">
        <v>6631</v>
      </c>
    </row>
    <row r="101" spans="1:3">
      <c r="A101" s="4" t="s">
        <v>705</v>
      </c>
      <c r="B101" s="6" t="n">
        <v>-111</v>
      </c>
      <c r="C101" s="6" t="n">
        <v>-17</v>
      </c>
    </row>
    <row r="102" spans="1:3">
      <c r="A102" s="4" t="s">
        <v>666</v>
      </c>
    </row>
    <row r="103" spans="1:3">
      <c r="A103" s="3" t="s">
        <v>687</v>
      </c>
    </row>
    <row r="104" spans="1:3">
      <c r="A104" s="4" t="s">
        <v>688</v>
      </c>
    </row>
    <row r="105" spans="1:3">
      <c r="A105" s="4" t="s">
        <v>689</v>
      </c>
    </row>
    <row r="106" spans="1:3">
      <c r="A106" s="4" t="s">
        <v>690</v>
      </c>
    </row>
    <row r="107" spans="1:3">
      <c r="A107" s="4" t="s">
        <v>691</v>
      </c>
    </row>
    <row r="108" spans="1:3">
      <c r="A108" s="4" t="s">
        <v>692</v>
      </c>
    </row>
    <row r="109" spans="1:3">
      <c r="A109" s="4" t="s">
        <v>693</v>
      </c>
    </row>
    <row r="110" spans="1:3">
      <c r="A110" s="4" t="s">
        <v>667</v>
      </c>
    </row>
    <row r="111" spans="1:3">
      <c r="A111" s="3" t="s">
        <v>687</v>
      </c>
    </row>
    <row r="112" spans="1:3">
      <c r="A112" s="4" t="s">
        <v>700</v>
      </c>
      <c r="B112" s="6" t="n">
        <v>115523</v>
      </c>
      <c r="C112" s="6" t="n">
        <v>42190</v>
      </c>
    </row>
    <row r="113" spans="1:3">
      <c r="A113" s="4" t="s">
        <v>701</v>
      </c>
      <c r="B113" s="5" t="n">
        <v>-887</v>
      </c>
      <c r="C113" s="5" t="n">
        <v>-167</v>
      </c>
    </row>
    <row r="114" spans="1:3">
      <c r="A114" s="4" t="s">
        <v>702</v>
      </c>
      <c r="B114" s="5" t="n">
        <v>6653</v>
      </c>
      <c r="C114" s="5" t="n">
        <v>5400</v>
      </c>
    </row>
    <row r="115" spans="1:3">
      <c r="A115" s="4" t="s">
        <v>703</v>
      </c>
      <c r="B115" s="5" t="n">
        <v>-55</v>
      </c>
      <c r="C115" s="5" t="n">
        <v>-15</v>
      </c>
    </row>
    <row r="116" spans="1:3">
      <c r="A116" s="4" t="s">
        <v>704</v>
      </c>
      <c r="B116" s="5" t="n">
        <v>122176</v>
      </c>
      <c r="C116" s="5" t="n">
        <v>47590</v>
      </c>
    </row>
    <row r="117" spans="1:3">
      <c r="A117" s="4" t="s">
        <v>705</v>
      </c>
      <c r="B117" s="6" t="n">
        <v>-942</v>
      </c>
      <c r="C117" s="6" t="n">
        <v>-1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07</v>
      </c>
      <c r="B1" s="2" t="s">
        <v>26</v>
      </c>
      <c r="C1" s="2" t="s">
        <v>27</v>
      </c>
    </row>
    <row r="2" spans="1:3">
      <c r="A2" s="3" t="s">
        <v>708</v>
      </c>
    </row>
    <row r="3" spans="1:3">
      <c r="A3" s="4" t="s">
        <v>709</v>
      </c>
      <c r="B3" s="6" t="n">
        <v>-89470</v>
      </c>
      <c r="C3" s="6" t="n">
        <v>-59352</v>
      </c>
    </row>
    <row r="4" spans="1:3">
      <c r="A4" s="4" t="s">
        <v>710</v>
      </c>
      <c r="B4" s="5" t="n">
        <v>48609</v>
      </c>
      <c r="C4" s="5" t="n">
        <v>85615</v>
      </c>
    </row>
    <row r="5" spans="1:3">
      <c r="A5" s="4" t="s">
        <v>711</v>
      </c>
    </row>
    <row r="6" spans="1:3">
      <c r="A6" s="3" t="s">
        <v>708</v>
      </c>
    </row>
    <row r="7" spans="1:3">
      <c r="A7" s="4" t="s">
        <v>712</v>
      </c>
      <c r="B7" s="5" t="n">
        <v>129432</v>
      </c>
      <c r="C7" s="5" t="n">
        <v>135619</v>
      </c>
    </row>
    <row r="8" spans="1:3">
      <c r="A8" s="4" t="s">
        <v>38</v>
      </c>
    </row>
    <row r="9" spans="1:3">
      <c r="A9" s="3" t="s">
        <v>708</v>
      </c>
    </row>
    <row r="10" spans="1:3">
      <c r="A10" s="4" t="s">
        <v>712</v>
      </c>
      <c r="B10" s="6" t="n">
        <v>8647</v>
      </c>
      <c r="C10" s="6" t="n">
        <v>93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13</v>
      </c>
      <c r="B1" s="2" t="s">
        <v>619</v>
      </c>
    </row>
    <row r="2" spans="1:2">
      <c r="A2" s="3" t="s">
        <v>714</v>
      </c>
    </row>
    <row r="3" spans="1:2">
      <c r="A3" s="5" t="n">
        <v>2016</v>
      </c>
      <c r="B3" s="6" t="n">
        <v>33873</v>
      </c>
    </row>
    <row r="4" spans="1:2">
      <c r="A4" s="5" t="n">
        <v>2017</v>
      </c>
      <c r="B4" s="5" t="n">
        <v>10857</v>
      </c>
    </row>
    <row r="5" spans="1:2">
      <c r="A5" s="5" t="n">
        <v>2018</v>
      </c>
      <c r="B5" s="5" t="n">
        <v>4670</v>
      </c>
    </row>
    <row r="6" spans="1:2">
      <c r="A6" s="5" t="n">
        <v>2019</v>
      </c>
      <c r="B6" s="5" t="n">
        <v>4472</v>
      </c>
    </row>
    <row r="7" spans="1:2">
      <c r="A7" s="5" t="n">
        <v>2020</v>
      </c>
      <c r="B7" s="5" t="n">
        <v>3727</v>
      </c>
    </row>
    <row r="8" spans="1:2">
      <c r="A8" s="4" t="s">
        <v>715</v>
      </c>
      <c r="B8" s="5" t="n">
        <v>2765</v>
      </c>
    </row>
    <row r="9" spans="1:2">
      <c r="A9" s="4" t="s">
        <v>716</v>
      </c>
      <c r="B9" s="5" t="n">
        <v>60364</v>
      </c>
    </row>
    <row r="10" spans="1:2">
      <c r="A10" s="4" t="s">
        <v>717</v>
      </c>
      <c r="B10" s="5" t="n">
        <v>2733</v>
      </c>
    </row>
    <row r="11" spans="1:2">
      <c r="A11" s="4" t="s">
        <v>718</v>
      </c>
      <c r="B11" s="5" t="n">
        <v>57631</v>
      </c>
    </row>
    <row r="12" spans="1:2">
      <c r="A12" s="4" t="s">
        <v>719</v>
      </c>
      <c r="B12" s="5" t="n">
        <v>31610</v>
      </c>
    </row>
    <row r="13" spans="1:2">
      <c r="A13" s="4" t="s">
        <v>720</v>
      </c>
      <c r="B13" s="5" t="n">
        <v>26021</v>
      </c>
    </row>
    <row r="14" spans="1:2">
      <c r="A14" s="4" t="s">
        <v>718</v>
      </c>
      <c r="B14" s="6" t="n">
        <v>576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21</v>
      </c>
      <c r="B1" s="2" t="s">
        <v>619</v>
      </c>
    </row>
    <row r="2" spans="1:2">
      <c r="A2" s="3" t="s">
        <v>225</v>
      </c>
    </row>
    <row r="3" spans="1:2">
      <c r="A3" s="5" t="n">
        <v>2016</v>
      </c>
      <c r="B3" s="6" t="n">
        <v>60082</v>
      </c>
    </row>
    <row r="4" spans="1:2">
      <c r="A4" s="5" t="n">
        <v>2017</v>
      </c>
      <c r="B4" s="5" t="n">
        <v>45539</v>
      </c>
    </row>
    <row r="5" spans="1:2">
      <c r="A5" s="5" t="n">
        <v>2018</v>
      </c>
      <c r="B5" s="5" t="n">
        <v>33290</v>
      </c>
    </row>
    <row r="6" spans="1:2">
      <c r="A6" s="5" t="n">
        <v>2019</v>
      </c>
      <c r="B6" s="5" t="n">
        <v>21324</v>
      </c>
    </row>
    <row r="7" spans="1:2">
      <c r="A7" s="5" t="n">
        <v>2020</v>
      </c>
      <c r="B7" s="5" t="n">
        <v>17584</v>
      </c>
    </row>
    <row r="8" spans="1:2">
      <c r="A8" s="4" t="s">
        <v>715</v>
      </c>
      <c r="B8" s="5" t="n">
        <v>108645</v>
      </c>
    </row>
    <row r="9" spans="1:2">
      <c r="A9" s="4" t="s">
        <v>722</v>
      </c>
      <c r="B9" s="6" t="n">
        <v>2864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3</v>
      </c>
      <c r="B1" s="2" t="s">
        <v>724</v>
      </c>
      <c r="C1" s="2" t="s">
        <v>94</v>
      </c>
    </row>
    <row r="2" spans="1:8">
      <c r="B2" s="2" t="s">
        <v>725</v>
      </c>
      <c r="C2" s="2" t="s">
        <v>619</v>
      </c>
      <c r="D2" s="2" t="s">
        <v>620</v>
      </c>
      <c r="E2" s="2" t="s">
        <v>570</v>
      </c>
      <c r="F2" s="2" t="s">
        <v>726</v>
      </c>
      <c r="G2" s="2" t="s">
        <v>621</v>
      </c>
      <c r="H2" s="2" t="s">
        <v>726</v>
      </c>
    </row>
    <row r="3" spans="1:8">
      <c r="A3" s="3" t="s">
        <v>727</v>
      </c>
    </row>
    <row r="4" spans="1:8">
      <c r="A4" s="4" t="s">
        <v>728</v>
      </c>
      <c r="C4" s="6" t="n">
        <v>92828</v>
      </c>
      <c r="D4" s="6" t="n">
        <v>101410</v>
      </c>
      <c r="E4" s="6" t="n">
        <v>78523</v>
      </c>
    </row>
    <row r="5" spans="1:8">
      <c r="A5" s="4" t="s">
        <v>729</v>
      </c>
      <c r="C5" s="5" t="n">
        <v>1180</v>
      </c>
      <c r="D5" s="5" t="n">
        <v>1119</v>
      </c>
      <c r="E5" s="5" t="n">
        <v>904</v>
      </c>
    </row>
    <row r="6" spans="1:8">
      <c r="A6" s="4" t="s">
        <v>730</v>
      </c>
      <c r="C6" s="5" t="n">
        <v>1432</v>
      </c>
    </row>
    <row r="7" spans="1:8">
      <c r="A7" s="4" t="s">
        <v>731</v>
      </c>
      <c r="D7" s="5" t="n">
        <v>0</v>
      </c>
      <c r="E7" s="5" t="n">
        <v>0</v>
      </c>
    </row>
    <row r="8" spans="1:8">
      <c r="A8" s="4" t="s">
        <v>732</v>
      </c>
    </row>
    <row r="9" spans="1:8">
      <c r="A9" s="3" t="s">
        <v>727</v>
      </c>
    </row>
    <row r="10" spans="1:8">
      <c r="A10" s="4" t="s">
        <v>733</v>
      </c>
      <c r="B10" s="4" t="s">
        <v>734</v>
      </c>
    </row>
    <row r="11" spans="1:8">
      <c r="A11" s="4" t="s">
        <v>735</v>
      </c>
      <c r="B11" s="6" t="n">
        <v>111100</v>
      </c>
    </row>
    <row r="12" spans="1:8">
      <c r="A12" s="4" t="s">
        <v>736</v>
      </c>
      <c r="B12" s="6" t="n">
        <v>110175</v>
      </c>
    </row>
    <row r="13" spans="1:8">
      <c r="A13" s="4" t="s">
        <v>737</v>
      </c>
      <c r="E13" s="5" t="n">
        <v>42322</v>
      </c>
    </row>
    <row r="14" spans="1:8">
      <c r="A14" s="4" t="s">
        <v>738</v>
      </c>
      <c r="E14" s="6" t="n">
        <v>24982</v>
      </c>
    </row>
    <row r="15" spans="1:8">
      <c r="A15" s="4" t="s">
        <v>739</v>
      </c>
    </row>
    <row r="16" spans="1:8">
      <c r="A16" s="3" t="s">
        <v>727</v>
      </c>
    </row>
    <row r="17" spans="1:8">
      <c r="A17" s="4" t="s">
        <v>740</v>
      </c>
      <c r="C17" s="5" t="n">
        <v>4914</v>
      </c>
    </row>
    <row r="18" spans="1:8">
      <c r="A18" s="4" t="s">
        <v>741</v>
      </c>
    </row>
    <row r="19" spans="1:8">
      <c r="A19" s="3" t="s">
        <v>727</v>
      </c>
    </row>
    <row r="20" spans="1:8">
      <c r="A20" s="4" t="s">
        <v>740</v>
      </c>
      <c r="C20" s="5" t="n">
        <v>9829</v>
      </c>
    </row>
    <row r="21" spans="1:8">
      <c r="A21" s="4" t="s">
        <v>742</v>
      </c>
    </row>
    <row r="22" spans="1:8">
      <c r="A22" s="3" t="s">
        <v>727</v>
      </c>
    </row>
    <row r="23" spans="1:8">
      <c r="A23" s="4" t="s">
        <v>733</v>
      </c>
      <c r="E23" s="4" t="s">
        <v>517</v>
      </c>
      <c r="F23" s="4" t="s">
        <v>517</v>
      </c>
    </row>
    <row r="24" spans="1:8">
      <c r="A24" s="4" t="s">
        <v>743</v>
      </c>
      <c r="F24" s="9" t="n">
        <v>1100</v>
      </c>
    </row>
    <row r="25" spans="1:8">
      <c r="A25" s="4" t="s">
        <v>744</v>
      </c>
      <c r="F25" s="5" t="n">
        <v>780</v>
      </c>
    </row>
    <row r="26" spans="1:8">
      <c r="A26" s="4" t="s">
        <v>745</v>
      </c>
      <c r="H26" s="9" t="n">
        <v>691</v>
      </c>
    </row>
    <row r="27" spans="1:8">
      <c r="A27" s="4" t="s">
        <v>746</v>
      </c>
      <c r="F27" s="9" t="n">
        <v>166</v>
      </c>
    </row>
    <row r="28" spans="1:8">
      <c r="A28" s="4" t="s">
        <v>747</v>
      </c>
      <c r="H28" s="9" t="n">
        <v>255</v>
      </c>
    </row>
    <row r="29" spans="1:8">
      <c r="A29" s="4" t="s">
        <v>748</v>
      </c>
    </row>
    <row r="30" spans="1:8">
      <c r="A30" s="3" t="s">
        <v>727</v>
      </c>
    </row>
    <row r="31" spans="1:8">
      <c r="A31" s="4" t="s">
        <v>749</v>
      </c>
      <c r="G31" s="9" t="n">
        <v>55</v>
      </c>
    </row>
    <row r="32" spans="1:8">
      <c r="A32" s="4" t="s">
        <v>750</v>
      </c>
    </row>
    <row r="33" spans="1:8">
      <c r="A33" s="3" t="s">
        <v>727</v>
      </c>
    </row>
    <row r="34" spans="1:8">
      <c r="A34" s="4" t="s">
        <v>736</v>
      </c>
      <c r="C34" s="6" t="n">
        <v>8391</v>
      </c>
      <c r="D34" s="6" t="n">
        <v>6810</v>
      </c>
      <c r="E34" s="6" t="n">
        <v>11789</v>
      </c>
    </row>
    <row r="35" spans="1:8">
      <c r="A35" s="4" t="s">
        <v>751</v>
      </c>
      <c r="C35" s="4" t="s">
        <v>526</v>
      </c>
      <c r="D35" s="4" t="s">
        <v>526</v>
      </c>
      <c r="E35" s="4" t="s">
        <v>526</v>
      </c>
      <c r="F35" s="4" t="s">
        <v>526</v>
      </c>
    </row>
    <row r="36" spans="1:8">
      <c r="A36" s="4" t="s">
        <v>752</v>
      </c>
    </row>
    <row r="37" spans="1:8">
      <c r="A37" s="3" t="s">
        <v>727</v>
      </c>
    </row>
    <row r="38" spans="1:8">
      <c r="A38" s="4" t="s">
        <v>736</v>
      </c>
      <c r="E38" s="6" t="n">
        <v>6262</v>
      </c>
    </row>
    <row r="39" spans="1:8">
      <c r="A39" s="4" t="s">
        <v>751</v>
      </c>
      <c r="E39" s="4" t="s">
        <v>753</v>
      </c>
      <c r="F39" s="4" t="s">
        <v>753</v>
      </c>
    </row>
    <row r="40" spans="1:8">
      <c r="A40" s="4" t="s">
        <v>754</v>
      </c>
    </row>
    <row r="41" spans="1:8">
      <c r="A41" s="3" t="s">
        <v>727</v>
      </c>
    </row>
    <row r="42" spans="1:8">
      <c r="A42" s="4" t="s">
        <v>736</v>
      </c>
      <c r="D42" s="6" t="n">
        <v>76566</v>
      </c>
    </row>
    <row r="43" spans="1:8">
      <c r="A43" s="4" t="s">
        <v>751</v>
      </c>
      <c r="D43" s="4" t="s">
        <v>517</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7</v>
      </c>
      <c r="B1" s="2" t="s">
        <v>94</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55</v>
      </c>
      <c r="B1" s="2" t="s">
        <v>94</v>
      </c>
    </row>
    <row r="2" spans="1:5">
      <c r="B2" s="2" t="s">
        <v>26</v>
      </c>
      <c r="C2" s="2" t="s">
        <v>27</v>
      </c>
      <c r="E2" s="2" t="s">
        <v>95</v>
      </c>
    </row>
    <row r="3" spans="1:5">
      <c r="A3" s="3" t="s">
        <v>756</v>
      </c>
    </row>
    <row r="4" spans="1:5">
      <c r="A4" s="4" t="s">
        <v>757</v>
      </c>
      <c r="B4" s="6" t="n">
        <v>96938</v>
      </c>
    </row>
    <row r="5" spans="1:5">
      <c r="A5" s="4" t="s">
        <v>758</v>
      </c>
      <c r="B5" s="5" t="n">
        <v>96934</v>
      </c>
    </row>
    <row r="6" spans="1:5">
      <c r="A6" s="4" t="s">
        <v>759</v>
      </c>
      <c r="C6" s="6" t="n">
        <v>6165</v>
      </c>
    </row>
    <row r="7" spans="1:5">
      <c r="A7" s="4" t="s">
        <v>760</v>
      </c>
      <c r="B7" s="5" t="n">
        <v>132228</v>
      </c>
      <c r="C7" s="5" t="n">
        <v>135664</v>
      </c>
      <c r="E7" s="6" t="n">
        <v>122787</v>
      </c>
    </row>
    <row r="8" spans="1:5">
      <c r="A8" s="4" t="s">
        <v>761</v>
      </c>
      <c r="B8" s="5" t="n">
        <v>177135</v>
      </c>
      <c r="C8" s="6" t="n">
        <v>13264</v>
      </c>
      <c r="D8" s="4" t="s">
        <v>574</v>
      </c>
    </row>
    <row r="9" spans="1:5">
      <c r="A9" s="4" t="s">
        <v>762</v>
      </c>
    </row>
    <row r="10" spans="1:5">
      <c r="A10" s="3" t="s">
        <v>756</v>
      </c>
    </row>
    <row r="11" spans="1:5">
      <c r="A11" s="4" t="s">
        <v>761</v>
      </c>
      <c r="B11" s="6" t="n">
        <v>176045</v>
      </c>
    </row>
    <row r="12" spans="1:5">
      <c r="A12" t="n"/>
    </row>
    <row r="13" spans="1:5">
      <c r="A13" s="4" t="s">
        <v>574</v>
      </c>
      <c r="B13" s="4" t="s">
        <v>763</v>
      </c>
    </row>
  </sheetData>
  <mergeCells count="5">
    <mergeCell ref="A1:A2"/>
    <mergeCell ref="B1:E1"/>
    <mergeCell ref="C2:D2"/>
    <mergeCell ref="A12:E12"/>
    <mergeCell ref="B13:E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r="A1" s="1" t="s">
        <v>764</v>
      </c>
      <c r="B1" s="2" t="s">
        <v>1</v>
      </c>
    </row>
    <row r="2" spans="1:2">
      <c r="A2" s="3" t="s">
        <v>765</v>
      </c>
    </row>
    <row r="3" spans="1:2">
      <c r="A3" s="4" t="s">
        <v>757</v>
      </c>
      <c r="B3" s="6" t="n">
        <v>96934</v>
      </c>
    </row>
    <row r="4" spans="1:2">
      <c r="A4" s="4" t="s">
        <v>766</v>
      </c>
    </row>
    <row r="5" spans="1:2">
      <c r="A5" s="3" t="s">
        <v>765</v>
      </c>
    </row>
    <row r="6" spans="1:2">
      <c r="A6" s="4" t="s">
        <v>757</v>
      </c>
      <c r="B6" s="6" t="n">
        <v>14815</v>
      </c>
    </row>
    <row r="7" spans="1:2">
      <c r="A7" s="4" t="s">
        <v>767</v>
      </c>
      <c r="B7" s="4" t="s">
        <v>768</v>
      </c>
    </row>
    <row r="8" spans="1:2">
      <c r="A8" s="4" t="s">
        <v>541</v>
      </c>
    </row>
    <row r="9" spans="1:2">
      <c r="A9" s="3" t="s">
        <v>765</v>
      </c>
    </row>
    <row r="10" spans="1:2">
      <c r="A10" s="4" t="s">
        <v>757</v>
      </c>
      <c r="B10" s="6" t="n">
        <v>18478</v>
      </c>
    </row>
    <row r="11" spans="1:2">
      <c r="A11" s="4" t="s">
        <v>767</v>
      </c>
      <c r="B11" s="4" t="s">
        <v>517</v>
      </c>
    </row>
    <row r="12" spans="1:2">
      <c r="A12" s="4" t="s">
        <v>769</v>
      </c>
    </row>
    <row r="13" spans="1:2">
      <c r="A13" s="3" t="s">
        <v>765</v>
      </c>
    </row>
    <row r="14" spans="1:2">
      <c r="A14" s="4" t="s">
        <v>757</v>
      </c>
      <c r="B14" s="6" t="n">
        <v>48217</v>
      </c>
    </row>
    <row r="15" spans="1:2">
      <c r="A15" s="4" t="s">
        <v>767</v>
      </c>
      <c r="B15" s="4" t="s">
        <v>734</v>
      </c>
    </row>
    <row r="16" spans="1:2">
      <c r="A16" s="4" t="s">
        <v>770</v>
      </c>
    </row>
    <row r="17" spans="1:2">
      <c r="A17" s="3" t="s">
        <v>765</v>
      </c>
    </row>
    <row r="18" spans="1:2">
      <c r="A18" s="4" t="s">
        <v>757</v>
      </c>
      <c r="B18" s="6" t="n">
        <v>8368</v>
      </c>
    </row>
    <row r="19" spans="1:2">
      <c r="A19" s="4" t="s">
        <v>767</v>
      </c>
      <c r="B19" s="4" t="s">
        <v>771</v>
      </c>
    </row>
    <row r="20" spans="1:2">
      <c r="A20" s="4" t="s">
        <v>55</v>
      </c>
    </row>
    <row r="21" spans="1:2">
      <c r="A21" s="3" t="s">
        <v>765</v>
      </c>
    </row>
    <row r="22" spans="1:2">
      <c r="A22" s="4" t="s">
        <v>757</v>
      </c>
      <c r="B22" s="6" t="n">
        <v>7056</v>
      </c>
    </row>
    <row r="23" spans="1:2">
      <c r="A23" s="4" t="s">
        <v>767</v>
      </c>
      <c r="B23" s="4" t="s">
        <v>7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73</v>
      </c>
      <c r="B1" s="2" t="s">
        <v>26</v>
      </c>
      <c r="C1" s="2" t="s">
        <v>27</v>
      </c>
    </row>
    <row r="2" spans="1:3">
      <c r="A2" s="3" t="s">
        <v>774</v>
      </c>
    </row>
    <row r="3" spans="1:3">
      <c r="A3" s="4" t="s">
        <v>775</v>
      </c>
      <c r="B3" s="6" t="n">
        <v>1319004</v>
      </c>
      <c r="C3" s="6" t="n">
        <v>1302341</v>
      </c>
    </row>
    <row r="4" spans="1:3">
      <c r="A4" s="4" t="s">
        <v>709</v>
      </c>
      <c r="B4" s="5" t="n">
        <v>-769705</v>
      </c>
      <c r="C4" s="5" t="n">
        <v>-718169</v>
      </c>
    </row>
    <row r="5" spans="1:3">
      <c r="A5" s="4" t="s">
        <v>766</v>
      </c>
    </row>
    <row r="6" spans="1:3">
      <c r="A6" s="3" t="s">
        <v>774</v>
      </c>
    </row>
    <row r="7" spans="1:3">
      <c r="A7" s="4" t="s">
        <v>775</v>
      </c>
      <c r="B7" s="5" t="n">
        <v>304686</v>
      </c>
      <c r="C7" s="5" t="n">
        <v>285563</v>
      </c>
    </row>
    <row r="8" spans="1:3">
      <c r="A8" s="4" t="s">
        <v>709</v>
      </c>
      <c r="B8" s="5" t="n">
        <v>-190151</v>
      </c>
      <c r="C8" s="5" t="n">
        <v>-151089</v>
      </c>
    </row>
    <row r="9" spans="1:3">
      <c r="A9" s="4" t="s">
        <v>776</v>
      </c>
    </row>
    <row r="10" spans="1:3">
      <c r="A10" s="3" t="s">
        <v>774</v>
      </c>
    </row>
    <row r="11" spans="1:3">
      <c r="A11" s="4" t="s">
        <v>775</v>
      </c>
      <c r="B11" s="5" t="n">
        <v>29401</v>
      </c>
      <c r="C11" s="5" t="n">
        <v>28573</v>
      </c>
    </row>
    <row r="12" spans="1:3">
      <c r="A12" s="4" t="s">
        <v>709</v>
      </c>
      <c r="B12" s="5" t="n">
        <v>-6677</v>
      </c>
      <c r="C12" s="5" t="n">
        <v>-4523</v>
      </c>
    </row>
    <row r="13" spans="1:3">
      <c r="A13" s="4" t="s">
        <v>777</v>
      </c>
    </row>
    <row r="14" spans="1:3">
      <c r="A14" s="3" t="s">
        <v>774</v>
      </c>
    </row>
    <row r="15" spans="1:3">
      <c r="A15" s="4" t="s">
        <v>775</v>
      </c>
      <c r="B15" s="5" t="n">
        <v>31903</v>
      </c>
      <c r="C15" s="5" t="n">
        <v>31697</v>
      </c>
    </row>
    <row r="16" spans="1:3">
      <c r="A16" s="4" t="s">
        <v>709</v>
      </c>
      <c r="B16" s="5" t="n">
        <v>-13054</v>
      </c>
      <c r="C16" s="5" t="n">
        <v>-9996</v>
      </c>
    </row>
    <row r="17" spans="1:3">
      <c r="A17" s="4" t="s">
        <v>541</v>
      </c>
    </row>
    <row r="18" spans="1:3">
      <c r="A18" s="3" t="s">
        <v>774</v>
      </c>
    </row>
    <row r="19" spans="1:3">
      <c r="A19" s="4" t="s">
        <v>775</v>
      </c>
      <c r="B19" s="5" t="n">
        <v>114333</v>
      </c>
      <c r="C19" s="5" t="n">
        <v>127359</v>
      </c>
    </row>
    <row r="20" spans="1:3">
      <c r="A20" s="4" t="s">
        <v>709</v>
      </c>
      <c r="B20" s="5" t="n">
        <v>-84640</v>
      </c>
      <c r="C20" s="5" t="n">
        <v>-91904</v>
      </c>
    </row>
    <row r="21" spans="1:3">
      <c r="A21" s="4" t="s">
        <v>769</v>
      </c>
    </row>
    <row r="22" spans="1:3">
      <c r="A22" s="3" t="s">
        <v>774</v>
      </c>
    </row>
    <row r="23" spans="1:3">
      <c r="A23" s="4" t="s">
        <v>775</v>
      </c>
      <c r="B23" s="5" t="n">
        <v>451738</v>
      </c>
      <c r="C23" s="5" t="n">
        <v>457453</v>
      </c>
    </row>
    <row r="24" spans="1:3">
      <c r="A24" s="4" t="s">
        <v>709</v>
      </c>
      <c r="B24" s="5" t="n">
        <v>-295854</v>
      </c>
      <c r="C24" s="5" t="n">
        <v>-289561</v>
      </c>
    </row>
    <row r="25" spans="1:3">
      <c r="A25" s="4" t="s">
        <v>778</v>
      </c>
    </row>
    <row r="26" spans="1:3">
      <c r="A26" s="3" t="s">
        <v>774</v>
      </c>
    </row>
    <row r="27" spans="1:3">
      <c r="A27" s="4" t="s">
        <v>775</v>
      </c>
      <c r="B27" s="5" t="n">
        <v>225623</v>
      </c>
      <c r="C27" s="5" t="n">
        <v>200475</v>
      </c>
    </row>
    <row r="28" spans="1:3">
      <c r="A28" s="4" t="s">
        <v>709</v>
      </c>
      <c r="B28" s="5" t="n">
        <v>-88816</v>
      </c>
      <c r="C28" s="5" t="n">
        <v>-72883</v>
      </c>
    </row>
    <row r="29" spans="1:3">
      <c r="A29" s="4" t="s">
        <v>779</v>
      </c>
    </row>
    <row r="30" spans="1:3">
      <c r="A30" s="3" t="s">
        <v>774</v>
      </c>
    </row>
    <row r="31" spans="1:3">
      <c r="A31" s="4" t="s">
        <v>775</v>
      </c>
      <c r="B31" s="5" t="n">
        <v>32387</v>
      </c>
      <c r="C31" s="5" t="n">
        <v>30778</v>
      </c>
    </row>
    <row r="32" spans="1:3">
      <c r="A32" s="4" t="s">
        <v>709</v>
      </c>
      <c r="B32" s="5" t="n">
        <v>-27174</v>
      </c>
      <c r="C32" s="5" t="n">
        <v>-23681</v>
      </c>
    </row>
    <row r="33" spans="1:3">
      <c r="A33" s="4" t="s">
        <v>770</v>
      </c>
    </row>
    <row r="34" spans="1:3">
      <c r="A34" s="3" t="s">
        <v>774</v>
      </c>
    </row>
    <row r="35" spans="1:3">
      <c r="A35" s="4" t="s">
        <v>775</v>
      </c>
      <c r="B35" s="5" t="n">
        <v>60036</v>
      </c>
      <c r="C35" s="5" t="n">
        <v>45158</v>
      </c>
    </row>
    <row r="36" spans="1:3">
      <c r="A36" s="4" t="s">
        <v>709</v>
      </c>
      <c r="B36" s="5" t="n">
        <v>-11272</v>
      </c>
      <c r="C36" s="5" t="n">
        <v>-7496</v>
      </c>
    </row>
    <row r="37" spans="1:3">
      <c r="A37" s="4" t="s">
        <v>55</v>
      </c>
    </row>
    <row r="38" spans="1:3">
      <c r="A38" s="3" t="s">
        <v>774</v>
      </c>
    </row>
    <row r="39" spans="1:3">
      <c r="A39" s="4" t="s">
        <v>775</v>
      </c>
      <c r="B39" s="5" t="n">
        <v>68897</v>
      </c>
      <c r="C39" s="5" t="n">
        <v>95285</v>
      </c>
    </row>
    <row r="40" spans="1:3">
      <c r="A40" s="4" t="s">
        <v>709</v>
      </c>
      <c r="B40" s="6" t="n">
        <v>-52067</v>
      </c>
      <c r="C40" s="6" t="n">
        <v>-670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80</v>
      </c>
      <c r="B1" s="2" t="s">
        <v>619</v>
      </c>
    </row>
    <row r="2" spans="1:2">
      <c r="A2" s="3" t="s">
        <v>228</v>
      </c>
    </row>
    <row r="3" spans="1:2">
      <c r="A3" s="5" t="n">
        <v>2016</v>
      </c>
      <c r="B3" s="6" t="n">
        <v>103311</v>
      </c>
    </row>
    <row r="4" spans="1:2">
      <c r="A4" s="5" t="n">
        <v>2017</v>
      </c>
      <c r="B4" s="5" t="n">
        <v>88821</v>
      </c>
    </row>
    <row r="5" spans="1:2">
      <c r="A5" s="5" t="n">
        <v>2018</v>
      </c>
      <c r="B5" s="5" t="n">
        <v>66922</v>
      </c>
    </row>
    <row r="6" spans="1:2">
      <c r="A6" s="5" t="n">
        <v>2019</v>
      </c>
      <c r="B6" s="5" t="n">
        <v>43275</v>
      </c>
    </row>
    <row r="7" spans="1:2">
      <c r="A7" s="5" t="n">
        <v>2020</v>
      </c>
      <c r="B7" s="6" t="n">
        <v>312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6</v>
      </c>
      <c r="C1" s="2" t="s">
        <v>27</v>
      </c>
    </row>
    <row r="2" spans="1:3">
      <c r="A2" s="3" t="s">
        <v>782</v>
      </c>
    </row>
    <row r="3" spans="1:3">
      <c r="A3" s="4" t="s">
        <v>783</v>
      </c>
      <c r="B3" s="6" t="n">
        <v>93062</v>
      </c>
      <c r="C3" s="6" t="n">
        <v>91491</v>
      </c>
    </row>
    <row r="4" spans="1:3">
      <c r="A4" s="4" t="s">
        <v>777</v>
      </c>
    </row>
    <row r="5" spans="1:3">
      <c r="A5" s="3" t="s">
        <v>782</v>
      </c>
    </row>
    <row r="6" spans="1:3">
      <c r="A6" s="4" t="s">
        <v>783</v>
      </c>
      <c r="B6" s="5" t="n">
        <v>70938</v>
      </c>
      <c r="C6" s="5" t="n">
        <v>69126</v>
      </c>
    </row>
    <row r="7" spans="1:3">
      <c r="A7" s="4" t="s">
        <v>784</v>
      </c>
    </row>
    <row r="8" spans="1:3">
      <c r="A8" s="3" t="s">
        <v>782</v>
      </c>
    </row>
    <row r="9" spans="1:3">
      <c r="A9" s="4" t="s">
        <v>783</v>
      </c>
      <c r="B9" s="5" t="n">
        <v>18834</v>
      </c>
      <c r="C9" s="5" t="n">
        <v>19143</v>
      </c>
    </row>
    <row r="10" spans="1:3">
      <c r="A10" s="4" t="s">
        <v>55</v>
      </c>
    </row>
    <row r="11" spans="1:3">
      <c r="A11" s="3" t="s">
        <v>782</v>
      </c>
    </row>
    <row r="12" spans="1:3">
      <c r="A12" s="4" t="s">
        <v>783</v>
      </c>
      <c r="B12" s="6" t="n">
        <v>3290</v>
      </c>
      <c r="C12" s="6" t="n">
        <v>32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r="A1" s="1" t="s">
        <v>785</v>
      </c>
      <c r="C1" s="2" t="s">
        <v>94</v>
      </c>
    </row>
    <row r="2" spans="1:6">
      <c r="C2" s="2" t="s">
        <v>26</v>
      </c>
      <c r="E2" s="2" t="s">
        <v>27</v>
      </c>
    </row>
    <row r="3" spans="1:6">
      <c r="A3" s="3" t="s">
        <v>786</v>
      </c>
    </row>
    <row r="4" spans="1:6">
      <c r="A4" s="4" t="s">
        <v>787</v>
      </c>
      <c r="C4" s="6" t="n">
        <v>721731</v>
      </c>
      <c r="E4" s="6" t="n">
        <v>659907</v>
      </c>
    </row>
    <row r="5" spans="1:6">
      <c r="A5" s="4" t="s">
        <v>788</v>
      </c>
      <c r="C5" s="5" t="n">
        <v>-29928</v>
      </c>
      <c r="E5" s="5" t="n">
        <v>-16664</v>
      </c>
    </row>
    <row r="6" spans="1:6">
      <c r="A6" s="4" t="s">
        <v>53</v>
      </c>
      <c r="C6" s="5" t="n">
        <v>691803</v>
      </c>
      <c r="E6" s="5" t="n">
        <v>643243</v>
      </c>
    </row>
    <row r="7" spans="1:6">
      <c r="A7" s="3" t="s">
        <v>789</v>
      </c>
    </row>
    <row r="8" spans="1:6">
      <c r="A8" s="4" t="s">
        <v>268</v>
      </c>
      <c r="C8" s="5" t="n">
        <v>12626</v>
      </c>
      <c r="D8" s="4" t="s">
        <v>574</v>
      </c>
      <c r="E8" s="5" t="n">
        <v>10243</v>
      </c>
    </row>
    <row r="9" spans="1:6">
      <c r="A9" s="4" t="s">
        <v>790</v>
      </c>
      <c r="C9" s="5" t="n">
        <v>-675</v>
      </c>
      <c r="E9" s="5" t="n">
        <v>-6204</v>
      </c>
      <c r="F9" s="4" t="s">
        <v>791</v>
      </c>
    </row>
    <row r="10" spans="1:6">
      <c r="A10" s="4" t="s">
        <v>761</v>
      </c>
      <c r="C10" s="5" t="n">
        <v>-177135</v>
      </c>
      <c r="E10" s="5" t="n">
        <v>-13264</v>
      </c>
      <c r="F10" s="4" t="s">
        <v>792</v>
      </c>
    </row>
    <row r="11" spans="1:6">
      <c r="A11" s="4" t="s">
        <v>793</v>
      </c>
      <c r="C11" s="5" t="n">
        <v>34645</v>
      </c>
      <c r="E11" s="5" t="n">
        <v>57703</v>
      </c>
    </row>
    <row r="12" spans="1:6">
      <c r="A12" s="4" t="s">
        <v>55</v>
      </c>
      <c r="C12" s="5" t="n">
        <v>-9</v>
      </c>
      <c r="D12" s="4" t="s">
        <v>794</v>
      </c>
      <c r="E12" s="5" t="n">
        <v>82</v>
      </c>
    </row>
    <row r="13" spans="1:6">
      <c r="A13" s="4" t="s">
        <v>787</v>
      </c>
      <c r="C13" s="5" t="n">
        <v>768318</v>
      </c>
      <c r="E13" s="5" t="n">
        <v>721731</v>
      </c>
    </row>
    <row r="14" spans="1:6">
      <c r="A14" s="4" t="s">
        <v>788</v>
      </c>
      <c r="C14" s="5" t="n">
        <v>-207063</v>
      </c>
      <c r="E14" s="5" t="n">
        <v>-29928</v>
      </c>
    </row>
    <row r="15" spans="1:6">
      <c r="A15" s="4" t="s">
        <v>53</v>
      </c>
      <c r="C15" s="5" t="n">
        <v>561255</v>
      </c>
      <c r="E15" s="5" t="n">
        <v>691803</v>
      </c>
    </row>
    <row r="16" spans="1:6">
      <c r="A16" s="4" t="s">
        <v>762</v>
      </c>
    </row>
    <row r="17" spans="1:6">
      <c r="A17" s="3" t="s">
        <v>786</v>
      </c>
    </row>
    <row r="18" spans="1:6">
      <c r="A18" s="4" t="s">
        <v>787</v>
      </c>
      <c r="C18" s="5" t="n">
        <v>180179</v>
      </c>
      <c r="E18" s="5" t="n">
        <v>153569</v>
      </c>
    </row>
    <row r="19" spans="1:6">
      <c r="A19" s="4" t="s">
        <v>53</v>
      </c>
      <c r="C19" s="5" t="n">
        <v>180179</v>
      </c>
      <c r="E19" s="5" t="n">
        <v>153569</v>
      </c>
    </row>
    <row r="20" spans="1:6">
      <c r="A20" s="3" t="s">
        <v>789</v>
      </c>
    </row>
    <row r="21" spans="1:6">
      <c r="A21" s="4" t="s">
        <v>761</v>
      </c>
      <c r="C21" s="5" t="n">
        <v>-176045</v>
      </c>
    </row>
    <row r="22" spans="1:6">
      <c r="A22" s="4" t="s">
        <v>793</v>
      </c>
      <c r="C22" s="5" t="n">
        <v>-4134</v>
      </c>
      <c r="E22" s="5" t="n">
        <v>26610</v>
      </c>
    </row>
    <row r="23" spans="1:6">
      <c r="A23" s="4" t="s">
        <v>787</v>
      </c>
      <c r="C23" s="5" t="n">
        <v>176045</v>
      </c>
      <c r="E23" s="5" t="n">
        <v>180179</v>
      </c>
    </row>
    <row r="24" spans="1:6">
      <c r="A24" s="4" t="s">
        <v>788</v>
      </c>
      <c r="C24" s="5" t="n">
        <v>-176045</v>
      </c>
    </row>
    <row r="25" spans="1:6">
      <c r="A25" s="4" t="s">
        <v>53</v>
      </c>
      <c r="E25" s="5" t="n">
        <v>180179</v>
      </c>
    </row>
    <row r="26" spans="1:6">
      <c r="A26" s="4" t="s">
        <v>795</v>
      </c>
    </row>
    <row r="27" spans="1:6">
      <c r="A27" s="3" t="s">
        <v>786</v>
      </c>
    </row>
    <row r="28" spans="1:6">
      <c r="A28" s="4" t="s">
        <v>787</v>
      </c>
      <c r="C28" s="5" t="n">
        <v>150572</v>
      </c>
      <c r="E28" s="5" t="n">
        <v>147531</v>
      </c>
    </row>
    <row r="29" spans="1:6">
      <c r="A29" s="4" t="s">
        <v>53</v>
      </c>
      <c r="C29" s="5" t="n">
        <v>150572</v>
      </c>
      <c r="E29" s="5" t="n">
        <v>147531</v>
      </c>
    </row>
    <row r="30" spans="1:6">
      <c r="A30" s="3" t="s">
        <v>789</v>
      </c>
    </row>
    <row r="31" spans="1:6">
      <c r="A31" s="4" t="s">
        <v>790</v>
      </c>
      <c r="C31" s="5" t="n">
        <v>-617</v>
      </c>
    </row>
    <row r="32" spans="1:6">
      <c r="A32" s="4" t="s">
        <v>793</v>
      </c>
      <c r="C32" s="5" t="n">
        <v>4444</v>
      </c>
      <c r="E32" s="5" t="n">
        <v>3041</v>
      </c>
    </row>
    <row r="33" spans="1:6">
      <c r="A33" s="4" t="s">
        <v>787</v>
      </c>
      <c r="C33" s="5" t="n">
        <v>154399</v>
      </c>
      <c r="E33" s="5" t="n">
        <v>150572</v>
      </c>
    </row>
    <row r="34" spans="1:6">
      <c r="A34" s="4" t="s">
        <v>53</v>
      </c>
      <c r="C34" s="5" t="n">
        <v>154399</v>
      </c>
      <c r="E34" s="5" t="n">
        <v>150572</v>
      </c>
    </row>
    <row r="35" spans="1:6">
      <c r="A35" s="4" t="s">
        <v>796</v>
      </c>
    </row>
    <row r="36" spans="1:6">
      <c r="A36" s="3" t="s">
        <v>786</v>
      </c>
    </row>
    <row r="37" spans="1:6">
      <c r="A37" s="4" t="s">
        <v>787</v>
      </c>
      <c r="C37" s="5" t="n">
        <v>6487</v>
      </c>
      <c r="E37" s="5" t="n">
        <v>6075</v>
      </c>
    </row>
    <row r="38" spans="1:6">
      <c r="A38" s="4" t="s">
        <v>788</v>
      </c>
      <c r="C38" s="5" t="n">
        <v>-300</v>
      </c>
      <c r="E38" s="5" t="n">
        <v>-300</v>
      </c>
    </row>
    <row r="39" spans="1:6">
      <c r="A39" s="4" t="s">
        <v>53</v>
      </c>
      <c r="C39" s="5" t="n">
        <v>6187</v>
      </c>
      <c r="E39" s="5" t="n">
        <v>5775</v>
      </c>
    </row>
    <row r="40" spans="1:6">
      <c r="A40" s="3" t="s">
        <v>789</v>
      </c>
    </row>
    <row r="41" spans="1:6">
      <c r="A41" s="4" t="s">
        <v>790</v>
      </c>
      <c r="B41" s="4" t="s">
        <v>791</v>
      </c>
      <c r="E41" s="5" t="n">
        <v>-9</v>
      </c>
    </row>
    <row r="42" spans="1:6">
      <c r="A42" s="4" t="s">
        <v>793</v>
      </c>
      <c r="C42" s="5" t="n">
        <v>-128</v>
      </c>
      <c r="E42" s="5" t="n">
        <v>205</v>
      </c>
    </row>
    <row r="43" spans="1:6">
      <c r="A43" s="4" t="s">
        <v>55</v>
      </c>
      <c r="E43" s="5" t="n">
        <v>216</v>
      </c>
    </row>
    <row r="44" spans="1:6">
      <c r="A44" s="4" t="s">
        <v>787</v>
      </c>
      <c r="C44" s="5" t="n">
        <v>6359</v>
      </c>
      <c r="E44" s="5" t="n">
        <v>6487</v>
      </c>
    </row>
    <row r="45" spans="1:6">
      <c r="A45" s="4" t="s">
        <v>788</v>
      </c>
      <c r="C45" s="5" t="n">
        <v>-300</v>
      </c>
      <c r="E45" s="5" t="n">
        <v>-300</v>
      </c>
    </row>
    <row r="46" spans="1:6">
      <c r="A46" s="4" t="s">
        <v>53</v>
      </c>
      <c r="C46" s="5" t="n">
        <v>6059</v>
      </c>
      <c r="E46" s="5" t="n">
        <v>6187</v>
      </c>
    </row>
    <row r="47" spans="1:6">
      <c r="A47" s="4" t="s">
        <v>797</v>
      </c>
    </row>
    <row r="48" spans="1:6">
      <c r="A48" s="3" t="s">
        <v>786</v>
      </c>
    </row>
    <row r="49" spans="1:6">
      <c r="A49" s="4" t="s">
        <v>787</v>
      </c>
      <c r="C49" s="5" t="n">
        <v>5320</v>
      </c>
      <c r="E49" s="5" t="n">
        <v>5320</v>
      </c>
    </row>
    <row r="50" spans="1:6">
      <c r="A50" s="4" t="s">
        <v>788</v>
      </c>
      <c r="C50" s="5" t="n">
        <v>-5320</v>
      </c>
      <c r="E50" s="5" t="n">
        <v>-5320</v>
      </c>
    </row>
    <row r="51" spans="1:6">
      <c r="A51" s="3" t="s">
        <v>789</v>
      </c>
    </row>
    <row r="52" spans="1:6">
      <c r="A52" s="4" t="s">
        <v>787</v>
      </c>
      <c r="C52" s="5" t="n">
        <v>5320</v>
      </c>
      <c r="E52" s="5" t="n">
        <v>5320</v>
      </c>
    </row>
    <row r="53" spans="1:6">
      <c r="A53" s="4" t="s">
        <v>788</v>
      </c>
      <c r="C53" s="5" t="n">
        <v>-5320</v>
      </c>
      <c r="E53" s="5" t="n">
        <v>-5320</v>
      </c>
    </row>
    <row r="54" spans="1:6">
      <c r="A54" s="4" t="s">
        <v>798</v>
      </c>
    </row>
    <row r="55" spans="1:6">
      <c r="A55" s="3" t="s">
        <v>786</v>
      </c>
    </row>
    <row r="56" spans="1:6">
      <c r="A56" s="4" t="s">
        <v>787</v>
      </c>
      <c r="C56" s="5" t="n">
        <v>37400</v>
      </c>
      <c r="E56" s="5" t="n">
        <v>37269</v>
      </c>
    </row>
    <row r="57" spans="1:6">
      <c r="A57" s="4" t="s">
        <v>53</v>
      </c>
      <c r="C57" s="5" t="n">
        <v>37400</v>
      </c>
      <c r="E57" s="5" t="n">
        <v>37269</v>
      </c>
    </row>
    <row r="58" spans="1:6">
      <c r="A58" s="3" t="s">
        <v>789</v>
      </c>
    </row>
    <row r="59" spans="1:6">
      <c r="A59" s="4" t="s">
        <v>793</v>
      </c>
      <c r="C59" s="5" t="n">
        <v>362</v>
      </c>
      <c r="E59" s="5" t="n">
        <v>131</v>
      </c>
    </row>
    <row r="60" spans="1:6">
      <c r="A60" s="4" t="s">
        <v>787</v>
      </c>
      <c r="C60" s="5" t="n">
        <v>37762</v>
      </c>
      <c r="E60" s="5" t="n">
        <v>37400</v>
      </c>
    </row>
    <row r="61" spans="1:6">
      <c r="A61" s="4" t="s">
        <v>53</v>
      </c>
      <c r="C61" s="5" t="n">
        <v>37762</v>
      </c>
      <c r="E61" s="5" t="n">
        <v>37400</v>
      </c>
    </row>
    <row r="62" spans="1:6">
      <c r="A62" s="4" t="s">
        <v>364</v>
      </c>
    </row>
    <row r="63" spans="1:6">
      <c r="A63" s="3" t="s">
        <v>786</v>
      </c>
    </row>
    <row r="64" spans="1:6">
      <c r="A64" s="4" t="s">
        <v>787</v>
      </c>
      <c r="C64" s="5" t="n">
        <v>187307</v>
      </c>
      <c r="E64" s="5" t="n">
        <v>160857</v>
      </c>
    </row>
    <row r="65" spans="1:6">
      <c r="A65" s="4" t="s">
        <v>53</v>
      </c>
      <c r="C65" s="5" t="n">
        <v>187307</v>
      </c>
      <c r="E65" s="5" t="n">
        <v>160857</v>
      </c>
    </row>
    <row r="66" spans="1:6">
      <c r="A66" s="3" t="s">
        <v>789</v>
      </c>
    </row>
    <row r="67" spans="1:6">
      <c r="A67" s="4" t="s">
        <v>268</v>
      </c>
      <c r="C67" s="5" t="n">
        <v>12626</v>
      </c>
      <c r="D67" s="4" t="s">
        <v>574</v>
      </c>
      <c r="E67" s="5" t="n">
        <v>10205</v>
      </c>
    </row>
    <row r="68" spans="1:6">
      <c r="A68" s="4" t="s">
        <v>790</v>
      </c>
      <c r="C68" s="5" t="n">
        <v>-54</v>
      </c>
      <c r="E68" s="5" t="n">
        <v>-903</v>
      </c>
      <c r="F68" s="4" t="s">
        <v>791</v>
      </c>
    </row>
    <row r="69" spans="1:6">
      <c r="A69" s="4" t="s">
        <v>793</v>
      </c>
      <c r="C69" s="5" t="n">
        <v>24357</v>
      </c>
      <c r="E69" s="5" t="n">
        <v>17148</v>
      </c>
    </row>
    <row r="70" spans="1:6">
      <c r="A70" s="4" t="s">
        <v>55</v>
      </c>
      <c r="B70" s="4" t="s">
        <v>794</v>
      </c>
      <c r="C70" s="5" t="n">
        <v>3</v>
      </c>
    </row>
    <row r="71" spans="1:6">
      <c r="A71" s="4" t="s">
        <v>787</v>
      </c>
      <c r="C71" s="5" t="n">
        <v>224239</v>
      </c>
      <c r="E71" s="5" t="n">
        <v>187307</v>
      </c>
    </row>
    <row r="72" spans="1:6">
      <c r="A72" s="4" t="s">
        <v>53</v>
      </c>
      <c r="C72" s="5" t="n">
        <v>224239</v>
      </c>
      <c r="E72" s="5" t="n">
        <v>187307</v>
      </c>
    </row>
    <row r="73" spans="1:6">
      <c r="A73" s="4" t="s">
        <v>799</v>
      </c>
    </row>
    <row r="74" spans="1:6">
      <c r="A74" s="3" t="s">
        <v>786</v>
      </c>
    </row>
    <row r="75" spans="1:6">
      <c r="A75" s="4" t="s">
        <v>787</v>
      </c>
      <c r="C75" s="5" t="n">
        <v>123086</v>
      </c>
      <c r="E75" s="5" t="n">
        <v>113956</v>
      </c>
    </row>
    <row r="76" spans="1:6">
      <c r="A76" s="4" t="s">
        <v>788</v>
      </c>
      <c r="C76" s="5" t="n">
        <v>-306</v>
      </c>
      <c r="E76" s="5" t="n">
        <v>-306</v>
      </c>
    </row>
    <row r="77" spans="1:6">
      <c r="A77" s="4" t="s">
        <v>53</v>
      </c>
      <c r="C77" s="5" t="n">
        <v>122780</v>
      </c>
      <c r="E77" s="5" t="n">
        <v>113650</v>
      </c>
    </row>
    <row r="78" spans="1:6">
      <c r="A78" s="3" t="s">
        <v>789</v>
      </c>
    </row>
    <row r="79" spans="1:6">
      <c r="A79" s="4" t="s">
        <v>268</v>
      </c>
      <c r="E79" s="5" t="n">
        <v>38</v>
      </c>
    </row>
    <row r="80" spans="1:6">
      <c r="A80" s="4" t="s">
        <v>790</v>
      </c>
      <c r="C80" s="5" t="n">
        <v>-4</v>
      </c>
    </row>
    <row r="81" spans="1:6">
      <c r="A81" s="4" t="s">
        <v>793</v>
      </c>
      <c r="C81" s="5" t="n">
        <v>9593</v>
      </c>
      <c r="E81" s="5" t="n">
        <v>9245</v>
      </c>
    </row>
    <row r="82" spans="1:6">
      <c r="A82" s="4" t="s">
        <v>55</v>
      </c>
      <c r="E82" s="5" t="n">
        <v>-153</v>
      </c>
    </row>
    <row r="83" spans="1:6">
      <c r="A83" s="4" t="s">
        <v>787</v>
      </c>
      <c r="C83" s="5" t="n">
        <v>132675</v>
      </c>
      <c r="E83" s="5" t="n">
        <v>123086</v>
      </c>
    </row>
    <row r="84" spans="1:6">
      <c r="A84" s="4" t="s">
        <v>788</v>
      </c>
      <c r="C84" s="5" t="n">
        <v>-306</v>
      </c>
      <c r="E84" s="5" t="n">
        <v>-306</v>
      </c>
    </row>
    <row r="85" spans="1:6">
      <c r="A85" s="4" t="s">
        <v>53</v>
      </c>
      <c r="C85" s="5" t="n">
        <v>132369</v>
      </c>
      <c r="E85" s="5" t="n">
        <v>122780</v>
      </c>
    </row>
    <row r="86" spans="1:6">
      <c r="A86" s="4" t="s">
        <v>184</v>
      </c>
    </row>
    <row r="87" spans="1:6">
      <c r="A87" s="3" t="s">
        <v>786</v>
      </c>
    </row>
    <row r="88" spans="1:6">
      <c r="A88" s="4" t="s">
        <v>787</v>
      </c>
      <c r="C88" s="5" t="n">
        <v>3020</v>
      </c>
      <c r="E88" s="5" t="n">
        <v>3020</v>
      </c>
    </row>
    <row r="89" spans="1:6">
      <c r="A89" s="4" t="s">
        <v>788</v>
      </c>
      <c r="C89" s="5" t="n">
        <v>-706</v>
      </c>
      <c r="E89" s="5" t="n">
        <v>-706</v>
      </c>
    </row>
    <row r="90" spans="1:6">
      <c r="A90" s="4" t="s">
        <v>53</v>
      </c>
      <c r="C90" s="5" t="n">
        <v>2314</v>
      </c>
      <c r="E90" s="5" t="n">
        <v>2314</v>
      </c>
    </row>
    <row r="91" spans="1:6">
      <c r="A91" s="3" t="s">
        <v>789</v>
      </c>
    </row>
    <row r="92" spans="1:6">
      <c r="A92" s="4" t="s">
        <v>787</v>
      </c>
      <c r="C92" s="5" t="n">
        <v>3020</v>
      </c>
      <c r="E92" s="5" t="n">
        <v>3020</v>
      </c>
    </row>
    <row r="93" spans="1:6">
      <c r="A93" s="4" t="s">
        <v>788</v>
      </c>
      <c r="C93" s="5" t="n">
        <v>-706</v>
      </c>
      <c r="E93" s="5" t="n">
        <v>-706</v>
      </c>
    </row>
    <row r="94" spans="1:6">
      <c r="A94" s="4" t="s">
        <v>53</v>
      </c>
      <c r="C94" s="5" t="n">
        <v>2314</v>
      </c>
      <c r="E94" s="5" t="n">
        <v>2314</v>
      </c>
    </row>
    <row r="95" spans="1:6">
      <c r="A95" s="4" t="s">
        <v>800</v>
      </c>
    </row>
    <row r="96" spans="1:6">
      <c r="A96" s="3" t="s">
        <v>786</v>
      </c>
    </row>
    <row r="97" spans="1:6">
      <c r="A97" s="4" t="s">
        <v>787</v>
      </c>
      <c r="C97" s="5" t="n">
        <v>28360</v>
      </c>
      <c r="E97" s="5" t="n">
        <v>32310</v>
      </c>
    </row>
    <row r="98" spans="1:6">
      <c r="A98" s="4" t="s">
        <v>788</v>
      </c>
      <c r="C98" s="5" t="n">
        <v>-23296</v>
      </c>
      <c r="E98" s="5" t="n">
        <v>-10032</v>
      </c>
    </row>
    <row r="99" spans="1:6">
      <c r="A99" s="4" t="s">
        <v>53</v>
      </c>
      <c r="C99" s="5" t="n">
        <v>5064</v>
      </c>
      <c r="E99" s="5" t="n">
        <v>22278</v>
      </c>
    </row>
    <row r="100" spans="1:6">
      <c r="A100" s="3" t="s">
        <v>789</v>
      </c>
    </row>
    <row r="101" spans="1:6">
      <c r="A101" s="4" t="s">
        <v>790</v>
      </c>
      <c r="B101" s="4" t="s">
        <v>791</v>
      </c>
      <c r="E101" s="5" t="n">
        <v>-5292</v>
      </c>
    </row>
    <row r="102" spans="1:6">
      <c r="A102" s="4" t="s">
        <v>761</v>
      </c>
      <c r="C102" s="5" t="n">
        <v>-1090</v>
      </c>
      <c r="E102" s="5" t="n">
        <v>-13264</v>
      </c>
      <c r="F102" s="4" t="s">
        <v>792</v>
      </c>
    </row>
    <row r="103" spans="1:6">
      <c r="A103" s="4" t="s">
        <v>793</v>
      </c>
      <c r="C103" s="5" t="n">
        <v>151</v>
      </c>
      <c r="E103" s="5" t="n">
        <v>1323</v>
      </c>
    </row>
    <row r="104" spans="1:6">
      <c r="A104" s="4" t="s">
        <v>55</v>
      </c>
      <c r="C104" s="5" t="n">
        <v>-12</v>
      </c>
      <c r="D104" s="4" t="s">
        <v>794</v>
      </c>
      <c r="E104" s="5" t="n">
        <v>19</v>
      </c>
    </row>
    <row r="105" spans="1:6">
      <c r="A105" s="4" t="s">
        <v>787</v>
      </c>
      <c r="C105" s="5" t="n">
        <v>28499</v>
      </c>
      <c r="E105" s="5" t="n">
        <v>28360</v>
      </c>
    </row>
    <row r="106" spans="1:6">
      <c r="A106" s="4" t="s">
        <v>788</v>
      </c>
      <c r="C106" s="5" t="n">
        <v>-24386</v>
      </c>
      <c r="E106" s="5" t="n">
        <v>-23296</v>
      </c>
    </row>
    <row r="107" spans="1:6">
      <c r="A107" s="4" t="s">
        <v>53</v>
      </c>
      <c r="C107" s="6" t="n">
        <v>4113</v>
      </c>
      <c r="E107" s="6" t="n">
        <v>5064</v>
      </c>
    </row>
    <row r="108" spans="1:6">
      <c r="A108" t="n"/>
    </row>
    <row r="109" spans="1:6">
      <c r="A109" s="4" t="s">
        <v>574</v>
      </c>
      <c r="B109" s="4" t="s">
        <v>801</v>
      </c>
    </row>
    <row r="110" spans="1:6">
      <c r="A110" s="4" t="s">
        <v>791</v>
      </c>
      <c r="B110" s="4" t="s">
        <v>802</v>
      </c>
    </row>
    <row r="111" spans="1:6">
      <c r="A111" s="4" t="s">
        <v>792</v>
      </c>
      <c r="B111" s="4" t="s">
        <v>763</v>
      </c>
    </row>
    <row r="112" spans="1:6">
      <c r="A112" s="4" t="s">
        <v>794</v>
      </c>
      <c r="B112" s="4" t="s">
        <v>803</v>
      </c>
    </row>
  </sheetData>
  <mergeCells count="9">
    <mergeCell ref="A1:B2"/>
    <mergeCell ref="C1:F1"/>
    <mergeCell ref="C2:D2"/>
    <mergeCell ref="E2:F2"/>
    <mergeCell ref="A108:E108"/>
    <mergeCell ref="B109:E109"/>
    <mergeCell ref="B110:E110"/>
    <mergeCell ref="B111:E111"/>
    <mergeCell ref="B112:E1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94</v>
      </c>
    </row>
    <row r="2" spans="1:4">
      <c r="B2" s="2" t="s">
        <v>26</v>
      </c>
      <c r="C2" s="2" t="s">
        <v>27</v>
      </c>
      <c r="D2" s="2" t="s">
        <v>95</v>
      </c>
    </row>
    <row r="3" spans="1:4">
      <c r="A3" s="3" t="s">
        <v>805</v>
      </c>
    </row>
    <row r="4" spans="1:4">
      <c r="A4" s="4" t="s">
        <v>806</v>
      </c>
      <c r="B4" s="6" t="n">
        <v>457268</v>
      </c>
      <c r="C4" s="6" t="n">
        <v>390649</v>
      </c>
    </row>
    <row r="5" spans="1:4">
      <c r="A5" s="4" t="s">
        <v>807</v>
      </c>
      <c r="B5" s="5" t="n">
        <v>693132</v>
      </c>
      <c r="C5" s="5" t="n">
        <v>670506</v>
      </c>
      <c r="D5" s="6" t="n">
        <v>718052</v>
      </c>
    </row>
    <row r="6" spans="1:4">
      <c r="A6" s="4" t="s">
        <v>808</v>
      </c>
      <c r="B6" s="5" t="n">
        <v>90431</v>
      </c>
      <c r="C6" s="5" t="n">
        <v>86780</v>
      </c>
      <c r="D6" s="5" t="n">
        <v>81974</v>
      </c>
    </row>
    <row r="7" spans="1:4">
      <c r="A7" s="4" t="s">
        <v>809</v>
      </c>
      <c r="B7" s="5" t="n">
        <v>56530</v>
      </c>
      <c r="C7" s="5" t="n">
        <v>45236</v>
      </c>
      <c r="D7" s="6" t="n">
        <v>54700</v>
      </c>
    </row>
    <row r="8" spans="1:4">
      <c r="A8" s="4" t="s">
        <v>313</v>
      </c>
      <c r="B8" s="6" t="n">
        <v>4111894</v>
      </c>
      <c r="C8" s="6" t="n">
        <v>3815351</v>
      </c>
    </row>
    <row r="9" spans="1:4">
      <c r="A9" s="4" t="s">
        <v>522</v>
      </c>
    </row>
    <row r="10" spans="1:4">
      <c r="A10" s="3" t="s">
        <v>805</v>
      </c>
    </row>
    <row r="11" spans="1:4">
      <c r="A11" s="4" t="s">
        <v>810</v>
      </c>
      <c r="B11" s="4" t="s">
        <v>811</v>
      </c>
    </row>
    <row r="12" spans="1:4">
      <c r="A12" s="4" t="s">
        <v>812</v>
      </c>
      <c r="B12" s="4" t="s">
        <v>813</v>
      </c>
    </row>
    <row r="13" spans="1:4">
      <c r="A13" s="4" t="s">
        <v>814</v>
      </c>
      <c r="B13" s="4" t="s">
        <v>815</v>
      </c>
    </row>
    <row r="14" spans="1:4">
      <c r="A14" s="4" t="s">
        <v>528</v>
      </c>
    </row>
    <row r="15" spans="1:4">
      <c r="A15" s="3" t="s">
        <v>805</v>
      </c>
    </row>
    <row r="16" spans="1:4">
      <c r="A16" s="4" t="s">
        <v>810</v>
      </c>
      <c r="B16" s="4" t="s">
        <v>816</v>
      </c>
    </row>
    <row r="17" spans="1:4">
      <c r="A17" s="4" t="s">
        <v>812</v>
      </c>
      <c r="B17" s="4" t="s">
        <v>817</v>
      </c>
    </row>
    <row r="18" spans="1:4">
      <c r="A18" s="4" t="s">
        <v>814</v>
      </c>
      <c r="B18" s="4" t="s">
        <v>8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6</v>
      </c>
      <c r="C1" s="2" t="s">
        <v>27</v>
      </c>
    </row>
    <row r="2" spans="1:3">
      <c r="A2" s="3" t="s">
        <v>820</v>
      </c>
    </row>
    <row r="3" spans="1:3">
      <c r="A3" s="4" t="s">
        <v>821</v>
      </c>
      <c r="B3" s="6" t="n">
        <v>1555700</v>
      </c>
      <c r="C3" s="6" t="n">
        <v>1397294</v>
      </c>
    </row>
    <row r="4" spans="1:3">
      <c r="A4" s="4" t="s">
        <v>822</v>
      </c>
      <c r="B4" s="5" t="n">
        <v>591951</v>
      </c>
      <c r="C4" s="5" t="n">
        <v>509880</v>
      </c>
    </row>
    <row r="5" spans="1:3">
      <c r="A5" s="4" t="s">
        <v>55</v>
      </c>
      <c r="B5" s="5" t="n">
        <v>111863</v>
      </c>
      <c r="C5" s="5" t="n">
        <v>116298</v>
      </c>
    </row>
    <row r="6" spans="1:3">
      <c r="A6" s="4" t="s">
        <v>1</v>
      </c>
      <c r="B6" s="6" t="n">
        <v>2259514</v>
      </c>
      <c r="C6" s="6" t="n">
        <v>20234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23</v>
      </c>
      <c r="B1" s="2" t="s">
        <v>26</v>
      </c>
      <c r="C1" s="2" t="s">
        <v>27</v>
      </c>
    </row>
    <row r="2" spans="1:3">
      <c r="A2" s="3" t="s">
        <v>824</v>
      </c>
    </row>
    <row r="3" spans="1:3">
      <c r="A3" s="4" t="s">
        <v>59</v>
      </c>
      <c r="B3" s="6" t="n">
        <v>62008</v>
      </c>
      <c r="C3" s="6" t="n">
        <v>111836</v>
      </c>
    </row>
    <row r="4" spans="1:3">
      <c r="A4" s="4" t="s">
        <v>825</v>
      </c>
    </row>
    <row r="5" spans="1:3">
      <c r="A5" s="3" t="s">
        <v>824</v>
      </c>
    </row>
    <row r="6" spans="1:3">
      <c r="A6" s="4" t="s">
        <v>59</v>
      </c>
      <c r="C6" s="5" t="n">
        <v>105836</v>
      </c>
    </row>
    <row r="7" spans="1:3">
      <c r="A7" s="4" t="s">
        <v>826</v>
      </c>
    </row>
    <row r="8" spans="1:3">
      <c r="A8" s="3" t="s">
        <v>824</v>
      </c>
    </row>
    <row r="9" spans="1:3">
      <c r="A9" s="4" t="s">
        <v>59</v>
      </c>
      <c r="B9" s="5" t="n">
        <v>56008</v>
      </c>
    </row>
    <row r="10" spans="1:3">
      <c r="A10" s="4" t="s">
        <v>827</v>
      </c>
    </row>
    <row r="11" spans="1:3">
      <c r="A11" s="3" t="s">
        <v>824</v>
      </c>
    </row>
    <row r="12" spans="1:3">
      <c r="A12" s="4" t="s">
        <v>59</v>
      </c>
      <c r="B12" s="6" t="n">
        <v>6000</v>
      </c>
      <c r="C12" s="6" t="n">
        <v>6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28</v>
      </c>
      <c r="B1" s="2" t="s">
        <v>26</v>
      </c>
      <c r="C1" s="2" t="s">
        <v>27</v>
      </c>
    </row>
    <row r="2" spans="1:3">
      <c r="A2" s="4" t="s">
        <v>825</v>
      </c>
    </row>
    <row r="3" spans="1:3">
      <c r="A3" s="3" t="s">
        <v>824</v>
      </c>
    </row>
    <row r="4" spans="1:3">
      <c r="A4" s="4" t="s">
        <v>829</v>
      </c>
      <c r="C4" s="4" t="s">
        <v>830</v>
      </c>
    </row>
    <row r="5" spans="1:3">
      <c r="A5" s="4" t="s">
        <v>826</v>
      </c>
    </row>
    <row r="6" spans="1:3">
      <c r="A6" s="3" t="s">
        <v>824</v>
      </c>
    </row>
    <row r="7" spans="1:3">
      <c r="A7" s="4" t="s">
        <v>829</v>
      </c>
      <c r="B7" s="4" t="s">
        <v>831</v>
      </c>
    </row>
    <row r="8" spans="1:3">
      <c r="A8" s="4" t="s">
        <v>827</v>
      </c>
    </row>
    <row r="9" spans="1:3">
      <c r="A9" s="3" t="s">
        <v>824</v>
      </c>
    </row>
    <row r="10" spans="1:3">
      <c r="A10" s="4" t="s">
        <v>829</v>
      </c>
      <c r="B10" s="4" t="s">
        <v>815</v>
      </c>
      <c r="C10" s="4" t="s">
        <v>8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94</v>
      </c>
    </row>
    <row r="2" spans="1:2">
      <c r="B2" s="2" t="s">
        <v>26</v>
      </c>
    </row>
    <row r="3" spans="1:2">
      <c r="A3" s="3" t="s">
        <v>208</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4"/>
  </cols>
  <sheetData>
    <row r="1" spans="1:6">
      <c r="A1" s="1" t="s">
        <v>832</v>
      </c>
      <c r="B1" s="2" t="s">
        <v>724</v>
      </c>
      <c r="D1" s="2" t="s">
        <v>94</v>
      </c>
    </row>
    <row r="2" spans="1:6">
      <c r="B2" s="2" t="s">
        <v>833</v>
      </c>
      <c r="C2" s="2" t="s">
        <v>834</v>
      </c>
      <c r="D2" s="2" t="s">
        <v>619</v>
      </c>
      <c r="E2" s="2" t="s">
        <v>620</v>
      </c>
      <c r="F2" s="2" t="s">
        <v>95</v>
      </c>
    </row>
    <row r="3" spans="1:6">
      <c r="A3" s="3" t="s">
        <v>835</v>
      </c>
    </row>
    <row r="4" spans="1:6">
      <c r="A4" s="4" t="s">
        <v>836</v>
      </c>
      <c r="D4" s="6" t="n">
        <v>47999</v>
      </c>
    </row>
    <row r="5" spans="1:6">
      <c r="A5" s="4" t="s">
        <v>59</v>
      </c>
      <c r="D5" s="5" t="n">
        <v>62008</v>
      </c>
      <c r="E5" s="6" t="n">
        <v>111836</v>
      </c>
    </row>
    <row r="6" spans="1:6">
      <c r="A6" s="4" t="s">
        <v>837</v>
      </c>
      <c r="D6" s="5" t="n">
        <v>871604</v>
      </c>
      <c r="E6" s="6" t="n">
        <v>1182566</v>
      </c>
    </row>
    <row r="7" spans="1:6">
      <c r="A7" s="4" t="s">
        <v>838</v>
      </c>
      <c r="C7" s="9" t="n">
        <v>1365</v>
      </c>
    </row>
    <row r="8" spans="1:6">
      <c r="A8" s="4" t="s">
        <v>839</v>
      </c>
      <c r="D8" s="6" t="n">
        <v>777127</v>
      </c>
    </row>
    <row r="9" spans="1:6">
      <c r="A9" s="4" t="s">
        <v>840</v>
      </c>
      <c r="D9" s="4" t="s">
        <v>638</v>
      </c>
    </row>
    <row r="10" spans="1:6">
      <c r="A10" s="4" t="s">
        <v>841</v>
      </c>
      <c r="D10" s="6" t="n">
        <v>860510</v>
      </c>
    </row>
    <row r="11" spans="1:6">
      <c r="A11" s="4" t="s">
        <v>842</v>
      </c>
      <c r="D11" s="4" t="s">
        <v>843</v>
      </c>
    </row>
    <row r="12" spans="1:6">
      <c r="A12" s="4" t="s">
        <v>844</v>
      </c>
    </row>
    <row r="13" spans="1:6">
      <c r="A13" s="3" t="s">
        <v>835</v>
      </c>
    </row>
    <row r="14" spans="1:6">
      <c r="A14" s="4" t="s">
        <v>845</v>
      </c>
      <c r="C14" s="4" t="s">
        <v>520</v>
      </c>
    </row>
    <row r="15" spans="1:6">
      <c r="A15" s="4" t="s">
        <v>522</v>
      </c>
    </row>
    <row r="16" spans="1:6">
      <c r="A16" s="3" t="s">
        <v>835</v>
      </c>
    </row>
    <row r="17" spans="1:6">
      <c r="A17" s="4" t="s">
        <v>846</v>
      </c>
      <c r="C17" s="4" t="s">
        <v>768</v>
      </c>
    </row>
    <row r="18" spans="1:6">
      <c r="A18" s="4" t="s">
        <v>845</v>
      </c>
      <c r="D18" s="4" t="s">
        <v>515</v>
      </c>
      <c r="E18" s="4" t="s">
        <v>515</v>
      </c>
      <c r="F18" s="4" t="s">
        <v>515</v>
      </c>
    </row>
    <row r="19" spans="1:6">
      <c r="A19" s="4" t="s">
        <v>528</v>
      </c>
    </row>
    <row r="20" spans="1:6">
      <c r="A20" s="3" t="s">
        <v>835</v>
      </c>
    </row>
    <row r="21" spans="1:6">
      <c r="A21" s="4" t="s">
        <v>846</v>
      </c>
      <c r="C21" s="4" t="s">
        <v>534</v>
      </c>
    </row>
    <row r="22" spans="1:6">
      <c r="A22" s="4" t="s">
        <v>845</v>
      </c>
      <c r="D22" s="4" t="s">
        <v>520</v>
      </c>
      <c r="E22" s="4" t="s">
        <v>520</v>
      </c>
      <c r="F22" s="4" t="s">
        <v>520</v>
      </c>
    </row>
    <row r="23" spans="1:6">
      <c r="A23" s="4" t="s">
        <v>847</v>
      </c>
    </row>
    <row r="24" spans="1:6">
      <c r="A24" s="3" t="s">
        <v>835</v>
      </c>
    </row>
    <row r="25" spans="1:6">
      <c r="A25" s="4" t="s">
        <v>838</v>
      </c>
      <c r="C25" s="9" t="n">
        <v>819</v>
      </c>
    </row>
    <row r="26" spans="1:6">
      <c r="A26" s="4" t="s">
        <v>848</v>
      </c>
      <c r="C26" s="4" t="s">
        <v>849</v>
      </c>
    </row>
    <row r="27" spans="1:6">
      <c r="A27" s="4" t="s">
        <v>850</v>
      </c>
    </row>
    <row r="28" spans="1:6">
      <c r="A28" s="3" t="s">
        <v>835</v>
      </c>
    </row>
    <row r="29" spans="1:6">
      <c r="A29" s="4" t="s">
        <v>838</v>
      </c>
      <c r="C29" s="9" t="n">
        <v>546</v>
      </c>
    </row>
    <row r="30" spans="1:6">
      <c r="A30" s="4" t="s">
        <v>848</v>
      </c>
      <c r="C30" s="4" t="s">
        <v>851</v>
      </c>
    </row>
    <row r="31" spans="1:6">
      <c r="A31" s="4" t="s">
        <v>852</v>
      </c>
    </row>
    <row r="32" spans="1:6">
      <c r="A32" s="3" t="s">
        <v>835</v>
      </c>
    </row>
    <row r="33" spans="1:6">
      <c r="A33" s="4" t="s">
        <v>836</v>
      </c>
      <c r="D33" s="6" t="n">
        <v>6328</v>
      </c>
    </row>
    <row r="34" spans="1:6">
      <c r="A34" s="4" t="s">
        <v>59</v>
      </c>
      <c r="D34" s="5" t="n">
        <v>6000</v>
      </c>
    </row>
    <row r="35" spans="1:6">
      <c r="A35" s="4" t="s">
        <v>853</v>
      </c>
    </row>
    <row r="36" spans="1:6">
      <c r="A36" s="3" t="s">
        <v>835</v>
      </c>
    </row>
    <row r="37" spans="1:6">
      <c r="A37" s="4" t="s">
        <v>836</v>
      </c>
      <c r="D37" s="5" t="n">
        <v>21590</v>
      </c>
    </row>
    <row r="38" spans="1:6">
      <c r="A38" s="4" t="s">
        <v>837</v>
      </c>
      <c r="D38" s="6" t="n">
        <v>20000</v>
      </c>
      <c r="E38" s="6" t="n">
        <v>20000</v>
      </c>
    </row>
    <row r="39" spans="1:6">
      <c r="A39" s="4" t="s">
        <v>854</v>
      </c>
    </row>
    <row r="40" spans="1:6">
      <c r="A40" s="3" t="s">
        <v>835</v>
      </c>
    </row>
    <row r="41" spans="1:6">
      <c r="A41" s="4" t="s">
        <v>837</v>
      </c>
      <c r="E41" s="6" t="n">
        <v>118780</v>
      </c>
    </row>
    <row r="42" spans="1:6">
      <c r="A42" s="4" t="s">
        <v>855</v>
      </c>
      <c r="B42" s="4" t="s">
        <v>8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7</v>
      </c>
      <c r="B1" s="2" t="s">
        <v>26</v>
      </c>
      <c r="C1" s="2" t="s">
        <v>27</v>
      </c>
    </row>
    <row r="2" spans="1:3">
      <c r="A2" s="3" t="s">
        <v>835</v>
      </c>
    </row>
    <row r="3" spans="1:3">
      <c r="A3" s="4" t="s">
        <v>858</v>
      </c>
      <c r="B3" s="6" t="n">
        <v>871604</v>
      </c>
      <c r="C3" s="6" t="n">
        <v>1182566</v>
      </c>
    </row>
    <row r="4" spans="1:3">
      <c r="A4" s="4" t="s">
        <v>859</v>
      </c>
      <c r="B4" s="5" t="n">
        <v>159517</v>
      </c>
      <c r="C4" s="5" t="n">
        <v>265918</v>
      </c>
    </row>
    <row r="5" spans="1:3">
      <c r="A5" s="4" t="s">
        <v>1</v>
      </c>
      <c r="B5" s="5" t="n">
        <v>712087</v>
      </c>
      <c r="C5" s="5" t="n">
        <v>916648</v>
      </c>
    </row>
    <row r="6" spans="1:3">
      <c r="A6" s="4" t="s">
        <v>860</v>
      </c>
    </row>
    <row r="7" spans="1:3">
      <c r="A7" s="3" t="s">
        <v>835</v>
      </c>
    </row>
    <row r="8" spans="1:3">
      <c r="A8" s="4" t="s">
        <v>858</v>
      </c>
      <c r="C8" s="5" t="n">
        <v>90560</v>
      </c>
    </row>
    <row r="9" spans="1:3">
      <c r="A9" s="4" t="s">
        <v>861</v>
      </c>
    </row>
    <row r="10" spans="1:3">
      <c r="A10" s="3" t="s">
        <v>835</v>
      </c>
    </row>
    <row r="11" spans="1:3">
      <c r="A11" s="4" t="s">
        <v>858</v>
      </c>
      <c r="B11" s="5" t="n">
        <v>66880</v>
      </c>
    </row>
    <row r="12" spans="1:3">
      <c r="A12" s="4" t="s">
        <v>862</v>
      </c>
    </row>
    <row r="13" spans="1:3">
      <c r="A13" s="3" t="s">
        <v>835</v>
      </c>
    </row>
    <row r="14" spans="1:3">
      <c r="A14" s="4" t="s">
        <v>858</v>
      </c>
      <c r="C14" s="5" t="n">
        <v>482778</v>
      </c>
    </row>
    <row r="15" spans="1:3">
      <c r="A15" s="4" t="s">
        <v>863</v>
      </c>
    </row>
    <row r="16" spans="1:3">
      <c r="A16" s="3" t="s">
        <v>835</v>
      </c>
    </row>
    <row r="17" spans="1:3">
      <c r="A17" s="4" t="s">
        <v>858</v>
      </c>
      <c r="B17" s="5" t="n">
        <v>425437</v>
      </c>
    </row>
    <row r="18" spans="1:3">
      <c r="A18" s="4" t="s">
        <v>864</v>
      </c>
    </row>
    <row r="19" spans="1:3">
      <c r="A19" s="3" t="s">
        <v>835</v>
      </c>
    </row>
    <row r="20" spans="1:3">
      <c r="A20" s="4" t="s">
        <v>858</v>
      </c>
      <c r="B20" s="5" t="n">
        <v>30000</v>
      </c>
      <c r="C20" s="5" t="n">
        <v>29997</v>
      </c>
    </row>
    <row r="21" spans="1:3">
      <c r="A21" s="4" t="s">
        <v>865</v>
      </c>
    </row>
    <row r="22" spans="1:3">
      <c r="A22" s="3" t="s">
        <v>835</v>
      </c>
    </row>
    <row r="23" spans="1:3">
      <c r="A23" s="4" t="s">
        <v>858</v>
      </c>
      <c r="B23" s="5" t="n">
        <v>24999</v>
      </c>
      <c r="C23" s="5" t="n">
        <v>24999</v>
      </c>
    </row>
    <row r="24" spans="1:3">
      <c r="A24" s="4" t="s">
        <v>866</v>
      </c>
    </row>
    <row r="25" spans="1:3">
      <c r="A25" s="3" t="s">
        <v>835</v>
      </c>
    </row>
    <row r="26" spans="1:3">
      <c r="A26" s="4" t="s">
        <v>858</v>
      </c>
      <c r="C26" s="5" t="n">
        <v>110000</v>
      </c>
    </row>
    <row r="27" spans="1:3">
      <c r="A27" s="4" t="s">
        <v>867</v>
      </c>
    </row>
    <row r="28" spans="1:3">
      <c r="A28" s="3" t="s">
        <v>835</v>
      </c>
    </row>
    <row r="29" spans="1:3">
      <c r="A29" s="4" t="s">
        <v>858</v>
      </c>
      <c r="B29" s="5" t="n">
        <v>10000</v>
      </c>
      <c r="C29" s="5" t="n">
        <v>10000</v>
      </c>
    </row>
    <row r="30" spans="1:3">
      <c r="A30" s="4" t="s">
        <v>868</v>
      </c>
    </row>
    <row r="31" spans="1:3">
      <c r="A31" s="3" t="s">
        <v>835</v>
      </c>
    </row>
    <row r="32" spans="1:3">
      <c r="A32" s="4" t="s">
        <v>858</v>
      </c>
      <c r="B32" s="5" t="n">
        <v>45000</v>
      </c>
      <c r="C32" s="5" t="n">
        <v>45000</v>
      </c>
    </row>
    <row r="33" spans="1:3">
      <c r="A33" s="4" t="s">
        <v>869</v>
      </c>
    </row>
    <row r="34" spans="1:3">
      <c r="A34" s="3" t="s">
        <v>835</v>
      </c>
    </row>
    <row r="35" spans="1:3">
      <c r="A35" s="4" t="s">
        <v>858</v>
      </c>
      <c r="B35" s="5" t="n">
        <v>10000</v>
      </c>
      <c r="C35" s="5" t="n">
        <v>10000</v>
      </c>
    </row>
    <row r="36" spans="1:3">
      <c r="A36" s="4" t="s">
        <v>870</v>
      </c>
    </row>
    <row r="37" spans="1:3">
      <c r="A37" s="3" t="s">
        <v>835</v>
      </c>
    </row>
    <row r="38" spans="1:3">
      <c r="A38" s="4" t="s">
        <v>858</v>
      </c>
      <c r="B38" s="5" t="n">
        <v>150000</v>
      </c>
      <c r="C38" s="5" t="n">
        <v>150000</v>
      </c>
    </row>
    <row r="39" spans="1:3">
      <c r="A39" s="4" t="s">
        <v>871</v>
      </c>
    </row>
    <row r="40" spans="1:3">
      <c r="A40" s="3" t="s">
        <v>835</v>
      </c>
    </row>
    <row r="41" spans="1:3">
      <c r="A41" s="4" t="s">
        <v>858</v>
      </c>
      <c r="B41" s="5" t="n">
        <v>16300</v>
      </c>
      <c r="C41" s="5" t="n">
        <v>16300</v>
      </c>
    </row>
    <row r="42" spans="1:3">
      <c r="A42" s="4" t="s">
        <v>872</v>
      </c>
    </row>
    <row r="43" spans="1:3">
      <c r="A43" s="3" t="s">
        <v>835</v>
      </c>
    </row>
    <row r="44" spans="1:3">
      <c r="A44" s="4" t="s">
        <v>858</v>
      </c>
      <c r="B44" s="5" t="n">
        <v>50000</v>
      </c>
      <c r="C44" s="5" t="n">
        <v>50000</v>
      </c>
    </row>
    <row r="45" spans="1:3">
      <c r="A45" s="4" t="s">
        <v>873</v>
      </c>
    </row>
    <row r="46" spans="1:3">
      <c r="A46" s="3" t="s">
        <v>835</v>
      </c>
    </row>
    <row r="47" spans="1:3">
      <c r="A47" s="4" t="s">
        <v>858</v>
      </c>
      <c r="B47" s="5" t="n">
        <v>10000</v>
      </c>
      <c r="C47" s="5" t="n">
        <v>10000</v>
      </c>
    </row>
    <row r="48" spans="1:3">
      <c r="A48" s="4" t="s">
        <v>854</v>
      </c>
    </row>
    <row r="49" spans="1:3">
      <c r="A49" s="3" t="s">
        <v>835</v>
      </c>
    </row>
    <row r="50" spans="1:3">
      <c r="A50" s="4" t="s">
        <v>858</v>
      </c>
      <c r="C50" s="5" t="n">
        <v>118780</v>
      </c>
    </row>
    <row r="51" spans="1:3">
      <c r="A51" s="4" t="s">
        <v>853</v>
      </c>
    </row>
    <row r="52" spans="1:3">
      <c r="A52" s="3" t="s">
        <v>835</v>
      </c>
    </row>
    <row r="53" spans="1:3">
      <c r="A53" s="4" t="s">
        <v>858</v>
      </c>
      <c r="B53" s="5" t="n">
        <v>20000</v>
      </c>
      <c r="C53" s="5" t="n">
        <v>20000</v>
      </c>
    </row>
    <row r="54" spans="1:3">
      <c r="A54" s="4" t="s">
        <v>874</v>
      </c>
    </row>
    <row r="55" spans="1:3">
      <c r="A55" s="3" t="s">
        <v>835</v>
      </c>
    </row>
    <row r="56" spans="1:3">
      <c r="A56" s="4" t="s">
        <v>858</v>
      </c>
      <c r="B56" s="6" t="n">
        <v>12988</v>
      </c>
      <c r="C56" s="6" t="n">
        <v>1415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6"/>
  </cols>
  <sheetData>
    <row r="1" spans="1:2">
      <c r="A1" s="1" t="s">
        <v>875</v>
      </c>
      <c r="B1" s="2" t="s">
        <v>1</v>
      </c>
    </row>
    <row r="2" spans="1:2">
      <c r="A2" s="4" t="s">
        <v>860</v>
      </c>
    </row>
    <row r="3" spans="1:2">
      <c r="A3" s="3" t="s">
        <v>835</v>
      </c>
    </row>
    <row r="4" spans="1:2">
      <c r="A4" s="4" t="s">
        <v>876</v>
      </c>
      <c r="B4" s="4" t="s">
        <v>877</v>
      </c>
    </row>
    <row r="5" spans="1:2">
      <c r="A5" s="4" t="s">
        <v>878</v>
      </c>
      <c r="B5" s="4" t="s">
        <v>879</v>
      </c>
    </row>
    <row r="6" spans="1:2">
      <c r="A6" s="4" t="s">
        <v>861</v>
      </c>
    </row>
    <row r="7" spans="1:2">
      <c r="A7" s="3" t="s">
        <v>835</v>
      </c>
    </row>
    <row r="8" spans="1:2">
      <c r="A8" s="4" t="s">
        <v>876</v>
      </c>
      <c r="B8" s="4" t="s">
        <v>877</v>
      </c>
    </row>
    <row r="9" spans="1:2">
      <c r="A9" s="4" t="s">
        <v>878</v>
      </c>
      <c r="B9" s="4" t="s">
        <v>880</v>
      </c>
    </row>
    <row r="10" spans="1:2">
      <c r="A10" s="4" t="s">
        <v>862</v>
      </c>
    </row>
    <row r="11" spans="1:2">
      <c r="A11" s="3" t="s">
        <v>835</v>
      </c>
    </row>
    <row r="12" spans="1:2">
      <c r="A12" s="4" t="s">
        <v>876</v>
      </c>
      <c r="B12" s="4" t="s">
        <v>881</v>
      </c>
    </row>
    <row r="13" spans="1:2">
      <c r="A13" s="4" t="s">
        <v>878</v>
      </c>
      <c r="B13" s="4" t="s">
        <v>882</v>
      </c>
    </row>
    <row r="14" spans="1:2">
      <c r="A14" s="4" t="s">
        <v>863</v>
      </c>
    </row>
    <row r="15" spans="1:2">
      <c r="A15" s="3" t="s">
        <v>835</v>
      </c>
    </row>
    <row r="16" spans="1:2">
      <c r="A16" s="4" t="s">
        <v>876</v>
      </c>
      <c r="B16" s="4" t="s">
        <v>883</v>
      </c>
    </row>
    <row r="17" spans="1:2">
      <c r="A17" s="4" t="s">
        <v>878</v>
      </c>
      <c r="B17" s="4" t="s">
        <v>884</v>
      </c>
    </row>
    <row r="18" spans="1:2">
      <c r="A18" s="4" t="s">
        <v>864</v>
      </c>
    </row>
    <row r="19" spans="1:2">
      <c r="A19" s="3" t="s">
        <v>835</v>
      </c>
    </row>
    <row r="20" spans="1:2">
      <c r="A20" s="4" t="s">
        <v>885</v>
      </c>
      <c r="B20" s="4" t="s">
        <v>886</v>
      </c>
    </row>
    <row r="21" spans="1:2">
      <c r="A21" s="4" t="s">
        <v>865</v>
      </c>
    </row>
    <row r="22" spans="1:2">
      <c r="A22" s="3" t="s">
        <v>835</v>
      </c>
    </row>
    <row r="23" spans="1:2">
      <c r="A23" s="4" t="s">
        <v>885</v>
      </c>
      <c r="B23" s="4" t="s">
        <v>887</v>
      </c>
    </row>
    <row r="24" spans="1:2">
      <c r="A24" s="4" t="s">
        <v>866</v>
      </c>
    </row>
    <row r="25" spans="1:2">
      <c r="A25" s="3" t="s">
        <v>835</v>
      </c>
    </row>
    <row r="26" spans="1:2">
      <c r="A26" s="4" t="s">
        <v>885</v>
      </c>
      <c r="B26" s="4" t="s">
        <v>888</v>
      </c>
    </row>
    <row r="27" spans="1:2">
      <c r="A27" s="4" t="s">
        <v>867</v>
      </c>
    </row>
    <row r="28" spans="1:2">
      <c r="A28" s="3" t="s">
        <v>835</v>
      </c>
    </row>
    <row r="29" spans="1:2">
      <c r="A29" s="4" t="s">
        <v>885</v>
      </c>
      <c r="B29" s="4" t="s">
        <v>889</v>
      </c>
    </row>
    <row r="30" spans="1:2">
      <c r="A30" s="4" t="s">
        <v>868</v>
      </c>
    </row>
    <row r="31" spans="1:2">
      <c r="A31" s="3" t="s">
        <v>835</v>
      </c>
    </row>
    <row r="32" spans="1:2">
      <c r="A32" s="4" t="s">
        <v>885</v>
      </c>
      <c r="B32" s="4" t="s">
        <v>890</v>
      </c>
    </row>
    <row r="33" spans="1:2">
      <c r="A33" s="4" t="s">
        <v>869</v>
      </c>
    </row>
    <row r="34" spans="1:2">
      <c r="A34" s="3" t="s">
        <v>835</v>
      </c>
    </row>
    <row r="35" spans="1:2">
      <c r="A35" s="4" t="s">
        <v>885</v>
      </c>
      <c r="B35" s="4" t="s">
        <v>891</v>
      </c>
    </row>
    <row r="36" spans="1:2">
      <c r="A36" s="4" t="s">
        <v>870</v>
      </c>
    </row>
    <row r="37" spans="1:2">
      <c r="A37" s="3" t="s">
        <v>835</v>
      </c>
    </row>
    <row r="38" spans="1:2">
      <c r="A38" s="4" t="s">
        <v>885</v>
      </c>
      <c r="B38" s="4" t="s">
        <v>892</v>
      </c>
    </row>
    <row r="39" spans="1:2">
      <c r="A39" s="4" t="s">
        <v>871</v>
      </c>
    </row>
    <row r="40" spans="1:2">
      <c r="A40" s="3" t="s">
        <v>835</v>
      </c>
    </row>
    <row r="41" spans="1:2">
      <c r="A41" s="4" t="s">
        <v>885</v>
      </c>
      <c r="B41" s="4" t="s">
        <v>817</v>
      </c>
    </row>
    <row r="42" spans="1:2">
      <c r="A42" s="4" t="s">
        <v>872</v>
      </c>
    </row>
    <row r="43" spans="1:2">
      <c r="A43" s="3" t="s">
        <v>835</v>
      </c>
    </row>
    <row r="44" spans="1:2">
      <c r="A44" s="4" t="s">
        <v>885</v>
      </c>
      <c r="B44" s="4" t="s">
        <v>893</v>
      </c>
    </row>
    <row r="45" spans="1:2">
      <c r="A45" s="4" t="s">
        <v>873</v>
      </c>
    </row>
    <row r="46" spans="1:2">
      <c r="A46" s="3" t="s">
        <v>835</v>
      </c>
    </row>
    <row r="47" spans="1:2">
      <c r="A47" s="4" t="s">
        <v>885</v>
      </c>
      <c r="B47" s="4" t="s">
        <v>894</v>
      </c>
    </row>
    <row r="48" spans="1:2">
      <c r="A48" s="4" t="s">
        <v>853</v>
      </c>
    </row>
    <row r="49" spans="1:2">
      <c r="A49" s="3" t="s">
        <v>835</v>
      </c>
    </row>
    <row r="50" spans="1:2">
      <c r="A50" s="4" t="s">
        <v>885</v>
      </c>
      <c r="B50" s="4" t="s">
        <v>8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5</v>
      </c>
      <c r="B1" s="2" t="s">
        <v>26</v>
      </c>
      <c r="C1" s="2" t="s">
        <v>27</v>
      </c>
    </row>
    <row r="2" spans="1:3">
      <c r="A2" s="3" t="s">
        <v>233</v>
      </c>
    </row>
    <row r="3" spans="1:3">
      <c r="A3" s="5" t="n">
        <v>2016</v>
      </c>
      <c r="B3" s="6" t="n">
        <v>159517</v>
      </c>
    </row>
    <row r="4" spans="1:3">
      <c r="A4" s="5" t="n">
        <v>2017</v>
      </c>
      <c r="B4" s="5" t="n">
        <v>201497</v>
      </c>
    </row>
    <row r="5" spans="1:3">
      <c r="A5" s="5" t="n">
        <v>2018</v>
      </c>
      <c r="B5" s="5" t="n">
        <v>129531</v>
      </c>
    </row>
    <row r="6" spans="1:3">
      <c r="A6" s="5" t="n">
        <v>2019</v>
      </c>
      <c r="B6" s="5" t="n">
        <v>200923</v>
      </c>
    </row>
    <row r="7" spans="1:3">
      <c r="A7" s="5" t="n">
        <v>2020</v>
      </c>
      <c r="B7" s="5" t="n">
        <v>152724</v>
      </c>
    </row>
    <row r="8" spans="1:3">
      <c r="A8" s="4" t="s">
        <v>715</v>
      </c>
      <c r="B8" s="5" t="n">
        <v>27412</v>
      </c>
    </row>
    <row r="9" spans="1:3">
      <c r="A9" s="4" t="s">
        <v>858</v>
      </c>
      <c r="B9" s="6" t="n">
        <v>871604</v>
      </c>
      <c r="C9" s="6" t="n">
        <v>11825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6</v>
      </c>
      <c r="B1" s="2" t="s">
        <v>26</v>
      </c>
      <c r="C1" s="2" t="s">
        <v>27</v>
      </c>
    </row>
    <row r="2" spans="1:3">
      <c r="A2" s="3" t="s">
        <v>897</v>
      </c>
    </row>
    <row r="3" spans="1:3">
      <c r="A3" s="4" t="s">
        <v>898</v>
      </c>
      <c r="B3" s="6" t="n">
        <v>1074386</v>
      </c>
      <c r="C3" s="6" t="n">
        <v>949300</v>
      </c>
    </row>
    <row r="4" spans="1:3">
      <c r="A4" s="4" t="s">
        <v>899</v>
      </c>
      <c r="B4" s="5" t="n">
        <v>1037</v>
      </c>
      <c r="C4" s="5" t="n">
        <v>1083</v>
      </c>
    </row>
    <row r="5" spans="1:3">
      <c r="A5" s="4" t="s">
        <v>900</v>
      </c>
      <c r="B5" s="6" t="n">
        <v>256391</v>
      </c>
      <c r="C5" s="6" t="n">
        <v>25096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01</v>
      </c>
      <c r="B1" s="2" t="s">
        <v>619</v>
      </c>
    </row>
    <row r="2" spans="1:2">
      <c r="A2" s="3" t="s">
        <v>902</v>
      </c>
    </row>
    <row r="3" spans="1:2">
      <c r="A3" s="5" t="n">
        <v>2017</v>
      </c>
      <c r="B3" s="6" t="n">
        <v>29535</v>
      </c>
    </row>
    <row r="4" spans="1:2">
      <c r="A4" s="5" t="n">
        <v>2018</v>
      </c>
      <c r="B4" s="5" t="n">
        <v>11118</v>
      </c>
    </row>
    <row r="5" spans="1:2">
      <c r="A5" s="5" t="n">
        <v>2019</v>
      </c>
      <c r="B5" s="5" t="n">
        <v>5513</v>
      </c>
    </row>
    <row r="6" spans="1:2">
      <c r="A6" s="5" t="n">
        <v>2020</v>
      </c>
      <c r="B6" s="5" t="n">
        <v>9512</v>
      </c>
    </row>
    <row r="7" spans="1:2">
      <c r="A7" s="5" t="n">
        <v>2021</v>
      </c>
      <c r="B7" s="5" t="n">
        <v>11912</v>
      </c>
    </row>
    <row r="8" spans="1:2">
      <c r="A8" s="4" t="s">
        <v>715</v>
      </c>
      <c r="B8" s="5" t="n">
        <v>33935</v>
      </c>
    </row>
    <row r="9" spans="1:2">
      <c r="A9" s="4" t="s">
        <v>1</v>
      </c>
      <c r="B9" s="6" t="n">
        <v>1015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3</v>
      </c>
      <c r="C1" s="2" t="s">
        <v>26</v>
      </c>
      <c r="D1" s="2" t="s">
        <v>27</v>
      </c>
    </row>
    <row r="2" spans="1:4">
      <c r="A2" s="3" t="s">
        <v>904</v>
      </c>
    </row>
    <row r="3" spans="1:4">
      <c r="A3" s="4" t="s">
        <v>905</v>
      </c>
      <c r="C3" s="6" t="n">
        <v>764473</v>
      </c>
      <c r="D3" s="6" t="n">
        <v>623667</v>
      </c>
    </row>
    <row r="4" spans="1:4">
      <c r="A4" s="4" t="s">
        <v>906</v>
      </c>
      <c r="C4" s="5" t="n">
        <v>20020</v>
      </c>
      <c r="D4" s="5" t="n">
        <v>6268</v>
      </c>
    </row>
    <row r="5" spans="1:4">
      <c r="A5" s="4" t="s">
        <v>907</v>
      </c>
      <c r="C5" s="5" t="n">
        <v>9892</v>
      </c>
      <c r="D5" s="5" t="n">
        <v>8491</v>
      </c>
    </row>
    <row r="6" spans="1:4">
      <c r="A6" s="4" t="s">
        <v>908</v>
      </c>
    </row>
    <row r="7" spans="1:4">
      <c r="A7" s="3" t="s">
        <v>904</v>
      </c>
    </row>
    <row r="8" spans="1:4">
      <c r="A8" s="4" t="s">
        <v>905</v>
      </c>
      <c r="C8" s="5" t="n">
        <v>764473</v>
      </c>
      <c r="D8" s="5" t="n">
        <v>623667</v>
      </c>
    </row>
    <row r="9" spans="1:4">
      <c r="A9" s="4" t="s">
        <v>909</v>
      </c>
      <c r="B9" s="4" t="s">
        <v>574</v>
      </c>
      <c r="C9" s="5" t="n">
        <v>88553</v>
      </c>
      <c r="D9" s="5" t="n">
        <v>87480</v>
      </c>
    </row>
    <row r="10" spans="1:4">
      <c r="A10" s="4" t="s">
        <v>906</v>
      </c>
      <c r="B10" s="4" t="s">
        <v>791</v>
      </c>
      <c r="C10" s="5" t="n">
        <v>30407</v>
      </c>
      <c r="D10" s="5" t="n">
        <v>11887</v>
      </c>
    </row>
    <row r="11" spans="1:4">
      <c r="A11" s="4" t="s">
        <v>57</v>
      </c>
      <c r="C11" s="5" t="n">
        <v>2987581</v>
      </c>
      <c r="D11" s="5" t="n">
        <v>2857675</v>
      </c>
    </row>
    <row r="12" spans="1:4">
      <c r="A12" s="4" t="s">
        <v>907</v>
      </c>
      <c r="B12" s="4" t="s">
        <v>791</v>
      </c>
      <c r="C12" s="5" t="n">
        <v>48324</v>
      </c>
      <c r="D12" s="5" t="n">
        <v>30549</v>
      </c>
    </row>
    <row r="13" spans="1:4">
      <c r="A13" s="4" t="s">
        <v>70</v>
      </c>
      <c r="C13" s="5" t="n">
        <v>48324</v>
      </c>
      <c r="D13" s="5" t="n">
        <v>30549</v>
      </c>
    </row>
    <row r="14" spans="1:4">
      <c r="A14" s="4" t="s">
        <v>910</v>
      </c>
    </row>
    <row r="15" spans="1:4">
      <c r="A15" s="3" t="s">
        <v>904</v>
      </c>
    </row>
    <row r="16" spans="1:4">
      <c r="A16" s="4" t="s">
        <v>911</v>
      </c>
      <c r="C16" s="5" t="n">
        <v>1222094</v>
      </c>
      <c r="D16" s="5" t="n">
        <v>1244053</v>
      </c>
    </row>
    <row r="17" spans="1:4">
      <c r="A17" s="4" t="s">
        <v>912</v>
      </c>
    </row>
    <row r="18" spans="1:4">
      <c r="A18" s="3" t="s">
        <v>904</v>
      </c>
    </row>
    <row r="19" spans="1:4">
      <c r="A19" s="4" t="s">
        <v>911</v>
      </c>
      <c r="C19" s="5" t="n">
        <v>66891</v>
      </c>
      <c r="D19" s="5" t="n">
        <v>63131</v>
      </c>
    </row>
    <row r="20" spans="1:4">
      <c r="A20" s="4" t="s">
        <v>913</v>
      </c>
    </row>
    <row r="21" spans="1:4">
      <c r="A21" s="3" t="s">
        <v>904</v>
      </c>
    </row>
    <row r="22" spans="1:4">
      <c r="A22" s="4" t="s">
        <v>911</v>
      </c>
      <c r="C22" s="5" t="n">
        <v>464848</v>
      </c>
      <c r="D22" s="5" t="n">
        <v>450935</v>
      </c>
    </row>
    <row r="23" spans="1:4">
      <c r="A23" s="4" t="s">
        <v>914</v>
      </c>
    </row>
    <row r="24" spans="1:4">
      <c r="A24" s="3" t="s">
        <v>904</v>
      </c>
    </row>
    <row r="25" spans="1:4">
      <c r="A25" s="4" t="s">
        <v>911</v>
      </c>
      <c r="C25" s="5" t="n">
        <v>41454</v>
      </c>
      <c r="D25" s="5" t="n">
        <v>31254</v>
      </c>
    </row>
    <row r="26" spans="1:4">
      <c r="A26" s="4" t="s">
        <v>915</v>
      </c>
    </row>
    <row r="27" spans="1:4">
      <c r="A27" s="3" t="s">
        <v>904</v>
      </c>
    </row>
    <row r="28" spans="1:4">
      <c r="A28" s="4" t="s">
        <v>911</v>
      </c>
      <c r="C28" s="5" t="n">
        <v>199992</v>
      </c>
      <c r="D28" s="5" t="n">
        <v>176017</v>
      </c>
    </row>
    <row r="29" spans="1:4">
      <c r="A29" s="4" t="s">
        <v>916</v>
      </c>
    </row>
    <row r="30" spans="1:4">
      <c r="A30" s="3" t="s">
        <v>904</v>
      </c>
    </row>
    <row r="31" spans="1:4">
      <c r="A31" s="4" t="s">
        <v>911</v>
      </c>
      <c r="C31" s="5" t="n">
        <v>108869</v>
      </c>
      <c r="D31" s="5" t="n">
        <v>169251</v>
      </c>
    </row>
    <row r="32" spans="1:4">
      <c r="A32" s="4" t="s">
        <v>917</v>
      </c>
    </row>
    <row r="33" spans="1:4">
      <c r="A33" s="3" t="s">
        <v>904</v>
      </c>
    </row>
    <row r="34" spans="1:4">
      <c r="A34" s="4" t="s">
        <v>905</v>
      </c>
      <c r="C34" s="5" t="n">
        <v>764473</v>
      </c>
      <c r="D34" s="5" t="n">
        <v>623667</v>
      </c>
    </row>
    <row r="35" spans="1:4">
      <c r="A35" s="4" t="s">
        <v>57</v>
      </c>
      <c r="C35" s="5" t="n">
        <v>935777</v>
      </c>
      <c r="D35" s="5" t="n">
        <v>823276</v>
      </c>
    </row>
    <row r="36" spans="1:4">
      <c r="A36" s="4" t="s">
        <v>918</v>
      </c>
    </row>
    <row r="37" spans="1:4">
      <c r="A37" s="3" t="s">
        <v>904</v>
      </c>
    </row>
    <row r="38" spans="1:4">
      <c r="A38" s="4" t="s">
        <v>911</v>
      </c>
      <c r="C38" s="5" t="n">
        <v>3124</v>
      </c>
      <c r="D38" s="5" t="n">
        <v>24822</v>
      </c>
    </row>
    <row r="39" spans="1:4">
      <c r="A39" s="4" t="s">
        <v>919</v>
      </c>
    </row>
    <row r="40" spans="1:4">
      <c r="A40" s="3" t="s">
        <v>904</v>
      </c>
    </row>
    <row r="41" spans="1:4">
      <c r="A41" s="4" t="s">
        <v>911</v>
      </c>
      <c r="C41" s="5" t="n">
        <v>1474</v>
      </c>
      <c r="D41" s="5" t="n">
        <v>1491</v>
      </c>
    </row>
    <row r="42" spans="1:4">
      <c r="A42" s="4" t="s">
        <v>920</v>
      </c>
    </row>
    <row r="43" spans="1:4">
      <c r="A43" s="3" t="s">
        <v>904</v>
      </c>
    </row>
    <row r="44" spans="1:4">
      <c r="A44" s="4" t="s">
        <v>911</v>
      </c>
      <c r="C44" s="5" t="n">
        <v>139540</v>
      </c>
      <c r="D44" s="5" t="n">
        <v>113501</v>
      </c>
    </row>
    <row r="45" spans="1:4">
      <c r="A45" s="4" t="s">
        <v>921</v>
      </c>
    </row>
    <row r="46" spans="1:4">
      <c r="A46" s="3" t="s">
        <v>904</v>
      </c>
    </row>
    <row r="47" spans="1:4">
      <c r="A47" s="4" t="s">
        <v>911</v>
      </c>
      <c r="C47" s="5" t="n">
        <v>136</v>
      </c>
      <c r="D47" s="5" t="n">
        <v>1134</v>
      </c>
    </row>
    <row r="48" spans="1:4">
      <c r="A48" s="4" t="s">
        <v>922</v>
      </c>
    </row>
    <row r="49" spans="1:4">
      <c r="A49" s="3" t="s">
        <v>904</v>
      </c>
    </row>
    <row r="50" spans="1:4">
      <c r="A50" s="4" t="s">
        <v>911</v>
      </c>
      <c r="C50" s="5" t="n">
        <v>27030</v>
      </c>
      <c r="D50" s="5" t="n">
        <v>58661</v>
      </c>
    </row>
    <row r="51" spans="1:4">
      <c r="A51" s="4" t="s">
        <v>923</v>
      </c>
    </row>
    <row r="52" spans="1:4">
      <c r="A52" s="3" t="s">
        <v>904</v>
      </c>
    </row>
    <row r="53" spans="1:4">
      <c r="A53" s="4" t="s">
        <v>909</v>
      </c>
      <c r="B53" s="4" t="s">
        <v>574</v>
      </c>
      <c r="C53" s="5" t="n">
        <v>88553</v>
      </c>
      <c r="D53" s="5" t="n">
        <v>87480</v>
      </c>
    </row>
    <row r="54" spans="1:4">
      <c r="A54" s="4" t="s">
        <v>57</v>
      </c>
      <c r="C54" s="5" t="n">
        <v>2021397</v>
      </c>
      <c r="D54" s="5" t="n">
        <v>2022512</v>
      </c>
    </row>
    <row r="55" spans="1:4">
      <c r="A55" s="4" t="s">
        <v>924</v>
      </c>
    </row>
    <row r="56" spans="1:4">
      <c r="A56" s="3" t="s">
        <v>904</v>
      </c>
    </row>
    <row r="57" spans="1:4">
      <c r="A57" s="4" t="s">
        <v>911</v>
      </c>
      <c r="C57" s="5" t="n">
        <v>1218970</v>
      </c>
      <c r="D57" s="5" t="n">
        <v>1219231</v>
      </c>
    </row>
    <row r="58" spans="1:4">
      <c r="A58" s="4" t="s">
        <v>925</v>
      </c>
    </row>
    <row r="59" spans="1:4">
      <c r="A59" s="3" t="s">
        <v>904</v>
      </c>
    </row>
    <row r="60" spans="1:4">
      <c r="A60" s="4" t="s">
        <v>911</v>
      </c>
      <c r="C60" s="5" t="n">
        <v>65417</v>
      </c>
      <c r="D60" s="5" t="n">
        <v>61640</v>
      </c>
    </row>
    <row r="61" spans="1:4">
      <c r="A61" s="4" t="s">
        <v>926</v>
      </c>
    </row>
    <row r="62" spans="1:4">
      <c r="A62" s="3" t="s">
        <v>904</v>
      </c>
    </row>
    <row r="63" spans="1:4">
      <c r="A63" s="4" t="s">
        <v>911</v>
      </c>
      <c r="C63" s="5" t="n">
        <v>325308</v>
      </c>
      <c r="D63" s="5" t="n">
        <v>337434</v>
      </c>
    </row>
    <row r="64" spans="1:4">
      <c r="A64" s="4" t="s">
        <v>927</v>
      </c>
    </row>
    <row r="65" spans="1:4">
      <c r="A65" s="3" t="s">
        <v>904</v>
      </c>
    </row>
    <row r="66" spans="1:4">
      <c r="A66" s="4" t="s">
        <v>911</v>
      </c>
      <c r="C66" s="5" t="n">
        <v>41318</v>
      </c>
      <c r="D66" s="5" t="n">
        <v>30120</v>
      </c>
    </row>
    <row r="67" spans="1:4">
      <c r="A67" s="4" t="s">
        <v>928</v>
      </c>
    </row>
    <row r="68" spans="1:4">
      <c r="A68" s="3" t="s">
        <v>904</v>
      </c>
    </row>
    <row r="69" spans="1:4">
      <c r="A69" s="4" t="s">
        <v>911</v>
      </c>
      <c r="C69" s="5" t="n">
        <v>199992</v>
      </c>
      <c r="D69" s="5" t="n">
        <v>176017</v>
      </c>
    </row>
    <row r="70" spans="1:4">
      <c r="A70" s="4" t="s">
        <v>929</v>
      </c>
    </row>
    <row r="71" spans="1:4">
      <c r="A71" s="3" t="s">
        <v>904</v>
      </c>
    </row>
    <row r="72" spans="1:4">
      <c r="A72" s="4" t="s">
        <v>911</v>
      </c>
      <c r="C72" s="5" t="n">
        <v>81839</v>
      </c>
      <c r="D72" s="5" t="n">
        <v>110590</v>
      </c>
    </row>
    <row r="73" spans="1:4">
      <c r="A73" s="4" t="s">
        <v>930</v>
      </c>
    </row>
    <row r="74" spans="1:4">
      <c r="A74" s="3" t="s">
        <v>904</v>
      </c>
    </row>
    <row r="75" spans="1:4">
      <c r="A75" s="4" t="s">
        <v>906</v>
      </c>
      <c r="B75" s="4" t="s">
        <v>791</v>
      </c>
      <c r="C75" s="5" t="n">
        <v>29951</v>
      </c>
      <c r="D75" s="5" t="n">
        <v>10863</v>
      </c>
    </row>
    <row r="76" spans="1:4">
      <c r="A76" s="4" t="s">
        <v>57</v>
      </c>
      <c r="C76" s="5" t="n">
        <v>29951</v>
      </c>
      <c r="D76" s="5" t="n">
        <v>10863</v>
      </c>
    </row>
    <row r="77" spans="1:4">
      <c r="A77" s="4" t="s">
        <v>907</v>
      </c>
      <c r="B77" s="4" t="s">
        <v>791</v>
      </c>
      <c r="C77" s="5" t="n">
        <v>23092</v>
      </c>
      <c r="D77" s="5" t="n">
        <v>15155</v>
      </c>
    </row>
    <row r="78" spans="1:4">
      <c r="A78" s="4" t="s">
        <v>70</v>
      </c>
      <c r="C78" s="5" t="n">
        <v>23092</v>
      </c>
      <c r="D78" s="5" t="n">
        <v>15155</v>
      </c>
    </row>
    <row r="79" spans="1:4">
      <c r="A79" s="4" t="s">
        <v>931</v>
      </c>
    </row>
    <row r="80" spans="1:4">
      <c r="A80" s="3" t="s">
        <v>904</v>
      </c>
    </row>
    <row r="81" spans="1:4">
      <c r="A81" s="4" t="s">
        <v>906</v>
      </c>
      <c r="B81" s="4" t="s">
        <v>791</v>
      </c>
      <c r="C81" s="5" t="n">
        <v>456</v>
      </c>
      <c r="D81" s="5" t="n">
        <v>1024</v>
      </c>
    </row>
    <row r="82" spans="1:4">
      <c r="A82" s="4" t="s">
        <v>57</v>
      </c>
      <c r="C82" s="5" t="n">
        <v>456</v>
      </c>
      <c r="D82" s="5" t="n">
        <v>1024</v>
      </c>
    </row>
    <row r="83" spans="1:4">
      <c r="A83" s="4" t="s">
        <v>907</v>
      </c>
      <c r="B83" s="4" t="s">
        <v>791</v>
      </c>
      <c r="C83" s="5" t="n">
        <v>25232</v>
      </c>
      <c r="D83" s="5" t="n">
        <v>15394</v>
      </c>
    </row>
    <row r="84" spans="1:4">
      <c r="A84" s="4" t="s">
        <v>70</v>
      </c>
      <c r="C84" s="5" t="n">
        <v>25232</v>
      </c>
      <c r="D84" s="5" t="n">
        <v>15394</v>
      </c>
    </row>
    <row r="85" spans="1:4">
      <c r="A85" s="4" t="s">
        <v>932</v>
      </c>
    </row>
    <row r="86" spans="1:4">
      <c r="A86" s="3" t="s">
        <v>904</v>
      </c>
    </row>
    <row r="87" spans="1:4">
      <c r="A87" s="4" t="s">
        <v>905</v>
      </c>
      <c r="C87" s="5" t="n">
        <v>452830</v>
      </c>
      <c r="D87" s="5" t="n">
        <v>348832</v>
      </c>
    </row>
    <row r="88" spans="1:4">
      <c r="A88" s="4" t="s">
        <v>909</v>
      </c>
      <c r="B88" s="4" t="s">
        <v>574</v>
      </c>
      <c r="C88" s="5" t="n">
        <v>9306</v>
      </c>
      <c r="D88" s="5" t="n">
        <v>8031</v>
      </c>
    </row>
    <row r="89" spans="1:4">
      <c r="A89" s="4" t="s">
        <v>57</v>
      </c>
      <c r="C89" s="5" t="n">
        <v>664871</v>
      </c>
      <c r="D89" s="5" t="n">
        <v>535821</v>
      </c>
    </row>
    <row r="90" spans="1:4">
      <c r="A90" s="4" t="s">
        <v>907</v>
      </c>
      <c r="B90" s="4" t="s">
        <v>791</v>
      </c>
      <c r="C90" s="5" t="n">
        <v>612</v>
      </c>
    </row>
    <row r="91" spans="1:4">
      <c r="A91" s="4" t="s">
        <v>70</v>
      </c>
      <c r="C91" s="5" t="n">
        <v>612</v>
      </c>
    </row>
    <row r="92" spans="1:4">
      <c r="A92" s="4" t="s">
        <v>933</v>
      </c>
    </row>
    <row r="93" spans="1:4">
      <c r="A93" s="3" t="s">
        <v>904</v>
      </c>
    </row>
    <row r="94" spans="1:4">
      <c r="A94" s="4" t="s">
        <v>911</v>
      </c>
      <c r="C94" s="5" t="n">
        <v>2861</v>
      </c>
      <c r="D94" s="5" t="n">
        <v>3027</v>
      </c>
    </row>
    <row r="95" spans="1:4">
      <c r="A95" s="4" t="s">
        <v>934</v>
      </c>
    </row>
    <row r="96" spans="1:4">
      <c r="A96" s="3" t="s">
        <v>904</v>
      </c>
    </row>
    <row r="97" spans="1:4">
      <c r="A97" s="4" t="s">
        <v>911</v>
      </c>
      <c r="C97" s="5" t="n">
        <v>199874</v>
      </c>
      <c r="D97" s="5" t="n">
        <v>175931</v>
      </c>
    </row>
    <row r="98" spans="1:4">
      <c r="A98" s="4" t="s">
        <v>935</v>
      </c>
    </row>
    <row r="99" spans="1:4">
      <c r="A99" s="3" t="s">
        <v>904</v>
      </c>
    </row>
    <row r="100" spans="1:4">
      <c r="A100" s="4" t="s">
        <v>905</v>
      </c>
      <c r="C100" s="5" t="n">
        <v>311643</v>
      </c>
      <c r="D100" s="5" t="n">
        <v>274835</v>
      </c>
    </row>
    <row r="101" spans="1:4">
      <c r="A101" s="4" t="s">
        <v>909</v>
      </c>
      <c r="B101" s="4" t="s">
        <v>574</v>
      </c>
      <c r="C101" s="5" t="n">
        <v>4606</v>
      </c>
      <c r="D101" s="5" t="n">
        <v>3612</v>
      </c>
    </row>
    <row r="102" spans="1:4">
      <c r="A102" s="4" t="s">
        <v>906</v>
      </c>
      <c r="B102" s="4" t="s">
        <v>791</v>
      </c>
      <c r="C102" s="5" t="n">
        <v>30407</v>
      </c>
      <c r="D102" s="5" t="n">
        <v>11887</v>
      </c>
    </row>
    <row r="103" spans="1:4">
      <c r="A103" s="4" t="s">
        <v>57</v>
      </c>
      <c r="C103" s="5" t="n">
        <v>2235072</v>
      </c>
      <c r="D103" s="5" t="n">
        <v>2238199</v>
      </c>
    </row>
    <row r="104" spans="1:4">
      <c r="A104" s="4" t="s">
        <v>907</v>
      </c>
      <c r="B104" s="4" t="s">
        <v>791</v>
      </c>
      <c r="C104" s="5" t="n">
        <v>47712</v>
      </c>
      <c r="D104" s="5" t="n">
        <v>30549</v>
      </c>
    </row>
    <row r="105" spans="1:4">
      <c r="A105" s="4" t="s">
        <v>70</v>
      </c>
      <c r="C105" s="5" t="n">
        <v>47712</v>
      </c>
      <c r="D105" s="5" t="n">
        <v>30549</v>
      </c>
    </row>
    <row r="106" spans="1:4">
      <c r="A106" s="4" t="s">
        <v>936</v>
      </c>
    </row>
    <row r="107" spans="1:4">
      <c r="A107" s="3" t="s">
        <v>904</v>
      </c>
    </row>
    <row r="108" spans="1:4">
      <c r="A108" s="4" t="s">
        <v>911</v>
      </c>
      <c r="C108" s="5" t="n">
        <v>1222094</v>
      </c>
      <c r="D108" s="5" t="n">
        <v>1244053</v>
      </c>
    </row>
    <row r="109" spans="1:4">
      <c r="A109" s="4" t="s">
        <v>937</v>
      </c>
    </row>
    <row r="110" spans="1:4">
      <c r="A110" s="3" t="s">
        <v>904</v>
      </c>
    </row>
    <row r="111" spans="1:4">
      <c r="A111" s="4" t="s">
        <v>911</v>
      </c>
      <c r="C111" s="5" t="n">
        <v>66891</v>
      </c>
      <c r="D111" s="5" t="n">
        <v>63131</v>
      </c>
    </row>
    <row r="112" spans="1:4">
      <c r="A112" s="4" t="s">
        <v>938</v>
      </c>
    </row>
    <row r="113" spans="1:4">
      <c r="A113" s="3" t="s">
        <v>904</v>
      </c>
    </row>
    <row r="114" spans="1:4">
      <c r="A114" s="4" t="s">
        <v>911</v>
      </c>
      <c r="C114" s="5" t="n">
        <v>455357</v>
      </c>
      <c r="D114" s="5" t="n">
        <v>444128</v>
      </c>
    </row>
    <row r="115" spans="1:4">
      <c r="A115" s="4" t="s">
        <v>939</v>
      </c>
    </row>
    <row r="116" spans="1:4">
      <c r="A116" s="3" t="s">
        <v>904</v>
      </c>
    </row>
    <row r="117" spans="1:4">
      <c r="A117" s="4" t="s">
        <v>911</v>
      </c>
      <c r="C117" s="5" t="n">
        <v>38593</v>
      </c>
      <c r="D117" s="5" t="n">
        <v>28227</v>
      </c>
    </row>
    <row r="118" spans="1:4">
      <c r="A118" s="4" t="s">
        <v>940</v>
      </c>
    </row>
    <row r="119" spans="1:4">
      <c r="A119" s="3" t="s">
        <v>904</v>
      </c>
    </row>
    <row r="120" spans="1:4">
      <c r="A120" s="4" t="s">
        <v>911</v>
      </c>
      <c r="C120" s="5" t="n">
        <v>118</v>
      </c>
      <c r="D120" s="5" t="n">
        <v>86</v>
      </c>
    </row>
    <row r="121" spans="1:4">
      <c r="A121" s="4" t="s">
        <v>941</v>
      </c>
    </row>
    <row r="122" spans="1:4">
      <c r="A122" s="3" t="s">
        <v>904</v>
      </c>
    </row>
    <row r="123" spans="1:4">
      <c r="A123" s="4" t="s">
        <v>911</v>
      </c>
      <c r="C123" s="5" t="n">
        <v>105363</v>
      </c>
      <c r="D123" s="5" t="n">
        <v>168240</v>
      </c>
    </row>
    <row r="124" spans="1:4">
      <c r="A124" s="4" t="s">
        <v>942</v>
      </c>
    </row>
    <row r="125" spans="1:4">
      <c r="A125" s="3" t="s">
        <v>904</v>
      </c>
    </row>
    <row r="126" spans="1:4">
      <c r="A126" s="4" t="s">
        <v>909</v>
      </c>
      <c r="B126" s="4" t="s">
        <v>574</v>
      </c>
      <c r="C126" s="5" t="n">
        <v>74641</v>
      </c>
      <c r="D126" s="5" t="n">
        <v>75837</v>
      </c>
    </row>
    <row r="127" spans="1:4">
      <c r="A127" s="4" t="s">
        <v>57</v>
      </c>
      <c r="C127" s="5" t="n">
        <v>87638</v>
      </c>
      <c r="D127" s="5" t="n">
        <v>83655</v>
      </c>
    </row>
    <row r="128" spans="1:4">
      <c r="A128" s="4" t="s">
        <v>943</v>
      </c>
    </row>
    <row r="129" spans="1:4">
      <c r="A129" s="3" t="s">
        <v>904</v>
      </c>
    </row>
    <row r="130" spans="1:4">
      <c r="A130" s="4" t="s">
        <v>911</v>
      </c>
      <c r="C130" s="5" t="n">
        <v>9491</v>
      </c>
      <c r="D130" s="5" t="n">
        <v>6807</v>
      </c>
    </row>
    <row r="131" spans="1:4">
      <c r="A131" s="4" t="s">
        <v>944</v>
      </c>
    </row>
    <row r="132" spans="1:4">
      <c r="A132" s="3" t="s">
        <v>904</v>
      </c>
    </row>
    <row r="133" spans="1:4">
      <c r="A133" s="4" t="s">
        <v>911</v>
      </c>
      <c r="C133" s="6" t="n">
        <v>3506</v>
      </c>
      <c r="D133" s="6" t="n">
        <v>1011</v>
      </c>
    </row>
    <row r="134" spans="1:4">
      <c r="A134" t="n"/>
    </row>
    <row r="135" spans="1:4">
      <c r="A135" s="4" t="s">
        <v>574</v>
      </c>
      <c r="B135" s="4" t="s">
        <v>945</v>
      </c>
    </row>
    <row r="136" spans="1:4">
      <c r="A136" s="4" t="s">
        <v>791</v>
      </c>
      <c r="B136" s="4" t="s">
        <v>946</v>
      </c>
    </row>
  </sheetData>
  <mergeCells count="4">
    <mergeCell ref="A1:B1"/>
    <mergeCell ref="A134:C134"/>
    <mergeCell ref="B135:C135"/>
    <mergeCell ref="B136:C13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947</v>
      </c>
      <c r="B1" s="2" t="s">
        <v>94</v>
      </c>
    </row>
    <row r="2" spans="1:5">
      <c r="B2" s="2" t="s">
        <v>26</v>
      </c>
      <c r="C2" s="2" t="s">
        <v>27</v>
      </c>
      <c r="E2" s="2" t="s">
        <v>95</v>
      </c>
    </row>
    <row r="3" spans="1:5">
      <c r="A3" s="3" t="s">
        <v>904</v>
      </c>
    </row>
    <row r="4" spans="1:5">
      <c r="A4" s="4" t="s">
        <v>948</v>
      </c>
      <c r="B4" s="6" t="n">
        <v>3460</v>
      </c>
      <c r="C4" s="6" t="n">
        <v>6631</v>
      </c>
    </row>
    <row r="5" spans="1:5">
      <c r="A5" s="4" t="s">
        <v>949</v>
      </c>
      <c r="B5" s="5" t="n">
        <v>13376</v>
      </c>
      <c r="C5" s="5" t="n">
        <v>2250</v>
      </c>
    </row>
    <row r="6" spans="1:5">
      <c r="A6" s="4" t="s">
        <v>316</v>
      </c>
      <c r="B6" s="5" t="n">
        <v>18926</v>
      </c>
      <c r="C6" s="5" t="n">
        <v>72724</v>
      </c>
    </row>
    <row r="7" spans="1:5">
      <c r="A7" s="4" t="s">
        <v>950</v>
      </c>
      <c r="B7" s="5" t="n">
        <v>177135</v>
      </c>
      <c r="C7" s="5" t="n">
        <v>13264</v>
      </c>
      <c r="D7" s="4" t="s">
        <v>574</v>
      </c>
    </row>
    <row r="8" spans="1:5">
      <c r="A8" s="10" t="n">
        <v>3</v>
      </c>
    </row>
    <row r="9" spans="1:5">
      <c r="A9" s="3" t="s">
        <v>904</v>
      </c>
    </row>
    <row r="10" spans="1:5">
      <c r="A10" s="4" t="s">
        <v>950</v>
      </c>
      <c r="B10" s="5" t="n">
        <v>0</v>
      </c>
      <c r="C10" s="5" t="n">
        <v>0</v>
      </c>
    </row>
    <row r="11" spans="1:5">
      <c r="A11" s="4" t="s">
        <v>951</v>
      </c>
    </row>
    <row r="12" spans="1:5">
      <c r="A12" s="3" t="s">
        <v>904</v>
      </c>
    </row>
    <row r="13" spans="1:5">
      <c r="A13" s="4" t="s">
        <v>316</v>
      </c>
      <c r="B13" s="5" t="n">
        <v>4929</v>
      </c>
      <c r="C13" s="5" t="n">
        <v>7798</v>
      </c>
      <c r="E13" s="6" t="n">
        <v>7617</v>
      </c>
    </row>
    <row r="14" spans="1:5">
      <c r="A14" s="4" t="s">
        <v>952</v>
      </c>
    </row>
    <row r="15" spans="1:5">
      <c r="A15" s="3" t="s">
        <v>904</v>
      </c>
    </row>
    <row r="16" spans="1:5">
      <c r="A16" s="4" t="s">
        <v>316</v>
      </c>
      <c r="C16" s="5" t="n">
        <v>32107</v>
      </c>
    </row>
    <row r="17" spans="1:5">
      <c r="A17" s="4" t="s">
        <v>800</v>
      </c>
    </row>
    <row r="18" spans="1:5">
      <c r="A18" s="3" t="s">
        <v>904</v>
      </c>
    </row>
    <row r="19" spans="1:5">
      <c r="A19" s="4" t="s">
        <v>950</v>
      </c>
      <c r="B19" s="5" t="n">
        <v>1090</v>
      </c>
      <c r="C19" s="5" t="n">
        <v>13264</v>
      </c>
      <c r="D19" s="4" t="s">
        <v>574</v>
      </c>
    </row>
    <row r="20" spans="1:5">
      <c r="A20" s="4" t="s">
        <v>953</v>
      </c>
    </row>
    <row r="21" spans="1:5">
      <c r="A21" s="3" t="s">
        <v>904</v>
      </c>
    </row>
    <row r="22" spans="1:5">
      <c r="A22" s="4" t="s">
        <v>316</v>
      </c>
      <c r="B22" s="6" t="n">
        <v>8608</v>
      </c>
      <c r="C22" s="5" t="n">
        <v>12303</v>
      </c>
    </row>
    <row r="23" spans="1:5">
      <c r="A23" s="4" t="s">
        <v>950</v>
      </c>
      <c r="C23" s="6" t="n">
        <v>13264</v>
      </c>
    </row>
    <row r="24" spans="1:5">
      <c r="A24" s="4" t="s">
        <v>954</v>
      </c>
    </row>
    <row r="25" spans="1:5">
      <c r="A25" s="3" t="s">
        <v>904</v>
      </c>
    </row>
    <row r="26" spans="1:5">
      <c r="A26" s="4" t="s">
        <v>955</v>
      </c>
      <c r="C26" s="4" t="s">
        <v>956</v>
      </c>
    </row>
    <row r="27" spans="1:5">
      <c r="A27" s="4" t="s">
        <v>957</v>
      </c>
    </row>
    <row r="28" spans="1:5">
      <c r="A28" s="3" t="s">
        <v>904</v>
      </c>
    </row>
    <row r="29" spans="1:5">
      <c r="A29" s="4" t="s">
        <v>958</v>
      </c>
      <c r="C29" s="4" t="s">
        <v>959</v>
      </c>
    </row>
    <row r="30" spans="1:5">
      <c r="A30" s="4" t="s">
        <v>960</v>
      </c>
    </row>
    <row r="31" spans="1:5">
      <c r="A31" s="3" t="s">
        <v>904</v>
      </c>
    </row>
    <row r="32" spans="1:5">
      <c r="A32" s="4" t="s">
        <v>958</v>
      </c>
      <c r="C32" s="4" t="s">
        <v>961</v>
      </c>
    </row>
    <row r="33" spans="1:5">
      <c r="A33" s="4" t="s">
        <v>962</v>
      </c>
    </row>
    <row r="34" spans="1:5">
      <c r="A34" s="3" t="s">
        <v>904</v>
      </c>
    </row>
    <row r="35" spans="1:5">
      <c r="A35" s="4" t="s">
        <v>955</v>
      </c>
      <c r="B35" s="4" t="s">
        <v>956</v>
      </c>
      <c r="C35" s="4" t="s">
        <v>956</v>
      </c>
    </row>
    <row r="36" spans="1:5">
      <c r="A36" s="4" t="s">
        <v>963</v>
      </c>
    </row>
    <row r="37" spans="1:5">
      <c r="A37" s="3" t="s">
        <v>904</v>
      </c>
    </row>
    <row r="38" spans="1:5">
      <c r="A38" s="4" t="s">
        <v>964</v>
      </c>
      <c r="B38" s="4" t="s">
        <v>965</v>
      </c>
      <c r="C38" s="4" t="s">
        <v>966</v>
      </c>
    </row>
    <row r="39" spans="1:5">
      <c r="A39" s="4" t="s">
        <v>967</v>
      </c>
    </row>
    <row r="40" spans="1:5">
      <c r="A40" s="3" t="s">
        <v>904</v>
      </c>
    </row>
    <row r="41" spans="1:5">
      <c r="A41" s="4" t="s">
        <v>964</v>
      </c>
      <c r="B41" s="4" t="s">
        <v>968</v>
      </c>
      <c r="C41" s="4" t="s">
        <v>969</v>
      </c>
    </row>
    <row r="42" spans="1:5">
      <c r="A42" s="4" t="s">
        <v>762</v>
      </c>
    </row>
    <row r="43" spans="1:5">
      <c r="A43" s="3" t="s">
        <v>904</v>
      </c>
    </row>
    <row r="44" spans="1:5">
      <c r="A44" s="4" t="s">
        <v>950</v>
      </c>
      <c r="B44" s="6" t="n">
        <v>176045</v>
      </c>
    </row>
    <row r="45" spans="1:5">
      <c r="A45" s="4" t="s">
        <v>970</v>
      </c>
    </row>
    <row r="46" spans="1:5">
      <c r="A46" s="3" t="s">
        <v>904</v>
      </c>
    </row>
    <row r="47" spans="1:5">
      <c r="A47" s="4" t="s">
        <v>955</v>
      </c>
      <c r="B47" s="4" t="s">
        <v>971</v>
      </c>
    </row>
    <row r="48" spans="1:5">
      <c r="A48" s="4" t="s">
        <v>972</v>
      </c>
    </row>
    <row r="49" spans="1:5">
      <c r="A49" s="3" t="s">
        <v>904</v>
      </c>
    </row>
    <row r="50" spans="1:5">
      <c r="A50" s="4" t="s">
        <v>958</v>
      </c>
      <c r="B50" s="4" t="s">
        <v>973</v>
      </c>
    </row>
    <row r="51" spans="1:5">
      <c r="A51" s="4" t="s">
        <v>974</v>
      </c>
    </row>
    <row r="52" spans="1:5">
      <c r="A52" s="3" t="s">
        <v>904</v>
      </c>
    </row>
    <row r="53" spans="1:5">
      <c r="A53" s="4" t="s">
        <v>958</v>
      </c>
      <c r="B53" s="4" t="s">
        <v>975</v>
      </c>
    </row>
    <row r="54" spans="1:5">
      <c r="A54" t="n"/>
    </row>
    <row r="55" spans="1:5">
      <c r="A55" s="4" t="s">
        <v>574</v>
      </c>
      <c r="B55" s="4" t="s">
        <v>763</v>
      </c>
    </row>
  </sheetData>
  <mergeCells count="5">
    <mergeCell ref="A1:A2"/>
    <mergeCell ref="B1:E1"/>
    <mergeCell ref="C2:D2"/>
    <mergeCell ref="A54:E54"/>
    <mergeCell ref="B55:E5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76</v>
      </c>
      <c r="C1" s="2" t="s">
        <v>94</v>
      </c>
    </row>
    <row r="2" spans="1:4">
      <c r="C2" s="2" t="s">
        <v>26</v>
      </c>
      <c r="D2" s="2" t="s">
        <v>27</v>
      </c>
    </row>
    <row r="3" spans="1:4">
      <c r="A3" s="4" t="s">
        <v>662</v>
      </c>
    </row>
    <row r="4" spans="1:4">
      <c r="A4" s="3" t="s">
        <v>977</v>
      </c>
    </row>
    <row r="5" spans="1:4">
      <c r="A5" s="4" t="s">
        <v>978</v>
      </c>
      <c r="C5" s="6" t="n">
        <v>1011</v>
      </c>
      <c r="D5" s="6" t="n">
        <v>2214</v>
      </c>
    </row>
    <row r="6" spans="1:4">
      <c r="A6" s="4" t="s">
        <v>979</v>
      </c>
      <c r="B6" s="4" t="s">
        <v>574</v>
      </c>
      <c r="C6" s="5" t="n">
        <v>-5</v>
      </c>
    </row>
    <row r="7" spans="1:4">
      <c r="A7" s="4" t="s">
        <v>616</v>
      </c>
      <c r="C7" s="5" t="n">
        <v>2500</v>
      </c>
    </row>
    <row r="8" spans="1:4">
      <c r="A8" s="4" t="s">
        <v>980</v>
      </c>
      <c r="B8" s="4" t="s">
        <v>791</v>
      </c>
      <c r="D8" s="5" t="n">
        <v>-1203</v>
      </c>
    </row>
    <row r="9" spans="1:4">
      <c r="A9" s="4" t="s">
        <v>981</v>
      </c>
      <c r="C9" s="5" t="n">
        <v>3506</v>
      </c>
      <c r="D9" s="5" t="n">
        <v>1011</v>
      </c>
    </row>
    <row r="10" spans="1:4">
      <c r="A10" s="4" t="s">
        <v>666</v>
      </c>
    </row>
    <row r="11" spans="1:4">
      <c r="A11" s="3" t="s">
        <v>977</v>
      </c>
    </row>
    <row r="12" spans="1:4">
      <c r="A12" s="4" t="s">
        <v>978</v>
      </c>
      <c r="C12" s="5" t="n">
        <v>6807</v>
      </c>
      <c r="D12" s="5" t="n">
        <v>20752</v>
      </c>
    </row>
    <row r="13" spans="1:4">
      <c r="A13" s="4" t="s">
        <v>982</v>
      </c>
      <c r="B13" s="4" t="s">
        <v>792</v>
      </c>
      <c r="C13" s="5" t="n">
        <v>522</v>
      </c>
      <c r="D13" s="5" t="n">
        <v>335</v>
      </c>
    </row>
    <row r="14" spans="1:4">
      <c r="A14" s="4" t="s">
        <v>979</v>
      </c>
      <c r="B14" s="4" t="s">
        <v>574</v>
      </c>
      <c r="C14" s="5" t="n">
        <v>593</v>
      </c>
      <c r="D14" s="5" t="n">
        <v>15</v>
      </c>
    </row>
    <row r="15" spans="1:4">
      <c r="A15" s="4" t="s">
        <v>616</v>
      </c>
      <c r="C15" s="5" t="n">
        <v>15222</v>
      </c>
      <c r="D15" s="5" t="n">
        <v>7199</v>
      </c>
    </row>
    <row r="16" spans="1:4">
      <c r="A16" s="4" t="s">
        <v>983</v>
      </c>
      <c r="C16" s="5" t="n">
        <v>-4653</v>
      </c>
      <c r="D16" s="5" t="n">
        <v>-6138</v>
      </c>
    </row>
    <row r="17" spans="1:4">
      <c r="A17" s="4" t="s">
        <v>984</v>
      </c>
      <c r="B17" s="4" t="s">
        <v>794</v>
      </c>
      <c r="D17" s="5" t="n">
        <v>1030</v>
      </c>
    </row>
    <row r="18" spans="1:4">
      <c r="A18" s="4" t="s">
        <v>980</v>
      </c>
      <c r="B18" s="4" t="s">
        <v>791</v>
      </c>
      <c r="C18" s="5" t="n">
        <v>-9000</v>
      </c>
      <c r="D18" s="5" t="n">
        <v>-12698</v>
      </c>
    </row>
    <row r="19" spans="1:4">
      <c r="A19" s="4" t="s">
        <v>55</v>
      </c>
      <c r="D19" s="5" t="n">
        <v>-3688</v>
      </c>
    </row>
    <row r="20" spans="1:4">
      <c r="A20" s="4" t="s">
        <v>981</v>
      </c>
      <c r="C20" s="5" t="n">
        <v>9491</v>
      </c>
      <c r="D20" s="5" t="n">
        <v>6807</v>
      </c>
    </row>
    <row r="21" spans="1:4">
      <c r="A21" s="4" t="s">
        <v>985</v>
      </c>
      <c r="B21" s="4" t="s">
        <v>792</v>
      </c>
      <c r="D21" s="5" t="n">
        <v>-70</v>
      </c>
    </row>
    <row r="22" spans="1:4">
      <c r="A22" s="4" t="s">
        <v>986</v>
      </c>
    </row>
    <row r="23" spans="1:4">
      <c r="A23" s="3" t="s">
        <v>977</v>
      </c>
    </row>
    <row r="24" spans="1:4">
      <c r="A24" s="4" t="s">
        <v>978</v>
      </c>
      <c r="C24" s="5" t="n">
        <v>75837</v>
      </c>
      <c r="D24" s="5" t="n">
        <v>76892</v>
      </c>
    </row>
    <row r="25" spans="1:4">
      <c r="A25" s="4" t="s">
        <v>982</v>
      </c>
      <c r="B25" s="4" t="s">
        <v>792</v>
      </c>
      <c r="C25" s="5" t="n">
        <v>1397</v>
      </c>
      <c r="D25" s="5" t="n">
        <v>4184</v>
      </c>
    </row>
    <row r="26" spans="1:4">
      <c r="A26" s="4" t="s">
        <v>979</v>
      </c>
      <c r="B26" s="4" t="s">
        <v>574</v>
      </c>
      <c r="C26" s="5" t="n">
        <v>153</v>
      </c>
      <c r="D26" s="5" t="n">
        <v>2699</v>
      </c>
    </row>
    <row r="27" spans="1:4">
      <c r="A27" s="4" t="s">
        <v>616</v>
      </c>
      <c r="C27" s="5" t="n">
        <v>522</v>
      </c>
      <c r="D27" s="5" t="n">
        <v>829</v>
      </c>
    </row>
    <row r="28" spans="1:4">
      <c r="A28" s="4" t="s">
        <v>983</v>
      </c>
      <c r="C28" s="5" t="n">
        <v>-3268</v>
      </c>
      <c r="D28" s="5" t="n">
        <v>-8456</v>
      </c>
    </row>
    <row r="29" spans="1:4">
      <c r="A29" s="4" t="s">
        <v>55</v>
      </c>
      <c r="D29" s="5" t="n">
        <v>-311</v>
      </c>
    </row>
    <row r="30" spans="1:4">
      <c r="A30" s="4" t="s">
        <v>981</v>
      </c>
      <c r="C30" s="5" t="n">
        <v>74641</v>
      </c>
      <c r="D30" s="5" t="n">
        <v>75837</v>
      </c>
    </row>
    <row r="31" spans="1:4">
      <c r="A31" s="4" t="s">
        <v>985</v>
      </c>
      <c r="B31" s="4" t="s">
        <v>792</v>
      </c>
      <c r="C31" s="6" t="n">
        <v>1397</v>
      </c>
      <c r="D31" s="6" t="n">
        <v>3755</v>
      </c>
    </row>
    <row r="32" spans="1:4">
      <c r="A32" t="n"/>
    </row>
    <row r="33" spans="1:4">
      <c r="A33" s="4" t="s">
        <v>574</v>
      </c>
      <c r="B33" s="4" t="s">
        <v>987</v>
      </c>
    </row>
    <row r="34" spans="1:4">
      <c r="A34" s="4" t="s">
        <v>791</v>
      </c>
      <c r="B34" s="4" t="s">
        <v>988</v>
      </c>
    </row>
    <row r="35" spans="1:4">
      <c r="A35" s="4" t="s">
        <v>792</v>
      </c>
      <c r="B35" s="4" t="s">
        <v>989</v>
      </c>
    </row>
    <row r="36" spans="1:4">
      <c r="A36" s="4" t="s">
        <v>794</v>
      </c>
      <c r="B36" s="4" t="s">
        <v>990</v>
      </c>
    </row>
  </sheetData>
  <mergeCells count="7">
    <mergeCell ref="A1:B2"/>
    <mergeCell ref="C1:D1"/>
    <mergeCell ref="A32:C32"/>
    <mergeCell ref="B33:C33"/>
    <mergeCell ref="B34:C34"/>
    <mergeCell ref="B35:C35"/>
    <mergeCell ref="B36:C3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91</v>
      </c>
      <c r="B1" s="2" t="s">
        <v>94</v>
      </c>
    </row>
    <row r="2" spans="1:4">
      <c r="B2" s="2" t="s">
        <v>26</v>
      </c>
      <c r="C2" s="2" t="s">
        <v>27</v>
      </c>
    </row>
    <row r="3" spans="1:4">
      <c r="A3" s="3" t="s">
        <v>992</v>
      </c>
    </row>
    <row r="4" spans="1:4">
      <c r="A4" s="4" t="s">
        <v>993</v>
      </c>
      <c r="B4" s="6" t="n">
        <v>-18926</v>
      </c>
      <c r="C4" s="6" t="n">
        <v>-72724</v>
      </c>
    </row>
    <row r="5" spans="1:4">
      <c r="A5" s="4" t="s">
        <v>994</v>
      </c>
      <c r="B5" s="5" t="n">
        <v>-177135</v>
      </c>
      <c r="C5" s="5" t="n">
        <v>-13264</v>
      </c>
      <c r="D5" s="4" t="s">
        <v>574</v>
      </c>
    </row>
    <row r="6" spans="1:4">
      <c r="A6" s="4" t="s">
        <v>995</v>
      </c>
      <c r="B6" s="5" t="n">
        <v>-196061</v>
      </c>
      <c r="C6" s="5" t="n">
        <v>-85988</v>
      </c>
    </row>
    <row r="7" spans="1:4">
      <c r="A7" s="10" t="n">
        <v>3</v>
      </c>
    </row>
    <row r="8" spans="1:4">
      <c r="A8" s="3" t="s">
        <v>992</v>
      </c>
    </row>
    <row r="9" spans="1:4">
      <c r="A9" s="4" t="s">
        <v>996</v>
      </c>
      <c r="B9" s="5" t="n">
        <v>768</v>
      </c>
      <c r="C9" s="5" t="n">
        <v>57236</v>
      </c>
    </row>
    <row r="10" spans="1:4">
      <c r="A10" s="4" t="s">
        <v>994</v>
      </c>
      <c r="B10" s="6" t="n">
        <v>0</v>
      </c>
      <c r="C10" s="6" t="n">
        <v>0</v>
      </c>
    </row>
    <row r="11" spans="1:4">
      <c r="A11" t="n"/>
    </row>
    <row r="12" spans="1:4">
      <c r="A12" s="4" t="s">
        <v>574</v>
      </c>
      <c r="B12" s="4" t="s">
        <v>763</v>
      </c>
    </row>
  </sheetData>
  <mergeCells count="5">
    <mergeCell ref="A1:A2"/>
    <mergeCell ref="B1:D1"/>
    <mergeCell ref="C2:D2"/>
    <mergeCell ref="A11:D11"/>
    <mergeCell ref="B12:D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0</vt:i4>
      </vt:variant>
    </vt:vector>
  </ns0:HeadingPairs>
  <ns0:TitlesOfParts>
    <vt:vector xmlns:vt="http://schemas.openxmlformats.org/officeDocument/2006/docPropsVTypes" baseType="lpstr" size="16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Nature of operations</vt:lpstr>
      <vt:lpstr>Summary of significant accounti</vt:lpstr>
      <vt:lpstr>Inventories</vt:lpstr>
      <vt:lpstr>Film costs</vt:lpstr>
      <vt:lpstr>Investments in affiliated compa</vt:lpstr>
      <vt:lpstr>Transfer of financial assets</vt:lpstr>
      <vt:lpstr>Marketable securities and secur</vt:lpstr>
      <vt:lpstr>Leases</vt:lpstr>
      <vt:lpstr>Goodwill and intangible assets</vt:lpstr>
      <vt:lpstr>Insurance-related accounts</vt:lpstr>
      <vt:lpstr>Short-term borrowings and long-</vt:lpstr>
      <vt:lpstr>Housing loans and deposits from</vt:lpstr>
      <vt:lpstr>Fair value measurements</vt:lpstr>
      <vt:lpstr>Derivative instruments and hedg</vt:lpstr>
      <vt:lpstr>Pension and severance plans</vt:lpstr>
      <vt:lpstr>Stockholders' equity</vt:lpstr>
      <vt:lpstr>Stock-based compensation plans</vt:lpstr>
      <vt:lpstr>Thai Floods</vt:lpstr>
      <vt:lpstr>Restructuring charges</vt:lpstr>
      <vt:lpstr>Supplemental consolidated state</vt:lpstr>
      <vt:lpstr>Income taxes</vt:lpstr>
      <vt:lpstr>Reconciliation of the differenc</vt:lpstr>
      <vt:lpstr>Variable interest entities</vt:lpstr>
      <vt:lpstr>Acquisitions</vt:lpstr>
      <vt:lpstr>Divestitures</vt:lpstr>
      <vt:lpstr>Collaborative arrangements</vt:lpstr>
      <vt:lpstr>Commitments, contingent liabili</vt:lpstr>
      <vt:lpstr>Business segment information</vt:lpstr>
      <vt:lpstr>Subsequent events</vt:lpstr>
      <vt:lpstr>SCHEDULE II VALUATION AND QUALI</vt:lpstr>
      <vt:lpstr>Summary of significant accoun38</vt:lpstr>
      <vt:lpstr>Inventories (Tables)</vt:lpstr>
      <vt:lpstr>Film costs (Tables)</vt:lpstr>
      <vt:lpstr>Investments in affiliated com41</vt:lpstr>
      <vt:lpstr>Transfer of financial assets (T</vt:lpstr>
      <vt:lpstr>Marketable securities and sec43</vt:lpstr>
      <vt:lpstr>Leases (Tables)</vt:lpstr>
      <vt:lpstr>Goodwill and intangible assets </vt:lpstr>
      <vt:lpstr>Insurance-related accounts (Tab</vt:lpstr>
      <vt:lpstr>Short-term borrowings and lon47</vt:lpstr>
      <vt:lpstr>Housing loans and deposits fr48</vt:lpstr>
      <vt:lpstr>Fair value measurements (Tables</vt:lpstr>
      <vt:lpstr>Derivative instruments and he50</vt:lpstr>
      <vt:lpstr>Pension and severance plans (Ta</vt:lpstr>
      <vt:lpstr>Stockholders' equity (Tables)</vt:lpstr>
      <vt:lpstr>Stock-based compensation plans </vt:lpstr>
      <vt:lpstr>Thai Floods (Tables)</vt:lpstr>
      <vt:lpstr>Restructuring charges (Tables)</vt:lpstr>
      <vt:lpstr>Supplemental consolidated sta56</vt:lpstr>
      <vt:lpstr>Income taxes (Tables)</vt:lpstr>
      <vt:lpstr>Reconciliation of the differe58</vt:lpstr>
      <vt:lpstr>Variable interest entities (Tab</vt:lpstr>
      <vt:lpstr>Commitments, contingent liabi60</vt:lpstr>
      <vt:lpstr>Business segment information (T</vt:lpstr>
      <vt:lpstr>Summary of Significant Accoun62</vt:lpstr>
      <vt:lpstr>Summary of Inventories (Detail)</vt:lpstr>
      <vt:lpstr>Summary of Film Costs (Detail)</vt:lpstr>
      <vt:lpstr>Film Costs - Additional Informa</vt:lpstr>
      <vt:lpstr>Investments in Affiliated Com66</vt:lpstr>
      <vt:lpstr>Equity Investees Information, B</vt:lpstr>
      <vt:lpstr>Equity Investees Information, S</vt:lpstr>
      <vt:lpstr>Account Balances and Transactio</vt:lpstr>
      <vt:lpstr>Transfer of Financial Assets - </vt:lpstr>
      <vt:lpstr>Trade Receivables Sold, Deferre</vt:lpstr>
      <vt:lpstr>Debt and Equity Securities of A</vt:lpstr>
      <vt:lpstr>Cost and Fair Value of Debt Sec</vt:lpstr>
      <vt:lpstr>Marketable Securities and Sec74</vt:lpstr>
      <vt:lpstr>Gross Unrealized Losses and Fai</vt:lpstr>
      <vt:lpstr>Leased Assets under Capital Lea</vt:lpstr>
      <vt:lpstr>Future Minimum Lease Payments u</vt:lpstr>
      <vt:lpstr>Minimum Rental Payments Require</vt:lpstr>
      <vt:lpstr>Leases - Additional Information</vt:lpstr>
      <vt:lpstr>Goodwill and Intangible Asset80</vt:lpstr>
      <vt:lpstr>Acquired Intangible Assets and </vt:lpstr>
      <vt:lpstr>Intangible Assets Subject to Am</vt:lpstr>
      <vt:lpstr>Estimated Aggregate Amortizatio</vt:lpstr>
      <vt:lpstr>Total Carrying Amount of Intang</vt:lpstr>
      <vt:lpstr>Changes in Carrying Amount of G</vt:lpstr>
      <vt:lpstr>Insurance-Related Accounts - Ad</vt:lpstr>
      <vt:lpstr>Policyholders' Account in Life </vt:lpstr>
      <vt:lpstr>Short-Term Borrowings (Detail)</vt:lpstr>
      <vt:lpstr>Short-Term Borrowings (Parenthe</vt:lpstr>
      <vt:lpstr>Short-Term Borrowings and Lon90</vt:lpstr>
      <vt:lpstr>Long-Term Debt (Detail)</vt:lpstr>
      <vt:lpstr>Long-Term Debt (Parenthetical) </vt:lpstr>
      <vt:lpstr>Aggregate Amounts of Annual Mat</vt:lpstr>
      <vt:lpstr>Housing Loans and Deposits fr94</vt:lpstr>
      <vt:lpstr>Aggregate Amounts of Annual M95</vt:lpstr>
      <vt:lpstr>Fair Value of Assets and Liabil</vt:lpstr>
      <vt:lpstr>Fair Value Measurements - Addit</vt:lpstr>
      <vt:lpstr>Changes in Fair Value of Level </vt:lpstr>
      <vt:lpstr>Assets and Liabilities Remeasur</vt:lpstr>
      <vt:lpstr>Estimated Fair Values of Financ</vt:lpstr>
      <vt:lpstr>Derivative Instruments and H101</vt:lpstr>
      <vt:lpstr>Estimated Fair Values of Outsta</vt:lpstr>
      <vt:lpstr>Effects of Derivative Instrumen</vt:lpstr>
      <vt:lpstr>Summary of Derivatives Addition</vt:lpstr>
      <vt:lpstr>Summary of Effects of Offsettin</vt:lpstr>
      <vt:lpstr>Pension and Severance Plans - A</vt:lpstr>
      <vt:lpstr>Components of Net Periodic Bene</vt:lpstr>
      <vt:lpstr>Changes in Benefit Obligation a</vt:lpstr>
      <vt:lpstr>Amounts Recognized in Consolida</vt:lpstr>
      <vt:lpstr>Amounts Recognized in Accumulat</vt:lpstr>
      <vt:lpstr>Accumulated Benefit Obligations</vt:lpstr>
      <vt:lpstr>Projected Benefit Obligations, </vt:lpstr>
      <vt:lpstr>Weighted-Average Assumptions us</vt:lpstr>
      <vt:lpstr>Weighted-Average Assumptions114</vt:lpstr>
      <vt:lpstr>Fair Values of Assets Held by J</vt:lpstr>
      <vt:lpstr>Fair Values of Assets Held b116</vt:lpstr>
      <vt:lpstr>Summary of Changes in Fair Valu</vt:lpstr>
      <vt:lpstr>Expected Future Benefit Payment</vt:lpstr>
      <vt:lpstr>Total Defined Contribution Expe</vt:lpstr>
      <vt:lpstr>Changes in Number of Shares of </vt:lpstr>
      <vt:lpstr>Stockholders' Equity - Addition</vt:lpstr>
      <vt:lpstr>Other Comprehensive Income (Det</vt:lpstr>
      <vt:lpstr>Changes in Accumulated Other Co</vt:lpstr>
      <vt:lpstr>Reclassifications Out of Accumu</vt:lpstr>
      <vt:lpstr>Net Income (Loss) Attributable </vt:lpstr>
      <vt:lpstr>Stock-Based Compensation Pla126</vt:lpstr>
      <vt:lpstr>Weighted-Average Assumptions127</vt:lpstr>
      <vt:lpstr>Summary of Activities Regarding</vt:lpstr>
      <vt:lpstr>Summary of Insurance Recoveries</vt:lpstr>
      <vt:lpstr>Thai Floods - Additional Inform</vt:lpstr>
      <vt:lpstr>Restructuring Charges - Additio</vt:lpstr>
      <vt:lpstr>Changes in Accrued Restructurin</vt:lpstr>
      <vt:lpstr>Total Costs Incurred in Connect</vt:lpstr>
      <vt:lpstr>Components of Other Operating (</vt:lpstr>
      <vt:lpstr>Supplemental Consolidated St135</vt:lpstr>
      <vt:lpstr>Components of Domestic and Fore</vt:lpstr>
      <vt:lpstr>Reconciliation of Statutory Tax</vt:lpstr>
      <vt:lpstr>Income Taxes - Additional Infor</vt:lpstr>
      <vt:lpstr>Components of Deferred Tax Asse</vt:lpstr>
      <vt:lpstr>Net Deferred Tax Assets (Detail</vt:lpstr>
      <vt:lpstr>Reconciliation of Beginning and</vt:lpstr>
      <vt:lpstr>Reconciliation of Differences b</vt:lpstr>
      <vt:lpstr>Reconciliation of Difference143</vt:lpstr>
      <vt:lpstr>Variable Interest Entities - Ad</vt:lpstr>
      <vt:lpstr>Assets and Liabilities of VIE I</vt:lpstr>
      <vt:lpstr>Acquisitions - Additional Infor</vt:lpstr>
      <vt:lpstr>Divestitures - Additional Infor</vt:lpstr>
      <vt:lpstr>Collaborative Arrangements - Ad</vt:lpstr>
      <vt:lpstr>Commitments, Contingent Liab149</vt:lpstr>
      <vt:lpstr>Schedule of Aggregate Amounts o</vt:lpstr>
      <vt:lpstr>Changes in Product Warranty Lia</vt:lpstr>
      <vt:lpstr>Components of Sales and Operati</vt:lpstr>
      <vt:lpstr>Components of Segment Profit or</vt:lpstr>
      <vt:lpstr>Business Segment Information - </vt:lpstr>
      <vt:lpstr>Components of Other Significant</vt:lpstr>
      <vt:lpstr>Sales and Operating Revenue to </vt:lpstr>
      <vt:lpstr>Sales and Operating Revenue Att</vt:lpstr>
      <vt:lpstr>Major Areas in each Geographic </vt:lpstr>
      <vt:lpstr>Subsequent Events - Additional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09:05:27Z</dcterms:created>
  <dcterms:modified xmlns:dcterms="http://purl.org/dc/terms/" xmlns:xsi="http://www.w3.org/2001/XMLSchema-instance" xsi:type="dcterms:W3CDTF">2015-06-23T09:05:27Z</dcterms:modified>
  <dc:title xmlns:dc="http://purl.org/dc/elements/1.1/">Untitled</dc:title>
  <dc:description xmlns:dc="http://purl.org/dc/elements/1.1/"/>
  <dc:subject xmlns:dc="http://purl.org/dc/elements/1.1/"/>
  <cp:keywords/>
  <cp:category/>
</cp:coreProperties>
</file>